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Consolidated Statements of Cas9" sheetId="9" r:id="rId9"/>
    <s:sheet name="Basis of Presentation and Signi" sheetId="10" r:id="rId10"/>
    <s:sheet name="Acquisitions, Licensing Agreeme" sheetId="11" r:id="rId11"/>
    <s:sheet name="Restructuring Charges and Other" sheetId="12" r:id="rId12"/>
    <s:sheet name="Other (Income)_Deductions - Net" sheetId="13" r:id="rId13"/>
    <s:sheet name="Tax Matters" sheetId="14" r:id="rId14"/>
    <s:sheet name="Accumulated Other Comprehensive" sheetId="15" r:id="rId15"/>
    <s:sheet name="Financial Instruments" sheetId="16" r:id="rId16"/>
    <s:sheet name="Inventories" sheetId="17" r:id="rId17"/>
    <s:sheet name="Property, Plant and Equipment" sheetId="18" r:id="rId18"/>
    <s:sheet name="Identifiable Intangible Assets " sheetId="19" r:id="rId19"/>
    <s:sheet name="Pension and Postretirement Bene" sheetId="20" r:id="rId20"/>
    <s:sheet name="Equity" sheetId="21" r:id="rId21"/>
    <s:sheet name="Share-Based Payments" sheetId="22" r:id="rId22"/>
    <s:sheet name="Earnings Per Common Share Attri" sheetId="23" r:id="rId23"/>
    <s:sheet name="Lease Commitments" sheetId="24" r:id="rId24"/>
    <s:sheet name="Insurance" sheetId="25" r:id="rId25"/>
    <s:sheet name="Commitments and Contingencies" sheetId="26" r:id="rId26"/>
    <s:sheet name="Segment, Geographic and Other R" sheetId="27" r:id="rId27"/>
    <s:sheet name="Pending Combination with Allerg" sheetId="28" r:id="rId28"/>
    <s:sheet name="Basis of Presentation and Sig29" sheetId="29" r:id="rId29"/>
    <s:sheet name="Acquisitions, Licensing Agree30" sheetId="30" r:id="rId30"/>
    <s:sheet name="Restructuring Charges and Oth31" sheetId="31" r:id="rId31"/>
    <s:sheet name="Other (Income)_Deductions - N32" sheetId="32" r:id="rId32"/>
    <s:sheet name="Tax Matters (Tables)" sheetId="33" r:id="rId33"/>
    <s:sheet name="Accumulated Other Comprehensi34" sheetId="34" r:id="rId34"/>
    <s:sheet name="Financial Instruments (Tables)" sheetId="35" r:id="rId35"/>
    <s:sheet name="Inventories (Tables)" sheetId="36" r:id="rId36"/>
    <s:sheet name="Property, Plant and Equipment (" sheetId="37" r:id="rId37"/>
    <s:sheet name="Identifiable Intangible Asset38" sheetId="38" r:id="rId38"/>
    <s:sheet name="Pension and Postretirement Be39" sheetId="39" r:id="rId39"/>
    <s:sheet name="Equity (Tables)" sheetId="40" r:id="rId40"/>
    <s:sheet name="Share-Based Payments (Tables)" sheetId="41" r:id="rId41"/>
    <s:sheet name="Earnings Per Common Share Att42" sheetId="42" r:id="rId42"/>
    <s:sheet name="Lease Commitments (Tables)" sheetId="43" r:id="rId43"/>
    <s:sheet name="Segment, Geographic and Other44" sheetId="44" r:id="rId44"/>
    <s:sheet name="Basis of Presentation and Sig45" sheetId="45" r:id="rId45"/>
    <s:sheet name="Acquisitions, Licensing Agree46" sheetId="46" r:id="rId46"/>
    <s:sheet name="Acquisitions, Licensing Agree47" sheetId="47" r:id="rId47"/>
    <s:sheet name="Acquisitions, Licensing Agree48" sheetId="48" r:id="rId48"/>
    <s:sheet name="Acquisitions, Licensing Agree49" sheetId="49" r:id="rId49"/>
    <s:sheet name="Acquisitions, Licensing Agree50" sheetId="50" r:id="rId50"/>
    <s:sheet name="Acquisitions, Licensing Agree51" sheetId="51" r:id="rId51"/>
    <s:sheet name="Acquisitions, Licensing Agree52" sheetId="52" r:id="rId52"/>
    <s:sheet name="Acquisitions, Licensing Agree53" sheetId="53" r:id="rId53"/>
    <s:sheet name="Acquisitions, Licensing Agree54" sheetId="54" r:id="rId54"/>
    <s:sheet name="Restructuring Charges and Oth55" sheetId="55" r:id="rId55"/>
    <s:sheet name="Restructuring Charges and Oth56" sheetId="56" r:id="rId56"/>
    <s:sheet name="Restructuring Charges and Oth57" sheetId="57" r:id="rId57"/>
    <s:sheet name="Restructuring Charges and Oth58" sheetId="58" r:id="rId58"/>
    <s:sheet name="Restructuring Charges and Oth59" sheetId="59" r:id="rId59"/>
    <s:sheet name="Other (Income)_Deductions - N60" sheetId="60" r:id="rId60"/>
    <s:sheet name="Other (Income)_Deductions - N61" sheetId="61" r:id="rId61"/>
    <s:sheet name="Other (Income)_Deductions - N62" sheetId="62" r:id="rId62"/>
    <s:sheet name="Other (Income)_Deductions - N63" sheetId="63" r:id="rId63"/>
    <s:sheet name="Other (Income)_Deductions - N64" sheetId="64" r:id="rId64"/>
    <s:sheet name="Other (Income)_Deductions - N65" sheetId="65" r:id="rId65"/>
    <s:sheet name="Other (Income)_Deductions - N66" sheetId="66" r:id="rId66"/>
    <s:sheet name="Tax Matters - Narrative (Detail" sheetId="67" r:id="rId67"/>
    <s:sheet name="Tax Matters - Income from Conti" sheetId="68" r:id="rId68"/>
    <s:sheet name="Tax Matters - Provision for Tax" sheetId="69" r:id="rId69"/>
    <s:sheet name="Tax Matters - Provision for T70" sheetId="70" r:id="rId70"/>
    <s:sheet name="Tax Matters - Tax Rate Reconcil" sheetId="71" r:id="rId71"/>
    <s:sheet name="Tax Matters - Deferred Taxes (D" sheetId="72" r:id="rId72"/>
    <s:sheet name="Tax Matters - Deferred Taxes - " sheetId="73" r:id="rId73"/>
    <s:sheet name="Tax Matters - Reconciliation of" sheetId="74" r:id="rId74"/>
    <s:sheet name="Tax Matters - Reconciliation 75" sheetId="75" r:id="rId75"/>
    <s:sheet name="Tax Matters - Taxes on Items of" sheetId="76" r:id="rId76"/>
    <s:sheet name="Accumulated Other Comprehensi77" sheetId="77" r:id="rId77"/>
    <s:sheet name="Accumulated Other Comprehensi78" sheetId="78" r:id="rId78"/>
    <s:sheet name="Accumulated Other Comprehensi79" sheetId="79" r:id="rId79"/>
    <s:sheet name="Financial Instruments - Assets " sheetId="80" r:id="rId80"/>
    <s:sheet name="Financial Instruments - Asset81" sheetId="81" r:id="rId81"/>
    <s:sheet name="Financial Instruments - Balance" sheetId="82" r:id="rId82"/>
    <s:sheet name="Financial Instruments - Balan83" sheetId="83" r:id="rId83"/>
    <s:sheet name="Financial Instruments - Investm" sheetId="84" r:id="rId84"/>
    <s:sheet name="Financial Instruments - Narrati" sheetId="85" r:id="rId85"/>
    <s:sheet name="Financial Instruments - Long-Te" sheetId="86" r:id="rId86"/>
    <s:sheet name="Financial Instruments - Long-87" sheetId="87" r:id="rId87"/>
    <s:sheet name="Financial Instruments - Long-88" sheetId="88" r:id="rId88"/>
    <s:sheet name="Financial Instruments - Derivat" sheetId="89" r:id="rId89"/>
    <s:sheet name="Inventories (Detail)" sheetId="90" r:id="rId90"/>
    <s:sheet name="Property, Plant and Equipment91" sheetId="91" r:id="rId91"/>
    <s:sheet name="Identifiable Intangible Asset92" sheetId="92" r:id="rId92"/>
    <s:sheet name="Identifiable Intangible Asset93" sheetId="93" r:id="rId93"/>
    <s:sheet name="Identifiable Intangible Asset94" sheetId="94" r:id="rId94"/>
    <s:sheet name="Identifiable Intangible Asset95" sheetId="95" r:id="rId95"/>
    <s:sheet name="Identifiable Intangible Asset96" sheetId="96" r:id="rId96"/>
    <s:sheet name="Identifiable Intangible Asset97" sheetId="97" r:id="rId97"/>
    <s:sheet name="Pension and Postretirement Be98" sheetId="98" r:id="rId98"/>
    <s:sheet name="Pension and Postretirement Be99" sheetId="99" r:id="rId99"/>
    <s:sheet name="Pension and Postretirement B100" sheetId="100" r:id="rId100"/>
    <s:sheet name="Pension and Postretirement B101" sheetId="101" r:id="rId101"/>
    <s:sheet name="Pension and Postretirement B102" sheetId="102" r:id="rId102"/>
    <s:sheet name="Pension and Postretirement B103" sheetId="103" r:id="rId103"/>
    <s:sheet name="Pension and Postretirement B104" sheetId="104" r:id="rId104"/>
    <s:sheet name="Pension and Postretirement B105" sheetId="105" r:id="rId105"/>
    <s:sheet name="Pension and Postretirement B106" sheetId="106" r:id="rId106"/>
    <s:sheet name="Pension and Postretirement B107" sheetId="107" r:id="rId107"/>
    <s:sheet name="Pension and Postretirement B108" sheetId="108" r:id="rId108"/>
    <s:sheet name="Pension and Postretirement B109" sheetId="109" r:id="rId109"/>
    <s:sheet name="Pension and Postretirement B110" sheetId="110" r:id="rId110"/>
    <s:sheet name="Pension and Postretirement B111" sheetId="111" r:id="rId111"/>
    <s:sheet name="Pension and Postretirement B112" sheetId="112" r:id="rId112"/>
    <s:sheet name="Equity - Summary of Common Stoc" sheetId="113" r:id="rId113"/>
    <s:sheet name="Equity - Narrative (Detail)" sheetId="114" r:id="rId114"/>
    <s:sheet name="Share-Based Payments - Narrativ" sheetId="115" r:id="rId115"/>
    <s:sheet name="Share-Based Payments - Impact o" sheetId="116" r:id="rId116"/>
    <s:sheet name="Share-Based Payments - Restrict" sheetId="117" r:id="rId117"/>
    <s:sheet name="Share-Based Payments - Data Rel" sheetId="118" r:id="rId118"/>
    <s:sheet name="Share-Based Payments - Stock Op" sheetId="119" r:id="rId119"/>
    <s:sheet name="Share-Based Payments - Valuatio" sheetId="120" r:id="rId120"/>
    <s:sheet name="Share-Based Payments - Stock121" sheetId="121" r:id="rId121"/>
    <s:sheet name="Share-Based Payments - Data 122" sheetId="122" r:id="rId122"/>
    <s:sheet name="Share-Based Payments - Portfoli" sheetId="123" r:id="rId123"/>
    <s:sheet name="Share-Based Payments - Portf124" sheetId="124" r:id="rId124"/>
    <s:sheet name="Share-Based Payments - Data 125" sheetId="125" r:id="rId125"/>
    <s:sheet name="Share-Based Payments - Total Sh" sheetId="126" r:id="rId126"/>
    <s:sheet name="Share-Based Payments - Valua127" sheetId="127" r:id="rId127"/>
    <s:sheet name="Share-Based Payments - Total128" sheetId="128" r:id="rId128"/>
    <s:sheet name="Share-Based Payments - Outstand" sheetId="129" r:id="rId129"/>
    <s:sheet name="Share-Based Payments - Data 130" sheetId="130" r:id="rId130"/>
    <s:sheet name="Share-Based Payments - Performa" sheetId="131" r:id="rId131"/>
    <s:sheet name="Share-Based Payments - Perfo132" sheetId="132" r:id="rId132"/>
    <s:sheet name="Share-Based Payments - Data 133" sheetId="133" r:id="rId133"/>
    <s:sheet name="Earnings Per Common Share At134" sheetId="134" r:id="rId134"/>
    <s:sheet name="Lease Commitments (Detail)" sheetId="135" r:id="rId135"/>
    <s:sheet name="Commitments and Contingencies (" sheetId="136" r:id="rId136"/>
    <s:sheet name="Commitments and Contingencie137" sheetId="137" r:id="rId137"/>
    <s:sheet name="Commitments and Contingencie138" sheetId="138" r:id="rId138"/>
    <s:sheet name="Segment, Geographic and Othe139" sheetId="139" r:id="rId139"/>
    <s:sheet name="Segment, Geographic and Othe140" sheetId="140" r:id="rId140"/>
    <s:sheet name="Segment, Geographic and Othe141" sheetId="141" r:id="rId141"/>
    <s:sheet name="Segment, Geographic and Othe142" sheetId="142" r:id="rId142"/>
    <s:sheet name="Segment, Geographic and Othe143" sheetId="143" r:id="rId143"/>
    <s:sheet name="Segment, Geographic and Othe144" sheetId="144" r:id="rId144"/>
    <s:sheet name="Segment, Geographic and Othe145" sheetId="145" r:id="rId145"/>
    <s:sheet name="Pending Combination with All146" sheetId="146" r:id="rId146"/>
  </s:sheets>
  <s:definedNames/>
  <s:calcPr calcId="124519" calcMode="auto" fullCalcOnLoad="1"/>
</s:workbook>
</file>

<file path=xl/sharedStrings.xml><?xml version="1.0" encoding="utf-8"?>
<sst xmlns="http://schemas.openxmlformats.org/spreadsheetml/2006/main" uniqueCount="2131">
  <si>
    <t>Document and Entity Information - USD ($) $ in Billions</t>
  </si>
  <si>
    <t>12 Months Ended</t>
  </si>
  <si>
    <t>Dec. 31, 2015</t>
  </si>
  <si>
    <t>Feb. 25, 2016</t>
  </si>
  <si>
    <t>Jun. 28,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FE</t>
  </si>
  <si>
    <t>Entity Registrant Name</t>
  </si>
  <si>
    <t>PFIZER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4</t>
  </si>
  <si>
    <t>Dec. 31, 2013</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Income from continuing operations</t>
  </si>
  <si>
    <t>Discontinued operations:</t>
  </si>
  <si>
    <t>Income from discontinued operations––net of tax</t>
  </si>
  <si>
    <t>[1],[4]</t>
  </si>
  <si>
    <t>Gain/(loss) on disposal of discontinued operations––net of tax</t>
  </si>
  <si>
    <t>Discontinued operations––net of tax</t>
  </si>
  <si>
    <t>Net income before allocation to noncontrolling interests</t>
  </si>
  <si>
    <t>[1],[5],[6],[7]</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Exclusive of amortization of intangible assets, except as disclosed in Note 1K. Basis of Presentation and Significant Accounting Policies: Amortization of Intangible Assets, Depreciation and Certain Long-Lived Assets.</t>
  </si>
  <si>
    <t>[3]</t>
  </si>
  <si>
    <t>Income from continuing operations before provision for taxes on income.</t>
  </si>
  <si>
    <t>[4]</t>
  </si>
  <si>
    <t>Includes the Animal Health (Zoetis) business through June 24, 2013, the date of disposal.</t>
  </si>
  <si>
    <t>[5]</t>
  </si>
  <si>
    <t>[6]</t>
  </si>
  <si>
    <t>[7]</t>
  </si>
  <si>
    <t>Consolidated Statements of Comprehensive Income - USD ($) $ in Millions</t>
  </si>
  <si>
    <t>Statement of Comprehensive Income [Abstract]</t>
  </si>
  <si>
    <t>[1],[2],[3],[4]</t>
  </si>
  <si>
    <t>Foreign currency translation adjustments, net</t>
  </si>
  <si>
    <t>Reclassification adjustments</t>
  </si>
  <si>
    <t>[1],[5]</t>
  </si>
  <si>
    <t>Other comprehensive income (loss), foreign currency transaction and translation adjustment, before tax, total</t>
  </si>
  <si>
    <t>Unrealized holding gains on derivative financial instruments, net</t>
  </si>
  <si>
    <t>Reclassification adjustments for realized (gains)/losses</t>
  </si>
  <si>
    <t>[1],[6]</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gains/(losses), net</t>
  </si>
  <si>
    <t>Reclassification adjustments related to amortization</t>
  </si>
  <si>
    <t>[1],[7]</t>
  </si>
  <si>
    <t>Reclassification adjustments related to settlements, net</t>
  </si>
  <si>
    <t>Other</t>
  </si>
  <si>
    <t>Defined benefit Plan, amounts recognized in other comprehensive income (loss), net gain (loss), before tax, total</t>
  </si>
  <si>
    <t>Benefit plans: prior service credi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loss)</t>
  </si>
  <si>
    <t>[1],[8]</t>
  </si>
  <si>
    <t>Other comprehensive income/(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Gain on disposal of discontinued operations—net of tax in the consolidated statements of income.</t>
  </si>
  <si>
    <t>Reclassified into Other (income)/deductions—net in the consolidated statements of income.</t>
  </si>
  <si>
    <t>Generally reclassified, as part of net periodic pension cost, into Cost of sales, Selling, informational and administrative expenses, and/or Research and development expenses, as appropriate, in the consolidated statements of income. For additional information, see Note 11. Pension and Postretirement Benefit Plans and Defined Contribution Plans.</t>
  </si>
  <si>
    <t>[8]</t>
  </si>
  <si>
    <t>See Note 5E. Tax Matters: Tax Provision/(Benefit) on Other Comprehensive Income/(Loss).</t>
  </si>
  <si>
    <t>Consolidated Balance Sheets - USD ($) $ in Millions</t>
  </si>
  <si>
    <t>Assets</t>
  </si>
  <si>
    <t>Cash and cash equivalents</t>
  </si>
  <si>
    <t>Short-term investments</t>
  </si>
  <si>
    <t>Trade accounts receivable, less allowance for doubtful accounts: 2015—$384; 2014—$412</t>
  </si>
  <si>
    <t>Inventories</t>
  </si>
  <si>
    <t>Current tax assets</t>
  </si>
  <si>
    <t>Other current assets</t>
  </si>
  <si>
    <t>Total current assets</t>
  </si>
  <si>
    <t>Long-term investments</t>
  </si>
  <si>
    <t>Property, plant and equipment, less accumulated depreciation</t>
  </si>
  <si>
    <t>[1],[4],[5]</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5—$3,720; 2014—$3,011</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 no par value, at stated value; 27 shares authorized; issued: 2015—649; 2014—717</t>
  </si>
  <si>
    <t>Common stock, $0.05 par value; 12,000 shares authorized; issued: 2015—9,178; 2014—9,110</t>
  </si>
  <si>
    <t>Additional paid-in capital</t>
  </si>
  <si>
    <t>Treasury stock, shares at cost: 2015—3,003; 2014—2,819</t>
  </si>
  <si>
    <t>Retained earnings</t>
  </si>
  <si>
    <t>Accumulated other comprehensive loss</t>
  </si>
  <si>
    <t>Total Pfizer Inc. shareholders’ equity</t>
  </si>
  <si>
    <t>Equity attributable to noncontrolling interests</t>
  </si>
  <si>
    <t>Total equity</t>
  </si>
  <si>
    <t>Total liabilities and equity</t>
  </si>
  <si>
    <t>Increase primarily due to the acquisition of Hospira inventories, which were recorded at fair value. For additional information, see Note 2A.</t>
  </si>
  <si>
    <t>Reflects legacy Hospira amounts in 2015 commencing on the Hospira acquisition date, September 3, 2015.</t>
  </si>
  <si>
    <t>The increase in total property, plant and equipment is primarily due to the acquisition of Hospira (see Note 2A) and capital additions, partially offset by depreciation and, to a much lesser extent, impairments, disposals and the impact of foreign exchange.</t>
  </si>
  <si>
    <t>The increase in Identifiable intangible assets, less accumulated amortization, is primarily due to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 For information about impairments of intangible assets, see Note 4.</t>
  </si>
  <si>
    <t>Consolidated Balance Sheets (Parenthetical) - USD ($) $ in Millions</t>
  </si>
  <si>
    <t>Statement of Financial Position [Abstract]</t>
  </si>
  <si>
    <t>Accounts receivable, allowance for doubtful accounts</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Equity - USD ($) $ in Millions</t>
  </si>
  <si>
    <t>Total</t>
  </si>
  <si>
    <t>Shareholders’ Equity</t>
  </si>
  <si>
    <t>Preferred Stock [Member]</t>
  </si>
  <si>
    <t>Common Stock [Member]</t>
  </si>
  <si>
    <t>Add’l Paid-In Capital [Member]</t>
  </si>
  <si>
    <t>Treasury Stock [Member]</t>
  </si>
  <si>
    <t>Retained Earnings [Member]</t>
  </si>
  <si>
    <t>Accum. Other Comp. Loss [Member]</t>
  </si>
  <si>
    <t>Non-controlling Interests [Member]</t>
  </si>
  <si>
    <t>Beginning balance (in shares) at Dec. 31, 2012</t>
  </si>
  <si>
    <t>Beginning balance at Dec. 31, 2012</t>
  </si>
  <si>
    <t>Increase (Decrease) in Stockholders' Equity [Roll Forward]</t>
  </si>
  <si>
    <t>Net income</t>
  </si>
  <si>
    <t>[2],[3],[4]</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Sale of 19.8% of subsidiary through an IPO</t>
  </si>
  <si>
    <t>Acquisition of common stock in exchange offer (in shares)</t>
  </si>
  <si>
    <t>Acquisition of common stock in exchange offer</t>
  </si>
  <si>
    <t>Deconsolidation of subsidiary sold</t>
  </si>
  <si>
    <t>Ending balance (in shares) at Dec. 31, 2013</t>
  </si>
  <si>
    <t>Ending balance at Dec. 31, 2013</t>
  </si>
  <si>
    <t>Ending balance (in shares) at Dec. 31, 2014</t>
  </si>
  <si>
    <t>Ending balance at Dec. 31, 2014</t>
  </si>
  <si>
    <t>Ending balance (in shares) at Dec. 31, 2015</t>
  </si>
  <si>
    <t>Ending balance at Dec. 31, 2015</t>
  </si>
  <si>
    <t>Relates to Zoetis (our former Animal Health subsidiary). See Note 2D. Acquisitions, Licensing Agreements, Collaborative Arrangements, Divestitures, Equity-Method Investments and Cost-Method Investment: Divestitures.</t>
  </si>
  <si>
    <t>Includes approximately 151 million shares purchased for $5.2 billion pursuant to the accelerated share repurchase agreement as well as other share repurchases through year-end 2015.</t>
  </si>
  <si>
    <t>Consolidated Statements of Equity (Parenthetical) - Zoetis [Member]</t>
  </si>
  <si>
    <t>Jun. 24, 2013</t>
  </si>
  <si>
    <t>Feb. 06, 2013</t>
  </si>
  <si>
    <t>Percentage offered in IPO</t>
  </si>
  <si>
    <t>80.20%</t>
  </si>
  <si>
    <t>Subsidiaries [Member] | IPO [Member]</t>
  </si>
  <si>
    <t>19.80%</t>
  </si>
  <si>
    <t>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Foreign currency loss related to Venezuela</t>
  </si>
  <si>
    <t>[2],[5]</t>
  </si>
  <si>
    <t>Gain/(loss) on disposal of discontinued operations</t>
  </si>
  <si>
    <t>[2],[6],[7]</t>
  </si>
  <si>
    <t>Gain associated with the transfer of certain product rights to an equity-method investment</t>
  </si>
  <si>
    <t>[2],[8]</t>
  </si>
  <si>
    <t>Deferred taxes from continuing operations</t>
  </si>
  <si>
    <t>Deferred taxes from discontinued operations</t>
  </si>
  <si>
    <t>Share-based compensation expense</t>
  </si>
  <si>
    <t>Benefit plan contributions (in excess of)/less than expense</t>
  </si>
  <si>
    <t>Other adjustments, net</t>
  </si>
  <si>
    <t>Other changes in assets and liabilities, net of acquisitions and divestitures:</t>
  </si>
  <si>
    <t>Trade 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used in investing activities</t>
  </si>
  <si>
    <t>Financing Activities</t>
  </si>
  <si>
    <t>Proceeds from short-term borrowings</t>
  </si>
  <si>
    <t>Principal payments on short-term borrowings</t>
  </si>
  <si>
    <t>Net proceeds from/(payments on) short-term borrowings with original maturities of three months or less</t>
  </si>
  <si>
    <t>Proceeds from issuance of long-term debt</t>
  </si>
  <si>
    <t>[2],[9]</t>
  </si>
  <si>
    <t>Principal payments on long-term debt</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10]</t>
  </si>
  <si>
    <t>Cash and cash equivalents, end</t>
  </si>
  <si>
    <t>Supplemental Cash Flow Information</t>
  </si>
  <si>
    <t>Exchange of Hospira subsidiary debt for Pfizer debt</t>
  </si>
  <si>
    <t>[11]</t>
  </si>
  <si>
    <t>Sale of subsidiary common stock (Zoetis) for Pfizer common stock</t>
  </si>
  <si>
    <t>[12]</t>
  </si>
  <si>
    <t>Exchange of subsidiary common stock (Zoetis) for the retirement of Pfizer commercial paper issued in 2013</t>
  </si>
  <si>
    <t>Exchange of subsidiary senior notes (Zoetis) for the retirement of Pfizer commercial paper issued in 2012</t>
  </si>
  <si>
    <t>Transfer of certain product rights to an equity-method investment (Hisun Pfizer)</t>
  </si>
  <si>
    <t>[13]</t>
  </si>
  <si>
    <t>Contribution of an investment in connection with the resolution of a legal matter (Quigley)</t>
  </si>
  <si>
    <t>Cash paid during the period for:</t>
  </si>
  <si>
    <t>Income taxes</t>
  </si>
  <si>
    <t>Interest</t>
  </si>
  <si>
    <t>In 2015, represents a foreign currency loss related to recent conditions in Venezuela, that had us resolve that our Venezuelan bolivar-denominated net monetary assets that are subject to revaluation are no longer expected to be settled at the Venezuelan government CENCOEX official rate of 6.30, but rather at the SIMADI rate of 200,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t>
  </si>
  <si>
    <t>Includes post-close adjustments for the periods subsequent to disposal.</t>
  </si>
  <si>
    <t>In 2013, represents the gain associated with the transfer of certain product rights to Hisun Pfizer. For additional information, see Note 2E.</t>
  </si>
  <si>
    <t>[9]</t>
  </si>
  <si>
    <t>In 2013, includes $2.6 billion from the issuance of senior notes by Zoetis (our former Animal Health subsidiary), which is net of the $1.0 billion non-cash exchange of Zoetis senior notes for the retirement of Pfizer commercial paper issued in 2012. See Note 2D. Acquisitions, Licensing Agreements, Collaborative Arrangements, Divestitures, Equity-Method Investments and Cost-Method Investment: Divestitures.</t>
  </si>
  <si>
    <t>n October 2015, Pfizer exchanged $1.7 billion debt of its recently acquired subsidiary Hospira for virtually the same amount of Pfizer Inc. debt. See Note 7D. Financial Instruments: Long-Term Debt.</t>
  </si>
  <si>
    <t>See Note 2D. Acquisitions, Licensing Agreements, Collaborative Arrangements, Divestitures, Equity-Method Investments and Cost-Method Investment: Divestitures.</t>
  </si>
  <si>
    <t>See Note 2E. Acquisitions, Licensing Agreements, Collaborative Arrangements, Divestitures, Equity-Method Investments and Cost-Method Investment: Equity-Method Investments.</t>
  </si>
  <si>
    <t>Consolidated Statements of Cash Flows (Parenthetical)</t>
  </si>
  <si>
    <t>Dec. 31, 2013USD ($)</t>
  </si>
  <si>
    <t>Non-cash exchange of subsidiary senior notes for the retirement of company commercial paper</t>
  </si>
  <si>
    <t>Zoetis [Member]</t>
  </si>
  <si>
    <t>Basis of Presentation and Significant Accounting Policies</t>
  </si>
  <si>
    <t>Organization, Consolidation and Presentation of Financial Statements [Abstract]</t>
  </si>
  <si>
    <t>Basis of Presentation and Significant Accounting Policies A. Basis of Presentation 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nited States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 In the consolidated balance sheet as of December 31, 2014, we performed certain reclassifications to conform to the current period presentation of all deferred taxes as noncurrent in accordance with the adoption of a new accounting standard (for additional information, see Note 1B ). We also performed certain other reclassifications in the consolidated balance sheet as of December 31, 2014 to conform to the current period presentation, none of which were material to our financial statements. On November 23, 2015, we announced that we have entered into a definitive merger agreement with Allergan plc (Allergan), a global pharmaceutical company incorporated in Ireland, under which we have agreed to combine with Allergan in a stock transaction valued at $363.63 per Allergan share, for a total enterprise value of approximately $160 billion , based on the closing price of Pfizer common stock of $32.18 on November 20, 2015 (the last trading day prior to the announcement) and certain other assumptions. While we have taken actions and incurred costs associated with the pending combination that are reflected in our financial statements, the pending combination with Allergan will not be reflected in our financial statements until consummation. See Note 19 . for additional information. On September 3, 2015 (the acquisition date), we acquired Hospira, Inc. (Hospira), a provider of sterile injectable drugs and infusion technologies as well as a provider of biosimilars. The total consideration for the acquisition was approximately $16.1 billion in cash. Commencing from the acquisition date, our financial statements reflect the assets, liabilities, operating results and cash flows of Hospira, and, in accordance with our domestic and international reporting periods, our consolidated financial statements for the year ended December 31, 2015 reflect four months of legacy Hospira U.S. operations and three months of legacy Hospira international operations. Hospira is now a subsidiary of Pfizer and its commercial operations are now included within the Global Established Pharmaceutical (GEP) segment. The combination of local Pfizer and Hospira entities may be pending in various jurisdictions and integration is subject to completion of various local legal and regulatory steps. See Note 2A for additional information. On June 24, 2013, we completed the full disposition of our Animal Health business (Zoetis), and recognized a gain of approximately $10.3 billion net of tax, in Gain on disposal of discontinued operations––net of tax in the consolidated statement of income for the year ended December 31, 2013. The operating results of this business through June 24, 2013, the date of disposal, are reported as Income from discontinued operations––net of tax in the consolidated statement of income for the year ended December 31, 2013. For additional information, see Note 2D. Certain amounts in the consolidated financial statements and associated notes may not add due to rounding. All percentages have been calculated using unrounded amounts. B. Adoption of New Accounting Standards 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In 2015, we did not have any disposals within the scope of this new standard and, therefore, there were no impacts to our consolidated financial statements from the adoption of this new standard. On December 31, 2015, we adopted a new accounting standard that requires all deferred tax assets and liabilities to be classified as noncurrent in the balance sheet. We elected to apply this new standard retrospectively. The impact of the change in presentation is that all deferred tax assets and liabilities that were previously reported in current assets and current liabilities, totaling net current deferred tax assets of $2.1 billion as of December 31, 2014 have been reclassified to noncurrent assets and noncurrent liabilities, as appropriate. For additional information, see Note 5C. C. 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 investments, inventories, deferred tax assets, fixed assets and intangible assets (including acquired in-process research &amp; development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D. Acquisitions 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 For information about the risks associated with estimates and assumptions, see Note 1C. E. 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1C.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 goods are shipped and title passes to the customer. At the time of sale, we also record estimates for a variety of revenue deductions, such as rebates, chargeback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rebates, chargebacks and sales allowances to government agencies, wholesalers/distributors and managed care organizations with respect to our pharmaceutical products. These deductions represent estimates of the related obligations and, as such, knowledge and judgment is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3.9 billion as of December 31, 2015 , of which approximately $2.6 billion is included in Other current liabilities, $272 million is included in Other noncurrent liabilities and approximately $1.1 billion is included against Trade accounts receivable, less allowance for doubtful accounts , in our consolidated balance sheet. Our accruals for Medicare rebates, Medicaid and related state program rebates, performance-based contract rebates, chargebacks, sales allowances and sales returns and cash discounts totaled $3.4 billion as of December 31, 2014 , of which approximately $2.0 billion is included in Other current liabilities, $300 million is included in Other noncurrent liabilities and approximately $1.1 billion is included against Trade accounts receivable, less allowance for doubtful accounts , in our consolidated balance sheet. Total accruals for Medicare rebates, Medicaid and related state program rebates, performance-based contract rebates, chargebacks, sales allowances and sales returns and cash discounts as of December 31, 2015 increased by approximately $500 million compared to December 31, 2014 , primarily due to the addition, in 2015, of Hospira accruals.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 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ly available information. Trade accounts receivable are written off after all reasonable means to collect the full amount (including litigation, where appropriate) have been exhausted. H. Cost of Sales and Inventories We carry inventories at the lower of cost or market. The cost of finished goods, work in process and raw materials is determined using average actual cost. We regularly review our inventories for impairment and reserves are established when necessary. I.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3.1 billion in 2015 , $3.1 billion in 2014 and $3.0 billion in 2013 . Production costs are expensed as incurred and the costs of radio time, television time and space in publications are expensed when the related advertising occurs. J. Research and Development Expenses Research and development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 R&amp;D expenses related to upfront and milestone payments for intellectual property rights totaled $429 million in 2015 , $1.4 billion in 2014 and $203 million in 2013 . For additional information, see Note 2B and Note 2C . K. Amortization of Intangible Assets, Depreciation and Certain Long-Lived Assets Long-lived assets include: • 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cquired assets are recorded at cost.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 Impairment reviews can involve a complex series of judgments about future events and uncertainties and can rely heavily on estimates and assumptions. For information about the risks associated with estimates and assumptions, see Note 1C. L. 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 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Note 1C. M. Cash Equivalents and Statement of Cash Flows Cash equivalents include items almost as liquid as cash, such as certificates of deposit and time deposits with maturity periods of three months or less when purchased. If items meeting this definition are part of a larger investment pool, we classify them as Short-term investments . 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 N. Investments and Derivative Financial Instruments Our investments are comprised of the following: trading securities, available-for-sale securities, held-to-maturity securities (when we have both the positive intent and ability to hold the investment to maturity) and private equity investment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and equity securities are carried at fair value, with changes in fair value reported in Other comprehensive income/(loss) until realized. • Held-to-maturity debt securities are carried at amortized cost. • Private equity securities are carried at equity-method or cost. For equity investments where we have significant influence over the financial and operating policies of the investee, we use the equity-method of accounting. Under the equity 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 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E ). A single estimate of fair value and impairment reviews can involve a complex series of judgments about future events and uncertainties and can rely heavily on estimates and assumptions. For information about the risks associated with estimates and assumptions, see Note 1C. O. Tax Assets and Liabilities and Income Tax Contingencies Current tax assets primarily includes (i) tax effects associated with intercompany transfers of assets within our consolidated group, which are recognized in the consolidated statement of income when the asset transferred is sold to a third-party or recovered through amortization of the asset's remaining economic life; and (ii) income tax receivables that are expected to be recovered either as refunds from taxing authorities or as a reduction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t>
  </si>
  <si>
    <t>Acquisitions, Licensing Agreements, Collaborative Arrangements, Divestitures, Equity-Method Investments and Cost-Method Investment</t>
  </si>
  <si>
    <t>Business Combinations, Discontinued Operations And Disposal Groups, Collaborative Arrangements And Equity Method Investments [Abstract]</t>
  </si>
  <si>
    <t>Acquisitions, Licensing Agreements, Collaborative Arrangements, Divestitures, Equity-Method Investments and Cost-Method Investment A. Acquisitions Hospira, Inc. (Hospira) On September 3, 2015 (the acquisition date), we acquired Hospira, a leading provider of sterile injectable drugs and infusion technologies as well as a provider of biosimilars, for $90 per share in cash. The total fair value of consideration transferred for Hospira was approximately $16.1 billion in cash ( $15.7 billion , net of cash acquired). Hospira is now a subsidiary of Pfizer. The combination of local Pfizer and Hospira entities may be pending in various jurisdictions and integration is subject to completion of various local legal and regulatory steps. Hospira’s principal business was the development, manufacture, marketing and distribution of generic acute-care and oncology injectables, biosimilars and integrated infusion therapy and medication management systems. Hospira’s broad portfolio of products is used by hospitals and alternate site providers, such as clinics, home healthcare providers and long-term care facilities. We believe our acquisition of Hospira has strengthened our GEP business, as GEP now has a broadened portfolio of generic and branded sterile injectables, marketed biosimilars, medication management systems and biosimilars in development. 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OF DOLLARS) Amounts Recognized as of Acquisition Date (Provisional) Working capital, excluding inventories (a) $ 274 Inventories 1,924 Property, plant and equipment 2,410 Identifiable intangible assets, excluding in-process research and development (b) 8,270 In-process research and development 995 Other noncurrent assets 408 Long-term debt (1,928 ) Benefit obligations (117 ) Net income tax accounts (c) (3,394 ) Other noncurrent liabilities (39 ) Total identifiable net assets 8,803 Goodwill 7,284 Net assets acquired/total consideration transferred $ 16,087 (a) Includes cash and cash equivalents, short-term investments, accounts receivable, other current assets, assets held for sale, accounts payable and other current liabilities. (b) Comprised of finite-lived developed technology rights with a weighted-average life of approximately 17 years ( $7.7 billion ) and other finite-lived identifiable intangible assets with a weighted-average life of approximately 12 years ( $550 million ). (c) As of the acquisition date, included in Current tax assets ( $79 million ), Noncurrent deferred tax assets and other noncurrent tax assets ( $25 million ), Income taxes payable ( $5 million ), Noncurrent deferred tax liabilities ( $3.4 billion ) and Other taxes payable ( $114 million , including accrued interest of $5 million ). The following items are subject to change: • Amounts for certain balances included in working capital (excluding inventories), certain investments and certain legal contingencies, pending receipt of certain information that could affect provisional amounts recorded. We do not believe any adjustments for legal contingencies will have a material impact on our consolidated financial statements. • Amounts for intangibles, inventory and property, plant and equipment, pending finalization of valuation efforts for acquired intangible assets as well as the completion of certain physical inventory counts and the confirmation of the physical existence and condition of certain property, plant and equipment assets. • Amounts for income tax assets, receivables and liabilities, pending the filing of Hospira pre-acquisition tax returns and the receipt of information including but not limited to that from taxing authorities, which may change certain estimates and assumptions used. As of the acquisition date, the fair value of accounts receivable approximated the book value acquired. The gross contractual amount receivable was $570 million , of which $7 million was not expected to be collected. In the ordinary course of business, Hospira incurs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are met: (i) it is probable that an asset existed or that a liability had been incurred at the acquisition date, and (ii) the amount of the asset or liability can be reasonably estimated. • Environmental Matters —In the ordinary course of business, Hospira incurs liabilities for environmental matters such as remediation work, asset retirement obligations and environmental guarantees and indemnifications. • Legal Matters —Hospira is involved in various legal proceedings, including product liability, patent, commercial, antitrust and environmental matters and government investigations, of a nature considered normal to its business. The contingencies arising from legal matters are not significant to Pfizer’s financial statements. • Tax Matters —In the ordinary course of business, Hospira incurs liabilities for income taxes . Income taxes are exceptions to both the recognition and fair value measurement principles associated with the accounting for business combinations. Reserves for income tax contingencies continue to be measured under the benefit recognition model as previously used by Hospira (see Note 1O ). Net liabilities for income taxes approximated $3.4 billion as of the acquisition date, which includes $112 million for uncertain tax positions. The net tax liability includes the recording of additional adjustments of approximately $3.3 billion for the tax impact of fair value adjustments and approximately $744 million for income tax matters that we intend to resolve in a manner different from what Hospira had planned or intended. For example, because we plan to repatriate certain overseas funds, we provided deferred taxes on Hospira’s unremitted earnings for which no taxes have been previously provided by Hospira as it was Hospira’s intention to indefinitely reinvest those earning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Hospira includes the following: • the expected specific synergies and other benefits that we believe will result from combining the operations of Hospira with the operations of Pfizer; • any intangible assets that do not qualify for separate recognition, as well as future, as yet unidentified projects and products; and • the value of the going-concern element of Hospira’s existing businesses (the higher rate of return on the assembled collection of net assets versus if Pfizer had acquired all of the net assets separately). Goodwill is not amortized and is not deductible for tax purposes. All of the goodwill related to the acquisition of Hospira is related to our GEP segment (see Note 10 for additional information). Actual and Pro Forma Impact of Acquisition —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i) the preliminary fair value adjustment for acquisition-date inventory estimated to have been sold ( $378 million pre-tax); (ii) amortization expense related to the preliminary fair value of identifiable intangible assets acquired from Hospira ( $161 million pre-tax); (iii) depreciation expense related to the preliminary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Year Ended December 31, (MILLIONS OF DOLLARS, EXCEPT PER SHARE DATA) 2015 2014 Revenues $ 52,082 $ 54,069 Net income attributable to Pfizer Inc. common shareholders 7,647 8,194 Diluted earnings per share attributable to Pfizer Inc. common shareholders 1.22 1.28 The unaudited supplemental pro forma consolidated results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the liabilities assumed from Hospira. The unaudited supplemental pro forma consolidated results reflect the historical financial information of Pfizer and Hospira, adjusted to give effect to the acquisition of Hospira as if it had occurred on January 1, 2014, primarily for the following pre-tax adjustments: • Elimination of Hospira’s historical intangible asset amortization expense (approximately $33 million in 2015 and $77 million in 2014). • Additional amortization expense (approximately $343 million in 2015 and $496 million in 2014) related to the preliminary estimate of the fair value of identifiable intangible assets acquired. • Additional depreciation expense (approximately $54 million in 2015 and $104 million in 2014) related to the preliminary estimate of the fair value adjustment to property, plant and equipment (PP&amp;E) acquired. • Adjustment related to the preliminary estimate of the non-recurring fair value adjustment to acquisition-date inventory estimated to have been sold (the elimination of $340 million of charges in 2015 and the addition of $576 million of charges in 2014). • Adjustment to decrease interest expense (approximately $18 million in 2015 and $42 million in 2014) related to the fair value adjustment of Hospira debt. • Adjustment for non-recurring acquisition-related costs directly attributable to the acquisition (the elimination of $877 million of charges in 2015, and the addition of $877 million of charges in 2014, reflecting non-recurring charges incurred by both Hospira and Pfizer). The above adjustments were then adjusted for the applicable tax impact. The taxes associated with the adjustments related to the preliminary estimate of the fair value adjustment for acquired intangible assets, property, plant and equipment and inventory reflect the statutory tax rates in the various jurisdictions where the adjustments are expected to be incurred. The taxes associated with the adjustments for the elimination of Hospira’s historical intangible asset amortization expense, the fair value adjustment for the acquired debt and the non-recurring acquisition-related costs directly attributable to the acquisition were based on the tax rate in the jurisdiction in which the related deductible costs were incurred. Marketed Vaccines Business of Baxter International Inc. (Baxter) On December 1, 2014 (which falls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less accumulated amortization primarily consisting of $371 million in Developed technology rights. We also recorded $194 million of Inventories and $12 million in Goodwill . The final allocation of the consideration transferred to the assets acquired and the liabilities assumed has been completed. InnoPharma, Inc. (InnoPharma) On September 24, 2014, we completed our acquisition of InnoPharma, a privately-held pharmaceutical development company, for an upfront cash payment of $225 million and contingent consideration with an estimated acquisition-date fair value of approximately $67 million . The contingent consideration consists of up to $135 million in additional milestone payments based on application filing with, and acceptance by, the U.S. Food and Drug Administration (FDA), or approval of marketing applications related to certain pipeline products by the FDA. We believe this acquisition represents a potential innovative growth opportunity for our sterile injectables portfolio in areas such as oncology and central nervous disorders. In connection with this acquisition, we recorded $247 million in Identifiable intangible assets , less accumulated amortization consisting of $212 million in IPR&amp;D and $35 million in Developed technology rights ; $81 million in net deferred tax liabilities; and $125 million in Goodwill . The final allocation of the consideration transferred to the assets acquired and the liabilities assumed has been completed. B. Licensing Agreements Cellectis SA (Cellectis) In June 2014, we entered into a global arrangement with Cellectis to develop Chimeric Antigen Receptor T-cell immunotherapies in the field of oncology directed at select cellular surface antigen targets. In August 2014, in connection with this licensing agreement, we made an upfront payment of $80 million to Cellectis, which was recorded in Research and development expenses . We will also fund research and development costs associated with 15 Pfizer-selected targets and, for the benefit of Cellectis, a portion of the research and development costs associated with four Cellectis-selected targets within the arrangement. Cellectis is eligible to receive development, regulatory and commercial milestone payments of up to $185 million per product that results from the Pfizer-selected targets. Cellectis is also eligible to receive tiered royalties on net sales of any products that are commercialized by Pfizer. In addition, in August 2014, we acquired approximately 10% of the capital of Cellectis through the purchase of newly issued shares, for a total investment of approximately $35 million . As of November 30, 2015, Pfizer’s ownership in Cellectis had been reduced to approximately 7.94% of Cellectis’ outstanding shares due to subsequent share issuances by Cellectis, including the initial public offering of Cellectis American Depository Shares. Nexium Over-the-Counter Rights In August 2012, we entered into an agreement with AstraZeneca PLC (AstraZeneca) for the exclusive, global, over-the-counter (OTC) rights for Nexium, a leading prescription drug approved to treat the symptoms of gastroesophageal reflux disease. In connection with this Consumer Healthcare licensing agreement, we made an upfront payment of $250 million to AstraZeneca, which was recorded in Research and development expenses when incurred. On May 27, 2014, we launched Nexium 24HR in the U.S., and on July 11, 2014, we paid AstraZeneca a related $200 million product launch milestone payment. On August 1, 2014, we launched Nexium Control in Europe, and on September 15, 2014, we paid AstraZeneca a related $50 million product launch milestone payment. These post-approval milestone payments were recorded in Identifiable intangible assets, less accumulated amortization and are being amortized over the estimated useful life of the Nexium brand. Included in Other current liabilities at December 31, 2015 are accrued milestone payments to AstraZeneca of $93 million . AstraZeneca is eligible to receive additional milestone payments of approximately $200 million , based on the level of worldwide sales as well as quarterly royalty payments based on worldwide sales. C. Collaborative Arrangements 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The following table provides the amounts and classification of payments (income/(expense)) between us and our collaboration partners: Year Ended December 31, (MILLIONS OF DOLLARS) 2015 2014 2013 Revenues —Revenues (a) $ 644 $ 786 $ 1,153 Revenue s—Alliance revenues (b) 1,312 957 2,628 Total revenues from collaborative arrangements 1,956 1,743 3,781 Cost of sales (c) (282 ) (280 ) (333 ) Selling, informational and administrative expenses (d) (287 ) (268 ) (279 ) Research and development expenses (e) (330 ) (1,210 ) (73 ) Other income/(deductions)—net (f) 482 518 103 (a) Represents sales to our partners of products manufactured by us. (b) Substantially all relates to amounts earned from our partners under co-promotion agreements. The increase in 2015 reflects an increase in alliance revenues from Eliquis, partially offset by Spiriva (as a result of the expiration of the co-promotion collaboration in the U.S. and certain European countries during 2014). The decline in 2014 reflects declines in alliance revenues from Enbrel (as a result of the expiration of the co-promotion term of the collaboration agreement on October 31, 2013 in the U.S. and Canada) and Spiriva (as a result of the expiration of the co-promotion collaboration in the U.S. and certain European countries during 2014, combined with the expiration of the collaboration in Australia, Canada and certain other European countries during 2013). (c) Primarily relates to royalties earned by our partners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310 million in 2015 (primarily related to our collaboration with OPKO Health, Inc. (OPKO), see below), $1.2 billion in 2014 (related to our collaboration with Merck KGaA, see below), and $67 million in 2013 . (f) In 2015, 2014 and 2013, includes royalties earned on sales of Enbrel in the U.S. and Canada after October 31, 2013. On that date, the co-promotion term of the collaboration agreement for Enbrel in the U.S. and Canada expired, and we became entitled to royalties for a 36 -month period thereafter. The amounts disclosed in the above table do not include transactions with third parties other than our collaboration partners, or other costs associated with the products under the collaborative arrangements. In addition, in connection with our collaborative arrangements, we paid post-approval milestones to collaboration partners of $20 million in 2015 , $80 million in 2014 and $175 million in 2013 . These payments were recorded in Identifiable intangible assets –– Developed technology rights. We also received upfront and milestone payments from our collaboration partners of $200 million in 2015 primarily related to our collaboration with Eli Lilly &amp; Company (Lilly) (see below) and $128 million in 2013 . These amounts were recorded in our consolidated balance sheets as deferred revenue and are being recognized into Other (income)/deductions––net over a multi-year period. Collaboration with Eli Lilly &amp; Company (Lilly) In October 2013, we entered into a collaboration agreement with Lilly to jointly develop and globally commercialize Pfizer’s tanezumab, which provides that Pfizer and Lilly will equally share product-development expenses as well as potential revenues and certain product-related costs. Following the decision by the FDA in March 2015 to lift the partial clinical hold on the tanezumab development program, we received a $200 million upfront payment from Lilly in accordance with the collaboration agreement between Pfizer and Lilly, which is recorded as deferred revenue in our consolidated balance sheet and is being recognized into Other (income)/deductions––net over a multi-year period beginning in the second quarter of 2015. Pfizer and Lilly resumed the Phase 3 chronic pain program for tanezumab in July 2015, which will consist of six studies in approximately 7,000 patients across osteoarthritis, chronic low back pain and cancer pain. Under the collaboration agreement with Lilly, we are eligible to receive additional payments from Lilly upon the achievement of specified regulatory and commercial milestones. Collaboration with OPKO Health, Inc. (OPKO) In December 2014, we entered into a collaborative agreement with OPKO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We have received the exclusive license to commercialize hGH-CTP worldwide. OPKO will lead the clinical activities and will be responsible for funding the development programs for the key indications, which include Adult and Pediatric GHD and Pediatric SGA. We will be responsible for all development costs for additional indications, all postmarketing studies, manufacturing and commercialization activities for all indications, and we will lead the manufacturing activities related to product development. The transaction closed on January 28, 2015, upon termination of the waiting period under the Hart-Scott-Rodino Antitrust Improvements Act. In February 2015, we made an upfront payment of $295 million to OPKO, which was recorded in Research and development expenses, and OPKO is eligible to receive up to an additional $275 million upon the achievement of certain regulatory milestones. OPKO is also eligible to receive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Collaboration with Merck KGaA In November 2014, we entered into a collaborative arrangement with Merck KGaA, to jointly develop and commercialize avelumab, the proposed international non-proprietary name for the investigational anti-PD-L1 antibody (MSB0010718C), currently in development as a potential treatment for multiple types of cancer. We and Merck KGaA are exploring the therapeutic potential of this novel anti-PD-L1 antibody as a single agent as well as in various combinations with our and Merck KGaA’s broad portfolio of approved and investigational oncology therapies. The collaboration with Merck KGaA has initiated 28 programs, monotherapy and combination trials, including seven pivotal trials in Phase IB/2 or Phase 3 (two in lung cancer, two in gastric cancer, and one in each of bladder cancer, Merkel cell carcinoma and ovarian cancer) and received FDA breakthrough therapy designation for avelumab in metastatic Merkel cell carcinoma. We and Merck KGaA are also combining resources and expertise to advance our anti-PD-1 antibody into Phase 1 trials. Under the terms of the agreement, in the fourth quarter of 2014, we made an upfront payment of $850 million to Merck KGaA and Merck KGaA is eligible to receive regulatory and commercial milestone payments of up to approximately $2.0 billion . Both companies will jointly fund all development and commercialization costs, and split equally any profits generated from selling any anti-PD-L1 or anti-PD-1 products from this collaboration. Also, as part of the agreement, we gave Merck KGaA certain co-promotion rights for Xalkori in the U.S. and several other key markets, and co-promotion activities were initiated in key select markets in 2015. In 2014, we recorded $1.2 billion of Research and development expenses associated with this collaborative arrangement, composed of the $850 million upfront cash payment as well as an additional amount of $309 million , reflecting the estimated fair value of the co-promotion rights given to Merck KGaA. D. Divestitures Animal Health Business—Zoetis Inc. On June 24, 2013, we completed the full disposition of our Animal Health business. The full disposition was completed through a series of steps, including, in the first quarter of 2013, the formation of Zoetis and an initial public offering (IPO) of an approximate 19.8% interest in Zoetis and, in the second quarter of 2013, an exchange offer for the remaining 80.2% interest. With respect to the formation and disposition of Zoetis, in 2013: • Formation of Zoetis —On January 28, 2013, our then wholly owned subsidiary, Zoetis, issued $3.65 billion aggregate principal amount of senior notes. Also, on January 28, 2013, we transferred to Zoetis substantially all of the assets and liabilities of our Animal Health business in exchange for all of the Class A and Class B common stock of Zoetis, $1.0 billion of the $3.65 billion of Zoetis senior notes and an amount of cash equal to substantially all of the cash proceeds received by Zoetis from the remaining $2.65 billion of senior notes issued. The $1.0 billion of Zoetis senior notes received by Pfizer were exchanged by Pfizer for the retirement of Pfizer commercial paper issued in 2012, and the cash proceeds received by Pfizer of approximately $2.6 billion were used for dividends and stock buybacks. • Initial Public Offering ( 19.8% Interest) —On February 6, 2013, an IPO of the Class A common stock of Zoetis was completed, pursuant to which we sold 99.015 million shares of Class A common stock of Zoetis (all of the Class A common stock, including shares sold pursuant to the underwriters’ option to purchase additional shares, which was exercised in full) in exchange for the retirement of approximately $2.5 billion of Pfizer commercial paper issued in 2013. The Class A common stock sold in the IPO represented approximately 19.8% of the total outstanding Zoetis shares. The excess of the consideration received over the net book value of our divested interest was approximately $2.3 billion and was recorded in Additional paid-in capital. • Exchange Offer ( 80.2% Interest) —On June 24, 2013, we exchanged all of our remaining interest in Zoetis, 400.985 million shares of Zoetis Class A common stock (after converting all of our Class B common stock into Class A common stock, representing approximately 80.2% of the total outstanding Zoetis shares), for approximately 405.117 million outstanding shares of Pfizer common stock on a tax-free basis pursuant to an exchange offer made to Pfizer shareholders. The $11.4 billion of Pfizer common stock received in the exchange transaction was recorded in Treasury stock and was valued using the opening price of Pfizer common stock on June 24, 2013, the date we accepted the Zoetis shares for exchange. The gain on the sale of the remaining interest in Zoetis was approximately $10.3 billion , net of income taxes resulting from certain legal entity reorganizations, and was recorded in Gain on disposal of discontinued operations––net of tax in the consolidated statement of income for the year ended December 31, 2013. In summary, as a result of the above transactions, we received cash and were relieved of debt obligations in the aggregate amount of approximately $6.1 billion and received shares of Pfizer common stock (held in Treasury stock ) valued at approximately $11.4 billion . The operating results of the animal health business through June 24, 2013, the date of disposal, are reported as Income from discontinued operations––net of tax in the consolidated statement of income for the year ended December 31, 2013. In connection with the above transactions, we entered into a transitional services agreement (TSA) and manufacturing and supply agreements (MSAs) with Zoetis that are designed to facilitate the orderly transfer of business operations to the standalone Zoetis entity. The TSA relates primarily to administrative services, which are generally to be provided within 24 months. Services under the TSA are largely completed as of December 31, 2015. Under the MSAs, we will manufacture and supply certain animal health products to Zoetis for a period of up to five years, with an ability to extend, if necessary, upon mutual agreement of both parties. These agreements are not material and none confers upon us the ability to influence the operating and/or financial policies of Zoetis subsequent to June 24, 2013, the date of disposal. Total Discontinued Operations The following table provides the components of Discontinued operations—net of tax : Year Ended December 31, (a) (MILLIONS OF DOLLARS) 2015 2014 2013 Revenues $ — $ — $ 2,201 Pre-tax income from discontinued operations (a), (b) 20 (9 ) 408 Provision for taxes on income (b), (c) 2 (3 ) 100 Income from discontinued operations––net of tax 17 (6 ) 308 Pre-tax gain/(loss) on disposal of discontinued operations (b) (6 ) 51 10,446 Provision for taxes on income (b), (d) — (4 ) 92 Gain/(loss) on disposal of discontinued operations––net of tax (6 ) 55 10,354 Discontinued operations––net of tax $ 11 $ 48 $ 10,662 (a) Includes the Animal Health (Zoetis) business through June 24, 2013, the date of disposal. (b) Includes post-close adjustments for the periods subsequent to disposal. (c) Includes a deferred tax expense of $2 million for 2015 , a deferred tax benefit of $3 million for 2014 and a deferred tax benefit of $23 million for 2013 . (d) For 2013, primarily reflects income tax expense of $122 million resulting from certain legal entity reorganizations. The net cash flows of our discontinued operations for each of the categories of operating, investing and financing activities are not significant for any period presented, except that financing activities in 2013 include the cash proceeds from the issuance of senior notes by Zoetis. E. Equity-Method Investments Investment in Hisun Pfizer Pharmaceuticals Company Limited (Hisun Pfizer) On September 6, 2012, we and Zhejiang Hisun Pharmaceuticals Co., Ltd., a leading pharmaceutical company in China, formed a new company, Hisun Pfizer, to develop, manufacture, market and sell pharmaceutical products, primarily branded generic products, predominately in China. Hisun Pfizer was established with registered capital of $250 million , of which our portion was $122.5 million . On January 1, 2013, both parties transferred selected employees to Hisun Pfizer and contributed, among other things, certain rights to commerc</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esearch and development,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not including costs of $215 million in 2015 associated with the return of acquired in-process research and development rights as described in the Current-Period Key Activities section below) associated with the integration of Hospira. In early 2014 , we announced that we would be incurring costs in 2014 - 2016 related to new programs: our new global commercial structure reorganization and additional cost-reduction/productivity initiatives. We have the following initiatives underway associated with these programs: • Manufacturing plant network rationalization and optimization, where execution timelines are necessarily long. Our plant network strategy is expected to result in the exit of four sites over the next several years. In connection with these activities, during 2014 - 2016 , we expect to incur costs of approximately $500 million associated with prior acquisition activity and costs of approximately $1 billion associated with new non-acquisition-related cost-reduction initiatives. Through December 31, 2015 , we incurred approximately $354 million and $472 million , respectively, associated with these initiatives. • New global commercial structure reorganization, which primarily includes the streamlining of certain functions, the realignment of regional locations and colleagues to support the businesses, as well as implementing the necessary system changes to support future reporting requirements. In connection with this reorganization, during 2014 - 2016 , we expect to incur costs of approximately $250 million . Through December 31, 2015 , we incurred approximately $219 million associated with this reorganization. • Other new cost-reduction/productivity initiatives, primarily related to commercial property rationalization and consolidation. In connection with these cost-reduction activities, during 2014 - 2016 , we expect to incur costs of approximately $850 million . Through December 31, 2015 , we incurred approximately $493 million associated with these initiatives. The costs expected to be incurred during 2014-2016, of approximately $2.6 billion in total for the above-mentioned programs (but not including expected costs associated with the Hospira integration), include restructuring charges, integration costs, implementation costs and additional depreciation––asset restructuring. Of this amount, we expect that about a quarter of the charges will be non-cash. At the end of 2013, we had substantially completed many of the initiatives launched in prior periods. Current-Period Key Activities In 2015 , we incurred approximately $1.4 billion in cost-reduction and acquisition-related costs (excluding transaction costs) in connection with the acquisition of Hospira and the aforementioned programs, primarily associated with our manufacturing and sales operations. The following table provides the components of costs associated with acquisitions and cost-reduction/productivity initiatives: Year Ended December 31, (MILLIONS OF DOLLARS) 2015 2014 2013 Restructuring charges (a) : Employee terminations $ 489 $ 68 $ 805 Asset impairments 254 45 165 Exit costs 68 58 68 Total restructuring charges 811 170 1,038 Transaction costs (b) 123 — — Integration costs (c) 219 80 144 Restructuring charges and certain acquisition-related costs 1,152 250 1,182 Additional depreciation––asset restructuring recorded in our consolidated statements of income as follows (d) : Cost of sales 117 228 178 Selling, informational and administrative expenses — 1 19 Research and development expenses 5 31 94 Total additional depreciation––asset restructuring 122 261 291 Implementation costs recorded in our consolidated statements of income as follows (e) : Cost of sales 102 78 53 Selling, informational and administrative expenses 82 140 145 Research and development expenses 14 52 33 Other (income)/deductions––net 5 1 — Total implementation costs 203 270 231 Total costs associated with acquisitions and cost-reduction/productivity initiatives $ 1,478 $ 781 $ 1,704 (a) In 2015 , Employee terminations represent the expected reduction of the workforce by approximately 3,9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 The restructuring charges in 2015 , which include a $39 million charge related to a 36% reduction in our labor force in Venezuela, are associated with the following: • Global Innovative Pharmaceutical segment (GIP) ( $39 million ); the Global Vaccines, Oncology and Consumer Healthcare segment (VOC) ( $45 million ); the Global Established Pharmaceutical segment (GEP) ( $402 million ); Worldwide Research and Development and Medical (WRD/M) ( $80 million ); manufacturing operations ( $80 million ); and Corporate ( $164 million ). The restructuring charges in 2014 are associated with the following: • GIP ( $35 million ); VOC ( $28 million ); GEP ( $57 million ); WRD/M ( $37 million ); manufacturing operations ( $97 million ); and Corporate ( $65 million ), as well as $149 million of income related to the partial reversal of prior-period restructuring charges not directly associated with the new individual segments, and primarily reflecting a change in estimate with respect to our sales force restructuring plans. The restructuring charges in 2013 are associated with the following: • Total operating segments ( $496 million ); WRD/M ( $13 million ); manufacturing operations ( $356 million ); and Corporate ( $173 million ). At the beginning of fiscal 2014 , we revised our operating segments and are unable to directly associate these prior-period restructuring charges with the new individual segments. In September 2015, in order to eliminate certain redundancies in our biosimilar drug products pipeline created as a result of the acquisition of Hospira, we opted to return rights to Celltrion Inc. and Celltrion Healthcare, Co., Ltd. (collectively,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ii) a write-off of amounts prepaid to Celltrion in the amount of $25 million , which is included in Asset impairments; and (iii) a payment to Celltrion of $20 million , which is included in Exit costs . The recorded amounts for the assets acquired from Hospira are provisional and are subject to change. See Note 2A . (b) Transaction costs represent external costs directly related to the acquisition of Hospira and our pending combination with Allergan and primarily include expenditures for banking, legal, accounting and other similar services. (c) I 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January 1, 2014 $ 1,685 $ — $ 94 $ 1,779 Provision 68 45 58 170 Utilization and other (a) (639 ) (45 ) (100 ) (783 ) Balance, December 31, 2014 (b) 1,114 — 52 1,166 Provision 489 254 68 811 Utilization and other (a) (495 ) (254 ) (71 ) (820 ) Balance, December 31, 2015 (c) $ 1,109 $ — $ 48 $ 1,157 (a) Includes adjustments for foreign currency translation. (b) Included in Other current liabilities ( $735 million ) and Other noncurrent liabilities ( $431 million ). (c) Included in Other current liabilities ( $776 million ) and Other noncurrent liabilities ( $381 million ).</t>
  </si>
  <si>
    <t>Other (Income)/Deductions - Net</t>
  </si>
  <si>
    <t>Other Income and Expenses [Abstract]</t>
  </si>
  <si>
    <t>Note 4. Other (Income)/Deductions—Net The following table provides components of Other (income)/deductions––net : Year Ended December 31, (MILLIONS OF DOLLARS) 2015 2014 2013 Interest income (a) $ (471 ) $ (425 ) $ (403 ) Interest expense (a) 1,199 1,360 1,414 Net interest expense 728 935 1,011 Foreign currency loss related to Venezuela (b) 806 — — Royalty-related income (c) (922 ) (1,002 ) (523 ) Patent litigation settlement income (d) — — (1,342 ) Other legal matters, net (e) 975 993 35 Gain associated with the transfer of certain product rights (f) — — (459 ) Net gains on asset disposals (g) (232 ) (288 ) (320 ) Certain asset impairments (h) 818 469 878 Business and legal entity alignment costs (i) 282 168 — Costs associated with the Zoetis IPO (j) — — 18 Other, net (k) 403 (265 ) 170 Other (income)/deductions––net $ 2,860 $ 1,009 $ (532 ) (a) 2015 v. 2014 ––Interest income increased primarily due to higher investment returns. Interest expense decreased , primarily due to the repayment of a portion of long-term debt in the first quarter of 2015 and the benefit of the effective conversion of some fixed-rate liabilities to floating-rate liabilities. 2014 v. 2013 ––Interest income increased due to higher cash equivalents and investment balances. Interest expense decreased , primarily due to the benefit of the effective conversion of some fixed-rate liabilities to floating-rate liabilities. Capitalized interest expense totaled $ 32 million in 2015 , $ 41 million in 2014 and $ 32 million in 2013 . (b) In 2015 , represents a foreign currency loss related to recent conditions in Venezuela, that had us resolve that our Venezuelan bolivar-denominated net monetary assets that are subject to revaluation are no longer expected to be settled at the Venezuelan government CENCOEX official rate of 6.30, but rather at the SIMADI rate of 200,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 related income increased in 2014 primarily due to royalties earned on sales of Enbrel in the U.S. and Canada after October 31, 2013 . On that date, the co-promotion term of the collaboration agreement for Enbrel in the U.S. and Canada expired, and Pfizer became entitled to royalties until October 31, 2016. (d) In 2013 , reflects income from a litigation settlement with Teva Pharmaceutical Industries Ltd. (Teva) and Sun Pharmaceutical Industries Ltd. (Sun) for patent-infringement damages resulting from their “at-risk” launches of generic Protonix in the U.S. As of December 31, 2014, all amounts due had been collected. (e) In 2015 , primarily includes $784.6 million related to an agreement in principle reached in February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4 ). In 2014 , primarily includes approximately $610 million for Neurontin-related matters (including off-label promotion actions and antitrust actions), $400 million to resolve a securities class action against Pfizer in New York federal court (for additional information, see Note 17A5 ), and approximately $56 million for an Effexor-related matter, partially offset by $130 million of income from the reversal of two legal accruals where a loss is no longer deemed probable. (f) In 2013 , represents the gain associated with the transfer of certain product rights to Hisun Pfizer. For additional information, see Note 2E. (g) In 2015 ,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approximately $90 million ; and (v) gains on sales of investments in private equity securities of approximately $3 million . Proceeds from the sale of available-for-sale securities were $4.3 billion in 2015 . In 2014 , primarily includes (i) gross realized gains on sales of available-for-sale equity securities of $76 million ; (ii) gross realized gains on sales of available-for-sale debt securities of $138 million ; (iii) gross realized losses on sales of available-for-sale debt securities of $436 million ; (iv) net gain of $323 million from derivative financial instruments used to hedge the foreign exchange component of the divested available-for-sale debt securities; (v) gains on sales/out-licensing of product and compound rights of approximately $135 million ; and (vi) gains on sales of investments in private equity securities of approximately $39 million . Proceeds from the sale of available-for-sale securities were $10.2 billion in 2014 . In 2013 , primarily includes (i) gross realized gains on sales of available-for-sale equity securities of $87 million ; (ii) gross realized gains on sales of available-for-sale debt securities of $442 million ; (iii) gross realized losses on sales of available-for-sale debt securities of $310 million ; (iv) net loss of $137 million from derivative financial instruments used to hedge the foreign exchange component of the divested available-for-sale debt securities; and (v) a gain of $170 million on the sale of various product rights, including a portion of our in-licensed generic sterile injectables portfolio. Proceeds from the sale of available-for-sale securities were $15.2 billion in 2013 . (h) In 2015 , primarily includes an impairment loss of $463 million related to Pfizer’s 49% -owned equity-method investment with Zhejiang Hisun Pharmaceuticals Co., Ltd. (Hisun) in China, Hisun Pfizer (for additional information concerning Hisun Pfizer, see Note 2E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GEP ( $294 million ), WRD ( $13 million ); and Consumer Healthcare ( $17 million ). The intangible asset impairment charges for 2015 reflect, among other things, the impact of new scientific findings, updated commercial forecasts, changes in pricing, and an increased competitive environment. In 2014 , includes intangible asset impairment charges of $396 million ,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GIP ( $12 million ); GEP ( $166 million ); WRD ( $190 million ); and Consumer Healthcare ( $28 million ). In addition, 2014 includes an impairment charge of approximately $56 million related to our investment in Teuto. The intangible asset impairment charges for 2014 reflect, among other things, updated commercial forecasts; and with regard to IPR&amp;D, the impact of changes to the development program and new scientific findings. In 2013 , includes intangible asset impairment charges of $803 million ,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are associated with the following: GIP ( $448 million ); GEP ( $201 million ); WRD ( $140 million ); and Consumer Healthcare ( $14 million ). In addition, 2013 includes an impairment charge of approximately $43 million for certain private company investments and an impairment charge of $32 million related to our investment in Teuto. The intangible asset impairment charges for 2013 reflect, among other things, updated commercial forecasts and, with regard to IPR&amp;D, also reflect the impact of new scientific findings and delayed launch dates. (i) Represents expenses for changes to our infrastructure to align our operations, as well as reporting for our business segments established in 2014. (j) Represents costs incurred in connection with the IPO of an approximate 19.8% ownership interest in Zoetis. Includes expenditures for banking, legal, accounting and similar services. For additional information, see Note 2D. (k) In 2015,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 In 2014 , includes, among other things, (i) gains of approximately $40 million , reflecting the change in the fair value of contingent consideration liabilities associated with prior acquisitions; (ii) income associated with equity-method investees of $86 million ; (iii) income of $55 million resulting from a decline in the estimated loss on an option to acquire the remaining interest in Teuto; and (iv) a loss of $30 million due to a change in our ownership interest in ViiV. In 2013 , includes, among other things, (i) a gain of approximately $114 million , reflecting the change in the fair value of the contingent consideration liabilities associated with a prior acquisition; (ii) an estimated loss of $223 million related to an option to acquire the remaining interest in Teuto; and (iii) a loss of $32 million due to a change in our ownership interest in ViiV. For additional information concerning Teuto and ViiV, see Note 2E. The asset impairment charges included in Other (income)/deductions––net in 2015 are based on estimates of fair value. The following table provides additional information about the intangible assets that were impaired during 2015 in Other (income)/deductions––net : Year Ended December 31, Fair Value (a) 2015 (MILLIONS OF DOLLARS) Amount Level 1 Level 2 Level 3 Impairment Intangible assets––IPR&amp;D (b) $ 46 $ — $ — $ 46 $ 71 Intangible assets––Developed technology rights (b) 85 — — 85 120 Intangible assets––Indefinite-lived Brands (b) 145 — — 145 132 Total $ 276 $ — $ — $ 276 $ 323 (a) The fair value amount is presented as of the date of impairment, as these assets are not measured at fair value on a recurring basis. See also Note 1E. (b) Reflects intangible assets written down to fair value in 2015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The following table provides the components of Income from continuing operations before provision for taxes on income : Year Ended December 31, (MILLIONS OF DOLLARS) 2015 2014 2013 United States $ (6,809 ) $ (4,744 ) $ (1,678 ) International 15,773 16,984 17,394 Income from continuing operations before provision for taxes on income ( a), (b) $ 8,965 $ 12,240 $ 15,716 (a) 2015 v. 2014 –– 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is primarily due to a foreign currency loss related to Venezuela, higher asset impairments, and the loss of exclusivity for Lyrica in certain developed markets, partially offset by lower research and development costs. (b) 2014 v. 2013 –– The increase in the domestic loss was primarily due to lower revenues, the non-recurrence of income from a litigation settlement in 2013 with Teva and Sun for patent-infringement damages resulting from their “at-risk” launches of generic Protonix in the U.S., higher charges related to other legal matters, a non-tax deductible charge in the third quarter of 2014 to account for an additional year of the Branded Prescription Drug Fee in accordance with final regulations issued by the U.S. Internal Revenue Service (IRS), higher research and development expenses, and higher charges for business and legal entity alignment costs, partially offset by lower amortization of intangible assets, lower restructuring charges and other costs associated with acquisitions and cost-reduction/productivity initiatives, and lower asset impairments. The decrease in international income is primarily related to lower revenues, the non-recurrence of the gain associated with the transfer of certain product rights to Pfizer’s equity-method investment in China (Hisun Pfizer) in 2013, and higher research and development expenses, partially offset by lower amortization of intangible assets, lower restructuring charges and other costs associated with acquisitions and cost-reduction/productivity initiatives and the non-recurrence of certain charges. The following table provides the components of Provision for taxes on income based on the location of the taxing authorities: Year Ended December 31, (MILLIONS OF DOLLARS) 2015 2014 2013 United States Current income taxes: Federal $ 67 $ 393 $ 142 State and local (8 ) 85 (106 ) Deferred income taxes: Federal 300 725 2,124 State and local (36 ) (256 ) (33 ) Total U.S. tax provision 323 948 2,127 International Current income taxes 1,951 2,321 2,544 Deferred income taxes (284 ) (149 ) (365 ) Total international tax provision 1,667 2,172 2,179 Provision for taxes on income $ 1,990 $ 3,120 $ 4,306 In 2015 , the Provision for taxes on income was impacted by the following: • U.S. tax expense of approximately $2.1 billion as a result of providing U.S. deferred income taxes on certain funds earned outside the U.S. that will not be indefinitely reinvested overseas, virtually all of which were earned in the current year (see Note 5C ); • Tax benefits of approximately $360 million , representing tax and interest, resulting from the resolution of certain tax positions pertaining to prior years, primarily with various foreign tax authorities, and from the expiration of certain statutes of limitations; • The permanent extension of the U.S. R&amp;D tax credit, which was signed into law in December 2015, as well as tax benefits associated with certain tax initiatives; • The non-deductibility of a foreign currency loss related to Venezuela; • The non-deductibility of a charge for the agreement in principle to resolve claims relating to Protonix; and • The non-deductibility of a $251 million fee payable to the federal government as a result of the Patient Protection and Affordable Care Act, as amended by the Health Care and Education Reconciliation Act (U.S. Healthcare Legislation). In 2014 , the Provision for taxes on income was impacted by the following: • U.S. tax expense of approximately $2.2 billion as a result of providing U.S. deferred income taxes on certain funds earned outside the U.S. that will not be indefinitely reinvested overseas, virtually all of which were earned in 2014 (see Note 5C ); • Tax benefits of approximately $350 million , representing tax and interest, resulting from the resolution of certain tax positions pertaining to prior years, primarily with various foreign tax authorities, and from the expiration of certain statutes of limitations; • The favorable impact of the decline in the non-tax deductible loss recorded in 2013 related to an option to acquire the remaining interest in Teuto, since we expect to retain the investment indefinitely; • The extension of the U.S. R&amp;D tax credit, which was signed into law in December 2014; and • The non-deductibility of a $362 million fee payable to the federal government as a result of the U.S. Healthcare Legislation. In 2013 , the Provision for taxes on income was impacted by the following: • U.S. tax expense of approximately $2.3 billion as a result of providing U.S. deferred income taxes on certain funds earned outside the U.S. that will not be indefinitely reinvested overseas, virtually all of which were earned in 2013 (see Note 5C ); • U.S. tax benefits of approximately $430 million , representing tax and interest, resulting from a multi-year settlement with the IRS with respect to audits of the Wyeth tax returns for the years 2006 through date of acquisition, and international tax benefits of approximately $470 million , representing tax and interest, resulting from the resolution of certain tax positions pertaining to prior years with various foreign tax authorities, and from the expiration of certain statutes of limitations; • The unfavorable tax rate associated with the $1.3 billion of patent litigation settlement income; • The non-deductibility of the $292 million of goodwill derecognized and the jurisdictional mix of the other intangible assets divested as part of the transfer of certain product rights to Hisun Pfizer; • The non-deductibility of the $223 million loss on an option to acquire the remaining interest in Teuto, since we expect to retain the investment indefinitely, and the non-deductibility of a $32 million impairment charge related to our equity-method investment in Teuto; • The extension of the U.S. R&amp;D tax credit (resulting in the full-year benefit of the 2012 and 2013 U.S. R&amp;D tax credit being recorded in 2013); and • The non-deductibility of a $280 million fee payable to the federal government as a result of the U.S. Healthcare Legislation. In all years, federal, state and international net tax liabilities assumed or established as part of a business acquisition are not included in Provision for taxes on income (see Note 2A ). B. Tax Rate Reconciliation The reconciliation of the U.S. statutory income tax rate to our effective tax rate for Income from continuing operations follows: Year Ended December 31, 2015 2014 2013 U.S. statutory income tax rate 35.0 % 35.0 % 35.0 % Taxation of non-U.S. operations (a), (b), (c) (9.6 ) (7.4 ) (2.5 ) Tax settlements and resolution of certain tax positions (d) (4.0 ) (2.9 ) (5.7 ) U.S. Healthcare Legislation (d) 0.9 1.0 0.6 U.S. R&amp;D tax credit and manufacturing deduction (d) (1.0 ) (0.9 ) (0.8 ) Certain legal settlements and charges (d) 3.1 — (0.2 ) All other, net (e) (2.1 ) 0.5 1.0 Effective tax rate for income from continuing operations 22.2 % 25.5 % 27.4 % (a) 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 . (b) 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 (c) 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 to retain the investment indefinitely. The rate impact in 2013 also includes the non-deductibility of the goodwill derecognized and the jurisdictional mix of the other intangible assets divested as part of the transfer of certain product rights to Hisun Pfizer, and the non-deductibility of the loss on an option to acquire the remaining interest in Teuto, since we expect to retain the investment indefinitely, and the non-deductibility of an impairment charge related to our equity-method investment in Teuto. For additional information, see Note 2E. (d) For a discussion about tax settlements and resolution of certain tax positions, the impact of U.S. Healthcare Legislation, the U.S. R&amp;D tax credit and the impact of certain legal settlements and charges, see Note 5A. The extension of the U.S. R&amp;D tax credit in January 2013 resulted in the full-year benefit of the 2012 and 2013 U.S. R&amp;D tax credit being recorded in 2013. (e) All other, net in 2015 primarily relates to tax benefits associated with certain tax initiatives in the normal course of business. C. Deferred Taxes On December 31, 2015, we adopted a new accounting standard that requires all deferred tax assets and liabilities to be classified as noncurrent in the balance sheet. We elected to apply this new standard retrospectively. The impact of the change in presentation is that all deferred tax assets and liabilities that were previously reported in current assets and current liabilities, totaling net current deferred tax assets of $2.1 billion as of December 31, 2014 have been reclassified to noncurrent assets and noncurrent liabilities, as appropriate. Deferred taxes arise as a result of basis differentials between financial statement accounting and tax amounts. The components of our deferred tax assets and liabilities, shown before jurisdictional netting, follow: 2015 Deferred Tax 2014 Deferred Tax (MILLIONS OF DOLLARS) Assets (Liabilities) Assets (Liabilities) Prepaid/deferred items $ 2,247 $ (38 ) $ 1,995 $ (53 ) Inventories 381 (190 ) 219 (56 ) Intangible assets 1,063 (10,885 ) 969 (9,224 ) Property, plant and equipment 65 (1,096 ) 174 (1,242 ) Employee benefits 3,302 (167 ) 3,950 (154 ) Restructurings and other charges 318 (20 ) 114 (28 ) Legal and product liability reserves 730 — 1,010 — Net operating loss/tax credit carryforwards (a) 3,808 — 2,918 — Unremitted earnings (b) — (23,626 ) — (21,174 ) State and local tax adjustments 328 — 295 — All other 310 (646 ) 283 (783 ) 12,552 (36,668 ) 11,927 (32,714 ) Valuation allowances (2,029 ) — (1,615 ) — Total deferred taxes $ 10,523 $ (36,668 ) $ 10,312 $ (32,714 ) Net deferred tax liability (c) $ (26,145 ) $ (22,402 ) (a) The amounts in 2015 and 2014 are reduced for unrecognized tax benefits of $2.9 billion and $2.6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b) The increase in 2015 reflects additional accruals for certain funds earned outside the U.S. that will not be indefinitely reinvested overseas, virtually all of which were earned in the current year. For additional information, see Note 5A. (c) In 2015, Noncurrent deferred tax assets and other noncurrent tax assets ( $732 million ),and Noncurrent deferred tax liabilities ( $26.8 billion ). In 2014 , Noncurrent deferred tax assets and other noncurrent tax assets ( $915 million ), and Noncurrent deferred tax liabilities ( $23.3 billion ). We have carryforwards, primarily related to foreign tax credits, net operating and capital losses and charitable contributions, which are available to reduce future U.S. federal and state, as well as international, income taxes payable with either an indefinite life or expiring at various times from 2016 to 2035. Certain of our U.S. net operating losses are subject to limitations under Internal Revenue Code Section 382. 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 As of December 31, 2015 , we have not made a U.S. tax provision on approximately $80.0 billion of unremitted earnings of our international subsidiaries. As these earnings are intended to be indefinitely reinvested overseas, the determination of a hypothetical unrecognized deferred tax liability as of December 31, 2015 , is not practicable.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or a description of our accounting policies associated with accounting for income tax contingencies, see Note 1O. For a description of the risks associated with estimates and assumptions, see Note 1C. Uncertain Tax Positions As tax law is complex and often subject to varied interpretations, it is uncertain whether some of our tax positions will be sustained upon audit. As of December 31, 2015 and 2014 , we had approximately $4.8 billion and $4.7 billion , respectively, in net unrecognized tax benefit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and from foreign tax credits that would be generated upon settlement of an uncertain tax position. The recoverability of these assets, which we believe to be more likely than not, is dependent upon the actual payment of taxes in one tax jurisdiction and, in some cases, the successful petition for recovery in another tax jurisdiction. As of December 31, 2015 and 2014 , we had approximately $1.1 billion and $1.5 billion , respectively, in assets associated with uncertain tax positions. In 2015, these amounts were included in Noncurrent deferred tax assets and other noncurrent tax assets ( $963 million ) and Noncurrent deferred tax liabilities ( $179 million ). In 2014, these amounts were included in Noncurrent deferred tax assets and other noncurrent tax assets ( $966 million ) and Noncurrent deferred tax liabilities ( $527 million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5 2014 2013 Balance, beginning $ (6,182 ) $ (6,087 ) $ (6,315 ) Acquisitions (a) (110 ) — — Divestitures (b) — — 29 Increases based on tax positions taken during a prior period (c) (31 ) (110 ) (205 ) Decreases based on tax positions taken during a prior period (c), (d) 496 473 876 Decreases based on settlements for a prior period (e) 64 70 571 Increases based on tax positions taken during the current period (c) (675 ) (795 ) (1,178 ) Impact of foreign exchange 319 161 38 Other, net (c), (f) 199 106 97 Balance, ending (g) $ (5,919 ) $ (6,182 ) $ (6,087 ) (a) Primarily related to the acquisition of Hospira. See also note 2A. (b) Primarily related to the disposition of our Animal Health (Zoetis) business. See also Note 2D. (c) Primarily included in Provision for taxes on income. (d) Primarily related to effectively settling certain tax positions with the U.S. and foreign tax authorities. See also Note 5A. (e) Primarily related to cash payments. (f) Primarily related to decreases as a result of a lapse of applicable statutes of limitations. (g) In 2015 , included in Income taxes payable ( $38 million ), Current tax assets ( $22 million ), Noncurrent deferred tax assets and other noncurrent tax assets ( $135 million ), Noncurrent deferred tax liabilities ( $2.7 billion ) and Other taxes payable ( $3.0 billion ). In 2014 , included in Income taxes payable ( $13 million ), Current tax assets ( $27 million ), Noncurrent deferred tax assets and other noncurrent tax assets ( $196 million ), Noncurrent deferred tax liabilities ( $2.4 billion ) and Other taxes payable ( $3.5 billion ). • Interest related to our unrecognized tax benefits is recorded in accordance with the laws of each jurisdiction and is recorded in Provision for taxes on income in our consolidated statements of income. In 2015 , we recorded net interest expense of $71 million . In 2014 , we recorded net interest expense of $40 million ; and in 2013 , we recorded net interest income of $16 million primarily as a result of settling certain tax positions with the U.S. and various foreign tax authorities. Gross accrued interest totaled $714 million as of December 31, 2015 (reflecting a decrease of approximately $5 million as a result of cash payments) and gross accrued interest totaled $643 million as of December 31, 2014 (reflecting a decrease of approximately $18 million as a result of cash payments). In 2015 , these amounts were included in Current tax asset s ( $12 million ) and Other taxes payable ( $702 million ). In 2014 , these amounts were included in Current tax asset s ( $15 million ) and Other taxes payable ( $628 million ). Accrued penalties are not significant. See also Note 5A. Status of Tax Audits and Potential Impact on Accruals for Uncertain Tax Positions The U.S. is one of our major tax jurisdictions, and we are regularly audited by the IRS: • With respect to Pfizer Inc., the IRS has issued a Revenue Agent ’ s Report (RAR) for tax years 2009-2010. We are not in agreement with the RAR and are currently appealing certain disputed issues. Tax years 2011-2013 are currently under audit. Tax years 2014 and 2015 are open, but not under audit. All other tax years are closed. • With respect to Hospira, Inc., the IRS is auditing 2010-2011 and 2012-2013. Tax years 2014-2015 (through date of acquisition) are open but not under audit. All other tax years are closed. The open tax years and audits for Hospira, Inc. and its subsidiaries are not considered material to Pfizer. In addition to the open audit years in the U.S., we have open audit years in other major tax jurisdictions, such as Canada (2010-2015), Japan (2015), Europe (2007-2015, primarily reflecting Ireland, the United Kingdom, France, Italy, Spain and Germany), Latin America (1998-2015, primarily reflecting Brazil) and Puerto Rico (2010-2015). Any settlements or statutes of limitations expirations could result in a significant decrease in our uncertain tax positions. We estimate that it is reasonably possible that within the next twelve months, our gross unrecognized tax benefits, exclusive of interest, could decrease by as much as $200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The following table provides the components of the tax provision/(benefit) on Other comprehensive income/(loss) : Year Ended December 31, (MILLIONS OF DOLLARS) 2015 2014 2013 Foreign currency translation adjustments, net (a) $ 90 $ 42 $ 111 Unrealized holding gains on derivative financial instruments, net (173 ) (199 ) 217 Reclassification adjustments for realized (gains)/losses 104 262 (63 ) (69 ) 63 154 Unrealized holding gains/(losses) on available-for-sale securities, net (104 ) (56 ) 57 Reclassification adjustments for realized (gains)/losses 59 10 (57 ) (45 ) (46 ) — Benefit plans: actuarial gains/(losses), net (23 ) (1,416 ) 1,422 Reclassification adjustments related to amortization 183 61 205 Reclassification adjustments related to settlements, net 237 35 2 Other 66 61 2 462 (1,258 ) 1,631 Benefit plans: prior service credits and other, net 160 281 56 Reclassification adjustments related to amortization (59 ) (28 ) (23 ) Reclassification adjustments related to curtailments, net (12 ) — (1 ) Other — (1 ) — 89 253 32 Tax provision/(benefit) on other comprehensive income/(loss) $ 528 $ (946 ) $ 1,928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income/(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3 $ (177 ) $ (161 ) $ 236 $ (6,110 ) $ 259 $ (5,953 ) Other comprehensive income/(loss) (a) (440 ) 240 (86 ) 2,887 54 2,655 Sale of 19.8% of subsidiary through an IPO (b) 27 — — — — 27 Balance, December 31, 2013 (590 ) 79 150 (3,223 ) 313 (3,271 ) Other comprehensive income/(loss) (a) (2,099 ) 438 (372 ) (2,432 ) 419 (4,045 ) Balance, December 31, 2014 (2,689 ) 517 (222 ) (5,654 ) 733 (7,316 ) Other comprehensive income/(loss) (a) $ (3,174 ) $ (96 ) $ (5 ) $ 921 $ 148 $ (2,206 ) Balance, December 31, 2015 $ (5,863 ) $ 421 $ (227 ) $ (4,733 ) $ 880 $ (9,522 ) (a) Amounts do not include foreign currency translation adjustments attributable to noncontrolling interests of $26 million loss in 2015 , $3 million gain in 2014 and $62 million loss in 2013 . (b) Relates to Zoetis (our former Animal Health subsidiary). See Note 2D. As of December 31, 2015 , we estimate that we will reclassify into 2016 income the following pre-tax amounts currently held in Accumulated other comprehensive loss : $437 million of unrealized pre-tax losses on derivative financial instruments (expected to be offset primarily by gains resulting from reclassification adjustments related to available-for-sale securities); $555 million of actuarial losses related to benefit plan obligations and plan assets and other benefit plan items; and $163 million of prior service credits, primarily related to benefit plan amendments.</t>
  </si>
  <si>
    <t>Financial Instruments</t>
  </si>
  <si>
    <t>Financial Instruments [Abstract]</t>
  </si>
  <si>
    <t>Financial Instruments A. Selected Financial Assets and Liabilities The following table provides additional information about certain of our financial assets and liabilities: As of December 31, (MILLIONS OF DOLLARS) 2015 2014 Selected financial assets measured at fair value on a recurring basis (a) Trading funds and securities (b) $ 287 $ 105 Available-for-sale debt securities (c) 32,078 39,762 Money market funds 934 2,174 Available-for-sale equity securities (c) 603 397 Derivative financial instruments in a receivable position (d) : Interest rate swaps 837 801 Foreign currency swaps 135 593 Foreign currency forward-exchange contracts 559 547 35,433 44,379 Other selected financial assets Held-to-maturity debt securities, carried at amortized cost (c), (e) 1,388 7,255 Private equity securities, carried at equity-method or at cost (e), (f) 1,336 1,993 2,724 9,248 Total selected financial assets $ 38,157 $ 53,627 Selected financial liabilities measured at fair value on a recurring basis (a) Derivative financial instruments in a liability position (g) : Interest rate swaps $ 139 $ 17 Foreign currency swaps 1,489 594 Foreign currency forward-exchange contracts 81 78 1,709 689 Other selected financial liabilities (h) Short-term borrowings, carried at historical proceeds, as adjusted (e) 10,160 5,141 Long-term debt, carried at historical proceeds, as adjusted (i), (j) 28,818 31,541 38,978 36,682 Total selected financial liabilities $ 40,687 $ 37,371 (a) We use a market approach in valuing financial instruments on a recurring basis. For additional information, see Note 1E. All of our financial assets and liabilities measured at fair value on a recurring basis use Level 2 inputs in the calculation of fair value, except less than 1% that use Level 1 inputs. (b) As of December 31, 2015 , trading funds and securities are composed of $100 million of trading equity funds, $102 million of trading debt funds, and $85 million of trading equity securities. As of December 31, 2014 , trading securities of $105 million is composed of debt and equity securities. The trading equity securities as of December 31, 2015 and the trading debt and equity securities as of December 31, 2014 are held in trust for benefits attributable to the former Pharmacia Savings Plus Plan. (c) Generally, gross unrealized gains and losses are not significant. Unrealized losses related to 2015 available-for-sale debt securities are $593 million and unrealized gains are $44 million . The vast majority of investments in an unrealized loss position relate to the foreign exchange impact on foreign currency denominated securities, which are hedged with cross-currency swaps. We have the intent and ability to hold such investments to maturity. (d) Designated as hedging instruments, except for certain contracts used as offsets; namely, foreign currency forward-exchange contracts with fair values of $136 million as of December 31, 2015 ; and foreign currency forward-exchange contracts with fair values of $159 million as of December 31, 2014 . (e) Short-term borrowings include foreign currency short-term borrowings with fair values of $547 million as of December 31,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December 31, 2015 or December 31, 2014 . The fair value measurements of our held-to-maturity debt securities and our short-term borrowings are based on Level 2 inputs, using a market approach. The fair value measurements of our priv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34 million and foreign currency forward-exchange contracts with fair values of $59 million as of December 31,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s of $560 million as of December 31, 2014 , which are used as hedging instruments. (j) The fair value of our long-term debt (not including the current portion of long-term debt) was $32.7 billion as of December 31, 2015 and $36.6 billion as of December 31, 2014 .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The following methods and assumptions were used to estimate the fair value of our financial assets and liabilities: • Trading equity securities—quoted market prices. • Trading debt securities—observable market interest rates. • Available-for-sale debt securities—third-party matrix-pricing model that uses significant inputs derived from or corroborated by observable market data and credit-adjusted interest rate yield curves. Loan-backed, receivable-backed, and mortgage-backed securities are valued by third-party models that use significant inputs derived from observable market data like prepayment rates, default rates, and recovery rates. • Money market funds—observable Net Asset Value prices. • Available-for-sale equity securities—third-party pricing services that principally use a composite of observable prices. • Derivative financial instruments (assets and liabilitie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Held-to-maturity debt securities—third-party matrix-pricing model that uses significant inputs derived from or corroborated by observable market data and credit-adjusted interest rate yield curves. • Private equity securities, excluding equity-method investments—application of the implied volatility associated with an observable biotech index to the carrying amount of our portfolio. • Short-term borrowings and long-term debt—third-party matrix-pricing model that uses significant inputs derived from or corroborated by observable market data and our own credit rating.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The following table provides the classification of these selected financial assets and liabilities in our consolidated balance sheets: As of December 31, (MILLIONS OF DOLLARS) 2015 2014 Assets Cash and cash equivalents $ 978 $ 1,389 Short-term investments 19,649 32,779 Long-term investments 15,999 17,518 Other current assets (a) 587 1,059 Other noncurrent assets (b) 944 881 $ 38,157 $ 53,627 Liabilities Short-term borrowings, including current portion of long-term debt $ 10,160 $ 5,141 Other current liabilities (c) 645 93 Long-term debt 28,818 31,541 Other noncurrent liabilities (d) 1,064 596 $ 40,687 $ 37,371 (a) As of December 31, 2015 , derivative instruments at fair value include interest rate swaps ( $2 million ), foreign currency swaps ( $46 million ) and foreign currency forward-exchange contracts ( $538 million ) and, as of December 31, 2014 , include interest rate swaps ( $34 million ), foreign currency swaps ( $494 million ) and foreign currency forward-exchange contracts ( $531 million ). (b) As of December 31, 2015 , derivative instruments at fair value include interest rate swaps ( $835 million ), foreign currency swaps ( $89 million ) and foreign currency forward-exchange contracts ( $20 million ) and, as of December 31, 2014 , include interest rate swaps ( $767 million ), foreign currency swaps ( $99 million ) and foreign currency forward-exchange contracts ( $15 million ). (c) At December 31, 2015 , derivative instruments at fair value include interest rate swaps ( $5 million ), foreign currency swaps ( $560 million ) and foreign currency forward-exchange contracts ( $80 million ) and, as of December 31, 2014 , include interest rate swaps ( $1 million ), foreign currency swaps ( $13 million ) and foreign currency forward-exchange contracts ( $78 million ). (d) At December 31, 2015 , derivative instruments at fair value include interest rate swaps ( $134 million ), foreign currency swaps ( $928 million ) and foreign currency forward-exchange contracts ( $1 million ) and, as of December 31, 2014 , include interest rate swaps ( $16 million ) and foreign currency swaps ( $581 million ). In addition, as of December 31, 2015 and 2014, we had long-term receivables where the determination of fair value employs discounted future cash flows, using current interest rates at which similar loans would be made to borrowers with similar credit ratings and for the same remaining maturities. As of December 31, 2015 and 2014, the differences between the estimated fair values and carrying values of these receivables were not significant.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December 31, (MILLIONS OF DOLLARS) Within 1 Over 1 to 5 Over 5 to 10 Over 10 Total Available-for-sale debt securities Western European, Asian and other government debt (a) $ 9,795 $ 1,549 $ 8 $ — $ 11,352 Corporate debt (b) 3,153 4,728 1,804 43 9,729 U.S. government debt 920 1,358 156 — 2,433 Western European, Scandinavian and other government agency debt (a) 1,861 214 2 — 2,078 Supranational debt (a) 947 352 — — 1,299 Federal Home Loan Mortgage Corporation and Federal National Mortgage Association asset-backed securities 2 2,143 33 — 2,178 Reverse repurchase agreements (c) 875 — — — 875 Government National Mortgage Association and other U.S. government guaranteed asset-backed securities 266 478 19 — 763 Other asset-backed debt (d) 490 830 46 5 1,370 Held-to-maturity debt securities Western European government debt (a) 113 — — — 113 Time deposits, corporate debt and other (b) 1,270 5 — — 1,275 Total debt securities $ 19,693 $ 11,655 $ 2,069 $ 49 $ 33,466 (a) Issued by governments, government agencies or supranational entities, as applicable, all of which are investment-grade. (b) Issued by a diverse group of corporations, largely consisting of financial institutions, virtually all of which are investment-grade. (c) Involving U.S. securities. (d)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 C. Short-Term Borrowings Short-term borrowings include amounts for commercial paper of $4.9 billion as of December 31, 2015 and $570 million as of December 31, 2014 . The weighted-average effective interest rate on short-term borrowings outstanding was 1.9% as of December 31, 2015 and 2.5% as of December 31, 2014 . As of December 31, 2015 , we had access to $8.1 billion of lines of credit, of which $687 million expire within one year . Of these lines of credit, $7.9 billion are unused, of which our lenders have committed to loan us $7.1 billion at our request. Also, $7.0 billion of our unused lines of credit, all of which expire in 2020, may be used to support our commercial paper borrowings. Under the terms of a substantial majority of our lines of credit agreements, upon the merger with Allergan, the lenders under the agreements may elect to require immediate repayment of any amounts then outstanding and cancel the outstanding lines of credit. We expect to either amend the existing credit agreements or secure new credit agreements to replace these agreements. D. Long-Term Debt On September 3, 2015, the Hospira acquisition date, our long-term debt increased due to the addition of an aggregate principal amount of $1,750 million of legacy Hospira debt, recorded at acquisition-date fair value of $1,928 million . On May 15, 2014, we completed a public offering of $4.5 billion aggregate principal amount of senior unsecured notes. The following table provides the components of our senior unsecured long-term debt: As of December 31, (MILLIONS OF DOLLARS) Maturity Date 2015 2014 6.20% (a) March 2019 $ 3,276 $ 3,264 7.20% (a) March 2039 2,856 2,902 4.75% euro (b) June 2016 — 2,424 5.75% euro (b) June 2021 2,172 2,419 6.50% U.K . pound (b) June 2038 2,202 2,316 5.95% (c) April 2037 2,057 2,083 2.10% (c) May 2019 1,515 1,507 4.55% euro (d) May 2017 1,041 1,201 5.50% (b) February 2016 — 1,018 Notes and other debt with a weighted-average interest rate of 2.83% (f) 2017–2020 6,152 5,161 Notes and other debt with a weighted-average interest rate of 5.18% (e) 2021–2044 7,547 6,698 Foreign currency notes and other foreign currency debt with a weighted- average interest rate of 2.84% (g) 2016 — 547 Long-term debt $ 28,818 $ 31,541 Current portion of long-term debt (not included above) $ 3,720 $ 3,011 (a) Instrument is redeemable by us at any time at the greater of 100% of the principal amount of the notes or the sum of the present values of the remaining scheduled payments of principal and interest discounted at the U.S. Treasury rate plus 0.50% , plus, in each case, accrued and unpaid interest. (b) Instrument is redeemable by us at any time at the greater of 100% of the principal amount of the notes or the sum of the present values of the remaining scheduled payments of principal and interest discounted at a comparable government bond rate plus 0.20% . plus, in each case, accrued and unpaid interest. (c) The instrument is redeemable by us at any time at the greater of 100% of the principal amount of the notes or the sum of the present values of the remaining scheduled payments of principal and interest discounted at the U.S. Treasury rate plus 0.25% for the 5.95% notes and 0.07% for the 2.10% notes, plus, in each case, accrued and unpaid interest. (d) The instrument is redeemable by us at any time at the greater of 100% of the principal amount of the notes or the price at which the gross redemption yield on the notes would be equal to the gross redemption yield of a comparable European government bond (selected at the discretion of the Trustee) on the basis of the middle market price of such European government bond. (e) Contains debt issuances with a weighted-average maturity of approximately 15 years , and the majority of which are redeemable by us at any time at the greater of 100% of the principal amount of the notes or the sum of the present values of the remaining scheduled payments of principal and interest discounted at the U.S. Treasury rate plus a weighted average of 0.20% , plus, in each case, accrued and unpaid interest. (f) Contains debt issuances with a weighted-average maturity of approximately two years , and the majority of which are redeemable by us at any time at the greater of 100% of the principal amount of the notes or the sum of the present values of the remaining scheduled payments of principal and interest discounted at the U.S. Treasury rate plus a weighted average of 0.12% , plus, in each case, accrued and unpaid interest. (g) At December 31, 2015, the debt issuances have been reclassified to Current portion of long-term debt . In October 2015, Pfizer exchanged $1.7 billion debt of its recently acquired subsidiary Hospira for virtually the same amount of Pfizer Inc. debt with the same interest rate and maturity terms as the Hospira debt, leaving a minor amount of outstanding debt in Hospira’s name. In connection with the exchange offers, the indenture governing the Hospira notes and the Hospira notes were amended to, among other things, eliminate substantially all of the restrictive covenants. The net income effect of this exchange was immaterial. The following table provides the maturity schedule of our Long-term debt outstanding as of December 31, 2015: (MILLIONS OF DOLLARS) 2017 2018 2019 2020 After 2020 Total Maturities $ 4,412 $ 2,400 $ 4,807 $ 364 $ 16,835 $ 28,818 E. Derivative Financial Instruments and Hedging Activities Foreign Exchange Risk A significant portion of our revenues, earnings and net investments in foreign affiliates is exposed to changes in foreign exchange rates. We seek to manage our foreign exchange risk, in part, through operational means, including managing same-currency revenues in relation to same-currency costs and same-currency assets in relation to same-currency liabilities. Depending on market conditions, foreign exchange risk also is managed through the use of derivative financial instruments and foreign currency debt. These financial instruments serve to protect net income and net investments against the impact of the translation into U.S. dollars of certain foreign exchange-denominated transactions. As of December 31, 2015 , the aggregate notional amount of foreign exchange derivative financial instruments hedging or offsetting foreign currency exposures was $35.7 billion . The derivative financial instruments primarily hedge or offset exposures in the euro, Japanese yen, and U.K. pound. The maximum length of time over which we are hedging future foreign exchange cash flow relates to our $2.2 billion U.K. pound debt maturing in 2038. All derivative contracts used to manage foreign currency risk are measured at fair value and are reported as assets or liabilities on the consolidated balance sheet. Changes in fair value are reported in earnings or in Other comprehensive income/(loss) , depending on the nature and purpose of the financial instrument (offset or hedge relationship) and the effectiveness of the hedge relationships, as follows: • We record in Other comprehensive income/(loss) the effective portion of the gains or losses on foreign currency forward-exchange contracts and foreign currency swaps that are designated as cash flow hedges and reclassify those amounts, as appropriate, into earnings in the same period or periods during which the hedged transaction affects earnings. • We recognize the gains and losses on foreign currency forward-exchange contracts and foreign currency swap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 We recognize the gain and loss impact on foreign currency swaps and foreign currency forward-exchange contracts designated as hedges of our net investments in earnings in three ways: over time—for the periodic net swap payments; immediately—to the extent of any change in the difference between the foreign exchange spot rate and forward rate; and upon sale or substantial liquidation of our net investments—to the extent of change in the foreign exchange spot rates. • We record in Other comprehensive income/(loss) the foreign exchange gains and losses related to foreign exchange-denominated debt designated as a hedge of our net investments in foreign subsidiaries and reclassify those amounts into earnings upon the sale or substantial liquidation of our net investments. Any ineffectiveness is recognized immediately into earnings. There was no significant ineffectiveness for any period presented. Interest Rate Risk Our interest-bearing investments and borrowings are subject to interest rate risk. We strive to invest and borrow primarily on a floating-rate basis; however, in light of current market conditions, we currently borrow primarily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As of December 31, 2015 , the aggregate notional amount of interest rate derivative financial instruments was $20.2 billion . The derivative financial instruments primarily hedge U.S. dollar and euro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swaps that are designated as fair value hedges in earnings upon the recognition of the change in fair value of the hedged risk. We recognize the offsetting earnings impact of fixed-rate debt attributable to the hedged risk also in earnings. Any ineffectiveness is recognized immediately into earnings. There was no significant ineffectiveness for any period presented. 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As of December 31, (MILLIONS OF DOLLARS) 2015 2014 2015 2014 2015 2014 Derivative Financial Instruments in Cash Flow Hedge Relationships: Foreign currency swaps $ — $ — $ (826 ) $ (799 ) $ (613 ) $ (808 ) Foreign currency forward-exchange contracts — — 1,028 823 980 332 Derivative Financial Instruments in Net Investment Hedge Relationships: Foreign currency swaps — — — 78 — — Foreign currency forward-exchange contracts (1 ) — 256 — — — Derivative Financial Instruments Not Designated as Hedges: Foreign currency forward-exchange contracts (42 ) 164 — — — — Foreign currency swaps (4 ) (2 ) — — — — Non-Derivative Financial Instruments in Net Investment Hedge Relationships: Foreign currency short-term borrowings — — 3 — — — Foreign currency long-term debt — — — 33 — — All other net (16 ) (3 ) — — — — $ (64 ) $ 160 $ 461 $ 135 $ 367 $ (477 ) (a) OID = Other (income)/deductions—net, included in Other (income)/deductions—net in the consolidated statements of income . OCI = Other comprehensive income/(loss), included in the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For information about the fair value of our derivative financial instruments, and the impact on our consolidated balance sheets, see Note 7A above . Certain of our derivative instruments are covered by associated credit-support agreements that have credit-risk-related contingent features designed to reduce our counterparties’ exposure to our risk of defaulting on amounts owed. As of December 31, 2015 , the aggregate fair value of these derivative instruments that are in a net liability position was $1.1 billion , for which we have posted collateral of $1.1 billion in the normal course of business. These features include the requirement to pay additional collateral in the event of a downgrade in our debt ratings. If there had been a downgrade to below an A rating by Standard and Poor’s (S&amp;P) or the equivalent rating by Moody’s Investors Service, on December 31, 2015 , we would have been required to post an additional $20 million of collateral to our counterparties. The collateral advanced receivables are reported in Short-term investments.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December 31, 2015 , we had $2.4 billion due from a well-diversified, highly rated group (S&amp;P ratings of mostly A or better) of bank counterparties around the world. For details about our investments, see Note 7B above . 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December 31, 2015 , we received cash collateral of $1.0 billion from various counterparties. The collateral primarily supports the approximate fair value of our derivative contracts. With respect to the collateral received, which is included in Cash and cash equivalents, the obligations are reported in Short-term borrowings, including current portion of long-term debt.</t>
  </si>
  <si>
    <t>Inventory Disclosure [Abstract]</t>
  </si>
  <si>
    <t>Inventories The following table provides the components of Inventories : As of December 31, (MILLIONS OF DOLLARS) 2015 2014 Finished goods $ 2,714 $ 1,905 Work in process 3,932 3,248 Raw materials and supplies 867 510 Inventories (a) $ 7,513 $ 5,663 Noncurrent inventories not included above (b) $ 594 $ 425 (a) Increase primarily due to the acquisition of Hospira inventories, which were recorded at fair value. For additional information, see Note 2A . (b) Included in Other noncurrent assets . There are no recoverability issues associated with these amounts.</t>
  </si>
  <si>
    <t>Property, Plant and Equipment</t>
  </si>
  <si>
    <t>Property, Plant and Equipment [Abstract]</t>
  </si>
  <si>
    <t>Property, Plant and Equipment The following table provides the components of Property, plant and equipment : Useful Lives As of December 31, (MILLIONS OF DOLLARS) (Years) 2015 2014 Land — $ 588 $ 529 Buildings 33-50 9,604 9,355 Machinery and equipment 8-20 10,933 9,671 Furniture, fixtures and other 3-12 1/2 4,351 4,162 Construction in progress — 1,791 1,271 27,268 24,988 Less: Accumulated depreciation 13,502 13,226 Property, plant and equipment (a) $ 13,766 $ 11,762 (a) The increase in total property, plant and equipment is primarily due to the acquisition of Hospira (see Note 2A ) and capital additions, partially offset by depreciation and, to a much lesser extent, impairments, disposals and the impact of foreign exchange.</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December 31,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7,613 $ (47,193 ) $ 30,419 $ 70,946 $ (44,694 ) $ 26,252 Brands 1,973 (928 ) 1,044 1,951 (855 ) 1,096 Licensing agreements and other 1,619 (918 ) 701 991 (832 ) 159 81,205 (49,040 ) 32,165 73,887 (46,381 ) 27,506 Indefinite-lived intangible assets Brands and other 7,021 7,021 7,273 7,273 In-process research and development 1,171 1,171 387 387 8,192 8,192 7,660 7,660 Identifiable intangible assets (a) $ 89,396 $ (49,040 ) $ 40,356 $ 81,547 $ (46,381 ) $ 35,166 (a) The increase in I dentifiable intangible assets, less accumulated amortization , is primarily due to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 For information about impairments of intangible assets, see Note 4. Our identifiable intangible assets are associated with the following, as a percentage of total identifiable intangible assets, less accumulated amortization: December 31, 2015 GIP VOC GEP WRD Developed technology rights 22 % 29 % 49 % — Brands, finite-lived — 81 % 19 % — Brands, indefinite-lived — 70 % 30 % — In-process research and development 2 % 10 % 85 % 3 %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Prevnar 13/Prevenar 13 Infant and Enbrel and, to a lesser extent, Premarin, Prevnar 13/Prevenar 13 Adult, Pristiq, Tygacil, Refacto AF, Effexor and Benefix. Also included in this category are infusion technologies and the post-approval milestone payments made under our alliance agreements for certain biopharmaceutical products. Brands Brands represent the amortized or unamortized cost associated with tradenames and know-how, as the products themselves do not receive patent protection. Most of these assets are associated with our Consumer Healthcare business unit. The more significant components of indefinite-lived brands are the following (in order of significance): Advil, Xanax/Xanax XR, Centrum, Caltrate, Medrol and Preparation H. The more significant components of finite-lived brands are the following (in order of significance): Nexium, Depo-Provera and, to a lesser extent, Advil Cold and Sinus and Idoform Bifiform. In-Process Research and Development IPR&amp;D assets represent research and development assets that have not yet received regulatory approval in a major market. The more significant components of IPR&amp;D are the programs for the treatment of staph aureus infections, as well as the sterile injectables and biosimilars IPR&amp;D portfolios acquired as part of the Hospira acquisition and the sterile injectables IPR&amp;D portfolio acquired as part of the InnoPharma acquisition. IPR&amp;D assets are required to be classified as indefinite-lived assets until the successful completion or the abandonment of the associated research and development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n-process research and development and begin amortization. If the associated research and development effort is abandoned, the related IPR&amp;D assets will likely be written-off, and we will record an impairment charge.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Amortization The weighted-average life for each of our total finite-lived intangible assets and the largest component, developed technology rights, is approximately 11 years. Total amortization expense for finite-lived intangible assets was $3.8 billion in 2015 , $4.1 billion in 2014 and $4.8 billion in 2013. The following table provides the annual amortization expense expected for the years 2016 through 2020: (MILLIONS OF DOLLARS) 2016 2017 2018 2019 2020 Amortization expense $ 3,885 $ 3,780 $ 3,666 $ 3,386 $ 2,419 B. Goodwill The following table provides the components of and changes in the carrying amount of Goodwill : (MILLIONS OF DOLLARS) GIP VOC GEP Total Balance, January 1, 2014 $ 13,210 $ 11,559 $ 17,750 $ 42,519 Additions (a) — — 125 125 Other (b) (178 ) (161 ) (236 ) (575 ) Balance, December 31, 2014 13,032 11,398 17,639 42,069 Additions (c) — 39 7,284 7,323 Other (b) (343 ) (317 ) (489 ) (1,149 ) Balance, December 31, 2015 $ 12,689 $ 11,120 $ 24,433 $ 48,242 (a) Reflects the acquisition of InnoPharma. For additional information, see Note 2A. (b) Primarily reflects the impact of foreign exchange. (c) GEP additions relate to our acquisition of Hospira and are subject to change until we complete the recording of the assets acquired and liabilities assumed from Hospira. For additional information, see Note 2A.</t>
  </si>
  <si>
    <t>Pension and Postretirement Benefit Plans and Defined Contribution Plans</t>
  </si>
  <si>
    <t>Compensation and Retirement Disclosure [Abstract]</t>
  </si>
  <si>
    <t>Pension and Postretirement Benefit Plans and Defined Contribution Plans The majority of our employees worldwide are covered by defined benefit pension plans, defined contribution plans or both. In the U.S., we have both Internal Revenue Code-qualified and supplemental (non-qualified) defined benefit plans and contribution plans. A qualified plan meets the requirements of certain sections of the Internal Revenue Code,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During 2015, we recorded net pension and postretirement benefit obligations of approximately $115 million as a result of the acquisition of Hospira and an additional $122 million for the decision to terminate Hospira’s U.S. qualified pension plan. A. Components of Net Periodic Benefit Costs and Changes in Other Comprehensive Income/(Loss) The following table provides the annual cost (including, for 2013, costs reported as part of discontinued operations) and changes in Other comprehensive income/(loss) for our benefit plans: Year Ended December 31, Pension Plans U.S. Qualified (a) U.S. Supplemental (Non-Qualified) (b) International (c) Postretirement Plans (d) (MILLIONS OF DOLLARS) 2015 2014 2013 2015 2014 2013 2015 2014 2013 2015 2014 2013 Service cost $ 287 $ 253 $ 301 $ 22 $ 20 $ 26 $ 186 $ 199 $ 216 $ 55 $ 55 $ 61 Interest cost 676 697 666 54 57 67 307 394 378 117 169 166 Expected return on plan assets (1,089 ) (1,043 ) (999 ) — — — (418 ) (459 ) (407 ) (53 ) (63 ) (55 ) Amortization of: Actuarial losses 346 63 355 44 29 51 122 97 129 38 6 46 Prior service credits (5 ) (7 ) (7 ) (2 ) (2 ) (2 ) (7 ) (7 ) (5 ) (146 ) (57 ) (44 ) Curtailments 3 2 — — — — 5 — (20 ) (31 ) (7 ) (11 ) Settlements 556 52 113 34 28 40 81 22 22 — — — Special termination benefits — — — — — — 1 8 4 — — — Net periodic benefit costs reported in Income 773 16 429 153 132 182 277 254 317 (21 ) 102 163 (Income)/cost reported in Other comprehensive income/(loss) (e) (396 ) 2,768 (3,044 ) (143 ) 163 (255 ) (542 ) 260 (569 ) (540 ) (174 ) (736 ) (Income)/cost recognized in Comprehensive income $ 378 $ 2,784 $ (2,615 ) $ 10 $ 294 $ (73 ) $ (265 ) $ 514 $ (252 ) $ (560 ) $ (72 ) $ (573 ) (a) 2015 v. 2014 –– The increase in net periodic benefit costs for our U.S. qualified pension plans was primarily driven by (i) higher settlement activity related to participants accepting the lump-sum option made in an offer to certain plan participants to elect a lump-sum payment to settle Pfizer’s pension obligation with those participants, or to elect an early annuity,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 2014 v. 2013 –– The decrease in net periodic benefit costs for our U.S. qualified pension plans was primarily driven by (i) the decrease in the amounts amortized for actuarial losses resulting from the increase, in 2013, in the discount rate used to determine the benefit obligation (which reduced the amount of deferred actuarial losses), (ii) lower service cost resulting from cost-reduction initiatives, (iii) lower settlement activity and (iv) greater expected return on plan assets resulting from an increased plan asset base, partially offset by higher interest costs resulting from the increase, in 2013, in the discount rate used to determine the benefit obligation. (b) 2015 v. 2014 –– 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 2014 v. 2013 –– The decrease in net periodic benefit costs for our U.S. supplemental (non-qualified) pension plans was primarily driven by (i) the decrease in the amounts amortized for actuarial losses resulting from the increase, in 2013, in the discount rate used to determine the benefit obligation, (ii) lower settlement activity and (iii) lower interest costs. (c) 2015 v. 2014 –– 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 2014 v. 2013 –– The decrease in net periodic benefit costs for our international pension plans was primarily driven by (i) greater expected return on plan assets resulting from an increased plan asset base, (ii) the decrease in the amounts amortized for actuarial losses resulting from increases, in 2013, in the discount rates used to determine the benefit obligations, partially offset by (iii) increased curtailment losses primarily due to a loss relating to a U.K. pension plan freeze in the current year and (iv) changes in curtailments related to restructuring initiatives. (d) 2015 v. 2014 –– The decrease in net periodic benefit costs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2014 v. 2013 –– The decrease in net periodic benefit costs for our postretirement plans was primarily driven by the decrease in the amounts amortized for actuarial losses resulting from the increase, in 2013, in the discount rate used to determine the benefit obligation (which reduced the amount of deferred actuarial losses). (e) For details of the changes in Other comprehensive income/(loss), see the benefit plan activity in the consolidated statements of comprehensive income. The following table provides the amounts in Accumulated other comprehensive loss expected to be amortized into 2016 net periodic benefit costs: Pension Plans (MILLIONS OF DOLLARS) U.S. U.S. Supplemental International Postretirement Plans Actuarial losses $ (398 ) $ (37 ) $ (91 ) $ (29 ) Prior service credits and other (5 ) 1 2 164 Total $ (403 ) $ (36 ) $ (89 ) $ 135 B. Actuarial Assumptions The following table provides the weighted-average actuarial assumptions of our benefit plans: (PERCENTAGES) 2015 2014 2013 Weighted-average assumptions used to determine benefit obligations Discount rate: U.S. qualified pension plans 4.5 % 4.2 % 5.2 % U.S. non-qualified pension plans 4.5 % 4.0 % 4.8 % International pension plans 3.1 % 3.0 % 3.9 % Postretirement plans 4.5 % 4.2 % 5.1 % Rate of compensation increase: U.S. qualified pension plans 2.8 % 2.8 % 2.8 % U.S. non-qualified pension plans 2.8 % 2.8 % 2.8 % International pension plans 2.6 % 2.7 % 2.9 % Weighted-average assumptions used to determine net periodic benefit cost Discount rate: U.S. qualified pension plans 4.2 % 5.2 % 4.3 % U.S. non-qualified pension plans 4.0 % 4.8 % 3.9 % International pension plans 3.0 % 3.9 % 3.8 % Postretirement plans 4.2 % 5.1 % 4.1 % Expected return on plan assets: U.S. qualified pension plans 8.3 % 8.5 % 8.5 % International pension plans 5.5 % 5.8 % 5.6 % Postretirement plans 8.3 % 8.5 % 8.5 % Rate of compensation increase: U.S. qualified pension plans 2.8 % 2.8 % 2.8 % U.S. non-qualified pension plans 2.8 % 2.8 % 2.8 % International pension plans 2.7 % 2.9 % 3.1 % 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 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determine the discount rates at year-end 2015 exhibited higher interest rates as compared to the prior year. The following table provides the healthcare cost trend rate assumptions for our U.S. postretirement benefit plans: 2015 2014 Healthcare cost trend rate assumed for next year (a) 7.4 % 7.0 % Rate to which the cost trend rate is assumed to decline 4.5 % 4.5 % Year that the rate reaches the ultimate trend rate 2037 2027 (a ) In 2015 Pfizer started using separate healthcare cost trend rates for U.S. postretirement plan participants based on their age ( 6.5% for plan participants up to the age of 65, and 7.9% for plan participants age 65 and over). The rate shown in the table is a blended rate, for ease of comparison. The following table provides the effects as of December 31, 2015 of a one-percentage-point increase or decrease in the healthcare cost trend rate assumed for postretirement benefits: (MILLIONS OF DOLLARS) Increase Decrease Effect on total service and interest cost components $ 11 $ (11 ) Effect on postretirement benefit obligation 77 (80 ) 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Note 1C . C. Obligations and Funded Status The following table provides an analysis of the changes in our benefit obligations, plan assets and funded status of our benefit plans: Year Ended December 31, Pension Plans U.S. Qualified (a) U.S. Supplemental (Non-Qualified) (b) International (c) Postretirement Plans (d) (MILLIONS OF DOLLARS) 2015 2014 2015 2014 2015 2014 2015 2014 Change in benefit obligation (e) Benefit obligation, beginning $ 16,575 $ 13,976 $ 1,481 $ 1,341 $ 10,796 $ 10,316 $ 3,168 $ 3,438 Service cost 287 253 22 20 186 197 55 55 Interest cost 676 697 54 57 307 393 117 169 Employee contributions — — — — 7 8 79 75 Plan amendments 62 — 4 — (1 ) (54 ) (497 ) (692 ) Changes in actuarial assumptions and other (774 ) 2,653 (70 ) 218 (273 ) 1,346 (185 ) 447 Foreign exchange impact — — — — (938 ) (794 ) (20 ) (10 ) Acquisitions/divestitures/other, net 542 — 9 — 19 (55 ) 49 — Curtailments 3 2 — — (2 ) (127 ) (3 ) (4 ) Settlements (2,034 ) (308 ) (93 ) (96 ) (499 ) (32 ) — — Special termination benefits — — — — 1 8 — — Benefits paid (412 ) (697 ) (65 ) (58 ) (389 ) (408 ) (300 ) (309 ) Benefit obligation, ending (e) 14,926 16,575 1,343 1,481 9,214 10,796 2,463 3,168 Change in plan assets Fair value of plan assets, beginning 12,706 12,869 — — 8,588 8,250 762 741 Actual gain/(loss) on plan assets (124 ) 819 — — 290 1,046 (3 ) 45 Company contributions 1,000 23 158 154 558 316 84 210 Employee contributions — — — — 7 8 79 75 Foreign exchange impact — — — — (602 ) (594 ) — — Acquisitions/divestitures, net 496 — — — 6 3 — — Settlements (2,034 ) (308 ) (93 ) (96 ) (499 ) (32 ) — — Benefits paid (412 ) (697 ) (65 ) (58 ) (389 ) (408 ) (300 ) (309 ) Fair value of plan assets, ending 11,633 12,706 — — 7,959 8,588 622 762 Funded status—Plan assets less than benefit obligation $ (3,292 ) $ (3,869 ) $ (1,343 ) $ (1,481 ) $ (1,255 ) $ (2,208 ) $ (1,841 ) $ (2,406 ) (a) The favorable change in the funded status of our U.S. qualified plans was primarily due to (i) the plan gains resulting from the increase in the discount rate, and (ii) a $1 billion voluntary contribution to the plans, partially offset by (i) the net impact of the acquisition of Hospira and (ii) a decrease in the actual return on assets. (b) Our U.S. supplemental (non-qualified) plans are generally not funded and these obligations, which are substantially greater than the annual cash outlay for these liabilities, will be paid from cash generated from operations. The decrease in the benefit obligation is primarily due to an increase in the discount rate. (c) The favorable change in the international plans’ funded status was primarily due to (i) plan gains related to favorable changes in actuarial assumptions and experience, (ii) an increase in company contributions to plan assets and (iii) foreign exchange impacts. (d) The favorable change in the funded status of our postretirement plans was primarily due to (i) plan gains resulting from favorable changes in plan assumptions and an increase in the discount rate, and (ii) the impact of a plan amendment approved in June 2015 that introduced a cap on costs for certain groups within the plan, partially offset by (i) the reduced company contributions as the result of reimbursements received for eligible prescription drug expenses for certain retirees and (ii) the acquisition of Hospira. (e) For the U.S. and international pension plans, the benefit obligation is the projected benefit obligation (PBO). For the postretirement plans, the benefit obligation is the accumulated postretirement benefit obligation (ABO). The ABO for all of our U.S. qualified pension plans was $14.8 billion in 2015 and $16.3 billion in 2014 . The ABO for our U.S. supplemental (non-qualified) pension plans was $1.3 billion in 2015 and $1.4 billion in 2014 . The ABO for our international pension plans was $8.8 billion in 2015 and $10.3 billion in 2014 . The following table provides information as to how the funded status is recognized in our consolidated balance sheets: As of December 31, Pension Plans U.S. Qualified U.S. Supplemental International Postretirement (MILLIONS OF DOLLARS) 2015 2014 2015 2014 2015 2014 2015 2014 Noncurrent assets (a) $ — $ — $ — $ — $ 572 $ 509 $ — $ — Current liabilities (b) — — (126 ) (136 ) (25 ) (45 ) (31 ) (27 ) Noncurrent liabilities (c) (3,292 ) (3,869 ) (1,216 ) (1,345 ) (1,801 ) (2,671 ) (1,809 ) (2,379 ) Funded status $ (3,292 ) $ (3,869 ) $ (1,343 ) $ (1,481 ) $ (1,255 ) $ (2,208 ) $ (1,841 ) $ (2,406 ) (a) Included primarily in Other noncurrent assets . (b) Included in Accrued compensation and related items . (c) Included in Pension benefit obligations, net and Postretirement benefit obligations , net, as appropriate. The following table provides the pre-tax components of cumulative amounts recognized in Accumulated other comprehensive loss : As of December 31, Pension Plans U.S. Qualified U.S. Supplemental International Postretirement (MILLIONS OF DOLLARS) 2015 2014 2015 2014 2015 2014 2015 2014 Actuarial losses (a) $ (4,272 ) $ (4,735 ) $ (419 ) $ (567 ) $ (1,979 ) $ (2,527 ) $ (523 ) $ (745 ) Prior service (costs)/credits (33 ) 35 4 10 29 36 1,415 1,098 Total $ (4,305 ) $ (4,700 ) $ (415 ) $ (557 ) $ (1,949 ) $ (2,492 ) $ 892 $ 352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8.2 years for our U.S. qualified plans, 8.1 years for our U.S. supplemental (non-qualified) plans, 17 years for our international plans, and 9.5 years for our postretirement plans. The following table provides information related to the funded status of selected benefit plans: As of December 31, Pension Plans U.S. Qualified U.S. Supplemental (Non-Qualified) International (MILLIONS OF DOLLARS) 2015 2014 2015 2014 2015 2014 Pension plans with an accumulated benefit obligation in excess of plan assets: Fair value of plan assets $ 11,633 $ 12,706 $ — $ — $ 976 $ 1,718 Accumulated benefit obligation 14,755 16,323 1,324 1,447 2,495 4,021 Pension plans with a projected benefit obligation in excess of plan assets: Fair value of plan assets 11,633 12,706 — — 1,546 1,999 Projected benefit obligation 14,926 16,575 1,343 1,481 3,373 4,715 All of our U.S. plans and many of our international plans were underfunded as of December 31, 2015. D. Plan Assets The following table provides the components of plan assets: Fair Value (a) Fair Value (a) (MILLIONS OF DOLLARS) As of December 31, 2015 Level 1 Level 2 Level 3 As of December 31, 2014 Level 1 Level 2 Level 3 U.S. qualified pension plans Cash and cash equivalents $ 417 $ 81 $ 336 $ — $ 756 $ 84 $ 672 $ — Equity securities: Global equity securities 3,720 3,717 2 1 3,394 3,391 2 1 Equity commingled funds 951 — 825 126 1,647 — 1,500 147 Fixed income securities: Corporate debt securities 2,866 3 2,861 2 3,013 — 3,008 5 Government and agency obligations 989 — 989 — 1,124 — 1,124 — Fixed income commingled funds 222 — 222 — 242 — 242 — Other investments: Partnership investments (b) 1,120 — 129 991 1,156 — 198 958 Insurance contracts 259 — 259 — 278 — 278 — Other commingled funds (c) 1,089 — — 1,089 1,096 — — 1,096 Total 11,633 3,801 5,623 2,209 12,706 3,475 7,024 2,207 International pension plans Cash and cash equivalents 207 14 193 — 331 25 306 — Equity securities: Global equity securities 901 815 85 — 1,781 1,674 107 — Equity commingled funds 2,218 16 2,119 83 1,851 19 1,832 — Fixed income securities: Corporate debt securities 653 171 481 — 773 183 590 — Government and agency obligations 1,224 109 1,114 — 1,213 140 1,073 — Fixed income commingled funds 1,216 37 1,142 37 1,037 44 969 24 Other investments: Partnership investments (b) 58 — 6 52 61 — 6 55 Insurance contracts 257 — 21 236 425 1 150 274 Other (c) 1,227 59 370 798 1,116 46 326 744 Total 7,959 1,222 5,531 1,206 8,588 2,132 5,359 1,097 U.S. postretirement plans (d) Cash and cash equivalents 6 — 6 — 18 1 17 — Equity securities: Global equity securities 64 64 — — 89 89 — — Equity commingled funds 16 — 14 2 44 — 40 4 Fixed income securities: Corporate debt securities 49 — 49 — 79 — 79 — Government and agency obligations 17 — 17 — 30 — 30 — Fixed income commingled funds 4 — 4 — 6 — 6 — Other investments: Partnership investments (b) 19 — 2 17 30 — 5 25 Insurance contracts 429 — 429 — 437 — 437 — Other commingled funds (c) 19 — — 19 29 — — 29 Total $ 622 $ 64 $ 521 $ 38 $ 762 $ 90 $ 614 $ 58 (a) Fair values are determined based on valuation inputs categorized as Level 1, 2 or 3 (see Note 1E ). (b) Primarily includes investments in private equity, private debt, public equity limited partnerships, and, to a lesser extent, real estate and venture capital. (c) Primarily includes, for U.S. plan assets, investments in hedge funds and, to a lesser extent, real estate and, for international plan assets, investments in real estate and hedge funds. (d) Reflects postretirement plan assets, which support a portion of our U.S. retiree medical plans. The following table provides an analysis of the changes in our more significant investments valued using significant unobservable inputs: Year Ended December 31, U.S. Qualified Pension Plans International Pension Plans Partnership investments Other commingled funds Insurance contracts Other (MILLIONS OF DOLLARS) 2015 2014 2015 2014 2015 2014 2015 2014 Fair value, beginning $ 958 $ 932 $ 1,096 $ 715 $ 274 $ 300 $ 744 $ 500 Actual return on plan assets: Assets held, ending 84 104 (8 ) 47 16 23 25 47 Assets sold during the period — — (34 ) (7 ) — — 3 8 Purchases, sales and settlements, net (51 ) (78 ) 35 341 (17 ) (20 ) 73 254 Transfer into/(out of) Level 3 — — — — — — — (19 ) Exchange rate changes — — — — (37 ) (29 ) (47 ) (46 ) Fair value, ending $ 991 $ 958 $ 1,089 $ 1,096 $ 236 $ 274 $ 798 $ 744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Specifically, the following methods and assumptions were used to estimate the fair value of our pension and postretirement plans’ assets: • Cash and cash equivalents, Equity commingled funds, Fixed-income commingled funds––observable prices. • Global equity securities—quoted market prices. • Government and agency obligations, Corporate debt securities—observable market prices. • Other investments—principally unobservable inputs that are significant to the estimation of fair value. These unobservable inputs could include, for example, the investment managers’ assumptions about earnings multiples and future cash flows. We periodically review the methodologies, inputs and outputs of third-party pricing services for reasonableness. The following table provides the long-term target asset allocations ranges and the percentage of the fair value of plan assets for benefit plans: As of December 31, Target Allocation Percentage Percentage of Plan Assets (PERCENTAGES) 2015 2015 2014 U.S. qualified pension plans Cash and cash equivalents 0-10% 3.6 % 5.9 % Equity securities 35-55% 40.2 % 39.7 % Fixed income securities 30-55% 35.0 % 34.5 % Other investments (a) 5-17.5% 21.2 % 19.9 % Total 100 % 100 % 100 % International pension plans Cash and cash equivalents 0-10% 2.6 % 3.9 % Equity securities 35-55% 39.2 % 42.3 % Fixed income securities 30-55% 38.8 % 35.2 % Other investments (a) 5-17.5% 19.4 % 18.6 % Total 100 % 100 % 100 % U.S. postretirement plans Cash and cash equivalents 0-5% 1.0 % 2.4 % Equity securities — 12.8 % 17.4 % Fixed income securities — 11.2 % 15.1 % Other investments 95-100% 75.0 % 65.1 % Total 100 % 100 % 100 % (a) Actual percentage of plan assets in Other Investments for 2015 includes $259 million related to a group fixed annuity insurance contract that was executed by legacy Wyeth for certain members of its defined benefit plans prior to Pfizer acquiring the company in 2009, and $129 million related to an investment in a partnership whose primary holdings are public equity securities. Global plan assets are managed with the objective of generating returns that will enable the plans to meet their future obligations, while seeking to minimiz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The investment managers of certain commingled funds and private equity funds may be permitted to use derivative securitie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table provides the expected future cash flow information related to our benefit plans: Pension Plans (MILLIONS OF DOLLARS) U.S. Qualified U.S. Supplemental (Non-Qualified) International Postretirement Plans Expected employer contributions: 2016 (a) $ 1,000 $ 126 $ 170 $ (9 ) Expected benefit payments: 2016 $ 1,000 $ 126 $ 350 $ 198 2017 1,655 121 348 205 2018 985 125 352 208 2019 947 110 359 208 2020 959 114 370 207 2021–2025 4,517 512 1,959 1,001 (a) For the U.S. qualified plans, the $1.0 billion voluntary contribution was paid in January 2016. For the U.S. postretirement plans, the Internal Revenue Code 401(h) reimbursement in January 2016 totaling $198 million is expected to exceed the payments. The table reflects the total U.S. and international plan benefits projected to be paid from the plans or from our general assets under the current actuarial assumptions used for the calculation of the benefit obligation and, therefore, actual benefit payments may differ from projected benefit payments. F. Defined Contribution Plans We have defined contribution plans in the U.S. and several other countries. For the majority of the U.S. defined contribution plans, employees may contribute a portion of their salaries and bonuses to the plans, and we match, in cash, a portion of the employee contributions. Beginning on January 1, 2011, for newly hired non-union employees, rehires and transfers to the U.S. or Puerto Rico, we no longer offer a defined benefit pension plan and, instead, offer a retirement savings contribution (RSC) in the defined contribution plan. Beginning on January 1, 2018, all non-union employees in those U.S. and Puerto Rico defined benefit plans will receive the RSC in the defined contribution plans. The RSC enhanced benefit consists of a non-contributory employer contribution (that is, not dependent upon the participant making a contribution) determined based on each employee’s eligible compensation, age and years of service. We recorded charges related to the employer contributions to global defined contribution plans of $287 million in 2015 , $278 million in 2014 and $266 million in 2013 .</t>
  </si>
  <si>
    <t>Equity</t>
  </si>
  <si>
    <t>Equity A. Common Stock 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ur December 2011 $10 billion share-purchase plan was exhausted in the first quarter of 2013. Our November 2012 $10 billion share-purchase plan was exhausted in the fourth quarter of 2013. On June 27, 2013, we announced that the Board of Directors had authorized a $10 billion share-purchase plan, which was exhausted in the first quarter of 2015. On October 23, 2014, we announced that the Board of Directors had authorized an additional $11 billion share-purchase plan (the October 2014 Stock Purchase Plan), and share repurchases commenced thereunder in January 2015. In December 2015, the Board of Directors authorized a new $11 billion share repurchase program to be utilized over time. On February 9, 2015, we entered into an accelerated share repurchase agreement with Goldman, Sachs &amp; Co. (GS&amp;Co.) to repurchase shares of our common stock. This agreement was entered into under our previously announced share repurchase authorization. Pursuant to the terms of the agreement, on February 11, 2015, we paid $5 billion to GS&amp;Co. and received approximately 151 million shares of our common stock from GS&amp;Co. On July 2, 2015, the accelerated share repurchase agreement with GS&amp;Co. was completed, which, per the terms of the agreement, resulted in us owing GS&amp;Co. a certain number of shares of Pfizer common stock or its equivalent dollar value. Pursuant to the agreement’s settlement terms, we elected to settle this amount in cash and paid an additional $160 million to GS&amp;Co. on July 13, 2015, resulting in a total of approximately $5.2 billion paid to GS&amp;Co. The final average price paid for the shares delivered under the accelerated share repurchase agreement was $34.13 per share. The following table provides the number of shares of our common stock purchased and the cost of purchases under our publicly announced share-purchase plans, including our accelerated share repurchase agreement: (SHARES IN MILLIONS, DOLLARS IN BILLIONS) 2015 (a) 2014 2013 Shares of common stock purchased 182 165 563 Cost of purchase $ 6.2 $ 5.0 $ 16.3 (a) Includes approximately 151 million shares purchased for $5.2 billion pursuant to the accelerated share repurchase agreement as well as other share repurchases through year-end 2015. After giving effect to the accelerated share repurchase agreement, as well as other share repurchases through year-end 2015 , our remaining share-purchase authorization was approximately $16.4 billion at December 31, 2015 . In addition, on June 24, 2013, we exchanged all of our remaining interest in Zoetis for approximately 405.117 million shares of our common stock, valued at $11.4 billion . The common stock received in the exchange transaction was recorded in Treasury stock . For additional information, see Note 2D. The definitive merger agreement we entered into with Allergan in November 2015 includes a provision that Pfizer may continue to pay regular quarterly cash dividends on Pfizer’s common stock of not more than $0.28 per share per quarter (subject to annual adjustment, if any, in a manner consistent with past practice by Pfizer’s Board of Directors), consistent with past practice as to timing of declaration, record date and payment date. On December 14, 2015, we declared a $0.30 dividend per share for the first quarter of 2016, which is in compliance with the definitive merger agreement. B. Preferred Stock The Series A convertible perpetual preferred stock is held by an employee stock ownership plan (Preferred ESOP) Trust and provides dividends at the rate of 6.25% , which are accumulated and paid quarterly. The per-share stated value is $40,300 and the preferred stock ranks senior to our common stock as to dividends and liquidation rights. Each share is convertible, at the holder’s option, into 2,574.87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40,300 per share. C. Employee Stock Ownership Plans We have two employee stock ownership plans (collectively, the ESOPs), the Preferred ESOP and another that holds common stock of the Company (Common ESOP). Allocated shares held by the Common ESOP, including reinvested dividends, are considered outstanding for the earnings per share (EPS) calculations and the eventual conversion of allocated preferred shares held by the Preferred ESOP are assumed in the diluted EPS calculation. As of December 31, 2015 , the Preferred ESOP held preferred shares convertible into approximately 2 million shares of our common stock, and the Common ESOP held approximately 58 million shares of our common stock. As of December 31, 2015 , all shares of preferred and common stock held by the ESOPs have been allocated to the Pfizer U.S. and certain Puerto Rico defined contribution plan participants. The compensation cost related to the common ESOPs was $8 million in 2015, $136 million in 2014 and $133 million in 2013. Prior to 2015, Pfizer matching contributions were primarily invested in the Common ESOP. Beginning in January 2015, Pfizer matching contributions are being invested based on the investment direction of the employees’ own contributions. As a result, the compensation cost related to the Common ESOP was lower in 2015, compared to 2014, while contributions made to other investment funds increased. Therefore, although Pfizer matching contributions have not declined in aggregate, less contributions are being invested in the Common ESOP.</t>
  </si>
  <si>
    <t>Share-Based Payments</t>
  </si>
  <si>
    <t>Disclosure of Compensation Related Costs, Share-based Payments [Abstract]</t>
  </si>
  <si>
    <t>Share-Based Payments Our compensation programs can include share-based payments, in the form of Restricted Stock Units (RSUs), stock options, Portfolio Performance Shares (PPSs), Total Shareholder Return Units (TSRUs), Performance Share Awards (PSAs) and restricted stock grants. The 2014 Stock Plan (2014 Plan) replaced and superseded the 2004 Stock Plan (2004 Plan), as amended and restated. The 2014 Plan provides for 520 million shares to be authorized for grants, plus any shares remaining available for grant under the 2004 Plan as of April 24, 2014 (the carryforward shares). In addition, the 2014 Plan provides that the number of stock options, Stock Appreciation Rights (SARs) (known as TSRUs), RSUs, restricted stock awards or other performance-based awards that may be granted to any one individual during any 36 -month period is limited to 20 million shares, and that RSUs, PPSs, PSAs and restricted stock grants count as three shares, while stock options and TSRUs count as one share, toward the maximum shares available under the 2014 plan. The 2004 Plan provided that the number of stock options, TSRUs or other performance-based awards granted to any one individual during any 36 -month period was limited to 8 million shares, and that RSUs, PPSs, PSAs and restricted stock grants counted against the maximum available shares as two shares, while stock options and TSRUs counted as one share. As of December 31, 2015 , 494 million shares were available for award. Although not required to do so, we have used authorized and unissued shares and, to a lesser extent, treasury stock to satisfy our obligations under these programs. A. Impact on Net Income The following table provides the components of share-based compensation expense and the associated tax benefit (including those reported as part of discontinued operations in 2013): Year Ended December 31, (MILLIONS OF DOLLARS) 2015 2014 2013 Restricted Stock Units $ 306 $ 270 $ 249 Stock Options 165 150 140 Portfolio Performance Shares 147 96 56 Total Shareholder Return Units 36 37 37 Performance Share Awards 11 30 34 Directors’ compensation 4 3 7 Share-based payment expense 669 586 523 Tax benefit for share-based compensation expense (198 ) (179 ) (173 ) Share-based payment expense, net of tax $ 471 $ 407 $ 350 Amounts capitalized as part of inventory cost were not significant for any period presented. B. Restricted Stock Units (RSUs) RSUs are awarded to select employees and, when vested, entitle the holder to receive a specified number of shares of Pfizer common stock, including shares resulting from dividend equivalents paid on such RSUs. For RSUs granted during the periods presented, in virtually all instances, the units vest after three years of continuous service from the grant date. We measure the value of RSU grants as of the grant date using the closing price of Pfizer common stock. The values determined through this fair value methodology generally are amortized on a straight-line basis over the vesting term into Cost of sales, Selling, informational and administrative expenses , and/or Research and development expenses , as appropriate. The following table summarizes all RSU activity during 2015: Shares (Thousands) Weighted-Average Grant-Date Fair Value Per Share Nonvested, December 31, 2014 29,936 $ 26.99 Granted 10,602 34.40 Vested (10,802 ) 22.04 Reinvested dividend equivalents 961 34.08 Forfeited (1,562 ) 31.32 Nonvested, December 31, 2015 29,135 $ 31.53 The following table provides data related to all RSU activity: (MILLIONS OF DOLLARS) Year Ended December 31, 2015 2014 2013 Total fair value of shares vested $ 371 $ 401 $ 379 Total compensation cost related to nonvested RSU awards not yet recognized, pre-tax $ 279 $ 255 $ 239 Weighted-average period over which RSU cost is expected to be recognized (years) 1.8 1.8 1.8 C. Stock Options Stock options are awarded to select employees and, when vested, entitle the holder to purchase a specified number of shares of Pfizer common stock at a price per share equal to the closing market price of Pfizer common stock on the date of grant. All eligible employees may receive stock option grants. No stock options were awarded to senior and other key management in any period presented; however, stock options were awarded to certain other employees. In virtually all instances, stock options granted since 2005 vest after three years of continuous service from the grant date and have a contractual term of ten years . In most cases, stock options must be held for at least one year from the grant date before any vesting may occur. In the event of a sale of business or plant closing or restructuring, options held by employees are immediately vested and are exercisable for a period from three months to their remaining term, depending on various conditions. We measure the value of stock option grants as of the grant date using, for virtually all grants, the Black-Scholes-Merton option-pricing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stock options: Year Ended December 31, 2015 2014 2013 Expected dividend yield (a) 3.19 % 3.18 % 3.45 % Risk-free interest rate (b) 1.89 % 1.94 % 1.16 % Expected stock price volatility (c) 18.34 % 19.76 % 19.68 % Expected term (years) (d) 6.75 6.50 6.50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 The following table summarizes all stock option activity during 2015: Shares (Thousands) Weighted-Average Exercise Price Per Share Weighted-Average Remaining Contractual Term (Years) Aggregate Intrinsic Value (a) (Millions) Outstanding, December 31, 2014 249,112 $ 24.05 Granted 46,130 34.59 Exercised (56,890 ) 22.31 Forfeited (4,825 ) 31.24 Expired (973 ) 26.24 Outstanding, December 31, 2015 232,554 26.41 6.2 $ 1,467 Vested and expected to vest, December 31, 2015 (b) 226,804 26.23 6.1 1,466 Exercisable, December 31, 2015 109,561 $ 20.67 4.0 $ 1,273 (a) Market price of underlying Pfizer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5 2014 2013 Weighted-average grant-date fair value per stock option $ 4.30 $ 4.40 $ 3.13 Aggregate intrinsic value on exercise $ 666 $ 458 $ 578 Cash received upon exercise $ 1,263 $ 1,002 $ 1,750 Tax benefits realized related to exercise $ 187 $ 131 $ 160 Total compensation cost related to nonvested stock options not yet recognized, pre-tax $ 159 $ 147 $ 120 Weighted-average period over which stock option compensation cost is expected to be recognized (years) 1.8 1.8 1.7 D. Portfolio Performance Shares (PPSs) PPSs are awards granted to select employees which, when vested, entitle the holder to receive, at the end of the performance period, a number of shares within a possible range of shares of Pfize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five -year performance period from the year of the grant date. The target number of shares is determined by reference to competitive survey data. The number of shares that may be earned over the performance period ranges from 0% to 200% of the initial award. We measure the value of PPS grants as of the grant date using the intrinsic value method, for which we use the closing price of Pfizer common stock. The values are amortized on a straight-line basis over the probable vesting term into Cost of sales, Selling, informational and administrative expenses and/or Research and development expenses,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 assessment of the probable vesting term. The following table summarizes all PPS activity during 2015, with the shares representing the maximum award that could be achieved: Shares (Thousands) Weighted-Average Intrinsic Value Per Share Nonvested, December 31, 2014 18,877 $ 31.15 Granted 8,537 34.59 Vested (a) (3,403 ) 34.38 Forfeited (1,508 ) 33.75 Nonvested, December 31, 2015 (a) 22,503 $ 32.28 (a) Vested and non-vested shares outstanding, but not paid as of December 31, 2015 were 25,895 . The following table provides data related to all PPS activity: (MILLIONS OF DOLLARS) Year Ended December 31, 2015 2014 2013 Total fair value of shares vested $ 60 $ — $ — Total compensation cost related to nonvested PPS awards not yet recognized, pre-tax $ 102 $ 139 $ 107 Weighted-average period over which PPS cost is expected to be recognized (years) 1.7 1.8 2.0 E. Total Shareholder Return Units (TSRUs) TSRUs are awarded to senior and other key management. TSRUs entitle the holders to receive a number of shares of our common stock with a value equal to the difference between the defined settlement price and the grant price, plus the dividends accumulated during the five -year or seven -year term, if and to the extent the total value is positive. The settlement price is the average closing price of Pfizer common stock during the 20 trading days ending on the fifth or seventh anniversary of the grant, as applicable; the grant price is the closing price of Pfizer common stock on the date of the grant. The TSRUs are automatically settled on the fifth or seventh anniversary of the grant but vest on the third anniversary of the grant, after which time there is no longer a substantial risk of forfeiture. The target number of shares is determined by reference to the fair value of share-based awards to similar employees in the industry peer group. We measure the value of TSRU grants as of the grant date using a Monte Carlo simulation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TSRUs: Year Ended December 31, 2015 2014 2013 Expected dividend yield (a) 3.19 % 3.18 % 3.45 % Risk-free interest rate (b) 1.76 % 1.78 % 1.03 % Expected stock price volatility (c) 18.41 % 19.76 % 19.68 % Contractual term (years) 5.91 5.97 5.98 (a) Determined using a constant dividend yield during the expected term of the TSRU. (b) Determined using the interpolated yield on U.S. Treasury zero-coupon issues. (c) Determined using implied volatility, after consideration of historical volatility. The following table summarizes all TSRU activity during 2015: Share Units (Thousands) Weighted-Average Grant-Date Fair Value Per Share Unit Weighted-Average Grant Price Per Share Unit Nonvested, December 31, 2014 20,935 $ 5.29 $ 26.40 Granted 6,394 6.66 34.54 Vested (8,050 ) 4.51 21.22 Forfeited (1,212 ) 6.22 31.44 Nonvested, December 31, 2015 18,067 $ 6.07 $ 31.27 The following table summarizes all outstanding TSRU activity as of December 31, 2015 (a) : Share Units (Thousands) Weighted-Average Grant Price Per Share Unit Weighted-Average Remaining Contractual Term (Years) Aggregate Intrinsic Value (Millions) Outstanding 35,757 $ 25.82 2.9 $ 347 Vested 17,690 20.26 1.7 286 Expected to vest 18,067 31.27 4.2 61 (a) In 2015, we settled 4,247,428 share units with a weighted-average grant price of $17.69 per share unit. The following table provides data related to all TSRU activity: Year Ended December 31, (MILLIONS OF DOLLARS, EXCEPT PER TSRU AMOUNTS) 2015 2014 2013 Weighted-average grant-date fair value per TSRU $ 6.66 $ 6.51 $ 5.14 Total compensation cost related to nonvested TSRU grants not yet recognized, pre-tax $ 29 $ 30 $ 31 Weighted-average period over which TSRU cost is expected to be recognized (years) 1.8 1.8 1.6 F. Performance Share Awards (PSAs) PSAs are awarded to senior and other key management. PSAs vest after three years of continuous service from the grant date. The number of shares paid, if any, including shares resulting from dividend equivalents, for awards granted in 2015, depends upon the achievement of predetermined goals related to two measures: (i) operating income over three one -year periods; and (ii) Total Shareholder Return (TSR) as compared to the NYSE ARCA Pharmaceutical Index (DRG Index) over the three -year performance period. The number of shares paid from awards granted in 2014 and prior depends upon the achievement of predetermined goals related to Pfizer's TSR as compared to an industry peer group, for the three-year performance period from the year of the grant date. The target number of shares is determined by reference to the value of share-based awards to similar employees in the industry peer group. The number of shares that are earned over the performance period ranges from 0% to 200% of the initial award. We measure the value of PSA grants as of the grant date using the intrinsic value method, for which we use the closing price of Pfizer common stock. The values are amortized on a straight-line basis over the probable vesting term into Cost of sales, Selling, informational and administrative expenses , and/or Research and development expenses ,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The following table summarizes all PSA activity during 2015, with the shares granted representing the maximum award that could be achieved: Shares (Thousands) Weighted-Average Intrinsic Value Per Share Nonvested, December 31, 2014 4,090 $ 31.15 Granted 1,648 34.59 Vested (417 ) 34.65 Forfeited (1,450 ) 34.55 Nonvested, December 31, 2015 3,871 $ 32.28 The following table provides data related to all PSA activity: Year Ended December 31, (MILLIONS OF DOLLARS) 2015 2014 2013 Total fair value of shares vested $ 14 $ 39 $ 40 Total compensation cost related to nonvested PSA grants not yet recognized, pre-tax $ 24 $ 21 $ 25 Weighted-average period over which PSA cost is expected to be recognized (years) 1.9 1.7 1.7</t>
  </si>
  <si>
    <t>Earnings Per Common Share Attributable to Pfizer Inc. Common Shareholders</t>
  </si>
  <si>
    <t>Earnings Per Share [Abstract]</t>
  </si>
  <si>
    <t>Earnings Per Common Share Attributable to Pfizer Inc. Common Shareholders The following table provides the detailed calculation of Earnings per common share (EPS): Year Ended December 31, (IN MILLIONS) 2015 2014 2013 EPS Numerator––Basic Income from continuing operations $ 6,975 $ 9,119 $ 11,410 Less: Net income attributable to noncontrolling interests 26 32 30 Income from continuing operations attributable to Pfizer Inc. 6,949 9,087 11,380 Less: Preferred stock dividends––net of tax 1 1 2 Income from continuing operations attributable to Pfizer Inc. common shareholders 6,948 9,086 11,378 Discontinued operations––net of tax 11 48 10,662 Less: Discontinued operations––net of tax, attributable to noncontrolling interests — — 39 Discontinued operations––net of tax, attributable to Pfizer Inc. common shareholders 11 48 10,623 Net income attributable to Pfizer Inc. common shareholders $ 6,959 $ 9,134 $ 22,001 EPS Numerator––Diluted Income from continuing operations attributable to Pfizer Inc. common shareholders and assumed conversions $ 6,948 $ 9,087 $ 11,380 Discontinued operations––net of tax, attributable to Pfizer Inc. common shareholders and assumed conversions 11 48 10,623 Net income attributable to Pfizer Inc. common shareholders and assumed conversions $ 6,960 $ 9,135 $ 22,003 EPS Denominator Weighted-average number of common shares outstanding––Basic 6,176 6,346 6,813 Common-share equivalents: stock options, stock issuable under employee compensation plans, convertible preferred stock and accelerated share repurchase agreement 81 78 82 Weighted-average number of common shares outstanding––Diluted 6,257 6,424 6,895 Stock options that had exercise prices greater than the average market price of our common stock issuable under employee compensation plans (a) 50 44 43 (a) These common stock equivalents were outstanding for the years ended December 31, 2015 , 2014 and 2013 , but were not included in the computation of diluted EPS for those periods because their inclusion would have had an anti-dilutive effect.</t>
  </si>
  <si>
    <t>Lease Commitments</t>
  </si>
  <si>
    <t>Leases [Abstract]</t>
  </si>
  <si>
    <t xml:space="preserve"> Lease Commitments 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243 million in 2015 , $216 million in 2014 and $233 million in 2013 . The future minimum rental commitments under non-cancelable operating leases follow: (MILLIONS OF DOLLARS) 2016 2017 2018 2019 2020 After 2020 Lease commitments $ 202 $ 196 $ 170 $ 143 $ 119 $ 1,002</t>
  </si>
  <si>
    <t>Insurance</t>
  </si>
  <si>
    <t>Insurance Coverage [Abstract]</t>
  </si>
  <si>
    <t>Insurance 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Note 17 ).</t>
  </si>
  <si>
    <t>Commitments and Contingencies Disclosure [Abstract]</t>
  </si>
  <si>
    <t xml:space="preserve">Commitments and Contingencies We and certain of our subsidiaries are subject to numerous contingencies arising in the ordinary course of business. For a discussion of our tax contingencies, see Note 5D. A. Legal Proceedings Our non-tax contingencies include, but are not limited to, the following: • 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related to patent enforcement litigation. Additionally, our licensing and collaboration partners face challenges by generic drug manufacturers to patents covering several of their products that may impact our licenses or co-promotion rights to such products. We are also subject to patent litigation pursuant to which one or more third parties is seeking damages and/or injunctive relief to compensate for the alleged infringement of its patents due to our commercial or other activities. For example, our subsidiary, Hospira, is involved in patent and patent-related disputes over its attempts to bring generic pharmaceutical and biosimilar products to market. If the marketed product is ultimately found to infringe the valid patent rights of a third party, such third party may be awarded significant damages, or we may be prevented from further sales of such product. Such damages may be enhanced as much as three-fold in the event that we or one of our subsidiaries, like Hospira, is found to have willfully infringed the valid patent rights of a third party. Actions In Which We Are The Plaintiff Sutent (sunitinib malate) In May 2010, Mylan notified us that it had filed an abbreviated new drug application with the FDA seeking approval to market a generic version of Sutent and challenging on various grounds the Sutent basic patent, which expires in 2021, and two other patents that expire in 2020 and 2021, respectively. In June 2010, we filed suit against Mylan in the U.S. District Court for the District of Delaware asserting the infringement of those three patents. The patent expiring in 2020 was dismissed from the case prior to trial. In October 2014, the court held that the two patents expiring in 2021 were valid and infringed. In October 2014, Mylan appealed the decision to the U.S. Court of Appeals for the Federal Circuit. In January 2016, the U.S. Court of Appeals for the Federal Circuit affirmed the District Court’s decision upholding the validity and infringement of the two patents expiring in 2021. EpiPen In July 2010, King Pharmaceuticals, Inc. (King), which we acquired in 2011 and is a wholly owned subsidiary, brought a patent-infringement action against Sandoz, Inc., a division of Novartis AG (Sandoz), in the U.S. District Court for the District of New Jersey in connection with Sandoz ’ s abbreviated new drug application filed with the FDA seeking approval to market an epinephrine injectable product. Sandoz is challenging patents, which expire in 2025, covering the next-generation autoinjector for use with epinephrine that is sold under the EpiPen brand name. Toviaz (fesoterodine) We have an exclusive, worldwide license to market Toviaz from UCB Pharma GmbH,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 ’ 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eight generic defendants. The trial relating to the remaining defendants occurred in July 2015, and we are waiting for a ruling from the court. Tygacil (tigecycline) In October 2013, we received notice of a Section 505(b)(2) new drug application filed by Fresenius Kabi USA LLC (Fresenius) for a tigecycline injectable product. Fresenius asserts the invalidity and non-infringement of the basic patent for Tygacil that expires in April 2016, the formulation patent for Tygacil that expires in 2029 and the polymorph patent for Tygacil that expires in 2030. In November 2013, we filed suit against Fresenius in the U.S. District Court for the District of Delaware asserting the validity and infringement of the patents in suit. In November 2015, we settled our claims against Fresenius on terms that permit Fresenius to launch a tigecycline injectable product in the U.S. prior to the expiration of certain of the patents that were the subject of the challenge. In November 2014, Mylan Laboratories Limited (formerly Agila Specialties Private Limited) (Mylan Laboratories) notified us that it had filed an abbreviated new drug application with the FDA seeking approval to market a generic version of Tygacil. Mylan Laboratories asserts the invalidity and non-infringement of the polymorph patent for Tygacil and the formulation patent for Tygacil. Mylan Laboratories has not challenged the basic patent. In January 2015, we filed suit against Mylan Laboratories in the U.S. District Court for the District of Delaware, asserting the validity and infringement of the polymorph patent and the formulation patent for Tygacil. In addition, in September 2015 and December 2015, we received notices of Section 505(b)(2) new drug applications filed by each of Mylan and Accord Healthcare Inc. (Accord) for tigecycline injectable products. Mylan and Accord assert the invalidity and non-infringement of the polymorph patent for Tygacil, and two formulation patents for Tygacil that expire in 2028 and 2029, respectively. In October 2015, we filed suit against Mylan in the U.S. District Court for the District of Delaware and in the U.S. District Court for the District of West Virginia asserting the validity and infringement of the patents in suit. In February 2016, we filed suit against Accord in the U.S. District Court for the District of Delaware and in the U.S. District Court for the Middle District of North Carolina asserting the validity and infringement of the patents in 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in suit) filed suit against Ben Venue, Hikma Pharmaceuticals PLC (Hikma), and West-Ward Pharmaceutical Corp. in the U.S. District Court for the District of Delaware asserting the validity and infringement of the patent in suit. In October 2014, Eurohealth International Sarl was substituted for Ben Venue and Hikma.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in suit. In December 2015,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in suit. Matters Involving Our Collaboration/Licensing Partners Nexium 24HR (esomeprazole) We have an exclusive license from AstraZeneca PLC (AstraZeneca) to market in the U.S. the over-the-counter (OTC) version of Nexium (Nexium 24HR). Beginning in October 2014, Actavis Laboratories FL, Inc., and subsequently Andrx Labs, LLC (Andrx), Perrigo Company plc (Perrigo), Lupin Limited and, in October 2015, Dr. Reddy’s Laboratories, Inc. &amp; Ltd. (Dr. Reddy’s) notified us that they had filed abbreviated new drug applications with the FDA seeking approval to market generic versions of Nexium 24HR prior to the expiration of one or more of AstraZeneca’s patents listed in the Orange Book for Nexium 24HR. From November 2014 through November 2015, AstraZeneca filed actions against each of Actavis Laboratories FL, Inc., Andrx, Perrigo, Lupin Limited and Dr. Reddy’s in the U.S. District Court for the District of New Jersey asserting the infringement of the challenged patents. We are not a party to AstraZeneca’s patent-infringement actions. Eliquis (apixaban) - Inter-Partes Review (IPR) In August 2015, Bristol-Myers Squibb (BMS) received a Petition for Inter Partes Review (the Petition) of the composition of matter patent that contains claims that cover apixaban, the active ingredient in Eliquis, which is co-marketed by BMS and Pfizer. The patent expires in February 2023, but BMS has filed a request for patent term restoration with the U.S. Patent &amp; Trademark Office (USPTO) which, if successful, will result in a patent expiration date of December 2026. The Petition was filed at the USPTO by the Coalition for Affordable Drugs and requests that the Patent Trial and Appeal Board (PTAB) initiate a proceeding to review the validity of the patent, including claims that cover apixaban . BMS responded to and opposed this Petition in November 2015 and, in February 2016, the PTAB rejected the Petition, declining to initiate a review of the patent. Action In Which We Are The Defendant Effexor XR (venlafaxine HCI) 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 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 The trial in this action was held in January 2014, and the court issued various findings in March 2014. On June 30, 2014, the Federal Court in Canada issued a judgment based on those findings, awarding Teva Canada Limited damages of approximately Canadian dollars 125 million , consisting of compensatory damages, pre-judgment interest and legal costs. This judgment was satisfied by Pfizer Canada Inc., as successor to the Wyeth companies, in July 2014. In September 2014, Pfizer Canada Inc. appealed the judgmen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December 31, 2015 , approximately 55,45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 There also are a small number of lawsuits pending in various federal and state courts seeking damages for alleged exposure to asbestos in facilities owned or formerly owned by Pfizer or its subsidiaries. Celebrex and Bextra 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 In re Pfizer Inc. Securities, Derivative and “ERISA” Litigation MDL-1688 )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In re Effexor (Venlafaxine Hydrochloride) Products Liability Litigation MDL-2458) in the U.S. District Court for the Eastern District of Pennsylvania. Almost all plaintiffs have voluntarily dismissed their actions. The Multi-District Litigation, as well as the coordinated state court proceedings in California, have been administratively stayed.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S. Court of Appeals for the Third Circuit. Motions to dismiss remain pending as to the end-payer plaintiffs’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Lipitor • Whistleblower Action 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In August 2014, the U.S. Court of Appeals for the Second Circuit dismissed the appeal for lack of jurisdiction and sent the case back to the District Court for clarification of its ruling regarding the plaintiff’s employment claims. In November 2014, the District Court granted plaintiff’s motion for a partial final judgment certifying the dismissal of the false claims counts, and plaintiff appealed the order dismissing those claims to the U.S. Court of Appeals for the Second Circuit.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MDL)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nited States Court of Appeals for the Third Circuit. In addition, the direct purchaser class plaintiffs appealed the order denying their motion to amend the judgment and for leave to amend their complaint to the U.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 Celebrex Beginning in July 2014, purported class actions were filed in the U.S. District Court for the Eastern District of Virginia against Pfizer and certain subsidiaries of Pfizer relating to Celebrex. The plaintiffs seek to represent U.S. nationwide or multi-state classes consisting of persons or entities who directly purchased from the defendants, or indirectly purchased or reimbursed patients for some or all of the purchase price of, Celebrex or generic Celebrex from May 31, 2014 until the cessation of the defendants’ allegedly unlawful conduct. The plaintiffs allege delay in the launch of generic Celebrex in violation of federal antitrust laws or certain state antitrust, consumer protection and various other laws as a result of Pfizer fraudulently obtaining and improperly listing a patent on Celebrex, engaging in sham litigation, and prolonging the impact of sham litigation through settlement activity that further delayed </t>
  </si>
  <si>
    <t>Segment, Geographic and Other Revenue Information</t>
  </si>
  <si>
    <t>Segment Reporting [Abstract]</t>
  </si>
  <si>
    <t>Segment, Geographic and Other Revenue Information A. Segment Information We manage our commercial operations through two distinct businesses: an Innovative Products business and an Established Products business. The Innovative Products business is composed of two operating segments, each of which has been led by a single manager in 2015 and 2014––the Global Innovative Pharmaceutical segment (GIP) and the Global Vaccines, Oncology and Consumer Healthcare segment (VOC). Effective February 8, 2016, the Innovative Products business is led by a single manager. The Established Products business consists of the Global Established Pharmaceutical segment (GEP), which is also led by a single manager. Each operating segment has responsibility for its commercial activities and for certain IPR&amp;D projects for new investigational products and additional indications for in-line products that generally have achieved proof of concept. Each business has a geographic footprint across developed and emerging markets. As our operations were not managed under the new structure until the beginning of fiscal 2014, certain costs and expenses could not be directly attributed to one of the new operating segments. As a result, our operating segment results for 2013 include allocations. The amounts subject to allocation methods in 2013 were approximately $2.1 billion of selling, informational and administrative expenses and approximately $800 million of research and development expenses: • The selling, informational and administrative expenses were allocated using proportional allocation methods based on associated selling costs, revenues or product-specific costs, as applicable. • The research and development expenses were allocated based on product-specific R&amp;D costs or revenue metrics, as applicable. Management believes that the allocations are reasonable. We regularly review our segments and the approach used by management to evaluate performance and allocate resources. Operating Segments Some additional information about each business and operating segment follows: Innovative Products Business Established Products Business Global Innovative Pharmaceutical segment: GIP focuses on developing and commercializing novel, value-creating medicines that significantly improve patients’ lives. Key therapeutic areas include inflammation/immunology, cardiovascular/metabolic, neuroscience/pain and rare diseases and include leading brands, such as Xeljanz, Eliquis, Lyrica (U.S. and Japan), Enbrel (outside the U.S. and Canada) and Viagra (U.S. and Canada). Global Vaccines, Oncology and Consumer Healthcare segment: VOC focuses on the development and commercialization of vaccines and products for oncology and consumer healthcare. Consumer Healthcare manufactures and markets several well known, over-the-counter (OTC) products. Each of the three businesses in VOC operates as a separate, global business, with distinct specialization in terms of the science and market approach necessary to deliver value to consumers and patients. Global Established Pharmaceutical segment: GEP includes legacy brands that have lost or will soon lose market exclusivity in both developed and emerging markets, branded generics, generic sterile injectable products, biosimilars and infusion systems. Additionally, GEP has the knowledge and resources within R&amp;D to develop small molecules, including injectables, and biosimilars. On September 3, 2015, we acquired Hospira, and its commercial operations are now included within GEP. Commencing from the acquisition date, and in accordance with our domestic and international reporting periods, our consolidated statement of income, primarily GEP’s operating results, for the year ended December 31, 2015 reflect four months of legacy Hospira U.S. operations and three months of legacy Hospira international operations. See Note 2A for additional information. Our chief operating decision maker uses the revenues and earnings of the three operating segments, among other factors, for performance evaluation and resource allocation. Other Costs and Business Activities Certain costs are not allocated to our operating segment results, such as costs associated with the following: • WRD,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RD is also responsible for facilitating all regulatory submissions and interactions with regulatory agencies, including all safety-event activities. • Pfizer Medical, which, during the years 2013 through 2015, wa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not directly attributable to an operating segment. • 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7 billion as of December 31, 2015 and approximately $168 billion as of December 31, 2014 . Selected Income Statement Information The following table provides selected income statement information by reportable segment: Revenues Earnings (a) Depreciation and Amortization (b) Year Ended December 31, Year Ended December 31, Year Ended December 31, (MILLIONS OF DOLLARS) 2015 2014 2013 2015 2014 2013 2015 2014 2013 Reportable Segments: GIP $ 13,954 $ 13,861 $ 14,317 $ 7,757 $ 7,780 $ 8,549 $ 248 $ 255 $ 238 VOC 12,803 10,144 9,285 6,507 4,692 4,216 306 263 231 GEP (c) 21,587 25,149 27,619 12,885 16,199 17,552 422 475 478 Total reportable segments 48,345 49,154 51,221 27,149 28,671 30,318 976 993 947 Other business activities (d) 506 253 232 (2,950 ) (3,092 ) (2,828 ) 98 91 105 Reconciling Items: Corporate (e) — — — (5,430 ) (5,200 ) (5,689 ) 354 384 432 Purchase accounting adjustments (e) — — — (3,953 ) (3,641 ) (4,344 ) 3,573 3,782 4,487 Acquisition-related costs (e) — — — (894 ) (183 ) (376 ) 75 53 124 Certain significant items (f) — 198 132 (4,321 ) (3,749 ) (692 ) 48 207 167 Other unallocated — — — (636 ) (567 ) (671 ) 33 27 44 $ 48,851 $ 49,605 $ 51,584 $ 8,965 $ 12,240 $ 15,716 $ 5,157 $ 5,537 $ 6,306 (a) Income from continuing operations before provision for taxes on income. (b) Certain production facilities are shared. Depreciation is allocated based on estimates of physical production. Amounts here relate solely to the depreciation and amortization associated with continuing operations. (c) 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 (d) Other business activities includes the revenues and operating results of Pfizer CentreSource, our contract manufacturing and bulk pharmaceutical chemical sales operation, which in 2015 includes the revenues and expenses related to our manufacturing and supply agreements with Zoetis. Other business activities also includes the costs managed by our WRD organization and our Pfizer Medical organization. (e) For a description, see the “Other Costs and Business Activities” section above. (f) Certain significant items are substantive, unusual items that, either as a result of their nature or size, would not be expected to occur as part of our normal business on a regular basis. For Revenues in 2014 and 2013, certain significant items primarily represent revenues related to our manufacturing and supply agreements with Zoetis. For additional information, see Note 2D. For Earnings in 2015,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For Earnings in 2014, certain significant items includes: (i) charges for certain legal matters of $999 million , (ii) certain asset impairments of $440 million , (iii) a charge for an additional year of Branded Prescription Drug Fee of $215 million , (iv) restructuring charges and implementation costs associated with our cost-reduction initiatives that are not associated with an acquisition of $598 million , (v) an upfront fee associated with collaborative arrangement with Merck KGaA of $1.2 billion , (vi) charges for business and legal entity alignment of $168 million and (vii) other charges of $165 million . For additional information, see Note 2C, Note 3 and Note 4 . For Earnings in 2013 , certain significant items includes: (i) patent litigation settlement income of $1.3 billion , (ii) restructuring charges and implementation costs associated with our cost-reduction initiatives that are not associated with an acquisition of $1.3 billion , (iii) net charges for certain legal matters of $21 million , (iv) certain asset impairments of $836 million , (v) the gain associated with the transfer of certain product rights to Hisun Pfizer of $459 million , (vi) costs associated with the separation of Zoetis of $18 million and (vii) other charges of $290 million . For additional information, see Note 2E, Note 3 and Note 4.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Revenues exceeded $500 million in each of 12 countries outside the U.S. in 2015 , 2014 and 2013 . The U.S. is the only country to contribute more than 10% of total revenue in 2015 and 2014. The U.S. and Japan were the only countries to contribute more than 10% of total revenue in 2013. The following table provides revenues by geographic area: Year Ended December 31, (MILLIONS OF DOLLARS) 2015 2014 2013 United States (a) $ 21,704 $ 19,073 $ 20,274 Developed Europe (a), (b) 9,714 11,719 11,739 Developed Rest of World (a), (c) 6,298 7,314 8,346 Emerging Markets (a), (d) 11,136 11,499 11,225 Revenues $ 48,851 $ 49,605 $ 51,584 (a) 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 (b) Developed Europe region includes the following markets: Western Europe, Finland and the Scandinavian countries. Revenues denominated in euros were $7.4 billion in 2015 , $9.0 billion in 2014 and $8.9 billion in 2013 .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 Long-lived assets by geographic region follow (a) : As of December 31, (MILLIONS OF DOLLARS) 2015 2014 2013 Property, plant and equipment, net United States $ 7,072 $ 5,575 $ 5,885 Developed Europe (b) 4,376 4,606 4,845 Developed Rest of World (c) 660 617 696 Emerging Markets (d) 1,658 963 971 Property, plant and equipment, net $ 13,766 $ 11,762 $ 12,397 (a) Reflects legacy Hospira amounts in 2015 commencing on the Hospira acquisition date, September 3, 2015. (b) Developed Europe region includes the following markets: Western Europe, Finland and the Scandinavian countries.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 C. Other Revenue Information Significant Customers We sell our biopharmaceutical products primarily to customers in the wholesale sector. In 2015 , sales to our three largest U.S. wholesaler customers represented approximately 14% , 11% and 10% of total revenues, respectively, and, collectively, represented approximately 23% of total trade accounts receivable as of December 31, 2015 . In 2014 , sales to our three largest U.S. wholesaler customers represented approximately 13% , 10% and 9% of total revenues, respectively, and, collectively, represented approximately 25% of total trade accounts receivable as of December 31, 2014 . In 2013, sales to our three largest U.S. wholesaler customers represented approximately 12% , 9% and 8% of total revenues, respectively. For all years presented, these sales and related trade accounts receivable were concentrated in our biopharmaceutical businesses. Significant Product Revenues The following table provides detailed revenue information: Year Ended December 31, (MILLIONS OF DOLLARS) 2015 2014 2013 INNOVATIVE PRODUCTS BUSINESS (a) $ 26,758 $ 24,005 $ 23,602 GIP (a) $ 13,954 $ 13,861 $ 14,317 Lyrica GIP (b) 3,655 3,350 2,965 Enbrel (Outside the U.S. and Canada) 3,333 3,850 3,774 Viagra GIP (c) 1,297 1,181 1,180 BeneFIX 752 856 832 Chantix/Champix 671 647 648 Genotropin 617 723 772 Refacto AF/Xyntha 533 631 602 Xeljanz 523 308 114 Toviaz 267 288 236 BMP2 232 228 209 Somavert 218 229 217 Rapamune 197 339 350 Alliance revenue GIP (d) (o) 1,254 762 1,878 All other GIP (e) 405 469 540 VOC (a) $ 12,803 $ 10,144 $ 9,285 Prevnar family (f) 6,245 4,464 3,974 Sutent 1,120 1,174 1,204 Ibrance 723 — — Xalkori 488 438 282 Inlyta 430 410 319 FSME-IMMUN/TicoVac 104 — — All other V/O (e) 298 211 164 Consumer Healthcare 3,395 3,446 3,342 ESTABLISHED PRODUCTS BUSINESS (g) $ 21,587 $ 25,149 $ 27,619 Legacy Established Products (h) $ 11,745 $ 13,016 $ 14,089 Lipitor 1,860 2,061 2,315 Premarin family 1,018 1,076 1,092 Norvasc 991 1,112 1,229 Xalatan/Xalacom 399 495 589 Zoloft 374 423 469 Relpax 352 382 359 EpiPen 339 294 273 Effexor 288 344 440 Zithromax/Zmax 275 311 387 Xanax/Xanax XR 224 253 276 Cardura 210 263 296 Neurontin 196 210 216 Diflucan 181 208 238 Tikosyn 179 141 119 Depo-Provera 170 201 191 Unasyn 118 96 84 All other Legacy Established Products (e), (o) 4,571 5,145 5,516 Peri-LOE Products (i) $ 5,326 $ 8,855 $ 10,151 Lyrica GEP (b) 1,183 1,818 1,629 Zyvox 883 1,352 1,353 Celebrex 830 2,699 2,918 Pristiq 715 737 698 Vfend 682 756 775 Viagra GEP (c) 411 504 701 Revatio 260 276 307 All other Peri-LOE Products (e) 362 714 1,770 Sterile Injectable Pharmaceuticals (j) $ 3,944 $ 3,277 $ 3,378 Medrol 402 381 398 Sulperazon 339 354 309 Fragmin 335 364 359 Tygacil 304 323 358 All other Sterile Injectable Pharmaceuticals (e) 2,563 1,855 1,954 Infusion Systems (k) $ 403 $ — $ — Biosimilars (l) $ 63 $ — $ — Other Established Products (m) $ 106 $ — $ — OTHER (n) $ 506 $ 451 $ 364 Revenues $ 48,851 $ 49,605 $ 51,584 Total Lyrica (b) $ 4,839 $ 5,168 $ 4,595 Total Viagra (c) $ 1,708 $ 1,685 $ 1,881 Total Alliance revenues (o) $ 1,312 $ 957 $ 2,628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Rebif and Enbrel (in the U.S. and Canada through October 31, 2013). (e) All other GIP and All other V/O are a subset of GIP and VOC, respectively. All other Legacy Established Products, All other Peri-LOE Products and All other Sterile Injectable Pharmaceuticals are subsets of Established Products. (f) In 2015, all revenues were composed of Prevnar 13/Prevenar 13. In 2014 and 2013, revenues were composed of the Prevnar family of products, which included Prevnar 13/Prevenar 13 and, to a much lesser extent, Prevenar (7-valent). (g) The Established Products business consists of GEP, which includes all legacy Hospira commercial operations. Commencing from the acquisition date, September 3, 2015, and in accordance with our domestic and international reporting periods, our consolidated statement of income, primarily GEP’s operating results, for the year ended December 31, 2015 reflects four months of legacy Hospira U.S. operations and three months of legacy Hospira international operations. (h) Legacy Established Products include products that lost patent protection (excluding Sterile Injectable Pharmaceuticals and Peri-LOE Products). (i) Peri-LOE Products include products that have recently lost or are anticipated to soon lose patent protection. These products primarily include Celebrex, Zyvox and Revatio in most developed markets, Lyrica in the EU, Pristiq in the U.S. and Inspra in the EU. (j) Sterile Injectable Pharmaceuticals include generic injectables and proprietary specialty injectables (excluding Peri-LOE Products). (k) Infusion Systems include Medication Management Systems products composed of infusion pumps and related software and services, as well as I.V. Infusion Products, including large volume I.V. solutions and their associated administration sets. (l) Biosimilars include Inflectra (biosimilar infliximab), Nivestim (biosimilar filgrastim) and Retacrit (biosimilar epoetin zeta) in certain international markets. (m) Includes legacy Hospira’s One-to-One contract manufacturing and bulk pharmaceutical chemical sales organizations. (n) Other includes revenues from Pfizer CentreSource, our contract manufacturing and bulk pharmaceutical chemical sales organization, and revenues related to our manufacturing and supply agreements with Zoetis. (o) Total Alliance revenues represent the aggregate of worldwide revenues from Alliance revenues GIP and Alliance revenues GEP, which is included in All other Legacy Established Products.</t>
  </si>
  <si>
    <t>Pending Combination with Allergan plc</t>
  </si>
  <si>
    <t>Business Combinations [Abstract]</t>
  </si>
  <si>
    <t>Pending Combination with Allergan plc On November 23, 2015, we announced that we have entered into a definitive merger agreement with Allergan, a global pharmaceutical company incorporated in Ireland, under which we have agreed to combine with Allergan in a stock transaction valued at $363.63 per Allergan share, for a total enterprise value of approximately $160 billion , based on the closing price of Pfizer common stock of $32.18 on November 20, 2015 (the last trading day prior to the announcement) and certain other assumptions. Allergan shareholders will receive 11.3 shares of the combined company for each of their Allergan shares by virtue of a share split, and Pfizer shareholders will have the option of receiving one share of the combined company for each of their Pfizer shares or receiving cash instead of shares of the combined company for some or all of their Pfizer shares, provided that the aggregate amount of cash to be paid in the merger will not be less than $6 billion or greater than $12 billion . In the event that elections to receive cash and shares in the merger would otherwise result in an aggregate of less than $6 billion or greater than $12 billion of cash being paid out in the merger, then the share elections and cash elections will be subject to proration. The completion of the transaction, which is expected in the second half of 2016, is subject to certain conditions, including receipt of regulatory approval in certain jurisdictions, including the U.S. and EU, the receipt of necessary approvals from both Pfizer and Allergan shareholders, and the completion of Allergan’s pending divestiture of its generics business to Teva Pharmaceuticals Industries Ltd. The merger agreement also provides that the businesses of Pfizer and Allergan will be combined under the existing Allergan entity, which, subject to approval by Allergan shareholders, will be renamed “Pfizer plc.”</t>
  </si>
  <si>
    <t>Basis of Presentation and Significant Accounting Policies (Policies)</t>
  </si>
  <si>
    <t>Basis of Presentation</t>
  </si>
  <si>
    <t>The consolidated financial statements include our parent company and all subsidiaries, and are prepared in accordance with accounting principles generally accepted in the United States of America (U.S. GAAP).</t>
  </si>
  <si>
    <t>Consolidation</t>
  </si>
  <si>
    <t>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nited States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Adoption of New Accounting Standards</t>
  </si>
  <si>
    <t>We adopted a new accounting and disclosure standard as of January 1, 2015 that limits the presentation of discontinued operations to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 15, 2014, and interim periods within those years. In 2015, we did not have any disposals within the scope of this new standard and, therefore, there were no impacts to our consolidated financial statements from the adoption of this new standard. On December 31, 2015, we adopted a new accounting standard that requires all deferred tax assets and liabilities to be classified as noncurrent in the balance sheet. We elected to apply this new standard retrospectively. The impact of the change in presentation is that all deferred tax assets and liabilities that were previously reported in current assets and current liabilities, totaling net current deferred tax assets of $2.1 billion as of December 31, 2014 have been reclassified to noncurrent assets and noncurrent liabilities, as appropriate.</t>
  </si>
  <si>
    <t>Estimates and Assumptions</t>
  </si>
  <si>
    <t>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 investments, inventories, deferred tax assets, fixed assets and intangible assets (including acquired in-process research &amp; development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t>
  </si>
  <si>
    <t>Acquisitions</t>
  </si>
  <si>
    <t>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t>
  </si>
  <si>
    <t>Fair Value</t>
  </si>
  <si>
    <t>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Foreign Currency Translation</t>
  </si>
  <si>
    <t>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si>
  <si>
    <t>Revenue Recognition —We record revenues from product sales when the goods are shipped and title passes to the customer. At the time of sale, we also record estimates for a variety of revenue deductions, such as rebates, chargeback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rebates, chargebacks and sales allowances to government agencies, wholesalers/distributors and managed care organizations with respect to our pharmaceutical products. These deductions represent estimates of the related obligations and, as such, knowledge and judgment is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3.9 billion as of December 31, 2015 , of which approximately $2.6 billion is included in Other current liabilities, $272 million is included in Other noncurrent liabilities and approximately $1.1 billion is included against Trade accounts receivable, less allowance for doubtful accounts , in our consolidated balance sheet. Our accruals for Medicare rebates, Medicaid and related state program rebates, performance-based contract rebates, chargebacks, sales allowances and sales returns and cash discounts totaled $3.4 billion as of December 31, 2014 , of which approximately $2.0 billion is included in Other current liabilities, $300 million is included in Other noncurrent liabilities and approximately $1.1 billion is included against Trade accounts receivable, less allowance for doubtful accounts , in our consolidated balance sheet. Total accruals for Medicare rebates, Medicaid and related state program rebates, performance-based contract rebates, chargebacks, sales allowances and sales returns and cash discounts as of December 31, 2015 increased by approximately $500 million compared to December 31, 2014 , primarily due to the addition, in 2015, of Hospira accruals.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t>
  </si>
  <si>
    <t>Trade Accounts Receivable</t>
  </si>
  <si>
    <t>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ly available information. Trade accounts receivable are written off after all reasonable means to collect the full amount (including litigation, where appropriate) have been exhausted.</t>
  </si>
  <si>
    <t>Cost of Sales and Inventories</t>
  </si>
  <si>
    <t>We carry inventories at the lower of cost or market. The cost of finished goods, work in process and raw materials is determined using average actual cost. We regularly review our inventories for impairment and reserves are established when necessary.</t>
  </si>
  <si>
    <t>Selling, Informational and Administrative Expenses</t>
  </si>
  <si>
    <t>Selling, informational and administrative costs are expensed as incurred. Among other things, these expenses include the internal and external costs of marketing, advertising, shipping and handling, information technology and legal defense.</t>
  </si>
  <si>
    <t>Research and Development Expenses</t>
  </si>
  <si>
    <t>Research and development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si>
  <si>
    <t>• 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si>
  <si>
    <t>Goodwill and Intangible Assets</t>
  </si>
  <si>
    <t>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 • Identifiable intangible assets, less accumulated amortization —These acquired assets are recorded at cost.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t>
  </si>
  <si>
    <t>Property, Plant and Equipment, Impairment</t>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Restructuring Charges and Certain Acquisition-Related Costs</t>
  </si>
  <si>
    <t>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t>
  </si>
  <si>
    <t>Cash Equivalents</t>
  </si>
  <si>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si>
  <si>
    <t>Cash Equivalents and Statement of Cash Flows</t>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Investments</t>
  </si>
  <si>
    <t>Our investments are comprised of the following: trading securities, available-for-sale securities, held-to-maturity securities (when we have both the positive intent and ability to hold the investment to maturity) and private equity investment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and equity securities are carried at fair value, with changes in fair value reported in Other comprehensive income/(loss) until realized. • Held-to-maturity debt securities are carried at amortized cost. • Private equity securities are carried at equity-method or cost. For equity investments where we have significant influence over the financial and operating policies of the investee, we use the equity-method of accounting. Under the equity 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t>
  </si>
  <si>
    <t>Derivative Financial Instruments</t>
  </si>
  <si>
    <t xml:space="preserve">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E ). </t>
  </si>
  <si>
    <t>Tax Assets and Liabilities and Income Tax Contingencies</t>
  </si>
  <si>
    <t>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likely-than-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t>
  </si>
  <si>
    <t>Pension and Postretirement Benefit Plans</t>
  </si>
  <si>
    <t>The majority of our employees worldwide are covered by defined benefit pension plans, defined contribution plans or both. In the U.S., we have both qualified and supplemental (non-qualified) defined benefit and defined contribution plans, as well as other postretirement benefit plans consisting primarily of medical insurance for retiree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benefit costs are recognized, as required, into Cost of sales, Selling, informational and administrative expenses and/or Research and development expenses , as appropriate.</t>
  </si>
  <si>
    <t>Legal and Environmental Contingencies</t>
  </si>
  <si>
    <t>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si>
  <si>
    <t>Our compensation programs can include share-based payments. Generally, grants under share-based payment programs are accounted for at fair value and these fair values are generally amortized on a straight-line basis over the vesting terms into Cost of sales, Selling, informational and administrative expenses and/or Research and development expenses , as appropriate.</t>
  </si>
  <si>
    <t>Acquisitions, Licensing Agreements, Collaborative Arrangements, Divestitures, Equity-Method Investments and Cost-Method Investment (Tables)</t>
  </si>
  <si>
    <t>Schedule of Amounts Recognized for Assets Acquired and Liabilities Assumed</t>
  </si>
  <si>
    <t>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OF DOLLARS) Amounts Recognized as of Acquisition Date (Provisional) Working capital, excluding inventories (a) $ 274 Inventories 1,924 Property, plant and equipment 2,410 Identifiable intangible assets, excluding in-process research and development (b) 8,270 In-process research and development 995 Other noncurrent assets 408 Long-term debt (1,928 ) Benefit obligations (117 ) Net income tax accounts (c) (3,394 ) Other noncurrent liabilities (39 ) Total identifiable net assets 8,803 Goodwill 7,284 Net assets acquired/total consideration transferred $ 16,087 (a) Includes cash and cash equivalents, short-term investments, accounts receivable, other current assets, assets held for sale, accounts payable and other current liabilities. (b) Comprised of finite-lived developed technology rights with a weighted-average life of approximately 17 years ( $7.7 billion ) and other finite-lived identifiable intangible assets with a weighted-average life of approximately 12 years ( $550 million ). (c) As of the acquisition date, included in Current tax assets ( $79 million ), Noncurrent deferred tax assets and other noncurrent tax assets ( $25 million ), Income taxes payable ( $5 million ), Noncurrent deferred tax liabilities ( $3.4 billion ) and Other taxes payable ( $114 million , including accrued interest of $5 million ).</t>
  </si>
  <si>
    <t>Summary of Pro Forma Information</t>
  </si>
  <si>
    <t>Actual and Pro Forma Impact of Acquisition —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i) the preliminary fair value adjustment for acquisition-date inventory estimated to have been sold ( $378 million pre-tax); (ii) amortization expense related to the preliminary fair value of identifiable intangible assets acquired from Hospira ( $161 million pre-tax); (iii) depreciation expense related to the preliminary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Year Ended December 31, (MILLIONS OF DOLLARS, EXCEPT PER SHARE DATA) 2015 2014 Revenues $ 52,082 $ 54,069 Net income attributable to Pfizer Inc. common shareholders 7,647 8,194 Diluted earnings per share attributable to Pfizer Inc. common shareholders 1.22 1.28</t>
  </si>
  <si>
    <t>Schedule of Collaborative Arrangements and Non-collaborative Arrangement Transactions</t>
  </si>
  <si>
    <t>The following table provides the amounts and classification of payments (income/(expense)) between us and our collaboration partners: Year Ended December 31, (MILLIONS OF DOLLARS) 2015 2014 2013 Revenues —Revenues (a) $ 644 $ 786 $ 1,153 Revenue s—Alliance revenues (b) 1,312 957 2,628 Total revenues from collaborative arrangements 1,956 1,743 3,781 Cost of sales (c) (282 ) (280 ) (333 ) Selling, informational and administrative expenses (d) (287 ) (268 ) (279 ) Research and development expenses (e) (330 ) (1,210 ) (73 ) Other income/(deductions)—net (f) 482 518 103 (a) Represents sales to our partners of products manufactured by us. (b) Substantially all relates to amounts earned from our partners under co-promotion agreements. The increase in 2015 reflects an increase in alliance revenues from Eliquis, partially offset by Spiriva (as a result of the expiration of the co-promotion collaboration in the U.S. and certain European countries during 2014). The decline in 2014 reflects declines in alliance revenues from Enbrel (as a result of the expiration of the co-promotion term of the collaboration agreement on October 31, 2013 in the U.S. and Canada) and Spiriva (as a result of the expiration of the co-promotion collaboration in the U.S. and certain European countries during 2014, combined with the expiration of the collaboration in Australia, Canada and certain other European countries during 2013). (c) Primarily relates to royalties earned by our partners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310 million in 2015 (primarily related to our collaboration with OPKO Health, Inc. (OPKO), see below), $1.2 billion in 2014 (related to our collaboration with Merck KGaA, see below), and $67 million in 2013 . (f) In 2015, 2014 and 2013, includes royalties earned on sales of Enbrel in the U.S. and Canada after October 31, 2013. On that date, the co-promotion term of the collaboration agreement for Enbrel in the U.S. and Canada expired, and we became entitled to royalties for a 36 -month period thereafter.</t>
  </si>
  <si>
    <t>Schedule of Discontinued Operations-Net of Tax</t>
  </si>
  <si>
    <t xml:space="preserve">Total Discontinued Operations The following table provides the components of Discontinued operations—net of tax : Year Ended December 31, (a) (MILLIONS OF DOLLARS) 2015 2014 2013 Revenues $ — $ — $ 2,201 Pre-tax income from discontinued operations (a), (b) 20 (9 ) 408 Provision for taxes on income (b), (c) 2 (3 ) 100 Income from discontinued operations––net of tax 17 (6 ) 308 Pre-tax gain/(loss) on disposal of discontinued operations (b) (6 ) 51 10,446 Provision for taxes on income (b), (d) — (4 ) 92 Gain/(loss) on disposal of discontinued operations––net of tax (6 ) 55 10,354 Discontinued operations––net of tax $ 11 $ 48 $ 10,662 (a) Includes the Animal Health (Zoetis) business through June 24, 2013, the date of disposal. (b) Includes post-close adjustments for the periods subsequent to disposal. (c) Includes a deferred tax expense of $2 million for 2015 , a deferred tax benefit of $3 million for 2014 and a deferred tax benefit of $23 million for 2013 . (d) For 2013, primarily reflects income tax expense of $122 million resulting from certain legal entity reorganizations. </t>
  </si>
  <si>
    <t>Restructuring Charges and Other Costs Associated with Acquisitions and Cost-Reduction/Productivity Initiatives (Tables)</t>
  </si>
  <si>
    <t>Schedule Providing Components of Costs Associated with Acquisitions and Cost-Reduction/Productivity Initiatives</t>
  </si>
  <si>
    <t>The following table provides the components of costs associated with acquisitions and cost-reduction/productivity initiatives: Year Ended December 31, (MILLIONS OF DOLLARS) 2015 2014 2013 Restructuring charges (a) : Employee terminations $ 489 $ 68 $ 805 Asset impairments 254 45 165 Exit costs 68 58 68 Total restructuring charges 811 170 1,038 Transaction costs (b) 123 — — Integration costs (c) 219 80 144 Restructuring charges and certain acquisition-related costs 1,152 250 1,182 Additional depreciation––asset restructuring recorded in our consolidated statements of income as follows (d) : Cost of sales 117 228 178 Selling, informational and administrative expenses — 1 19 Research and development expenses 5 31 94 Total additional depreciation––asset restructuring 122 261 291 Implementation costs recorded in our consolidated statements of income as follows (e) : Cost of sales 102 78 53 Selling, informational and administrative expenses 82 140 145 Research and development expenses 14 52 33 Other (income)/deductions––net 5 1 — Total implementation costs 203 270 231 Total costs associated with acquisitions and cost-reduction/productivity initiatives $ 1,478 $ 781 $ 1,704 (a) In 2015 , Employee terminations represent the expected reduction of the workforce by approximately 3,9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 The restructuring charges in 2015 , which include a $39 million charge related to a 36% reduction in our labor force in Venezuela, are associated with the following: • Global Innovative Pharmaceutical segment (GIP) ( $39 million ); the Global Vaccines, Oncology and Consumer Healthcare segment (VOC) ( $45 million ); the Global Established Pharmaceutical segment (GEP) ( $402 million ); Worldwide Research and Development and Medical (WRD/M) ( $80 million ); manufacturing operations ( $80 million ); and Corporate ( $164 million ). The restructuring charges in 2014 are associated with the following: • GIP ( $35 million ); VOC ( $28 million ); GEP ( $57 million ); WRD/M ( $37 million ); manufacturing operations ( $97 million ); and Corporate ( $65 million ), as well as $149 million of income related to the partial reversal of prior-period restructuring charges not directly associated with the new individual segments, and primarily reflecting a change in estimate with respect to our sales force restructuring plans. The restructuring charges in 2013 are associated with the following: • Total operating segments ( $496 million ); WRD/M ( $13 million ); manufacturing operations ( $356 million ); and Corporate ( $173 million ). At the beginning of fiscal 2014 , we revised our operating segments and are unable to directly associate these prior-period restructuring charges with the new individual segments. In September 2015, in order to eliminate certain redundancies in our biosimilar drug products pipeline created as a result of the acquisition of Hospira, we opted to return rights to Celltrion Inc. and Celltrion Healthcare, Co., Ltd. (collectively,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ii) a write-off of amounts prepaid to Celltrion in the amount of $25 million , which is included in Asset impairments; and (iii) a payment to Celltrion of $20 million , which is included in Exit costs . The recorded amounts for the assets acquired from Hospira are provisional and are subject to change. See Note 2A . (b) Transaction costs represent external costs directly related to the acquisition of Hospira and our pending combination with Allergan and primarily include expenditures for banking, legal, accounting and other similar services. (c) I ntegration costs represent external, incremental costs directly related to integrating acquired businesses, and primarily include expenditures for consulting and the integration of systems and processes.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January 1, 2014 $ 1,685 $ — $ 94 $ 1,779 Provision 68 45 58 170 Utilization and other (a) (639 ) (45 ) (100 ) (783 ) Balance, December 31, 2014 (b) 1,114 — 52 1,166 Provision 489 254 68 811 Utilization and other (a) (495 ) (254 ) (71 ) (820 ) Balance, December 31, 2015 (c) $ 1,109 $ — $ 48 $ 1,157 (a) Includes adjustments for foreign currency translation. (b) Included in Other current liabilities ( $735 million ) and Other noncurrent liabilities ( $431 million ). (c) Included in Other current liabilities ( $776 million ) and Other noncurrent liabilities ( $381 million ).</t>
  </si>
  <si>
    <t>Other (Income)/Deductions - Net (Tables)</t>
  </si>
  <si>
    <t>Schedule of Other Nonoperating Income (Expense)</t>
  </si>
  <si>
    <t>The following table provides components of Other (income)/deductions––net : Year Ended December 31, (MILLIONS OF DOLLARS) 2015 2014 2013 Interest income (a) $ (471 ) $ (425 ) $ (403 ) Interest expense (a) 1,199 1,360 1,414 Net interest expense 728 935 1,011 Foreign currency loss related to Venezuela (b) 806 — — Royalty-related income (c) (922 ) (1,002 ) (523 ) Patent litigation settlement income (d) — — (1,342 ) Other legal matters, net (e) 975 993 35 Gain associated with the transfer of certain product rights (f) — — (459 ) Net gains on asset disposals (g) (232 ) (288 ) (320 ) Certain asset impairments (h) 818 469 878 Business and legal entity alignment costs (i) 282 168 — Costs associated with the Zoetis IPO (j) — — 18 Other, net (k) 403 (265 ) 170 Other (income)/deductions––net $ 2,860 $ 1,009 $ (532 ) (a) 2015 v. 2014 ––Interest income increased primarily due to higher investment returns. Interest expense decreased , primarily due to the repayment of a portion of long-term debt in the first quarter of 2015 and the benefit of the effective conversion of some fixed-rate liabilities to floating-rate liabilities. 2014 v. 2013 ––Interest income increased due to higher cash equivalents and investment balances. Interest expense decreased , primarily due to the benefit of the effective conversion of some fixed-rate liabilities to floating-rate liabilities. Capitalized interest expense totaled $ 32 million in 2015 , $ 41 million in 2014 and $ 32 million in 2013 . (b) In 2015 , represents a foreign currency loss related to recent conditions in Venezuela, that had us resolve that our Venezuelan bolivar-denominated net monetary assets that are subject to revaluation are no longer expected to be settled at the Venezuelan government CENCOEX official rate of 6.30, but rather at the SIMADI rate of 200,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 related income increased in 2014 primarily due to royalties earned on sales of Enbrel in the U.S. and Canada after October 31, 2013 . On that date, the co-promotion term of the collaboration agreement for Enbrel in the U.S. and Canada expired, and Pfizer became entitled to royalties until October 31, 2016. (d) In 2013 , reflects income from a litigation settlement with Teva Pharmaceutical Industries Ltd. (Teva) and Sun Pharmaceutical Industries Ltd. (Sun) for patent-infringement damages resulting from their “at-risk” launches of generic Protonix in the U.S. As of December 31, 2014, all amounts due had been collected. (e) In 2015 , primarily includes $784.6 million related to an agreement in principle reached in February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4 ). In 2014 , primarily includes approximately $610 million for Neurontin-related matters (including off-label promotion actions and antitrust actions), $400 million to resolve a securities class action against Pfizer in New York federal court (for additional information, see Note 17A5 ), and approximately $56 million for an Effexor-related matter, partially offset by $130 million of income from the reversal of two legal accruals where a loss is no longer deemed probable. (f) In 2013 , represents the gain associated with the transfer of certain product rights to Hisun Pfizer. For additional information, see Note 2E. (g) In 2015 ,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approximately $90 million ; and (v) gains on sales of investments in private equity securities of approximately $3 million . Proceeds from the sale of available-for-sale securities were $4.3 billion in 2015 . In 2014 , primarily includes (i) gross realized gains on sales of available-for-sale equity securities of $76 million ; (ii) gross realized gains on sales of available-for-sale debt securities of $138 million ; (iii) gross realized losses on sales of available-for-sale debt securities of $436 million ; (iv) net gain of $323 million from derivative financial instruments used to hedge the foreign exchange component of the divested available-for-sale debt securities; (v) gains on sales/out-licensing of product and compound rights of approximately $135 million ; and (vi) gains on sales of investments in private equity securities of approximately $39 million . Proceeds from the sale of available-for-sale securities were $10.2 billion in 2014 . In 2013 , primarily includes (i) gross realized gains on sales of available-for-sale equity securities of $87 million ; (ii) gross realized gains on sales of available-for-sale debt securities of $442 million ; (iii) gross realized losses on sales of available-for-sale debt securities of $310 million ; (iv) net loss of $137 million from derivative financial instruments used to hedge the foreign exchange component of the divested available-for-sale debt securities; and (v) a gain of $170 million on the sale of various product rights, including a portion of our in-licensed generic sterile injectables portfolio. Proceeds from the sale of available-for-sale securities were $15.2 billion in 2013 . (h) In 2015 , primarily includes an impairment loss of $463 million related to Pfizer’s 49% -owned equity-method investment with Zhejiang Hisun Pharmaceuticals Co., Ltd. (Hisun) in China, Hisun Pfizer (for additional information concerning Hisun Pfizer, see Note 2E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GEP ( $294 million ), WRD ( $13 million ); and Consumer Healthcare ( $17 million ). The intangible asset impairment charges for 2015 reflect, among other things, the impact of new scientific findings, updated commercial forecasts, changes in pricing, and an increased competitive environment. In 2014 , includes intangible asset impairment charges of $396 million ,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GIP ( $12 million ); GEP ( $166 million ); WRD ( $190 million ); and Consumer Healthcare ( $28 million ). In addition, 2014 includes an impairment charge of approximately $56 million related to our investment in Teuto. The intangible asset impairment charges for 2014 reflect, among other things, updated commercial forecasts; and with regard to IPR&amp;D, the impact of changes to the development program and new scientific findings. In 2013 , includes intangible asset impairment charges of $803 million ,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are associated with the following: GIP ( $448 million ); GEP ( $201 million ); WRD ( $140 million ); and Consumer Healthcare ( $14 million ). In addition, 2013 includes an impairment charge of approximately $43 million for certain private company investments and an impairment charge of $32 million related to our investment in Teuto. The intangible asset impairment charges for 2013 reflect, among other things, updated commercial forecasts and, with regard to IPR&amp;D, also reflect the impact of new scientific findings and delayed launch dates. (i) Represents expenses for changes to our infrastructure to align our operations, as well as reporting for our business segments established in 2014. (j) Represents costs incurred in connection with the IPO of an approximate 19.8% ownership interest in Zoetis. Includes expenditures for banking, legal, accounting and similar services. For additional information, see Note 2D. (k) In 2015,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 In 2014 , includes, among other things, (i) gains of approximately $40 million , reflecting the change in the fair value of contingent consideration liabilities associated with prior acquisitions; (ii) income associated with equity-method investees of $86 million ; (iii) income of $55 million resulting from a decline in the estimated loss on an option to acquire the remaining interest in Teuto; and (iv) a loss of $30 million due to a change in our ownership interest in ViiV. In 2013 , includes, among other things, (i) a gain of approximately $114 million , reflecting the change in the fair value of the contingent consideration liabilities associated with a prior acquisition; (ii) an estimated loss of $223 million related to an option to acquire the remaining interest in Teuto; and (iii) a loss of $32 million due to a change in our ownership interest in ViiV. For additional information concerning Teuto and ViiV, see Note 2E.</t>
  </si>
  <si>
    <t>Schedule of Additional Information About Intangible Assets Impaired</t>
  </si>
  <si>
    <t>The following table provides additional information about the intangible assets that were impaired during 2015 in Other (income)/deductions––net : Year Ended December 31, Fair Value (a) 2015 (MILLIONS OF DOLLARS) Amount Level 1 Level 2 Level 3 Impairment Intangible assets––IPR&amp;D (b) $ 46 $ — $ — $ 46 $ 71 Intangible assets––Developed technology rights (b) 85 — — 85 120 Intangible assets––Indefinite-lived Brands (b) 145 — — 145 132 Total $ 276 $ — $ — $ 276 $ 323 (a) The fair value amount is presented as of the date of impairment, as these assets are not measured at fair value on a recurring basis. See also Note 1E. (b) Reflects intangible assets written down to fair value in 2015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 (Tables)</t>
  </si>
  <si>
    <t>Schedule of Income before Income Tax, Domestic and Foreign</t>
  </si>
  <si>
    <t>The following table provides the components of Income from continuing operations before provision for taxes on income : Year Ended December 31, (MILLIONS OF DOLLARS) 2015 2014 2013 United States $ (6,809 ) $ (4,744 ) $ (1,678 ) International 15,773 16,984 17,394 Income from continuing operations before provision for taxes on income ( a), (b) $ 8,965 $ 12,240 $ 15,716 (a) 2015 v. 2014 –– 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is primarily due to a foreign currency loss related to Venezuela, higher asset impairments, and the loss of exclusivity for Lyrica in certain developed markets, partially offset by lower research and development costs. (b) 2014 v. 2013 –– The increase in the domestic loss was primarily due to lower revenues, the non-recurrence of income from a litigation settlement in 2013 with Teva and Sun for patent-infringement damages resulting from their “at-risk” launches of generic Protonix in the U.S., higher charges related to other legal matters, a non-tax deductible charge in the third quarter of 2014 to account for an additional year of the Branded Prescription Drug Fee in accordance with final regulations issued by the U.S. Internal Revenue Service (IRS), higher research and development expenses, and higher charges for business and legal entity alignment costs, partially offset by lower amortization of intangible assets, lower restructuring charges and other costs associated with acquisitions and cost-reduction/productivity initiatives, and lower asset impairments. The decrease in international income is primarily related to lower revenues, the non-recurrence of the gain associated with the transfer of certain product rights to Pfizer’s equity-method investment in China (Hisun Pfizer) in 2013, and higher research and development expenses, partially offset by lower amortization of intangible assets, lower restructuring charges and other costs associated with acquisitions and cost-reduction/productivity initiatives and the non-recurrence of certain charges.</t>
  </si>
  <si>
    <t>Schedule of Provision for Taxes on Income</t>
  </si>
  <si>
    <t>The following table provides the components of Provision for taxes on income based on the location of the taxing authorities: Year Ended December 31, (MILLIONS OF DOLLARS) 2015 2014 2013 United States Current income taxes: Federal $ 67 $ 393 $ 142 State and local (8 ) 85 (106 ) Deferred income taxes: Federal 300 725 2,124 State and local (36 ) (256 ) (33 ) Total U.S. tax provision 323 948 2,127 International Current income taxes 1,951 2,321 2,544 Deferred income taxes (284 ) (149 ) (365 ) Total international tax provision 1,667 2,172 2,179 Provision for taxes on income $ 1,990 $ 3,120 $ 4,306</t>
  </si>
  <si>
    <t>Schedule of Effective Income Tax Rate Reconciliation</t>
  </si>
  <si>
    <t xml:space="preserve">The reconciliation of the U.S. statutory income tax rate to our effective tax rate for Income from continuing operations follows: Year Ended December 31, 2015 2014 2013 U.S. statutory income tax rate 35.0 % 35.0 % 35.0 % Taxation of non-U.S. operations (a), (b), (c) (9.6 ) (7.4 ) (2.5 ) Tax settlements and resolution of certain tax positions (d) (4.0 ) (2.9 ) (5.7 ) U.S. Healthcare Legislation (d) 0.9 1.0 0.6 U.S. R&amp;D tax credit and manufacturing deduction (d) (1.0 ) (0.9 ) (0.8 ) Certain legal settlements and charges (d) 3.1 — (0.2 ) All other, net (e) (2.1 ) 0.5 1.0 Effective tax rate for income from continuing operations 22.2 % 25.5 % 27.4 % (a) 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 . (b) 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 (c) 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 to retain the investment indefinitely. The rate impact in 2013 also includes the non-deductibility of the goodwill derecognized and the jurisdictional mix of the other intangible assets divested as part of the transfer of certain product rights to Hisun Pfizer, and the non-deductibility of the loss on an option to acquire the remaining interest in Teuto, since we expect to retain the investment indefinitely, and the non-deductibility of an impairment charge related to our equity-method investment in Teuto. For additional information, see Note 2E. (d) For a discussion about tax settlements and resolution of certain tax positions, the impact of U.S. Healthcare Legislation, the U.S. R&amp;D tax credit and the impact of certain legal settlements and charges, see Note 5A. The extension of the U.S. R&amp;D tax credit in January 2013 resulted in the full-year benefit of the 2012 and 2013 U.S. R&amp;D tax credit being recorded in 2013. (e) All other, net in 2015 primarily relates to tax benefits associated with certain tax initiatives in the normal course of business. </t>
  </si>
  <si>
    <t>Schedule of Deferred Tax Assets and Liabilities</t>
  </si>
  <si>
    <t>The components of our deferred tax assets and liabilities, shown before jurisdictional netting, follow: 2015 Deferred Tax 2014 Deferred Tax (MILLIONS OF DOLLARS) Assets (Liabilities) Assets (Liabilities) Prepaid/deferred items $ 2,247 $ (38 ) $ 1,995 $ (53 ) Inventories 381 (190 ) 219 (56 ) Intangible assets 1,063 (10,885 ) 969 (9,224 ) Property, plant and equipment 65 (1,096 ) 174 (1,242 ) Employee benefits 3,302 (167 ) 3,950 (154 ) Restructurings and other charges 318 (20 ) 114 (28 ) Legal and product liability reserves 730 — 1,010 — Net operating loss/tax credit carryforwards (a) 3,808 — 2,918 — Unremitted earnings (b) — (23,626 ) — (21,174 ) State and local tax adjustments 328 — 295 — All other 310 (646 ) 283 (783 ) 12,552 (36,668 ) 11,927 (32,714 ) Valuation allowances (2,029 ) — (1,615 ) — Total deferred taxes $ 10,523 $ (36,668 ) $ 10,312 $ (32,714 ) Net deferred tax liability (c) $ (26,145 ) $ (22,402 ) (a) The amounts in 2015 and 2014 are reduced for unrecognized tax benefits of $2.9 billion and $2.6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b) The increase in 2015 reflects additional accruals for certain funds earned outside the U.S. that will not be indefinitely reinvested overseas, virtually all of which were earned in the current year. For additional information, see Note 5A. (c) In 2015, Noncurrent deferred tax assets and other noncurrent tax assets ( $732 million ),and Noncurrent deferred tax liabilities ( $26.8 billion ). In 2014 , Noncurrent deferred tax assets and other noncurrent tax assets ( $915 million ), and Noncurrent deferred tax liabilities ( $23.3 billion ).</t>
  </si>
  <si>
    <t>Schedule of Unrecognized Tax Benefits Roll Forward</t>
  </si>
  <si>
    <t xml:space="preserve">The reconciliation of the beginning and ending amounts of gross unrecognized tax benefits follows: (MILLIONS OF DOLLARS) 2015 2014 2013 Balance, beginning $ (6,182 ) $ (6,087 ) $ (6,315 ) Acquisitions (a) (110 ) — — Divestitures (b) — — 29 Increases based on tax positions taken during a prior period (c) (31 ) (110 ) (205 ) Decreases based on tax positions taken during a prior period (c), (d) 496 473 876 Decreases based on settlements for a prior period (e) 64 70 571 Increases based on tax positions taken during the current period (c) (675 ) (795 ) (1,178 ) Impact of foreign exchange 319 161 38 Other, net (c), (f) 199 106 97 Balance, ending (g) $ (5,919 ) $ (6,182 ) $ (6,087 ) (a) Primarily related to the acquisition of Hospira. See also note 2A. (b) Primarily related to the disposition of our Animal Health (Zoetis) business. See also Note 2D. (c) Primarily included in Provision for taxes on income. (d) Primarily related to effectively settling certain tax positions with the U.S. and foreign tax authorities. See also Note 5A. (e) Primarily related to cash payments. (f) Primarily related to decreases as a result of a lapse of applicable statutes of limitations. (g) In 2015 , included in Income taxes payable ( $38 million ), Current tax assets ( $22 million ), Noncurrent deferred tax assets and other noncurrent tax assets ( $135 million ), Noncurrent deferred tax liabilities ( $2.7 billion ) and Other taxes payable ( $3.0 billion ). In 2014 , included in Income taxes payable ( $13 million ), Current tax assets ( $27 million ), Noncurrent deferred tax assets and other noncurrent tax assets ( $196 million ), Noncurrent deferred tax liabilities ( $2.4 billion ) and Other taxes payable ( $3.5 billion ). </t>
  </si>
  <si>
    <t>Schedule of Other Comprehensive Income (Loss), Components of Income Tax Expense (Benefit)</t>
  </si>
  <si>
    <t>The following table provides the components of the tax provision/(benefit) on Other comprehensive income/(loss) : Year Ended December 31, (MILLIONS OF DOLLARS) 2015 2014 2013 Foreign currency translation adjustments, net (a) $ 90 $ 42 $ 111 Unrealized holding gains on derivative financial instruments, net (173 ) (199 ) 217 Reclassification adjustments for realized (gains)/losses 104 262 (63 ) (69 ) 63 154 Unrealized holding gains/(losses) on available-for-sale securities, net (104 ) (56 ) 57 Reclassification adjustments for realized (gains)/losses 59 10 (57 ) (45 ) (46 ) — Benefit plans: actuarial gains/(losses), net (23 ) (1,416 ) 1,422 Reclassification adjustments related to amortization 183 61 205 Reclassification adjustments related to settlements, net 237 35 2 Other 66 61 2 462 (1,258 ) 1,631 Benefit plans: prior service credits and other, net 160 281 56 Reclassification adjustments related to amortization (59 ) (28 ) (23 ) Reclassification adjustments related to curtailments, net (12 ) — (1 ) Other — (1 ) — 89 253 32 Tax provision/(benefit) on other comprehensive income/(loss) $ 528 $ (946 ) $ 1,928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 xml:space="preserve">The following table provides the changes, net of tax, in Accumulated other comprehensive income/(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3 $ (177 ) $ (161 ) $ 236 $ (6,110 ) $ 259 $ (5,953 ) Other comprehensive income/(loss) (a) (440 ) 240 (86 ) 2,887 54 2,655 Sale of 19.8% of subsidiary through an IPO (b) 27 — — — — 27 Balance, December 31, 2013 (590 ) 79 150 (3,223 ) 313 (3,271 ) Other comprehensive income/(loss) (a) (2,099 ) 438 (372 ) (2,432 ) 419 (4,045 ) Balance, December 31, 2014 (2,689 ) 517 (222 ) (5,654 ) 733 (7,316 ) Other comprehensive income/(loss) (a) $ (3,174 ) $ (96 ) $ (5 ) $ 921 $ 148 $ (2,206 ) Balance, December 31, 2015 $ (5,863 ) $ 421 $ (227 ) $ (4,733 ) $ 880 $ (9,522 ) (a) Amounts do not include foreign currency translation adjustments attributable to noncontrolling interests of $26 million loss in 2015 , $3 million gain in 2014 and $62 million loss in 2013 . (b) Relates to Zoetis (our former Animal Health subsidiary). See Note 2D. </t>
  </si>
  <si>
    <t>Financial Instruments (Tables)</t>
  </si>
  <si>
    <t>Information about Certain Financial Assets and Liabilities</t>
  </si>
  <si>
    <t>The following table provides additional information about certain of our financial assets and liabilities: As of December 31, (MILLIONS OF DOLLARS) 2015 2014 Selected financial assets measured at fair value on a recurring basis (a) Trading funds and securities (b) $ 287 $ 105 Available-for-sale debt securities (c) 32,078 39,762 Money market funds 934 2,174 Available-for-sale equity securities (c) 603 397 Derivative financial instruments in a receivable position (d) : Interest rate swaps 837 801 Foreign currency swaps 135 593 Foreign currency forward-exchange contracts 559 547 35,433 44,379 Other selected financial assets Held-to-maturity debt securities, carried at amortized cost (c), (e) 1,388 7,255 Private equity securities, carried at equity-method or at cost (e), (f) 1,336 1,993 2,724 9,248 Total selected financial assets $ 38,157 $ 53,627 Selected financial liabilities measured at fair value on a recurring basis (a) Derivative financial instruments in a liability position (g) : Interest rate swaps $ 139 $ 17 Foreign currency swaps 1,489 594 Foreign currency forward-exchange contracts 81 78 1,709 689 Other selected financial liabilities (h) Short-term borrowings, carried at historical proceeds, as adjusted (e) 10,160 5,141 Long-term debt, carried at historical proceeds, as adjusted (i), (j) 28,818 31,541 38,978 36,682 Total selected financial liabilities $ 40,687 $ 37,371 (a) We use a market approach in valuing financial instruments on a recurring basis. For additional information, see Note 1E. All of our financial assets and liabilities measured at fair value on a recurring basis use Level 2 inputs in the calculation of fair value, except less than 1% that use Level 1 inputs. (b) As of December 31, 2015 , trading funds and securities are composed of $100 million of trading equity funds, $102 million of trading debt funds, and $85 million of trading equity securities. As of December 31, 2014 , trading securities of $105 million is composed of debt and equity securities. The trading equity securities as of December 31, 2015 and the trading debt and equity securities as of December 31, 2014 are held in trust for benefits attributable to the former Pharmacia Savings Plus Plan. (c) Generally, gross unrealized gains and losses are not significant. Unrealized losses related to 2015 available-for-sale debt securities are $593 million and unrealized gains are $44 million . The vast majority of investments in an unrealized loss position relate to the foreign exchange impact on foreign currency denominated securities, which are hedged with cross-currency swaps. We have the intent and ability to hold such investments to maturity. (d) Designated as hedging instruments, except for certain contracts used as offsets; namely, foreign currency forward-exchange contracts with fair values of $136 million as of December 31, 2015 ; and foreign currency forward-exchange contracts with fair values of $159 million as of December 31, 2014 . (e) Short-term borrowings include foreign currency short-term borrowings with fair values of $547 million as of December 31, 2015 , which are used as hedging instruments. The differences between the estimated fair values and carrying values of held-to-maturity debt securities, private equity securities at cost and short-term borrowings not measured at fair value on a recurring basis were not significant as of December 31, 2015 or December 31, 2014 . The fair value measurements of our held-to-maturity debt securities and our short-term borrowings are based on Level 2 inputs, using a market approach. The fair value measurements of our private equity securities carried at cost are based on Level 3 inputs. (f) Our private equity securities represent investments in the life sciences sector. (g) Designated as hedging instruments, except for certain contracts used as offsets; namely, foreign currency swaps with fair values of $234 million and foreign currency forward-exchange contracts with fair values of $59 million as of December 31, 2015 ; and foreign currency swaps with fair values of $121 million and foreign currency forward-exchange contracts with fair values of $54 million as of December 31, 2014 . (h) Some carrying amounts may include adjustments for discount or premium amortization or for the effect of hedging the interest rate fair value risk associated with certain financial liabilities by interest rate swaps. (i) Includes foreign currency debt with fair values of $560 million as of December 31, 2014 , which are used as hedging instruments. (j) The fair value of our long-term debt (not including the current portion of long-term debt) was $32.7 billion as of December 31, 2015 and $36.6 billion as of December 31, 2014 .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t>Selected Financial Assets and Liabilities Presented in the Condensed Consolidated Balance Sheets</t>
  </si>
  <si>
    <t>The following table provides the classification of these selected financial assets and liabilities in our consolidated balance sheets: As of December 31, (MILLIONS OF DOLLARS) 2015 2014 Assets Cash and cash equivalents $ 978 $ 1,389 Short-term investments 19,649 32,779 Long-term investments 15,999 17,518 Other current assets (a) 587 1,059 Other noncurrent assets (b) 944 881 $ 38,157 $ 53,627 Liabilities Short-term borrowings, including current portion of long-term debt $ 10,160 $ 5,141 Other current liabilities (c) 645 93 Long-term debt 28,818 31,541 Other noncurrent liabilities (d) 1,064 596 $ 40,687 $ 37,371 (a) As of December 31, 2015 , derivative instruments at fair value include interest rate swaps ( $2 million ), foreign currency swaps ( $46 million ) and foreign currency forward-exchange contracts ( $538 million ) and, as of December 31, 2014 , include interest rate swaps ( $34 million ), foreign currency swaps ( $494 million ) and foreign currency forward-exchange contracts ( $531 million ). (b) As of December 31, 2015 , derivative instruments at fair value include interest rate swaps ( $835 million ), foreign currency swaps ( $89 million ) and foreign currency forward-exchange contracts ( $20 million ) and, as of December 31, 2014 , include interest rate swaps ( $767 million ), foreign currency swaps ( $99 million ) and foreign currency forward-exchange contracts ( $15 million ). (c) At December 31, 2015 , derivative instruments at fair value include interest rate swaps ( $5 million ), foreign currency swaps ( $560 million ) and foreign currency forward-exchange contracts ( $80 million ) and, as of December 31, 2014 , include interest rate swaps ( $1 million ), foreign currency swaps ( $13 million ) and foreign currency forward-exchange contracts ( $78 million ). (d) At December 31, 2015 , derivative instruments at fair value include interest rate swaps ( $134 million ), foreign currency swaps ( $928 million ) and foreign currency forward-exchange contracts ( $1 million ) and, as of December 31, 2014 , include interest rate swaps ( $16 million ) and foreign currency swaps ( $581 million ).</t>
  </si>
  <si>
    <t>Contractual Maturities of Available-for-sale and Held-to-maturity Debt Securities</t>
  </si>
  <si>
    <t xml:space="preserve">The following table provides the contractual maturities, or as necessary, the estimated maturities, of the available-for-sale and held-to-maturity debt securities: Years December 31, (MILLIONS OF DOLLARS) Within 1 Over 1 to 5 Over 5 to 10 Over 10 Total Available-for-sale debt securities Western European, Asian and other government debt (a) $ 9,795 $ 1,549 $ 8 $ — $ 11,352 Corporate debt (b) 3,153 4,728 1,804 43 9,729 U.S. government debt 920 1,358 156 — 2,433 Western European, Scandinavian and other government agency debt (a) 1,861 214 2 — 2,078 Supranational debt (a) 947 352 — — 1,299 Federal Home Loan Mortgage Corporation and Federal National Mortgage Association asset-backed securities 2 2,143 33 — 2,178 Reverse repurchase agreements (c) 875 — — — 875 Government National Mortgage Association and other U.S. government guaranteed asset-backed securities 266 478 19 — 763 Other asset-backed debt (d) 490 830 46 5 1,370 Held-to-maturity debt securities Western European government debt (a) 113 — — — 113 Time deposits, corporate debt and other (b) 1,270 5 — — 1,275 Total debt securities $ 19,693 $ 11,655 $ 2,069 $ 49 $ 33,466 (a) Issued by governments, government agencies or supranational entities, as applicable, all of which are investment-grade. (b) Issued by a diverse group of corporations, largely consisting of financial institutions, virtually all of which are investment-grade. (c) Involving U.S. securities. (d)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 </t>
  </si>
  <si>
    <t>Schedule of Long-term Debt Instruments</t>
  </si>
  <si>
    <t>The following table provides the components of our senior unsecured long-term debt: As of December 31, (MILLIONS OF DOLLARS) Maturity Date 2015 2014 6.20% (a) March 2019 $ 3,276 $ 3,264 7.20% (a) March 2039 2,856 2,902 4.75% euro (b) June 2016 — 2,424 5.75% euro (b) June 2021 2,172 2,419 6.50% U.K . pound (b) June 2038 2,202 2,316 5.95% (c) April 2037 2,057 2,083 2.10% (c) May 2019 1,515 1,507 4.55% euro (d) May 2017 1,041 1,201 5.50% (b) February 2016 — 1,018 Notes and other debt with a weighted-average interest rate of 2.83% (f) 2017–2020 6,152 5,161 Notes and other debt with a weighted-average interest rate of 5.18% (e) 2021–2044 7,547 6,698 Foreign currency notes and other foreign currency debt with a weighted- average interest rate of 2.84% (g) 2016 — 547 Long-term debt $ 28,818 $ 31,541 Current portion of long-term debt (not included above) $ 3,720 $ 3,011 (a) Instrument is redeemable by us at any time at the greater of 100% of the principal amount of the notes or the sum of the present values of the remaining scheduled payments of principal and interest discounted at the U.S. Treasury rate plus 0.50% , plus, in each case, accrued and unpaid interest. (b) Instrument is redeemable by us at any time at the greater of 100% of the principal amount of the notes or the sum of the present values of the remaining scheduled payments of principal and interest discounted at a comparable government bond rate plus 0.20% . plus, in each case, accrued and unpaid interest. (c) The instrument is redeemable by us at any time at the greater of 100% of the principal amount of the notes or the sum of the present values of the remaining scheduled payments of principal and interest discounted at the U.S. Treasury rate plus 0.25% for the 5.95% notes and 0.07% for the 2.10% notes, plus, in each case, accrued and unpaid interest. (d) The instrument is redeemable by us at any time at the greater of 100% of the principal amount of the notes or the price at which the gross redemption yield on the notes would be equal to the gross redemption yield of a comparable European government bond (selected at the discretion of the Trustee) on the basis of the middle market price of such European government bond. (e) Contains debt issuances with a weighted-average maturity of approximately 15 years , and the majority of which are redeemable by us at any time at the greater of 100% of the principal amount of the notes or the sum of the present values of the remaining scheduled payments of principal and interest discounted at the U.S. Treasury rate plus a weighted average of 0.20% , plus, in each case, accrued and unpaid interest. (f) Contains debt issuances with a weighted-average maturity of approximately two years , and the majority of which are redeemable by us at any time at the greater of 100% of the principal amount of the notes or the sum of the present values of the remaining scheduled payments of principal and interest discounted at the U.S. Treasury rate plus a weighted average of 0.12% , plus, in each case, accrued and unpaid interest. (g) At December 31, 2015, the debt issuances have been reclassified to Current portion of long-term debt .</t>
  </si>
  <si>
    <t>Schedule of Maturities of Long-term Debt</t>
  </si>
  <si>
    <t>The following table provides the maturity schedule of our Long-term debt outstanding as of December 31, 2015: (MILLIONS OF DOLLARS) 2017 2018 2019 2020 After 2020 Total Maturities $ 4,412 $ 2,400 $ 4,807 $ 364 $ 16,835 $ 28,818</t>
  </si>
  <si>
    <t>Schedule of Gains/(Losses) Incurred to Hedge or Offset Operational Foreign Exchange or Interest Rate Risk</t>
  </si>
  <si>
    <t>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As of December 31, (MILLIONS OF DOLLARS) 2015 2014 2015 2014 2015 2014 Derivative Financial Instruments in Cash Flow Hedge Relationships: Foreign currency swaps $ — $ — $ (826 ) $ (799 ) $ (613 ) $ (808 ) Foreign currency forward-exchange contracts — — 1,028 823 980 332 Derivative Financial Instruments in Net Investment Hedge Relationships: Foreign currency swaps — — — 78 — — Foreign currency forward-exchange contracts (1 ) — 256 — — — Derivative Financial Instruments Not Designated as Hedges: Foreign currency forward-exchange contracts (42 ) 164 — — — — Foreign currency swaps (4 ) (2 ) — — — — Non-Derivative Financial Instruments in Net Investment Hedge Relationships: Foreign currency short-term borrowings — — 3 — — — Foreign currency long-term debt — — — 33 — — All other net (16 ) (3 ) — — — — $ (64 ) $ 160 $ 461 $ 135 $ 367 $ (477 ) (a) OID = Other (income)/deductions—net, included in Other (income)/deductions—net in the consolidated statements of income . OCI = Other comprehensive income/(loss), included in the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t>
  </si>
  <si>
    <t>Inventories (Tables)</t>
  </si>
  <si>
    <t>Schedule of Components of Inventories, Current</t>
  </si>
  <si>
    <t>The following table provides the components of Inventories : As of December 31, (MILLIONS OF DOLLARS) 2015 2014 Finished goods $ 2,714 $ 1,905 Work in process 3,932 3,248 Raw materials and supplies 867 510 Inventories (a) $ 7,513 $ 5,663 Noncurrent inventories not included above (b) $ 594 $ 425 (a) Increase primarily due to the acquisition of Hospira inventories, which were recorded at fair value. For additional information, see Note 2A . (b) Included in Other noncurrent assets . There are no recoverability issues associated with these amounts.</t>
  </si>
  <si>
    <t>Schedule of Component of Inventories, Noncurrent</t>
  </si>
  <si>
    <t>Property, Plant and Equipment (Tables)</t>
  </si>
  <si>
    <t>Schedule of Components of Property, Plant and Equipment</t>
  </si>
  <si>
    <t>The following table provides the components of Property, plant and equipment : Useful Lives As of December 31, (MILLIONS OF DOLLARS) (Years) 2015 2014 Land — $ 588 $ 529 Buildings 33-50 9,604 9,355 Machinery and equipment 8-20 10,933 9,671 Furniture, fixtures and other 3-12 1/2 4,351 4,162 Construction in progress — 1,791 1,271 27,268 24,988 Less: Accumulated depreciation 13,502 13,226 Property, plant and equipment (a) $ 13,766 $ 11,762 (a) The increase in total property, plant and equipment is primarily due to the acquisition of Hospira (see Note 2A ) and capital additions, partially offset by depreciation and, to a much lesser extent, impairments, disposals and the impact of foreign exchange.</t>
  </si>
  <si>
    <t>Identifiable Intangible Assets and Goodwill (Tables)</t>
  </si>
  <si>
    <t>Schedule of Finite-Lived Intangible Assets</t>
  </si>
  <si>
    <t>The following table provides the components of Identifiable intangible assets : December 31, 2015 December 31, 2014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77,613 $ (47,193 ) $ 30,419 $ 70,946 $ (44,694 ) $ 26,252 Brands 1,973 (928 ) 1,044 1,951 (855 ) 1,096 Licensing agreements and other 1,619 (918 ) 701 991 (832 ) 159 81,205 (49,040 ) 32,165 73,887 (46,381 ) 27,506 Indefinite-lived intangible assets Brands and other 7,021 7,021 7,273 7,273 In-process research and development 1,171 1,171 387 387 8,192 8,192 7,660 7,660 Identifiable intangible assets (a) $ 89,396 $ (49,040 ) $ 40,356 $ 81,547 $ (46,381 ) $ 35,166 (a) The increase in I dentifiable intangible assets, less accumulated amortization , is primarily due to assets acquired as part of the acquisition of Hospira and Baxter’s portfolio of marketed vaccines, partially offset by amortization, impairments and the impact of foreign exchange. For information about the assets acquired as part of the acquisition of Hospira and Baxter’s portfolio of marketed vaccines, see Note 2A. For information about impairments of intangible assets, see Note 4. Our identifiable intangible assets are associated with the following, as a percentage of total identifiable intangible assets, less accumulated amortization: December 31, 2015 GIP VOC GEP WRD Developed technology rights 22 % 29 % 49 % — Brands, finite-lived — 81 % 19 % — Brands, indefinite-lived — 70 % 30 % — In-process research and development 2 % 10 % 85 % 3 %</t>
  </si>
  <si>
    <t>Schedule of Indefinite-Lived Intangible Assets</t>
  </si>
  <si>
    <t>Schedule of Expected Amortization Expense</t>
  </si>
  <si>
    <t>The following table provides the annual amortization expense expected for the years 2016 through 2020: (MILLIONS OF DOLLARS) 2016 2017 2018 2019 2020 Amortization expense $ 3,885 $ 3,780 $ 3,666 $ 3,386 $ 2,419</t>
  </si>
  <si>
    <t>Schedule of Goodwill</t>
  </si>
  <si>
    <t>The following table provides the components of and changes in the carrying amount of Goodwill : (MILLIONS OF DOLLARS) GIP VOC GEP Total Balance, January 1, 2014 $ 13,210 $ 11,559 $ 17,750 $ 42,519 Additions (a) — — 125 125 Other (b) (178 ) (161 ) (236 ) (575 ) Balance, December 31, 2014 13,032 11,398 17,639 42,069 Additions (c) — 39 7,284 7,323 Other (b) (343 ) (317 ) (489 ) (1,149 ) Balance, December 31, 2015 $ 12,689 $ 11,120 $ 24,433 $ 48,242 (a) Reflects the acquisition of InnoPharma. For additional information, see Note 2A. (b) Primarily reflects the impact of foreign exchange. (c) GEP additions relate to our acquisition of Hospira and are subject to change until we complete the recording of the assets acquired and liabilities assumed from Hospira. For additional information, see Note 2A.</t>
  </si>
  <si>
    <t>Pension and Postretirement Benefit Plans and Defined Contribution Plans (Tables)</t>
  </si>
  <si>
    <t>Schedule of Net Periodic Benefit Costs</t>
  </si>
  <si>
    <t>The following table provides the annual cost (including, for 2013, costs reported as part of discontinued operations) and changes in Other comprehensive income/(loss) for our benefit plans: Year Ended December 31, Pension Plans U.S. Qualified (a) U.S. Supplemental (Non-Qualified) (b) International (c) Postretirement Plans (d) (MILLIONS OF DOLLARS) 2015 2014 2013 2015 2014 2013 2015 2014 2013 2015 2014 2013 Service cost $ 287 $ 253 $ 301 $ 22 $ 20 $ 26 $ 186 $ 199 $ 216 $ 55 $ 55 $ 61 Interest cost 676 697 666 54 57 67 307 394 378 117 169 166 Expected return on plan assets (1,089 ) (1,043 ) (999 ) — — — (418 ) (459 ) (407 ) (53 ) (63 ) (55 ) Amortization of: Actuarial losses 346 63 355 44 29 51 122 97 129 38 6 46 Prior service credits (5 ) (7 ) (7 ) (2 ) (2 ) (2 ) (7 ) (7 ) (5 ) (146 ) (57 ) (44 ) Curtailments 3 2 — — — — 5 — (20 ) (31 ) (7 ) (11 ) Settlements 556 52 113 34 28 40 81 22 22 — — — Special termination benefits — — — — — — 1 8 4 — — — Net periodic benefit costs reported in Income 773 16 429 153 132 182 277 254 317 (21 ) 102 163 (Income)/cost reported in Other comprehensive income/(loss) (e) (396 ) 2,768 (3,044 ) (143 ) 163 (255 ) (542 ) 260 (569 ) (540 ) (174 ) (736 ) (Income)/cost recognized in Comprehensive income $ 378 $ 2,784 $ (2,615 ) $ 10 $ 294 $ (73 ) $ (265 ) $ 514 $ (252 ) $ (560 ) $ (72 ) $ (573 ) (a) 2015 v. 2014 –– The increase in net periodic benefit costs for our U.S. qualified pension plans was primarily driven by (i) higher settlement activity related to participants accepting the lump-sum option made in an offer to certain plan participants to elect a lump-sum payment to settle Pfizer’s pension obligation with those participants, or to elect an early annuity,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 2014 v. 2013 –– The decrease in net periodic benefit costs for our U.S. qualified pension plans was primarily driven by (i) the decrease in the amounts amortized for actuarial losses resulting from the increase, in 2013, in the discount rate used to determine the benefit obligation (which reduced the amount of deferred actuarial losses), (ii) lower service cost resulting from cost-reduction initiatives, (iii) lower settlement activity and (iv) greater expected return on plan assets resulting from an increased plan asset base, partially offset by higher interest costs resulting from the increase, in 2013, in the discount rate used to determine the benefit obligation. (b) 2015 v. 2014 –– 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 2014 v. 2013 –– The decrease in net periodic benefit costs for our U.S. supplemental (non-qualified) pension plans was primarily driven by (i) the decrease in the amounts amortized for actuarial losses resulting from the increase, in 2013, in the discount rate used to determine the benefit obligation, (ii) lower settlement activity and (iii) lower interest costs. (c) 2015 v. 2014 –– 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 2014 v. 2013 –– The decrease in net periodic benefit costs for our international pension plans was primarily driven by (i) greater expected return on plan assets resulting from an increased plan asset base, (ii) the decrease in the amounts amortized for actuarial losses resulting from increases, in 2013, in the discount rates used to determine the benefit obligations, partially offset by (iii) increased curtailment losses primarily due to a loss relating to a U.K. pension plan freeze in the current year and (iv) changes in curtailments related to restructuring initiatives. (d) 2015 v. 2014 –– The decrease in net periodic benefit costs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2014 v. 2013 –– The decrease in net periodic benefit costs for our postretirement plans was primarily driven by the decrease in the amounts amortized for actuarial losses resulting from the increase, in 2013, in the discount rate used to determine the benefit obligation (which reduced the amount of deferred actuarial losses). (e) For details of the changes in Other comprehensive income/(loss), see the benefit plan activity in the consolidated statements of comprehensive income.</t>
  </si>
  <si>
    <t>Schedule of Amounts in Accumulated Other Comprehensive Income/(Loss) Expected to be Amortized into 2014 Net Periodic Benefit Costs</t>
  </si>
  <si>
    <t>The following table provides the amounts in Accumulated other comprehensive loss expected to be amortized into 2016 net periodic benefit costs: Pension Plans (MILLIONS OF DOLLARS) U.S. U.S. Supplemental International Postretirement Plans Actuarial losses $ (398 ) $ (37 ) $ (91 ) $ (29 ) Prior service credits and other (5 ) 1 2 164 Total $ (403 ) $ (36 ) $ (89 ) $ 135</t>
  </si>
  <si>
    <t>Schedule of Assumptions Used</t>
  </si>
  <si>
    <t>The following table provides the weighted-average actuarial assumptions of our benefit plans: (PERCENTAGES) 2015 2014 2013 Weighted-average assumptions used to determine benefit obligations Discount rate: U.S. qualified pension plans 4.5 % 4.2 % 5.2 % U.S. non-qualified pension plans 4.5 % 4.0 % 4.8 % International pension plans 3.1 % 3.0 % 3.9 % Postretirement plans 4.5 % 4.2 % 5.1 % Rate of compensation increase: U.S. qualified pension plans 2.8 % 2.8 % 2.8 % U.S. non-qualified pension plans 2.8 % 2.8 % 2.8 % International pension plans 2.6 % 2.7 % 2.9 % Weighted-average assumptions used to determine net periodic benefit cost Discount rate: U.S. qualified pension plans 4.2 % 5.2 % 4.3 % U.S. non-qualified pension plans 4.0 % 4.8 % 3.9 % International pension plans 3.0 % 3.9 % 3.8 % Postretirement plans 4.2 % 5.1 % 4.1 % Expected return on plan assets: U.S. qualified pension plans 8.3 % 8.5 % 8.5 % International pension plans 5.5 % 5.8 % 5.6 % Postretirement plans 8.3 % 8.5 % 8.5 % Rate of compensation increase: U.S. qualified pension plans 2.8 % 2.8 % 2.8 % U.S. non-qualified pension plans 2.8 % 2.8 % 2.8 % International pension plans 2.7 % 2.9 % 3.1 %</t>
  </si>
  <si>
    <t>Schedule of Health Care Cost Trend Rates</t>
  </si>
  <si>
    <t>The following table provides the healthcare cost trend rate assumptions for our U.S. postretirement benefit plans: 2015 2014 Healthcare cost trend rate assumed for next year (a) 7.4 % 7.0 % Rate to which the cost trend rate is assumed to decline 4.5 % 4.5 % Year that the rate reaches the ultimate trend rate 2037 2027 (a ) In 2015 Pfizer started using separate healthcare cost trend rates for U.S. postretirement plan participants based on their age ( 6.5% for plan participants up to the age of 65, and 7.9% for plan participants age 65 and over). The rate shown in the table is a blended rate, for ease of comparison.</t>
  </si>
  <si>
    <t>Schedule of Effect of One-Percentage-Point Change in Assumed Health Care Cost Trend Rates</t>
  </si>
  <si>
    <t>The following table provides the effects as of December 31, 2015 of a one-percentage-point increase or decrease in the healthcare cost trend rate assumed for postretirement benefits: (MILLIONS OF DOLLARS) Increase Decrease Effect on total service and interest cost components $ 11 $ (11 ) Effect on postretirement benefit obligation 77 (80 )</t>
  </si>
  <si>
    <t>Schedule of Analysis of the Changes in the Benefit Obligations, Plan assets and Accounting Funded Status of Pension and Postretirement Benefit Plans</t>
  </si>
  <si>
    <t>The following table provides an analysis of the changes in our benefit obligations, plan assets and funded status of our benefit plans: Year Ended December 31, Pension Plans U.S. Qualified (a) U.S. Supplemental (Non-Qualified) (b) International (c) Postretirement Plans (d) (MILLIONS OF DOLLARS) 2015 2014 2015 2014 2015 2014 2015 2014 Change in benefit obligation (e) Benefit obligation, beginning $ 16,575 $ 13,976 $ 1,481 $ 1,341 $ 10,796 $ 10,316 $ 3,168 $ 3,438 Service cost 287 253 22 20 186 197 55 55 Interest cost 676 697 54 57 307 393 117 169 Employee contributions — — — — 7 8 79 75 Plan amendments 62 — 4 — (1 ) (54 ) (497 ) (692 ) Changes in actuarial assumptions and other (774 ) 2,653 (70 ) 218 (273 ) 1,346 (185 ) 447 Foreign exchange impact — — — — (938 ) (794 ) (20 ) (10 ) Acquisitions/divestitures/other, net 542 — 9 — 19 (55 ) 49 — Curtailments 3 2 — — (2 ) (127 ) (3 ) (4 ) Settlements (2,034 ) (308 ) (93 ) (96 ) (499 ) (32 ) — — Special termination benefits — — — — 1 8 — — Benefits paid (412 ) (697 ) (65 ) (58 ) (389 ) (408 ) (300 ) (309 ) Benefit obligation, ending (e) 14,926 16,575 1,343 1,481 9,214 10,796 2,463 3,168 Change in plan assets Fair value of plan assets, beginning 12,706 12,869 — — 8,588 8,250 762 741 Actual gain/(loss) on plan assets (124 ) 819 — — 290 1,046 (3 ) 45 Company contributions 1,000 23 158 154 558 316 84 210 Employee contributions — — — — 7 8 79 75 Foreign exchange impact — — — — (602 ) (594 ) — — Acquisitions/divestitures, net 496 — — — 6 3 — — Settlements (2,034 ) (308 ) (93 ) (96 ) (499 ) (32 ) — — Benefits paid (412 ) (697 ) (65 ) (58 ) (389 ) (408 ) (300 ) (309 ) Fair value of plan assets, ending 11,633 12,706 — — 7,959 8,588 622 762 Funded status—Plan assets less than benefit obligation $ (3,292 ) $ (3,869 ) $ (1,343 ) $ (1,481 ) $ (1,255 ) $ (2,208 ) $ (1,841 ) $ (2,406 ) (a) The favorable change in the funded status of our U.S. qualified plans was primarily due to (i) the plan gains resulting from the increase in the discount rate, and (ii) a $1 billion voluntary contribution to the plans, partially offset by (i) the net impact of the acquisition of Hospira and (ii) a decrease in the actual return on assets. (b) Our U.S. supplemental (non-qualified) plans are generally not funded and these obligations, which are substantially greater than the annual cash outlay for these liabilities, will be paid from cash generated from operations. The decrease in the benefit obligation is primarily due to an increase in the discount rate. (c) The favorable change in the international plans’ funded status was primarily due to (i) plan gains related to favorable changes in actuarial assumptions and experience, (ii) an increase in company contributions to plan assets and (iii) foreign exchange impacts. (d) The favorable change in the funded status of our postretirement plans was primarily due to (i) plan gains resulting from favorable changes in plan assumptions and an increase in the discount rate, and (ii) the impact of a plan amendment approved in June 2015 that introduced a cap on costs for certain groups within the plan, partially offset by (i) the reduced company contributions as the result of reimbursements received for eligible prescription drug expenses for certain retirees and (ii) the acquisition of Hospira. (e) For the U.S. and international pension plans, the benefit obligation is the projected benefit obligation (PBO). For the postretirement plans, the benefit obligation is the accumulated postretirement benefit obligation (ABO). The ABO for all of our U.S. qualified pension plans was $14.8 billion in 2015 and $16.3 billion in 2014 . The ABO for our U.S. supplemental (non-qualified) pension plans was $1.3 billion in 2015 and $1.4 billion in 2014 . The ABO for our international pension plans was $8.8 billion in 2015 and $10.3 billion in 2014 .</t>
  </si>
  <si>
    <t>Schedule of Amounts Recognized in Balance Sheet</t>
  </si>
  <si>
    <t>The following table provides information as to how the funded status is recognized in our consolidated balance sheets: As of December 31, Pension Plans U.S. Qualified U.S. Supplemental International Postretirement (MILLIONS OF DOLLARS) 2015 2014 2015 2014 2015 2014 2015 2014 Noncurrent assets (a) $ — $ — $ — $ — $ 572 $ 509 $ — $ — Current liabilities (b) — — (126 ) (136 ) (25 ) (45 ) (31 ) (27 ) Noncurrent liabilities (c) (3,292 ) (3,869 ) (1,216 ) (1,345 ) (1,801 ) (2,671 ) (1,809 ) (2,379 ) Funded status $ (3,292 ) $ (3,869 ) $ (1,343 ) $ (1,481 ) $ (1,255 ) $ (2,208 ) $ (1,841 ) $ (2,406 ) (a) Included primarily in Other noncurrent assets . (b) Included in Accrued compensation and related items . (c) Included in Pension benefit obligations, net and Postretirement benefit obligations , net, as appropriate.</t>
  </si>
  <si>
    <t>Schedule of Amounts Recognized in Accumulated Other Comprehensive Income (Loss)</t>
  </si>
  <si>
    <t>The following table provides the pre-tax components of cumulative amounts recognized in Accumulated other comprehensive loss : As of December 31, Pension Plans U.S. Qualified U.S. Supplemental International Postretirement (MILLIONS OF DOLLARS) 2015 2014 2015 2014 2015 2014 2015 2014 Actuarial losses (a) $ (4,272 ) $ (4,735 ) $ (419 ) $ (567 ) $ (1,979 ) $ (2,527 ) $ (523 ) $ (745 ) Prior service (costs)/credits (33 ) 35 4 10 29 36 1,415 1,098 Total $ (4,305 ) $ (4,700 ) $ (415 ) $ (557 ) $ (1,949 ) $ (2,492 ) $ 892 $ 352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8.2 years for our U.S. qualified plans, 8.1 years for our U.S. supplemental (non-qualified) plans, 17 years for our international plans, and 9.5 years for our postretirement plans.</t>
  </si>
  <si>
    <t>Schedule of Benefit Obligations in Excess of Fair Value of Plan Assets</t>
  </si>
  <si>
    <t>The following table provides information related to the funded status of selected benefit plans: As of December 31, Pension Plans U.S. Qualified U.S. Supplemental (Non-Qualified) International (MILLIONS OF DOLLARS) 2015 2014 2015 2014 2015 2014 Pension plans with an accumulated benefit obligation in excess of plan assets: Fair value of plan assets $ 11,633 $ 12,706 $ — $ — $ 976 $ 1,718 Accumulated benefit obligation 14,755 16,323 1,324 1,447 2,495 4,021 Pension plans with a projected benefit obligation in excess of plan assets: Fair value of plan assets 11,633 12,706 — — 1,546 1,999 Projected benefit obligation 14,926 16,575 1,343 1,481 3,373 4,715</t>
  </si>
  <si>
    <t>Schedule of Accumulated Benefit Obligations in Excess of Fair Value of Plan Assets</t>
  </si>
  <si>
    <t>Schedule of Allocation of Plan Assets</t>
  </si>
  <si>
    <t xml:space="preserve">The following table provides the components of plan assets: Fair Value (a) Fair Value (a) (MILLIONS OF DOLLARS) As of December 31, 2015 Level 1 Level 2 Level 3 As of December 31, 2014 Level 1 Level 2 Level 3 U.S. qualified pension plans Cash and cash equivalents $ 417 $ 81 $ 336 $ — $ 756 $ 84 $ 672 $ — Equity securities: Global equity securities 3,720 3,717 2 1 3,394 3,391 2 1 Equity commingled funds 951 — 825 126 1,647 — 1,500 147 Fixed income securities: Corporate debt securities 2,866 3 2,861 2 3,013 — 3,008 5 Government and agency obligations 989 — 989 — 1,124 — 1,124 — Fixed income commingled funds 222 — 222 — 242 — 242 — Other investments: Partnership investments (b) 1,120 — 129 991 1,156 — 198 958 Insurance contracts 259 — 259 — 278 — 278 — Other commingled funds (c) 1,089 — — 1,089 1,096 — — 1,096 Total 11,633 3,801 5,623 2,209 12,706 3,475 7,024 2,207 International pension plans Cash and cash equivalents 207 14 193 — 331 25 306 — Equity securities: Global equity securities 901 815 85 — 1,781 1,674 107 — Equity commingled funds 2,218 16 2,119 83 1,851 19 1,832 — Fixed income securities: Corporate debt securities 653 171 481 — 773 183 590 — Government and agency obligations 1,224 109 1,114 — 1,213 140 1,073 — Fixed income commingled funds 1,216 37 1,142 37 1,037 44 969 24 Other investments: Partnership investments (b) 58 — 6 52 61 — 6 55 Insurance contracts 257 — 21 236 425 1 150 274 Other (c) 1,227 59 370 798 1,116 46 326 744 Total 7,959 1,222 5,531 1,206 8,588 2,132 5,359 1,097 U.S. postretirement plans (d) Cash and cash equivalents 6 — 6 — 18 1 17 — Equity securities: Global equity securities 64 64 — — 89 89 — — Equity commingled funds 16 — 14 2 44 — 40 4 Fixed income securities: Corporate debt securities 49 — 49 — 79 — 79 — Government and agency obligations 17 — 17 — 30 — 30 — Fixed income commingled funds 4 — 4 — 6 — 6 — Other investments: Partnership investments (b) 19 — 2 17 30 — 5 25 Insurance contracts 429 — 429 — 437 — 437 — Other commingled funds (c) 19 — — 19 29 — — 29 Total $ 622 $ 64 $ 521 $ 38 $ 762 $ 90 $ 614 $ 58 (a) Fair values are determined based on valuation inputs categorized as Level 1, 2 or 3 (see Note 1E ). (b) Primarily includes investments in private equity, private debt, public equity limited partnerships, and, to a lesser extent, real estate and venture capital. (c) Primarily includes, for U.S. plan assets, investments in hedge funds and, to a lesser extent, real estate and, for international plan assets, investments in real estate and hedge funds. (d) Reflects postretirement plan assets, which support a portion of our U.S. retiree medical plans. The following table provides the long-term target asset allocations ranges and the percentage of the fair value of plan assets for benefit plans: As of December 31, Target Allocation Percentage Percentage of Plan Assets (PERCENTAGES) 2015 2015 2014 U.S. qualified pension plans Cash and cash equivalents 0-10% 3.6 % 5.9 % Equity securities 35-55% 40.2 % 39.7 % Fixed income securities 30-55% 35.0 % 34.5 % Other investments (a) 5-17.5% 21.2 % 19.9 % Total 100 % 100 % 100 % International pension plans Cash and cash equivalents 0-10% 2.6 % 3.9 % Equity securities 35-55% 39.2 % 42.3 % Fixed income securities 30-55% 38.8 % 35.2 % Other investments (a) 5-17.5% 19.4 % 18.6 % Total 100 % 100 % 100 % U.S. postretirement plans Cash and cash equivalents 0-5% 1.0 % 2.4 % Equity securities — 12.8 % 17.4 % Fixed income securities — 11.2 % 15.1 % Other investments 95-100% 75.0 % 65.1 % Total 100 % 100 % 100 % (a) Actual percentage of plan assets in Other Investments for 2015 includes $259 million related to a group fixed annuity insurance contract that was executed by legacy Wyeth for certain members of its defined benefit plans prior to Pfizer acquiring the company in 2009, and $129 million related to an investment in a partnership whose primary holdings are public equity securities. </t>
  </si>
  <si>
    <t>Schedule of Effect of Significant Unobservable Inputs, Changes in Plan Assets</t>
  </si>
  <si>
    <t>The following table provides an analysis of the changes in our more significant investments valued using significant unobservable inputs: Year Ended December 31, U.S. Qualified Pension Plans International Pension Plans Partnership investments Other commingled funds Insurance contracts Other (MILLIONS OF DOLLARS) 2015 2014 2015 2014 2015 2014 2015 2014 Fair value, beginning $ 958 $ 932 $ 1,096 $ 715 $ 274 $ 300 $ 744 $ 500 Actual return on plan assets: Assets held, ending 84 104 (8 ) 47 16 23 25 47 Assets sold during the period — — (34 ) (7 ) — — 3 8 Purchases, sales and settlements, net (51 ) (78 ) 35 341 (17 ) (20 ) 73 254 Transfer into/(out of) Level 3 — — — — — — — (19 ) Exchange rate changes — — — — (37 ) (29 ) (47 ) (46 ) Fair value, ending $ 991 $ 958 $ 1,089 $ 1,096 $ 236 $ 274 $ 798 $ 744</t>
  </si>
  <si>
    <t>Schedule of Expected Future Cash Flow Information</t>
  </si>
  <si>
    <t>The following table provides the expected future cash flow information related to our benefit plans: Pension Plans (MILLIONS OF DOLLARS) U.S. Qualified U.S. Supplemental (Non-Qualified) International Postretirement Plans Expected employer contributions: 2016 (a) $ 1,000 $ 126 $ 170 $ (9 ) Expected benefit payments: 2016 $ 1,000 $ 126 $ 350 $ 198 2017 1,655 121 348 205 2018 985 125 352 208 2019 947 110 359 208 2020 959 114 370 207 2021–2025 4,517 512 1,959 1,001 (a) For the U.S. qualified plans, the $1.0 billion voluntary contribution was paid in January 2016. For the U.S. postretirement plans, the Internal Revenue Code 401(h) reimbursement in January 2016 totaling $198 million is expected to exceed the payments.</t>
  </si>
  <si>
    <t>Equity (Tables)</t>
  </si>
  <si>
    <t>Summary of Common Stock Purchases</t>
  </si>
  <si>
    <t>The following table provides the number of shares of our common stock purchased and the cost of purchases under our publicly announced share-purchase plans, including our accelerated share repurchase agreement: (SHARES IN MILLIONS, DOLLARS IN BILLIONS) 2015 (a) 2014 2013 Shares of common stock purchased 182 165 563 Cost of purchase $ 6.2 $ 5.0 $ 16.3 (a) Includes approximately 151 million shares purchased for $5.2 billion pursuant to the accelerated share repurchase agreement as well as other share repurchases through year-end 2015.</t>
  </si>
  <si>
    <t>Share-Based Payments (Tables)</t>
  </si>
  <si>
    <t>Schedule of Employee Service Share-based Compensation, Allocation of Recognized Period Costs</t>
  </si>
  <si>
    <t>The following table provides the components of share-based compensation expense and the associated tax benefit (including those reported as part of discontinued operations in 2013): Year Ended December 31, (MILLIONS OF DOLLARS) 2015 2014 2013 Restricted Stock Units $ 306 $ 270 $ 249 Stock Options 165 150 140 Portfolio Performance Shares 147 96 56 Total Shareholder Return Units 36 37 37 Performance Share Awards 11 30 34 Directors’ compensation 4 3 7 Share-based payment expense 669 586 523 Tax benefit for share-based compensation expense (198 ) (179 ) (173 ) Share-based payment expense, net of tax $ 471 $ 407 $ 350</t>
  </si>
  <si>
    <t>Schedule of Nonvested Restricted Stock Units Activity</t>
  </si>
  <si>
    <t>The following table provides data related to all RSU activity: (MILLIONS OF DOLLARS) Year Ended December 31, 2015 2014 2013 Total fair value of shares vested $ 371 $ 401 $ 379 Total compensation cost related to nonvested RSU awards not yet recognized, pre-tax $ 279 $ 255 $ 239 Weighted-average period over which RSU cost is expected to be recognized (years) 1.8 1.8 1.8 The following table summarizes all RSU activity during 2015: Shares (Thousands) Weighted-Average Grant-Date Fair Value Per Share Nonvested, December 31, 2014 29,936 $ 26.99 Granted 10,602 34.40 Vested (10,802 ) 22.04 Reinvested dividend equivalents 961 34.08 Forfeited (1,562 ) 31.32 Nonvested, December 31, 2015 29,135 $ 31.53</t>
  </si>
  <si>
    <t>Schedule of Valuation Assumptions</t>
  </si>
  <si>
    <t>The following table provides the weighted-average assumptions used in the valuation of stock options: Year Ended December 31, 2015 2014 2013 Expected dividend yield (a) 3.19 % 3.18 % 3.45 % Risk-free interest rate (b) 1.89 % 1.94 % 1.16 % Expected stock price volatility (c) 18.34 % 19.76 % 19.68 % Expected term (years) (d) 6.75 6.50 6.50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t>
  </si>
  <si>
    <t>Schedule of Share-based Compensation, Stock Options, Activity</t>
  </si>
  <si>
    <t>The following table summarizes all stock option activity during 2015: Shares (Thousands) Weighted-Average Exercise Price Per Share Weighted-Average Remaining Contractual Term (Years) Aggregate Intrinsic Value (a) (Millions) Outstanding, December 31, 2014 249,112 $ 24.05 Granted 46,130 34.59 Exercised (56,890 ) 22.31 Forfeited (4,825 ) 31.24 Expired (973 ) 26.24 Outstanding, December 31, 2015 232,554 26.41 6.2 $ 1,467 Vested and expected to vest, December 31, 2015 (b) 226,804 26.23 6.1 1,466 Exercisable, December 31, 2015 109,561 $ 20.67 4.0 $ 1,273 (a) Market price of underlying Pfizer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5 2014 2013 Weighted-average grant-date fair value per stock option $ 4.30 $ 4.40 $ 3.13 Aggregate intrinsic value on exercise $ 666 $ 458 $ 578 Cash received upon exercise $ 1,263 $ 1,002 $ 1,750 Tax benefits realized related to exercise $ 187 $ 131 $ 160 Total compensation cost related to nonvested stock options not yet recognized, pre-tax $ 159 $ 147 $ 120 Weighted-average period over which stock option compensation cost is expected to be recognized (years) 1.8 1.8 1.7</t>
  </si>
  <si>
    <t>Schedule of Nonvested Performance-based Units Activity</t>
  </si>
  <si>
    <t>The following table summarizes all PSA activity during 2015, with the shares granted representing the maximum award that could be achieved: Shares (Thousands) Weighted-Average Intrinsic Value Per Share Nonvested, December 31, 2014 4,090 $ 31.15 Granted 1,648 34.59 Vested (417 ) 34.65 Forfeited (1,450 ) 34.55 Nonvested, December 31, 2015 3,871 $ 32.28 The following table provides data related to all PPS activity: (MILLIONS OF DOLLARS) Year Ended December 31, 2015 2014 2013 Total fair value of shares vested $ 60 $ — $ — Total compensation cost related to nonvested PPS awards not yet recognized, pre-tax $ 102 $ 139 $ 107 Weighted-average period over which PPS cost is expected to be recognized (years) 1.7 1.8 2.0 The following table summarizes all PPS activity during 2015, with the shares representing the maximum award that could be achieved: Shares (Thousands) Weighted-Average Intrinsic Value Per Share Nonvested, December 31, 2014 18,877 $ 31.15 Granted 8,537 34.59 Vested (a) (3,403 ) 34.38 Forfeited (1,508 ) 33.75 Nonvested, December 31, 2015 (a) 22,503 $ 32.28 (a) Vested and non-vested shares outstanding, but not paid as of December 31, 2015 were 25,895 . The following table provides data related to all PSA activity: Year Ended December 31, (MILLIONS OF DOLLARS) 2015 2014 2013 Total fair value of shares vested $ 14 $ 39 $ 40 Total compensation cost related to nonvested PSA grants not yet recognized, pre-tax $ 24 $ 21 $ 25 Weighted-average period over which PSA cost is expected to be recognized (years) 1.9 1.7 1.7</t>
  </si>
  <si>
    <t>Schedule of Share-based Payment Award, Stock Appreciation Rights, Valuation Assumptions</t>
  </si>
  <si>
    <t>The following table provides the weighted-average assumptions used in the valuation of TSRUs: Year Ended December 31, 2015 2014 2013 Expected dividend yield (a) 3.19 % 3.18 % 3.45 % Risk-free interest rate (b) 1.76 % 1.78 % 1.03 % Expected stock price volatility (c) 18.41 % 19.76 % 19.68 % Contractual term (years) 5.91 5.97 5.98 (a) Determined using a constant dividend yield during the expected term of the TSRU. (b) Determined using the interpolated yield on U.S. Treasury zero-coupon issues. (c) Determined using implied volatility, after consideration of historical volatility.</t>
  </si>
  <si>
    <t>Schedule of Share-based Compensation, Stock Appreciation Rights Award Activity</t>
  </si>
  <si>
    <t>The following table provides data related to all TSRU activity: Year Ended December 31, (MILLIONS OF DOLLARS, EXCEPT PER TSRU AMOUNTS) 2015 2014 2013 Weighted-average grant-date fair value per TSRU $ 6.66 $ 6.51 $ 5.14 Total compensation cost related to nonvested TSRU grants not yet recognized, pre-tax $ 29 $ 30 $ 31 Weighted-average period over which TSRU cost is expected to be recognized (years) 1.8 1.8 1.6 The following table summarizes all outstanding TSRU activity as of December 31, 2015 (a) : Share Units (Thousands) Weighted-Average Grant Price Per Share Unit Weighted-Average Remaining Contractual Term (Years) Aggregate Intrinsic Value (Millions) Outstanding 35,757 $ 25.82 2.9 $ 347 Vested 17,690 20.26 1.7 286 Expected to vest 18,067 31.27 4.2 61 (a) In 2015, we settled 4,247,428 share units with a weighted-average grant price of $17.69 per share unit. The following table summarizes all TSRU activity during 2015: Share Units (Thousands) Weighted-Average Grant-Date Fair Value Per Share Unit Weighted-Average Grant Price Per Share Unit Nonvested, December 31, 2014 20,935 $ 5.29 $ 26.40 Granted 6,394 6.66 34.54 Vested (8,050 ) 4.51 21.22 Forfeited (1,212 ) 6.22 31.44 Nonvested, December 31, 2015 18,067 $ 6.07 $ 31.27 The following table summarizes all outstanding TSRU activity as of December 31, 2015 (a) : Share Units (Thousands) Weighted-Average Grant Price Per Share Unit Weighted-Average Remaining Contractual Term (Years) Aggregate Intrinsic Value (Millions) Outstanding 35,757 $ 25.82 2.9 $ 347 Vested 17,690 20.26 1.7 286 Expected to vest 18,067 31.27 4.2 61</t>
  </si>
  <si>
    <t>Earnings Per Common Share Attributable to Pfizer Inc. Common Shareholders (Tables)</t>
  </si>
  <si>
    <t>Schedule of Basic and Diluted Earning Per Share</t>
  </si>
  <si>
    <t>The following table provides the detailed calculation of Earnings per common share (EPS): Year Ended December 31, (IN MILLIONS) 2015 2014 2013 EPS Numerator––Basic Income from continuing operations $ 6,975 $ 9,119 $ 11,410 Less: Net income attributable to noncontrolling interests 26 32 30 Income from continuing operations attributable to Pfizer Inc. 6,949 9,087 11,380 Less: Preferred stock dividends––net of tax 1 1 2 Income from continuing operations attributable to Pfizer Inc. common shareholders 6,948 9,086 11,378 Discontinued operations––net of tax 11 48 10,662 Less: Discontinued operations––net of tax, attributable to noncontrolling interests — — 39 Discontinued operations––net of tax, attributable to Pfizer Inc. common shareholders 11 48 10,623 Net income attributable to Pfizer Inc. common shareholders $ 6,959 $ 9,134 $ 22,001 EPS Numerator––Diluted Income from continuing operations attributable to Pfizer Inc. common shareholders and assumed conversions $ 6,948 $ 9,087 $ 11,380 Discontinued operations––net of tax, attributable to Pfizer Inc. common shareholders and assumed conversions 11 48 10,623 Net income attributable to Pfizer Inc. common shareholders and assumed conversions $ 6,960 $ 9,135 $ 22,003 EPS Denominator Weighted-average number of common shares outstanding––Basic 6,176 6,346 6,813 Common-share equivalents: stock options, stock issuable under employee compensation plans, convertible preferred stock and accelerated share repurchase agreement 81 78 82 Weighted-average number of common shares outstanding––Diluted 6,257 6,424 6,895 Stock options that had exercise prices greater than the average market price of our common stock issuable under employee compensation plans (a) 50 44 43 (a) These common stock equivalents were outstanding for the years ended December 31, 2015 , 2014 and 2013 , but were not included in the computation of diluted EPS for those periods because their inclusion would have had an anti-dilutive effect.</t>
  </si>
  <si>
    <t>Lease Commitments (Tables)</t>
  </si>
  <si>
    <t>Schedule of Future Minimum Rental Commitments Under Non-Cancelable Operating Leases</t>
  </si>
  <si>
    <t>The future minimum rental commitments under non-cancelable operating leases follow: (MILLIONS OF DOLLARS) 2016 2017 2018 2019 2020 After 2020 Lease commitments $ 202 $ 196 $ 170 $ 143 $ 119 $ 1,002</t>
  </si>
  <si>
    <t>Segment, Geographic and Other Revenue Information (Tables)</t>
  </si>
  <si>
    <t>Reconciliation of Revenue from Segments to Consolidated</t>
  </si>
  <si>
    <t>The following table provides selected income statement information by reportable segment: Revenues Earnings (a) Depreciation and Amortization (b) Year Ended December 31, Year Ended December 31, Year Ended December 31, (MILLIONS OF DOLLARS) 2015 2014 2013 2015 2014 2013 2015 2014 2013 Reportable Segments: GIP $ 13,954 $ 13,861 $ 14,317 $ 7,757 $ 7,780 $ 8,549 $ 248 $ 255 $ 238 VOC 12,803 10,144 9,285 6,507 4,692 4,216 306 263 231 GEP (c) 21,587 25,149 27,619 12,885 16,199 17,552 422 475 478 Total reportable segments 48,345 49,154 51,221 27,149 28,671 30,318 976 993 947 Other business activities (d) 506 253 232 (2,950 ) (3,092 ) (2,828 ) 98 91 105 Reconciling Items: Corporate (e) — — — (5,430 ) (5,200 ) (5,689 ) 354 384 432 Purchase accounting adjustments (e) — — — (3,953 ) (3,641 ) (4,344 ) 3,573 3,782 4,487 Acquisition-related costs (e) — — — (894 ) (183 ) (376 ) 75 53 124 Certain significant items (f) — 198 132 (4,321 ) (3,749 ) (692 ) 48 207 167 Other unallocated — — — (636 ) (567 ) (671 ) 33 27 44 $ 48,851 $ 49,605 $ 51,584 $ 8,965 $ 12,240 $ 15,716 $ 5,157 $ 5,537 $ 6,306 (a) Income from continuing operations before provision for taxes on income. (b) Certain production facilities are shared. Depreciation is allocated based on estimates of physical production. Amounts here relate solely to the depreciation and amortization associated with continuing operations. (c) 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 (d) Other business activities includes the revenues and operating results of Pfizer CentreSource, our contract manufacturing and bulk pharmaceutical chemical sales operation, which in 2015 includes the revenues and expenses related to our manufacturing and supply agreements with Zoetis. Other business activities also includes the costs managed by our WRD organization and our Pfizer Medical organization. (e) For a description, see the “Other Costs and Business Activities” section above. (f) Certain significant items are substantive, unusual items that, either as a result of their nature or size, would not be expected to occur as part of our normal business on a regular basis. For Revenues in 2014 and 2013, certain significant items primarily represent revenues related to our manufacturing and supply agreements with Zoetis. For additional information, see Note 2D. For Earnings in 2015,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For Earnings in 2014, certain significant items includes: (i) charges for certain legal matters of $999 million , (ii) certain asset impairments of $440 million , (iii) a charge for an additional year of Branded Prescription Drug Fee of $215 million , (iv) restructuring charges and implementation costs associated with our cost-reduction initiatives that are not associated with an acquisition of $598 million , (v) an upfront fee associated with collaborative arrangement with Merck KGaA of $1.2 billion , (vi) charges for business and legal entity alignment of $168 million and (vii) other charges of $165 million . For additional information, see Note 2C, Note 3 and Note 4 . For Earnings in 2013 , certain significant items includes: (i) patent litigation settlement income of $1.3 billion , (ii) restructuring charges and implementation costs associated with our cost-reduction initiatives that are not associated with an acquisition of $1.3 billion , (iii) net charges for certain legal matters of $21 million , (iv) certain asset impairments of $836 million , (v) the gain associated with the transfer of certain product rights to Hisun Pfizer of $459 million , (vi) costs associated with the separation of Zoetis of $18 million and (vii) other charges of $290 million . For additional information, see Note 2E, Note 3 and Note 4.</t>
  </si>
  <si>
    <t>Reconciliation of Operating Profit (Loss) from Segments to Consolidated</t>
  </si>
  <si>
    <t>Reconciliation Of Depreciation And Amortization From Segments To Consolidated</t>
  </si>
  <si>
    <t>Revenue from External Customers by Geographic Areas</t>
  </si>
  <si>
    <t>The following table provides revenues by geographic area: Year Ended December 31, (MILLIONS OF DOLLARS) 2015 2014 2013 United States (a) $ 21,704 $ 19,073 $ 20,274 Developed Europe (a), (b) 9,714 11,719 11,739 Developed Rest of World (a), (c) 6,298 7,314 8,346 Emerging Markets (a), (d) 11,136 11,499 11,225 Revenues $ 48,851 $ 49,605 $ 51,584 (a) 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 (b) Developed Europe region includes the following markets: Western Europe, Finland and the Scandinavian countries. Revenues denominated in euros were $7.4 billion in 2015 , $9.0 billion in 2014 and $8.9 billion in 2013 .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t>
  </si>
  <si>
    <t>Long-lived Assets by Geographic Areas</t>
  </si>
  <si>
    <t>. Long-lived assets by geographic region follow (a) : As of December 31, (MILLIONS OF DOLLARS) 2015 2014 2013 Property, plant and equipment, net United States $ 7,072 $ 5,575 $ 5,885 Developed Europe (b) 4,376 4,606 4,845 Developed Rest of World (c) 660 617 696 Emerging Markets (d) 1,658 963 971 Property, plant and equipment, net $ 13,766 $ 11,762 $ 12,397 (a) Reflects legacy Hospira amounts in 2015 commencing on the Hospira acquisition date, September 3, 2015. (b) Developed Europe region includes the following markets: Western Europe, Finland and the Scandinavian countries.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t>
  </si>
  <si>
    <t>Schedule of Significant Product Revenues</t>
  </si>
  <si>
    <t>The following table provides detailed revenue information: Year Ended December 31, (MILLIONS OF DOLLARS) 2015 2014 2013 INNOVATIVE PRODUCTS BUSINESS (a) $ 26,758 $ 24,005 $ 23,602 GIP (a) $ 13,954 $ 13,861 $ 14,317 Lyrica GIP (b) 3,655 3,350 2,965 Enbrel (Outside the U.S. and Canada) 3,333 3,850 3,774 Viagra GIP (c) 1,297 1,181 1,180 BeneFIX 752 856 832 Chantix/Champix 671 647 648 Genotropin 617 723 772 Refacto AF/Xyntha 533 631 602 Xeljanz 523 308 114 Toviaz 267 288 236 BMP2 232 228 209 Somavert 218 229 217 Rapamune 197 339 350 Alliance revenue GIP (d) (o) 1,254 762 1,878 All other GIP (e) 405 469 540 VOC (a) $ 12,803 $ 10,144 $ 9,285 Prevnar family (f) 6,245 4,464 3,974 Sutent 1,120 1,174 1,204 Ibrance 723 — — Xalkori 488 438 282 Inlyta 430 410 319 FSME-IMMUN/TicoVac 104 — — All other V/O (e) 298 211 164 Consumer Healthcare 3,395 3,446 3,342 ESTABLISHED PRODUCTS BUSINESS (g) $ 21,587 $ 25,149 $ 27,619 Legacy Established Products (h) $ 11,745 $ 13,016 $ 14,089 Lipitor 1,860 2,061 2,315 Premarin family 1,018 1,076 1,092 Norvasc 991 1,112 1,229 Xalatan/Xalacom 399 495 589 Zoloft 374 423 469 Relpax 352 382 359 EpiPen 339 294 273 Effexor 288 344 440 Zithromax/Zmax 275 311 387 Xanax/Xanax XR 224 253 276 Cardura 210 263 296 Neurontin 196 210 216 Diflucan 181 208 238 Tikosyn 179 141 119 Depo-Provera 170 201 191 Unasyn 118 96 84 All other Legacy Established Products (e), (o) 4,571 5,145 5,516 Peri-LOE Products (i) $ 5,326 $ 8,855 $ 10,151 Lyrica GEP (b) 1,183 1,818 1,629 Zyvox 883 1,352 1,353 Celebrex 830 2,699 2,918 Pristiq 715 737 698 Vfend 682 756 775 Viagra GEP (c) 411 504 701 Revatio 260 276 307 All other Peri-LOE Products (e) 362 714 1,770 Sterile Injectable Pharmaceuticals (j) $ 3,944 $ 3,277 $ 3,378 Medrol 402 381 398 Sulperazon 339 354 309 Fragmin 335 364 359 Tygacil 304 323 358 All other Sterile Injectable Pharmaceuticals (e) 2,563 1,855 1,954 Infusion Systems (k) $ 403 $ — $ — Biosimilars (l) $ 63 $ — $ — Other Established Products (m) $ 106 $ — $ — OTHER (n) $ 506 $ 451 $ 364 Revenues $ 48,851 $ 49,605 $ 51,584 Total Lyrica (b) $ 4,839 $ 5,168 $ 4,595 Total Viagra (c) $ 1,708 $ 1,685 $ 1,881 Total Alliance revenues (o) $ 1,312 $ 957 $ 2,628 (a) The Innovative Products business is composed of two operating segments: GIP and VOC. (b) Lyrica revenues from all of Europe, Russia, Turkey, Israel and Central Asia countries are included in Lyrica-GEP. All other Lyrica revenues are included in Lyrica-GIP. Total Lyrica revenues represent the aggregate of worldwide revenues from Lyrica-GIP and Lyrica-GEP. (c) Viagra revenues from the U.S. and Canada are included in Viagra-GIP. All other Viagra revenues are included in Viagra-GEP. Total Viagra revenues represent the aggregate of worldwide revenues from Viagra-GIP and Viagra-GEP. (d) Includes Eliquis, Rebif and Enbrel (in the U.S. and Canada through October 31, 2013). (e) All other GIP and All other V/O are a subset of GIP and VOC, respectively. All other Legacy Established Products, All other Peri-LOE Products and All other Sterile Injectable Pharmaceuticals are subsets of Established Products. (f) In 2015, all revenues were composed of Prevnar 13/Prevenar 13. In 2014 and 2013, revenues were composed of the Prevnar family of products, which included Prevnar 13/Prevenar 13 and, to a much lesser extent, Prevenar (7-valent). (g) The Established Products business consists of GEP, which includes all legacy Hospira commercial operations. Commencing from the acquisition date, September 3, 2015, and in accordance with our domestic and international reporting periods, our consolidated statement of income, primarily GEP’s operating results, for the year ended December 31, 2015 reflects four months of legacy Hospira U.S. operations and three months of legacy Hospira international operations. (h) Legacy Established Products include products that lost patent protection (excluding Sterile Injectable Pharmaceuticals and Peri-LOE Products). (i) Peri-LOE Products include products that have recently lost or are anticipated to soon lose patent protection. These products primarily include Celebrex, Zyvox and Revatio in most developed markets, Lyrica in the EU, Pristiq in the U.S. and Inspra in the EU. (j) Sterile Injectable Pharmaceuticals include generic injectables and proprietary specialty injectables (excluding Peri-LOE Products). (k) Infusion Systems include Medication Management Systems products composed of infusion pumps and related software and services, as well as I.V. Infusion Products, including large volume I.V. solutions and their associated administration sets. (l) Biosimilars include Inflectra (biosimilar infliximab), Nivestim (biosimilar filgrastim) and Retacrit (biosimilar epoetin zeta) in certain international markets. (m) Includes legacy Hospira’s One-to-One contract manufacturing and bulk pharmaceutical chemical sales organizations. (n) Other includes revenues from Pfizer CentreSource, our contract manufacturing and bulk pharmaceutical chemical sales organization, and revenues related to our manufacturing and supply agreements with Zoetis. (o) Total Alliance revenues represent the aggregate of worldwide revenues from Alliance revenues GIP and Alliance revenues GEP, which is included in All other Legacy Established Products.</t>
  </si>
  <si>
    <t>Basis of Presentation and Significant Accounting Policies (Detail) - USD ($) $ / shares in Units, $ in Millions</t>
  </si>
  <si>
    <t>Sep. 03, 2015</t>
  </si>
  <si>
    <t>Nov. 23, 2015</t>
  </si>
  <si>
    <t>Nov. 20, 2015</t>
  </si>
  <si>
    <t>Income Statement, Balance Sheet and Additional Disclosures by Disposal Groups, Including Discontinued Operations [Line Items]</t>
  </si>
  <si>
    <t>Accruals for Medicare rebates, Medicaid and related state program rebates, performance-based contract rebates, chargebacks, sales allowances, cash discounts and sales returns</t>
  </si>
  <si>
    <t>Advertising expense</t>
  </si>
  <si>
    <t>Nonsoftware License Arrangement [Member]</t>
  </si>
  <si>
    <t>Other Current Liabilities [Member]</t>
  </si>
  <si>
    <t>Other Noncurrent Liabilities [Member]</t>
  </si>
  <si>
    <t>Accounts Receivable, less Allowance for Doubtful Accounts [Member]</t>
  </si>
  <si>
    <t>Minimum [Member]</t>
  </si>
  <si>
    <t>Estimated settlement period</t>
  </si>
  <si>
    <t>14 days</t>
  </si>
  <si>
    <t>Maximum [Member]</t>
  </si>
  <si>
    <t>35 days</t>
  </si>
  <si>
    <t>Nutrition [Member]</t>
  </si>
  <si>
    <t>Pfizer and Allergan Merger [Member]</t>
  </si>
  <si>
    <t>Total enterprise value</t>
  </si>
  <si>
    <t>Hospira [Member]</t>
  </si>
  <si>
    <t>Payments to acquire businesses, cash portion</t>
  </si>
  <si>
    <t>Allergan PLC [Member] | Pfizer and Allergan Merger [Member]</t>
  </si>
  <si>
    <t>Stock transaction value, price per share (in dollars per share)</t>
  </si>
  <si>
    <t>Share price (in dollars per share)</t>
  </si>
  <si>
    <t>New Accounting Pronouncement, Early Adoption, Effect [Member]</t>
  </si>
  <si>
    <t>Current deferred tax assets</t>
  </si>
  <si>
    <t>Acquisitions, Licensing Agreements, Collaborative Arrangements, Divestitures, Equity-Method Investments and Cost-Method Investment - Hospira Acquisition (Details) - USD ($) $ / shares in Units, $ in Millions</t>
  </si>
  <si>
    <t>Dec. 31, 2012</t>
  </si>
  <si>
    <t>Business Acquisition [Line Items]</t>
  </si>
  <si>
    <t>Cash payments for acquisition, net of cash acquired</t>
  </si>
  <si>
    <t>Business Combination, Recognized Identifiable Assets Acquired, Goodwill, and Liabilities Assumed, Net [Abstract]</t>
  </si>
  <si>
    <t>Uncertain tax positions</t>
  </si>
  <si>
    <t>Tax impact from tax matters to be resolved in a different manner following acquisition</t>
  </si>
  <si>
    <t>Business Acquisition, Pro Forma Information [Abstract]</t>
  </si>
  <si>
    <t>Net income (loss)</t>
  </si>
  <si>
    <t>Developed Technology Rights [Member]</t>
  </si>
  <si>
    <t>Acquired intangible assets, useful life</t>
  </si>
  <si>
    <t>17 years</t>
  </si>
  <si>
    <t>Acquire intangible assets</t>
  </si>
  <si>
    <t>Other Intangible Assets [Member]</t>
  </si>
  <si>
    <t>12 years</t>
  </si>
  <si>
    <t>Business acquisition, per share in cash</t>
  </si>
  <si>
    <t>Working capital, excluding inventories</t>
  </si>
  <si>
    <t>Property, plant and equipment</t>
  </si>
  <si>
    <t>Benefit obligations</t>
  </si>
  <si>
    <t>Net income tax accounts</t>
  </si>
  <si>
    <t>Total identifiable net assets</t>
  </si>
  <si>
    <t>Net assets acquired/total consideration transferred</t>
  </si>
  <si>
    <t>Current deferred tax assets and other</t>
  </si>
  <si>
    <t>Accrued interest</t>
  </si>
  <si>
    <t>Acquired receivables, gross contractual amount</t>
  </si>
  <si>
    <t>Acquired receivables, not expected to be collected</t>
  </si>
  <si>
    <t>Additional tax liability adjustments</t>
  </si>
  <si>
    <t>Net loss attributable to Pfizer Inc. common shareholders</t>
  </si>
  <si>
    <t>Net income attributable to Pfizer Inc. common shareholders</t>
  </si>
  <si>
    <t>Diluted earnings per share attributable to Pfizer Inc. common shareholders (in dollars per share)</t>
  </si>
  <si>
    <t>Additional amortization expense</t>
  </si>
  <si>
    <t>Additional depreciation expense</t>
  </si>
  <si>
    <t>Adjustment to interest expense</t>
  </si>
  <si>
    <t>Hospira [Member] | Developed Technology Rights and Other Intangible Assets [Member]</t>
  </si>
  <si>
    <t>Identifiable intangible assets</t>
  </si>
  <si>
    <t>Hospira [Member] | In Process Research and Development [Member]</t>
  </si>
  <si>
    <t>Fair Value Adjustment to Inventory [Member] | Hospira [Member]</t>
  </si>
  <si>
    <t>Amortization Expense Adjustment to Intangible Assets [Member] | Hospira [Member]</t>
  </si>
  <si>
    <t>Depreciation Expense Adjustment to Fixed Assets [Member] | Hospira [Member]</t>
  </si>
  <si>
    <t>Amortization Expense Adjustment to Long-term Debt [Member] | Hospira [Member]</t>
  </si>
  <si>
    <t>Restructuring and Integration Costs [Member] | Hospira [Member]</t>
  </si>
  <si>
    <t>Acquisition-related Costs [Member] | Hospira [Member]</t>
  </si>
  <si>
    <t>Eliminations [Member] | Hospira [Member]</t>
  </si>
  <si>
    <t>Elimination of intangible asset amortization expense</t>
  </si>
  <si>
    <t>Eliminations [Member] | Fair Value Adjustment to Inventory [Member] | Hospira [Member]</t>
  </si>
  <si>
    <t>In 2015, included in Income taxes payable ($38 million), Current tax assets ($22 million), Noncurrent deferred tax assets and other noncurrent tax assets ($135 million), Noncurrent deferred tax liabilities ($2.7 billion) and Other taxes payable ($3.0 billion). In 2014, included in Income taxes payable ($13 million), Current tax assets ($27 million), Noncurrent deferred tax assets and other noncurrent tax assets ($196 million), Noncurrent deferred tax liabilities ($2.4 billion) and Other taxes payable ($3.5 billion).</t>
  </si>
  <si>
    <t>Includes cash and cash equivalents, short-term investments, accounts receivable, other current assets, assets held for sale, accounts payable and other current liabilities.</t>
  </si>
  <si>
    <t>As of the acquisition date, included in Current tax assets ($79 million), Noncurrent deferred tax assets and other noncurrent tax assets ($25 million), Income taxes payable ($5 million), Noncurrent deferred tax liabilities ($3.4 billion) and Other taxes payable ($114 million, including accrued interest of $5 million).</t>
  </si>
  <si>
    <t>Includes purchase accounting charges related to (i) the preliminary fair value adjustment for acquisition-date inventory estimated to have been sold ($378 million pre-tax); (ii) amortization expense related to the preliminary fair value of identifiable intangible assets acquired from Hospira ($161 million pre-tax); (iii) depreciation expense related to the preliminary fair value adjustment of fixed assets acquired from Hospira ($34 million pre-tax ); and (iv) amortization expense related to the fair value adjustment of long-term debt acquired from Hospira ($13 million income pre-tax), as well as restructuring and integration costs ($556 million pre-tax).</t>
  </si>
  <si>
    <t>Comprised of finite-lived developed technology rights with a weighted-average life of approximately 17 years ($7.7 billion) and other finite-lived identifiable intangible assets with a weighted-average life of approximately 12 years ($550 million).</t>
  </si>
  <si>
    <t>Acquisitions, Licensing Agreements, Collaborative Arrangements, Divestitures, Equity-Method Investments and Cost-Method Investment - Additional Acquisitions (Details) - USD ($) $ in Millions</t>
  </si>
  <si>
    <t>Dec. 01, 2014</t>
  </si>
  <si>
    <t>Sep. 24, 2014</t>
  </si>
  <si>
    <t>Baxter International Inc. [Member]</t>
  </si>
  <si>
    <t>Total consideration transferred</t>
  </si>
  <si>
    <t>Intangible assets</t>
  </si>
  <si>
    <t>InnoPharma [Member]</t>
  </si>
  <si>
    <t>Payments to acquire businesses</t>
  </si>
  <si>
    <t>Contingent consideration, estimated acquisition date fair value</t>
  </si>
  <si>
    <t>Contingent consideration milestone payments, maximum possible amount</t>
  </si>
  <si>
    <t>Deferred tax liabilities</t>
  </si>
  <si>
    <t>Developed Technology Rights [Member] | Baxter International Inc. [Member]</t>
  </si>
  <si>
    <t>Developed Technology Rights [Member] | InnoPharma [Member]</t>
  </si>
  <si>
    <t>In Process Research and Development [Member] | InnoPharma [Member]</t>
  </si>
  <si>
    <t>Indefinite-lived intangible assets</t>
  </si>
  <si>
    <t>Acquisitions, Licensing Agreements, Collaborative Arrangements, Divestitures, Equity-Method Investments and Cost-Method Investment - Licensing Agreements (Details)</t>
  </si>
  <si>
    <t>Nov. 30, 2015</t>
  </si>
  <si>
    <t>Sep. 15, 2014USD ($)</t>
  </si>
  <si>
    <t>Jul. 11, 2014USD ($)</t>
  </si>
  <si>
    <t>Aug. 31, 2014USD ($)target</t>
  </si>
  <si>
    <t>Aug. 31, 2012USD ($)</t>
  </si>
  <si>
    <t>Dec. 31, 2015USD ($)</t>
  </si>
  <si>
    <t>Dec. 31, 2014USD ($)</t>
  </si>
  <si>
    <t>Collaborative Arrangements and Non-collaborative Arrangement Transactions [Line Items]</t>
  </si>
  <si>
    <t>Licensing Agreements [Member]</t>
  </si>
  <si>
    <t>Payments to licensing partners</t>
  </si>
  <si>
    <t>Number of selected targets | target</t>
  </si>
  <si>
    <t>Number of collaboration selected targets | target</t>
  </si>
  <si>
    <t>Collaborative arrangement, milestone, maximum, value</t>
  </si>
  <si>
    <t>Licensing Agreements [Member] | AstraZeneca, Nexium, Global, Over-the-counter Rights [Member]</t>
  </si>
  <si>
    <t>Licensing Agreements [Member] | Common Stock [Member]</t>
  </si>
  <si>
    <t>Investment, ownership percentage</t>
  </si>
  <si>
    <t>7.94%</t>
  </si>
  <si>
    <t>10.00%</t>
  </si>
  <si>
    <t>Other Current Liabilities [Member] | Licensing Agreements [Member] | AstraZeneca, Nexium, Global, Over-the-counter Rights [Member]</t>
  </si>
  <si>
    <t>Accrued milestone payments</t>
  </si>
  <si>
    <t>Acquisitions, Licensing Agreements, Collaborative Arrangements, Divestitures, Equity-Method Investments and Cost-Method Investment - Collaborative Arrangements (Detail) patient in Thousands, $ in Millions</t>
  </si>
  <si>
    <t>1 Months Ended</t>
  </si>
  <si>
    <t>3 Months Ended</t>
  </si>
  <si>
    <t>Jul. 31, 2015studypatient</t>
  </si>
  <si>
    <t>Mar. 31, 2015USD ($)</t>
  </si>
  <si>
    <t>Feb. 28, 2015USD ($)</t>
  </si>
  <si>
    <t>Nov. 30, 2014USD ($)clinical_program</t>
  </si>
  <si>
    <t>Revenues from collaborative arrangements</t>
  </si>
  <si>
    <t>Other income/(deductions)—net</t>
  </si>
  <si>
    <t>Collaborative Arrangement [Member]</t>
  </si>
  <si>
    <t>Collaborative arrangement sales based milestones payments</t>
  </si>
  <si>
    <t>Upfront payments and milestone payments</t>
  </si>
  <si>
    <t>Collaborative Arrangement [Member] | Eli Lilly &amp; Company [Member]</t>
  </si>
  <si>
    <t>Number of studies | study</t>
  </si>
  <si>
    <t>Number of patients | patient</t>
  </si>
  <si>
    <t>Collaborative Arrangement [Member] | OPKO Health, Inc. [Member]</t>
  </si>
  <si>
    <t>Potential milestone payments</t>
  </si>
  <si>
    <t>Collaborative Arrangement [Member] | Merck KGaA [Member]</t>
  </si>
  <si>
    <t>Number of collaborative clinical programs | clinical_program</t>
  </si>
  <si>
    <t>Number of clinical trials | clinical_program</t>
  </si>
  <si>
    <t>Collaborative Arrangement [Member] | Merck KGaA [Member] | Research and Development Expense [Member]</t>
  </si>
  <si>
    <t>Collaborative Arrangement [Member] | Deferred Revenue [Member]</t>
  </si>
  <si>
    <t>Proceeds received from upfront payments and milestone payments</t>
  </si>
  <si>
    <t>Collaborative Arrangement [Member] | Deferred Revenue [Member] | Eli Lilly &amp; Company [Member]</t>
  </si>
  <si>
    <t>Collaborative Arrangement, Product [Member]</t>
  </si>
  <si>
    <t>Revenues—Revenues</t>
  </si>
  <si>
    <t>Collaborative Arrangement, Upfront Cash Payment [Member] | Merck KGaA [Member] | Research and Development Expense [Member]</t>
  </si>
  <si>
    <t>Collaborative Arrangement, Co-promotion [Member]</t>
  </si>
  <si>
    <t>Revenues—Alliance revenues</t>
  </si>
  <si>
    <t>Collaborative Arrangement, Co-promotion [Member] | Merck KGaA [Member] | Research and Development Expense [Member]</t>
  </si>
  <si>
    <t>Primarily relates to royalties earned by our partners and cost of sales associated with inventory purchased from our partners.</t>
  </si>
  <si>
    <t>Represents net reimbursements to our partners for selling, informational and administrative expenses incurred.</t>
  </si>
  <si>
    <t>Primarily relates to upfront payments and pre-approval milestone payments earned by our partners as well as net reimbursements. The upfront and milestone payments were as follows: $310 million in 2015 (primarily related to our collaboration with OPKO Health, Inc. (OPKO), see below), $1.2 billion in 2014 (related to our collaboration with Merck KGaA, see below), and $67 million in 2013.</t>
  </si>
  <si>
    <t>In 2015, 2014 and 2013, includes royalties earned on sales of Enbrel in the U.S. and Canada after October 31, 2013. On that date, the co-promotion term of the collaboration agreement for Enbrel in the U.S. and Canada expired, and we became entitled to royalties for a 36-month period thereafter.</t>
  </si>
  <si>
    <t>Represents sales to our partners of products manufactured by us.</t>
  </si>
  <si>
    <t>Substantially all relates to amounts earned from our partners under co-promotion agreements. The increase in 2015 reflects an increase in alliance revenues from Eliquis, partially offset by Spiriva (as a result of the expiration of the co-promotion collaboration in the U.S. and certain European countries during 2014). The decline in 2014 reflects declines in alliance revenues from Enbrel (as a result of the expiration of the co-promotion term of the collaboration agreement on October 31, 2013 in the U.S. and Canada) and Spiriva (as a result of the expiration of the co-promotion collaboration in the U.S. and certain European countries during 2014, combined with the expiration of the collaboration in Australia, Canada and certain other European countries during 2013).</t>
  </si>
  <si>
    <t>Acquisitions, Licensing Agreements, Collaborative Arrangements, Divestitures, Equity-Method Investments and Cost-Method Investment - Collaborative Arrangements - Footnotes (Detail) - USD ($) $ in Millions</t>
  </si>
  <si>
    <t>Oct. 31, 2013</t>
  </si>
  <si>
    <t>Royalty revenue, term</t>
  </si>
  <si>
    <t>36 months</t>
  </si>
  <si>
    <t>Acquisitions, Licensing Agreements, Collaborative Arrangements, Divestitures, Equity-Method Investments and Cost-Method Investment - Discontinued Operations - Net of Tax Narrative (Details) - USD ($) shares in Thousands, $ in Millions</t>
  </si>
  <si>
    <t>Jan. 28, 2013</t>
  </si>
  <si>
    <t>Repayments of short-term debt</t>
  </si>
  <si>
    <t>Noncash transaction sale of subsidiary common stock for company common stock</t>
  </si>
  <si>
    <t>[2],[3]</t>
  </si>
  <si>
    <t>[4],[5]</t>
  </si>
  <si>
    <t>Receipt of cash and relief of debt obligations in the aggregate during formation and IPO of subsidiary</t>
  </si>
  <si>
    <t>Administrative service period</t>
  </si>
  <si>
    <t>24 months</t>
  </si>
  <si>
    <t>Manufacturing service period</t>
  </si>
  <si>
    <t>5 years</t>
  </si>
  <si>
    <t>Zoetis [Member] | Common Stock [Member]</t>
  </si>
  <si>
    <t>Company shares received in Exchange Offer</t>
  </si>
  <si>
    <t>Zoetis [Member] | Common Class A [Member]</t>
  </si>
  <si>
    <t>Shares exchanged through exchange offer</t>
  </si>
  <si>
    <t>Zoetis [Member] | Subsidiaries [Member]</t>
  </si>
  <si>
    <t>Excess consideration above net book value of divested interest</t>
  </si>
  <si>
    <t>Zoetis [Member] | Subsidiaries [Member] | Senior Notes [Member]</t>
  </si>
  <si>
    <t>Debt instrument, face amount</t>
  </si>
  <si>
    <t>Proceeds from issuance of debt</t>
  </si>
  <si>
    <t>Zoetis [Member] | Parent Company [Member]</t>
  </si>
  <si>
    <t>Amount of cash received by parent during the formation of subsidiary company</t>
  </si>
  <si>
    <t>Zoetis [Member] | IPO [Member] | Subsidiaries [Member]</t>
  </si>
  <si>
    <t>Zoetis [Member] | IPO [Member] | Subsidiaries [Member] | Common Class A [Member]</t>
  </si>
  <si>
    <t>Shares offered in IPO of subsidiary</t>
  </si>
  <si>
    <t>Acquisitions, Licensing Agreements, Collaborative Arrangements, Divestitures, Equity-Method Investments and Cost-Method Investment - Discontinued Operations - Net of Tax (Detail) - USD ($) $ in Millions</t>
  </si>
  <si>
    <t>Pre-tax income from discontinued operations</t>
  </si>
  <si>
    <t>[1],[2],[3]</t>
  </si>
  <si>
    <t>Pre-tax gain/(loss) on disposal of discontinued operations</t>
  </si>
  <si>
    <t>[1],[2],[5]</t>
  </si>
  <si>
    <t>[1],[2],[6]</t>
  </si>
  <si>
    <t>Includes a deferred tax expense of $2 million for 2015, a deferred tax benefit of $3 million for 2014 and a deferred tax benefit of $23 million for 2013.</t>
  </si>
  <si>
    <t>For 2013, primarily reflects income tax expense of $122 million resulting from certain legal entity reorganizations.</t>
  </si>
  <si>
    <t>Acquisitions, Licensing Agreements, Collaborative Arrangements, Divestitures, Equity-Method Investments and Cost-Method Investment - Discontinued Operations - Net of Tax - Footnotes (Detail) - USD ($) $ in Millions</t>
  </si>
  <si>
    <t>Deferred income tax expense (benefit), net</t>
  </si>
  <si>
    <t>Legal Entity Reorganization [Member] | Legal Entity Reorganization [Member]</t>
  </si>
  <si>
    <t>Deferred income tax expense</t>
  </si>
  <si>
    <t>Acquisitions, Licensing Agreements, Collaborative Arrangements, Divestitures, Equity-Method Investments and Cost-Method Investment - Equity and Cost-Method Investments (Details) - USD ($) $ in Millions</t>
  </si>
  <si>
    <t>Apr. 30, 2015</t>
  </si>
  <si>
    <t>Sep. 27, 2015</t>
  </si>
  <si>
    <t>Mar. 31, 2013</t>
  </si>
  <si>
    <t>Apr. 01, 2014</t>
  </si>
  <si>
    <t>Oct. 01, 2013</t>
  </si>
  <si>
    <t>Sep. 30, 2013</t>
  </si>
  <si>
    <t>Oct. 31, 2012</t>
  </si>
  <si>
    <t>Oct. 30, 2012</t>
  </si>
  <si>
    <t>Sep. 06, 2012</t>
  </si>
  <si>
    <t>Schedule of Equity Method Investments [Line Items]</t>
  </si>
  <si>
    <t>Finite-lived intangible asset, useful life</t>
  </si>
  <si>
    <t>11 years</t>
  </si>
  <si>
    <t>Hisun Pfizer Pharmaceuticals Co. Ltd [Member]</t>
  </si>
  <si>
    <t>Equity method investment, registered capital</t>
  </si>
  <si>
    <t>Equity method investments</t>
  </si>
  <si>
    <t>Equity method investment, ownership percentage</t>
  </si>
  <si>
    <t>49.00%</t>
  </si>
  <si>
    <t>Gain (loss) associated with indirect retained interest</t>
  </si>
  <si>
    <t>Equity method investment, underlying equity in net assets</t>
  </si>
  <si>
    <t>25 years</t>
  </si>
  <si>
    <t>Hisun Pfizer Pharmaceuticals Co. Ltd [Member] | Other Nonoperating Income (Expense) [Member]</t>
  </si>
  <si>
    <t>Equity method investment, recognized gain (loss)</t>
  </si>
  <si>
    <t>ViiV Healthcare Limited [Member]</t>
  </si>
  <si>
    <t>11.70%</t>
  </si>
  <si>
    <t>12.60%</t>
  </si>
  <si>
    <t>13.50%</t>
  </si>
  <si>
    <t>15.00%</t>
  </si>
  <si>
    <t>ViiV Healthcare Limited [Member] | Shionogi &amp; Co., Ltd. [Member]</t>
  </si>
  <si>
    <t>ViiV Healthcare Limited [Member] | Other Nonoperating Income (Expense) [Member]</t>
  </si>
  <si>
    <t>Gain (loss) in increase (reduction) of interest in subsidiary or equity method investment</t>
  </si>
  <si>
    <t>Shionogi-Viiv Healthcare LLC [Member]</t>
  </si>
  <si>
    <t>Percentage of voting interests acquired</t>
  </si>
  <si>
    <t>50.00%</t>
  </si>
  <si>
    <t>Laboratorio Teuto Brasilero [Member]</t>
  </si>
  <si>
    <t>40.00%</t>
  </si>
  <si>
    <t>Equity method investment, other than temporary impairment</t>
  </si>
  <si>
    <t>Laboratorio Teuto Brasilero [Member] | Laboratorio Teuto Brasilero [Member]</t>
  </si>
  <si>
    <t>Noncontrolling interest, ownership percentage by parent</t>
  </si>
  <si>
    <t>60.00%</t>
  </si>
  <si>
    <t>Laboratorio Teuto Brasilero [Member] | Other Nonoperating Income (Expense) [Member]</t>
  </si>
  <si>
    <t>AM Pharma BV [Member]</t>
  </si>
  <si>
    <t>Cost method investment, contingent payments, maximum exposure</t>
  </si>
  <si>
    <t>Discounted Cash Flows Technique [Member] | Hisun Pfizer Pharmaceuticals Co. Ltd [Member]</t>
  </si>
  <si>
    <t>Fair value inputs, discount rate</t>
  </si>
  <si>
    <t>12.00%</t>
  </si>
  <si>
    <t>11.50%</t>
  </si>
  <si>
    <t>Long-term Investments [Member] | AM Pharma BV [Member]</t>
  </si>
  <si>
    <t>Cost method investment, upfront and milestone payments</t>
  </si>
  <si>
    <t>Restructuring Charges and Other Costs Associated with Acquisitions and Cost-Reduction/Productivity Initiatives - Narrative (Detail) $ in Millions</t>
  </si>
  <si>
    <t>Dec. 31, 2015USD ($)site</t>
  </si>
  <si>
    <t>Sep. 03, 2018USD ($)</t>
  </si>
  <si>
    <t>Restructuring Cost and Reserve [Line Items]</t>
  </si>
  <si>
    <t>Integration costs</t>
  </si>
  <si>
    <t>Expected cost</t>
  </si>
  <si>
    <t>Percentage of non-cash restructuring charges expected</t>
  </si>
  <si>
    <t>25.00%</t>
  </si>
  <si>
    <t>Cost-reduction and acquisition-related costs (excluding transaction costs)</t>
  </si>
  <si>
    <t>Manufacturing Plant Network Rationalization And Optimization [Member]</t>
  </si>
  <si>
    <t>Expected number of facilities closed | site</t>
  </si>
  <si>
    <t>Manufacturing Plant Network Rationalization And Optimization [Member] | Acquisition-related Costs [Member]</t>
  </si>
  <si>
    <t>Restructuring cost incurred to date</t>
  </si>
  <si>
    <t>Manufacturing Plant Network Rationalization And Optimization [Member] | Facility Closing [Member]</t>
  </si>
  <si>
    <t>Global Commercial Structure Reorganization [Member] | Business Restructuring Reserves [Member]</t>
  </si>
  <si>
    <t>Other Cost Reduction / Productivity Initiatives [Member] | Commercial Real Estate [Member]</t>
  </si>
  <si>
    <t>Expected integration costs, period</t>
  </si>
  <si>
    <t>3 years</t>
  </si>
  <si>
    <t>Hospira [Member] | Return of Acquired Rights [Member]</t>
  </si>
  <si>
    <t>Charges for return of acquired rights</t>
  </si>
  <si>
    <t>Forecast [Member] | Hospira [Member]</t>
  </si>
  <si>
    <t>Integration costs represent external, incremental costs directly related to integrating acquired businesses, and primarily include expenditures for consulting and the integration of systems and processes.</t>
  </si>
  <si>
    <t>Restructuring Charges and Other Costs Associated with Acquisitions and Cost-Reduction/Productivity Initiatives - Costs (Detail) - USD ($) $ in Millions</t>
  </si>
  <si>
    <t>Restructuring charges:</t>
  </si>
  <si>
    <t>Employee terminations</t>
  </si>
  <si>
    <t>Asset impairments</t>
  </si>
  <si>
    <t>Exit costs</t>
  </si>
  <si>
    <t>Total restructuring charges</t>
  </si>
  <si>
    <t>Transaction costs</t>
  </si>
  <si>
    <t>Additional depreciation––asset restructuring recorded in our consolidated statements of income as follows(d):</t>
  </si>
  <si>
    <t>Additional depreciation</t>
  </si>
  <si>
    <t>Implementation costs recorded in our consolidated statements of income as follows(e):</t>
  </si>
  <si>
    <t>Implementation costs</t>
  </si>
  <si>
    <t>Total costs associated with acquisitions and cost-reduction/productivity initiatives</t>
  </si>
  <si>
    <t>Cost of Sales [Member]</t>
  </si>
  <si>
    <t>Selling, Informational and Administrative Expenses [Member]</t>
  </si>
  <si>
    <t>Research and Development Expense [Member]</t>
  </si>
  <si>
    <t>Other (income)/deductions - net [Member]</t>
  </si>
  <si>
    <t>In 2015, Employee terminations represent the expected reduction of the workforce by approximately 3,900 employees, mainly in sales, corporate and research. Employee termination costs are generally recorded when the actions are probable and estimable and include accrued severance benefits, pension and postretirement benefits, many of which may be paid out during periods after termination.The restructuring charges in 2015, which include a $39 million charge related to a 36% reduction in our labor force in Venezuela, are associated with the following:•Global Innovative Pharmaceutical segment (GIP) ($39 million); the Global Vaccines, Oncology and Consumer Healthcare segment (VOC) ($45 million); the Global Established Pharmaceutical segment (GEP) ($402 million); Worldwide Research and Development and Medical (WRD/M) ($80 million); manufacturing operations ($80 million); and Corporate ($164 million).The restructuring charges in 2014 are associated with the following:•GIP ($35 million); VOC ($28 million); GEP ($57 million); WRD/M ($37 million); manufacturing operations ($97 million); and Corporate ($65 million), as well as $149 million of income related to the partial reversal of prior-period restructuring charges not directly associated with the new individual segments, and primarily reflecting a change in estimate with respect to our sales force restructuring plans.The restructuring charges in 2013 are associated with the following:•Total operating segments ($496 million); WRD/M ($13 million); manufacturing operations ($356 million); and Corporate ($173 million).At the beginning of fiscal 2014, we revised our operating segments and are unable to directly associate these prior-period restructuring charges with the new individual segments.In September 2015, in order to eliminate certain redundancies in our biosimilar drug products pipeline created as a result of the acquisition of Hospira, we opted to return rights to Celltrion Inc. and Celltrion Healthcare, Co., Ltd. (collectively, Celltrion) that Hospira had previously acquired to potential biosimilars to Rituxan® (rituximab) and Herceptin® (trastuzumab). As such, upon return of the acquired rights, in 2015 we incurred charges of $215 million, which are comprised of (i) a write-off of the applicable IPR&amp;D assets, totaling $170 million, which is included in Asset impairments; (ii) a write-off of amounts prepaid to Celltrion in the amount of $25 million, which is included in Asset impairments; and (iii) a payment to Celltrion of $20 million, which is included in Exit costs. The recorded amounts for the assets acquired from Hospira are provisional and are subject to change. See Note 2A.</t>
  </si>
  <si>
    <t>Transaction costs represent external costs directly related to the acquisition of Hospira and our pending combination with Allergan and primarily include expenditures for banking, legal, accounting and other similar services.</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Costs - Footnotes (Detail) $ in Millions</t>
  </si>
  <si>
    <t>Dec. 31, 2015USD ($)Employee</t>
  </si>
  <si>
    <t>Restructuring and related cost, expected number of positions eliminated | Employee</t>
  </si>
  <si>
    <t>Restructuring charges</t>
  </si>
  <si>
    <t>Intangible asset impairments</t>
  </si>
  <si>
    <t>Write off of prepaid amounts</t>
  </si>
  <si>
    <t>Payments for the return of acquired rights</t>
  </si>
  <si>
    <t>Sales Force Restructuring Plan [Member]</t>
  </si>
  <si>
    <t>Manufacturing Operations [Member]</t>
  </si>
  <si>
    <t>Corporate, Non-Segment [Member]</t>
  </si>
  <si>
    <t>Operating Segments [Member]</t>
  </si>
  <si>
    <t>Global Innovative Pharmaceutical [Member]</t>
  </si>
  <si>
    <t>Global Vaccines, Oncology and Consumer Healthcare [Member]</t>
  </si>
  <si>
    <t>Global Established Pharmaceutical [Member]</t>
  </si>
  <si>
    <t>In Process Research and Development [Member]</t>
  </si>
  <si>
    <t>Venezuela [Member]</t>
  </si>
  <si>
    <t>Reduction in labor force, percentage</t>
  </si>
  <si>
    <t>36.00%</t>
  </si>
  <si>
    <t>Return of Acquired Rights [Member] | Hospira [Member]</t>
  </si>
  <si>
    <t>Restructuring Charges and Other Costs Associated with Acquisitions and Cost-Reduction/Productivity Initiatives - Restructuring Accruals (Detail) - USD ($) $ in Millions</t>
  </si>
  <si>
    <t>Restructuring Reserve [Roll Forward]</t>
  </si>
  <si>
    <t>Beginning balance</t>
  </si>
  <si>
    <t>Provision</t>
  </si>
  <si>
    <t>Utilization and other</t>
  </si>
  <si>
    <t>Ending balance</t>
  </si>
  <si>
    <t>Employee Termination Costs [Member]</t>
  </si>
  <si>
    <t>Asset Impairment Charges [Member]</t>
  </si>
  <si>
    <t>Exit Costs [Member]</t>
  </si>
  <si>
    <t>Included in Other current liabilities ($735 million) and Other noncurrent liabilities ($431 million).</t>
  </si>
  <si>
    <t>Includes adjustments for foreign currency translation.</t>
  </si>
  <si>
    <t>Included in Other current liabilities ($776 million) and Other noncurrent liabilities ($381 million).</t>
  </si>
  <si>
    <t>Restructuring Charges and Other Costs Associated with Acquisitions and Cost-Reduction/Productivity Initiatives - Restructuring Accruals - Footnotes (Detail) - USD ($) $ in Millions</t>
  </si>
  <si>
    <t>Restructuring Reserve</t>
  </si>
  <si>
    <t>Other (Income)/Deductions - Net (Detail) - USD ($) $ in Millions</t>
  </si>
  <si>
    <t>Interest income</t>
  </si>
  <si>
    <t>Interest expense</t>
  </si>
  <si>
    <t>Net interest expense</t>
  </si>
  <si>
    <t>Royalty-related income</t>
  </si>
  <si>
    <t>Patent litigation settlement income</t>
  </si>
  <si>
    <t>Other legal matters, net</t>
  </si>
  <si>
    <t>Gain associated with the transfer of certain product rights</t>
  </si>
  <si>
    <t>[2],[7]</t>
  </si>
  <si>
    <t>Net gains on asset disposals</t>
  </si>
  <si>
    <t>Certain asset impairments</t>
  </si>
  <si>
    <t>Business and legal entity alignment costs</t>
  </si>
  <si>
    <t>Costs associated with the Zoetis IPO</t>
  </si>
  <si>
    <t>Other, net</t>
  </si>
  <si>
    <t>2015 v. 2014––Interest income increased primarily due to higher investment returns. Interest expense decreased, primarily due to the repayment of a portion of long-term debt in the first quarter of 2015 and the benefit of the effective conversion of some fixed-rate liabilities to floating-rate liabilities. 2014 v. 2013––Interest income increased due to higher cash equivalents and investment balances. Interest expense decreased, primarily due to the benefit of the effective conversion of some fixed-rate liabilities to floating-rate liabilities. Capitalized interest expense totaled $32 million in 2015, $41 million in 2014 and $32 million in 2013.</t>
  </si>
  <si>
    <t>Royalty related income increased in 2014 primarily due to royalties earned on sales of Enbrel in the U.S. and Canada after October 31, 2013. On that date, the co-promotion term of the collaboration agreement for Enbrel in the U.S. and Canada expired, and Pfizer became entitled to royalties until October 31, 2016.</t>
  </si>
  <si>
    <t>In 2013, reflects income from a litigation settlement with Teva Pharmaceutical Industries Ltd. (Teva) and Sun Pharmaceutical Industries Ltd. (Sun) for patent-infringement damages resulting from their “at-risk” launches of generic Protonix in the U.S. As of December 31, 2014, all amounts due had been collected.</t>
  </si>
  <si>
    <t>In 2015, primarily includes $784.6 million related to an agreement in principle reached in February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4). In 2014, primarily includes approximately $610 million for Neurontin-related matters (including off-label promotion actions and antitrust actions), $400 million to resolve a securities class action against Pfizer in New York federal court (for additional information, see Note 17A5), and approximately $56 million for an Effexor-related matter, partially offset by $130 million of income from the reversal of two legal accruals where a loss is no longer deemed probable.</t>
  </si>
  <si>
    <t>In 2015, primarily includes (i) gross realized gains on sales of available-for-sale equity securities of $164 million; (ii) gross realized losses on sales of available-for-sale debt securities of $960 million; (iii) net gain of $937 million from derivative financial instruments used to hedge the foreign exchange component of the divested available-for-sale debt securities; (iv) gains on sales/out-licensing of product and compound rights of approximately $90 million; and (v) gains on sales of investments in private equity securities of approximately $3 million. Proceeds from the sale of available-for-sale securities were $4.3 billion in 2015.In 2014, primarily includes (i) gross realized gains on sales of available-for-sale equity securities of $76 million; (ii) gross realized gains on sales of available-for-sale debt securities of $138 million; (iii) gross realized losses on sales of available-for-sale debt securities of $436 million; (iv) net gain of $323 million from derivative financial instruments used to hedge the foreign exchange component of the divested available-for-sale debt securities; (v) gains on sales/out-licensing of product and compound rights of approximately $135 million; and (vi) gains on sales of investments in private equity securities of approximately $39 million. Proceeds from the sale of available-for-sale securities were $10.2 billion in 2014.In 2013, primarily includes (i) gross realized gains on sales of available-for-sale equity securities of $87 million; (ii) gross realized gains on sales of available-for-sale debt securities of $442 million; (iii) gross realized losses on sales of available-for-sale debt securities of $310 million; (iv) net loss of $137 million from derivative financial instruments used to hedge the foreign exchange component of the divested available-for-sale debt securities; and (v) a gain of $170 million on the sale of various product rights, including a portion of our in-licensed generic sterile injectables portfolio. Proceeds from the sale of available-for-sale securities were $15.2 billion in 2013.</t>
  </si>
  <si>
    <t>In 2015, primarily includes an impairment loss of $463 million related to Pfizer’s 49%-owned equity-method investment with Zhejiang Hisun Pharmaceuticals Co., Ltd. (Hisun) in China, Hisun Pfizer (for additional information concerning Hisun Pfizer, see Note 2E) and intangible asset impairment charges of $323 million,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GEP ($294 million), WRD ($13 million); and Consumer Healthcare ($17 million).The intangible asset impairment charges for 2015 reflect, among other things, the impact of new scientific findings, updated commercial forecasts, changes in pricing, and an increased competitive environment.In 2014, includes intangible asset impairment charges of $396 million,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GIP ($12 million); GEP ($166 million); WRD ($190 million); and Consumer Healthcare ($28 million). In addition, 2014 includes an impairment charge of approximately $56 million related to our investment in Teuto.The intangible asset impairment charges for 2014 reflect, among other things, updated commercial forecasts; and with regard to IPR&amp;D, the impact of changes to the development program and new scientific findings.In 2013, includes intangible asset impairment charges of $803 million, reflecting (i) $394 million of developed technology rights (for use in the development of bone and cartilage) acquired in connection with our acquisition of Wyeth; (ii) $227 million related to IPR&amp;D compounds; (iii) $109 million of indefinite-lived brands, primarily related to our biopharmaceutical indefinite-lived brand Xanax/Xanax XR; and (iv) $73 million of other finite-lived intangible assets, related to platform technology, that no longer have an alternative future use. The intangible asset impairment charges for 2013 are associated with the following: GIP ($448 million); GEP ($201 million); WRD ($140 million); and Consumer Healthcare ($14 million). In addition, 2013 includes an impairment charge of approximately $43 million for certain private company investments and an impairment charge of $32 million related to our investment in Teuto.The intangible asset impairment charges for 2013 reflect, among other things, updated commercial forecasts and, with regard to IPR&amp;D, also reflect the impact of new scientific findings and delayed launch dates.</t>
  </si>
  <si>
    <t>Represents expenses for changes to our infrastructure to align our operations, as well as reporting for our business segments established in 2014.</t>
  </si>
  <si>
    <t>Represents costs incurred in connection with the IPO of an approximate 19.8% ownership interest in Zoetis. Includes expenditures for banking, legal, accounting and similar services. For additional information, see Note 2D.</t>
  </si>
  <si>
    <t>In 2015, includes, among other things, (i) charges of $194 million related to the write-down of assets to net realizable value; (ii) charges of $159 million, reflecting the change in the fair value of contingent consideration liabilities; and (iii) income of $45 million associated with equity-method investees. In 2014, includes, among other things, (i) gains of approximately $40 million, reflecting the change in the fair value of contingent consideration liabilities associated with prior acquisitions; (ii) income associated with equity-method investees of $86 million; (iii) income of $55 million resulting from a decline in the estimated loss on an option to acquire the remaining interest in Teuto; and (iv) a loss of $30 million due to a change in our ownership interest in ViiV. In 2013, includes, among other things, (i) a gain of approximately $114 million, reflecting the change in the fair value of the contingent consideration liabilities associated with a prior acquisition; (ii) an estimated loss of $223 million related to an option to acquire the remaining interest in Teuto; and (iii) a loss of $32 million due to a change in our ownership interest in ViiV. For additional information concerning Teuto and ViiV, see Note 2E.</t>
  </si>
  <si>
    <t>Other (Income)/Deductions - Net - Footnotes - Interest (Income) Expense (Details) - USD ($) $ in Millions</t>
  </si>
  <si>
    <t>Interest costs capitalized</t>
  </si>
  <si>
    <t>Other (Income)/Deductions - Net - Footnotes - Commitments and Contingencies (Details) $ in Millions</t>
  </si>
  <si>
    <t>Dec. 31, 2014USD ($)legal_accrual</t>
  </si>
  <si>
    <t>Loss Contingencies [Line Items]</t>
  </si>
  <si>
    <t>Litigation settlement income (loss)</t>
  </si>
  <si>
    <t>Violation Of Securities Law, Failure to Disclose Material Information [Member]</t>
  </si>
  <si>
    <t>Accrual No Longer Deemed Probable [Member]</t>
  </si>
  <si>
    <t>Number of reversed legal accruals | legal_accrual</t>
  </si>
  <si>
    <t>Protonix / Pantoprazole [Member]</t>
  </si>
  <si>
    <t>Neurontin [Member]</t>
  </si>
  <si>
    <t>Effexor [Member]</t>
  </si>
  <si>
    <t>Other (Income)/Deductions - Net - Footnotes - Investments (Details) - USD ($) $ in Millions</t>
  </si>
  <si>
    <t>Investment Holdings [Line Items]</t>
  </si>
  <si>
    <t>Available-for-sale securities, gross realized gains (losses), sale proceeds</t>
  </si>
  <si>
    <t>Equity Securities [Member]</t>
  </si>
  <si>
    <t>Available-for-sale securities, gross realized gains</t>
  </si>
  <si>
    <t>Debt Securities [Member]</t>
  </si>
  <si>
    <t>Available-for-sale securities, gross realized losses</t>
  </si>
  <si>
    <t>Private Equity Funds [Member]</t>
  </si>
  <si>
    <t>Gain on sale of investments</t>
  </si>
  <si>
    <t>Various Product Rights, Including In-Licensed Generic Sterile Injectibles Portfolio [Member]</t>
  </si>
  <si>
    <t>Foreign Exchange Contract [Member] | Designated as Hedging Instrument [Member] | Debt Securities [Member]</t>
  </si>
  <si>
    <t>Gain (loss) on derivative instruments, net, pretax</t>
  </si>
  <si>
    <t>Distribution Rights [Member]</t>
  </si>
  <si>
    <t>Gain (loss) on disposition of intangible assets</t>
  </si>
  <si>
    <t>Other (Income)/Deductions - Net - Footnotes - Finite-Lived Intangibles (Details) - USD ($) $ in Millions</t>
  </si>
  <si>
    <t>Finite-Lived Intangible Assets [Line Items]</t>
  </si>
  <si>
    <t>Impairment of intangible assets, finite-lived</t>
  </si>
  <si>
    <t>Reflects intangible assets written down to fair value in 2015.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Other (Income)/Deductions - Net - Footnotes - Indefinite-Lived Intangibles (Details) - USD ($) $ in Millions</t>
  </si>
  <si>
    <t>Indefinite-lived Intangible Assets [Line Items]</t>
  </si>
  <si>
    <t>Write down of assets to realizable value</t>
  </si>
  <si>
    <t>Income from equity method investments</t>
  </si>
  <si>
    <t>Gain on contingent consideration, liability</t>
  </si>
  <si>
    <t>NextWave Pharmaceuticals, Inc. [Member]</t>
  </si>
  <si>
    <t>Consumer Healthcare [Member]</t>
  </si>
  <si>
    <t>Trade Names [Member]</t>
  </si>
  <si>
    <t>Impairment of intangible assets, indefinite-lived (excluding goodwill)</t>
  </si>
  <si>
    <t>Trade Names [Member] | Xanax/Xanax XR [Member]</t>
  </si>
  <si>
    <t>Trade Names [Member] | Global Vaccines, Oncology and Consumer Healthcare [Member] | Robitussin [Member]</t>
  </si>
  <si>
    <t>In Process Research and Development [Member] | Skin Fibrosis [Member]</t>
  </si>
  <si>
    <t>Zhejiang Hisun Pharmaceuticals Co., Ltd. [Member]</t>
  </si>
  <si>
    <t>Certain Private Company Investments [Member]</t>
  </si>
  <si>
    <t>Zoetis [Member] | Subsidiaries [Member] | IPO [Member]</t>
  </si>
  <si>
    <t>Other Nonoperating Income (Expense) [Member] | Hisun Pfizer Pharmaceuticals Co. Ltd [Member]</t>
  </si>
  <si>
    <t>Other Nonoperating Income (Expense) [Member] | Laboratorio Teuto Brasilero [Member]</t>
  </si>
  <si>
    <t>Other Nonoperating Income (Expense) [Member] | ViiV Healthcare Limited [Member]</t>
  </si>
  <si>
    <t>Other (Income)/Deductions - Net - Additional Information about Intangible Assets (Detail) - USD ($) $ in Millions</t>
  </si>
  <si>
    <t>Fair Value Inputs, Assets, Quantitative Information [Line Items]</t>
  </si>
  <si>
    <t>Total intangible assets, fair value disclosure</t>
  </si>
  <si>
    <t>Finite-lived intangible assets, fair value disclosure</t>
  </si>
  <si>
    <t>Indefinite-lived intangible assets, fair value disclosure</t>
  </si>
  <si>
    <t>Impairment of intangible assets, indefinite-lived</t>
  </si>
  <si>
    <t>Fair value inputs Level 1 [Member]</t>
  </si>
  <si>
    <t>Fair value inputs Level 1 [Member] | Developed Technology Rights [Member]</t>
  </si>
  <si>
    <t>Fair value inputs Level 1 [Member] | In Process Research and Development [Member]</t>
  </si>
  <si>
    <t>Fair value inputs Level 1 [Member] | Trade Names [Member]</t>
  </si>
  <si>
    <t>Fair value inputs Level 2 [Member]</t>
  </si>
  <si>
    <t>Fair value inputs Level 2 [Member] | Developed Technology Rights [Member]</t>
  </si>
  <si>
    <t>Fair value inputs Level 2 [Member] | In Process Research and Development [Member]</t>
  </si>
  <si>
    <t>Fair value inputs Level 2 [Member] | Trade Names [Member]</t>
  </si>
  <si>
    <t>Fair value inputs Level 3 [Member]</t>
  </si>
  <si>
    <t>Fair value inputs Level 3 [Member] | Developed Technology Rights [Member]</t>
  </si>
  <si>
    <t>Fair value inputs Level 3 [Member] | In Process Research and Development [Member]</t>
  </si>
  <si>
    <t>Fair value inputs Level 3 [Member] | Trade Names [Member]</t>
  </si>
  <si>
    <t>The fair value amount is presented as of the date of impairment, as these assets are not measured at fair value on a recurring basis. See also Note 1E.</t>
  </si>
  <si>
    <t>Tax Matters - Narrative (Detail) $ in Millions</t>
  </si>
  <si>
    <t>Dec. 31, 2015USD ($)jurisdiction</t>
  </si>
  <si>
    <t>Income Tax Contingency [Line Items]</t>
  </si>
  <si>
    <t>Undistributed earnings of foreign subsidiaries</t>
  </si>
  <si>
    <t>Unrecognized tax benefits excluding associated interest</t>
  </si>
  <si>
    <t>Number of tax jurisdiction associated with uncertain tax positions | jurisdiction</t>
  </si>
  <si>
    <t>Deferred tax assets associated with unrecognized tax benefits</t>
  </si>
  <si>
    <t>Unrecognized tax benefits, interest on income taxes expense</t>
  </si>
  <si>
    <t>Unrecognized tax benefits, interest on income taxes accrued</t>
  </si>
  <si>
    <t>Unrecognized accrued interest decrease as a result of cash payments</t>
  </si>
  <si>
    <t>Significant change in unrecognized tax benefits is reasonably possible, amount of unrecorded benefit</t>
  </si>
  <si>
    <t>Noncurrent Deferred Tax Assets And Other Noncurrent Tax Assets [Member]</t>
  </si>
  <si>
    <t>Deferred Tax Liabilities, Net, Noncurrent [Member]</t>
  </si>
  <si>
    <t>Income Taxes Payable [Member]</t>
  </si>
  <si>
    <t>Current Tax Assets [Member]</t>
  </si>
  <si>
    <t>Other Taxes Payable [Member]</t>
  </si>
  <si>
    <t>Tax Matters - Income from Continuing Operations Before Provision for Taxes on Income (Detail) - USD ($) $ in Millions</t>
  </si>
  <si>
    <t>United States</t>
  </si>
  <si>
    <t>International</t>
  </si>
  <si>
    <t>2014 v. 2013––The increase in the domestic loss was primarily due to lower revenues, the non-recurrence of income from a litigation settlement in 2013 with Teva and Sun for patent-infringement damages resulting from their “at-risk” launches of generic Protonix in the U.S., higher charges related to other legal matters, a non-tax deductible charge in the third quarter of 2014 to account for an additional year of the Branded Prescription Drug Fee in accordance with final regulations issued by the U.S. Internal Revenue Service (IRS), higher research and development expenses, and higher charges for business and legal entity alignment costs, partially offset by lower amortization of intangible assets, lower restructuring charges and other costs associated with acquisitions and cost-reduction/productivity initiatives, and lower asset impairments. The decrease in international income is primarily related to lower revenues, the non-recurrence of the gain associated with the transfer of certain product rights to Pfizer’s equity-method investment in China (Hisun Pfizer) in 2013, and higher research and development expenses, partially offset by lower amortization of intangible assets, lower restructuring charges and other costs associated with acquisitions and cost-reduction/productivity initiatives and the non-recurrence of certain charges.</t>
  </si>
  <si>
    <t>2015 v. 2014––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is primarily due to a foreign currency loss related to Venezuela, higher asset impairments, and the loss of exclusivity for Lyrica in certain developed markets, partially offset by lower research and development costs.</t>
  </si>
  <si>
    <t>Tax Matters - Provision for Taxes on Income (Detail) - USD ($) $ in Millions</t>
  </si>
  <si>
    <t>Current income taxes:</t>
  </si>
  <si>
    <t>Federal</t>
  </si>
  <si>
    <t>State and local</t>
  </si>
  <si>
    <t>Deferred income taxes:</t>
  </si>
  <si>
    <t>Total U.S. tax provision</t>
  </si>
  <si>
    <t>Current income taxes</t>
  </si>
  <si>
    <t>Deferred income taxes</t>
  </si>
  <si>
    <t>Total international tax provision</t>
  </si>
  <si>
    <t>Tax Matters - Provision for Taxes on Income (Narrative) (Detail) - USD ($) $ in Millions</t>
  </si>
  <si>
    <t>Deferred income taxes on certain current-year funds earned outside of the U.S.</t>
  </si>
  <si>
    <t>Tax benefits from resolution of certain tax positions</t>
  </si>
  <si>
    <t>International tax benefits from resolution of certain tax positions</t>
  </si>
  <si>
    <t>Derecognition</t>
  </si>
  <si>
    <t>Tax Matters - Tax Rate Reconciliation (Detail)</t>
  </si>
  <si>
    <t>U.S. statutory income tax rate</t>
  </si>
  <si>
    <t>35.00%</t>
  </si>
  <si>
    <t>Taxation of non-U.S. operations</t>
  </si>
  <si>
    <t>(9.60%)</t>
  </si>
  <si>
    <t>(7.40%)</t>
  </si>
  <si>
    <t>(2.50%)</t>
  </si>
  <si>
    <t>Tax settlements and resolution of certain tax positions</t>
  </si>
  <si>
    <t>(4.00%)</t>
  </si>
  <si>
    <t>(2.90%)</t>
  </si>
  <si>
    <t>(5.70%)</t>
  </si>
  <si>
    <t>U.S. Healthcare Legislation</t>
  </si>
  <si>
    <t>0.90%</t>
  </si>
  <si>
    <t>1.00%</t>
  </si>
  <si>
    <t>0.60%</t>
  </si>
  <si>
    <t>U.S. R&amp;D tax credit and manufacturing deduction</t>
  </si>
  <si>
    <t>(1.00%)</t>
  </si>
  <si>
    <t>(0.90%)</t>
  </si>
  <si>
    <t>(0.80%)</t>
  </si>
  <si>
    <t>Certain legal settlements and charges</t>
  </si>
  <si>
    <t>3.10%</t>
  </si>
  <si>
    <t>0.00%</t>
  </si>
  <si>
    <t>(0.20%)</t>
  </si>
  <si>
    <t>All other, net</t>
  </si>
  <si>
    <t>(2.10%)</t>
  </si>
  <si>
    <t>0.50%</t>
  </si>
  <si>
    <t>Effective tax rate for income from continuing operations</t>
  </si>
  <si>
    <t>22.20%</t>
  </si>
  <si>
    <t>25.50%</t>
  </si>
  <si>
    <t>27.40%</t>
  </si>
  <si>
    <t>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t>
  </si>
  <si>
    <t>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t>
  </si>
  <si>
    <t>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 to retain the investment indefinitely. The rate impact in 2013 also includes the non-deductibility of the goodwill derecognized and the jurisdictional mix of the other intangible assets divested as part of the transfer of certain product rights to Hisun Pfizer, and the non-deductibility of the loss on an option to acquire the remaining interest in Teuto, since we expect to retain the investment indefinitely, and the non-deductibility of an impairment charge related to our equity-method investment in Teuto. For additional information, see Note 2E.</t>
  </si>
  <si>
    <t>For a discussion about tax settlements and resolution of certain tax positions, the impact of U.S. Healthcare Legislation, the U.S. R&amp;D tax credit and the impact of certain legal settlements and charges, see Note 5A. The extension of the U.S. R&amp;D tax credit in January 2013 resulted in the full-year benefit of the 2012 and 2013 U.S. R&amp;D tax credit being recorded in 2013.</t>
  </si>
  <si>
    <t>All other, net in 2015 primarily relates to tax benefits associated with certain tax initiatives in the normal course of business.</t>
  </si>
  <si>
    <t>Tax Matters - Deferred Taxes (Detail) - USD ($) $ in Millions</t>
  </si>
  <si>
    <t>Deferred Tax Assets</t>
  </si>
  <si>
    <t>Prepaid/deferred items - Deferred tax assets</t>
  </si>
  <si>
    <t>Inventories - Deferred tax assets</t>
  </si>
  <si>
    <t>Intangible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s - Deferred tax liabilities</t>
  </si>
  <si>
    <t>Property, plant and equipment - Deferred tax liabilities</t>
  </si>
  <si>
    <t>Employee benefits - Deferred tax liabilities</t>
  </si>
  <si>
    <t>Restructurings and other charges - Deferred tax liabilities</t>
  </si>
  <si>
    <t>Unremitted earnings - Deferred tax liabilities</t>
  </si>
  <si>
    <t>All other - Deferred tax liabilities</t>
  </si>
  <si>
    <t>Deferred Tax Liabilities, Gross</t>
  </si>
  <si>
    <t>Net deferred tax liability</t>
  </si>
  <si>
    <t>The amounts in 2015 and 2014 are reduced for unrecognized tax benefits of $2.9 billion and $2.6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si>
  <si>
    <t>The increase in 2015 reflects additional accruals for certain funds earned outside the U.S. that will not be indefinitely reinvested overseas, virtually all of which were earned in the current year. For additional information, see Note 5A.</t>
  </si>
  <si>
    <t>In 2015, Noncurrent deferred tax assets and other noncurrent tax assets ($732 million),and Noncurrent deferred tax liabilities ($26.8 billion). In 2014, Noncurrent deferred tax assets and other noncurrent tax assets ($915 million), and Noncurrent deferred tax liabilities ($23.3 billion).</t>
  </si>
  <si>
    <t>Tax Matters - Deferred Taxes - Footnotes (Detail) - USD ($) $ in Millions</t>
  </si>
  <si>
    <t>Income Tax Examination [Line Items]</t>
  </si>
  <si>
    <t>Reduction for unrecognized tax benefit</t>
  </si>
  <si>
    <t>Noncurrent Deferred Tax Liabilities [Member]</t>
  </si>
  <si>
    <t>Tax Matters - Reconciliation of Gross Unrecognized Tax Benefits (Detail) - USD ($) $ in Millions</t>
  </si>
  <si>
    <t>Reconciliation of Unrecognized Tax Benefits, Excluding Amounts Pertaining to Examined Tax Returns [Roll Forward]</t>
  </si>
  <si>
    <t>Balance, beginning</t>
  </si>
  <si>
    <t>Divestitures</t>
  </si>
  <si>
    <t>Increases based on tax positions taken during a prior period</t>
  </si>
  <si>
    <t>Decreases based on tax positions taken during a prior period</t>
  </si>
  <si>
    <t>Decreases based on settlements for a prior period</t>
  </si>
  <si>
    <t>Increases based on tax positions taken during the current period</t>
  </si>
  <si>
    <t>Impact of foreign exchange</t>
  </si>
  <si>
    <t>[4],[7]</t>
  </si>
  <si>
    <t>Balance, ending</t>
  </si>
  <si>
    <t>Primarily related to the acquisition of Hospira. See also note 2A.</t>
  </si>
  <si>
    <t>Primarily related to the disposition of our Animal Health (Zoetis) business. See also Note 2D.</t>
  </si>
  <si>
    <t>Primarily included in Provision for taxes on income.</t>
  </si>
  <si>
    <t>Primarily related to effectively settling certain tax positions with the U.S. and foreign tax authorities. See also Note 5A.</t>
  </si>
  <si>
    <t>Primarily related to cash payments.</t>
  </si>
  <si>
    <t>Primarily related to decreases as a result of a lapse of applicable statutes of limitations.</t>
  </si>
  <si>
    <t>Tax Matters - Reconciliation of Gross Unrecognized Tax Benefits - Footnotes (Detail) - USD ($) $ in Millions</t>
  </si>
  <si>
    <t>Unrecognized tax benefits</t>
  </si>
  <si>
    <t>Current Deferred Tax Assets And Other Current Tax Assets [Member]</t>
  </si>
  <si>
    <t>Tax Matters - Taxes on Items of Other Comprehensive Income/(Loss) (Detail) - USD ($) $ in Millions</t>
  </si>
  <si>
    <t>Tax Expense/(Benefit) on Other Comprehensive Income/(Loss)</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 - USD ($) $ in Millions</t>
  </si>
  <si>
    <t>Accumulated Other Comprehensive Income (Loss) [Roll Forward]</t>
  </si>
  <si>
    <t>Accumulated Other Comprehensive Income/(Loss) [Member]</t>
  </si>
  <si>
    <t>Other comprehensive income/(loss)</t>
  </si>
  <si>
    <t>Foreign Currency Translation Adjustments [Member]</t>
  </si>
  <si>
    <t>Derivative Financial Instruments [Member]</t>
  </si>
  <si>
    <t>Available-For-Sale Securities [Member]</t>
  </si>
  <si>
    <t>Actuarial Gains/(Losses) [Member]</t>
  </si>
  <si>
    <t>Prior Service (Costs)/Credits and Other [Member]</t>
  </si>
  <si>
    <t>Amounts do not include foreign currency translation adjustments attributable to noncontrolling interests of $26 million loss in 2015, $3 million gain in 2014 and $62 million loss in 2013.</t>
  </si>
  <si>
    <t>Relates to Zoetis (our former Animal Health subsidiary). See Note 2D.</t>
  </si>
  <si>
    <t>Accumulated Other Comprehensive Loss, Excluding Noncontrolling Interests - Footnotes (Detail) - USD ($) $ in Millions</t>
  </si>
  <si>
    <t>Accumulated Other Comprehensive Income (Loss) [Line Items]</t>
  </si>
  <si>
    <t>Foreign currency translation adjustments attributable to noncontrolling interests</t>
  </si>
  <si>
    <t>IPO [Member] | Zoetis [Member] | Subsidiaries [Member]</t>
  </si>
  <si>
    <t>Accumulated Other Comprehensive Loss, Excluding Noncontrolling Interests - Narrative (Detail) $ in Millions</t>
  </si>
  <si>
    <t>Prior service credits related primarily to benefit plan amendments</t>
  </si>
  <si>
    <t>Financial Instruments - Assets and Liabilities Measured on Recurring Basis (Detail) - USD ($) $ in Millions</t>
  </si>
  <si>
    <t>Other selected financial assets</t>
  </si>
  <si>
    <t>Total selected financial assets</t>
  </si>
  <si>
    <t>Other selected financial liabilities</t>
  </si>
  <si>
    <t>Short-term borrowings, carried at historical proceeds, as adjusted</t>
  </si>
  <si>
    <t>Long-term debt, carried at historical proceeds, as adjusted</t>
  </si>
  <si>
    <t>Total selected financial liabilities</t>
  </si>
  <si>
    <t>Reported Value Measurement [Member]</t>
  </si>
  <si>
    <t>Held-to-maturity debt securities, carried at amortized cost</t>
  </si>
  <si>
    <t>[3],[4]</t>
  </si>
  <si>
    <t>Private equity securities, carried at equity-method or at cost</t>
  </si>
  <si>
    <t>[3],[5]</t>
  </si>
  <si>
    <t>[3],[6]</t>
  </si>
  <si>
    <t>[6],[7],[8]</t>
  </si>
  <si>
    <t>Fair Value, Measurements, Recurring [Member]</t>
  </si>
  <si>
    <t>Fair Value, Assets and Liabilities Measured on Recurring and Nonrecurring Basis [Line Items]</t>
  </si>
  <si>
    <t>Trading funds and securities</t>
  </si>
  <si>
    <t>[1],[9]</t>
  </si>
  <si>
    <t>Selected financial assets measured at fair value on a recurring basis</t>
  </si>
  <si>
    <t>Selected financial liabilities measured at fair value on a recurring basis</t>
  </si>
  <si>
    <t>Derivative financial instruments in a liability position</t>
  </si>
  <si>
    <t>[1],[10]</t>
  </si>
  <si>
    <t>Fair Value, Measurements, Recurring [Member] | Interest Rate Swap [Member]</t>
  </si>
  <si>
    <t>Derivative financial instruments in a receivable position</t>
  </si>
  <si>
    <t>[1],[11]</t>
  </si>
  <si>
    <t>Fair Value, Measurements, Recurring [Member] | Currency Swap [Member]</t>
  </si>
  <si>
    <t>Fair Value, Measurements, Recurring [Member] | Foreign currency forward-exchange contracts [Member]</t>
  </si>
  <si>
    <t>Fair Value, Measurements, Recurring [Member] | Debt Securities [Member]</t>
  </si>
  <si>
    <t>Available-for-sale securities</t>
  </si>
  <si>
    <t>Fair Value, Measurements, Recurring [Member] | Money Market Funds [Member]</t>
  </si>
  <si>
    <t>Fair Value, Measurements, Recurring [Member] | Equity Securities [Member]</t>
  </si>
  <si>
    <t>We use a market approach in valuing financial instruments on a recurring basis. For additional information, see Note 1E. All of our financial assets and liabilities measured at fair value on a recurring basis use Level 2 inputs in the calculation of fair value, except less than 1% that use Level 1 inputs.</t>
  </si>
  <si>
    <t>Short-term borrowings include foreign currency short-term borrowings with fair values of $547 million as of December 31, 2015, which are used as hedging instruments. The differences between the estimated fair values and carrying values of held-to-maturity debt securities, private equity securities at cost and short-term borrowings not measured at fair value on a recurring basis were not significant as of December 31, 2015 or December 31, 2014. The fair value measurements of our held-to-maturity debt securities and our short-term borrowings are based on Level 2 inputs, using a market approach. The fair value measurements of our private equity securities carried at cost are based on Level 3 inputs.</t>
  </si>
  <si>
    <t>gross unrealized gains and losses are not significant.</t>
  </si>
  <si>
    <t>Our private equity securities represent investments in the life sciences sector.</t>
  </si>
  <si>
    <t>Some carrying amounts may include adjustments for discount or premium amortization or for the effect of hedging the interest rate fair value risk associated with certain financial liabilities by interest rate swaps.</t>
  </si>
  <si>
    <t>Includes foreign currency debt with fair values of $560 million as of December 31, 2014, which are used as hedging instruments.</t>
  </si>
  <si>
    <t>The fair value of our long-term debt (not including the current portion of long-term debt) was $32.7 billion as of December 31, 2015 and $36.6 billion as of December 31, 2014.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t>As of December 31, 2015, trading funds and securities are composed of $100 million of trading equity funds, $102 million of trading debt funds, and $85 million of trading equity securities. As of December 31, 2014, trading securities of $105 million is composed of debt and equity securities. The trading equity securities as of December 31, 2015 and the trading debt and equity securities as of December 31, 2014 are held in trust for benefits attributable to the former Pharmacia Savings Plus Plan.</t>
  </si>
  <si>
    <t>Designated as hedging instruments, except for certain contracts used as offsets; namely, foreign currency swaps with fair values of $234 million and foreign currency forward-exchange contracts with fair values of $59 million as of December 31, 2015; and foreign currency swaps with fair values of $121 million and foreign currency forward-exchange contracts with fair values of $54 million as of December 31, 2014.</t>
  </si>
  <si>
    <t>Designated as hedging instruments, except for certain contracts used as offsets; namely, foreign currency forward-exchange contracts with fair values of $136 million as of December 31, 2015; and foreign currency forward-exchange contracts with fair values of $159 million as of December 31, 2014.</t>
  </si>
  <si>
    <t>Financial Instruments - Assets and Liabilities Measured on Recurring Basis - Footnotes (Detail) - USD ($) $ in Millions</t>
  </si>
  <si>
    <t>Available-for-sale debt securities, unrealized loss</t>
  </si>
  <si>
    <t>Available-for-sale debt securities, unrealized gain</t>
  </si>
  <si>
    <t>Designated as Hedging Instrument [Member] | Foreign Currency Long Term Debt [Member] | Estimate of Fair Value Measurement [Member]</t>
  </si>
  <si>
    <t>Fair value of long-term debt</t>
  </si>
  <si>
    <t>Trading equity funds</t>
  </si>
  <si>
    <t>Trading debt funds</t>
  </si>
  <si>
    <t>Trading equity securities</t>
  </si>
  <si>
    <t>Fair Value, Measurements, Recurring [Member] | Not Designated as Hedging Instrument [Member] | Foreign currency forward-exchange contracts [Member]</t>
  </si>
  <si>
    <t>Instruments used as offsets (assets)</t>
  </si>
  <si>
    <t>Instruments used as offsets (liabilities)</t>
  </si>
  <si>
    <t>Fair Value, Measurements, Recurring [Member] | Not Designated as Hedging Instrument [Member] | Currency Swap [Member]</t>
  </si>
  <si>
    <t>Maximum [Member] | Fair Value, Measurements, Recurring [Member]</t>
  </si>
  <si>
    <t>Percentage of financial assets and liabilities measured at fair value inputs Level 1 and Level 3 inputs</t>
  </si>
  <si>
    <t>Fair value inputs Level 2 [Member] | Estimate of Fair Value Measurement [Member]</t>
  </si>
  <si>
    <t>Foreign Currency Short Term Borrowings [Member] | Designated as Hedging Instrument [Member] | Estimate of Fair Value Measurement [Member]</t>
  </si>
  <si>
    <t>Short-term borrowings</t>
  </si>
  <si>
    <t>Financial Instruments - Balance Sheet Grouping (Detail) - USD ($) $ in Millions</t>
  </si>
  <si>
    <t>Fair Value, Balance Sheet Grouping, Financial Statement Captions [Line Items]</t>
  </si>
  <si>
    <t>Selected financial assets</t>
  </si>
  <si>
    <t>Selected financial liabilities</t>
  </si>
  <si>
    <t>Cash and Cash Equivalents [Member]</t>
  </si>
  <si>
    <t>Short-term Investments [Member]</t>
  </si>
  <si>
    <t>Long-term Investments [Member]</t>
  </si>
  <si>
    <t>Other Current Assets [Member]</t>
  </si>
  <si>
    <t>Other Noncurrent Assets [Member]</t>
  </si>
  <si>
    <t>Short-Term Borrowings, including Current Portion of Long-term Debt [Member]</t>
  </si>
  <si>
    <t>Long-term Debt [Member]</t>
  </si>
  <si>
    <t>As of December 31, 2015, derivative instruments at fair value include interest rate swaps ($2 million), foreign currency swaps ($46 million) and foreign currency forward-exchange contracts ($538 million) and, as of December 31, 2014, include interest rate swaps ($34 million), foreign currency swaps ($494 million) and foreign currency forward-exchange contracts ($531 million).</t>
  </si>
  <si>
    <t>As of December 31, 2015, derivative instruments at fair value include interest rate swaps ($835 million), foreign currency swaps ($89 million) and foreign currency forward-exchange contracts ($20 million) and, as of December 31, 2014, include interest rate swaps ($767 million), foreign currency swaps ($99 million) and foreign currency forward-exchange contracts ($15 million).</t>
  </si>
  <si>
    <t>At December 31, 2015, derivative instruments at fair value include interest rate swaps ($5 million), foreign currency swaps ($560 million) and foreign currency forward-exchange contracts ($80 million) and, as of December 31, 2014, include interest rate swaps ($1 million), foreign currency swaps ($13 million) and foreign currency forward-exchange contracts ($78 million).</t>
  </si>
  <si>
    <t>At December 31, 2015, derivative instruments at fair value include interest rate swaps ($134 million), foreign currency swaps ($928 million) and foreign currency forward-exchange contracts ($1 million) and, as of December 31, 2014, include interest rate swaps ($16 million) and foreign currency swaps ($581 million).</t>
  </si>
  <si>
    <t>Financial Instruments - Balance Sheet Grouping - Footnotes (Detail) - USD ($) $ in Millions</t>
  </si>
  <si>
    <t>Other Current Assets [Member] | Interest Rate Swap [Member]</t>
  </si>
  <si>
    <t>Other Current Assets [Member] | Currency Swap [Member]</t>
  </si>
  <si>
    <t>Other Current Assets [Member] | Foreign currency forward-exchange contracts [Member]</t>
  </si>
  <si>
    <t>Other Noncurrent Assets [Member] | Interest Rate Swap [Member]</t>
  </si>
  <si>
    <t>Other Noncurrent Assets [Member] | Currency Swap [Member]</t>
  </si>
  <si>
    <t>Other Noncurrent Assets [Member] | Foreign currency forward-exchange contracts [Member]</t>
  </si>
  <si>
    <t>Other Current Liabilities [Member] | Interest Rate Swap [Member]</t>
  </si>
  <si>
    <t>Other Current Liabilities [Member] | Currency Swap [Member]</t>
  </si>
  <si>
    <t>Other Current Liabilities [Member] | Foreign currency forward-exchange contracts [Member]</t>
  </si>
  <si>
    <t>Other Noncurrent Liabilities [Member] | Interest Rate Swap [Member]</t>
  </si>
  <si>
    <t>Other Noncurrent Liabilities [Member] | Currency Swap [Member]</t>
  </si>
  <si>
    <t>Other Noncurrent Liabilities [Member] | Foreign currency forward-exchange contracts [Member]</t>
  </si>
  <si>
    <t>Financial Instruments - Investments in Debt Securities (Detail) $ in Millions</t>
  </si>
  <si>
    <t>Schedule of Available for sale Securities and Held to maturity Securities [Line Items]</t>
  </si>
  <si>
    <t>Debt securities maturities within 1 year</t>
  </si>
  <si>
    <t>Debt securities maturities over 1 to 5 years</t>
  </si>
  <si>
    <t>Debt securities maturities over 5 to 10 years</t>
  </si>
  <si>
    <t>Debt securities maturities after 10 Years</t>
  </si>
  <si>
    <t>Total debt securities</t>
  </si>
  <si>
    <t>Western European, Asian and other government debt [Member]</t>
  </si>
  <si>
    <t>Available-for-sale securities, debt maturities, within 1 year, fair value</t>
  </si>
  <si>
    <t>Available-for-sale securities, debt maturities, over 1 to 5 years, fair value</t>
  </si>
  <si>
    <t>Available-for-sale securities, debt maturities, over 5 to 10 years, fair value</t>
  </si>
  <si>
    <t>Available-for-sale securities, debt maturities, over 10 years, fair value</t>
  </si>
  <si>
    <t>Available-for-sale securities, debt maturities, total</t>
  </si>
  <si>
    <t>Corporate debt [Member]</t>
  </si>
  <si>
    <t>U.S. government debt [Member]</t>
  </si>
  <si>
    <t>Western European, Scandinavian and other government agency debt [Member]</t>
  </si>
  <si>
    <t>Supranational debt [Member]</t>
  </si>
  <si>
    <t>Federal Home Loan Mortgage Corporation and Federal National Mortgage Association asset-backed securities [Member]</t>
  </si>
  <si>
    <t>Reverse repurchase agreements [Member]</t>
  </si>
  <si>
    <t>Government National Mortgage Association Certificates and other U.S. Government guaranteed asset-backed securities [Member]</t>
  </si>
  <si>
    <t>Other Asset-backed Debt [Member]</t>
  </si>
  <si>
    <t>Western European and government debt [Member]</t>
  </si>
  <si>
    <t>Held-to-maturity securities, debt maturities, within 1 year, fair value</t>
  </si>
  <si>
    <t>Held-to-maturity securities, debt maturities, over 1 to 5 years, fair value</t>
  </si>
  <si>
    <t>Held-to-maturity securities, debt maturities, over 5 to 10 years, fair value</t>
  </si>
  <si>
    <t>Held-to-maturity securities, debt maturities, over 10 years, fair value</t>
  </si>
  <si>
    <t>Held-to-maturity securities, debt maturities, total</t>
  </si>
  <si>
    <t>Time deposits, corporate debt and other [Member]</t>
  </si>
  <si>
    <t>Issued by governments, government agencies or supranational entities, as applicable, all of which are investment-grade.</t>
  </si>
  <si>
    <t>Issued by a diverse group of corporations, largely consisting of financial institutions, virtually all of which are investment-grade.</t>
  </si>
  <si>
    <t>Involving U.S. securities.</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t>
  </si>
  <si>
    <t>Financial Instruments - Narrative (Details) - USD ($) $ in Millions</t>
  </si>
  <si>
    <t>Derivative Instruments Not Designated as Hedging Instruments [Abstract]</t>
  </si>
  <si>
    <t>Derivative, net liability position, aggregate fair value</t>
  </si>
  <si>
    <t>Collateral already posted, aggregate fair value</t>
  </si>
  <si>
    <t>Additional collateral, aggregate fair value</t>
  </si>
  <si>
    <t>Line of Credit [Member]</t>
  </si>
  <si>
    <t>Short-term Debt [Abstract]</t>
  </si>
  <si>
    <t>Line of credit facility, current borrowing capacity</t>
  </si>
  <si>
    <t>Line of credit facility, current borrowing capacity, expiring within one year</t>
  </si>
  <si>
    <t>Debt instrument, expiration period</t>
  </si>
  <si>
    <t>1 year</t>
  </si>
  <si>
    <t>Line of credit facility, remaining borrowing capacity</t>
  </si>
  <si>
    <t>Line of credit facility, committed amount</t>
  </si>
  <si>
    <t>Credit Risk Derivatives, at Fair Value, Net [Abstract]</t>
  </si>
  <si>
    <t>Securities received as collateral</t>
  </si>
  <si>
    <t>Derivative [Member]</t>
  </si>
  <si>
    <t>Concentration risk, credit risk, financial instrument, maximum exposure</t>
  </si>
  <si>
    <t>Commercial Paper [Member]</t>
  </si>
  <si>
    <t>Commercial paper</t>
  </si>
  <si>
    <t>Commercial paper, weighted average interest rate</t>
  </si>
  <si>
    <t>1.90%</t>
  </si>
  <si>
    <t>2.50%</t>
  </si>
  <si>
    <t>Commercial Paper [Member] | Line of Credit [Member]</t>
  </si>
  <si>
    <t>Financial Instruments - Long-Term Debt (Details) - USD ($)</t>
  </si>
  <si>
    <t>Oct. 05, 2015</t>
  </si>
  <si>
    <t>May. 15, 2014</t>
  </si>
  <si>
    <t>Debt Instrument [Line Items]</t>
  </si>
  <si>
    <t>Current portion of long-term debt</t>
  </si>
  <si>
    <t>Unsecured Debt [Member]</t>
  </si>
  <si>
    <t>Unsecured Debt [Member] | Senior Unsecured Debt, 6.20%, Due 2019 [Member]</t>
  </si>
  <si>
    <t>Interest rate, percentage</t>
  </si>
  <si>
    <t>6.20%</t>
  </si>
  <si>
    <t>Unsecured Debt [Member] | Senior Unsecured Debt, 7.20%, Due 2039 [Member]</t>
  </si>
  <si>
    <t>7.20%</t>
  </si>
  <si>
    <t>Unsecured Debt [Member] | Senior Unsecured Euro Debt, 4.75%, Due 2016 [Member]</t>
  </si>
  <si>
    <t>4.75%</t>
  </si>
  <si>
    <t>Unsecured Debt [Member] | Senior Unsecured Euro Debt, 5.75%, Due 2021 [Member]</t>
  </si>
  <si>
    <t>5.75%</t>
  </si>
  <si>
    <t>Unsecured Debt [Member] | Senior Unsecured Great Britain Pound Debt, 6.50%, Due 2038 [Member]</t>
  </si>
  <si>
    <t>6.50%</t>
  </si>
  <si>
    <t>Unsecured Debt [Member] | Senior Unsecured Debt, 5.95%, Due 2037 [Member]</t>
  </si>
  <si>
    <t>5.95%</t>
  </si>
  <si>
    <t>Unsecured Debt [Member] | Senior Unsecured Debt, 2.10%, Due 2019 [Member]</t>
  </si>
  <si>
    <t>2.10%</t>
  </si>
  <si>
    <t>Unsecured Debt [Member] | Senior Unsecured Euro Debt, 4.55%, Due 2017 [Member]</t>
  </si>
  <si>
    <t>4.55%</t>
  </si>
  <si>
    <t>Unsecured Debt [Member] | Senior Unsecured Debt, 5.50%, Due 2016 [Member]</t>
  </si>
  <si>
    <t>5.50%</t>
  </si>
  <si>
    <t>Unsecured Debt [Member] | Notes Payable And Other Debt, Weighted Average Interest Rate 2.83%, Due 2017-2020 [Member]</t>
  </si>
  <si>
    <t>2.83%</t>
  </si>
  <si>
    <t>Unsecured Debt [Member] | Notes Payable And Other Debt, Weighted Average Interest Rate 5.18% Percent, Various Maturity Dates [Member]</t>
  </si>
  <si>
    <t>5.18%</t>
  </si>
  <si>
    <t>Unsecured Debt [Member] | Foreign Currency Notes Payable And Other Foreign Currency Debt, Weighted Average Interest Rate, 2.84%, Various Maturity Dates [Member]</t>
  </si>
  <si>
    <t>2.84%</t>
  </si>
  <si>
    <t>Hospira [Member] | Unsecured Debt [Member]</t>
  </si>
  <si>
    <t>Instrument is redeemable by us at any time at the greater of 100% of the principal amount of the notes or the sum of the present values of the remaining scheduled payments of principal and interest discounted at the U.S. Treasury rate plus 0.50%, plus, in each case, accrued and unpaid interest.</t>
  </si>
  <si>
    <t>Instrument is redeemable by us at any time at the greater of 100% of the principal amount of the notes or the sum of the present values of the remaining scheduled payments of principal and interest discounted at a comparable government bond rate plus 0.20%. plus, in each case, accrued and unpaid interest.</t>
  </si>
  <si>
    <t>The instrument is redeemable by us at any time at the greater of 100% of the principal amount of the notes or the sum of the present values of the remaining scheduled payments of principal and interest discounted at the U.S. Treasury rate plus 0.25% for the 5.95% notes and 0.07% for the 2.10% notes, plus, in each case, accrued and unpaid interest.</t>
  </si>
  <si>
    <t>The instrument is redeemable by us at any time at the greater of 100% of the principal amount of the notes or the price at which the gross redemption yield on the notes would be equal to the gross redemption yield of a comparable European government bond (selected at the discretion of the Trustee) on the basis of the middle market price of such European government bond.</t>
  </si>
  <si>
    <t>Contains debt issuances with a weighted-average maturity of approximately two years, and the majority of which are redeemable by us at any time at the greater of 100% of the principal amount of the notes or the sum of the present values of the remaining scheduled payments of principal and interest discounted at the U.S. Treasury rate plus a weighted average of 0.12%, plus, in each case, accrued and unpaid interest.</t>
  </si>
  <si>
    <t>Contains debt issuances with a weighted-average maturity of approximately 15 years, and the majority of which are redeemable by us at any time at the greater of 100% of the principal amount of the notes or the sum of the present values of the remaining scheduled payments of principal and interest discounted at the U.S. Treasury rate plus a weighted average of 0.20%, plus, in each case, accrued and unpaid interest.</t>
  </si>
  <si>
    <t>At December 31, 2015, the debt issuances have been reclassified to Current portion of long-term debt.</t>
  </si>
  <si>
    <t>Financial Instruments - Long-Term Debt - Footnotes (Detail)</t>
  </si>
  <si>
    <t>Senior Unsecured Debt, 2.10%, Due 2019 [Member]</t>
  </si>
  <si>
    <t>Debt redemption price, basis spread percentage</t>
  </si>
  <si>
    <t>0.07%</t>
  </si>
  <si>
    <t>Senior Unsecured Debt, 5.95%, Due 2037 [Member]</t>
  </si>
  <si>
    <t>0.25%</t>
  </si>
  <si>
    <t>Debt redemption price, percentage</t>
  </si>
  <si>
    <t>100.00%</t>
  </si>
  <si>
    <t>Long term debt weighted average maturity</t>
  </si>
  <si>
    <t>15 years</t>
  </si>
  <si>
    <t>0.20%</t>
  </si>
  <si>
    <t>2 years</t>
  </si>
  <si>
    <t>0.12%</t>
  </si>
  <si>
    <t>Unsecured Debt [Member] | US Treasury Rate [Member]</t>
  </si>
  <si>
    <t>Unsecured Debt [Member] | Government Bond Rate [Member]</t>
  </si>
  <si>
    <t>Financial Instruments - Long-Term Debt Outstanding Maturities (Detail) $ in Millions</t>
  </si>
  <si>
    <t>Disclosure - Financial Instruments - Long-Term Debt Outstanding Maturities [Abstract]</t>
  </si>
  <si>
    <t>Financial Instruments - Derivative Financial Instruments and Hedging Activities (Detail) - USD ($) $ in Millions</t>
  </si>
  <si>
    <t>Derivative Instruments, Gain (Loss) [Line Items]</t>
  </si>
  <si>
    <t>Other Comprehensive Income (Loss) [Member]</t>
  </si>
  <si>
    <t>Amount of Gains/(Losses) Recognized in OCI (Effective Portion)</t>
  </si>
  <si>
    <t>Other Nonoperating Income (Expense) [Member]</t>
  </si>
  <si>
    <t>Amount of Gains/(Losses) Recognized in OID</t>
  </si>
  <si>
    <t>[3],[4],[5]</t>
  </si>
  <si>
    <t>Other Nonoperating Income (Expense) [Member] | Reclassification out of Accumulated Other Comprehensive Income [Member]</t>
  </si>
  <si>
    <t>Amount of Gains/(Losses) Reclassified from OCI into OID (Effective Portion)</t>
  </si>
  <si>
    <t>Interest Rate Contract [Member]</t>
  </si>
  <si>
    <t>Derivative asset, notional amount</t>
  </si>
  <si>
    <t>Currency Swap [Member]</t>
  </si>
  <si>
    <t>Net Investment Hedging, Nonderivative Instruments [Member] | Foreign Currency Short Term Borrowings [Member] | Other Comprehensive Income (Loss) [Member]</t>
  </si>
  <si>
    <t>Net Investment Hedging, Nonderivative Instruments [Member] | Foreign Currency Short Term Borrowings [Member] | Other Nonoperating Income (Expense) [Member]</t>
  </si>
  <si>
    <t>Net Investment Hedging, Nonderivative Instruments [Member] | Foreign Currency Short Term Borrowings [Member] | Other Nonoperating Income (Expense) [Member] | Reclassification out of Accumulated Other Comprehensive Income [Member]</t>
  </si>
  <si>
    <t>Net Investment Hedging, Nonderivative Instruments [Member] | Foreign Currency Long Term Debt [Member] | Other Comprehensive Income (Loss) [Member]</t>
  </si>
  <si>
    <t>Net Investment Hedging, Nonderivative Instruments [Member] | Foreign Currency Long Term Debt [Member] | Other Nonoperating Income (Expense) [Member]</t>
  </si>
  <si>
    <t>Net Investment Hedging, Nonderivative Instruments [Member] | Foreign Currency Long Term Debt [Member] | Other Nonoperating Income (Expense) [Member] | Reclassification out of Accumulated Other Comprehensive Income [Member]</t>
  </si>
  <si>
    <t>All other, net [Member] | Other Comprehensive Income (Loss) [Member]</t>
  </si>
  <si>
    <t>All other, net [Member] | Other Nonoperating Income (Expense) [Member]</t>
  </si>
  <si>
    <t>All other, net [Member] | Other Nonoperating Income (Expense) [Member] | Reclassification out of Accumulated Other Comprehensive Income [Member]</t>
  </si>
  <si>
    <t>Designated as Hedging Instrument [Member] | Cash Flow Hedging [Member] | Currency Swap [Member] | Other Comprehensive Income (Loss) [Member]</t>
  </si>
  <si>
    <t>Designated as Hedging Instrument [Member] | Cash Flow Hedging [Member] | Currency Swap [Member] | Other Nonoperating Income (Expense) [Member]</t>
  </si>
  <si>
    <t>Designated as Hedging Instrument [Member] | Cash Flow Hedging [Member] | Currency Swap [Member] | Other Nonoperating Income (Expense) [Member] | Reclassification out of Accumulated Other Comprehensive Income [Member]</t>
  </si>
  <si>
    <t>Designated as Hedging Instrument [Member] | Cash Flow Hedging [Member] | Foreign currency forward-exchange contracts [Member] | Other Comprehensive Income (Loss) [Member]</t>
  </si>
  <si>
    <t>Designated as Hedging Instrument [Member] | Cash Flow Hedging [Member] | Foreign currency forward-exchange contracts [Member] | Other Nonoperating Income (Expense) [Member]</t>
  </si>
  <si>
    <t>Designated as Hedging Instrument [Member] | Cash Flow Hedging [Member] | Foreign currency forward-exchange contracts [Member] | Other Nonoperating Income (Expense) [Member] | Reclassification out of Accumulated Other Comprehensive Income [Member]</t>
  </si>
  <si>
    <t>Designated as Hedging Instrument [Member] | Net Investment Hedging [Member] | Currency Swap [Member] | Other Comprehensive Income (Loss) [Member]</t>
  </si>
  <si>
    <t>Designated as Hedging Instrument [Member] | Net Investment Hedging [Member] | Currency Swap [Member] | Other Nonoperating Income (Expense) [Member]</t>
  </si>
  <si>
    <t>Designated as Hedging Instrument [Member] | Net Investment Hedging [Member] | Currency Swap [Member] | Other Nonoperating Income (Expense) [Member] | Reclassification out of Accumulated Other Comprehensive Income [Member]</t>
  </si>
  <si>
    <t>Designated as Hedging Instrument [Member] | Net Investment Hedging [Member] | Foreign currency forward-exchange contracts [Member] | Other Comprehensive Income (Loss) [Member]</t>
  </si>
  <si>
    <t>Designated as Hedging Instrument [Member] | Net Investment Hedging [Member] | Foreign currency forward-exchange contracts [Member] | Other Nonoperating Income (Expense) [Member]</t>
  </si>
  <si>
    <t>Designated as Hedging Instrument [Member] | Net Investment Hedging [Member] | Foreign currency forward-exchange contracts [Member] | Other Nonoperating Income (Expense) [Member] | Reclassification out of Accumulated Other Comprehensive Income [Member]</t>
  </si>
  <si>
    <t>Not Designated as Hedging Instrument [Member] | Currency Swap [Member] | Other Comprehensive Income (Loss) [Member]</t>
  </si>
  <si>
    <t>Not Designated as Hedging Instrument [Member] | Currency Swap [Member] | Other Nonoperating Income (Expense) [Member]</t>
  </si>
  <si>
    <t>Not Designated as Hedging Instrument [Member] | Currency Swap [Member] | Other Nonoperating Income (Expense) [Member] | Reclassification out of Accumulated Other Comprehensive Income [Member]</t>
  </si>
  <si>
    <t>Not Designated as Hedging Instrument [Member] | Foreign currency forward-exchange contracts [Member] | Other Comprehensive Income (Loss) [Member]</t>
  </si>
  <si>
    <t>Not Designated as Hedging Instrument [Member] | Foreign currency forward-exchange contracts [Member] | Other Nonoperating Income (Expense) [Member]</t>
  </si>
  <si>
    <t>Not Designated as Hedging Instrument [Member] | Foreign currency forward-exchange contracts [Member] | Other Nonoperating Income (Expense) [Member] | Reclassification out of Accumulated Other Comprehensive Income [Member]</t>
  </si>
  <si>
    <t>Senior Debt, Two Billion Five Hundred Million Pound, Due June 2023 [Member] | Unsecured Debt [Member]</t>
  </si>
  <si>
    <t>For derivative financial instruments in cash flow hedge relationships, the effective portion is included in Other comprehensive income/(loss)––Unrealized holding gain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t>
  </si>
  <si>
    <t>OID = Other (income)/deductions—net, included in Other (income)/deductions—net in the consolidated statements of income. OCI = Other comprehensive income/(loss), included in the consolidated statements of comprehensive income.</t>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Inventories (Detail) - USD ($) $ in Millions</t>
  </si>
  <si>
    <t>Finished goods</t>
  </si>
  <si>
    <t>Work in process</t>
  </si>
  <si>
    <t>Raw materials and supplies</t>
  </si>
  <si>
    <t>Noncurrent inventories not included above</t>
  </si>
  <si>
    <t>Included in Other noncurrent assets. There are no recoverability issues associated with these amounts.</t>
  </si>
  <si>
    <t>Property, Plant and Equipment (Detail) - USD ($) $ in Millions</t>
  </si>
  <si>
    <t>Property, Plant and Equipment [Line Items]</t>
  </si>
  <si>
    <t>Total property, plant and equipment before accumulated depreciation</t>
  </si>
  <si>
    <t>Less: Accumulated depreciation</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8 years</t>
  </si>
  <si>
    <t>Minimum [Member] | Furniture, fixtures and other [Member]</t>
  </si>
  <si>
    <t>Maximum [Member] | Buildings [Member]</t>
  </si>
  <si>
    <t>50 years</t>
  </si>
  <si>
    <t>Maximum [Member] | Machinery and equipment [Member]</t>
  </si>
  <si>
    <t>20 years</t>
  </si>
  <si>
    <t>Maximum [Member] | Furniture, fixtures and other [Member]</t>
  </si>
  <si>
    <t>12 years 6 months</t>
  </si>
  <si>
    <t>Identifiable Intangible Assets and Goodwill - Finite-lived and Indefinite-lived Intangible Assets (Detail) - USD ($) $ in Million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Identifiable Intangible Assets, less Accumulated Amortization</t>
  </si>
  <si>
    <t>Brands [Member]</t>
  </si>
  <si>
    <t>Licensing Agreements And Other [Member]</t>
  </si>
  <si>
    <t>Identifiable Intangible Assets and Goodwill - Finite-lived Intangible Assets Percentage of Total Intangibles (Details) (Details)</t>
  </si>
  <si>
    <t>Research and Development Expense [Member] | Developed Technology Rights [Member]</t>
  </si>
  <si>
    <t>Percentage of finite-lived intangible asset amortized cost by segment</t>
  </si>
  <si>
    <t>Research and Development Expense [Member] | Brands [Member]</t>
  </si>
  <si>
    <t>Operating Segments [Member] | Global Innovative Pharmaceutical [Member] | Developed Technology Rights [Member]</t>
  </si>
  <si>
    <t>22.00%</t>
  </si>
  <si>
    <t>Operating Segments [Member] | Global Innovative Pharmaceutical [Member] | Brands [Member]</t>
  </si>
  <si>
    <t>Operating Segments [Member] | Global Vaccines, Oncology and Consumer Healthcare [Member] | Developed Technology Rights [Member]</t>
  </si>
  <si>
    <t>29.00%</t>
  </si>
  <si>
    <t>Operating Segments [Member] | Global Vaccines, Oncology and Consumer Healthcare [Member] | Brands [Member]</t>
  </si>
  <si>
    <t>81.00%</t>
  </si>
  <si>
    <t>Operating Segments [Member] | Global Established Pharmaceutical [Member] | Developed Technology Rights [Member]</t>
  </si>
  <si>
    <t>Operating Segments [Member] | Global Established Pharmaceutical [Member] | Brands [Member]</t>
  </si>
  <si>
    <t>19.00%</t>
  </si>
  <si>
    <t>Identifiable Intangible Assets and Goodwill - Indefinite-lived Intangible Assets Percentage of Total Intangibles (Details) (Details)</t>
  </si>
  <si>
    <t>Percentage of indefinite-lived intangible asset unamortized costs by segment</t>
  </si>
  <si>
    <t>Research and Development Expense [Member] | In Process Research and Development [Member]</t>
  </si>
  <si>
    <t>3.00%</t>
  </si>
  <si>
    <t>70.00%</t>
  </si>
  <si>
    <t>Operating Segments [Member] | Global Vaccines, Oncology and Consumer Healthcare [Member] | In Process Research and Development [Member]</t>
  </si>
  <si>
    <t>30.00%</t>
  </si>
  <si>
    <t>Operating Segments [Member] | Global Established Pharmaceutical [Member] | In Process Research and Development [Member]</t>
  </si>
  <si>
    <t>85.00%</t>
  </si>
  <si>
    <t>Operating Segments [Member] | Global Innovative Pharmaceutical [Member] | In Process Research and Development [Member]</t>
  </si>
  <si>
    <t>2.00%</t>
  </si>
  <si>
    <t>Identifiable Intangible Assets and Goodwill - Narrative (Details) - USD ($) $ in Billions</t>
  </si>
  <si>
    <t>Amortization expense for finite-lived intangible assets</t>
  </si>
  <si>
    <t>Identifiable Intangible Assets and Goodwill - Expected Annual Amortization Expense (Detail) $ in Millions</t>
  </si>
  <si>
    <t>Identifiable Intangible Assets and Goodwill - Goodwill (Detail) - USD ($) $ in Millions</t>
  </si>
  <si>
    <t>Goodwill [Roll Forward]</t>
  </si>
  <si>
    <t>Additions</t>
  </si>
  <si>
    <t>Operating Segments [Member] | Global Innovative Pharmaceutical [Member]</t>
  </si>
  <si>
    <t>Operating Segments [Member] | Global Vaccines, Oncology and Consumer Healthcare [Member]</t>
  </si>
  <si>
    <t>Operating Segments [Member] | Global Established Pharmaceutical [Member]</t>
  </si>
  <si>
    <t>GEP additions relate to our acquisition of Hospira and are subject to change until we complete the recording of the assets acquired and liabilities assumed from Hospira. For additional information, see Note 2A.</t>
  </si>
  <si>
    <t>Reflects the acquisition of InnoPharma. For additional information, see Note 2A.</t>
  </si>
  <si>
    <t>Primarily reflects the impact of foreign exchange.</t>
  </si>
  <si>
    <t>Pension and Postretirement Benefit Plans and Defined Contribution Plans - Narrative (Detail) - USD ($) $ in Millions</t>
  </si>
  <si>
    <t>Defined Benefit Plan Disclosure [Line Items]</t>
  </si>
  <si>
    <t>Defined contribution plan, cost recognized</t>
  </si>
  <si>
    <t>Benefit obligation</t>
  </si>
  <si>
    <t>U.S. Qualified Pension Plans [Member]</t>
  </si>
  <si>
    <t>U.S. Qualified Pension Plans [Member] | Hospira [Member]</t>
  </si>
  <si>
    <t>Increase in benefit obligation from plan termination</t>
  </si>
  <si>
    <t>For the U.S. and international pension plans, the benefit obligation is the projected benefit obligation (PBO). For the postretirement plans, the benefit obligation is the accumulated postretirement benefit obligation (ABO). The ABO for all of our U.S. qualified pension plans was $14.8 billion in 2015 and $16.3 billion in 2014. The ABO for our U.S. supplemental (non-qualified) pension plans was $1.3 billion in 2015 and $1.4 billion in 2014. The ABO for our international pension plans was $8.8 billion in 2015 and $10.3 billion in 2014.</t>
  </si>
  <si>
    <t>The favorable change in the funded status of our U.S. qualified plans was primarily due to (i) the plan gains resulting from the increase in the discount rate, and (ii) a $1 billion voluntary contribution to the plans, partially offset by (i) the net impact of the acquisition of Hospira and (ii) a decrease in the actual return on assets.</t>
  </si>
  <si>
    <t>Pension and Postretirement Benefit Plans and Defined Contribution Plans (Detail) - USD ($) $ in Millions</t>
  </si>
  <si>
    <t>Jan. 31, 2015</t>
  </si>
  <si>
    <t>Service cost</t>
  </si>
  <si>
    <t>Interest cost</t>
  </si>
  <si>
    <t>Expected return on plan assets</t>
  </si>
  <si>
    <t>Actuarial losses</t>
  </si>
  <si>
    <t>Prior service credits</t>
  </si>
  <si>
    <t>Curtailments</t>
  </si>
  <si>
    <t>Settlements</t>
  </si>
  <si>
    <t>Special termination benefits</t>
  </si>
  <si>
    <t>Net periodic benefit costs reported in Income</t>
  </si>
  <si>
    <t>(Income)/cost reported in Other comprehensive income/(loss)</t>
  </si>
  <si>
    <t>(Income)/cost recognized in Comprehensive income</t>
  </si>
  <si>
    <t>Voluntary contribution</t>
  </si>
  <si>
    <t>Expected return on plan assets, percentage</t>
  </si>
  <si>
    <t>8.30%</t>
  </si>
  <si>
    <t>8.50%</t>
  </si>
  <si>
    <t>U.S. Supplemental (Non-Qualified) Pension Plans [Member]</t>
  </si>
  <si>
    <t>[2],[6]</t>
  </si>
  <si>
    <t>International Pension Plans [Member]</t>
  </si>
  <si>
    <t>5.80%</t>
  </si>
  <si>
    <t>5.60%</t>
  </si>
  <si>
    <t>Postretirement Plans [Member]</t>
  </si>
  <si>
    <t>[2],[10]</t>
  </si>
  <si>
    <t>[4],[9]</t>
  </si>
  <si>
    <t>2015 v. 2014––The increase in net periodic benefit costs for our U.S. qualified pension plans was primarily driven by (i) higher settlement activity related to participants accepting the lump-sum option made in an offer to certain plan participants to elect a lump-sum payment to settle Pfizer’s pension obligation with those participants, or to elect an early annuity,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 2014 v. 2013––The decrease in net periodic benefit costs for our U.S. qualified pension plans was primarily driven by (i) the decrease in the amounts amortized for actuarial losses resulting from the increase, in 2013, in the discount rate used to determine the benefit obligation (which reduced the amount of deferred actuarial losses), (ii) lower service cost resulting from cost-reduction initiatives, (iii) lower settlement activity and (iv) greater expected return on plan assets resulting from an increased plan asset base, partially offset by higher interest costs resulting from the increase, in 2013, in the discount rate used to determine the benefit obligation.</t>
  </si>
  <si>
    <t>For details of the changes in Other comprehensive income/(loss), see the benefit plan activity in the consolidated statements of comprehensive income.</t>
  </si>
  <si>
    <t>2015 v. 2014––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 2014 v. 2013––The decrease in net periodic benefit costs for our U.S. supplemental (non-qualified) pension plans was primarily driven by (i) the decrease in the amounts amortized for actuarial losses resulting from the increase, in 2013, in the discount rate used to determine the benefit obligation, (ii) lower settlement activity and (iii) lower interest costs.</t>
  </si>
  <si>
    <t>Our U.S. supplemental (non-qualified) plans are generally not funded and these obligations, which are substantially greater than the annual cash outlay for these liabilities, will be paid from cash generated from operations. The decrease in the benefit obligation is primarily due to an increase in the discount rate.</t>
  </si>
  <si>
    <t>2015 v. 2014––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 2014 v. 2013––The decrease in net periodic benefit costs for our international pension plans was primarily driven by (i) greater expected return on plan assets resulting from an increased plan asset base, (ii) the decrease in the amounts amortized for actuarial losses resulting from increases, in 2013, in the discount rates used to determine the benefit obligations, partially offset by (iii) increased curtailment losses primarily due to a loss relating to a U.K. pension plan freeze in the current year and (iv) changes in curtailments related to restructuring initiatives.</t>
  </si>
  <si>
    <t>The favorable change in the international plans’ funded status was primarily due to (i) plan gains related to favorable changes in actuarial assumptions and experience, (ii) an increase in company contributions to plan assets and (iii) foreign exchange impacts.</t>
  </si>
  <si>
    <t>2015 v. 2014––The decrease in net periodic benefit costs for our postretirement plans was primarily driven by (i) the increase in the amounts amortized for prior service credits and (ii) an increase in curtailment gain resulting from the implementation of changes to certain retiree medical benefits to adopt programs eligible for the Medicare Part D plan subsidy, as allowed under the employer group waiver plan,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2014 v. 2013––The decrease in net periodic benefit costs for our postretirement plans was primarily driven by the decrease in the amounts amortized for actuarial losses resulting from the increase, in 2013, in the discount rate used to determine the benefit obligation (which reduced the amount of deferred actuarial losses).</t>
  </si>
  <si>
    <t>The favorable change in the funded status of our postretirement plans was primarily due to (i) plan gains resulting from favorable changes in plan assumptions and an increase in the discount rate, and (ii) the impact of a plan amendment approved in June 2015 that introduced a cap on costs for certain groups within the plan, partially offset by (i) the reduced company contributions as the result of reimbursements received for eligible prescription drug expenses for certain retirees and (ii) the acquisition of Hospira.</t>
  </si>
  <si>
    <t>Pension and Postretirement Benefit Plans and Defined Contribution Plans - Amounts Expected to be Amortized into Net Periodic Benefit Costs (Detail) $ in Millions</t>
  </si>
  <si>
    <t>Prior service credits and other</t>
  </si>
  <si>
    <t>Pension and Postretirement Benefit Plans and Defined Contribution Plans - Weighted-Average Actuarial Assumptions (Detail)</t>
  </si>
  <si>
    <t>Weighted-average assumptions used to determine benefit obligations:</t>
  </si>
  <si>
    <t>Weighted-average assumptions used to determine benefit obligations, Discount rate</t>
  </si>
  <si>
    <t>4.50%</t>
  </si>
  <si>
    <t>4.20%</t>
  </si>
  <si>
    <t>5.20%</t>
  </si>
  <si>
    <t>Weighted-average assumptions used to determine benefit obligations, Rate of compensation increase</t>
  </si>
  <si>
    <t>2.80%</t>
  </si>
  <si>
    <t>Weighted-average assumptions used to determine net periodic benefit cost:</t>
  </si>
  <si>
    <t>Weighted-average assumptions used to determine net periodic benefit cost, Discount rate</t>
  </si>
  <si>
    <t>4.30%</t>
  </si>
  <si>
    <t>Weighted-average assumptions used to determine net periodic benefit cost, Expected return on plan assets</t>
  </si>
  <si>
    <t>Weighted-average assumptions used to determine net periodic benefit cost, Rate of compensation increase</t>
  </si>
  <si>
    <t>4.00%</t>
  </si>
  <si>
    <t>4.80%</t>
  </si>
  <si>
    <t>3.90%</t>
  </si>
  <si>
    <t>2.60%</t>
  </si>
  <si>
    <t>2.70%</t>
  </si>
  <si>
    <t>2.90%</t>
  </si>
  <si>
    <t>3.80%</t>
  </si>
  <si>
    <t>5.10%</t>
  </si>
  <si>
    <t>4.10%</t>
  </si>
  <si>
    <t>Pension and Postretirement Benefit Plans and Defined Contribution Plans - Healthcare Cost Trend Rate Assumptions (Detail) - Postretirement Plans [Member]</t>
  </si>
  <si>
    <t>Healthcare cost trend rate assumed for next year(a)</t>
  </si>
  <si>
    <t>7.40%</t>
  </si>
  <si>
    <t>7.00%</t>
  </si>
  <si>
    <t>Rate to which the cost trend rate is assumed to decline</t>
  </si>
  <si>
    <t>Year that the rate reaches the ultimate trend rate</t>
  </si>
  <si>
    <t>Healthcare trend rate, under 65 years of age</t>
  </si>
  <si>
    <t>Healthcare trend rate, 65 years of age and over</t>
  </si>
  <si>
    <t>7.90%</t>
  </si>
  <si>
    <t>In 2015 Pfizer started using separate healthcare cost trend rates for U.S. postretirement plan participants based on their age (6.5% for plan participants up to the age of 65, and 7.9% for plan participants age 65 and over). The rate shown in the table is a blended rate, for ease of comparison.</t>
  </si>
  <si>
    <t>Pension and Postretirement Benefit Plans and Defined Contribution Plans - One-Percentage-Point Increase or Decrease in the Healthcare Cost Trend Rate (Detail) - Postretirement Plans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 - USD ($) $ in Millions</t>
  </si>
  <si>
    <t>Change in benefit obligation</t>
  </si>
  <si>
    <t>Benefit obligation, beginning</t>
  </si>
  <si>
    <t>Plan amendments</t>
  </si>
  <si>
    <t>Changes in actuarial assumptions and other</t>
  </si>
  <si>
    <t>Foreign exchange impact</t>
  </si>
  <si>
    <t>Acquisitions/divestitures/other, net</t>
  </si>
  <si>
    <t>Benefits paid</t>
  </si>
  <si>
    <t>Benefit obligation, ending</t>
  </si>
  <si>
    <t>Change in plan assets</t>
  </si>
  <si>
    <t>Fair value of plan assets, beginning</t>
  </si>
  <si>
    <t>Actual gain/(loss) on plan assets</t>
  </si>
  <si>
    <t>Company contributions</t>
  </si>
  <si>
    <t>Acquisitions/divestitures, net</t>
  </si>
  <si>
    <t>Fair value of plan assets, ending</t>
  </si>
  <si>
    <t>Funded status—Plan assets less than benefit obligation</t>
  </si>
  <si>
    <t>Defined benefit plan, accumulated benefit obligation</t>
  </si>
  <si>
    <t>Employee contributions</t>
  </si>
  <si>
    <t>Reflects postretirement plan assets, which support a portion of our U.S. retiree medical plans.The following table provides an analysis of the changes in our more significant investments valued using significant unobservable inputs: Year Ended December 31, U.S. Qualified Pension Plans International Pension Plans Partnership investments Other commingled funds Insurance contracts Other(MILLIONS OF DOLLARS) 2015 2014 2015 2014 2015 2014 2015 2014Fair value, beginning $958 $932 $1,096 $715 $274 $300 $744 $500Actual return on plan assets: Assets held, ending 84 104 (8) 47 16 23 25 47Assets sold during the period — — (34) (7) — — 3 8Purchases, sales and settlements, net (51) (78) 35 341 (17) (20) 73 254Transfer into/(out of) Level 3 — — — — — — — (19)Exchange rate changes — — — — (37) (29) (47) (46)Fair value, ending $991 $958 $1,089 $1,096 $236 $274 $798 $744</t>
  </si>
  <si>
    <t>Pension and Postretirement Benefit Plans and Defined Contribution Plans - Funded Status Recognized in Consolidated Balance Sheets (Detail) - USD ($) $ in Millions</t>
  </si>
  <si>
    <t>Noncurrent assets</t>
  </si>
  <si>
    <t>Current liabilities</t>
  </si>
  <si>
    <t>Noncurrent liabilities</t>
  </si>
  <si>
    <t>Funded status</t>
  </si>
  <si>
    <t>Included primarily in Other noncurrent assets.</t>
  </si>
  <si>
    <t>Included in Accrued compensation and related items.</t>
  </si>
  <si>
    <t>Included in Pension benefit obligations, net and Postretirement benefit obligations, net, as appropriate.</t>
  </si>
  <si>
    <t>Pension and Postretirement Benefit Plans and Defined Contribution Plans - Amounts Recognized in Accumulated Other Comprehensive (Loss)/Income (Detail) - USD ($) $ in Millions</t>
  </si>
  <si>
    <t>Prior service (costs)/credits</t>
  </si>
  <si>
    <t>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utilized are 8.2 years for our U.S. qualified plans, 8.1 years for our U.S. supplemental (non-qualified) plans, 17 years for our international plans, and 9.5 years for our postretirement plans.</t>
  </si>
  <si>
    <t>Pension and Postretirement Benefit Plans and Defined Contribution Plans - Amounts Recognized in Accumulated Other Comprehensive (Loss)/Income - Footnotes (Detail)</t>
  </si>
  <si>
    <t>Average period actuarial losses are amortized into net periodic pension costs</t>
  </si>
  <si>
    <t>8 years 2 months</t>
  </si>
  <si>
    <t>8 years 1 month</t>
  </si>
  <si>
    <t>9 years 6 months</t>
  </si>
  <si>
    <t>Pension and Postretirement Benefit Plans and Defined Contribution Plans - Pension Plans in Excess of Plan Assets (Detail) - USD ($) $ in Millions</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Pension and Postretirement Benefit Plans and Defined Contribution Plans - Plan Assets (Detail) - USD ($) $ in Millions</t>
  </si>
  <si>
    <t>U.S. Qualified Pension Plans [Member] | Fair value inputs Level 1 [Member]</t>
  </si>
  <si>
    <t>U.S. Qualified Pension Plans [Member] | Fair value inputs Level 2 [Member]</t>
  </si>
  <si>
    <t>U.S. Qualified Pension Plans [Member] | Fair value inputs Level 3 [Member]</t>
  </si>
  <si>
    <t>U.S. Qualified Pension Plans [Member] | Cash and Cash Equivalents [Member]</t>
  </si>
  <si>
    <t>U.S. Qualified Pension Plans [Member] | Cash and Cash Equivalents [Member] | Fair value inputs Level 1 [Member]</t>
  </si>
  <si>
    <t>U.S. Qualified Pension Plans [Member] | Cash and Cash Equivalents [Member] | Fair value inputs Level 2 [Member]</t>
  </si>
  <si>
    <t>U.S. Qualified Pension Plans [Member] | Equity Securities [Member] | Global Equity Securities [Member]</t>
  </si>
  <si>
    <t>U.S. Qualified Pension Plans [Member] | Equity Securities [Member] | Equity Commingled Funds [Member]</t>
  </si>
  <si>
    <t>U.S. Qualified Pension Plans [Member] | Equity Securities [Member] | Fair value inputs Level 1 [Member] | Global Equity Securities [Member]</t>
  </si>
  <si>
    <t>U.S. Qualified Pension Plans [Member] | Equity Securities [Member] | Fair value inputs Level 2 [Member] | Global Equity Securities [Member]</t>
  </si>
  <si>
    <t>U.S. Qualified Pension Plans [Member] | Equity Securities [Member] | Fair value inputs Level 2 [Member] | Equity Commingled Funds [Member]</t>
  </si>
  <si>
    <t>U.S. Qualified Pension Plans [Member] | Equity Securities [Member] | Fair value inputs Level 3 [Member] | Global Equity Securities [Member]</t>
  </si>
  <si>
    <t>U.S. Qualified Pension Plans [Member] | Equity Securities [Member] | Fair value inputs Level 3 [Member] | Equity Commingled Funds [Member]</t>
  </si>
  <si>
    <t>U.S. Qualified Pension Plans [Member] | Corporate debt [Member]</t>
  </si>
  <si>
    <t>U.S. Qualified Pension Plans [Member] | Corporate debt [Member] | Fair value inputs Level 1 [Member]</t>
  </si>
  <si>
    <t>U.S. Qualified Pension Plans [Member] | Corporate debt [Member] | Fair value inputs Level 2 [Member]</t>
  </si>
  <si>
    <t>U.S. Qualified Pension Plans [Member] | Corporate debt [Member] | Fair value inputs Level 3 [Member]</t>
  </si>
  <si>
    <t>U.S. Qualified Pension Plans [Member] | Government and Agency Obligations [Member]</t>
  </si>
  <si>
    <t>U.S. Qualified Pension Plans [Member] | Government and Agency Obligations [Member] | Fair value inputs Level 2 [Member]</t>
  </si>
  <si>
    <t>U.S. Qualified Pension Plans [Member] | Government and Agency Obligations [Member] | Fair value inputs Level 3 [Member]</t>
  </si>
  <si>
    <t>U.S. Qualified Pension Plans [Member] | Fixed Income Commingled Funds [Member]</t>
  </si>
  <si>
    <t>U.S. Qualified Pension Plans [Member] | Fixed Income Commingled Funds [Member] | Fair value inputs Level 2 [Member]</t>
  </si>
  <si>
    <t>U.S. Qualified Pension Plans [Member] | Fixed Income Commingled Funds [Member] | Fair value inputs Level 3 [Member]</t>
  </si>
  <si>
    <t>U.S. Qualified Pension Plans [Member] | Partnership Interest [Member]</t>
  </si>
  <si>
    <t>U.S. Qualified Pension Plans [Member] | Partnership Interest [Member] | Fair value inputs Level 2 [Member]</t>
  </si>
  <si>
    <t>U.S. Qualified Pension Plans [Member] | Partnership Interest [Member] | Fair value inputs Level 3 [Member]</t>
  </si>
  <si>
    <t>U.S. Qualified Pension Plans [Member] | Insurance Contracts [Member]</t>
  </si>
  <si>
    <t>U.S. Qualified Pension Plans [Member] | Insurance Contracts [Member] | Fair value inputs Level 1 [Member]</t>
  </si>
  <si>
    <t>U.S. Qualified Pension Plans [Member] | Insurance Contracts [Member] | Fair value inputs Level 2 [Member]</t>
  </si>
  <si>
    <t>U.S. Qualified Pension Plans [Member] | Other [Member]</t>
  </si>
  <si>
    <t>U.S. Qualified Pension Plans [Member] | Other [Member] | Fair value inputs Level 3 [Member]</t>
  </si>
  <si>
    <t>[2],[4]</t>
  </si>
  <si>
    <t>International Pension Plans [Member] | Fair value inputs Level 1 [Member]</t>
  </si>
  <si>
    <t>International Pension Plans [Member] | Fair value inputs Level 2 [Member]</t>
  </si>
  <si>
    <t>International Pension Plans [Member] | Fair value inputs Level 3 [Member]</t>
  </si>
  <si>
    <t>International Pension Plans [Member] | Cash and Cash Equivalents [Member]</t>
  </si>
  <si>
    <t>International Pension Plans [Member] | Cash and Cash Equivalents [Member] | Fair value inputs Level 1 [Member]</t>
  </si>
  <si>
    <t>International Pension Plans [Member] | Cash and Cash Equivalents [Member] | Fair value inputs Level 2 [Member]</t>
  </si>
  <si>
    <t>International Pension Plans [Member] | Equity Securities [Member] | Global Equity Securities [Member]</t>
  </si>
  <si>
    <t>International Pension Plans [Member] | Equity Securities [Member] | Equity Commingled Funds [Member]</t>
  </si>
  <si>
    <t>International Pension Plans [Member] | Equity Securities [Member] | Fair value inputs Level 1 [Member] | Global Equity Securities [Member]</t>
  </si>
  <si>
    <t>International Pension Plans [Member] | Equity Securities [Member] | Fair value inputs Level 1 [Member] | Equity Commingled Funds [Member]</t>
  </si>
  <si>
    <t>International Pension Plans [Member] | Equity Securities [Member] | Fair value inputs Level 2 [Member] | Global Equity Securities [Member]</t>
  </si>
  <si>
    <t>International Pension Plans [Member] | Equity Securities [Member] | Fair value inputs Level 2 [Member] | Equity Commingled Funds [Member]</t>
  </si>
  <si>
    <t>International Pension Plans [Member] | Equity Securities [Member] | Fair value inputs Level 3 [Member] | Equity Commingled Funds [Member]</t>
  </si>
  <si>
    <t>International Pension Plans [Member] | Corporate debt [Member]</t>
  </si>
  <si>
    <t>International Pension Plans [Member] | Corporate debt [Member] | Fair value inputs Level 1 [Member]</t>
  </si>
  <si>
    <t>International Pension Plans [Member] | Corporate debt [Member] | Fair value inputs Level 2 [Member]</t>
  </si>
  <si>
    <t>International Pension Plans [Member] | Government and Agency Obligations [Member]</t>
  </si>
  <si>
    <t>International Pension Plans [Member] | Government and Agency Obligations [Member] | Fair value inputs Level 1 [Member]</t>
  </si>
  <si>
    <t>International Pension Plans [Member] | Government and Agency Obligations [Member] | Fair value inputs Level 2 [Member]</t>
  </si>
  <si>
    <t>International Pension Plans [Member] | Fixed Income Commingled Funds [Member]</t>
  </si>
  <si>
    <t>International Pension Plans [Member] | Fixed Income Commingled Funds [Member] | Fair value inputs Level 1 [Member]</t>
  </si>
  <si>
    <t>International Pension Plans [Member] | Fixed Income Commingled Funds [Member] | Fair value inputs Level 2 [Member]</t>
  </si>
  <si>
    <t>International Pension Plans [Member] | Fixed Income Commingled Funds [Member] | Fair value inputs Level 3 [Member]</t>
  </si>
  <si>
    <t>International Pension Plans [Member] | Partnership Interest [Member]</t>
  </si>
  <si>
    <t>International Pension Plans [Member] | Partnership Interest [Member] | Fair value inputs Level 2 [Member]</t>
  </si>
  <si>
    <t>International Pension Plans [Member] | Partnership Interest [Member] | Fair value inputs Level 3 [Member]</t>
  </si>
  <si>
    <t>International Pension Plans [Member] | Insurance Contracts [Member]</t>
  </si>
  <si>
    <t>International Pension Plans [Member] | Insurance Contracts [Member] | Fair value inputs Level 1 [Member]</t>
  </si>
  <si>
    <t>International Pension Plans [Member] | Insurance Contracts [Member] | Fair value inputs Level 2 [Member]</t>
  </si>
  <si>
    <t>International Pension Plans [Member] | Insurance Contracts [Member] | Fair value inputs Level 3 [Member]</t>
  </si>
  <si>
    <t>International Pension Plans [Member] | Other [Member]</t>
  </si>
  <si>
    <t>International Pension Plans [Member] | Other [Member] | Fair value inputs Level 1 [Member]</t>
  </si>
  <si>
    <t>International Pension Plans [Member] | Other [Member] | Fair value inputs Level 2 [Member]</t>
  </si>
  <si>
    <t>International Pension Plans [Member] | Other [Member] | Fair value inputs Level 3 [Member]</t>
  </si>
  <si>
    <t>Postretirement Plans [Member] | Fair value inputs Level 1 [Member]</t>
  </si>
  <si>
    <t>Postretirement Plans [Member] | Fair value inputs Level 2 [Member]</t>
  </si>
  <si>
    <t>Postretirement Plans [Member] | Fair value inputs Level 3 [Member]</t>
  </si>
  <si>
    <t>Postretirement Plans [Member] | Cash and Cash Equivalents [Member]</t>
  </si>
  <si>
    <t>Postretirement Plans [Member] | Cash and Cash Equivalents [Member] | Fair value inputs Level 1 [Member]</t>
  </si>
  <si>
    <t>Postretirement Plans [Member] | Cash and Cash Equivalents [Member] | Fair value inputs Level 2 [Member]</t>
  </si>
  <si>
    <t>Postretirement Plans [Member] | Equity Securities [Member] | Global Equity Securities [Member]</t>
  </si>
  <si>
    <t>Postretirement Plans [Member] | Equity Securities [Member] | Equity Commingled Funds [Member]</t>
  </si>
  <si>
    <t>Postretirement Plans [Member] | Equity Securities [Member] | Fair value inputs Level 1 [Member] | Global Equity Securities [Member]</t>
  </si>
  <si>
    <t>Postretirement Plans [Member] | Equity Securities [Member] | Fair value inputs Level 2 [Member] | Equity Commingled Funds [Member]</t>
  </si>
  <si>
    <t>Postretirement Plans [Member] | Equity Securities [Member] | Fair value inputs Level 3 [Member] | Equity Commingled Funds [Member]</t>
  </si>
  <si>
    <t>Postretirement Plans [Member] | Corporate debt [Member]</t>
  </si>
  <si>
    <t>Postretirement Plans [Member] | Corporate debt [Member] | Fair value inputs Level 2 [Member]</t>
  </si>
  <si>
    <t>Postretirement Plans [Member] | Government and Agency Obligations [Member]</t>
  </si>
  <si>
    <t>Postretirement Plans [Member] | Government and Agency Obligations [Member] | Fair value inputs Level 2 [Member]</t>
  </si>
  <si>
    <t>Postretirement Plans [Member] | Fixed Income Commingled Funds [Member]</t>
  </si>
  <si>
    <t>Postretirement Plans [Member] | Fixed Income Commingled Funds [Member] | Fair value inputs Level 2 [Member]</t>
  </si>
  <si>
    <t>Postretirement Plans [Member] | Partnership Interest [Member]</t>
  </si>
  <si>
    <t>Postretirement Plans [Member] | Partnership Interest [Member] | Fair value inputs Level 2 [Member]</t>
  </si>
  <si>
    <t>[2],[3],[6]</t>
  </si>
  <si>
    <t>Postretirement Plans [Member] | Partnership Interest [Member] | Fair value inputs Level 3 [Member]</t>
  </si>
  <si>
    <t>Postretirement Plans [Member] | Insurance Contracts [Member]</t>
  </si>
  <si>
    <t>Postretirement Plans [Member] | Insurance Contracts [Member] | Fair value inputs Level 2 [Member]</t>
  </si>
  <si>
    <t>Postretirement Plans [Member] | Other [Member]</t>
  </si>
  <si>
    <t>[4],[6]</t>
  </si>
  <si>
    <t>Postretirement Plans [Member] | Other [Member] | Fair value inputs Level 2 [Member]</t>
  </si>
  <si>
    <t>[2],[4],[6]</t>
  </si>
  <si>
    <t>Postretirement Plans [Member] | Other [Member] | Fair value inputs Level 3 [Member]</t>
  </si>
  <si>
    <t>Fair values are determined based on valuation inputs categorized as Level 1, 2 or 3 (see Note 1E).</t>
  </si>
  <si>
    <t>Primarily includes investments in private equity, private debt, public equity limited partnerships, and, to a lesser extent, real estate and venture capital.</t>
  </si>
  <si>
    <t>Primarily includes, for U.S. plan assets, investments in hedge funds and, to a lesser extent, real estate and, for international plan assets, investments in real estate and hedge funds.</t>
  </si>
  <si>
    <t>Pension and Postretirement Benefit Plans and Defined Contribution Plans - Analysis of Changes in Significant Investments Valued Using Significant Unobservable Inputs (Detail) - USD ($) $ in Millions</t>
  </si>
  <si>
    <t>Defined Benefit Plan, Change in Fair Value of Plan Assets, Level 3 Reconciliation [Roll Forward]</t>
  </si>
  <si>
    <t>Defined Benefit Plan, Actual Return on Plan Assets [Abstract]</t>
  </si>
  <si>
    <t>Exchange rate changes</t>
  </si>
  <si>
    <t>U.S. Qualified Pension Plans [Member] | Other Funds [Member]</t>
  </si>
  <si>
    <t>International Pension Plans [Member] | Other Funds [Member]</t>
  </si>
  <si>
    <t>Fair value inputs Level 3 [Member] | U.S. Qualified Pension Plans [Member]</t>
  </si>
  <si>
    <t>Fair value inputs Level 3 [Member] | U.S. Qualified Pension Plans [Member] | Partnership Interest [Member]</t>
  </si>
  <si>
    <t>Assets held, ending</t>
  </si>
  <si>
    <t>Purchases, sales and settlements, net</t>
  </si>
  <si>
    <t>Fair value inputs Level 3 [Member] | U.S. Qualified Pension Plans [Member] | Other Funds [Member]</t>
  </si>
  <si>
    <t>Assets sold during the period</t>
  </si>
  <si>
    <t>Fair value inputs Level 3 [Member] | International Pension Plans [Member]</t>
  </si>
  <si>
    <t>Fair value inputs Level 3 [Member] | International Pension Plans [Member] | Partnership Interest [Member]</t>
  </si>
  <si>
    <t>Fair value inputs Level 3 [Member] | International Pension Plans [Member] | Other Funds [Member]</t>
  </si>
  <si>
    <t>Transfer into/(out of) Level 3</t>
  </si>
  <si>
    <t>Fair value inputs Level 3 [Member] | International Pension Plans [Member] | Insurance Contracts [Member]</t>
  </si>
  <si>
    <t>Pension and Postretirement Benefit Plans and Defined Contribution Plans - Long-term Target Asset Allocations Ranges and the Percentage of the Fair Value of Plan Assets (Detail) - USD ($) $ in Millions</t>
  </si>
  <si>
    <t>Equity and debt securities, target allocation percentage</t>
  </si>
  <si>
    <t>Equity and debt securities, percentage of plan assets</t>
  </si>
  <si>
    <t>Plan assets</t>
  </si>
  <si>
    <t>Equity and debt securities, target allocation percentage, minimum</t>
  </si>
  <si>
    <t>Equity and debt securities, target allocation percentage, maximum</t>
  </si>
  <si>
    <t>3.60%</t>
  </si>
  <si>
    <t>5.90%</t>
  </si>
  <si>
    <t>U.S. Qualified Pension Plans [Member] | Equity Securities [Member]</t>
  </si>
  <si>
    <t>55.00%</t>
  </si>
  <si>
    <t>40.20%</t>
  </si>
  <si>
    <t>39.70%</t>
  </si>
  <si>
    <t>U.S. Qualified Pension Plans [Member] | Fixed Income Securities [Member]</t>
  </si>
  <si>
    <t>34.50%</t>
  </si>
  <si>
    <t>U.S. Qualified Pension Plans [Member] | Other Investments [Member]</t>
  </si>
  <si>
    <t>5.00%</t>
  </si>
  <si>
    <t>17.50%</t>
  </si>
  <si>
    <t>21.20%</t>
  </si>
  <si>
    <t>19.90%</t>
  </si>
  <si>
    <t>International Pension Plans [Member] | Equity Securities [Member]</t>
  </si>
  <si>
    <t>39.20%</t>
  </si>
  <si>
    <t>42.30%</t>
  </si>
  <si>
    <t>International Pension Plans [Member] | Fixed Income Securities [Member]</t>
  </si>
  <si>
    <t>38.80%</t>
  </si>
  <si>
    <t>35.20%</t>
  </si>
  <si>
    <t>International Pension Plans [Member] | Other Investments [Member]</t>
  </si>
  <si>
    <t>19.40%</t>
  </si>
  <si>
    <t>18.60%</t>
  </si>
  <si>
    <t>2.40%</t>
  </si>
  <si>
    <t>Postretirement Plans [Member] | Equity Securities [Member]</t>
  </si>
  <si>
    <t>12.80%</t>
  </si>
  <si>
    <t>17.40%</t>
  </si>
  <si>
    <t>Postretirement Plans [Member] | Fixed Income Securities [Member]</t>
  </si>
  <si>
    <t>11.20%</t>
  </si>
  <si>
    <t>15.10%</t>
  </si>
  <si>
    <t>Postretirement Plans [Member] | Other Investments [Member]</t>
  </si>
  <si>
    <t>95.00%</t>
  </si>
  <si>
    <t>75.00%</t>
  </si>
  <si>
    <t>65.10%</t>
  </si>
  <si>
    <t>Insurance Contracts [Member] | U.S. Qualified Pension Plans [Member]</t>
  </si>
  <si>
    <t>Insurance Contracts [Member] | U.S. Qualified Pension Plans [Member] | Other Investments [Member]</t>
  </si>
  <si>
    <t>Insurance Contracts [Member] | International Pension Plans [Member]</t>
  </si>
  <si>
    <t>Insurance Contracts [Member] | Postretirement Plans [Member]</t>
  </si>
  <si>
    <t>Equity Securities [Member] | U.S. Qualified Pension Plans [Member] | Other Investments [Member]</t>
  </si>
  <si>
    <t>Actual percentage of plan assets in Other Investments for 2015 includes $259 million related to a group fixed annuity insurance contract that was executed by legacy Wyeth for certain members of its defined benefit plans prior to Pfizer acquiring the company in 2009, and $129 million related to an investment in a partnership whose primary holdings are public equity securities.</t>
  </si>
  <si>
    <t>Pension and Postretirement Benefit Plans and Defined Contribution Plans - Expected Future Cash Flow Information (Detail) - USD ($) $ in Millions</t>
  </si>
  <si>
    <t>Jan. 31, 2016</t>
  </si>
  <si>
    <t>Expected contributions in 2016</t>
  </si>
  <si>
    <t>Expected benefit payments:</t>
  </si>
  <si>
    <t>2021-2025</t>
  </si>
  <si>
    <t>Subsequent Event [Member] | U.S. Qualified Pension Plans [Member]</t>
  </si>
  <si>
    <t>Reimbursements from defined benefit plans</t>
  </si>
  <si>
    <t>For the U.S. qualified plans, the $1.0 billion voluntary contribution was paid in January 2016. For the U.S. postretirement plans, the Internal Revenue Code 401(h) reimbursement in January 2016 totaling $198 million is expected to exceed the payments.</t>
  </si>
  <si>
    <t>Equity - Summary of Common Stock Purchases (Details) - USD ($) shares in Millions, $ in Millions</t>
  </si>
  <si>
    <t>Jul. 13, 2015</t>
  </si>
  <si>
    <t>Feb. 11, 2015</t>
  </si>
  <si>
    <t>Shares of common stock purchased</t>
  </si>
  <si>
    <t>Cost of purchase</t>
  </si>
  <si>
    <t>Payments for repurchase of common stock</t>
  </si>
  <si>
    <t>Equity - Narrative (Detail)</t>
  </si>
  <si>
    <t>Dec. 14, 2015$ / shares</t>
  </si>
  <si>
    <t>Jul. 13, 2015USD ($)</t>
  </si>
  <si>
    <t>Jun. 24, 2013USD ($)shares</t>
  </si>
  <si>
    <t>Nov. 30, 2015$ / shares</t>
  </si>
  <si>
    <t>Jul. 13, 2015USD ($)$ / shares</t>
  </si>
  <si>
    <t>Dec. 31, 2015USD ($)employee_stock_ownership_plan$ / sharesshares</t>
  </si>
  <si>
    <t>Feb. 11, 2015USD ($)</t>
  </si>
  <si>
    <t>Oct. 23, 2014USD ($)</t>
  </si>
  <si>
    <t>Jun. 27, 2013USD ($)</t>
  </si>
  <si>
    <t>Nov. 30, 2012USD ($)</t>
  </si>
  <si>
    <t>Dec. 31, 2011USD ($)</t>
  </si>
  <si>
    <t>Equity, Class of Treasury Stock [Line Items]</t>
  </si>
  <si>
    <t>Amount of shares authorized in stock purchase plan, value</t>
  </si>
  <si>
    <t>Accelerated share repurchases, cash paid</t>
  </si>
  <si>
    <t>Accelerated share repurchase, final average price paid (in dollars per share) | $ / shares</t>
  </si>
  <si>
    <t>Amount of remaining shares authorized in stock purchase plan, value</t>
  </si>
  <si>
    <t>Common stock divided declared (in dollars per share) | $ / shares</t>
  </si>
  <si>
    <t>Number of employee stock ownership plans | employee_stock_ownership_plan</t>
  </si>
  <si>
    <t>Common ESOP Plan [Member]</t>
  </si>
  <si>
    <t>ESOP compensation expense</t>
  </si>
  <si>
    <t>Common Stock [Member] | Preferred Employee Stock Ownership Plan [Member]</t>
  </si>
  <si>
    <t>Series A convertible perpetual preferred stock, common stock shares when converted | shares</t>
  </si>
  <si>
    <t>Convertible preferred stock, number of shares convertible | shares</t>
  </si>
  <si>
    <t>Common Stock [Member] | Common ESOP Plan [Member]</t>
  </si>
  <si>
    <t>Employee Stock Ownership Plan (ESOP), Shares in ESOP | shares</t>
  </si>
  <si>
    <t>Common Stock [Member] | Zoetis [Member]</t>
  </si>
  <si>
    <t>Company shares received in Exchange Offer | shares</t>
  </si>
  <si>
    <t>Preferred Stock [Member] | Series A, Convertible Preferred Stock [Member] | Preferred Employee Stock Ownership Plan [Member]</t>
  </si>
  <si>
    <t>Series A convertible perpetual preferred stock, dividends rate</t>
  </si>
  <si>
    <t>6.25%</t>
  </si>
  <si>
    <t>Series A convertible perpetual preferred stock, per share stated value (in dollars per share) | $ / shares</t>
  </si>
  <si>
    <t>Preferred stock, redemption price per share (in dollars per share) | $ / shares</t>
  </si>
  <si>
    <t>Maximum quarterly dividend (in dollars per share) | $ / shares</t>
  </si>
  <si>
    <t>Share-Based Payments - Narrative (Detail)</t>
  </si>
  <si>
    <t>Dec. 31, 2015shares</t>
  </si>
  <si>
    <t>Share-based Compensation Arrangement by Share-based Payment Award [Line Items]</t>
  </si>
  <si>
    <t>Shares available for award</t>
  </si>
  <si>
    <t>2014 Stock Plan [Member]</t>
  </si>
  <si>
    <t>Number of additional shares authorized</t>
  </si>
  <si>
    <t>Number of equity awards period</t>
  </si>
  <si>
    <t>Maximum shares available per individual during the plan period</t>
  </si>
  <si>
    <t>2004 Stock Plan, Amended and Restated [Member]</t>
  </si>
  <si>
    <t>Restricted Stock Units (RSUs) [Member] | 2014 Stock Plan [Member]</t>
  </si>
  <si>
    <t>Number of shares counted toward maximum</t>
  </si>
  <si>
    <t>Restricted Stock Units (RSUs) [Member] | 2004 Stock Plan, Amended and Restated [Member]</t>
  </si>
  <si>
    <t>Employee Stock Option [Member] | 2014 Stock Plan [Member]</t>
  </si>
  <si>
    <t>Employee Stock Option [Member] | 2004 Stock Plan, Amended and Restated [Member]</t>
  </si>
  <si>
    <t>Portfolio Performance Shares [Member] | 2014 Stock Plan [Member]</t>
  </si>
  <si>
    <t>Portfolio Performance Shares [Member] | 2004 Stock Plan, Amended and Restated [Member]</t>
  </si>
  <si>
    <t>Performance Shares [Member] | 2014 Stock Plan [Member]</t>
  </si>
  <si>
    <t>Performance Shares [Member] | 2004 Stock Plan, Amended and Restated [Member]</t>
  </si>
  <si>
    <t>Total Shareholder Return Units (TSRU) [Member] | 2014 Stock Plan [Member]</t>
  </si>
  <si>
    <t>Total Shareholder Return Units (TSRU) [Member] | 2004 Stock Plan, Amended and Restated [Member]</t>
  </si>
  <si>
    <t>Share-Based Payments - Impact on Net Income (Detail) - 2004 Stock Plan, Amended and Restated [Member] - USD ($) $ in Millions</t>
  </si>
  <si>
    <t>Share-based payment expense</t>
  </si>
  <si>
    <t>Tax benefit for share-based compensation expense</t>
  </si>
  <si>
    <t>Share-based payment expense, net of tax</t>
  </si>
  <si>
    <t>Restricted Stock Units (RSUs) [Member]</t>
  </si>
  <si>
    <t>Employee Stock Option [Member]</t>
  </si>
  <si>
    <t>Portfolio Performance Shares [Member]</t>
  </si>
  <si>
    <t>Total Shareholder Return Units (TSRU) [Member]</t>
  </si>
  <si>
    <t>Performance Shares [Member]</t>
  </si>
  <si>
    <t>Directors' compensation [Member]</t>
  </si>
  <si>
    <t>Share-Based Payments - Restricted Stock Unit Activity (Detail) - Restricted Stock Units [Member] shares in Thousands</t>
  </si>
  <si>
    <t>Dec. 31, 2015$ / sharesshares</t>
  </si>
  <si>
    <t>Award vesting period</t>
  </si>
  <si>
    <t>Share-based Compensation Arrangement by Share-based Payment Award, Equity Instruments Other than Options, Nonvested, Number of Shares [Roll Forward]</t>
  </si>
  <si>
    <t>Nonvested, beginning of period, shares | shares</t>
  </si>
  <si>
    <t>Granted, shares | shares</t>
  </si>
  <si>
    <t>Vested, shares | shares</t>
  </si>
  <si>
    <t>Reinvested dividend equivalents, shares | shares</t>
  </si>
  <si>
    <t>Forfeited, shares | shares</t>
  </si>
  <si>
    <t>Nonvested, end of period, shares | shares</t>
  </si>
  <si>
    <t>Share-based Compensation Arrangement by Share-based Payment Award, Equity Instruments Other than Options, Nonvested, Weighted Average Grant Date Fair Value [Roll Forward]</t>
  </si>
  <si>
    <t>Nonvested, beginning of period, weighted-average grant date fair value per share (in dollars per share) | $ / shares</t>
  </si>
  <si>
    <t>Granted, weighted-average grant-date fair value per share (in dollars per share) | $ / shares</t>
  </si>
  <si>
    <t>Vested, weighted-average grant date fair value per share (in dollars per share) | $ / shares</t>
  </si>
  <si>
    <t>Reinvested dividend equivalents, weighted-average grant date fair value per share (in dollars per share) | $ / shares</t>
  </si>
  <si>
    <t>Forfeited, weighted-average grant date fair value per share (in dollars per share) | $ / shares</t>
  </si>
  <si>
    <t>Nonvested, end of period, weighted-average grant date fair value per share (in dollars per share) | $ / shares</t>
  </si>
  <si>
    <t>Share-Based Payments - Data Related to All Restricted Stock Unit Activity (Detail) - Restricted Stock Units [Member] - USD ($) $ in Millions</t>
  </si>
  <si>
    <t>Total fair value of shares vested</t>
  </si>
  <si>
    <t>Total compensation cost related to nonvested RSU awards not yet recognized, pre-tax</t>
  </si>
  <si>
    <t>Weighted-average period over which RSU cost is expected to be recognized (years)</t>
  </si>
  <si>
    <t>1 year 9 months 18 days</t>
  </si>
  <si>
    <t>1 year 10 months</t>
  </si>
  <si>
    <t>Share-Based Payments - Stock Option Narrative (Details) - Employee Stock Option [Member]</t>
  </si>
  <si>
    <t>Contractual term (years)</t>
  </si>
  <si>
    <t>10 years</t>
  </si>
  <si>
    <t>Holding period</t>
  </si>
  <si>
    <t>Exercise period in the event of a divestiture or restructuring</t>
  </si>
  <si>
    <t>3 months</t>
  </si>
  <si>
    <t>Share-Based Payments - Valuation Assumptions of Stock Options (Detail) - Employee Stock Option [Member]</t>
  </si>
  <si>
    <t>Expected dividend yield</t>
  </si>
  <si>
    <t>3.19%</t>
  </si>
  <si>
    <t>3.18%</t>
  </si>
  <si>
    <t>3.45%</t>
  </si>
  <si>
    <t>Risk-free interest rate</t>
  </si>
  <si>
    <t>1.89%</t>
  </si>
  <si>
    <t>1.94%</t>
  </si>
  <si>
    <t>1.16%</t>
  </si>
  <si>
    <t>Expected stock price volatility</t>
  </si>
  <si>
    <t>18.34%</t>
  </si>
  <si>
    <t>19.76%</t>
  </si>
  <si>
    <t>19.68%</t>
  </si>
  <si>
    <t>Expected term (years)</t>
  </si>
  <si>
    <t>6 years 9 months</t>
  </si>
  <si>
    <t>6 years 6 months</t>
  </si>
  <si>
    <t>Determined using a constant dividend yield during the expected term of the option.</t>
  </si>
  <si>
    <t>Determined using the interpolated yield on U.S. Treasury zero-coupon issues.</t>
  </si>
  <si>
    <t>Determined using implied volatility, after consideration of historical volatility.</t>
  </si>
  <si>
    <t>Determined using historical exercise and post-vesting termination patterns.The following table summarizes all stock option activity during 2015: Shares(Thousands) Weighted-AverageExercise PricePer Share Weighted-AverageRemaining Contractual Term(Years) AggregateIntrinsic Value(a)(Millions)Outstanding, December 31, 2014 249,112 $24.05 Granted 46,130 34.59 Exercised (56,890) 22.31 Forfeited (4,825) 31.24 Expired (973) 26.24 Outstanding, December 31, 2015 232,554 26.41 6.2 $1,467Vested and expected to vest, December 31, 2015(b) 226,804 26.23 6.1 1,466Exercisable, December 31, 2015 109,561 $20.67 4.0 $1,273</t>
  </si>
  <si>
    <t>Share-Based Payments - Stock Option Activity (Detail) $ / shares in Units, shares in Thousands, $ in Millions</t>
  </si>
  <si>
    <t>Dec. 31, 2015USD ($)$ / sharesshares</t>
  </si>
  <si>
    <t>Share-based Compensation Arrangement by Share-based Payment Award, Options, Outstanding [Roll Forward]</t>
  </si>
  <si>
    <t>Outstanding, beginning of period, shares | shares</t>
  </si>
  <si>
    <t>Exercised, shares | shares</t>
  </si>
  <si>
    <t>Expired, shares | shares</t>
  </si>
  <si>
    <t>Outstanding, end of period, shares | shares</t>
  </si>
  <si>
    <t>Vested and expected to vest, end of period, shares | shares</t>
  </si>
  <si>
    <t>Exercisable, end of period, shares | shares</t>
  </si>
  <si>
    <t>Share-based Compensation Arrangement by Share-based Payment Award, Options, Outstanding, Weighted Average Exercise Price [Roll Forward]</t>
  </si>
  <si>
    <t>Outstanding, beginning of period, weighted-average exercise price per share (in dollars per share) | $ / shares</t>
  </si>
  <si>
    <t>Granted, weighted-average exercise price per share (in dollars per share) | $ / shares</t>
  </si>
  <si>
    <t>Exercised, weighted-average exercise price per share (in dollars per share) | $ / shares</t>
  </si>
  <si>
    <t>Forfeited, weighted-average exercise price per share (in dollars per share) | $ / shares</t>
  </si>
  <si>
    <t>Expired, weighted-average exercise price per share (in dollars per share) | $ / shares</t>
  </si>
  <si>
    <t>Outstanding, end of period, weighted-average exercise price per share (in dollars per share) | $ / shares</t>
  </si>
  <si>
    <t>Vested and expected to vest, end of period, weighted-average exercise price per share (in dollars per share) | $ / shares</t>
  </si>
  <si>
    <t>Exercisable, end of period, weighted-average exercise price per share (in dollars per share) | $ / shares</t>
  </si>
  <si>
    <t>Outstanding, end of period, weighted-average remaining contractual term</t>
  </si>
  <si>
    <t>6 years 2 months 12 days</t>
  </si>
  <si>
    <t>Vested and expected to vest, end of period, weighted-average remaining contractual term</t>
  </si>
  <si>
    <t>6 years 1 month 6 days</t>
  </si>
  <si>
    <t>Exercisable, end of period, weighted-average remaining contractual term</t>
  </si>
  <si>
    <t>4 years</t>
  </si>
  <si>
    <t>Outstanding, end of period, aggregate intrinsic value | $</t>
  </si>
  <si>
    <t>Vested and expected to vest, end of period, aggregate intrinsic value | $</t>
  </si>
  <si>
    <t>Exercisable, end of period, aggregate intrinsic value | $</t>
  </si>
  <si>
    <t>The number of options expected to vest takes into account an estimate of expected forfeitures.</t>
  </si>
  <si>
    <t>Market price of underlying Pfizer common stock less exercise price.</t>
  </si>
  <si>
    <t>Share-Based Payments - Data Related to All Stock Option Activity (Detail) - USD ($) $ / shares in Units, $ in Millions</t>
  </si>
  <si>
    <t>Weighted-average grant-date fair value per stock option (in dollars per share)</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1 year 8 months</t>
  </si>
  <si>
    <t>Share-Based Payments - Portfolio Performance Shares Narrative (Details) - Portfolio Performance Shares [Member]</t>
  </si>
  <si>
    <t>Award requisite service period</t>
  </si>
  <si>
    <t>Number of shares earned as a percentage of initial award</t>
  </si>
  <si>
    <t>200.00%</t>
  </si>
  <si>
    <t>Share-Based Payments - Portfolio Performance Shares Activity (Details)</t>
  </si>
  <si>
    <t>Vested and expected to vest, end of period, shares</t>
  </si>
  <si>
    <t>Nonvested, beginning of period, shares</t>
  </si>
  <si>
    <t>Granted, shares</t>
  </si>
  <si>
    <t>Vested, shares</t>
  </si>
  <si>
    <t>Forfeited, shares</t>
  </si>
  <si>
    <t>Nonvested, end of period, shares</t>
  </si>
  <si>
    <t>Granted, weighted-average grant date fair value per share (in dollars per share) | $ / shares</t>
  </si>
  <si>
    <t>Vested and non-vested shares outstanding, but not paid as of December 31, 2015 were 25,895.</t>
  </si>
  <si>
    <t>Share-Based Payments - Data Related to All Portfolio Performance Shares Activity (Details) - Portfolio Performance Shares [Member] - USD ($) $ in Millions</t>
  </si>
  <si>
    <t>Total compensation cost related to nonvested awards not yet recognized, pre-tax</t>
  </si>
  <si>
    <t>Weighted-average period over which nonvested award cost is expected to be recognized (years)</t>
  </si>
  <si>
    <t>1 year 8 months 12 days</t>
  </si>
  <si>
    <t>Share-Based Payments - Total Shareholder Return Units Narrative (Details) - Total Shareholder Return Units (TSRU) [Member]</t>
  </si>
  <si>
    <t>Number of trading days</t>
  </si>
  <si>
    <t>20 days</t>
  </si>
  <si>
    <t>7 years</t>
  </si>
  <si>
    <t>Share-Based Payments - Valuation Assumptions of Total Shareholder Return Units (Detail) - Total Shareholder Return Units (TSRU) [Member]</t>
  </si>
  <si>
    <t>1.76%</t>
  </si>
  <si>
    <t>1.78%</t>
  </si>
  <si>
    <t>1.03%</t>
  </si>
  <si>
    <t>18.41%</t>
  </si>
  <si>
    <t>5 years 10 months 28 days</t>
  </si>
  <si>
    <t>5 years 11 months 19 days</t>
  </si>
  <si>
    <t>5 years 11 months 24 days</t>
  </si>
  <si>
    <t>Determined using a constant dividend yield during the expected term of the TSRU.</t>
  </si>
  <si>
    <t>Share-Based Payments - Total Shareholder Return Units Activity (Details) - Total Shareholder Return Units (TSRU) [Member] - $ / shares shares in Thousands</t>
  </si>
  <si>
    <t>Share-based Compensation Arrangement by Share-based Payment Award, Options, Nonvested, Weighted Average Grant Date Fair Value [Abstract]</t>
  </si>
  <si>
    <t>Nonvested, beginning of period, weighted-average grant date fair value per share (in dollars per share)</t>
  </si>
  <si>
    <t>Granted, weighted-average grant-date fair value per share (in dollars per share)</t>
  </si>
  <si>
    <t>Vested, weighted-average grant date fair value per share (in dollars per share)</t>
  </si>
  <si>
    <t>Forfeited, weighted-average grant date fair value per share (in dollars per share)</t>
  </si>
  <si>
    <t>Nonvested, end of period, weighted-average grant date fair value per share (in dollars per share)</t>
  </si>
  <si>
    <t>Share-based Compensation Arrangement by Share-based Payment Award, Equity Instruments Other than Options, Outstanding, Weighted Average Grant Price [Abstract]</t>
  </si>
  <si>
    <t>Outstanding, beginning of period, weighted-average exercise price per share (in dollars per share)</t>
  </si>
  <si>
    <t>Granted, weighted-average exercise price per share (in dollars per share)</t>
  </si>
  <si>
    <t>Forfeited, weighted-average exercise price per share (in dollars per share)</t>
  </si>
  <si>
    <t>Expired, weighted-average exercise price per share (in dollars per share)</t>
  </si>
  <si>
    <t>Outstanding, end of period, weighted-average exercise price per share (in dollars per share)</t>
  </si>
  <si>
    <t>In 2015, we settled 4,247,428 share units with a weighted-average grant price of $17.69 per share unit.</t>
  </si>
  <si>
    <t>Share-Based Payments - Outstanding Total Shareholder Return Units Activity (Details) - Total Shareholder Return Units (TSRU) [Member] - USD ($) $ / shares in Units, shares in Thousands, $ in Millions</t>
  </si>
  <si>
    <t>Outstanding, Share Units</t>
  </si>
  <si>
    <t>Outstanding, Weighted-Average Grant Price Per Share Unit (in dollars per share)</t>
  </si>
  <si>
    <t>Outstanding, Weighted-Average Remaining Contractual Term (Years)</t>
  </si>
  <si>
    <t>2 years 10 months 24 days</t>
  </si>
  <si>
    <t>Outstanding, Aggregate Intrinsic Value</t>
  </si>
  <si>
    <t>Vested, Share Units</t>
  </si>
  <si>
    <t>Vested, Weighted-Average Grant Price Per Share Unit (in dollars per share)</t>
  </si>
  <si>
    <t>Vested, Weighted-Average Remaining Contractual Term (Years)</t>
  </si>
  <si>
    <t>Vested, Aggregate Intrinsic Value</t>
  </si>
  <si>
    <t>Expected to vest, Share Units</t>
  </si>
  <si>
    <t>Expected to vest, Weighted-Average Grant Price Per Share Unit (in dollars per share)</t>
  </si>
  <si>
    <t>Expected to vest, Weighted-Average Remaining Contractual Term (Years)</t>
  </si>
  <si>
    <t>4 years 2 months 12 days</t>
  </si>
  <si>
    <t>Expected to vest, Aggregate Intrinsic Value</t>
  </si>
  <si>
    <t>Settled, Share Units</t>
  </si>
  <si>
    <t>Settled, Weighted-Average Grant Price Per Share Per Unit (in dollars per share)</t>
  </si>
  <si>
    <t>Share-Based Payments - Data Related to All Total Shareholder Return Units (Details) - Total Shareholder Return Units (TSRU) [Member] - USD ($) $ / shares in Units, $ in Millions</t>
  </si>
  <si>
    <t>1 year 7 months 14 days</t>
  </si>
  <si>
    <t>Share-Based Payments - Performance Share Awards (PSAs) Narrative (Details) - Performance Shares [Member]</t>
  </si>
  <si>
    <t>Dec. 31, 2015measureperiod</t>
  </si>
  <si>
    <t>Number of measures used to determine share payout | measure</t>
  </si>
  <si>
    <t>Share payout measures, operating income, number of periods | period</t>
  </si>
  <si>
    <t>Share payout measures, operating income, duration of period</t>
  </si>
  <si>
    <t>Share-Based Payments - Performance Share Awards (PSAs) Activity (Details) - Performance Shares [Member] shares in Thousands</t>
  </si>
  <si>
    <t>Share-Based Payments - Data Related to All Performance Share Awards (PSAs) (Details) - Performance Shares [Member] - USD ($) $ in Millions</t>
  </si>
  <si>
    <t>1 year 10 months 24 days</t>
  </si>
  <si>
    <t>Earnings Per Common Share Attributable to Pfizer Inc. Common Shareholders - Basic and Diluted Numerator and Denominator (Detail)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t>
  </si>
  <si>
    <t>Weighted-average number of common shares outstanding––Diluted</t>
  </si>
  <si>
    <t>Equity Option [Member]</t>
  </si>
  <si>
    <t>Stock options that had exercise prices greater than the average market price of our common stock issuable under employee compensation plans</t>
  </si>
  <si>
    <t>These common stock equivalents were outstanding for the years ended December 31, 2015, 2014 and 2013, but were not included in the computation of diluted EPS for those periods because their inclusion would have had an anti-dilutive effect.</t>
  </si>
  <si>
    <t>Lease Commitments (Detail) - USD ($) $ in Millions</t>
  </si>
  <si>
    <t>Operating leases, rent expense, net</t>
  </si>
  <si>
    <t>Operating Leases, Future Minimum Payments Due, Fiscal Year Maturity [Abstract]</t>
  </si>
  <si>
    <t>Commitments and Contingencies (Action In Which We Are the Plaintiff) (Details)</t>
  </si>
  <si>
    <t>2 Months Ended</t>
  </si>
  <si>
    <t>4 Months Ended</t>
  </si>
  <si>
    <t>Dec. 31, 2015Patents</t>
  </si>
  <si>
    <t>Jun. 30, 2015Patents</t>
  </si>
  <si>
    <t>Oct. 31, 2014Patents</t>
  </si>
  <si>
    <t>Jun. 30, 2013Patents</t>
  </si>
  <si>
    <t>Jun. 30, 2010Patents</t>
  </si>
  <si>
    <t>Jul. 31, 2015Defendant</t>
  </si>
  <si>
    <t>Sutent [Member] | Pfizer Versus Mylan Pharmaceuticals Inc. [Member] | Patent Infringement [Member]</t>
  </si>
  <si>
    <t>Gain Contingencies [Line Items]</t>
  </si>
  <si>
    <t>Number of patents allegedly infringed upon</t>
  </si>
  <si>
    <t>Number of patents infringed upon</t>
  </si>
  <si>
    <t>Toviaz [Member] | Pfizer Versus Several Generic Manufacturers [Member] | Patent Infringement [Member] | Pending Litigation [Member]</t>
  </si>
  <si>
    <t>Toviaz [Member] | Pfizer Versus Several Generic Manufacturers [Member] | Patent Infringement [Member] | Settled Litigation [Member]</t>
  </si>
  <si>
    <t>Number of patents allegedly infringed upon | Defendant</t>
  </si>
  <si>
    <t>Toviaz Composition-of-matter Patents [Member] | Pfizer Versus Several Generic Manufacturers [Member] | Patent Infringement [Member] | Pending Litigation [Member]</t>
  </si>
  <si>
    <t>Tygacil [Member] | Pfizer Versus Mylan Laboratories Limited [Member] | Pending Litigation [Member]</t>
  </si>
  <si>
    <t>Precedex Premix [Member] | Hospira Versus Amneal Pharmaceuticals LLC [Member] | Pending Litigation [Member]</t>
  </si>
  <si>
    <t>Number of patents found not infringed upon</t>
  </si>
  <si>
    <t>Precedex Premix [Member] | Hospira Versus Fresenius [Member] | Pending Litigation [Member]</t>
  </si>
  <si>
    <t>Commitments and Contingencies (Action In Which We Are The Defendant) (Details) CAD in Millions, $ in Millions</t>
  </si>
  <si>
    <t>Feb. 12, 2016USD ($)</t>
  </si>
  <si>
    <t>Jun. 30, 2014CAD</t>
  </si>
  <si>
    <t>Mar. 31, 2013lagoon</t>
  </si>
  <si>
    <t>Dec. 31, 2015USD ($)ActionsClaim</t>
  </si>
  <si>
    <t>Dec. 31, 2006Patents</t>
  </si>
  <si>
    <t>Dec. 31, 2012CAD</t>
  </si>
  <si>
    <t>Jul. 31, 2015USD ($)</t>
  </si>
  <si>
    <t>Dec. 31, 2009Actions</t>
  </si>
  <si>
    <t>Patent Infringement [Member] | Teva Canada Limited Versus Pfizer Canada Inc. [Member] | Effexor [Member] | Pending Litigation [Member]</t>
  </si>
  <si>
    <t>Number of patents allegedly infringed | Patents</t>
  </si>
  <si>
    <t>Litigation settlement income (loss) | CAD</t>
  </si>
  <si>
    <t>Damages awarded | CAD</t>
  </si>
  <si>
    <t>Damages from Product Defects [Member] | Class Action Versus American Optical Corporation And Various Other Defendants [Member] | Pending Litigation [Member]</t>
  </si>
  <si>
    <t>Number of claims seeking damages | Claim</t>
  </si>
  <si>
    <t>Average Wholesale Price [Member] | State Governments Versus Pfizer, Pfizer Subsidiaries and Other Pharmaceutical Manufacturers [Member] | Pending Litigation [Member]</t>
  </si>
  <si>
    <t>Number of actions | Actions</t>
  </si>
  <si>
    <t>Environmental Remediation Litigation [Member]</t>
  </si>
  <si>
    <t>Feasibility study, number of lagoons | lagoon</t>
  </si>
  <si>
    <t>Product Pricing [Member] | U.S. Department of Justice Versus Pfizer [Member] | Protonix / Pantoprazole [Member]</t>
  </si>
  <si>
    <t>Aurangabad, India [Member]</t>
  </si>
  <si>
    <t>Escrow deposit</t>
  </si>
  <si>
    <t>Subsequent Event [Member] | Product Pricing [Member] | U.S. Department of Justice Versus Pfizer [Member] | Protonix / Pantoprazole [Member]</t>
  </si>
  <si>
    <t>Commitments and Contingencies (Certain Matters Resolved And Purchase Commitments) (Details) $ in Millions</t>
  </si>
  <si>
    <t>Jan. 31, 2015USD ($)</t>
  </si>
  <si>
    <t>Apr. 30, 2014Defendant</t>
  </si>
  <si>
    <t>Oct. 31, 2010</t>
  </si>
  <si>
    <t>Long-term purchase commitment, amount</t>
  </si>
  <si>
    <t>U.S. District Court For The Southern District Of New York Versus Pfizer And Several Of Our Current And Former Officers [Member] | Settled Litigation [Member] | Violation Of Securities Law, Failure to Disclose Material Information [Member]</t>
  </si>
  <si>
    <t>Viagra [Member] | Pfizer Versus Apotex Inc. and Apotex Corp., Mylan Pharmaceuticals Inc. and Mylan Inc., Actavis, Inc. and Amneal Pharmaceuticals LLC [Member] | Pending Litigation [Member] | Patent Infringement [Member]</t>
  </si>
  <si>
    <t>Exclusivity Period</t>
  </si>
  <si>
    <t>6 months</t>
  </si>
  <si>
    <t>Celebrex [Member] | Pfizer Versus Teva Pharmaceuticals USA, Inc., Mylan, Watson, Lupin Pharmaceuticals USA, Inc., Apotex Corp. and Apotex Inc. [Member] | Settled Litigation [Member] | Patent Infringement [Member]</t>
  </si>
  <si>
    <t>Number of defendants | Defendant</t>
  </si>
  <si>
    <t>Segment, Geographic and Other Revenue Information - Narrative (Detail) $ in Millions</t>
  </si>
  <si>
    <t>Dec. 31, 2015USD ($)CountryOperating_Segmentbusiness</t>
  </si>
  <si>
    <t>Dec. 31, 2014USD ($)Country</t>
  </si>
  <si>
    <t>Dec. 31, 2013USD ($)Country</t>
  </si>
  <si>
    <t>Segment Reporting Information [Line Items]</t>
  </si>
  <si>
    <t>Number of businesses | business</t>
  </si>
  <si>
    <t>Number of operating segments | Operating_Segment</t>
  </si>
  <si>
    <t>Innovative Products [Member]</t>
  </si>
  <si>
    <t>Geographic Concentration Risk [Member] | Sales Revenue, Goods, Net [Member] | Outside United States [Member]</t>
  </si>
  <si>
    <t>Number of countries outside the U.S | Country</t>
  </si>
  <si>
    <t>Geographic Concentration Risk [Member] | Sales Revenue, Goods, Net [Member] | United States [Member}</t>
  </si>
  <si>
    <t>Percentage of total revenues</t>
  </si>
  <si>
    <t>Geographic Concentration Risk [Member] | Sales Revenue, Goods, Net [Member] | Japan</t>
  </si>
  <si>
    <t>Customer Concentration Risk [Member] | Sales Revenue, Goods, Net [Member] | Domestic Wholesaler One [Member]</t>
  </si>
  <si>
    <t>14.00%</t>
  </si>
  <si>
    <t>13.00%</t>
  </si>
  <si>
    <t>Customer Concentration Risk [Member] | Sales Revenue, Goods, Net [Member] | Domestic Wholesaler Two [Member]</t>
  </si>
  <si>
    <t>11.00%</t>
  </si>
  <si>
    <t>9.00%</t>
  </si>
  <si>
    <t>Customer Concentration Risk [Member] | Sales Revenue, Goods, Net [Member] | Domestic Wholesaler Three [Member]</t>
  </si>
  <si>
    <t>8.00%</t>
  </si>
  <si>
    <t>Customer Concentration Risk [Member] | Accounts Receivable [Member] | Three Largest U.S. Wholesaler Customers [Member]</t>
  </si>
  <si>
    <t>23.00%</t>
  </si>
  <si>
    <t>Segment, Geographic and Other Revenue Information (Detail) - USD ($) $ in Millions</t>
  </si>
  <si>
    <t>Earnings</t>
  </si>
  <si>
    <t>Depreciation and Amortization</t>
  </si>
  <si>
    <t>Other Business Activities [Member]</t>
  </si>
  <si>
    <t>Purchase Accounting Adjustments [Member]</t>
  </si>
  <si>
    <t>Business Combinations, Acquisition Related Costs [Member]</t>
  </si>
  <si>
    <t>Certain Significant Items [Member]</t>
  </si>
  <si>
    <t>Other Unallocated [Member]</t>
  </si>
  <si>
    <t>Global Innovative Pharmaceutical [Member] | Operating Segments [Member]</t>
  </si>
  <si>
    <t>Global Vaccines, Oncology and Consumer Healthcare [Member] | Operating Segments [Member]</t>
  </si>
  <si>
    <t>Global Established Pharmaceutical [Member] | Operating Segments [Member]</t>
  </si>
  <si>
    <t>[3],[7]</t>
  </si>
  <si>
    <t>Certain production facilities are shared. Depreciation is allocated based on estimates of physical production. Amounts here relate solely to the depreciation and amortization associated with continuing operations.</t>
  </si>
  <si>
    <t>Other business activities includes the revenues and operating results of Pfizer CentreSource, our contract manufacturing and bulk pharmaceutical chemical sales operation, which in 2015 includes the revenues and expenses related to our manufacturing and supply agreements with Zoetis. Other business activities also includes the costs managed by our WRD organization and our Pfizer Medical organization.</t>
  </si>
  <si>
    <t>For a description, see the “Other Costs and Business Activities” section above.</t>
  </si>
  <si>
    <t>Certain significant items are substantive, unusual items that, either as a result of their nature or size, would not be expected to occur as part of our normal business on a regular basis. For Revenues in 2014 and 2013, certain significant items primarily represent revenues related to our manufacturing and supply agreements with Zoetis. For additional information, see Note 2D.For Earnings in 2015, certain significant items includes: (i) restructuring charges and implementation costs associated with our cost-reduction initiatives that are not associated with an acquisition of $584 million, (ii) foreign currency loss and inventory impairment related to Venezuela of $878 million, (iii) certain asset impairments of $787 million, (iv) a charge related to pension settlements of $491 million, (v) charges for business and legal entity alignment of $282 million, (vi) charges for certain legal matters of $968 million and (vii) other charges of $332 million. For additional information, see Note 3 and Note 4.For Earnings in 2014, certain significant items includes: (i) charges for certain legal matters of $999 million, (ii) certain asset impairments of $440 million, (iii) a charge for an additional year of Branded Prescription Drug Fee of $215 million, (iv) restructuring charges and implementation costs associated with our cost-reduction initiatives that are not associated with an acquisition of $598 million, (v) an upfront fee associated with collaborative arrangement with Merck KGaA of $1.2 billion, (vi) charges for business and legal entity alignment of $168 million and (vii) other charges of $165 million. For additional information, see Note 2C, Note 3 and Note 4.For Earnings in 2013, certain significant items includes: (i) patent litigation settlement income of $1.3 billion, (ii) restructuring charges and implementation costs associated with our cost-reduction initiatives that are not associated with an acquisition of $1.3 billion, (iii) net charges for certain legal matters of $21 million, (iv) certain asset impairments of $836 million, (v) the gain associated with the transfer of certain product rights to Hisun Pfizer of $459 million, (vi) costs associated with the separation of Zoetis of $18 million and (vii) other charges of $290 million. For additional information, see Note 2E, Note 3 and Note 4.</t>
  </si>
  <si>
    <t>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t>
  </si>
  <si>
    <t>Segment, Geographic and Other Revenue Information - Footnotes (Detail) - USD ($) $ in Millions</t>
  </si>
  <si>
    <t>Restructuring charges and implementation costs</t>
  </si>
  <si>
    <t>Charge related to pension settlement</t>
  </si>
  <si>
    <t>Alignment costs</t>
  </si>
  <si>
    <t>Other charges</t>
  </si>
  <si>
    <t>Branded prescription drug fee</t>
  </si>
  <si>
    <t>Certain Significant Items [Member] | Merck KGaA [Member]</t>
  </si>
  <si>
    <t>Certain Significant Items [Member] | Zoetis [Member]</t>
  </si>
  <si>
    <t>Venezuela [Member] | Certain Significant Items [Member]</t>
  </si>
  <si>
    <t>Foreign currency loss and inventory impairment</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Emerging Markets [Member]</t>
  </si>
  <si>
    <t>On September 3, 2015, we acquired Hospira. Commencing from the acquisition date, and in accordance with our domestic and international reporting periods, our consolidated statement of income for the year ended December 31, 2015 reflects four months of legacy Hospira U.S. operations and three months of legacy Hospira international operations. See Note 2A for additional information.</t>
  </si>
  <si>
    <t>Developed Europe region includes the following markets: Western Europe, Finland and the Scandinavian countries. Revenues denominated in euros were $7.4 billion in 2015, $9.0 billion in 2014 and $8.9 billion in 2013.</t>
  </si>
  <si>
    <t>Developed Rest of World region includes the following markets: Australia, Canada, Japan, New Zealand and South Korea.</t>
  </si>
  <si>
    <t>Emerging Markets region includes, but is not limited to, the following markets: Asia (excluding Japan and South Korea), Latin America, Africa, Eastern Europe, Central Europe, the Middle East and Turkey.</t>
  </si>
  <si>
    <t>Segment, Geographic and Other Revenue Information - Revenues By Geographic Area - Footnotes (Detail) - USD ($) $ in Millions</t>
  </si>
  <si>
    <t>Euro Member Countries, Euro | Developed Europe [Member]</t>
  </si>
  <si>
    <t>Segment, Geographic and Other Revenue Information - Long-Lived Assets By Geographic Region (Detail) - USD ($) $ in Millions</t>
  </si>
  <si>
    <t>Property, plant and equipment, net</t>
  </si>
  <si>
    <t>Developed Europe region includes the following markets: Western Europe, Finland and the Scandinavian countries.</t>
  </si>
  <si>
    <t>Developed Rest of World region includes the following markets: Australia, Canada, Japan, New Zealand, and South Korea.</t>
  </si>
  <si>
    <t>Segment, Geographic and Other Revenue Information - Revenues By Products (Detail) $ in Millions</t>
  </si>
  <si>
    <t>Dec. 31, 2015USD ($)Operating_Segment</t>
  </si>
  <si>
    <t>Revenue from External Customer [Line Items]</t>
  </si>
  <si>
    <t>Other Products [Member]</t>
  </si>
  <si>
    <t>Global Innovative and Established Pharmaceutical [Member] | Lyrica [Member]</t>
  </si>
  <si>
    <t>Global Innovative and Established Pharmaceutical [Member] | Viagra [Member]</t>
  </si>
  <si>
    <t>Global Innovative and Established Pharmaceutical [Member] | Alliance Biopharmaceuticals [Member]</t>
  </si>
  <si>
    <t>Innovative Products Business [Member]</t>
  </si>
  <si>
    <t>Innovative Products Business [Member] | Global Innovative Pharmaceutical [Member]</t>
  </si>
  <si>
    <t>Innovative Products Business [Member] | Global Innovative Pharmaceutical [Member] | Lyrica [Member]</t>
  </si>
  <si>
    <t>Innovative Products Business [Member] | Global Innovative Pharmaceutical [Member] | Enbrel [Member]</t>
  </si>
  <si>
    <t>Innovative Products Business [Member] | Global Innovative Pharmaceutical [Member] | Viagra [Member]</t>
  </si>
  <si>
    <t>Innovative Products Business [Member] | Global Innovative Pharmaceutical [Member] | BeneFIX [Member]</t>
  </si>
  <si>
    <t>Innovative Products Business [Member] | Global Innovative Pharmaceutical [Member] | Chantix Champix [Member]</t>
  </si>
  <si>
    <t>Innovative Products Business [Member] | Global Innovative Pharmaceutical [Member] | Genotropin [Member]</t>
  </si>
  <si>
    <t>Innovative Products Business [Member] | Global Innovative Pharmaceutical [Member] | ReFacto AF Xyntha [Member]</t>
  </si>
  <si>
    <t>Innovative Products Business [Member] | Global Innovative Pharmaceutical [Member] | Xeljanz [Member]</t>
  </si>
  <si>
    <t>Innovative Products Business [Member] | Global Innovative Pharmaceutical [Member] | Toviaz [Member]</t>
  </si>
  <si>
    <t>Innovative Products Business [Member] | Global Innovative Pharmaceutical [Member] | BMP2 [Member]</t>
  </si>
  <si>
    <t>Innovative Products Business [Member] | Global Innovative Pharmaceutical [Member] | Somavert [Member]</t>
  </si>
  <si>
    <t>Innovative Products Business [Member] | Global Innovative Pharmaceutical [Member] | Rapamune [Member]</t>
  </si>
  <si>
    <t>Innovative Products Business [Member] | Global Innovative Pharmaceutical [Member] | Alliance Biopharmaceuticals [Member]</t>
  </si>
  <si>
    <t>[5],[7]</t>
  </si>
  <si>
    <t>Innovative Products Business [Member] | Global Innovative Pharmaceutical [Member] | Other Biopharmaceuticals [Member]</t>
  </si>
  <si>
    <t>Innovative Products Business [Member] | Global Vaccines, Oncology and Consumer Healthcare [Member]</t>
  </si>
  <si>
    <t>Innovative Products Business [Member] | Global Vaccines, Oncology and Consumer Healthcare [Member] | Other Biopharmaceuticals [Member]</t>
  </si>
  <si>
    <t>Innovative Products Business [Member] | Global Vaccines, Oncology and Consumer Healthcare [Member] | Prevenar Family [Member]</t>
  </si>
  <si>
    <t>Innovative Products Business [Member] | Global Vaccines, Oncology and Consumer Healthcare [Member] | Sutent [Member]</t>
  </si>
  <si>
    <t>Innovative Products Business [Member] | Global Vaccines, Oncology and Consumer Healthcare [Member] | Ibrance [Member]</t>
  </si>
  <si>
    <t>Innovative Products Business [Member] | Global Vaccines, Oncology and Consumer Healthcare [Member] | Xalkori [Member]</t>
  </si>
  <si>
    <t>Innovative Products Business [Member] | Global Vaccines, Oncology and Consumer Healthcare [Member] | Inlyta [Member]</t>
  </si>
  <si>
    <t>Innovative Products Business [Member] | Global Vaccines, Oncology and Consumer Healthcare [Member] | FSME-IMMUN/TicoVac [Member]</t>
  </si>
  <si>
    <t>Innovative Products Business [Member] | Global Vaccines, Oncology and Consumer Healthcare [Member] | Consumer Healthcare [Member]</t>
  </si>
  <si>
    <t>Established Products Business [Member]</t>
  </si>
  <si>
    <t>Legacy Established Products [Member] | Established Products Business [Member]</t>
  </si>
  <si>
    <t>Legacy Established Products [Member] | Established Products Business [Member] | Global Established Pharmaceutical [Member] | Lipitor [Member]</t>
  </si>
  <si>
    <t>Legacy Established Products [Member] | Established Products Business [Member] | Global Established Pharmaceutical [Member] | Premarin Family [Member]</t>
  </si>
  <si>
    <t>Legacy Established Products [Member] | Established Products Business [Member] | Global Established Pharmaceutical [Member] | Norvasc [Member]</t>
  </si>
  <si>
    <t>Legacy Established Products [Member] | Established Products Business [Member] | Global Established Pharmaceutical [Member] | Xalatan Xalacom [Member]</t>
  </si>
  <si>
    <t>Legacy Established Products [Member] | Established Products Business [Member] | Global Established Pharmaceutical [Member] | Zoloft [Member]</t>
  </si>
  <si>
    <t>Legacy Established Products [Member] | Established Products Business [Member] | Global Established Pharmaceutical [Member] | Relpax [Member]</t>
  </si>
  <si>
    <t>Legacy Established Products [Member] | Established Products Business [Member] | Global Established Pharmaceutical [Member] | Epi Pen [Member]</t>
  </si>
  <si>
    <t>Legacy Established Products [Member] | Established Products Business [Member] | Global Established Pharmaceutical [Member] | Effexor [Member]</t>
  </si>
  <si>
    <t>Legacy Established Products [Member] | Established Products Business [Member] | Global Established Pharmaceutical [Member] | Zithromax Zmax [Member]</t>
  </si>
  <si>
    <t>Legacy Established Products [Member] | Established Products Business [Member] | Global Established Pharmaceutical [Member] | Xanax/Xanax XR [Member]</t>
  </si>
  <si>
    <t>Legacy Established Products [Member] | Established Products Business [Member] | Global Established Pharmaceutical [Member] | Cardura [Member]</t>
  </si>
  <si>
    <t>Legacy Established Products [Member] | Established Products Business [Member] | Global Established Pharmaceutical [Member] | Neurontin [Member]</t>
  </si>
  <si>
    <t>Legacy Established Products [Member] | Established Products Business [Member] | Global Established Pharmaceutical [Member] | Diflucan [Member]</t>
  </si>
  <si>
    <t>Legacy Established Products [Member] | Established Products Business [Member] | Global Established Pharmaceutical [Member] | Tikosyn [Member]</t>
  </si>
  <si>
    <t>Legacy Established Products [Member] | Established Products Business [Member] | Global Established Pharmaceutical [Member] | Depo-Provera [Member]</t>
  </si>
  <si>
    <t>Legacy Established Products [Member] | Established Products Business [Member] | Global Established Pharmaceutical [Member] | Unasyn [Member]</t>
  </si>
  <si>
    <t>Legacy Established Products [Member] | Established Products Business [Member] | Global Established Pharmaceutical [Member] | Other Legacy Established Products [Member]</t>
  </si>
  <si>
    <t>[5],[8]</t>
  </si>
  <si>
    <t>Peri-LOE Products [Member] | Established Products Business [Member] | Global Established Pharmaceutical [Member]</t>
  </si>
  <si>
    <t>Peri-LOE Products [Member] | Established Products Business [Member] | Global Established Pharmaceutical [Member] | Lyrica [Member]</t>
  </si>
  <si>
    <t>Peri-LOE Products [Member] | Established Products Business [Member] | Global Established Pharmaceutical [Member] | Viagra [Member]</t>
  </si>
  <si>
    <t>Peri-LOE Products [Member] | Established Products Business [Member] | Global Established Pharmaceutical [Member] | Zyvox [Member]</t>
  </si>
  <si>
    <t>Peri-LOE Products [Member] | Established Products Business [Member] | Global Established Pharmaceutical [Member] | Celebrex [Member]</t>
  </si>
  <si>
    <t>Peri-LOE Products [Member] | Established Products Business [Member] | Global Established Pharmaceutical [Member] | Pristiq [Member]</t>
  </si>
  <si>
    <t>Peri-LOE Products [Member] | Established Products Business [Member] | Global Established Pharmaceutical [Member] | Vfend [Member]</t>
  </si>
  <si>
    <t>Peri-LOE Products [Member] | Established Products Business [Member] | Global Established Pharmaceutical [Member] | Revatio [Member]</t>
  </si>
  <si>
    <t>Peri-LOE Products [Member] | Established Products Business [Member] | Global Established Pharmaceutical [Member] | All Other Peri-LOE Products [Member]</t>
  </si>
  <si>
    <t>Sterile Injectable Pharmaceuticals [Member] | Established Products Business [Member] | Global Established Pharmaceutical [Member]</t>
  </si>
  <si>
    <t>Sterile Injectable Pharmaceuticals [Member] | Established Products Business [Member] | Global Established Pharmaceutical [Member] | Medrol [Member]</t>
  </si>
  <si>
    <t>Sterile Injectable Pharmaceuticals [Member] | Established Products Business [Member] | Global Established Pharmaceutical [Member] | Sulperazon [Member]</t>
  </si>
  <si>
    <t>Sterile Injectable Pharmaceuticals [Member] | Established Products Business [Member] | Global Established Pharmaceutical [Member] | Fragmin [Member]</t>
  </si>
  <si>
    <t>Sterile Injectable Pharmaceuticals [Member] | Established Products Business [Member] | Global Established Pharmaceutical [Member] | Tygacil [Member]</t>
  </si>
  <si>
    <t>Sterile Injectable Pharmaceuticals [Member] | Established Products Business [Member] | Global Established Pharmaceutical [Member] | All Other Sterile Injectable Pharmaceuticals [Member]</t>
  </si>
  <si>
    <t>Infusion Systems [Member] | Established Products Business [Member] | Global Established Pharmaceutical [Member]</t>
  </si>
  <si>
    <t>[14]</t>
  </si>
  <si>
    <t>Biosimilars [Member] | Established Products Business [Member] | Global Established Pharmaceutical [Member]</t>
  </si>
  <si>
    <t>[15]</t>
  </si>
  <si>
    <t>Other Established Products [Member] | Established Products Business [Member] | Global Established Pharmaceutical [Member]</t>
  </si>
  <si>
    <t>[16]</t>
  </si>
  <si>
    <t>Other includes revenues from Pfizer CentreSource, our contract manufacturing and bulk pharmaceutical chemical sales organization, and revenues related to our manufacturing and supply agreements with Zoetis.</t>
  </si>
  <si>
    <t>Lyrica revenues from all of Europe, Russia, Turkey, Israel and Central Asia countries are included in Lyrica-GEP. All other Lyrica revenues are included in Lyrica-GIP. Total Lyrica revenues represent the aggregate of worldwide revenues from Lyrica-GIP and Lyrica-GEP.</t>
  </si>
  <si>
    <t>Viagra revenues from the U.S. and Canada are included in Viagra-GIP. All other Viagra revenues are included in Viagra-GEP. Total Viagra revenues represent the aggregate of worldwide revenues from Viagra-GIP and Viagra-GEP.</t>
  </si>
  <si>
    <t>Total Alliance revenues represent the aggregate of worldwide revenues from Alliance revenues GIP and Alliance revenues GEP, which is included in All other Legacy Established Products.</t>
  </si>
  <si>
    <t>The Innovative Products business is composed of two operating segments: GIP and VOC.</t>
  </si>
  <si>
    <t>Includes Eliquis, Rebif and Enbrel (in the U.S. and Canada through October 31, 2013).</t>
  </si>
  <si>
    <t>All other GIP and All other V/O are a subset of GIP and VOC, respectively. All other Legacy Established Products, All other Peri-LOE Products and All other Sterile Injectable Pharmaceuticals are subsets of Established Products.</t>
  </si>
  <si>
    <t>In 2015, all revenues were composed of Prevnar 13/Prevenar 13. In 2014 and 2013, revenues were composed of the Prevnar family of products, which included Prevnar 13/Prevenar 13 and, to a much lesser extent, Prevenar (7-valent).</t>
  </si>
  <si>
    <t>The Established Products business consists of GEP, which includes all legacy Hospira commercial operations. Commencing from the acquisition date, September 3, 2015, and in accordance with our domestic and international reporting periods, our consolidated statement of income, primarily GEP’s operating results, for the year ended December 31, 2015 reflects four months of legacy Hospira U.S. operations and three months of legacy Hospira international operations.</t>
  </si>
  <si>
    <t>Legacy Established Products include products that lost patent protection (excluding Sterile Injectable Pharmaceuticals and Peri-LOE Products).</t>
  </si>
  <si>
    <t>Peri-LOE Products include products that have recently lost or are anticipated to soon lose patent protection. These products primarily include Celebrex, Zyvox and Revatio in most developed markets, Lyrica in the EU, Pristiq in the U.S. and Inspra in the EU.</t>
  </si>
  <si>
    <t>Sterile Injectable Pharmaceuticals include generic injectables and proprietary specialty injectables (excluding Peri-LOE Products).</t>
  </si>
  <si>
    <t>Infusion Systems include Medication Management Systems products composed of infusion pumps and related software and services, as well as I.V. Infusion Products, including large volume I.V. solutions and their associated administration sets.</t>
  </si>
  <si>
    <t>Biosimilars include Inflectra (biosimilar infliximab), Nivestim (biosimilar filgrastim) and Retacrit (biosimilar epoetin zeta) in certain international markets.</t>
  </si>
  <si>
    <t>Includes legacy Hospira’s One-to-One contract manufacturing and bulk pharmaceutical chemical sales organizations.</t>
  </si>
  <si>
    <t>Pending Combination with Allergan plc (Details) - USD ($)</t>
  </si>
  <si>
    <t>6 Months Ended</t>
  </si>
  <si>
    <t>Dec. 31, 2016</t>
  </si>
  <si>
    <t>Forecast [Member] | Pfizer and Allergan Merger [Member]</t>
  </si>
  <si>
    <t>Equity interest issued per share as part of merger (shares)</t>
  </si>
  <si>
    <t>Forecast [Member] | Allergan PLC [Member] | Pfizer and Allergan Merger [Member]</t>
  </si>
  <si>
    <t>Minimum [Member] | Forecast [Member] | Pfizer and Allergan Merger [Member]</t>
  </si>
  <si>
    <t>Consideration payable as part of merger</t>
  </si>
  <si>
    <t>Consideration payable as part of merger, threshold</t>
  </si>
  <si>
    <t>Maximum [Member] | Forecast [Member] | Pfizer and Allergan Merger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After &quot;#,##0_);_(&quot;After &quot;(#,##0)" numFmtId="168"/>
    <numFmt formatCode="_(&quot;CAD &quot;#,##0.0_);_(&quot;CAD &quot;(#,##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78003</v>
      </c>
    </row>
    <row spans="1:4" r="12">
      <c s="4" r="A12" t="s">
        <v>20</v>
      </c>
      <c s="4" r="B12" t="s">
        <v>21</v>
      </c>
    </row>
    <row spans="1:4" r="13">
      <c s="4" r="A13" t="s">
        <v>22</v>
      </c>
      <c s="4" r="B13" t="s">
        <v>23</v>
      </c>
    </row>
    <row spans="1:4" r="14">
      <c s="4" r="A14" t="s">
        <v>24</v>
      </c>
      <c s="6" r="C14" t="n">
        <v>6184139991</v>
      </c>
    </row>
    <row spans="1:4" r="15">
      <c s="4" r="A15" t="s">
        <v>25</v>
      </c>
      <c s="4" r="B15" t="s">
        <v>26</v>
      </c>
    </row>
    <row spans="1:4" r="16">
      <c s="4" r="A16" t="s">
        <v>27</v>
      </c>
      <c s="4" r="B16" t="s">
        <v>28</v>
      </c>
    </row>
    <row spans="1:4" r="17">
      <c s="4" r="A17" t="s">
        <v>29</v>
      </c>
      <c s="4" r="B17" t="s">
        <v>26</v>
      </c>
    </row>
    <row spans="1:4" r="18">
      <c s="4" r="A18" t="s">
        <v>30</v>
      </c>
      <c s="7" r="D18" t="n">
        <v>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417</v>
      </c>
      <c s="2" r="B1" t="s">
        <v>1</v>
      </c>
    </row>
    <row spans="1:2" r="2">
      <c s="2" r="B2" t="s">
        <v>608</v>
      </c>
    </row>
    <row spans="1:2" r="3">
      <c s="4" r="A3" t="s">
        <v>1379</v>
      </c>
    </row>
    <row spans="1:2" r="4">
      <c s="3" r="A4" t="s">
        <v>1376</v>
      </c>
    </row>
    <row spans="1:2" r="5">
      <c s="4" r="A5" t="s">
        <v>1389</v>
      </c>
      <c s="7" r="B5" t="n">
        <v>-398</v>
      </c>
    </row>
    <row spans="1:2" r="6">
      <c s="4" r="A6" t="s">
        <v>1418</v>
      </c>
      <c s="6" r="B6" t="n">
        <v>-5</v>
      </c>
    </row>
    <row spans="1:2" r="7">
      <c s="4" r="A7" t="s">
        <v>169</v>
      </c>
      <c s="6" r="B7" t="n">
        <v>-403</v>
      </c>
    </row>
    <row spans="1:2" r="8">
      <c s="4" r="A8" t="s">
        <v>1401</v>
      </c>
    </row>
    <row spans="1:2" r="9">
      <c s="3" r="A9" t="s">
        <v>1376</v>
      </c>
    </row>
    <row spans="1:2" r="10">
      <c s="4" r="A10" t="s">
        <v>1389</v>
      </c>
      <c s="6" r="B10" t="n">
        <v>-37</v>
      </c>
    </row>
    <row spans="1:2" r="11">
      <c s="4" r="A11" t="s">
        <v>1418</v>
      </c>
      <c s="6" r="B11" t="n">
        <v>1</v>
      </c>
    </row>
    <row spans="1:2" r="12">
      <c s="4" r="A12" t="s">
        <v>169</v>
      </c>
      <c s="6" r="B12" t="n">
        <v>-36</v>
      </c>
    </row>
    <row spans="1:2" r="13">
      <c s="4" r="A13" t="s">
        <v>1403</v>
      </c>
    </row>
    <row spans="1:2" r="14">
      <c s="3" r="A14" t="s">
        <v>1376</v>
      </c>
    </row>
    <row spans="1:2" r="15">
      <c s="4" r="A15" t="s">
        <v>1389</v>
      </c>
      <c s="6" r="B15" t="n">
        <v>-91</v>
      </c>
    </row>
    <row spans="1:2" r="16">
      <c s="4" r="A16" t="s">
        <v>1418</v>
      </c>
      <c s="6" r="B16" t="n">
        <v>2</v>
      </c>
    </row>
    <row spans="1:2" r="17">
      <c s="4" r="A17" t="s">
        <v>169</v>
      </c>
      <c s="6" r="B17" t="n">
        <v>-89</v>
      </c>
    </row>
    <row spans="1:2" r="18">
      <c s="4" r="A18" t="s">
        <v>1406</v>
      </c>
    </row>
    <row spans="1:2" r="19">
      <c s="3" r="A19" t="s">
        <v>1376</v>
      </c>
    </row>
    <row spans="1:2" r="20">
      <c s="4" r="A20" t="s">
        <v>1389</v>
      </c>
      <c s="6" r="B20" t="n">
        <v>-29</v>
      </c>
    </row>
    <row spans="1:2" r="21">
      <c s="4" r="A21" t="s">
        <v>1418</v>
      </c>
      <c s="6" r="B21" t="n">
        <v>164</v>
      </c>
    </row>
    <row spans="1:2" r="22">
      <c s="4" r="A22" t="s">
        <v>169</v>
      </c>
      <c s="7" r="B22" t="n">
        <v>13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9</v>
      </c>
      <c s="2" r="B1" t="s">
        <v>1</v>
      </c>
    </row>
    <row spans="1:4" r="2">
      <c s="2" r="B2" t="s">
        <v>2</v>
      </c>
      <c s="2" r="C2" t="s">
        <v>32</v>
      </c>
      <c s="2" r="D2" t="s">
        <v>33</v>
      </c>
    </row>
    <row spans="1:4" r="3">
      <c s="4" r="A3" t="s">
        <v>1379</v>
      </c>
    </row>
    <row spans="1:4" r="4">
      <c s="3" r="A4" t="s">
        <v>1420</v>
      </c>
    </row>
    <row spans="1:4" r="5">
      <c s="4" r="A5" t="s">
        <v>1421</v>
      </c>
      <c s="4" r="B5" t="s">
        <v>1422</v>
      </c>
      <c s="4" r="C5" t="s">
        <v>1423</v>
      </c>
      <c s="4" r="D5" t="s">
        <v>1424</v>
      </c>
    </row>
    <row spans="1:4" r="6">
      <c s="4" r="A6" t="s">
        <v>1425</v>
      </c>
      <c s="4" r="B6" t="s">
        <v>1426</v>
      </c>
      <c s="4" r="C6" t="s">
        <v>1426</v>
      </c>
      <c s="4" r="D6" t="s">
        <v>1426</v>
      </c>
    </row>
    <row spans="1:4" r="7">
      <c s="3" r="A7" t="s">
        <v>1427</v>
      </c>
    </row>
    <row spans="1:4" r="8">
      <c s="4" r="A8" t="s">
        <v>1428</v>
      </c>
      <c s="4" r="B8" t="s">
        <v>1423</v>
      </c>
      <c s="4" r="C8" t="s">
        <v>1424</v>
      </c>
      <c s="4" r="D8" t="s">
        <v>1429</v>
      </c>
    </row>
    <row spans="1:4" r="9">
      <c s="4" r="A9" t="s">
        <v>1430</v>
      </c>
      <c s="4" r="B9" t="s">
        <v>1399</v>
      </c>
      <c s="4" r="C9" t="s">
        <v>1400</v>
      </c>
      <c s="4" r="D9" t="s">
        <v>1400</v>
      </c>
    </row>
    <row spans="1:4" r="10">
      <c s="4" r="A10" t="s">
        <v>1431</v>
      </c>
      <c s="4" r="B10" t="s">
        <v>1426</v>
      </c>
      <c s="4" r="C10" t="s">
        <v>1426</v>
      </c>
      <c s="4" r="D10" t="s">
        <v>1426</v>
      </c>
    </row>
    <row spans="1:4" r="11">
      <c s="4" r="A11" t="s">
        <v>1401</v>
      </c>
    </row>
    <row spans="1:4" r="12">
      <c s="3" r="A12" t="s">
        <v>1420</v>
      </c>
    </row>
    <row spans="1:4" r="13">
      <c s="4" r="A13" t="s">
        <v>1421</v>
      </c>
      <c s="4" r="B13" t="s">
        <v>1422</v>
      </c>
      <c s="4" r="C13" t="s">
        <v>1432</v>
      </c>
      <c s="4" r="D13" t="s">
        <v>1433</v>
      </c>
    </row>
    <row spans="1:4" r="14">
      <c s="4" r="A14" t="s">
        <v>1425</v>
      </c>
      <c s="4" r="B14" t="s">
        <v>1426</v>
      </c>
      <c s="4" r="C14" t="s">
        <v>1426</v>
      </c>
      <c s="4" r="D14" t="s">
        <v>1426</v>
      </c>
    </row>
    <row spans="1:4" r="15">
      <c s="3" r="A15" t="s">
        <v>1427</v>
      </c>
    </row>
    <row spans="1:4" r="16">
      <c s="4" r="A16" t="s">
        <v>1428</v>
      </c>
      <c s="4" r="B16" t="s">
        <v>1432</v>
      </c>
      <c s="4" r="C16" t="s">
        <v>1433</v>
      </c>
      <c s="4" r="D16" t="s">
        <v>1434</v>
      </c>
    </row>
    <row spans="1:4" r="17">
      <c s="4" r="A17" t="s">
        <v>1431</v>
      </c>
      <c s="4" r="B17" t="s">
        <v>1426</v>
      </c>
      <c s="4" r="C17" t="s">
        <v>1426</v>
      </c>
      <c s="4" r="D17" t="s">
        <v>1426</v>
      </c>
    </row>
    <row spans="1:4" r="18">
      <c s="4" r="A18" t="s">
        <v>1403</v>
      </c>
    </row>
    <row spans="1:4" r="19">
      <c s="3" r="A19" t="s">
        <v>1420</v>
      </c>
    </row>
    <row spans="1:4" r="20">
      <c s="4" r="A20" t="s">
        <v>1421</v>
      </c>
      <c s="4" r="B20" t="s">
        <v>969</v>
      </c>
      <c s="4" r="C20" t="s">
        <v>1355</v>
      </c>
      <c s="4" r="D20" t="s">
        <v>1434</v>
      </c>
    </row>
    <row spans="1:4" r="21">
      <c s="4" r="A21" t="s">
        <v>1425</v>
      </c>
      <c s="4" r="B21" t="s">
        <v>1435</v>
      </c>
      <c s="4" r="C21" t="s">
        <v>1436</v>
      </c>
      <c s="4" r="D21" t="s">
        <v>1437</v>
      </c>
    </row>
    <row spans="1:4" r="22">
      <c s="3" r="A22" t="s">
        <v>1427</v>
      </c>
    </row>
    <row spans="1:4" r="23">
      <c s="4" r="A23" t="s">
        <v>1428</v>
      </c>
      <c s="4" r="B23" t="s">
        <v>1355</v>
      </c>
      <c s="4" r="C23" t="s">
        <v>1434</v>
      </c>
      <c s="4" r="D23" t="s">
        <v>1438</v>
      </c>
    </row>
    <row spans="1:4" r="24">
      <c s="4" r="A24" t="s">
        <v>1430</v>
      </c>
      <c s="4" r="B24" t="s">
        <v>1226</v>
      </c>
      <c s="4" r="C24" t="s">
        <v>1404</v>
      </c>
      <c s="4" r="D24" t="s">
        <v>1405</v>
      </c>
    </row>
    <row spans="1:4" r="25">
      <c s="4" r="A25" t="s">
        <v>1431</v>
      </c>
      <c s="4" r="B25" t="s">
        <v>1436</v>
      </c>
      <c s="4" r="C25" t="s">
        <v>1437</v>
      </c>
      <c s="4" r="D25" t="s">
        <v>969</v>
      </c>
    </row>
    <row spans="1:4" r="26">
      <c s="4" r="A26" t="s">
        <v>1406</v>
      </c>
    </row>
    <row spans="1:4" r="27">
      <c s="3" r="A27" t="s">
        <v>1420</v>
      </c>
    </row>
    <row spans="1:4" r="28">
      <c s="4" r="A28" t="s">
        <v>1421</v>
      </c>
      <c s="4" r="B28" t="s">
        <v>1422</v>
      </c>
      <c s="4" r="C28" t="s">
        <v>1423</v>
      </c>
      <c s="4" r="D28" t="s">
        <v>1439</v>
      </c>
    </row>
    <row spans="1:4" r="29">
      <c s="3" r="A29" t="s">
        <v>1427</v>
      </c>
    </row>
    <row spans="1:4" r="30">
      <c s="4" r="A30" t="s">
        <v>1428</v>
      </c>
      <c s="4" r="B30" t="s">
        <v>1423</v>
      </c>
      <c s="4" r="C30" t="s">
        <v>1439</v>
      </c>
      <c s="4" r="D30" t="s">
        <v>1440</v>
      </c>
    </row>
    <row spans="1:4" r="31">
      <c s="4" r="A31" t="s">
        <v>1430</v>
      </c>
      <c s="4" r="B31" t="s">
        <v>1399</v>
      </c>
      <c s="4" r="C31" t="s">
        <v>1400</v>
      </c>
      <c s="4" r="D31" t="s">
        <v>1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441</v>
      </c>
      <c s="2" r="C1" t="s">
        <v>1</v>
      </c>
    </row>
    <row spans="1:4" r="2">
      <c s="2" r="C2" t="s">
        <v>2</v>
      </c>
      <c s="2" r="D2" t="s">
        <v>32</v>
      </c>
    </row>
    <row spans="1:4" r="3">
      <c s="3" r="A3" t="s">
        <v>1376</v>
      </c>
    </row>
    <row spans="1:4" r="4">
      <c s="4" r="A4" t="s">
        <v>1442</v>
      </c>
      <c s="4" r="B4" t="s">
        <v>36</v>
      </c>
      <c s="4" r="C4" t="s">
        <v>1443</v>
      </c>
      <c s="4" r="D4" t="s">
        <v>1444</v>
      </c>
    </row>
    <row spans="1:4" r="5">
      <c s="4" r="A5" t="s">
        <v>1445</v>
      </c>
      <c s="4" r="C5" t="s">
        <v>1422</v>
      </c>
      <c s="4" r="D5" t="s">
        <v>1422</v>
      </c>
    </row>
    <row spans="1:4" r="6">
      <c s="4" r="A6" t="s">
        <v>1446</v>
      </c>
      <c s="6" r="C6" t="n">
        <v>2037</v>
      </c>
      <c s="6" r="D6" t="n">
        <v>2027</v>
      </c>
    </row>
    <row spans="1:4" r="7">
      <c s="4" r="A7" t="s">
        <v>1447</v>
      </c>
      <c s="4" r="C7" t="s">
        <v>1218</v>
      </c>
    </row>
    <row spans="1:4" r="8">
      <c s="4" r="A8" t="s">
        <v>1448</v>
      </c>
      <c s="4" r="C8" t="s">
        <v>1449</v>
      </c>
    </row>
    <row spans="1:4" r="9">
      <c r="A9" t="n"/>
    </row>
    <row spans="1:4" r="10">
      <c s="4" r="A10" t="s">
        <v>36</v>
      </c>
      <c s="4" r="B10" t="s">
        <v>1450</v>
      </c>
    </row>
  </sheetData>
  <mergeCells count="4">
    <mergeCell ref="A1:B2"/>
    <mergeCell ref="C1:D1"/>
    <mergeCell ref="A9:C9"/>
    <mergeCell ref="B10:C1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451</v>
      </c>
      <c s="2" r="B1" t="s">
        <v>1</v>
      </c>
    </row>
    <row spans="1:2" r="2">
      <c s="2" r="B2" t="s">
        <v>608</v>
      </c>
    </row>
    <row spans="1:2" r="3">
      <c s="3" r="A3" t="s">
        <v>1376</v>
      </c>
    </row>
    <row spans="1:2" r="4">
      <c s="4" r="A4" t="s">
        <v>1452</v>
      </c>
      <c s="7" r="B4" t="n">
        <v>11</v>
      </c>
    </row>
    <row spans="1:2" r="5">
      <c s="4" r="A5" t="s">
        <v>1453</v>
      </c>
      <c s="6" r="B5" t="n">
        <v>-11</v>
      </c>
    </row>
    <row spans="1:2" r="6">
      <c s="4" r="A6" t="s">
        <v>1454</v>
      </c>
      <c s="6" r="B6" t="n">
        <v>77</v>
      </c>
    </row>
    <row spans="1:2" r="7">
      <c s="4" r="A7" t="s">
        <v>1455</v>
      </c>
      <c s="7" r="B7" t="n">
        <v>-8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6"/>
    <col customWidth="1" max="6" min="6" width="8"/>
    <col customWidth="1" max="7" min="7" width="14"/>
    <col customWidth="1" max="8" min="8" width="8"/>
    <col customWidth="1" max="9" min="9" width="14"/>
  </cols>
  <sheetData>
    <row spans="1:9" r="1">
      <c s="1" r="A1" t="s">
        <v>1456</v>
      </c>
      <c s="2" r="C1" t="s">
        <v>624</v>
      </c>
      <c s="2" r="E1" t="s">
        <v>1</v>
      </c>
    </row>
    <row spans="1:9" r="2">
      <c s="2" r="C2" t="s">
        <v>1385</v>
      </c>
      <c s="2" r="E2" t="s">
        <v>2</v>
      </c>
      <c s="2" r="G2" t="s">
        <v>32</v>
      </c>
      <c s="2" r="I2" t="s">
        <v>33</v>
      </c>
    </row>
    <row spans="1:9" r="3">
      <c s="4" r="A3" t="s">
        <v>1379</v>
      </c>
    </row>
    <row spans="1:9" r="4">
      <c s="3" r="A4" t="s">
        <v>1457</v>
      </c>
    </row>
    <row spans="1:9" r="5">
      <c s="4" r="A5" t="s">
        <v>1458</v>
      </c>
      <c s="4" r="B5" t="s">
        <v>39</v>
      </c>
      <c s="7" r="C5" t="n">
        <v>16575</v>
      </c>
      <c s="7" r="E5" t="n">
        <v>16575</v>
      </c>
      <c s="7" r="G5" t="n">
        <v>13976</v>
      </c>
    </row>
    <row spans="1:9" r="6">
      <c s="4" r="A6" t="s">
        <v>1386</v>
      </c>
      <c s="4" r="B6" t="s">
        <v>39</v>
      </c>
      <c s="6" r="E6" t="n">
        <v>287</v>
      </c>
      <c s="6" r="G6" t="n">
        <v>253</v>
      </c>
    </row>
    <row spans="1:9" r="7">
      <c s="4" r="A7" t="s">
        <v>1387</v>
      </c>
      <c s="4" r="B7" t="s">
        <v>39</v>
      </c>
      <c s="6" r="E7" t="n">
        <v>676</v>
      </c>
      <c s="6" r="G7" t="n">
        <v>697</v>
      </c>
    </row>
    <row spans="1:9" r="8">
      <c s="4" r="A8" t="s">
        <v>1459</v>
      </c>
      <c s="4" r="B8" t="s">
        <v>39</v>
      </c>
      <c s="6" r="E8" t="n">
        <v>62</v>
      </c>
      <c s="6" r="G8" t="n">
        <v>0</v>
      </c>
    </row>
    <row spans="1:9" r="9">
      <c s="4" r="A9" t="s">
        <v>1460</v>
      </c>
      <c s="4" r="B9" t="s">
        <v>39</v>
      </c>
      <c s="6" r="E9" t="n">
        <v>-774</v>
      </c>
      <c s="6" r="G9" t="n">
        <v>2653</v>
      </c>
    </row>
    <row spans="1:9" r="10">
      <c s="4" r="A10" t="s">
        <v>1461</v>
      </c>
      <c s="4" r="B10" t="s">
        <v>39</v>
      </c>
      <c s="6" r="E10" t="n">
        <v>0</v>
      </c>
      <c s="6" r="G10" t="n">
        <v>0</v>
      </c>
    </row>
    <row spans="1:9" r="11">
      <c s="4" r="A11" t="s">
        <v>1462</v>
      </c>
      <c s="4" r="B11" t="s">
        <v>39</v>
      </c>
      <c s="6" r="E11" t="n">
        <v>542</v>
      </c>
      <c s="6" r="G11" t="n">
        <v>0</v>
      </c>
    </row>
    <row spans="1:9" r="12">
      <c s="4" r="A12" t="s">
        <v>1391</v>
      </c>
      <c s="4" r="B12" t="s">
        <v>39</v>
      </c>
      <c s="6" r="E12" t="n">
        <v>3</v>
      </c>
      <c s="6" r="G12" t="n">
        <v>2</v>
      </c>
    </row>
    <row spans="1:9" r="13">
      <c s="4" r="A13" t="s">
        <v>1392</v>
      </c>
      <c s="4" r="B13" t="s">
        <v>39</v>
      </c>
      <c s="6" r="E13" t="n">
        <v>-2034</v>
      </c>
      <c s="6" r="G13" t="n">
        <v>-308</v>
      </c>
    </row>
    <row spans="1:9" r="14">
      <c s="4" r="A14" t="s">
        <v>1393</v>
      </c>
      <c s="4" r="B14" t="s">
        <v>69</v>
      </c>
      <c s="6" r="E14" t="n">
        <v>0</v>
      </c>
      <c s="4" r="F14" t="s">
        <v>39</v>
      </c>
      <c s="6" r="G14" t="n">
        <v>0</v>
      </c>
      <c s="4" r="H14" t="s">
        <v>39</v>
      </c>
      <c s="7" r="I14" t="n">
        <v>0</v>
      </c>
    </row>
    <row spans="1:9" r="15">
      <c s="4" r="A15" t="s">
        <v>1463</v>
      </c>
      <c s="4" r="B15" t="s">
        <v>39</v>
      </c>
      <c s="6" r="E15" t="n">
        <v>-412</v>
      </c>
      <c s="6" r="G15" t="n">
        <v>-697</v>
      </c>
    </row>
    <row spans="1:9" r="16">
      <c s="4" r="A16" t="s">
        <v>1464</v>
      </c>
      <c s="4" r="B16" t="s">
        <v>39</v>
      </c>
      <c s="6" r="E16" t="n">
        <v>14926</v>
      </c>
      <c s="6" r="G16" t="n">
        <v>16575</v>
      </c>
      <c s="6" r="I16" t="n">
        <v>13976</v>
      </c>
    </row>
    <row spans="1:9" r="17">
      <c s="3" r="A17" t="s">
        <v>1465</v>
      </c>
    </row>
    <row spans="1:9" r="18">
      <c s="4" r="A18" t="s">
        <v>1466</v>
      </c>
      <c s="4" r="B18" t="s">
        <v>67</v>
      </c>
      <c s="6" r="C18" t="n">
        <v>12706</v>
      </c>
      <c s="6" r="E18" t="n">
        <v>12706</v>
      </c>
      <c s="6" r="G18" t="n">
        <v>12869</v>
      </c>
    </row>
    <row spans="1:9" r="19">
      <c s="4" r="A19" t="s">
        <v>1467</v>
      </c>
      <c s="4" r="B19" t="s">
        <v>67</v>
      </c>
      <c s="6" r="E19" t="n">
        <v>-124</v>
      </c>
      <c s="6" r="G19" t="n">
        <v>819</v>
      </c>
    </row>
    <row spans="1:9" r="20">
      <c s="4" r="A20" t="s">
        <v>1468</v>
      </c>
      <c s="6" r="C20" t="n">
        <v>1000</v>
      </c>
      <c s="6" r="E20" t="n">
        <v>1000</v>
      </c>
      <c s="4" r="F20" t="s">
        <v>67</v>
      </c>
      <c s="6" r="G20" t="n">
        <v>23</v>
      </c>
      <c s="4" r="H20" t="s">
        <v>67</v>
      </c>
    </row>
    <row spans="1:9" r="21">
      <c s="4" r="A21" t="s">
        <v>1461</v>
      </c>
      <c s="4" r="B21" t="s">
        <v>67</v>
      </c>
      <c s="6" r="E21" t="n">
        <v>0</v>
      </c>
      <c s="6" r="G21" t="n">
        <v>0</v>
      </c>
    </row>
    <row spans="1:9" r="22">
      <c s="4" r="A22" t="s">
        <v>1469</v>
      </c>
      <c s="4" r="B22" t="s">
        <v>67</v>
      </c>
      <c s="6" r="E22" t="n">
        <v>496</v>
      </c>
    </row>
    <row spans="1:9" r="23">
      <c s="4" r="A23" t="s">
        <v>1392</v>
      </c>
      <c s="4" r="B23" t="s">
        <v>67</v>
      </c>
      <c s="6" r="E23" t="n">
        <v>-2034</v>
      </c>
      <c s="6" r="G23" t="n">
        <v>-308</v>
      </c>
    </row>
    <row spans="1:9" r="24">
      <c s="4" r="A24" t="s">
        <v>1463</v>
      </c>
      <c s="4" r="B24" t="s">
        <v>39</v>
      </c>
      <c s="6" r="E24" t="n">
        <v>-412</v>
      </c>
      <c s="6" r="G24" t="n">
        <v>-697</v>
      </c>
    </row>
    <row spans="1:9" r="25">
      <c s="4" r="A25" t="s">
        <v>1470</v>
      </c>
      <c s="4" r="B25" t="s">
        <v>67</v>
      </c>
      <c s="6" r="E25" t="n">
        <v>11633</v>
      </c>
      <c s="6" r="G25" t="n">
        <v>12706</v>
      </c>
      <c s="6" r="I25" t="n">
        <v>12869</v>
      </c>
    </row>
    <row spans="1:9" r="26">
      <c s="4" r="A26" t="s">
        <v>1471</v>
      </c>
      <c s="4" r="B26" t="s">
        <v>67</v>
      </c>
      <c s="6" r="E26" t="n">
        <v>-3292</v>
      </c>
      <c s="6" r="G26" t="n">
        <v>-3869</v>
      </c>
    </row>
    <row spans="1:9" r="27">
      <c s="4" r="A27" t="s">
        <v>1472</v>
      </c>
      <c s="6" r="E27" t="n">
        <v>14800</v>
      </c>
      <c s="6" r="G27" t="n">
        <v>16300</v>
      </c>
    </row>
    <row spans="1:9" r="28">
      <c s="4" r="A28" t="s">
        <v>1401</v>
      </c>
    </row>
    <row spans="1:9" r="29">
      <c s="3" r="A29" t="s">
        <v>1457</v>
      </c>
    </row>
    <row spans="1:9" r="30">
      <c s="4" r="A30" t="s">
        <v>1458</v>
      </c>
      <c s="4" r="B30" t="s">
        <v>51</v>
      </c>
      <c s="6" r="C30" t="n">
        <v>1481</v>
      </c>
      <c s="6" r="E30" t="n">
        <v>1481</v>
      </c>
      <c s="6" r="G30" t="n">
        <v>1341</v>
      </c>
    </row>
    <row spans="1:9" r="31">
      <c s="4" r="A31" t="s">
        <v>1386</v>
      </c>
      <c s="4" r="B31" t="s">
        <v>51</v>
      </c>
      <c s="6" r="E31" t="n">
        <v>22</v>
      </c>
      <c s="6" r="G31" t="n">
        <v>20</v>
      </c>
    </row>
    <row spans="1:9" r="32">
      <c s="4" r="A32" t="s">
        <v>1387</v>
      </c>
      <c s="4" r="B32" t="s">
        <v>51</v>
      </c>
      <c s="6" r="E32" t="n">
        <v>54</v>
      </c>
      <c s="6" r="G32" t="n">
        <v>57</v>
      </c>
    </row>
    <row spans="1:9" r="33">
      <c s="4" r="A33" t="s">
        <v>1459</v>
      </c>
      <c s="4" r="B33" t="s">
        <v>51</v>
      </c>
      <c s="6" r="E33" t="n">
        <v>4</v>
      </c>
      <c s="6" r="G33" t="n">
        <v>0</v>
      </c>
    </row>
    <row spans="1:9" r="34">
      <c s="4" r="A34" t="s">
        <v>1460</v>
      </c>
      <c s="4" r="B34" t="s">
        <v>51</v>
      </c>
      <c s="6" r="E34" t="n">
        <v>-70</v>
      </c>
      <c s="6" r="G34" t="n">
        <v>218</v>
      </c>
    </row>
    <row spans="1:9" r="35">
      <c s="4" r="A35" t="s">
        <v>1461</v>
      </c>
      <c s="4" r="B35" t="s">
        <v>51</v>
      </c>
      <c s="6" r="E35" t="n">
        <v>0</v>
      </c>
      <c s="6" r="G35" t="n">
        <v>0</v>
      </c>
    </row>
    <row spans="1:9" r="36">
      <c s="4" r="A36" t="s">
        <v>1462</v>
      </c>
      <c s="4" r="B36" t="s">
        <v>51</v>
      </c>
      <c s="6" r="E36" t="n">
        <v>9</v>
      </c>
      <c s="6" r="G36" t="n">
        <v>0</v>
      </c>
    </row>
    <row spans="1:9" r="37">
      <c s="4" r="A37" t="s">
        <v>1391</v>
      </c>
      <c s="4" r="B37" t="s">
        <v>51</v>
      </c>
      <c s="6" r="E37" t="n">
        <v>0</v>
      </c>
      <c s="6" r="G37" t="n">
        <v>0</v>
      </c>
    </row>
    <row spans="1:9" r="38">
      <c s="4" r="A38" t="s">
        <v>1392</v>
      </c>
      <c s="4" r="B38" t="s">
        <v>51</v>
      </c>
      <c s="6" r="E38" t="n">
        <v>-93</v>
      </c>
      <c s="6" r="G38" t="n">
        <v>-96</v>
      </c>
    </row>
    <row spans="1:9" r="39">
      <c s="4" r="A39" t="s">
        <v>1393</v>
      </c>
      <c s="4" r="B39" t="s">
        <v>73</v>
      </c>
      <c s="6" r="E39" t="n">
        <v>0</v>
      </c>
      <c s="4" r="F39" t="s">
        <v>51</v>
      </c>
      <c s="6" r="G39" t="n">
        <v>0</v>
      </c>
      <c s="4" r="H39" t="s">
        <v>51</v>
      </c>
      <c s="6" r="I39" t="n">
        <v>0</v>
      </c>
    </row>
    <row spans="1:9" r="40">
      <c s="4" r="A40" t="s">
        <v>1463</v>
      </c>
      <c s="4" r="B40" t="s">
        <v>51</v>
      </c>
      <c s="6" r="E40" t="n">
        <v>-65</v>
      </c>
      <c s="6" r="G40" t="n">
        <v>-58</v>
      </c>
    </row>
    <row spans="1:9" r="41">
      <c s="4" r="A41" t="s">
        <v>1464</v>
      </c>
      <c s="4" r="B41" t="s">
        <v>51</v>
      </c>
      <c s="6" r="E41" t="n">
        <v>1343</v>
      </c>
      <c s="6" r="G41" t="n">
        <v>1481</v>
      </c>
      <c s="6" r="I41" t="n">
        <v>1341</v>
      </c>
    </row>
    <row spans="1:9" r="42">
      <c s="3" r="A42" t="s">
        <v>1465</v>
      </c>
    </row>
    <row spans="1:9" r="43">
      <c s="4" r="A43" t="s">
        <v>1466</v>
      </c>
      <c s="4" r="B43" t="s">
        <v>71</v>
      </c>
      <c s="6" r="C43" t="n">
        <v>0</v>
      </c>
      <c s="6" r="E43" t="n">
        <v>0</v>
      </c>
    </row>
    <row spans="1:9" r="44">
      <c s="4" r="A44" t="s">
        <v>1468</v>
      </c>
      <c s="4" r="B44" t="s">
        <v>71</v>
      </c>
      <c s="6" r="E44" t="n">
        <v>158</v>
      </c>
      <c s="6" r="G44" t="n">
        <v>154</v>
      </c>
    </row>
    <row spans="1:9" r="45">
      <c s="4" r="A45" t="s">
        <v>1461</v>
      </c>
      <c s="4" r="B45" t="s">
        <v>71</v>
      </c>
      <c s="6" r="E45" t="n">
        <v>0</v>
      </c>
      <c s="6" r="G45" t="n">
        <v>0</v>
      </c>
    </row>
    <row spans="1:9" r="46">
      <c s="4" r="A46" t="s">
        <v>1392</v>
      </c>
      <c s="4" r="B46" t="s">
        <v>71</v>
      </c>
      <c s="6" r="E46" t="n">
        <v>-93</v>
      </c>
      <c s="6" r="G46" t="n">
        <v>-96</v>
      </c>
    </row>
    <row spans="1:9" r="47">
      <c s="4" r="A47" t="s">
        <v>1463</v>
      </c>
      <c s="4" r="B47" t="s">
        <v>51</v>
      </c>
      <c s="6" r="E47" t="n">
        <v>-65</v>
      </c>
      <c s="6" r="G47" t="n">
        <v>-58</v>
      </c>
    </row>
    <row spans="1:9" r="48">
      <c s="4" r="A48" t="s">
        <v>1470</v>
      </c>
      <c s="4" r="B48" t="s">
        <v>71</v>
      </c>
      <c s="6" r="E48" t="n">
        <v>0</v>
      </c>
      <c s="6" r="G48" t="n">
        <v>0</v>
      </c>
    </row>
    <row spans="1:9" r="49">
      <c s="4" r="A49" t="s">
        <v>1471</v>
      </c>
      <c s="4" r="B49" t="s">
        <v>71</v>
      </c>
      <c s="6" r="E49" t="n">
        <v>-1343</v>
      </c>
      <c s="6" r="G49" t="n">
        <v>-1481</v>
      </c>
    </row>
    <row spans="1:9" r="50">
      <c s="4" r="A50" t="s">
        <v>1472</v>
      </c>
      <c s="6" r="E50" t="n">
        <v>1300</v>
      </c>
      <c s="6" r="G50" t="n">
        <v>1400</v>
      </c>
    </row>
    <row spans="1:9" r="51">
      <c s="4" r="A51" t="s">
        <v>1403</v>
      </c>
    </row>
    <row spans="1:9" r="52">
      <c s="3" r="A52" t="s">
        <v>1457</v>
      </c>
    </row>
    <row spans="1:9" r="53">
      <c s="4" r="A53" t="s">
        <v>1458</v>
      </c>
      <c s="4" r="B53" t="s">
        <v>85</v>
      </c>
      <c s="6" r="C53" t="n">
        <v>10796</v>
      </c>
      <c s="6" r="E53" t="n">
        <v>10796</v>
      </c>
      <c s="6" r="G53" t="n">
        <v>10316</v>
      </c>
    </row>
    <row spans="1:9" r="54">
      <c s="4" r="A54" t="s">
        <v>1386</v>
      </c>
      <c s="4" r="B54" t="s">
        <v>85</v>
      </c>
      <c s="6" r="E54" t="n">
        <v>186</v>
      </c>
      <c s="6" r="G54" t="n">
        <v>197</v>
      </c>
    </row>
    <row spans="1:9" r="55">
      <c s="4" r="A55" t="s">
        <v>1387</v>
      </c>
      <c s="4" r="B55" t="s">
        <v>85</v>
      </c>
      <c s="6" r="E55" t="n">
        <v>307</v>
      </c>
      <c s="6" r="G55" t="n">
        <v>393</v>
      </c>
    </row>
    <row spans="1:9" r="56">
      <c s="4" r="A56" t="s">
        <v>1473</v>
      </c>
      <c s="4" r="B56" t="s">
        <v>85</v>
      </c>
      <c s="6" r="E56" t="n">
        <v>7</v>
      </c>
      <c s="6" r="G56" t="n">
        <v>8</v>
      </c>
    </row>
    <row spans="1:9" r="57">
      <c s="4" r="A57" t="s">
        <v>1459</v>
      </c>
      <c s="4" r="B57" t="s">
        <v>85</v>
      </c>
      <c s="6" r="E57" t="n">
        <v>-1</v>
      </c>
      <c s="6" r="G57" t="n">
        <v>-54</v>
      </c>
    </row>
    <row spans="1:9" r="58">
      <c s="4" r="A58" t="s">
        <v>1460</v>
      </c>
      <c s="4" r="B58" t="s">
        <v>85</v>
      </c>
      <c s="6" r="E58" t="n">
        <v>-273</v>
      </c>
      <c s="6" r="G58" t="n">
        <v>1346</v>
      </c>
    </row>
    <row spans="1:9" r="59">
      <c s="4" r="A59" t="s">
        <v>1461</v>
      </c>
      <c s="4" r="B59" t="s">
        <v>85</v>
      </c>
      <c s="6" r="E59" t="n">
        <v>-938</v>
      </c>
      <c s="6" r="G59" t="n">
        <v>-794</v>
      </c>
    </row>
    <row spans="1:9" r="60">
      <c s="4" r="A60" t="s">
        <v>1462</v>
      </c>
      <c s="4" r="B60" t="s">
        <v>85</v>
      </c>
      <c s="6" r="E60" t="n">
        <v>19</v>
      </c>
      <c s="6" r="G60" t="n">
        <v>-55</v>
      </c>
    </row>
    <row spans="1:9" r="61">
      <c s="4" r="A61" t="s">
        <v>1391</v>
      </c>
      <c s="4" r="B61" t="s">
        <v>85</v>
      </c>
      <c s="6" r="E61" t="n">
        <v>-2</v>
      </c>
      <c s="6" r="G61" t="n">
        <v>-127</v>
      </c>
    </row>
    <row spans="1:9" r="62">
      <c s="4" r="A62" t="s">
        <v>1392</v>
      </c>
      <c s="4" r="B62" t="s">
        <v>85</v>
      </c>
      <c s="6" r="E62" t="n">
        <v>-499</v>
      </c>
      <c s="6" r="G62" t="n">
        <v>-32</v>
      </c>
    </row>
    <row spans="1:9" r="63">
      <c s="4" r="A63" t="s">
        <v>1393</v>
      </c>
      <c s="4" r="B63" t="s">
        <v>75</v>
      </c>
      <c s="6" r="E63" t="n">
        <v>1</v>
      </c>
      <c s="4" r="F63" t="s">
        <v>85</v>
      </c>
      <c s="6" r="G63" t="n">
        <v>8</v>
      </c>
      <c s="4" r="H63" t="s">
        <v>85</v>
      </c>
      <c s="6" r="I63" t="n">
        <v>4</v>
      </c>
    </row>
    <row spans="1:9" r="64">
      <c s="4" r="A64" t="s">
        <v>1463</v>
      </c>
      <c s="4" r="B64" t="s">
        <v>85</v>
      </c>
      <c s="6" r="E64" t="n">
        <v>-389</v>
      </c>
      <c s="6" r="G64" t="n">
        <v>-408</v>
      </c>
    </row>
    <row spans="1:9" r="65">
      <c s="4" r="A65" t="s">
        <v>1464</v>
      </c>
      <c s="4" r="B65" t="s">
        <v>85</v>
      </c>
      <c s="6" r="E65" t="n">
        <v>9214</v>
      </c>
      <c s="6" r="G65" t="n">
        <v>10796</v>
      </c>
      <c s="6" r="I65" t="n">
        <v>10316</v>
      </c>
    </row>
    <row spans="1:9" r="66">
      <c s="3" r="A66" t="s">
        <v>1465</v>
      </c>
    </row>
    <row spans="1:9" r="67">
      <c s="4" r="A67" t="s">
        <v>1466</v>
      </c>
      <c s="4" r="B67" t="s">
        <v>74</v>
      </c>
      <c s="6" r="C67" t="n">
        <v>8588</v>
      </c>
      <c s="6" r="E67" t="n">
        <v>8588</v>
      </c>
      <c s="6" r="G67" t="n">
        <v>8250</v>
      </c>
    </row>
    <row spans="1:9" r="68">
      <c s="4" r="A68" t="s">
        <v>1467</v>
      </c>
      <c s="4" r="B68" t="s">
        <v>74</v>
      </c>
      <c s="6" r="E68" t="n">
        <v>290</v>
      </c>
      <c s="6" r="G68" t="n">
        <v>1046</v>
      </c>
    </row>
    <row spans="1:9" r="69">
      <c s="4" r="A69" t="s">
        <v>1468</v>
      </c>
      <c s="4" r="B69" t="s">
        <v>74</v>
      </c>
      <c s="6" r="E69" t="n">
        <v>558</v>
      </c>
      <c s="6" r="G69" t="n">
        <v>316</v>
      </c>
    </row>
    <row spans="1:9" r="70">
      <c s="4" r="A70" t="s">
        <v>1473</v>
      </c>
      <c s="4" r="B70" t="s">
        <v>85</v>
      </c>
      <c s="6" r="E70" t="n">
        <v>7</v>
      </c>
      <c s="6" r="G70" t="n">
        <v>8</v>
      </c>
    </row>
    <row spans="1:9" r="71">
      <c s="4" r="A71" t="s">
        <v>1461</v>
      </c>
      <c s="4" r="B71" t="s">
        <v>74</v>
      </c>
      <c s="6" r="E71" t="n">
        <v>-602</v>
      </c>
      <c s="6" r="G71" t="n">
        <v>-594</v>
      </c>
    </row>
    <row spans="1:9" r="72">
      <c s="4" r="A72" t="s">
        <v>1469</v>
      </c>
      <c s="4" r="B72" t="s">
        <v>74</v>
      </c>
      <c s="6" r="E72" t="n">
        <v>6</v>
      </c>
      <c s="6" r="G72" t="n">
        <v>3</v>
      </c>
    </row>
    <row spans="1:9" r="73">
      <c s="4" r="A73" t="s">
        <v>1392</v>
      </c>
      <c s="4" r="B73" t="s">
        <v>74</v>
      </c>
      <c s="6" r="E73" t="n">
        <v>-499</v>
      </c>
      <c s="6" r="G73" t="n">
        <v>-32</v>
      </c>
    </row>
    <row spans="1:9" r="74">
      <c s="4" r="A74" t="s">
        <v>1463</v>
      </c>
      <c s="4" r="B74" t="s">
        <v>85</v>
      </c>
      <c s="6" r="E74" t="n">
        <v>-389</v>
      </c>
      <c s="6" r="G74" t="n">
        <v>-408</v>
      </c>
    </row>
    <row spans="1:9" r="75">
      <c s="4" r="A75" t="s">
        <v>1470</v>
      </c>
      <c s="4" r="B75" t="s">
        <v>74</v>
      </c>
      <c s="6" r="E75" t="n">
        <v>7959</v>
      </c>
      <c s="6" r="G75" t="n">
        <v>8588</v>
      </c>
      <c s="6" r="I75" t="n">
        <v>8250</v>
      </c>
    </row>
    <row spans="1:9" r="76">
      <c s="4" r="A76" t="s">
        <v>1471</v>
      </c>
      <c s="4" r="B76" t="s">
        <v>74</v>
      </c>
      <c s="6" r="E76" t="n">
        <v>-1255</v>
      </c>
      <c s="6" r="G76" t="n">
        <v>-2208</v>
      </c>
    </row>
    <row spans="1:9" r="77">
      <c s="4" r="A77" t="s">
        <v>1472</v>
      </c>
      <c s="6" r="E77" t="n">
        <v>8800</v>
      </c>
      <c s="6" r="G77" t="n">
        <v>10300</v>
      </c>
    </row>
    <row spans="1:9" r="78">
      <c s="4" r="A78" t="s">
        <v>1406</v>
      </c>
    </row>
    <row spans="1:9" r="79">
      <c s="3" r="A79" t="s">
        <v>1457</v>
      </c>
    </row>
    <row spans="1:9" r="80">
      <c s="4" r="A80" t="s">
        <v>1458</v>
      </c>
      <c s="4" r="B80" t="s">
        <v>100</v>
      </c>
      <c s="6" r="C80" t="n">
        <v>3168</v>
      </c>
      <c s="6" r="E80" t="n">
        <v>3168</v>
      </c>
      <c s="6" r="G80" t="n">
        <v>3438</v>
      </c>
    </row>
    <row spans="1:9" r="81">
      <c s="4" r="A81" t="s">
        <v>1386</v>
      </c>
      <c s="4" r="B81" t="s">
        <v>100</v>
      </c>
      <c s="6" r="E81" t="n">
        <v>55</v>
      </c>
      <c s="6" r="G81" t="n">
        <v>55</v>
      </c>
    </row>
    <row spans="1:9" r="82">
      <c s="4" r="A82" t="s">
        <v>1387</v>
      </c>
      <c s="4" r="B82" t="s">
        <v>100</v>
      </c>
      <c s="6" r="E82" t="n">
        <v>117</v>
      </c>
      <c s="6" r="G82" t="n">
        <v>169</v>
      </c>
    </row>
    <row spans="1:9" r="83">
      <c s="4" r="A83" t="s">
        <v>1473</v>
      </c>
      <c s="4" r="B83" t="s">
        <v>100</v>
      </c>
      <c s="6" r="E83" t="n">
        <v>79</v>
      </c>
      <c s="6" r="G83" t="n">
        <v>75</v>
      </c>
    </row>
    <row spans="1:9" r="84">
      <c s="4" r="A84" t="s">
        <v>1459</v>
      </c>
      <c s="4" r="B84" t="s">
        <v>100</v>
      </c>
      <c s="6" r="E84" t="n">
        <v>-497</v>
      </c>
      <c s="6" r="G84" t="n">
        <v>-692</v>
      </c>
    </row>
    <row spans="1:9" r="85">
      <c s="4" r="A85" t="s">
        <v>1460</v>
      </c>
      <c s="4" r="B85" t="s">
        <v>100</v>
      </c>
      <c s="6" r="E85" t="n">
        <v>-185</v>
      </c>
      <c s="6" r="G85" t="n">
        <v>447</v>
      </c>
    </row>
    <row spans="1:9" r="86">
      <c s="4" r="A86" t="s">
        <v>1461</v>
      </c>
      <c s="4" r="B86" t="s">
        <v>100</v>
      </c>
      <c s="6" r="E86" t="n">
        <v>-20</v>
      </c>
      <c s="6" r="G86" t="n">
        <v>-10</v>
      </c>
    </row>
    <row spans="1:9" r="87">
      <c s="4" r="A87" t="s">
        <v>1462</v>
      </c>
      <c s="4" r="B87" t="s">
        <v>100</v>
      </c>
      <c s="6" r="E87" t="n">
        <v>49</v>
      </c>
    </row>
    <row spans="1:9" r="88">
      <c s="4" r="A88" t="s">
        <v>1391</v>
      </c>
      <c s="4" r="B88" t="s">
        <v>100</v>
      </c>
      <c s="6" r="E88" t="n">
        <v>-3</v>
      </c>
      <c s="6" r="G88" t="n">
        <v>-4</v>
      </c>
    </row>
    <row spans="1:9" r="89">
      <c s="4" r="A89" t="s">
        <v>1393</v>
      </c>
      <c s="4" r="B89" t="s">
        <v>278</v>
      </c>
      <c s="6" r="E89" t="n">
        <v>0</v>
      </c>
      <c s="4" r="F89" t="s">
        <v>100</v>
      </c>
      <c s="6" r="G89" t="n">
        <v>0</v>
      </c>
      <c s="4" r="H89" t="s">
        <v>100</v>
      </c>
      <c s="6" r="I89" t="n">
        <v>0</v>
      </c>
    </row>
    <row spans="1:9" r="90">
      <c s="4" r="A90" t="s">
        <v>1463</v>
      </c>
      <c s="4" r="B90" t="s">
        <v>100</v>
      </c>
      <c s="6" r="E90" t="n">
        <v>-300</v>
      </c>
      <c s="6" r="G90" t="n">
        <v>-309</v>
      </c>
    </row>
    <row spans="1:9" r="91">
      <c s="4" r="A91" t="s">
        <v>1464</v>
      </c>
      <c s="4" r="B91" t="s">
        <v>100</v>
      </c>
      <c s="6" r="E91" t="n">
        <v>2463</v>
      </c>
      <c s="6" r="G91" t="n">
        <v>3168</v>
      </c>
      <c s="6" r="I91" t="n">
        <v>3438</v>
      </c>
    </row>
    <row spans="1:9" r="92">
      <c s="3" r="A92" t="s">
        <v>1465</v>
      </c>
    </row>
    <row spans="1:9" r="93">
      <c s="4" r="A93" t="s">
        <v>1466</v>
      </c>
      <c s="4" r="B93" t="s">
        <v>108</v>
      </c>
      <c s="7" r="C93" t="n">
        <v>762</v>
      </c>
      <c s="4" r="D93" t="s">
        <v>260</v>
      </c>
      <c s="6" r="E93" t="n">
        <v>762</v>
      </c>
      <c s="4" r="F93" t="s">
        <v>260</v>
      </c>
      <c s="6" r="G93" t="n">
        <v>741</v>
      </c>
    </row>
    <row spans="1:9" r="94">
      <c s="4" r="A94" t="s">
        <v>1467</v>
      </c>
      <c s="4" r="B94" t="s">
        <v>108</v>
      </c>
      <c s="6" r="E94" t="n">
        <v>-3</v>
      </c>
      <c s="6" r="G94" t="n">
        <v>45</v>
      </c>
    </row>
    <row spans="1:9" r="95">
      <c s="4" r="A95" t="s">
        <v>1468</v>
      </c>
      <c s="4" r="B95" t="s">
        <v>108</v>
      </c>
      <c s="6" r="E95" t="n">
        <v>84</v>
      </c>
      <c s="6" r="G95" t="n">
        <v>210</v>
      </c>
    </row>
    <row spans="1:9" r="96">
      <c s="4" r="A96" t="s">
        <v>1473</v>
      </c>
      <c s="4" r="B96" t="s">
        <v>100</v>
      </c>
      <c s="6" r="E96" t="n">
        <v>79</v>
      </c>
      <c s="6" r="G96" t="n">
        <v>75</v>
      </c>
    </row>
    <row spans="1:9" r="97">
      <c s="4" r="A97" t="s">
        <v>1461</v>
      </c>
      <c s="4" r="B97" t="s">
        <v>108</v>
      </c>
      <c s="6" r="E97" t="n">
        <v>0</v>
      </c>
    </row>
    <row spans="1:9" r="98">
      <c s="4" r="A98" t="s">
        <v>1463</v>
      </c>
      <c s="4" r="B98" t="s">
        <v>100</v>
      </c>
      <c s="6" r="E98" t="n">
        <v>-300</v>
      </c>
      <c s="6" r="G98" t="n">
        <v>-309</v>
      </c>
    </row>
    <row spans="1:9" r="99">
      <c s="4" r="A99" t="s">
        <v>1470</v>
      </c>
      <c s="4" r="B99" t="s">
        <v>108</v>
      </c>
      <c s="6" r="E99" t="n">
        <v>622</v>
      </c>
      <c s="4" r="F99" t="s">
        <v>260</v>
      </c>
      <c s="6" r="G99" t="n">
        <v>762</v>
      </c>
      <c s="4" r="H99" t="s">
        <v>260</v>
      </c>
      <c s="7" r="I99" t="n">
        <v>741</v>
      </c>
    </row>
    <row spans="1:9" r="100">
      <c s="4" r="A100" t="s">
        <v>1471</v>
      </c>
      <c s="4" r="B100" t="s">
        <v>108</v>
      </c>
      <c s="7" r="E100" t="n">
        <v>-1841</v>
      </c>
      <c s="7" r="G100" t="n">
        <v>-2406</v>
      </c>
    </row>
    <row spans="1:9" r="101">
      <c r="A101" t="n"/>
    </row>
    <row spans="1:9" r="102">
      <c s="4" r="A102" t="s">
        <v>36</v>
      </c>
      <c s="4" r="B102" t="s">
        <v>1382</v>
      </c>
    </row>
    <row spans="1:9" r="103">
      <c s="4" r="A103" t="s">
        <v>67</v>
      </c>
      <c s="4" r="B103" t="s">
        <v>1383</v>
      </c>
    </row>
    <row spans="1:9" r="104">
      <c s="4" r="A104" t="s">
        <v>69</v>
      </c>
      <c s="4" r="B104" t="s">
        <v>1409</v>
      </c>
    </row>
    <row spans="1:9" r="105">
      <c s="4" r="A105" t="s">
        <v>71</v>
      </c>
      <c s="4" r="B105" t="s">
        <v>1412</v>
      </c>
    </row>
    <row spans="1:9" r="106">
      <c s="4" r="A106" t="s">
        <v>73</v>
      </c>
      <c s="4" r="B106" t="s">
        <v>1411</v>
      </c>
    </row>
    <row spans="1:9" r="107">
      <c s="4" r="A107" t="s">
        <v>74</v>
      </c>
      <c s="4" r="B107" t="s">
        <v>1414</v>
      </c>
    </row>
    <row spans="1:9" r="108">
      <c s="4" r="A108" t="s">
        <v>75</v>
      </c>
      <c s="4" r="B108" t="s">
        <v>1413</v>
      </c>
    </row>
    <row spans="1:9" r="109">
      <c s="4" r="A109" t="s">
        <v>108</v>
      </c>
      <c s="4" r="B109" t="s">
        <v>1416</v>
      </c>
    </row>
    <row spans="1:9" r="110">
      <c s="4" r="A110" t="s">
        <v>278</v>
      </c>
      <c s="4" r="B110" t="s">
        <v>1415</v>
      </c>
    </row>
    <row spans="1:9" r="111">
      <c s="4" r="A111" t="s">
        <v>260</v>
      </c>
      <c s="4" r="B111" t="s">
        <v>1474</v>
      </c>
    </row>
  </sheetData>
  <mergeCells count="17">
    <mergeCell ref="A1:B2"/>
    <mergeCell ref="C1:D1"/>
    <mergeCell ref="E1:I1"/>
    <mergeCell ref="C2:D2"/>
    <mergeCell ref="E2:F2"/>
    <mergeCell ref="G2:H2"/>
    <mergeCell ref="A101:H101"/>
    <mergeCell ref="B102:H102"/>
    <mergeCell ref="B103:H103"/>
    <mergeCell ref="B104:H104"/>
    <mergeCell ref="B105:H105"/>
    <mergeCell ref="B106:H106"/>
    <mergeCell ref="B107:H107"/>
    <mergeCell ref="B108:H108"/>
    <mergeCell ref="B109:H109"/>
    <mergeCell ref="B110:H110"/>
    <mergeCell ref="B111:H11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75</v>
      </c>
      <c s="2" r="C1" t="s">
        <v>2</v>
      </c>
      <c s="2" r="D1" t="s">
        <v>32</v>
      </c>
    </row>
    <row spans="1:4" r="2">
      <c s="4" r="A2" t="s">
        <v>1379</v>
      </c>
    </row>
    <row spans="1:4" r="3">
      <c s="3" r="A3" t="s">
        <v>1376</v>
      </c>
    </row>
    <row spans="1:4" r="4">
      <c s="4" r="A4" t="s">
        <v>1476</v>
      </c>
      <c s="4" r="B4" t="s">
        <v>36</v>
      </c>
      <c s="7" r="C4" t="n">
        <v>0</v>
      </c>
      <c s="7" r="D4" t="n">
        <v>0</v>
      </c>
    </row>
    <row spans="1:4" r="5">
      <c s="4" r="A5" t="s">
        <v>1477</v>
      </c>
      <c s="4" r="B5" t="s">
        <v>67</v>
      </c>
      <c s="6" r="C5" t="n">
        <v>0</v>
      </c>
      <c s="6" r="D5" t="n">
        <v>0</v>
      </c>
    </row>
    <row spans="1:4" r="6">
      <c s="4" r="A6" t="s">
        <v>1478</v>
      </c>
      <c s="4" r="B6" t="s">
        <v>69</v>
      </c>
      <c s="6" r="C6" t="n">
        <v>-3292</v>
      </c>
      <c s="6" r="D6" t="n">
        <v>-3869</v>
      </c>
    </row>
    <row spans="1:4" r="7">
      <c s="4" r="A7" t="s">
        <v>1479</v>
      </c>
      <c s="6" r="C7" t="n">
        <v>-3292</v>
      </c>
      <c s="6" r="D7" t="n">
        <v>-3869</v>
      </c>
    </row>
    <row spans="1:4" r="8">
      <c s="4" r="A8" t="s">
        <v>1401</v>
      </c>
    </row>
    <row spans="1:4" r="9">
      <c s="3" r="A9" t="s">
        <v>1376</v>
      </c>
    </row>
    <row spans="1:4" r="10">
      <c s="4" r="A10" t="s">
        <v>1476</v>
      </c>
      <c s="4" r="B10" t="s">
        <v>36</v>
      </c>
      <c s="6" r="C10" t="n">
        <v>0</v>
      </c>
      <c s="6" r="D10" t="n">
        <v>0</v>
      </c>
    </row>
    <row spans="1:4" r="11">
      <c s="4" r="A11" t="s">
        <v>1477</v>
      </c>
      <c s="4" r="B11" t="s">
        <v>67</v>
      </c>
      <c s="6" r="C11" t="n">
        <v>-126</v>
      </c>
      <c s="6" r="D11" t="n">
        <v>-136</v>
      </c>
    </row>
    <row spans="1:4" r="12">
      <c s="4" r="A12" t="s">
        <v>1478</v>
      </c>
      <c s="4" r="B12" t="s">
        <v>69</v>
      </c>
      <c s="6" r="C12" t="n">
        <v>-1216</v>
      </c>
      <c s="6" r="D12" t="n">
        <v>-1345</v>
      </c>
    </row>
    <row spans="1:4" r="13">
      <c s="4" r="A13" t="s">
        <v>1479</v>
      </c>
      <c s="6" r="C13" t="n">
        <v>-1343</v>
      </c>
      <c s="6" r="D13" t="n">
        <v>-1481</v>
      </c>
    </row>
    <row spans="1:4" r="14">
      <c s="4" r="A14" t="s">
        <v>1403</v>
      </c>
    </row>
    <row spans="1:4" r="15">
      <c s="3" r="A15" t="s">
        <v>1376</v>
      </c>
    </row>
    <row spans="1:4" r="16">
      <c s="4" r="A16" t="s">
        <v>1476</v>
      </c>
      <c s="4" r="B16" t="s">
        <v>36</v>
      </c>
      <c s="6" r="C16" t="n">
        <v>572</v>
      </c>
      <c s="6" r="D16" t="n">
        <v>509</v>
      </c>
    </row>
    <row spans="1:4" r="17">
      <c s="4" r="A17" t="s">
        <v>1477</v>
      </c>
      <c s="4" r="B17" t="s">
        <v>67</v>
      </c>
      <c s="6" r="C17" t="n">
        <v>-25</v>
      </c>
      <c s="6" r="D17" t="n">
        <v>-45</v>
      </c>
    </row>
    <row spans="1:4" r="18">
      <c s="4" r="A18" t="s">
        <v>1478</v>
      </c>
      <c s="4" r="B18" t="s">
        <v>69</v>
      </c>
      <c s="6" r="C18" t="n">
        <v>-1801</v>
      </c>
      <c s="6" r="D18" t="n">
        <v>-2671</v>
      </c>
    </row>
    <row spans="1:4" r="19">
      <c s="4" r="A19" t="s">
        <v>1479</v>
      </c>
      <c s="6" r="C19" t="n">
        <v>-1255</v>
      </c>
      <c s="6" r="D19" t="n">
        <v>-2208</v>
      </c>
    </row>
    <row spans="1:4" r="20">
      <c s="4" r="A20" t="s">
        <v>1406</v>
      </c>
    </row>
    <row spans="1:4" r="21">
      <c s="3" r="A21" t="s">
        <v>1376</v>
      </c>
    </row>
    <row spans="1:4" r="22">
      <c s="4" r="A22" t="s">
        <v>1476</v>
      </c>
      <c s="4" r="B22" t="s">
        <v>36</v>
      </c>
      <c s="6" r="C22" t="n">
        <v>0</v>
      </c>
      <c s="6" r="D22" t="n">
        <v>0</v>
      </c>
    </row>
    <row spans="1:4" r="23">
      <c s="4" r="A23" t="s">
        <v>1477</v>
      </c>
      <c s="4" r="B23" t="s">
        <v>67</v>
      </c>
      <c s="6" r="C23" t="n">
        <v>-31</v>
      </c>
      <c s="6" r="D23" t="n">
        <v>-27</v>
      </c>
    </row>
    <row spans="1:4" r="24">
      <c s="4" r="A24" t="s">
        <v>1478</v>
      </c>
      <c s="4" r="B24" t="s">
        <v>69</v>
      </c>
      <c s="6" r="C24" t="n">
        <v>-1809</v>
      </c>
      <c s="6" r="D24" t="n">
        <v>-2379</v>
      </c>
    </row>
    <row spans="1:4" r="25">
      <c s="4" r="A25" t="s">
        <v>1479</v>
      </c>
      <c s="7" r="C25" t="n">
        <v>-1841</v>
      </c>
      <c s="7" r="D25" t="n">
        <v>-2406</v>
      </c>
    </row>
    <row spans="1:4" r="26">
      <c r="A26" t="n"/>
    </row>
    <row spans="1:4" r="27">
      <c s="4" r="A27" t="s">
        <v>36</v>
      </c>
      <c s="4" r="B27" t="s">
        <v>1480</v>
      </c>
    </row>
    <row spans="1:4" r="28">
      <c s="4" r="A28" t="s">
        <v>67</v>
      </c>
      <c s="4" r="B28" t="s">
        <v>1481</v>
      </c>
    </row>
    <row spans="1:4" r="29">
      <c s="4" r="A29" t="s">
        <v>69</v>
      </c>
      <c s="4" r="B29" t="s">
        <v>1482</v>
      </c>
    </row>
  </sheetData>
  <mergeCells count="5">
    <mergeCell ref="A1:B1"/>
    <mergeCell ref="A26:C26"/>
    <mergeCell ref="B27:C27"/>
    <mergeCell ref="B28:C28"/>
    <mergeCell ref="B29:C2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83</v>
      </c>
      <c s="2" r="C1" t="s">
        <v>2</v>
      </c>
      <c s="2" r="D1" t="s">
        <v>32</v>
      </c>
    </row>
    <row spans="1:4" r="2">
      <c s="4" r="A2" t="s">
        <v>1379</v>
      </c>
    </row>
    <row spans="1:4" r="3">
      <c s="3" r="A3" t="s">
        <v>1376</v>
      </c>
    </row>
    <row spans="1:4" r="4">
      <c s="4" r="A4" t="s">
        <v>1389</v>
      </c>
      <c s="4" r="B4" t="s">
        <v>36</v>
      </c>
      <c s="7" r="C4" t="n">
        <v>-4272</v>
      </c>
      <c s="7" r="D4" t="n">
        <v>-4735</v>
      </c>
    </row>
    <row spans="1:4" r="5">
      <c s="4" r="A5" t="s">
        <v>1484</v>
      </c>
      <c s="6" r="C5" t="n">
        <v>-33</v>
      </c>
      <c s="6" r="D5" t="n">
        <v>35</v>
      </c>
    </row>
    <row spans="1:4" r="6">
      <c s="4" r="A6" t="s">
        <v>169</v>
      </c>
      <c s="6" r="C6" t="n">
        <v>-4305</v>
      </c>
      <c s="6" r="D6" t="n">
        <v>-4700</v>
      </c>
    </row>
    <row spans="1:4" r="7">
      <c s="4" r="A7" t="s">
        <v>1401</v>
      </c>
    </row>
    <row spans="1:4" r="8">
      <c s="3" r="A8" t="s">
        <v>1376</v>
      </c>
    </row>
    <row spans="1:4" r="9">
      <c s="4" r="A9" t="s">
        <v>1389</v>
      </c>
      <c s="4" r="B9" t="s">
        <v>36</v>
      </c>
      <c s="6" r="C9" t="n">
        <v>-419</v>
      </c>
      <c s="6" r="D9" t="n">
        <v>-567</v>
      </c>
    </row>
    <row spans="1:4" r="10">
      <c s="4" r="A10" t="s">
        <v>1484</v>
      </c>
      <c s="6" r="C10" t="n">
        <v>4</v>
      </c>
      <c s="6" r="D10" t="n">
        <v>10</v>
      </c>
    </row>
    <row spans="1:4" r="11">
      <c s="4" r="A11" t="s">
        <v>169</v>
      </c>
      <c s="6" r="C11" t="n">
        <v>-415</v>
      </c>
      <c s="6" r="D11" t="n">
        <v>-557</v>
      </c>
    </row>
    <row spans="1:4" r="12">
      <c s="4" r="A12" t="s">
        <v>1403</v>
      </c>
    </row>
    <row spans="1:4" r="13">
      <c s="3" r="A13" t="s">
        <v>1376</v>
      </c>
    </row>
    <row spans="1:4" r="14">
      <c s="4" r="A14" t="s">
        <v>1389</v>
      </c>
      <c s="4" r="B14" t="s">
        <v>36</v>
      </c>
      <c s="6" r="C14" t="n">
        <v>-1979</v>
      </c>
      <c s="6" r="D14" t="n">
        <v>-2527</v>
      </c>
    </row>
    <row spans="1:4" r="15">
      <c s="4" r="A15" t="s">
        <v>1484</v>
      </c>
      <c s="6" r="C15" t="n">
        <v>29</v>
      </c>
      <c s="6" r="D15" t="n">
        <v>36</v>
      </c>
    </row>
    <row spans="1:4" r="16">
      <c s="4" r="A16" t="s">
        <v>169</v>
      </c>
      <c s="6" r="C16" t="n">
        <v>-1949</v>
      </c>
      <c s="6" r="D16" t="n">
        <v>-2492</v>
      </c>
    </row>
    <row spans="1:4" r="17">
      <c s="4" r="A17" t="s">
        <v>1406</v>
      </c>
    </row>
    <row spans="1:4" r="18">
      <c s="3" r="A18" t="s">
        <v>1376</v>
      </c>
    </row>
    <row spans="1:4" r="19">
      <c s="4" r="A19" t="s">
        <v>1389</v>
      </c>
      <c s="4" r="B19" t="s">
        <v>36</v>
      </c>
      <c s="6" r="C19" t="n">
        <v>-523</v>
      </c>
      <c s="6" r="D19" t="n">
        <v>-745</v>
      </c>
    </row>
    <row spans="1:4" r="20">
      <c s="4" r="A20" t="s">
        <v>1484</v>
      </c>
      <c s="6" r="C20" t="n">
        <v>1415</v>
      </c>
      <c s="6" r="D20" t="n">
        <v>1098</v>
      </c>
    </row>
    <row spans="1:4" r="21">
      <c s="4" r="A21" t="s">
        <v>169</v>
      </c>
      <c s="7" r="C21" t="n">
        <v>892</v>
      </c>
      <c s="7" r="D21" t="n">
        <v>352</v>
      </c>
    </row>
    <row spans="1:4" r="22">
      <c r="A22" t="n"/>
    </row>
    <row spans="1:4" r="23">
      <c s="4" r="A23" t="s">
        <v>36</v>
      </c>
      <c s="4" r="B23" t="s">
        <v>1485</v>
      </c>
    </row>
  </sheetData>
  <mergeCells count="3">
    <mergeCell ref="A1:B1"/>
    <mergeCell ref="A22:C22"/>
    <mergeCell ref="B23:C2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s="1" r="A1" t="s">
        <v>1486</v>
      </c>
      <c s="2" r="B1" t="s">
        <v>1</v>
      </c>
    </row>
    <row spans="1:2" r="2">
      <c s="2" r="B2" t="s">
        <v>2</v>
      </c>
    </row>
    <row spans="1:2" r="3">
      <c s="4" r="A3" t="s">
        <v>1379</v>
      </c>
    </row>
    <row spans="1:2" r="4">
      <c s="3" r="A4" t="s">
        <v>1376</v>
      </c>
    </row>
    <row spans="1:2" r="5">
      <c s="4" r="A5" t="s">
        <v>1487</v>
      </c>
      <c s="4" r="B5" t="s">
        <v>1488</v>
      </c>
    </row>
    <row spans="1:2" r="6">
      <c s="4" r="A6" t="s">
        <v>1401</v>
      </c>
    </row>
    <row spans="1:2" r="7">
      <c s="3" r="A7" t="s">
        <v>1376</v>
      </c>
    </row>
    <row spans="1:2" r="8">
      <c s="4" r="A8" t="s">
        <v>1487</v>
      </c>
      <c s="4" r="B8" t="s">
        <v>1489</v>
      </c>
    </row>
    <row spans="1:2" r="9">
      <c s="4" r="A9" t="s">
        <v>1403</v>
      </c>
    </row>
    <row spans="1:2" r="10">
      <c s="3" r="A10" t="s">
        <v>1376</v>
      </c>
    </row>
    <row spans="1:2" r="11">
      <c s="4" r="A11" t="s">
        <v>1487</v>
      </c>
      <c s="4" r="B11" t="s">
        <v>548</v>
      </c>
    </row>
    <row spans="1:2" r="12">
      <c s="4" r="A12" t="s">
        <v>1406</v>
      </c>
    </row>
    <row spans="1:2" r="13">
      <c s="3" r="A13" t="s">
        <v>1376</v>
      </c>
    </row>
    <row spans="1:2" r="14">
      <c s="4" r="A14" t="s">
        <v>1487</v>
      </c>
      <c s="4" r="B14" t="s">
        <v>14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1</v>
      </c>
      <c s="2" r="B1" t="s">
        <v>2</v>
      </c>
      <c s="2" r="C1" t="s">
        <v>32</v>
      </c>
    </row>
    <row spans="1:3" r="2">
      <c s="4" r="A2" t="s">
        <v>1379</v>
      </c>
    </row>
    <row spans="1:3" r="3">
      <c s="3" r="A3" t="s">
        <v>1492</v>
      </c>
    </row>
    <row spans="1:3" r="4">
      <c s="4" r="A4" t="s">
        <v>1493</v>
      </c>
      <c s="7" r="B4" t="n">
        <v>11633</v>
      </c>
      <c s="7" r="C4" t="n">
        <v>12706</v>
      </c>
    </row>
    <row spans="1:3" r="5">
      <c s="4" r="A5" t="s">
        <v>1494</v>
      </c>
      <c s="6" r="B5" t="n">
        <v>14755</v>
      </c>
      <c s="6" r="C5" t="n">
        <v>16323</v>
      </c>
    </row>
    <row spans="1:3" r="6">
      <c s="3" r="A6" t="s">
        <v>1495</v>
      </c>
    </row>
    <row spans="1:3" r="7">
      <c s="4" r="A7" t="s">
        <v>1493</v>
      </c>
      <c s="6" r="B7" t="n">
        <v>11633</v>
      </c>
      <c s="6" r="C7" t="n">
        <v>12706</v>
      </c>
    </row>
    <row spans="1:3" r="8">
      <c s="4" r="A8" t="s">
        <v>1496</v>
      </c>
      <c s="6" r="B8" t="n">
        <v>14926</v>
      </c>
      <c s="6" r="C8" t="n">
        <v>16575</v>
      </c>
    </row>
    <row spans="1:3" r="9">
      <c s="4" r="A9" t="s">
        <v>1401</v>
      </c>
    </row>
    <row spans="1:3" r="10">
      <c s="3" r="A10" t="s">
        <v>1492</v>
      </c>
    </row>
    <row spans="1:3" r="11">
      <c s="4" r="A11" t="s">
        <v>1494</v>
      </c>
      <c s="6" r="B11" t="n">
        <v>1324</v>
      </c>
      <c s="6" r="C11" t="n">
        <v>1447</v>
      </c>
    </row>
    <row spans="1:3" r="12">
      <c s="3" r="A12" t="s">
        <v>1495</v>
      </c>
    </row>
    <row spans="1:3" r="13">
      <c s="4" r="A13" t="s">
        <v>1496</v>
      </c>
      <c s="6" r="B13" t="n">
        <v>1343</v>
      </c>
      <c s="6" r="C13" t="n">
        <v>1481</v>
      </c>
    </row>
    <row spans="1:3" r="14">
      <c s="4" r="A14" t="s">
        <v>1403</v>
      </c>
    </row>
    <row spans="1:3" r="15">
      <c s="3" r="A15" t="s">
        <v>1492</v>
      </c>
    </row>
    <row spans="1:3" r="16">
      <c s="4" r="A16" t="s">
        <v>1493</v>
      </c>
      <c s="6" r="B16" t="n">
        <v>976</v>
      </c>
      <c s="6" r="C16" t="n">
        <v>1718</v>
      </c>
    </row>
    <row spans="1:3" r="17">
      <c s="4" r="A17" t="s">
        <v>1494</v>
      </c>
      <c s="6" r="B17" t="n">
        <v>2495</v>
      </c>
      <c s="6" r="C17" t="n">
        <v>4021</v>
      </c>
    </row>
    <row spans="1:3" r="18">
      <c s="3" r="A18" t="s">
        <v>1495</v>
      </c>
    </row>
    <row spans="1:3" r="19">
      <c s="4" r="A19" t="s">
        <v>1493</v>
      </c>
      <c s="6" r="B19" t="n">
        <v>1546</v>
      </c>
      <c s="6" r="C19" t="n">
        <v>1999</v>
      </c>
    </row>
    <row spans="1:3" r="20">
      <c s="4" r="A20" t="s">
        <v>1496</v>
      </c>
      <c s="7" r="B20" t="n">
        <v>3373</v>
      </c>
      <c s="7" r="C20" t="n">
        <v>471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G2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spans="1:7" r="1">
      <c s="1" r="A1" t="s">
        <v>1497</v>
      </c>
      <c s="2" r="C1" t="s">
        <v>2</v>
      </c>
      <c s="2" r="E1" t="s">
        <v>32</v>
      </c>
      <c s="2" r="G1" t="s">
        <v>33</v>
      </c>
    </row>
    <row spans="1:7" r="2">
      <c s="4" r="A2" t="s">
        <v>1379</v>
      </c>
    </row>
    <row spans="1:7" r="3">
      <c s="3" r="A3" t="s">
        <v>1376</v>
      </c>
    </row>
    <row spans="1:7" r="4">
      <c s="4" r="A4" t="s">
        <v>1493</v>
      </c>
      <c s="4" r="B4" t="s">
        <v>36</v>
      </c>
      <c s="7" r="C4" t="n">
        <v>11633</v>
      </c>
      <c s="7" r="E4" t="n">
        <v>12706</v>
      </c>
      <c s="7" r="G4" t="n">
        <v>12869</v>
      </c>
    </row>
    <row spans="1:7" r="5">
      <c s="4" r="A5" t="s">
        <v>1498</v>
      </c>
    </row>
    <row spans="1:7" r="6">
      <c s="3" r="A6" t="s">
        <v>1376</v>
      </c>
    </row>
    <row spans="1:7" r="7">
      <c s="4" r="A7" t="s">
        <v>1493</v>
      </c>
      <c s="4" r="B7" t="s">
        <v>67</v>
      </c>
      <c s="6" r="C7" t="n">
        <v>3801</v>
      </c>
      <c s="6" r="E7" t="n">
        <v>3475</v>
      </c>
    </row>
    <row spans="1:7" r="8">
      <c s="4" r="A8" t="s">
        <v>1499</v>
      </c>
    </row>
    <row spans="1:7" r="9">
      <c s="3" r="A9" t="s">
        <v>1376</v>
      </c>
    </row>
    <row spans="1:7" r="10">
      <c s="4" r="A10" t="s">
        <v>1493</v>
      </c>
      <c s="4" r="B10" t="s">
        <v>67</v>
      </c>
      <c s="6" r="C10" t="n">
        <v>5623</v>
      </c>
      <c s="6" r="E10" t="n">
        <v>7024</v>
      </c>
    </row>
    <row spans="1:7" r="11">
      <c s="4" r="A11" t="s">
        <v>1500</v>
      </c>
    </row>
    <row spans="1:7" r="12">
      <c s="3" r="A12" t="s">
        <v>1376</v>
      </c>
    </row>
    <row spans="1:7" r="13">
      <c s="4" r="A13" t="s">
        <v>1493</v>
      </c>
      <c s="4" r="B13" t="s">
        <v>67</v>
      </c>
      <c s="6" r="C13" t="n">
        <v>2209</v>
      </c>
      <c s="6" r="E13" t="n">
        <v>2207</v>
      </c>
    </row>
    <row spans="1:7" r="14">
      <c s="4" r="A14" t="s">
        <v>1501</v>
      </c>
    </row>
    <row spans="1:7" r="15">
      <c s="3" r="A15" t="s">
        <v>1376</v>
      </c>
    </row>
    <row spans="1:7" r="16">
      <c s="4" r="A16" t="s">
        <v>1493</v>
      </c>
      <c s="6" r="C16" t="n">
        <v>417</v>
      </c>
      <c s="6" r="E16" t="n">
        <v>756</v>
      </c>
    </row>
    <row spans="1:7" r="17">
      <c s="4" r="A17" t="s">
        <v>1502</v>
      </c>
    </row>
    <row spans="1:7" r="18">
      <c s="3" r="A18" t="s">
        <v>1376</v>
      </c>
    </row>
    <row spans="1:7" r="19">
      <c s="4" r="A19" t="s">
        <v>1493</v>
      </c>
      <c s="4" r="B19" t="s">
        <v>67</v>
      </c>
      <c s="6" r="C19" t="n">
        <v>81</v>
      </c>
      <c s="6" r="E19" t="n">
        <v>84</v>
      </c>
    </row>
    <row spans="1:7" r="20">
      <c s="4" r="A20" t="s">
        <v>1503</v>
      </c>
    </row>
    <row spans="1:7" r="21">
      <c s="3" r="A21" t="s">
        <v>1376</v>
      </c>
    </row>
    <row spans="1:7" r="22">
      <c s="4" r="A22" t="s">
        <v>1493</v>
      </c>
      <c s="4" r="B22" t="s">
        <v>67</v>
      </c>
      <c s="6" r="C22" t="n">
        <v>336</v>
      </c>
      <c s="6" r="E22" t="n">
        <v>672</v>
      </c>
    </row>
    <row spans="1:7" r="23">
      <c s="4" r="A23" t="s">
        <v>1504</v>
      </c>
    </row>
    <row spans="1:7" r="24">
      <c s="3" r="A24" t="s">
        <v>1376</v>
      </c>
    </row>
    <row spans="1:7" r="25">
      <c s="4" r="A25" t="s">
        <v>1493</v>
      </c>
      <c s="6" r="C25" t="n">
        <v>3720</v>
      </c>
      <c s="6" r="E25" t="n">
        <v>3394</v>
      </c>
    </row>
    <row spans="1:7" r="26">
      <c s="4" r="A26" t="s">
        <v>1505</v>
      </c>
    </row>
    <row spans="1:7" r="27">
      <c s="3" r="A27" t="s">
        <v>1376</v>
      </c>
    </row>
    <row spans="1:7" r="28">
      <c s="4" r="A28" t="s">
        <v>1493</v>
      </c>
      <c s="6" r="C28" t="n">
        <v>951</v>
      </c>
      <c s="6" r="E28" t="n">
        <v>1647</v>
      </c>
    </row>
    <row spans="1:7" r="29">
      <c s="4" r="A29" t="s">
        <v>1506</v>
      </c>
    </row>
    <row spans="1:7" r="30">
      <c s="3" r="A30" t="s">
        <v>1376</v>
      </c>
    </row>
    <row spans="1:7" r="31">
      <c s="4" r="A31" t="s">
        <v>1493</v>
      </c>
      <c s="4" r="B31" t="s">
        <v>67</v>
      </c>
      <c s="6" r="C31" t="n">
        <v>3717</v>
      </c>
      <c s="6" r="E31" t="n">
        <v>3391</v>
      </c>
    </row>
    <row spans="1:7" r="32">
      <c s="4" r="A32" t="s">
        <v>1507</v>
      </c>
    </row>
    <row spans="1:7" r="33">
      <c s="3" r="A33" t="s">
        <v>1376</v>
      </c>
    </row>
    <row spans="1:7" r="34">
      <c s="4" r="A34" t="s">
        <v>1493</v>
      </c>
      <c s="4" r="B34" t="s">
        <v>67</v>
      </c>
      <c s="6" r="C34" t="n">
        <v>2</v>
      </c>
      <c s="6" r="E34" t="n">
        <v>2</v>
      </c>
    </row>
    <row spans="1:7" r="35">
      <c s="4" r="A35" t="s">
        <v>1508</v>
      </c>
    </row>
    <row spans="1:7" r="36">
      <c s="3" r="A36" t="s">
        <v>1376</v>
      </c>
    </row>
    <row spans="1:7" r="37">
      <c s="4" r="A37" t="s">
        <v>1493</v>
      </c>
      <c s="4" r="B37" t="s">
        <v>67</v>
      </c>
      <c s="6" r="C37" t="n">
        <v>825</v>
      </c>
      <c s="6" r="E37" t="n">
        <v>1500</v>
      </c>
    </row>
    <row spans="1:7" r="38">
      <c s="4" r="A38" t="s">
        <v>1509</v>
      </c>
    </row>
    <row spans="1:7" r="39">
      <c s="3" r="A39" t="s">
        <v>1376</v>
      </c>
    </row>
    <row spans="1:7" r="40">
      <c s="4" r="A40" t="s">
        <v>1493</v>
      </c>
      <c s="4" r="B40" t="s">
        <v>67</v>
      </c>
      <c s="6" r="C40" t="n">
        <v>1</v>
      </c>
      <c s="6" r="E40" t="n">
        <v>1</v>
      </c>
    </row>
    <row spans="1:7" r="41">
      <c s="4" r="A41" t="s">
        <v>1510</v>
      </c>
    </row>
    <row spans="1:7" r="42">
      <c s="3" r="A42" t="s">
        <v>1376</v>
      </c>
    </row>
    <row spans="1:7" r="43">
      <c s="4" r="A43" t="s">
        <v>1493</v>
      </c>
      <c s="4" r="B43" t="s">
        <v>67</v>
      </c>
      <c s="6" r="C43" t="n">
        <v>126</v>
      </c>
      <c s="6" r="E43" t="n">
        <v>147</v>
      </c>
    </row>
    <row spans="1:7" r="44">
      <c s="4" r="A44" t="s">
        <v>1511</v>
      </c>
    </row>
    <row spans="1:7" r="45">
      <c s="3" r="A45" t="s">
        <v>1376</v>
      </c>
    </row>
    <row spans="1:7" r="46">
      <c s="4" r="A46" t="s">
        <v>1493</v>
      </c>
      <c s="6" r="C46" t="n">
        <v>2866</v>
      </c>
      <c s="6" r="E46" t="n">
        <v>3013</v>
      </c>
    </row>
    <row spans="1:7" r="47">
      <c s="4" r="A47" t="s">
        <v>1512</v>
      </c>
    </row>
    <row spans="1:7" r="48">
      <c s="3" r="A48" t="s">
        <v>1376</v>
      </c>
    </row>
    <row spans="1:7" r="49">
      <c s="4" r="A49" t="s">
        <v>1493</v>
      </c>
      <c s="4" r="B49" t="s">
        <v>67</v>
      </c>
      <c s="6" r="C49" t="n">
        <v>3</v>
      </c>
    </row>
    <row spans="1:7" r="50">
      <c s="4" r="A50" t="s">
        <v>1513</v>
      </c>
    </row>
    <row spans="1:7" r="51">
      <c s="3" r="A51" t="s">
        <v>1376</v>
      </c>
    </row>
    <row spans="1:7" r="52">
      <c s="4" r="A52" t="s">
        <v>1493</v>
      </c>
      <c s="4" r="B52" t="s">
        <v>67</v>
      </c>
      <c s="6" r="C52" t="n">
        <v>2861</v>
      </c>
      <c s="6" r="E52" t="n">
        <v>3008</v>
      </c>
    </row>
    <row spans="1:7" r="53">
      <c s="4" r="A53" t="s">
        <v>1514</v>
      </c>
    </row>
    <row spans="1:7" r="54">
      <c s="3" r="A54" t="s">
        <v>1376</v>
      </c>
    </row>
    <row spans="1:7" r="55">
      <c s="4" r="A55" t="s">
        <v>1493</v>
      </c>
      <c s="4" r="B55" t="s">
        <v>67</v>
      </c>
      <c s="6" r="C55" t="n">
        <v>2</v>
      </c>
      <c s="6" r="E55" t="n">
        <v>5</v>
      </c>
    </row>
    <row spans="1:7" r="56">
      <c s="4" r="A56" t="s">
        <v>1515</v>
      </c>
    </row>
    <row spans="1:7" r="57">
      <c s="3" r="A57" t="s">
        <v>1376</v>
      </c>
    </row>
    <row spans="1:7" r="58">
      <c s="4" r="A58" t="s">
        <v>1493</v>
      </c>
      <c s="6" r="C58" t="n">
        <v>989</v>
      </c>
      <c s="6" r="E58" t="n">
        <v>1124</v>
      </c>
    </row>
    <row spans="1:7" r="59">
      <c s="4" r="A59" t="s">
        <v>1516</v>
      </c>
    </row>
    <row spans="1:7" r="60">
      <c s="3" r="A60" t="s">
        <v>1376</v>
      </c>
    </row>
    <row spans="1:7" r="61">
      <c s="4" r="A61" t="s">
        <v>1493</v>
      </c>
      <c s="4" r="B61" t="s">
        <v>67</v>
      </c>
      <c s="6" r="C61" t="n">
        <v>989</v>
      </c>
      <c s="6" r="E61" t="n">
        <v>1124</v>
      </c>
    </row>
    <row spans="1:7" r="62">
      <c s="4" r="A62" t="s">
        <v>1517</v>
      </c>
    </row>
    <row spans="1:7" r="63">
      <c s="3" r="A63" t="s">
        <v>1376</v>
      </c>
    </row>
    <row spans="1:7" r="64">
      <c s="4" r="A64" t="s">
        <v>1493</v>
      </c>
      <c s="4" r="B64" t="s">
        <v>67</v>
      </c>
      <c s="6" r="C64" t="n">
        <v>0</v>
      </c>
    </row>
    <row spans="1:7" r="65">
      <c s="4" r="A65" t="s">
        <v>1518</v>
      </c>
    </row>
    <row spans="1:7" r="66">
      <c s="3" r="A66" t="s">
        <v>1376</v>
      </c>
    </row>
    <row spans="1:7" r="67">
      <c s="4" r="A67" t="s">
        <v>1493</v>
      </c>
      <c s="6" r="C67" t="n">
        <v>222</v>
      </c>
      <c s="6" r="E67" t="n">
        <v>242</v>
      </c>
    </row>
    <row spans="1:7" r="68">
      <c s="4" r="A68" t="s">
        <v>1519</v>
      </c>
    </row>
    <row spans="1:7" r="69">
      <c s="3" r="A69" t="s">
        <v>1376</v>
      </c>
    </row>
    <row spans="1:7" r="70">
      <c s="4" r="A70" t="s">
        <v>1493</v>
      </c>
      <c s="4" r="B70" t="s">
        <v>67</v>
      </c>
      <c s="6" r="C70" t="n">
        <v>222</v>
      </c>
      <c s="6" r="E70" t="n">
        <v>242</v>
      </c>
    </row>
    <row spans="1:7" r="71">
      <c s="4" r="A71" t="s">
        <v>1520</v>
      </c>
    </row>
    <row spans="1:7" r="72">
      <c s="3" r="A72" t="s">
        <v>1376</v>
      </c>
    </row>
    <row spans="1:7" r="73">
      <c s="4" r="A73" t="s">
        <v>1493</v>
      </c>
      <c s="4" r="B73" t="s">
        <v>67</v>
      </c>
      <c s="6" r="C73" t="n">
        <v>0</v>
      </c>
      <c s="6" r="E73" t="n">
        <v>0</v>
      </c>
    </row>
    <row spans="1:7" r="74">
      <c s="4" r="A74" t="s">
        <v>1521</v>
      </c>
    </row>
    <row spans="1:7" r="75">
      <c s="3" r="A75" t="s">
        <v>1376</v>
      </c>
    </row>
    <row spans="1:7" r="76">
      <c s="4" r="A76" t="s">
        <v>1493</v>
      </c>
      <c s="4" r="B76" t="s">
        <v>69</v>
      </c>
      <c s="6" r="C76" t="n">
        <v>1120</v>
      </c>
      <c s="6" r="E76" t="n">
        <v>1156</v>
      </c>
    </row>
    <row spans="1:7" r="77">
      <c s="4" r="A77" t="s">
        <v>1522</v>
      </c>
    </row>
    <row spans="1:7" r="78">
      <c s="3" r="A78" t="s">
        <v>1376</v>
      </c>
    </row>
    <row spans="1:7" r="79">
      <c s="4" r="A79" t="s">
        <v>1493</v>
      </c>
      <c s="4" r="B79" t="s">
        <v>667</v>
      </c>
      <c s="6" r="C79" t="n">
        <v>129</v>
      </c>
      <c s="6" r="E79" t="n">
        <v>198</v>
      </c>
    </row>
    <row spans="1:7" r="80">
      <c s="4" r="A80" t="s">
        <v>1523</v>
      </c>
    </row>
    <row spans="1:7" r="81">
      <c s="3" r="A81" t="s">
        <v>1376</v>
      </c>
    </row>
    <row spans="1:7" r="82">
      <c s="4" r="A82" t="s">
        <v>1493</v>
      </c>
      <c s="6" r="C82" t="n">
        <v>991</v>
      </c>
      <c s="4" r="D82" t="s">
        <v>667</v>
      </c>
      <c s="6" r="E82" t="n">
        <v>958</v>
      </c>
      <c s="4" r="F82" t="s">
        <v>667</v>
      </c>
      <c s="6" r="G82" t="n">
        <v>932</v>
      </c>
    </row>
    <row spans="1:7" r="83">
      <c s="4" r="A83" t="s">
        <v>1524</v>
      </c>
    </row>
    <row spans="1:7" r="84">
      <c s="3" r="A84" t="s">
        <v>1376</v>
      </c>
    </row>
    <row spans="1:7" r="85">
      <c s="4" r="A85" t="s">
        <v>1493</v>
      </c>
      <c s="6" r="C85" t="n">
        <v>259</v>
      </c>
      <c s="6" r="E85" t="n">
        <v>278</v>
      </c>
    </row>
    <row spans="1:7" r="86">
      <c s="4" r="A86" t="s">
        <v>1525</v>
      </c>
    </row>
    <row spans="1:7" r="87">
      <c s="3" r="A87" t="s">
        <v>1376</v>
      </c>
    </row>
    <row spans="1:7" r="88">
      <c s="4" r="A88" t="s">
        <v>1493</v>
      </c>
      <c s="4" r="B88" t="s">
        <v>67</v>
      </c>
      <c s="6" r="C88" t="n">
        <v>0</v>
      </c>
    </row>
    <row spans="1:7" r="89">
      <c s="4" r="A89" t="s">
        <v>1526</v>
      </c>
    </row>
    <row spans="1:7" r="90">
      <c s="3" r="A90" t="s">
        <v>1376</v>
      </c>
    </row>
    <row spans="1:7" r="91">
      <c s="4" r="A91" t="s">
        <v>1493</v>
      </c>
      <c s="4" r="B91" t="s">
        <v>67</v>
      </c>
      <c s="6" r="C91" t="n">
        <v>259</v>
      </c>
      <c s="6" r="E91" t="n">
        <v>278</v>
      </c>
    </row>
    <row spans="1:7" r="92">
      <c s="4" r="A92" t="s">
        <v>1527</v>
      </c>
    </row>
    <row spans="1:7" r="93">
      <c s="3" r="A93" t="s">
        <v>1376</v>
      </c>
    </row>
    <row spans="1:7" r="94">
      <c s="4" r="A94" t="s">
        <v>1493</v>
      </c>
      <c s="4" r="B94" t="s">
        <v>71</v>
      </c>
      <c s="6" r="C94" t="n">
        <v>1089</v>
      </c>
      <c s="6" r="E94" t="n">
        <v>1096</v>
      </c>
    </row>
    <row spans="1:7" r="95">
      <c s="4" r="A95" t="s">
        <v>1528</v>
      </c>
    </row>
    <row spans="1:7" r="96">
      <c s="3" r="A96" t="s">
        <v>1376</v>
      </c>
    </row>
    <row spans="1:7" r="97">
      <c s="4" r="A97" t="s">
        <v>1493</v>
      </c>
      <c s="6" r="C97" t="n">
        <v>1089</v>
      </c>
      <c s="4" r="D97" t="s">
        <v>1529</v>
      </c>
      <c s="6" r="E97" t="n">
        <v>1096</v>
      </c>
      <c s="4" r="F97" t="s">
        <v>1529</v>
      </c>
      <c s="6" r="G97" t="n">
        <v>715</v>
      </c>
    </row>
    <row spans="1:7" r="98">
      <c s="4" r="A98" t="s">
        <v>1403</v>
      </c>
    </row>
    <row spans="1:7" r="99">
      <c s="3" r="A99" t="s">
        <v>1376</v>
      </c>
    </row>
    <row spans="1:7" r="100">
      <c s="4" r="A100" t="s">
        <v>1493</v>
      </c>
      <c s="4" r="B100" t="s">
        <v>73</v>
      </c>
      <c s="6" r="C100" t="n">
        <v>7959</v>
      </c>
      <c s="6" r="E100" t="n">
        <v>8588</v>
      </c>
      <c s="6" r="G100" t="n">
        <v>8250</v>
      </c>
    </row>
    <row spans="1:7" r="101">
      <c s="4" r="A101" t="s">
        <v>1530</v>
      </c>
    </row>
    <row spans="1:7" r="102">
      <c s="3" r="A102" t="s">
        <v>1376</v>
      </c>
    </row>
    <row spans="1:7" r="103">
      <c s="4" r="A103" t="s">
        <v>1493</v>
      </c>
      <c s="4" r="B103" t="s">
        <v>67</v>
      </c>
      <c s="6" r="C103" t="n">
        <v>1222</v>
      </c>
      <c s="6" r="E103" t="n">
        <v>2132</v>
      </c>
    </row>
    <row spans="1:7" r="104">
      <c s="4" r="A104" t="s">
        <v>1531</v>
      </c>
    </row>
    <row spans="1:7" r="105">
      <c s="3" r="A105" t="s">
        <v>1376</v>
      </c>
    </row>
    <row spans="1:7" r="106">
      <c s="4" r="A106" t="s">
        <v>1493</v>
      </c>
      <c s="4" r="B106" t="s">
        <v>67</v>
      </c>
      <c s="6" r="C106" t="n">
        <v>5531</v>
      </c>
      <c s="6" r="E106" t="n">
        <v>5359</v>
      </c>
    </row>
    <row spans="1:7" r="107">
      <c s="4" r="A107" t="s">
        <v>1532</v>
      </c>
    </row>
    <row spans="1:7" r="108">
      <c s="3" r="A108" t="s">
        <v>1376</v>
      </c>
    </row>
    <row spans="1:7" r="109">
      <c s="4" r="A109" t="s">
        <v>1493</v>
      </c>
      <c s="4" r="B109" t="s">
        <v>67</v>
      </c>
      <c s="6" r="C109" t="n">
        <v>1206</v>
      </c>
      <c s="6" r="E109" t="n">
        <v>1097</v>
      </c>
    </row>
    <row spans="1:7" r="110">
      <c s="4" r="A110" t="s">
        <v>1533</v>
      </c>
    </row>
    <row spans="1:7" r="111">
      <c s="3" r="A111" t="s">
        <v>1376</v>
      </c>
    </row>
    <row spans="1:7" r="112">
      <c s="4" r="A112" t="s">
        <v>1493</v>
      </c>
      <c s="6" r="C112" t="n">
        <v>207</v>
      </c>
      <c s="6" r="E112" t="n">
        <v>331</v>
      </c>
    </row>
    <row spans="1:7" r="113">
      <c s="4" r="A113" t="s">
        <v>1534</v>
      </c>
    </row>
    <row spans="1:7" r="114">
      <c s="3" r="A114" t="s">
        <v>1376</v>
      </c>
    </row>
    <row spans="1:7" r="115">
      <c s="4" r="A115" t="s">
        <v>1493</v>
      </c>
      <c s="4" r="B115" t="s">
        <v>67</v>
      </c>
      <c s="6" r="C115" t="n">
        <v>14</v>
      </c>
      <c s="6" r="E115" t="n">
        <v>25</v>
      </c>
    </row>
    <row spans="1:7" r="116">
      <c s="4" r="A116" t="s">
        <v>1535</v>
      </c>
    </row>
    <row spans="1:7" r="117">
      <c s="3" r="A117" t="s">
        <v>1376</v>
      </c>
    </row>
    <row spans="1:7" r="118">
      <c s="4" r="A118" t="s">
        <v>1493</v>
      </c>
      <c s="4" r="B118" t="s">
        <v>67</v>
      </c>
      <c s="6" r="C118" t="n">
        <v>193</v>
      </c>
      <c s="6" r="E118" t="n">
        <v>306</v>
      </c>
    </row>
    <row spans="1:7" r="119">
      <c s="4" r="A119" t="s">
        <v>1536</v>
      </c>
    </row>
    <row spans="1:7" r="120">
      <c s="3" r="A120" t="s">
        <v>1376</v>
      </c>
    </row>
    <row spans="1:7" r="121">
      <c s="4" r="A121" t="s">
        <v>1493</v>
      </c>
      <c s="6" r="C121" t="n">
        <v>901</v>
      </c>
      <c s="6" r="E121" t="n">
        <v>1781</v>
      </c>
    </row>
    <row spans="1:7" r="122">
      <c s="4" r="A122" t="s">
        <v>1537</v>
      </c>
    </row>
    <row spans="1:7" r="123">
      <c s="3" r="A123" t="s">
        <v>1376</v>
      </c>
    </row>
    <row spans="1:7" r="124">
      <c s="4" r="A124" t="s">
        <v>1493</v>
      </c>
      <c s="6" r="C124" t="n">
        <v>2218</v>
      </c>
      <c s="6" r="E124" t="n">
        <v>1851</v>
      </c>
    </row>
    <row spans="1:7" r="125">
      <c s="4" r="A125" t="s">
        <v>1538</v>
      </c>
    </row>
    <row spans="1:7" r="126">
      <c s="3" r="A126" t="s">
        <v>1376</v>
      </c>
    </row>
    <row spans="1:7" r="127">
      <c s="4" r="A127" t="s">
        <v>1493</v>
      </c>
      <c s="4" r="B127" t="s">
        <v>67</v>
      </c>
      <c s="6" r="C127" t="n">
        <v>815</v>
      </c>
      <c s="6" r="E127" t="n">
        <v>1674</v>
      </c>
    </row>
    <row spans="1:7" r="128">
      <c s="4" r="A128" t="s">
        <v>1539</v>
      </c>
    </row>
    <row spans="1:7" r="129">
      <c s="3" r="A129" t="s">
        <v>1376</v>
      </c>
    </row>
    <row spans="1:7" r="130">
      <c s="4" r="A130" t="s">
        <v>1493</v>
      </c>
      <c s="4" r="B130" t="s">
        <v>67</v>
      </c>
      <c s="6" r="C130" t="n">
        <v>16</v>
      </c>
      <c s="6" r="E130" t="n">
        <v>19</v>
      </c>
    </row>
    <row spans="1:7" r="131">
      <c s="4" r="A131" t="s">
        <v>1540</v>
      </c>
    </row>
    <row spans="1:7" r="132">
      <c s="3" r="A132" t="s">
        <v>1376</v>
      </c>
    </row>
    <row spans="1:7" r="133">
      <c s="4" r="A133" t="s">
        <v>1493</v>
      </c>
      <c s="4" r="B133" t="s">
        <v>67</v>
      </c>
      <c s="6" r="C133" t="n">
        <v>85</v>
      </c>
      <c s="6" r="E133" t="n">
        <v>107</v>
      </c>
    </row>
    <row spans="1:7" r="134">
      <c s="4" r="A134" t="s">
        <v>1541</v>
      </c>
    </row>
    <row spans="1:7" r="135">
      <c s="3" r="A135" t="s">
        <v>1376</v>
      </c>
    </row>
    <row spans="1:7" r="136">
      <c s="4" r="A136" t="s">
        <v>1493</v>
      </c>
      <c s="4" r="B136" t="s">
        <v>67</v>
      </c>
      <c s="6" r="C136" t="n">
        <v>2119</v>
      </c>
      <c s="6" r="E136" t="n">
        <v>1832</v>
      </c>
    </row>
    <row spans="1:7" r="137">
      <c s="4" r="A137" t="s">
        <v>1542</v>
      </c>
    </row>
    <row spans="1:7" r="138">
      <c s="3" r="A138" t="s">
        <v>1376</v>
      </c>
    </row>
    <row spans="1:7" r="139">
      <c s="4" r="A139" t="s">
        <v>1493</v>
      </c>
      <c s="4" r="B139" t="s">
        <v>67</v>
      </c>
      <c s="6" r="C139" t="n">
        <v>83</v>
      </c>
    </row>
    <row spans="1:7" r="140">
      <c s="4" r="A140" t="s">
        <v>1543</v>
      </c>
    </row>
    <row spans="1:7" r="141">
      <c s="3" r="A141" t="s">
        <v>1376</v>
      </c>
    </row>
    <row spans="1:7" r="142">
      <c s="4" r="A142" t="s">
        <v>1493</v>
      </c>
      <c s="6" r="C142" t="n">
        <v>653</v>
      </c>
      <c s="6" r="E142" t="n">
        <v>773</v>
      </c>
    </row>
    <row spans="1:7" r="143">
      <c s="4" r="A143" t="s">
        <v>1544</v>
      </c>
    </row>
    <row spans="1:7" r="144">
      <c s="3" r="A144" t="s">
        <v>1376</v>
      </c>
    </row>
    <row spans="1:7" r="145">
      <c s="4" r="A145" t="s">
        <v>1493</v>
      </c>
      <c s="4" r="B145" t="s">
        <v>67</v>
      </c>
      <c s="6" r="C145" t="n">
        <v>171</v>
      </c>
      <c s="6" r="E145" t="n">
        <v>183</v>
      </c>
    </row>
    <row spans="1:7" r="146">
      <c s="4" r="A146" t="s">
        <v>1545</v>
      </c>
    </row>
    <row spans="1:7" r="147">
      <c s="3" r="A147" t="s">
        <v>1376</v>
      </c>
    </row>
    <row spans="1:7" r="148">
      <c s="4" r="A148" t="s">
        <v>1493</v>
      </c>
      <c s="4" r="B148" t="s">
        <v>67</v>
      </c>
      <c s="6" r="C148" t="n">
        <v>481</v>
      </c>
      <c s="6" r="E148" t="n">
        <v>590</v>
      </c>
    </row>
    <row spans="1:7" r="149">
      <c s="4" r="A149" t="s">
        <v>1546</v>
      </c>
    </row>
    <row spans="1:7" r="150">
      <c s="3" r="A150" t="s">
        <v>1376</v>
      </c>
    </row>
    <row spans="1:7" r="151">
      <c s="4" r="A151" t="s">
        <v>1493</v>
      </c>
      <c s="6" r="C151" t="n">
        <v>1224</v>
      </c>
      <c s="6" r="E151" t="n">
        <v>1213</v>
      </c>
    </row>
    <row spans="1:7" r="152">
      <c s="4" r="A152" t="s">
        <v>1547</v>
      </c>
    </row>
    <row spans="1:7" r="153">
      <c s="3" r="A153" t="s">
        <v>1376</v>
      </c>
    </row>
    <row spans="1:7" r="154">
      <c s="4" r="A154" t="s">
        <v>1493</v>
      </c>
      <c s="4" r="B154" t="s">
        <v>67</v>
      </c>
      <c s="6" r="C154" t="n">
        <v>109</v>
      </c>
      <c s="6" r="E154" t="n">
        <v>140</v>
      </c>
    </row>
    <row spans="1:7" r="155">
      <c s="4" r="A155" t="s">
        <v>1548</v>
      </c>
    </row>
    <row spans="1:7" r="156">
      <c s="3" r="A156" t="s">
        <v>1376</v>
      </c>
    </row>
    <row spans="1:7" r="157">
      <c s="4" r="A157" t="s">
        <v>1493</v>
      </c>
      <c s="4" r="B157" t="s">
        <v>67</v>
      </c>
      <c s="6" r="C157" t="n">
        <v>1114</v>
      </c>
      <c s="6" r="E157" t="n">
        <v>1073</v>
      </c>
    </row>
    <row spans="1:7" r="158">
      <c s="4" r="A158" t="s">
        <v>1549</v>
      </c>
    </row>
    <row spans="1:7" r="159">
      <c s="3" r="A159" t="s">
        <v>1376</v>
      </c>
    </row>
    <row spans="1:7" r="160">
      <c s="4" r="A160" t="s">
        <v>1493</v>
      </c>
      <c s="6" r="C160" t="n">
        <v>1216</v>
      </c>
      <c s="6" r="E160" t="n">
        <v>1037</v>
      </c>
    </row>
    <row spans="1:7" r="161">
      <c s="4" r="A161" t="s">
        <v>1550</v>
      </c>
    </row>
    <row spans="1:7" r="162">
      <c s="3" r="A162" t="s">
        <v>1376</v>
      </c>
    </row>
    <row spans="1:7" r="163">
      <c s="4" r="A163" t="s">
        <v>1493</v>
      </c>
      <c s="4" r="B163" t="s">
        <v>67</v>
      </c>
      <c s="6" r="C163" t="n">
        <v>37</v>
      </c>
      <c s="6" r="E163" t="n">
        <v>44</v>
      </c>
    </row>
    <row spans="1:7" r="164">
      <c s="4" r="A164" t="s">
        <v>1551</v>
      </c>
    </row>
    <row spans="1:7" r="165">
      <c s="3" r="A165" t="s">
        <v>1376</v>
      </c>
    </row>
    <row spans="1:7" r="166">
      <c s="4" r="A166" t="s">
        <v>1493</v>
      </c>
      <c s="4" r="B166" t="s">
        <v>67</v>
      </c>
      <c s="6" r="C166" t="n">
        <v>1142</v>
      </c>
      <c s="6" r="E166" t="n">
        <v>969</v>
      </c>
    </row>
    <row spans="1:7" r="167">
      <c s="4" r="A167" t="s">
        <v>1552</v>
      </c>
    </row>
    <row spans="1:7" r="168">
      <c s="3" r="A168" t="s">
        <v>1376</v>
      </c>
    </row>
    <row spans="1:7" r="169">
      <c s="4" r="A169" t="s">
        <v>1493</v>
      </c>
      <c s="4" r="B169" t="s">
        <v>67</v>
      </c>
      <c s="6" r="C169" t="n">
        <v>37</v>
      </c>
      <c s="6" r="E169" t="n">
        <v>24</v>
      </c>
    </row>
    <row spans="1:7" r="170">
      <c s="4" r="A170" t="s">
        <v>1553</v>
      </c>
    </row>
    <row spans="1:7" r="171">
      <c s="3" r="A171" t="s">
        <v>1376</v>
      </c>
    </row>
    <row spans="1:7" r="172">
      <c s="4" r="A172" t="s">
        <v>1493</v>
      </c>
      <c s="4" r="B172" t="s">
        <v>69</v>
      </c>
      <c s="6" r="C172" t="n">
        <v>58</v>
      </c>
      <c s="6" r="E172" t="n">
        <v>61</v>
      </c>
    </row>
    <row spans="1:7" r="173">
      <c s="4" r="A173" t="s">
        <v>1554</v>
      </c>
    </row>
    <row spans="1:7" r="174">
      <c s="3" r="A174" t="s">
        <v>1376</v>
      </c>
    </row>
    <row spans="1:7" r="175">
      <c s="4" r="A175" t="s">
        <v>1493</v>
      </c>
      <c s="4" r="B175" t="s">
        <v>667</v>
      </c>
      <c s="6" r="C175" t="n">
        <v>6</v>
      </c>
      <c s="6" r="E175" t="n">
        <v>6</v>
      </c>
    </row>
    <row spans="1:7" r="176">
      <c s="4" r="A176" t="s">
        <v>1555</v>
      </c>
    </row>
    <row spans="1:7" r="177">
      <c s="3" r="A177" t="s">
        <v>1376</v>
      </c>
    </row>
    <row spans="1:7" r="178">
      <c s="4" r="A178" t="s">
        <v>1493</v>
      </c>
      <c s="4" r="B178" t="s">
        <v>667</v>
      </c>
      <c s="6" r="C178" t="n">
        <v>52</v>
      </c>
      <c s="6" r="E178" t="n">
        <v>55</v>
      </c>
    </row>
    <row spans="1:7" r="179">
      <c s="4" r="A179" t="s">
        <v>1556</v>
      </c>
    </row>
    <row spans="1:7" r="180">
      <c s="3" r="A180" t="s">
        <v>1376</v>
      </c>
    </row>
    <row spans="1:7" r="181">
      <c s="4" r="A181" t="s">
        <v>1493</v>
      </c>
      <c s="6" r="C181" t="n">
        <v>257</v>
      </c>
      <c s="6" r="E181" t="n">
        <v>425</v>
      </c>
    </row>
    <row spans="1:7" r="182">
      <c s="4" r="A182" t="s">
        <v>1557</v>
      </c>
    </row>
    <row spans="1:7" r="183">
      <c s="3" r="A183" t="s">
        <v>1376</v>
      </c>
    </row>
    <row spans="1:7" r="184">
      <c s="4" r="A184" t="s">
        <v>1493</v>
      </c>
      <c s="4" r="B184" t="s">
        <v>67</v>
      </c>
      <c s="6" r="E184" t="n">
        <v>1</v>
      </c>
    </row>
    <row spans="1:7" r="185">
      <c s="4" r="A185" t="s">
        <v>1558</v>
      </c>
    </row>
    <row spans="1:7" r="186">
      <c s="3" r="A186" t="s">
        <v>1376</v>
      </c>
    </row>
    <row spans="1:7" r="187">
      <c s="4" r="A187" t="s">
        <v>1493</v>
      </c>
      <c s="4" r="B187" t="s">
        <v>67</v>
      </c>
      <c s="6" r="C187" t="n">
        <v>21</v>
      </c>
      <c s="6" r="E187" t="n">
        <v>150</v>
      </c>
    </row>
    <row spans="1:7" r="188">
      <c s="4" r="A188" t="s">
        <v>1559</v>
      </c>
    </row>
    <row spans="1:7" r="189">
      <c s="3" r="A189" t="s">
        <v>1376</v>
      </c>
    </row>
    <row spans="1:7" r="190">
      <c s="4" r="A190" t="s">
        <v>1493</v>
      </c>
      <c s="6" r="C190" t="n">
        <v>236</v>
      </c>
      <c s="4" r="D190" t="s">
        <v>67</v>
      </c>
      <c s="6" r="E190" t="n">
        <v>274</v>
      </c>
      <c s="4" r="F190" t="s">
        <v>67</v>
      </c>
      <c s="6" r="G190" t="n">
        <v>300</v>
      </c>
    </row>
    <row spans="1:7" r="191">
      <c s="4" r="A191" t="s">
        <v>1560</v>
      </c>
    </row>
    <row spans="1:7" r="192">
      <c s="3" r="A192" t="s">
        <v>1376</v>
      </c>
    </row>
    <row spans="1:7" r="193">
      <c s="4" r="A193" t="s">
        <v>1493</v>
      </c>
      <c s="4" r="B193" t="s">
        <v>71</v>
      </c>
      <c s="6" r="C193" t="n">
        <v>1227</v>
      </c>
      <c s="6" r="E193" t="n">
        <v>1116</v>
      </c>
    </row>
    <row spans="1:7" r="194">
      <c s="4" r="A194" t="s">
        <v>1561</v>
      </c>
    </row>
    <row spans="1:7" r="195">
      <c s="3" r="A195" t="s">
        <v>1376</v>
      </c>
    </row>
    <row spans="1:7" r="196">
      <c s="4" r="A196" t="s">
        <v>1493</v>
      </c>
      <c s="4" r="B196" t="s">
        <v>1529</v>
      </c>
      <c s="6" r="C196" t="n">
        <v>59</v>
      </c>
      <c s="6" r="E196" t="n">
        <v>46</v>
      </c>
    </row>
    <row spans="1:7" r="197">
      <c s="4" r="A197" t="s">
        <v>1562</v>
      </c>
    </row>
    <row spans="1:7" r="198">
      <c s="3" r="A198" t="s">
        <v>1376</v>
      </c>
    </row>
    <row spans="1:7" r="199">
      <c s="4" r="A199" t="s">
        <v>1493</v>
      </c>
      <c s="4" r="B199" t="s">
        <v>1529</v>
      </c>
      <c s="6" r="C199" t="n">
        <v>370</v>
      </c>
      <c s="6" r="E199" t="n">
        <v>326</v>
      </c>
    </row>
    <row spans="1:7" r="200">
      <c s="4" r="A200" t="s">
        <v>1563</v>
      </c>
    </row>
    <row spans="1:7" r="201">
      <c s="3" r="A201" t="s">
        <v>1376</v>
      </c>
    </row>
    <row spans="1:7" r="202">
      <c s="4" r="A202" t="s">
        <v>1493</v>
      </c>
      <c s="6" r="C202" t="n">
        <v>798</v>
      </c>
      <c s="4" r="D202" t="s">
        <v>1529</v>
      </c>
      <c s="6" r="E202" t="n">
        <v>744</v>
      </c>
      <c s="4" r="F202" t="s">
        <v>1529</v>
      </c>
      <c s="6" r="G202" t="n">
        <v>500</v>
      </c>
    </row>
    <row spans="1:7" r="203">
      <c s="4" r="A203" t="s">
        <v>1406</v>
      </c>
    </row>
    <row spans="1:7" r="204">
      <c s="3" r="A204" t="s">
        <v>1376</v>
      </c>
    </row>
    <row spans="1:7" r="205">
      <c s="4" r="A205" t="s">
        <v>1493</v>
      </c>
      <c s="4" r="B205" t="s">
        <v>75</v>
      </c>
      <c s="6" r="C205" t="n">
        <v>622</v>
      </c>
      <c s="4" r="D205" t="s">
        <v>74</v>
      </c>
      <c s="6" r="E205" t="n">
        <v>762</v>
      </c>
      <c s="4" r="F205" t="s">
        <v>74</v>
      </c>
      <c s="7" r="G205" t="n">
        <v>741</v>
      </c>
    </row>
    <row spans="1:7" r="206">
      <c s="4" r="A206" t="s">
        <v>1564</v>
      </c>
    </row>
    <row spans="1:7" r="207">
      <c s="3" r="A207" t="s">
        <v>1376</v>
      </c>
    </row>
    <row spans="1:7" r="208">
      <c s="4" r="A208" t="s">
        <v>1493</v>
      </c>
      <c s="4" r="B208" t="s">
        <v>1402</v>
      </c>
      <c s="6" r="C208" t="n">
        <v>64</v>
      </c>
      <c s="6" r="E208" t="n">
        <v>90</v>
      </c>
    </row>
    <row spans="1:7" r="209">
      <c s="4" r="A209" t="s">
        <v>1565</v>
      </c>
    </row>
    <row spans="1:7" r="210">
      <c s="3" r="A210" t="s">
        <v>1376</v>
      </c>
    </row>
    <row spans="1:7" r="211">
      <c s="4" r="A211" t="s">
        <v>1493</v>
      </c>
      <c s="4" r="B211" t="s">
        <v>1402</v>
      </c>
      <c s="6" r="C211" t="n">
        <v>521</v>
      </c>
      <c s="6" r="E211" t="n">
        <v>614</v>
      </c>
    </row>
    <row spans="1:7" r="212">
      <c s="4" r="A212" t="s">
        <v>1566</v>
      </c>
    </row>
    <row spans="1:7" r="213">
      <c s="3" r="A213" t="s">
        <v>1376</v>
      </c>
    </row>
    <row spans="1:7" r="214">
      <c s="4" r="A214" t="s">
        <v>1493</v>
      </c>
      <c s="4" r="B214" t="s">
        <v>1402</v>
      </c>
      <c s="6" r="C214" t="n">
        <v>38</v>
      </c>
      <c s="6" r="E214" t="n">
        <v>58</v>
      </c>
    </row>
    <row spans="1:7" r="215">
      <c s="4" r="A215" t="s">
        <v>1567</v>
      </c>
    </row>
    <row spans="1:7" r="216">
      <c s="3" r="A216" t="s">
        <v>1376</v>
      </c>
    </row>
    <row spans="1:7" r="217">
      <c s="4" r="A217" t="s">
        <v>1493</v>
      </c>
      <c s="4" r="B217" t="s">
        <v>74</v>
      </c>
      <c s="6" r="C217" t="n">
        <v>6</v>
      </c>
      <c s="6" r="E217" t="n">
        <v>18</v>
      </c>
    </row>
    <row spans="1:7" r="218">
      <c s="4" r="A218" t="s">
        <v>1568</v>
      </c>
    </row>
    <row spans="1:7" r="219">
      <c s="3" r="A219" t="s">
        <v>1376</v>
      </c>
    </row>
    <row spans="1:7" r="220">
      <c s="4" r="A220" t="s">
        <v>1493</v>
      </c>
      <c s="4" r="B220" t="s">
        <v>1402</v>
      </c>
      <c s="6" r="E220" t="n">
        <v>1</v>
      </c>
    </row>
    <row spans="1:7" r="221">
      <c s="4" r="A221" t="s">
        <v>1569</v>
      </c>
    </row>
    <row spans="1:7" r="222">
      <c s="3" r="A222" t="s">
        <v>1376</v>
      </c>
    </row>
    <row spans="1:7" r="223">
      <c s="4" r="A223" t="s">
        <v>1493</v>
      </c>
      <c s="4" r="B223" t="s">
        <v>1402</v>
      </c>
      <c s="6" r="C223" t="n">
        <v>6</v>
      </c>
      <c s="6" r="E223" t="n">
        <v>17</v>
      </c>
    </row>
    <row spans="1:7" r="224">
      <c s="4" r="A224" t="s">
        <v>1570</v>
      </c>
    </row>
    <row spans="1:7" r="225">
      <c s="3" r="A225" t="s">
        <v>1376</v>
      </c>
    </row>
    <row spans="1:7" r="226">
      <c s="4" r="A226" t="s">
        <v>1493</v>
      </c>
      <c s="4" r="B226" t="s">
        <v>74</v>
      </c>
      <c s="6" r="C226" t="n">
        <v>64</v>
      </c>
      <c s="6" r="E226" t="n">
        <v>89</v>
      </c>
    </row>
    <row spans="1:7" r="227">
      <c s="4" r="A227" t="s">
        <v>1571</v>
      </c>
    </row>
    <row spans="1:7" r="228">
      <c s="3" r="A228" t="s">
        <v>1376</v>
      </c>
    </row>
    <row spans="1:7" r="229">
      <c s="4" r="A229" t="s">
        <v>1493</v>
      </c>
      <c s="4" r="B229" t="s">
        <v>74</v>
      </c>
      <c s="6" r="C229" t="n">
        <v>16</v>
      </c>
      <c s="6" r="E229" t="n">
        <v>44</v>
      </c>
    </row>
    <row spans="1:7" r="230">
      <c s="4" r="A230" t="s">
        <v>1572</v>
      </c>
    </row>
    <row spans="1:7" r="231">
      <c s="3" r="A231" t="s">
        <v>1376</v>
      </c>
    </row>
    <row spans="1:7" r="232">
      <c s="4" r="A232" t="s">
        <v>1493</v>
      </c>
      <c s="4" r="B232" t="s">
        <v>1402</v>
      </c>
      <c s="6" r="C232" t="n">
        <v>64</v>
      </c>
      <c s="6" r="E232" t="n">
        <v>89</v>
      </c>
    </row>
    <row spans="1:7" r="233">
      <c s="4" r="A233" t="s">
        <v>1573</v>
      </c>
    </row>
    <row spans="1:7" r="234">
      <c s="3" r="A234" t="s">
        <v>1376</v>
      </c>
    </row>
    <row spans="1:7" r="235">
      <c s="4" r="A235" t="s">
        <v>1493</v>
      </c>
      <c s="4" r="B235" t="s">
        <v>1402</v>
      </c>
      <c s="6" r="C235" t="n">
        <v>14</v>
      </c>
      <c s="6" r="E235" t="n">
        <v>40</v>
      </c>
    </row>
    <row spans="1:7" r="236">
      <c s="4" r="A236" t="s">
        <v>1574</v>
      </c>
    </row>
    <row spans="1:7" r="237">
      <c s="3" r="A237" t="s">
        <v>1376</v>
      </c>
    </row>
    <row spans="1:7" r="238">
      <c s="4" r="A238" t="s">
        <v>1493</v>
      </c>
      <c s="4" r="B238" t="s">
        <v>1402</v>
      </c>
      <c s="6" r="C238" t="n">
        <v>2</v>
      </c>
      <c s="6" r="E238" t="n">
        <v>4</v>
      </c>
    </row>
    <row spans="1:7" r="239">
      <c s="4" r="A239" t="s">
        <v>1575</v>
      </c>
    </row>
    <row spans="1:7" r="240">
      <c s="3" r="A240" t="s">
        <v>1376</v>
      </c>
    </row>
    <row spans="1:7" r="241">
      <c s="4" r="A241" t="s">
        <v>1493</v>
      </c>
      <c s="4" r="B241" t="s">
        <v>74</v>
      </c>
      <c s="6" r="C241" t="n">
        <v>49</v>
      </c>
      <c s="6" r="E241" t="n">
        <v>79</v>
      </c>
    </row>
    <row spans="1:7" r="242">
      <c s="4" r="A242" t="s">
        <v>1576</v>
      </c>
    </row>
    <row spans="1:7" r="243">
      <c s="3" r="A243" t="s">
        <v>1376</v>
      </c>
    </row>
    <row spans="1:7" r="244">
      <c s="4" r="A244" t="s">
        <v>1493</v>
      </c>
      <c s="4" r="B244" t="s">
        <v>1402</v>
      </c>
      <c s="6" r="C244" t="n">
        <v>49</v>
      </c>
      <c s="6" r="E244" t="n">
        <v>79</v>
      </c>
    </row>
    <row spans="1:7" r="245">
      <c s="4" r="A245" t="s">
        <v>1577</v>
      </c>
    </row>
    <row spans="1:7" r="246">
      <c s="3" r="A246" t="s">
        <v>1376</v>
      </c>
    </row>
    <row spans="1:7" r="247">
      <c s="4" r="A247" t="s">
        <v>1493</v>
      </c>
      <c s="4" r="B247" t="s">
        <v>74</v>
      </c>
      <c s="6" r="C247" t="n">
        <v>17</v>
      </c>
      <c s="6" r="E247" t="n">
        <v>30</v>
      </c>
    </row>
    <row spans="1:7" r="248">
      <c s="4" r="A248" t="s">
        <v>1578</v>
      </c>
    </row>
    <row spans="1:7" r="249">
      <c s="3" r="A249" t="s">
        <v>1376</v>
      </c>
    </row>
    <row spans="1:7" r="250">
      <c s="4" r="A250" t="s">
        <v>1493</v>
      </c>
      <c s="4" r="B250" t="s">
        <v>1402</v>
      </c>
      <c s="6" r="C250" t="n">
        <v>17</v>
      </c>
      <c s="6" r="E250" t="n">
        <v>30</v>
      </c>
    </row>
    <row spans="1:7" r="251">
      <c s="4" r="A251" t="s">
        <v>1579</v>
      </c>
    </row>
    <row spans="1:7" r="252">
      <c s="3" r="A252" t="s">
        <v>1376</v>
      </c>
    </row>
    <row spans="1:7" r="253">
      <c s="4" r="A253" t="s">
        <v>1493</v>
      </c>
      <c s="4" r="B253" t="s">
        <v>74</v>
      </c>
      <c s="6" r="C253" t="n">
        <v>4</v>
      </c>
      <c s="6" r="E253" t="n">
        <v>6</v>
      </c>
    </row>
    <row spans="1:7" r="254">
      <c s="4" r="A254" t="s">
        <v>1580</v>
      </c>
    </row>
    <row spans="1:7" r="255">
      <c s="3" r="A255" t="s">
        <v>1376</v>
      </c>
    </row>
    <row spans="1:7" r="256">
      <c s="4" r="A256" t="s">
        <v>1493</v>
      </c>
      <c s="4" r="B256" t="s">
        <v>1402</v>
      </c>
      <c s="6" r="C256" t="n">
        <v>4</v>
      </c>
      <c s="6" r="E256" t="n">
        <v>6</v>
      </c>
    </row>
    <row spans="1:7" r="257">
      <c s="4" r="A257" t="s">
        <v>1581</v>
      </c>
    </row>
    <row spans="1:7" r="258">
      <c s="3" r="A258" t="s">
        <v>1376</v>
      </c>
    </row>
    <row spans="1:7" r="259">
      <c s="4" r="A259" t="s">
        <v>1493</v>
      </c>
      <c s="4" r="B259" t="s">
        <v>1073</v>
      </c>
      <c s="6" r="C259" t="n">
        <v>19</v>
      </c>
      <c s="6" r="E259" t="n">
        <v>30</v>
      </c>
    </row>
    <row spans="1:7" r="260">
      <c s="4" r="A260" t="s">
        <v>1582</v>
      </c>
    </row>
    <row spans="1:7" r="261">
      <c s="3" r="A261" t="s">
        <v>1376</v>
      </c>
    </row>
    <row spans="1:7" r="262">
      <c s="4" r="A262" t="s">
        <v>1493</v>
      </c>
      <c s="4" r="B262" t="s">
        <v>1583</v>
      </c>
      <c s="6" r="C262" t="n">
        <v>2</v>
      </c>
      <c s="6" r="E262" t="n">
        <v>5</v>
      </c>
    </row>
    <row spans="1:7" r="263">
      <c s="4" r="A263" t="s">
        <v>1584</v>
      </c>
    </row>
    <row spans="1:7" r="264">
      <c s="3" r="A264" t="s">
        <v>1376</v>
      </c>
    </row>
    <row spans="1:7" r="265">
      <c s="4" r="A265" t="s">
        <v>1493</v>
      </c>
      <c s="4" r="B265" t="s">
        <v>1583</v>
      </c>
      <c s="6" r="C265" t="n">
        <v>17</v>
      </c>
      <c s="6" r="E265" t="n">
        <v>25</v>
      </c>
    </row>
    <row spans="1:7" r="266">
      <c s="4" r="A266" t="s">
        <v>1585</v>
      </c>
    </row>
    <row spans="1:7" r="267">
      <c s="3" r="A267" t="s">
        <v>1376</v>
      </c>
    </row>
    <row spans="1:7" r="268">
      <c s="4" r="A268" t="s">
        <v>1493</v>
      </c>
      <c s="4" r="B268" t="s">
        <v>74</v>
      </c>
      <c s="6" r="C268" t="n">
        <v>429</v>
      </c>
      <c s="6" r="E268" t="n">
        <v>437</v>
      </c>
    </row>
    <row spans="1:7" r="269">
      <c s="4" r="A269" t="s">
        <v>1586</v>
      </c>
    </row>
    <row spans="1:7" r="270">
      <c s="3" r="A270" t="s">
        <v>1376</v>
      </c>
    </row>
    <row spans="1:7" r="271">
      <c s="4" r="A271" t="s">
        <v>1493</v>
      </c>
      <c s="4" r="B271" t="s">
        <v>1402</v>
      </c>
      <c s="6" r="C271" t="n">
        <v>429</v>
      </c>
      <c s="6" r="E271" t="n">
        <v>437</v>
      </c>
    </row>
    <row spans="1:7" r="272">
      <c s="4" r="A272" t="s">
        <v>1587</v>
      </c>
    </row>
    <row spans="1:7" r="273">
      <c s="3" r="A273" t="s">
        <v>1376</v>
      </c>
    </row>
    <row spans="1:7" r="274">
      <c s="4" r="A274" t="s">
        <v>1493</v>
      </c>
      <c s="4" r="B274" t="s">
        <v>1588</v>
      </c>
      <c s="6" r="C274" t="n">
        <v>19</v>
      </c>
      <c s="6" r="E274" t="n">
        <v>29</v>
      </c>
    </row>
    <row spans="1:7" r="275">
      <c s="4" r="A275" t="s">
        <v>1589</v>
      </c>
    </row>
    <row spans="1:7" r="276">
      <c s="3" r="A276" t="s">
        <v>1376</v>
      </c>
    </row>
    <row spans="1:7" r="277">
      <c s="4" r="A277" t="s">
        <v>1493</v>
      </c>
      <c s="4" r="B277" t="s">
        <v>1590</v>
      </c>
      <c s="6" r="C277" t="n">
        <v>0</v>
      </c>
      <c s="6" r="E277" t="n">
        <v>0</v>
      </c>
    </row>
    <row spans="1:7" r="278">
      <c s="4" r="A278" t="s">
        <v>1591</v>
      </c>
    </row>
    <row spans="1:7" r="279">
      <c s="3" r="A279" t="s">
        <v>1376</v>
      </c>
    </row>
    <row spans="1:7" r="280">
      <c s="4" r="A280" t="s">
        <v>1493</v>
      </c>
      <c s="4" r="B280" t="s">
        <v>1590</v>
      </c>
      <c s="7" r="C280" t="n">
        <v>19</v>
      </c>
      <c s="7" r="E280" t="n">
        <v>29</v>
      </c>
    </row>
    <row spans="1:7" r="281">
      <c r="A281" t="n"/>
    </row>
    <row spans="1:7" r="282">
      <c s="4" r="A282" t="s">
        <v>36</v>
      </c>
      <c s="4" r="B282" t="s">
        <v>1383</v>
      </c>
    </row>
    <row spans="1:7" r="283">
      <c s="4" r="A283" t="s">
        <v>67</v>
      </c>
      <c s="4" r="B283" t="s">
        <v>1592</v>
      </c>
    </row>
    <row spans="1:7" r="284">
      <c s="4" r="A284" t="s">
        <v>69</v>
      </c>
      <c s="4" r="B284" t="s">
        <v>1593</v>
      </c>
    </row>
    <row spans="1:7" r="285">
      <c s="4" r="A285" t="s">
        <v>71</v>
      </c>
      <c s="4" r="B285" t="s">
        <v>1594</v>
      </c>
    </row>
    <row spans="1:7" r="286">
      <c s="4" r="A286" t="s">
        <v>73</v>
      </c>
      <c s="4" r="B286" t="s">
        <v>1414</v>
      </c>
    </row>
    <row spans="1:7" r="287">
      <c s="4" r="A287" t="s">
        <v>74</v>
      </c>
      <c s="4" r="B287" t="s">
        <v>1474</v>
      </c>
    </row>
    <row spans="1:7" r="288">
      <c s="4" r="A288" t="s">
        <v>75</v>
      </c>
      <c s="4" r="B288" t="s">
        <v>1416</v>
      </c>
    </row>
  </sheetData>
  <mergeCells count="11">
    <mergeCell ref="A1:B1"/>
    <mergeCell ref="C1:D1"/>
    <mergeCell ref="E1:F1"/>
    <mergeCell ref="A281:F281"/>
    <mergeCell ref="B282:F282"/>
    <mergeCell ref="B283:F283"/>
    <mergeCell ref="B284:F284"/>
    <mergeCell ref="B285:F285"/>
    <mergeCell ref="B286:F286"/>
    <mergeCell ref="B287:F287"/>
    <mergeCell ref="B288:F28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spans="1:5" r="1">
      <c s="1" r="A1" t="s">
        <v>1595</v>
      </c>
      <c s="2" r="C1" t="s">
        <v>1</v>
      </c>
    </row>
    <row spans="1:5" r="2">
      <c s="2" r="C2" t="s">
        <v>2</v>
      </c>
      <c s="2" r="E2" t="s">
        <v>32</v>
      </c>
    </row>
    <row spans="1:5" r="3">
      <c s="4" r="A3" t="s">
        <v>1379</v>
      </c>
    </row>
    <row spans="1:5" r="4">
      <c s="3" r="A4" t="s">
        <v>1596</v>
      </c>
    </row>
    <row spans="1:5" r="5">
      <c s="4" r="A5" t="s">
        <v>1466</v>
      </c>
      <c s="4" r="B5" t="s">
        <v>36</v>
      </c>
      <c s="7" r="C5" t="n">
        <v>12706</v>
      </c>
      <c s="7" r="E5" t="n">
        <v>12869</v>
      </c>
    </row>
    <row spans="1:5" r="6">
      <c s="3" r="A6" t="s">
        <v>1597</v>
      </c>
    </row>
    <row spans="1:5" r="7">
      <c s="4" r="A7" t="s">
        <v>1598</v>
      </c>
      <c s="4" r="B7" t="s">
        <v>36</v>
      </c>
      <c s="6" r="C7" t="n">
        <v>0</v>
      </c>
      <c s="6" r="E7" t="n">
        <v>0</v>
      </c>
    </row>
    <row spans="1:5" r="8">
      <c s="4" r="A8" t="s">
        <v>1470</v>
      </c>
      <c s="4" r="B8" t="s">
        <v>36</v>
      </c>
      <c s="6" r="C8" t="n">
        <v>11633</v>
      </c>
      <c s="6" r="E8" t="n">
        <v>12706</v>
      </c>
    </row>
    <row spans="1:5" r="9">
      <c s="4" r="A9" t="s">
        <v>1521</v>
      </c>
    </row>
    <row spans="1:5" r="10">
      <c s="3" r="A10" t="s">
        <v>1596</v>
      </c>
    </row>
    <row spans="1:5" r="11">
      <c s="4" r="A11" t="s">
        <v>1466</v>
      </c>
      <c s="4" r="B11" t="s">
        <v>67</v>
      </c>
      <c s="6" r="C11" t="n">
        <v>1156</v>
      </c>
    </row>
    <row spans="1:5" r="12">
      <c s="3" r="A12" t="s">
        <v>1597</v>
      </c>
    </row>
    <row spans="1:5" r="13">
      <c s="4" r="A13" t="s">
        <v>1470</v>
      </c>
      <c s="4" r="B13" t="s">
        <v>67</v>
      </c>
      <c s="6" r="C13" t="n">
        <v>1120</v>
      </c>
      <c s="6" r="E13" t="n">
        <v>1156</v>
      </c>
    </row>
    <row spans="1:5" r="14">
      <c s="4" r="A14" t="s">
        <v>1599</v>
      </c>
    </row>
    <row spans="1:5" r="15">
      <c s="3" r="A15" t="s">
        <v>1596</v>
      </c>
    </row>
    <row spans="1:5" r="16">
      <c s="4" r="A16" t="s">
        <v>1466</v>
      </c>
      <c s="4" r="B16" t="s">
        <v>69</v>
      </c>
      <c s="6" r="C16" t="n">
        <v>1096</v>
      </c>
    </row>
    <row spans="1:5" r="17">
      <c s="3" r="A17" t="s">
        <v>1597</v>
      </c>
    </row>
    <row spans="1:5" r="18">
      <c s="4" r="A18" t="s">
        <v>1470</v>
      </c>
      <c s="4" r="B18" t="s">
        <v>69</v>
      </c>
      <c s="6" r="C18" t="n">
        <v>1089</v>
      </c>
      <c s="6" r="E18" t="n">
        <v>1096</v>
      </c>
    </row>
    <row spans="1:5" r="19">
      <c s="4" r="A19" t="s">
        <v>1524</v>
      </c>
    </row>
    <row spans="1:5" r="20">
      <c s="3" r="A20" t="s">
        <v>1596</v>
      </c>
    </row>
    <row spans="1:5" r="21">
      <c s="4" r="A21" t="s">
        <v>1466</v>
      </c>
      <c s="6" r="C21" t="n">
        <v>278</v>
      </c>
    </row>
    <row spans="1:5" r="22">
      <c s="3" r="A22" t="s">
        <v>1597</v>
      </c>
    </row>
    <row spans="1:5" r="23">
      <c s="4" r="A23" t="s">
        <v>1470</v>
      </c>
      <c s="6" r="C23" t="n">
        <v>259</v>
      </c>
      <c s="6" r="E23" t="n">
        <v>278</v>
      </c>
    </row>
    <row spans="1:5" r="24">
      <c s="4" r="A24" t="s">
        <v>1403</v>
      </c>
    </row>
    <row spans="1:5" r="25">
      <c s="3" r="A25" t="s">
        <v>1596</v>
      </c>
    </row>
    <row spans="1:5" r="26">
      <c s="4" r="A26" t="s">
        <v>1466</v>
      </c>
      <c s="4" r="B26" t="s">
        <v>71</v>
      </c>
      <c s="6" r="C26" t="n">
        <v>8588</v>
      </c>
      <c s="6" r="E26" t="n">
        <v>8250</v>
      </c>
    </row>
    <row spans="1:5" r="27">
      <c s="3" r="A27" t="s">
        <v>1597</v>
      </c>
    </row>
    <row spans="1:5" r="28">
      <c s="4" r="A28" t="s">
        <v>1598</v>
      </c>
      <c s="4" r="B28" t="s">
        <v>71</v>
      </c>
      <c s="6" r="C28" t="n">
        <v>-602</v>
      </c>
      <c s="6" r="E28" t="n">
        <v>-594</v>
      </c>
    </row>
    <row spans="1:5" r="29">
      <c s="4" r="A29" t="s">
        <v>1470</v>
      </c>
      <c s="4" r="B29" t="s">
        <v>71</v>
      </c>
      <c s="6" r="C29" t="n">
        <v>7959</v>
      </c>
      <c s="6" r="E29" t="n">
        <v>8588</v>
      </c>
    </row>
    <row spans="1:5" r="30">
      <c s="4" r="A30" t="s">
        <v>1553</v>
      </c>
    </row>
    <row spans="1:5" r="31">
      <c s="3" r="A31" t="s">
        <v>1596</v>
      </c>
    </row>
    <row spans="1:5" r="32">
      <c s="4" r="A32" t="s">
        <v>1466</v>
      </c>
      <c s="4" r="B32" t="s">
        <v>67</v>
      </c>
      <c s="6" r="C32" t="n">
        <v>61</v>
      </c>
    </row>
    <row spans="1:5" r="33">
      <c s="3" r="A33" t="s">
        <v>1597</v>
      </c>
    </row>
    <row spans="1:5" r="34">
      <c s="4" r="A34" t="s">
        <v>1470</v>
      </c>
      <c s="4" r="B34" t="s">
        <v>67</v>
      </c>
      <c s="6" r="C34" t="n">
        <v>58</v>
      </c>
      <c s="6" r="E34" t="n">
        <v>61</v>
      </c>
    </row>
    <row spans="1:5" r="35">
      <c s="4" r="A35" t="s">
        <v>1600</v>
      </c>
    </row>
    <row spans="1:5" r="36">
      <c s="3" r="A36" t="s">
        <v>1596</v>
      </c>
    </row>
    <row spans="1:5" r="37">
      <c s="4" r="A37" t="s">
        <v>1466</v>
      </c>
      <c s="4" r="B37" t="s">
        <v>69</v>
      </c>
      <c s="6" r="C37" t="n">
        <v>1116</v>
      </c>
    </row>
    <row spans="1:5" r="38">
      <c s="3" r="A38" t="s">
        <v>1597</v>
      </c>
    </row>
    <row spans="1:5" r="39">
      <c s="4" r="A39" t="s">
        <v>1470</v>
      </c>
      <c s="4" r="B39" t="s">
        <v>69</v>
      </c>
      <c s="6" r="C39" t="n">
        <v>1227</v>
      </c>
      <c s="6" r="E39" t="n">
        <v>1116</v>
      </c>
    </row>
    <row spans="1:5" r="40">
      <c s="4" r="A40" t="s">
        <v>1556</v>
      </c>
    </row>
    <row spans="1:5" r="41">
      <c s="3" r="A41" t="s">
        <v>1596</v>
      </c>
    </row>
    <row spans="1:5" r="42">
      <c s="4" r="A42" t="s">
        <v>1466</v>
      </c>
      <c s="6" r="C42" t="n">
        <v>425</v>
      </c>
    </row>
    <row spans="1:5" r="43">
      <c s="3" r="A43" t="s">
        <v>1597</v>
      </c>
    </row>
    <row spans="1:5" r="44">
      <c s="4" r="A44" t="s">
        <v>1470</v>
      </c>
      <c s="6" r="C44" t="n">
        <v>257</v>
      </c>
      <c s="6" r="E44" t="n">
        <v>425</v>
      </c>
    </row>
    <row spans="1:5" r="45">
      <c s="4" r="A45" t="s">
        <v>1601</v>
      </c>
    </row>
    <row spans="1:5" r="46">
      <c s="3" r="A46" t="s">
        <v>1596</v>
      </c>
    </row>
    <row spans="1:5" r="47">
      <c s="4" r="A47" t="s">
        <v>1466</v>
      </c>
      <c s="4" r="B47" t="s">
        <v>73</v>
      </c>
      <c s="6" r="C47" t="n">
        <v>2207</v>
      </c>
    </row>
    <row spans="1:5" r="48">
      <c s="3" r="A48" t="s">
        <v>1597</v>
      </c>
    </row>
    <row spans="1:5" r="49">
      <c s="4" r="A49" t="s">
        <v>1470</v>
      </c>
      <c s="4" r="B49" t="s">
        <v>73</v>
      </c>
      <c s="6" r="C49" t="n">
        <v>2209</v>
      </c>
      <c s="6" r="E49" t="n">
        <v>2207</v>
      </c>
    </row>
    <row spans="1:5" r="50">
      <c s="4" r="A50" t="s">
        <v>1602</v>
      </c>
    </row>
    <row spans="1:5" r="51">
      <c s="3" r="A51" t="s">
        <v>1596</v>
      </c>
    </row>
    <row spans="1:5" r="52">
      <c s="4" r="A52" t="s">
        <v>1466</v>
      </c>
      <c s="6" r="C52" t="n">
        <v>958</v>
      </c>
      <c s="4" r="D52" t="s">
        <v>219</v>
      </c>
      <c s="6" r="E52" t="n">
        <v>932</v>
      </c>
    </row>
    <row spans="1:5" r="53">
      <c s="3" r="A53" t="s">
        <v>1597</v>
      </c>
    </row>
    <row spans="1:5" r="54">
      <c s="4" r="A54" t="s">
        <v>1603</v>
      </c>
      <c s="6" r="C54" t="n">
        <v>84</v>
      </c>
      <c s="6" r="E54" t="n">
        <v>104</v>
      </c>
    </row>
    <row spans="1:5" r="55">
      <c s="4" r="A55" t="s">
        <v>1604</v>
      </c>
      <c s="6" r="C55" t="n">
        <v>-51</v>
      </c>
      <c s="6" r="E55" t="n">
        <v>-78</v>
      </c>
    </row>
    <row spans="1:5" r="56">
      <c s="4" r="A56" t="s">
        <v>1470</v>
      </c>
      <c s="4" r="B56" t="s">
        <v>219</v>
      </c>
      <c s="6" r="C56" t="n">
        <v>991</v>
      </c>
      <c s="6" r="E56" t="n">
        <v>958</v>
      </c>
    </row>
    <row spans="1:5" r="57">
      <c s="4" r="A57" t="s">
        <v>1605</v>
      </c>
    </row>
    <row spans="1:5" r="58">
      <c s="3" r="A58" t="s">
        <v>1596</v>
      </c>
    </row>
    <row spans="1:5" r="59">
      <c s="4" r="A59" t="s">
        <v>1466</v>
      </c>
      <c s="6" r="C59" t="n">
        <v>1096</v>
      </c>
      <c s="4" r="D59" t="s">
        <v>1072</v>
      </c>
      <c s="6" r="E59" t="n">
        <v>715</v>
      </c>
    </row>
    <row spans="1:5" r="60">
      <c s="3" r="A60" t="s">
        <v>1597</v>
      </c>
    </row>
    <row spans="1:5" r="61">
      <c s="4" r="A61" t="s">
        <v>1603</v>
      </c>
      <c s="6" r="C61" t="n">
        <v>-8</v>
      </c>
      <c s="6" r="E61" t="n">
        <v>47</v>
      </c>
    </row>
    <row spans="1:5" r="62">
      <c s="4" r="A62" t="s">
        <v>1606</v>
      </c>
      <c s="6" r="C62" t="n">
        <v>-34</v>
      </c>
      <c s="6" r="E62" t="n">
        <v>-7</v>
      </c>
    </row>
    <row spans="1:5" r="63">
      <c s="4" r="A63" t="s">
        <v>1604</v>
      </c>
      <c s="6" r="C63" t="n">
        <v>35</v>
      </c>
      <c s="6" r="E63" t="n">
        <v>341</v>
      </c>
    </row>
    <row spans="1:5" r="64">
      <c s="4" r="A64" t="s">
        <v>1470</v>
      </c>
      <c s="4" r="B64" t="s">
        <v>1072</v>
      </c>
      <c s="6" r="C64" t="n">
        <v>1089</v>
      </c>
      <c s="6" r="E64" t="n">
        <v>1096</v>
      </c>
    </row>
    <row spans="1:5" r="65">
      <c s="4" r="A65" t="s">
        <v>1607</v>
      </c>
    </row>
    <row spans="1:5" r="66">
      <c s="3" r="A66" t="s">
        <v>1596</v>
      </c>
    </row>
    <row spans="1:5" r="67">
      <c s="4" r="A67" t="s">
        <v>1466</v>
      </c>
      <c s="4" r="B67" t="s">
        <v>73</v>
      </c>
      <c s="6" r="C67" t="n">
        <v>1097</v>
      </c>
    </row>
    <row spans="1:5" r="68">
      <c s="3" r="A68" t="s">
        <v>1597</v>
      </c>
    </row>
    <row spans="1:5" r="69">
      <c s="4" r="A69" t="s">
        <v>1470</v>
      </c>
      <c s="4" r="B69" t="s">
        <v>73</v>
      </c>
      <c s="6" r="C69" t="n">
        <v>1206</v>
      </c>
      <c s="6" r="E69" t="n">
        <v>1097</v>
      </c>
    </row>
    <row spans="1:5" r="70">
      <c s="4" r="A70" t="s">
        <v>1608</v>
      </c>
    </row>
    <row spans="1:5" r="71">
      <c s="3" r="A71" t="s">
        <v>1596</v>
      </c>
    </row>
    <row spans="1:5" r="72">
      <c s="4" r="A72" t="s">
        <v>1466</v>
      </c>
      <c s="4" r="B72" t="s">
        <v>219</v>
      </c>
      <c s="6" r="C72" t="n">
        <v>55</v>
      </c>
    </row>
    <row spans="1:5" r="73">
      <c s="3" r="A73" t="s">
        <v>1597</v>
      </c>
    </row>
    <row spans="1:5" r="74">
      <c s="4" r="A74" t="s">
        <v>1470</v>
      </c>
      <c s="4" r="B74" t="s">
        <v>219</v>
      </c>
      <c s="6" r="C74" t="n">
        <v>52</v>
      </c>
      <c s="6" r="E74" t="n">
        <v>55</v>
      </c>
    </row>
    <row spans="1:5" r="75">
      <c s="4" r="A75" t="s">
        <v>1609</v>
      </c>
    </row>
    <row spans="1:5" r="76">
      <c s="3" r="A76" t="s">
        <v>1596</v>
      </c>
    </row>
    <row spans="1:5" r="77">
      <c s="4" r="A77" t="s">
        <v>1466</v>
      </c>
      <c s="6" r="C77" t="n">
        <v>744</v>
      </c>
      <c s="4" r="D77" t="s">
        <v>1072</v>
      </c>
      <c s="6" r="E77" t="n">
        <v>500</v>
      </c>
    </row>
    <row spans="1:5" r="78">
      <c s="3" r="A78" t="s">
        <v>1597</v>
      </c>
    </row>
    <row spans="1:5" r="79">
      <c s="4" r="A79" t="s">
        <v>1603</v>
      </c>
      <c s="6" r="C79" t="n">
        <v>25</v>
      </c>
      <c s="6" r="E79" t="n">
        <v>47</v>
      </c>
    </row>
    <row spans="1:5" r="80">
      <c s="4" r="A80" t="s">
        <v>1606</v>
      </c>
      <c s="6" r="C80" t="n">
        <v>3</v>
      </c>
      <c s="6" r="E80" t="n">
        <v>8</v>
      </c>
    </row>
    <row spans="1:5" r="81">
      <c s="4" r="A81" t="s">
        <v>1604</v>
      </c>
      <c s="6" r="C81" t="n">
        <v>73</v>
      </c>
      <c s="6" r="E81" t="n">
        <v>254</v>
      </c>
    </row>
    <row spans="1:5" r="82">
      <c s="4" r="A82" t="s">
        <v>1610</v>
      </c>
      <c s="6" r="E82" t="n">
        <v>-19</v>
      </c>
    </row>
    <row spans="1:5" r="83">
      <c s="4" r="A83" t="s">
        <v>1598</v>
      </c>
      <c s="6" r="C83" t="n">
        <v>-47</v>
      </c>
      <c s="6" r="E83" t="n">
        <v>-46</v>
      </c>
    </row>
    <row spans="1:5" r="84">
      <c s="4" r="A84" t="s">
        <v>1470</v>
      </c>
      <c s="4" r="B84" t="s">
        <v>1072</v>
      </c>
      <c s="6" r="C84" t="n">
        <v>798</v>
      </c>
      <c s="6" r="E84" t="n">
        <v>744</v>
      </c>
    </row>
    <row spans="1:5" r="85">
      <c s="4" r="A85" t="s">
        <v>1611</v>
      </c>
    </row>
    <row spans="1:5" r="86">
      <c s="3" r="A86" t="s">
        <v>1596</v>
      </c>
    </row>
    <row spans="1:5" r="87">
      <c s="4" r="A87" t="s">
        <v>1466</v>
      </c>
      <c s="6" r="C87" t="n">
        <v>274</v>
      </c>
      <c s="4" r="D87" t="s">
        <v>73</v>
      </c>
      <c s="6" r="E87" t="n">
        <v>300</v>
      </c>
    </row>
    <row spans="1:5" r="88">
      <c s="3" r="A88" t="s">
        <v>1597</v>
      </c>
    </row>
    <row spans="1:5" r="89">
      <c s="4" r="A89" t="s">
        <v>1603</v>
      </c>
      <c s="6" r="C89" t="n">
        <v>16</v>
      </c>
      <c s="6" r="E89" t="n">
        <v>23</v>
      </c>
    </row>
    <row spans="1:5" r="90">
      <c s="4" r="A90" t="s">
        <v>1604</v>
      </c>
      <c s="6" r="C90" t="n">
        <v>-17</v>
      </c>
      <c s="6" r="E90" t="n">
        <v>-20</v>
      </c>
    </row>
    <row spans="1:5" r="91">
      <c s="4" r="A91" t="s">
        <v>1598</v>
      </c>
      <c s="6" r="C91" t="n">
        <v>-37</v>
      </c>
      <c s="6" r="E91" t="n">
        <v>-29</v>
      </c>
    </row>
    <row spans="1:5" r="92">
      <c s="4" r="A92" t="s">
        <v>1470</v>
      </c>
      <c s="4" r="B92" t="s">
        <v>73</v>
      </c>
      <c s="7" r="C92" t="n">
        <v>236</v>
      </c>
      <c s="7" r="E92" t="n">
        <v>274</v>
      </c>
    </row>
    <row spans="1:5" r="93">
      <c r="A93" t="n"/>
    </row>
    <row spans="1:5" r="94">
      <c s="4" r="A94" t="s">
        <v>36</v>
      </c>
      <c s="4" r="B94" t="s">
        <v>1383</v>
      </c>
    </row>
    <row spans="1:5" r="95">
      <c s="4" r="A95" t="s">
        <v>67</v>
      </c>
      <c s="4" r="B95" t="s">
        <v>1593</v>
      </c>
    </row>
    <row spans="1:5" r="96">
      <c s="4" r="A96" t="s">
        <v>69</v>
      </c>
      <c s="4" r="B96" t="s">
        <v>1594</v>
      </c>
    </row>
    <row spans="1:5" r="97">
      <c s="4" r="A97" t="s">
        <v>71</v>
      </c>
      <c s="4" r="B97" t="s">
        <v>1414</v>
      </c>
    </row>
    <row spans="1:5" r="98">
      <c s="4" r="A98" t="s">
        <v>73</v>
      </c>
      <c s="4" r="B98" t="s">
        <v>1592</v>
      </c>
    </row>
  </sheetData>
  <mergeCells count="9">
    <mergeCell ref="A1:B2"/>
    <mergeCell ref="C1:E1"/>
    <mergeCell ref="C2:D2"/>
    <mergeCell ref="A93:D93"/>
    <mergeCell ref="B94:D94"/>
    <mergeCell ref="B95:D95"/>
    <mergeCell ref="B96:D96"/>
    <mergeCell ref="B97:D97"/>
    <mergeCell ref="B98:D9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612</v>
      </c>
      <c s="2" r="C1" t="s">
        <v>1</v>
      </c>
      <c r="E1" t="n"/>
    </row>
    <row spans="1:7" r="2">
      <c s="2" r="C2" t="s">
        <v>2</v>
      </c>
      <c s="2" r="E2" t="s">
        <v>32</v>
      </c>
      <c s="2" r="G2" t="s">
        <v>33</v>
      </c>
    </row>
    <row spans="1:7" r="3">
      <c s="4" r="A3" t="s">
        <v>1379</v>
      </c>
    </row>
    <row spans="1:7" r="4">
      <c s="3" r="A4" t="s">
        <v>1376</v>
      </c>
    </row>
    <row spans="1:7" r="5">
      <c s="4" r="A5" t="s">
        <v>1613</v>
      </c>
      <c s="4" r="C5" t="s">
        <v>1248</v>
      </c>
    </row>
    <row spans="1:7" r="6">
      <c s="4" r="A6" t="s">
        <v>1614</v>
      </c>
      <c s="4" r="C6" t="s">
        <v>1248</v>
      </c>
      <c s="4" r="E6" t="s">
        <v>1248</v>
      </c>
    </row>
    <row spans="1:7" r="7">
      <c s="4" r="A7" t="s">
        <v>1615</v>
      </c>
      <c s="4" r="B7" t="s">
        <v>36</v>
      </c>
      <c s="7" r="C7" t="n">
        <v>11633</v>
      </c>
      <c s="7" r="E7" t="n">
        <v>12706</v>
      </c>
      <c s="7" r="G7" t="n">
        <v>12869</v>
      </c>
    </row>
    <row spans="1:7" r="8">
      <c s="4" r="A8" t="s">
        <v>1501</v>
      </c>
    </row>
    <row spans="1:7" r="9">
      <c s="3" r="A9" t="s">
        <v>1376</v>
      </c>
    </row>
    <row spans="1:7" r="10">
      <c s="4" r="A10" t="s">
        <v>1616</v>
      </c>
      <c s="4" r="C10" t="s">
        <v>970</v>
      </c>
    </row>
    <row spans="1:7" r="11">
      <c s="4" r="A11" t="s">
        <v>1617</v>
      </c>
      <c s="4" r="C11" t="s">
        <v>620</v>
      </c>
    </row>
    <row spans="1:7" r="12">
      <c s="4" r="A12" t="s">
        <v>1614</v>
      </c>
      <c s="4" r="C12" t="s">
        <v>1618</v>
      </c>
      <c s="4" r="E12" t="s">
        <v>1619</v>
      </c>
    </row>
    <row spans="1:7" r="13">
      <c s="4" r="A13" t="s">
        <v>1620</v>
      </c>
    </row>
    <row spans="1:7" r="14">
      <c s="3" r="A14" t="s">
        <v>1376</v>
      </c>
    </row>
    <row spans="1:7" r="15">
      <c s="4" r="A15" t="s">
        <v>1616</v>
      </c>
      <c s="4" r="C15" t="s">
        <v>951</v>
      </c>
    </row>
    <row spans="1:7" r="16">
      <c s="4" r="A16" t="s">
        <v>1617</v>
      </c>
      <c s="4" r="C16" t="s">
        <v>1621</v>
      </c>
    </row>
    <row spans="1:7" r="17">
      <c s="4" r="A17" t="s">
        <v>1614</v>
      </c>
      <c s="4" r="C17" t="s">
        <v>1622</v>
      </c>
      <c s="4" r="E17" t="s">
        <v>1623</v>
      </c>
    </row>
    <row spans="1:7" r="18">
      <c s="4" r="A18" t="s">
        <v>1624</v>
      </c>
    </row>
    <row spans="1:7" r="19">
      <c s="3" r="A19" t="s">
        <v>1376</v>
      </c>
    </row>
    <row spans="1:7" r="20">
      <c s="4" r="A20" t="s">
        <v>1616</v>
      </c>
      <c s="4" r="C20" t="s">
        <v>1358</v>
      </c>
    </row>
    <row spans="1:7" r="21">
      <c s="4" r="A21" t="s">
        <v>1617</v>
      </c>
      <c s="4" r="C21" t="s">
        <v>1621</v>
      </c>
    </row>
    <row spans="1:7" r="22">
      <c s="4" r="A22" t="s">
        <v>1614</v>
      </c>
      <c s="4" r="C22" t="s">
        <v>951</v>
      </c>
      <c s="4" r="E22" t="s">
        <v>1625</v>
      </c>
    </row>
    <row spans="1:7" r="23">
      <c s="4" r="A23" t="s">
        <v>1626</v>
      </c>
    </row>
    <row spans="1:7" r="24">
      <c s="3" r="A24" t="s">
        <v>1376</v>
      </c>
    </row>
    <row spans="1:7" r="25">
      <c s="4" r="A25" t="s">
        <v>1616</v>
      </c>
      <c s="4" r="B25" t="s">
        <v>67</v>
      </c>
      <c s="4" r="C25" t="s">
        <v>1627</v>
      </c>
    </row>
    <row spans="1:7" r="26">
      <c s="4" r="A26" t="s">
        <v>1617</v>
      </c>
      <c s="4" r="B26" t="s">
        <v>67</v>
      </c>
      <c s="4" r="C26" t="s">
        <v>1628</v>
      </c>
    </row>
    <row spans="1:7" r="27">
      <c s="4" r="A27" t="s">
        <v>1614</v>
      </c>
      <c s="4" r="B27" t="s">
        <v>67</v>
      </c>
      <c s="4" r="C27" t="s">
        <v>1629</v>
      </c>
      <c s="4" r="E27" t="s">
        <v>1630</v>
      </c>
    </row>
    <row spans="1:7" r="28">
      <c s="4" r="A28" t="s">
        <v>1403</v>
      </c>
    </row>
    <row spans="1:7" r="29">
      <c s="3" r="A29" t="s">
        <v>1376</v>
      </c>
    </row>
    <row spans="1:7" r="30">
      <c s="4" r="A30" t="s">
        <v>1613</v>
      </c>
      <c s="4" r="C30" t="s">
        <v>1248</v>
      </c>
    </row>
    <row spans="1:7" r="31">
      <c s="4" r="A31" t="s">
        <v>1614</v>
      </c>
      <c s="4" r="C31" t="s">
        <v>1248</v>
      </c>
      <c s="4" r="E31" t="s">
        <v>1248</v>
      </c>
    </row>
    <row spans="1:7" r="32">
      <c s="4" r="A32" t="s">
        <v>1615</v>
      </c>
      <c s="4" r="B32" t="s">
        <v>69</v>
      </c>
      <c s="7" r="C32" t="n">
        <v>7959</v>
      </c>
      <c s="7" r="E32" t="n">
        <v>8588</v>
      </c>
      <c s="6" r="G32" t="n">
        <v>8250</v>
      </c>
    </row>
    <row spans="1:7" r="33">
      <c s="4" r="A33" t="s">
        <v>1533</v>
      </c>
    </row>
    <row spans="1:7" r="34">
      <c s="3" r="A34" t="s">
        <v>1376</v>
      </c>
    </row>
    <row spans="1:7" r="35">
      <c s="4" r="A35" t="s">
        <v>1616</v>
      </c>
      <c s="4" r="C35" t="s">
        <v>970</v>
      </c>
    </row>
    <row spans="1:7" r="36">
      <c s="4" r="A36" t="s">
        <v>1617</v>
      </c>
      <c s="4" r="C36" t="s">
        <v>620</v>
      </c>
    </row>
    <row spans="1:7" r="37">
      <c s="4" r="A37" t="s">
        <v>1614</v>
      </c>
      <c s="4" r="C37" t="s">
        <v>1435</v>
      </c>
      <c s="4" r="E37" t="s">
        <v>1434</v>
      </c>
    </row>
    <row spans="1:7" r="38">
      <c s="4" r="A38" t="s">
        <v>1631</v>
      </c>
    </row>
    <row spans="1:7" r="39">
      <c s="3" r="A39" t="s">
        <v>1376</v>
      </c>
    </row>
    <row spans="1:7" r="40">
      <c s="4" r="A40" t="s">
        <v>1616</v>
      </c>
      <c s="4" r="C40" t="s">
        <v>951</v>
      </c>
    </row>
    <row spans="1:7" r="41">
      <c s="4" r="A41" t="s">
        <v>1617</v>
      </c>
      <c s="4" r="C41" t="s">
        <v>1621</v>
      </c>
    </row>
    <row spans="1:7" r="42">
      <c s="4" r="A42" t="s">
        <v>1614</v>
      </c>
      <c s="4" r="C42" t="s">
        <v>1632</v>
      </c>
      <c s="4" r="E42" t="s">
        <v>1633</v>
      </c>
    </row>
    <row spans="1:7" r="43">
      <c s="4" r="A43" t="s">
        <v>1634</v>
      </c>
    </row>
    <row spans="1:7" r="44">
      <c s="3" r="A44" t="s">
        <v>1376</v>
      </c>
    </row>
    <row spans="1:7" r="45">
      <c s="4" r="A45" t="s">
        <v>1616</v>
      </c>
      <c s="4" r="C45" t="s">
        <v>1358</v>
      </c>
    </row>
    <row spans="1:7" r="46">
      <c s="4" r="A46" t="s">
        <v>1617</v>
      </c>
      <c s="4" r="C46" t="s">
        <v>1621</v>
      </c>
    </row>
    <row spans="1:7" r="47">
      <c s="4" r="A47" t="s">
        <v>1614</v>
      </c>
      <c s="4" r="C47" t="s">
        <v>1635</v>
      </c>
      <c s="4" r="E47" t="s">
        <v>1636</v>
      </c>
    </row>
    <row spans="1:7" r="48">
      <c s="4" r="A48" t="s">
        <v>1637</v>
      </c>
    </row>
    <row spans="1:7" r="49">
      <c s="3" r="A49" t="s">
        <v>1376</v>
      </c>
    </row>
    <row spans="1:7" r="50">
      <c s="4" r="A50" t="s">
        <v>1616</v>
      </c>
      <c s="4" r="B50" t="s">
        <v>67</v>
      </c>
      <c s="4" r="C50" t="s">
        <v>1627</v>
      </c>
    </row>
    <row spans="1:7" r="51">
      <c s="4" r="A51" t="s">
        <v>1617</v>
      </c>
      <c s="4" r="B51" t="s">
        <v>67</v>
      </c>
      <c s="4" r="C51" t="s">
        <v>1628</v>
      </c>
    </row>
    <row spans="1:7" r="52">
      <c s="4" r="A52" t="s">
        <v>1614</v>
      </c>
      <c s="4" r="B52" t="s">
        <v>67</v>
      </c>
      <c s="4" r="C52" t="s">
        <v>1638</v>
      </c>
      <c s="4" r="E52" t="s">
        <v>1639</v>
      </c>
    </row>
    <row spans="1:7" r="53">
      <c s="4" r="A53" t="s">
        <v>1406</v>
      </c>
    </row>
    <row spans="1:7" r="54">
      <c s="3" r="A54" t="s">
        <v>1376</v>
      </c>
    </row>
    <row spans="1:7" r="55">
      <c s="4" r="A55" t="s">
        <v>1613</v>
      </c>
      <c s="4" r="C55" t="s">
        <v>1248</v>
      </c>
    </row>
    <row spans="1:7" r="56">
      <c s="4" r="A56" t="s">
        <v>1614</v>
      </c>
      <c s="4" r="C56" t="s">
        <v>1248</v>
      </c>
      <c s="4" r="E56" t="s">
        <v>1248</v>
      </c>
    </row>
    <row spans="1:7" r="57">
      <c s="4" r="A57" t="s">
        <v>1615</v>
      </c>
      <c s="4" r="B57" t="s">
        <v>73</v>
      </c>
      <c s="7" r="C57" t="n">
        <v>622</v>
      </c>
      <c s="4" r="D57" t="s">
        <v>71</v>
      </c>
      <c s="7" r="E57" t="n">
        <v>762</v>
      </c>
      <c s="4" r="F57" t="s">
        <v>71</v>
      </c>
      <c s="7" r="G57" t="n">
        <v>741</v>
      </c>
    </row>
    <row spans="1:7" r="58">
      <c s="4" r="A58" t="s">
        <v>1567</v>
      </c>
    </row>
    <row spans="1:7" r="59">
      <c s="3" r="A59" t="s">
        <v>1376</v>
      </c>
    </row>
    <row spans="1:7" r="60">
      <c s="4" r="A60" t="s">
        <v>1616</v>
      </c>
      <c s="4" r="C60" t="s">
        <v>970</v>
      </c>
    </row>
    <row spans="1:7" r="61">
      <c s="4" r="A61" t="s">
        <v>1617</v>
      </c>
      <c s="4" r="C61" t="s">
        <v>1627</v>
      </c>
    </row>
    <row spans="1:7" r="62">
      <c s="4" r="A62" t="s">
        <v>1614</v>
      </c>
      <c s="4" r="C62" t="s">
        <v>962</v>
      </c>
      <c s="4" r="E62" t="s">
        <v>1640</v>
      </c>
    </row>
    <row spans="1:7" r="63">
      <c s="4" r="A63" t="s">
        <v>1641</v>
      </c>
    </row>
    <row spans="1:7" r="64">
      <c s="3" r="A64" t="s">
        <v>1376</v>
      </c>
    </row>
    <row spans="1:7" r="65">
      <c s="4" r="A65" t="s">
        <v>1616</v>
      </c>
      <c s="4" r="C65" t="s">
        <v>970</v>
      </c>
    </row>
    <row spans="1:7" r="66">
      <c s="4" r="A66" t="s">
        <v>1614</v>
      </c>
      <c s="4" r="C66" t="s">
        <v>1642</v>
      </c>
      <c s="4" r="E66" t="s">
        <v>1643</v>
      </c>
    </row>
    <row spans="1:7" r="67">
      <c s="4" r="A67" t="s">
        <v>1644</v>
      </c>
    </row>
    <row spans="1:7" r="68">
      <c s="3" r="A68" t="s">
        <v>1376</v>
      </c>
    </row>
    <row spans="1:7" r="69">
      <c s="4" r="A69" t="s">
        <v>1616</v>
      </c>
      <c s="4" r="C69" t="s">
        <v>970</v>
      </c>
    </row>
    <row spans="1:7" r="70">
      <c s="4" r="A70" t="s">
        <v>1614</v>
      </c>
      <c s="4" r="C70" t="s">
        <v>1645</v>
      </c>
      <c s="4" r="E70" t="s">
        <v>1646</v>
      </c>
    </row>
    <row spans="1:7" r="71">
      <c s="4" r="A71" t="s">
        <v>1647</v>
      </c>
    </row>
    <row spans="1:7" r="72">
      <c s="3" r="A72" t="s">
        <v>1376</v>
      </c>
    </row>
    <row spans="1:7" r="73">
      <c s="4" r="A73" t="s">
        <v>1616</v>
      </c>
      <c s="4" r="C73" t="s">
        <v>1648</v>
      </c>
    </row>
    <row spans="1:7" r="74">
      <c s="4" r="A74" t="s">
        <v>1617</v>
      </c>
      <c s="4" r="C74" t="s">
        <v>1248</v>
      </c>
    </row>
    <row spans="1:7" r="75">
      <c s="4" r="A75" t="s">
        <v>1614</v>
      </c>
      <c s="4" r="C75" t="s">
        <v>1649</v>
      </c>
      <c s="4" r="E75" t="s">
        <v>1650</v>
      </c>
    </row>
    <row spans="1:7" r="76">
      <c s="4" r="A76" t="s">
        <v>1651</v>
      </c>
    </row>
    <row spans="1:7" r="77">
      <c s="3" r="A77" t="s">
        <v>1376</v>
      </c>
    </row>
    <row spans="1:7" r="78">
      <c s="4" r="A78" t="s">
        <v>1615</v>
      </c>
      <c s="7" r="C78" t="n">
        <v>259</v>
      </c>
      <c s="7" r="E78" t="n">
        <v>278</v>
      </c>
    </row>
    <row spans="1:7" r="79">
      <c s="4" r="A79" t="s">
        <v>1652</v>
      </c>
    </row>
    <row spans="1:7" r="80">
      <c s="3" r="A80" t="s">
        <v>1376</v>
      </c>
    </row>
    <row spans="1:7" r="81">
      <c s="4" r="A81" t="s">
        <v>1615</v>
      </c>
      <c s="6" r="C81" t="n">
        <v>259</v>
      </c>
    </row>
    <row spans="1:7" r="82">
      <c s="4" r="A82" t="s">
        <v>1653</v>
      </c>
    </row>
    <row spans="1:7" r="83">
      <c s="3" r="A83" t="s">
        <v>1376</v>
      </c>
    </row>
    <row spans="1:7" r="84">
      <c s="4" r="A84" t="s">
        <v>1615</v>
      </c>
      <c s="6" r="C84" t="n">
        <v>257</v>
      </c>
      <c s="6" r="E84" t="n">
        <v>425</v>
      </c>
    </row>
    <row spans="1:7" r="85">
      <c s="4" r="A85" t="s">
        <v>1654</v>
      </c>
    </row>
    <row spans="1:7" r="86">
      <c s="3" r="A86" t="s">
        <v>1376</v>
      </c>
    </row>
    <row spans="1:7" r="87">
      <c s="4" r="A87" t="s">
        <v>1615</v>
      </c>
      <c s="4" r="B87" t="s">
        <v>71</v>
      </c>
      <c s="6" r="C87" t="n">
        <v>429</v>
      </c>
      <c s="7" r="E87" t="n">
        <v>437</v>
      </c>
    </row>
    <row spans="1:7" r="88">
      <c s="4" r="A88" t="s">
        <v>1655</v>
      </c>
    </row>
    <row spans="1:7" r="89">
      <c s="3" r="A89" t="s">
        <v>1376</v>
      </c>
    </row>
    <row spans="1:7" r="90">
      <c s="4" r="A90" t="s">
        <v>1615</v>
      </c>
      <c s="7" r="C90" t="n">
        <v>129</v>
      </c>
    </row>
    <row spans="1:7" r="91">
      <c r="A91" t="n"/>
    </row>
    <row spans="1:7" r="92">
      <c s="4" r="A92" t="s">
        <v>36</v>
      </c>
      <c s="4" r="B92" t="s">
        <v>1383</v>
      </c>
    </row>
    <row spans="1:7" r="93">
      <c s="4" r="A93" t="s">
        <v>67</v>
      </c>
      <c s="4" r="B93" t="s">
        <v>1656</v>
      </c>
    </row>
    <row spans="1:7" r="94">
      <c s="4" r="A94" t="s">
        <v>69</v>
      </c>
      <c s="4" r="B94" t="s">
        <v>1414</v>
      </c>
    </row>
    <row spans="1:7" r="95">
      <c s="4" r="A95" t="s">
        <v>71</v>
      </c>
      <c s="4" r="B95" t="s">
        <v>1474</v>
      </c>
    </row>
    <row spans="1:7" r="96">
      <c s="4" r="A96" t="s">
        <v>73</v>
      </c>
      <c s="4" r="B96" t="s">
        <v>1416</v>
      </c>
    </row>
  </sheetData>
  <mergeCells count="11">
    <mergeCell ref="A1:B2"/>
    <mergeCell ref="C1:D1"/>
    <mergeCell ref="E1:F1"/>
    <mergeCell ref="C2:D2"/>
    <mergeCell ref="E2:F2"/>
    <mergeCell ref="A91:F91"/>
    <mergeCell ref="B92:F92"/>
    <mergeCell ref="B93:F93"/>
    <mergeCell ref="B94:F94"/>
    <mergeCell ref="B95:F95"/>
    <mergeCell ref="B96:F9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s>
  <sheetData>
    <row spans="1:8" r="1">
      <c s="1" r="A1" t="s">
        <v>1657</v>
      </c>
      <c s="2" r="C1" t="s">
        <v>624</v>
      </c>
      <c s="2" r="E1" t="s">
        <v>1</v>
      </c>
    </row>
    <row spans="1:8" r="2">
      <c s="2" r="C2" t="s">
        <v>1658</v>
      </c>
      <c s="2" r="D2" t="s">
        <v>1385</v>
      </c>
      <c s="2" r="E2" t="s">
        <v>2</v>
      </c>
      <c s="2" r="G2" t="s">
        <v>32</v>
      </c>
    </row>
    <row spans="1:8" r="3">
      <c s="4" r="A3" t="s">
        <v>1379</v>
      </c>
    </row>
    <row spans="1:8" r="4">
      <c s="3" r="A4" t="s">
        <v>1376</v>
      </c>
    </row>
    <row spans="1:8" r="5">
      <c s="4" r="A5" t="s">
        <v>1659</v>
      </c>
      <c s="4" r="B5" t="s">
        <v>36</v>
      </c>
      <c s="7" r="E5" t="n">
        <v>1000</v>
      </c>
    </row>
    <row spans="1:8" r="6">
      <c s="3" r="A6" t="s">
        <v>1660</v>
      </c>
    </row>
    <row spans="1:8" r="7">
      <c s="6" r="A7" t="n">
        <v>2016</v>
      </c>
      <c s="6" r="E7" t="n">
        <v>1000</v>
      </c>
    </row>
    <row spans="1:8" r="8">
      <c s="6" r="A8" t="n">
        <v>2017</v>
      </c>
      <c s="6" r="E8" t="n">
        <v>1655</v>
      </c>
    </row>
    <row spans="1:8" r="9">
      <c s="6" r="A9" t="n">
        <v>2018</v>
      </c>
      <c s="6" r="E9" t="n">
        <v>985</v>
      </c>
    </row>
    <row spans="1:8" r="10">
      <c s="6" r="A10" t="n">
        <v>2019</v>
      </c>
      <c s="6" r="E10" t="n">
        <v>947</v>
      </c>
    </row>
    <row spans="1:8" r="11">
      <c s="6" r="A11" t="n">
        <v>2020</v>
      </c>
      <c s="6" r="E11" t="n">
        <v>959</v>
      </c>
    </row>
    <row spans="1:8" r="12">
      <c s="4" r="A12" t="s">
        <v>1661</v>
      </c>
      <c s="6" r="E12" t="n">
        <v>4517</v>
      </c>
    </row>
    <row spans="1:8" r="13">
      <c s="4" r="A13" t="s">
        <v>1468</v>
      </c>
      <c s="7" r="D13" t="n">
        <v>1000</v>
      </c>
      <c s="6" r="E13" t="n">
        <v>1000</v>
      </c>
      <c s="4" r="F13" t="s">
        <v>67</v>
      </c>
      <c s="7" r="G13" t="n">
        <v>23</v>
      </c>
      <c s="4" r="H13" t="s">
        <v>67</v>
      </c>
    </row>
    <row spans="1:8" r="14">
      <c s="4" r="A14" t="s">
        <v>1401</v>
      </c>
    </row>
    <row spans="1:8" r="15">
      <c s="3" r="A15" t="s">
        <v>1376</v>
      </c>
    </row>
    <row spans="1:8" r="16">
      <c s="4" r="A16" t="s">
        <v>1659</v>
      </c>
      <c s="4" r="B16" t="s">
        <v>36</v>
      </c>
      <c s="6" r="E16" t="n">
        <v>126</v>
      </c>
    </row>
    <row spans="1:8" r="17">
      <c s="3" r="A17" t="s">
        <v>1660</v>
      </c>
    </row>
    <row spans="1:8" r="18">
      <c s="6" r="A18" t="n">
        <v>2016</v>
      </c>
      <c s="6" r="E18" t="n">
        <v>126</v>
      </c>
    </row>
    <row spans="1:8" r="19">
      <c s="6" r="A19" t="n">
        <v>2017</v>
      </c>
      <c s="6" r="E19" t="n">
        <v>121</v>
      </c>
    </row>
    <row spans="1:8" r="20">
      <c s="6" r="A20" t="n">
        <v>2018</v>
      </c>
      <c s="6" r="E20" t="n">
        <v>125</v>
      </c>
    </row>
    <row spans="1:8" r="21">
      <c s="6" r="A21" t="n">
        <v>2019</v>
      </c>
      <c s="6" r="E21" t="n">
        <v>110</v>
      </c>
    </row>
    <row spans="1:8" r="22">
      <c s="6" r="A22" t="n">
        <v>2020</v>
      </c>
      <c s="6" r="E22" t="n">
        <v>114</v>
      </c>
    </row>
    <row spans="1:8" r="23">
      <c s="4" r="A23" t="s">
        <v>1661</v>
      </c>
      <c s="6" r="E23" t="n">
        <v>512</v>
      </c>
    </row>
    <row spans="1:8" r="24">
      <c s="4" r="A24" t="s">
        <v>1468</v>
      </c>
      <c s="4" r="B24" t="s">
        <v>69</v>
      </c>
      <c s="6" r="E24" t="n">
        <v>158</v>
      </c>
      <c s="6" r="G24" t="n">
        <v>154</v>
      </c>
    </row>
    <row spans="1:8" r="25">
      <c s="4" r="A25" t="s">
        <v>1403</v>
      </c>
    </row>
    <row spans="1:8" r="26">
      <c s="3" r="A26" t="s">
        <v>1376</v>
      </c>
    </row>
    <row spans="1:8" r="27">
      <c s="4" r="A27" t="s">
        <v>1659</v>
      </c>
      <c s="4" r="B27" t="s">
        <v>36</v>
      </c>
      <c s="6" r="E27" t="n">
        <v>170</v>
      </c>
    </row>
    <row spans="1:8" r="28">
      <c s="3" r="A28" t="s">
        <v>1660</v>
      </c>
    </row>
    <row spans="1:8" r="29">
      <c s="6" r="A29" t="n">
        <v>2016</v>
      </c>
      <c s="6" r="E29" t="n">
        <v>350</v>
      </c>
    </row>
    <row spans="1:8" r="30">
      <c s="6" r="A30" t="n">
        <v>2017</v>
      </c>
      <c s="6" r="E30" t="n">
        <v>348</v>
      </c>
    </row>
    <row spans="1:8" r="31">
      <c s="6" r="A31" t="n">
        <v>2018</v>
      </c>
      <c s="6" r="E31" t="n">
        <v>352</v>
      </c>
    </row>
    <row spans="1:8" r="32">
      <c s="6" r="A32" t="n">
        <v>2019</v>
      </c>
      <c s="6" r="E32" t="n">
        <v>359</v>
      </c>
    </row>
    <row spans="1:8" r="33">
      <c s="6" r="A33" t="n">
        <v>2020</v>
      </c>
      <c s="6" r="E33" t="n">
        <v>370</v>
      </c>
    </row>
    <row spans="1:8" r="34">
      <c s="4" r="A34" t="s">
        <v>1661</v>
      </c>
      <c s="6" r="E34" t="n">
        <v>1959</v>
      </c>
    </row>
    <row spans="1:8" r="35">
      <c s="4" r="A35" t="s">
        <v>1468</v>
      </c>
      <c s="4" r="B35" t="s">
        <v>71</v>
      </c>
      <c s="6" r="E35" t="n">
        <v>558</v>
      </c>
      <c s="6" r="G35" t="n">
        <v>316</v>
      </c>
    </row>
    <row spans="1:8" r="36">
      <c s="4" r="A36" t="s">
        <v>1406</v>
      </c>
    </row>
    <row spans="1:8" r="37">
      <c s="3" r="A37" t="s">
        <v>1376</v>
      </c>
    </row>
    <row spans="1:8" r="38">
      <c s="4" r="A38" t="s">
        <v>1659</v>
      </c>
      <c s="4" r="B38" t="s">
        <v>36</v>
      </c>
      <c s="6" r="E38" t="n">
        <v>-9</v>
      </c>
    </row>
    <row spans="1:8" r="39">
      <c s="3" r="A39" t="s">
        <v>1660</v>
      </c>
    </row>
    <row spans="1:8" r="40">
      <c s="6" r="A40" t="n">
        <v>2016</v>
      </c>
      <c s="6" r="E40" t="n">
        <v>198</v>
      </c>
    </row>
    <row spans="1:8" r="41">
      <c s="6" r="A41" t="n">
        <v>2017</v>
      </c>
      <c s="6" r="E41" t="n">
        <v>205</v>
      </c>
    </row>
    <row spans="1:8" r="42">
      <c s="6" r="A42" t="n">
        <v>2018</v>
      </c>
      <c s="6" r="E42" t="n">
        <v>208</v>
      </c>
    </row>
    <row spans="1:8" r="43">
      <c s="6" r="A43" t="n">
        <v>2019</v>
      </c>
      <c s="6" r="E43" t="n">
        <v>208</v>
      </c>
    </row>
    <row spans="1:8" r="44">
      <c s="6" r="A44" t="n">
        <v>2020</v>
      </c>
      <c s="6" r="E44" t="n">
        <v>207</v>
      </c>
    </row>
    <row spans="1:8" r="45">
      <c s="4" r="A45" t="s">
        <v>1661</v>
      </c>
      <c s="6" r="E45" t="n">
        <v>1001</v>
      </c>
    </row>
    <row spans="1:8" r="46">
      <c s="4" r="A46" t="s">
        <v>1468</v>
      </c>
      <c s="4" r="B46" t="s">
        <v>73</v>
      </c>
      <c s="7" r="E46" t="n">
        <v>84</v>
      </c>
      <c s="7" r="G46" t="n">
        <v>210</v>
      </c>
    </row>
    <row spans="1:8" r="47">
      <c s="4" r="A47" t="s">
        <v>1662</v>
      </c>
    </row>
    <row spans="1:8" r="48">
      <c s="3" r="A48" t="s">
        <v>1660</v>
      </c>
    </row>
    <row spans="1:8" r="49">
      <c s="4" r="A49" t="s">
        <v>1468</v>
      </c>
      <c s="7" r="C49" t="n">
        <v>1000</v>
      </c>
    </row>
    <row spans="1:8" r="50">
      <c s="4" r="A50" t="s">
        <v>1663</v>
      </c>
      <c s="7" r="C50" t="n">
        <v>198</v>
      </c>
    </row>
    <row spans="1:8" r="51">
      <c r="A51" t="n"/>
    </row>
    <row spans="1:8" r="52">
      <c s="4" r="A52" t="s">
        <v>36</v>
      </c>
      <c s="4" r="B52" t="s">
        <v>1664</v>
      </c>
    </row>
    <row spans="1:8" r="53">
      <c s="4" r="A53" t="s">
        <v>67</v>
      </c>
      <c s="4" r="B53" t="s">
        <v>1383</v>
      </c>
    </row>
    <row spans="1:8" r="54">
      <c s="4" r="A54" t="s">
        <v>69</v>
      </c>
      <c s="4" r="B54" t="s">
        <v>1412</v>
      </c>
    </row>
    <row spans="1:8" r="55">
      <c s="4" r="A55" t="s">
        <v>71</v>
      </c>
      <c s="4" r="B55" t="s">
        <v>1414</v>
      </c>
    </row>
    <row spans="1:8" r="56">
      <c s="4" r="A56" t="s">
        <v>73</v>
      </c>
      <c s="4" r="B56" t="s">
        <v>1416</v>
      </c>
    </row>
  </sheetData>
  <mergeCells count="11">
    <mergeCell ref="A1:B2"/>
    <mergeCell ref="C1:D1"/>
    <mergeCell ref="E1:H1"/>
    <mergeCell ref="E2:F2"/>
    <mergeCell ref="G2:H2"/>
    <mergeCell ref="A51:G51"/>
    <mergeCell ref="B52:G52"/>
    <mergeCell ref="B53:G53"/>
    <mergeCell ref="B54:G54"/>
    <mergeCell ref="B55:G55"/>
    <mergeCell ref="B56:G5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spans="1:10" r="1">
      <c s="1" r="A1" t="s">
        <v>1665</v>
      </c>
      <c s="2" r="C1" t="s">
        <v>1666</v>
      </c>
      <c s="2" r="D1" t="s">
        <v>1667</v>
      </c>
      <c s="2" r="E1" t="s">
        <v>2</v>
      </c>
      <c s="2" r="G1" t="s">
        <v>32</v>
      </c>
      <c s="2" r="I1" t="s">
        <v>33</v>
      </c>
    </row>
    <row spans="1:10" r="2">
      <c s="3" r="A2" t="s">
        <v>303</v>
      </c>
    </row>
    <row spans="1:10" r="3">
      <c s="4" r="A3" t="s">
        <v>1668</v>
      </c>
      <c s="6" r="D3" t="n">
        <v>151</v>
      </c>
      <c s="6" r="E3" t="n">
        <v>182</v>
      </c>
      <c s="4" r="F3" t="s">
        <v>36</v>
      </c>
      <c s="6" r="G3" t="n">
        <v>165</v>
      </c>
      <c s="6" r="I3" t="n">
        <v>563</v>
      </c>
    </row>
    <row spans="1:10" r="4">
      <c s="4" r="A4" t="s">
        <v>1669</v>
      </c>
      <c s="4" r="B4" t="s">
        <v>67</v>
      </c>
      <c s="7" r="E4" t="n">
        <v>6160</v>
      </c>
      <c s="7" r="G4" t="n">
        <v>5000</v>
      </c>
      <c s="7" r="I4" t="n">
        <v>16290</v>
      </c>
    </row>
    <row spans="1:10" r="5">
      <c s="4" r="A5" t="s">
        <v>1670</v>
      </c>
      <c s="7" r="C5" t="n">
        <v>5200</v>
      </c>
      <c s="7" r="E5" t="n">
        <v>6160</v>
      </c>
      <c s="4" r="F5" t="s">
        <v>69</v>
      </c>
      <c s="7" r="G5" t="n">
        <v>5000</v>
      </c>
      <c s="4" r="H5" t="s">
        <v>69</v>
      </c>
      <c s="7" r="I5" t="n">
        <v>16290</v>
      </c>
      <c s="4" r="J5" t="s">
        <v>69</v>
      </c>
    </row>
    <row spans="1:10" r="6">
      <c r="A6" t="n"/>
    </row>
    <row spans="1:10" r="7">
      <c s="4" r="A7" t="s">
        <v>36</v>
      </c>
      <c s="4" r="B7" t="s">
        <v>205</v>
      </c>
    </row>
    <row spans="1:10" r="8">
      <c s="4" r="A8" t="s">
        <v>67</v>
      </c>
      <c s="4" r="B8" t="s">
        <v>66</v>
      </c>
    </row>
    <row spans="1:10" r="9">
      <c s="4" r="A9" t="s">
        <v>69</v>
      </c>
      <c s="4" r="B9" t="s">
        <v>66</v>
      </c>
    </row>
  </sheetData>
  <mergeCells count="8">
    <mergeCell ref="A1:B1"/>
    <mergeCell ref="E1:F1"/>
    <mergeCell ref="G1:H1"/>
    <mergeCell ref="I1:J1"/>
    <mergeCell ref="A6:I6"/>
    <mergeCell ref="B7:I7"/>
    <mergeCell ref="B8:I8"/>
    <mergeCell ref="B9:I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7"/>
    <col customWidth="1" max="6" min="6" width="24"/>
    <col customWidth="1" max="7" min="7" width="31"/>
    <col customWidth="1" max="8" min="8" width="66"/>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21"/>
    <col customWidth="1" max="17" min="17" width="21"/>
    <col customWidth="1" max="18" min="18" width="21"/>
  </cols>
  <sheetData>
    <row spans="1:18" r="1">
      <c s="1" r="A1" t="s">
        <v>1671</v>
      </c>
      <c s="2" r="C1" t="s">
        <v>1672</v>
      </c>
      <c s="2" r="D1" t="s">
        <v>1673</v>
      </c>
      <c s="2" r="E1" t="s">
        <v>1674</v>
      </c>
      <c s="2" r="F1" t="s">
        <v>1675</v>
      </c>
      <c s="2" r="G1" t="s">
        <v>1676</v>
      </c>
      <c s="2" r="H1" t="s">
        <v>1677</v>
      </c>
      <c s="2" r="J1" t="s">
        <v>609</v>
      </c>
      <c s="2" r="L1" t="s">
        <v>284</v>
      </c>
      <c s="2" r="N1" t="s">
        <v>1678</v>
      </c>
      <c s="2" r="O1" t="s">
        <v>1679</v>
      </c>
      <c s="2" r="P1" t="s">
        <v>1680</v>
      </c>
      <c s="2" r="Q1" t="s">
        <v>1681</v>
      </c>
      <c s="2" r="R1" t="s">
        <v>1682</v>
      </c>
    </row>
    <row spans="1:18" r="2">
      <c s="3" r="A2" t="s">
        <v>1683</v>
      </c>
    </row>
    <row spans="1:18" r="3">
      <c s="4" r="A3" t="s">
        <v>1684</v>
      </c>
      <c s="7" r="H3" t="n">
        <v>11000000000</v>
      </c>
      <c s="7" r="O3" t="n">
        <v>11000000000</v>
      </c>
      <c s="7" r="P3" t="n">
        <v>10000000000</v>
      </c>
      <c s="7" r="Q3" t="n">
        <v>10000000000</v>
      </c>
      <c s="7" r="R3" t="n">
        <v>10000000000</v>
      </c>
    </row>
    <row spans="1:18" r="4">
      <c s="4" r="A4" t="s">
        <v>1685</v>
      </c>
      <c s="7" r="D4" t="n">
        <v>160000000</v>
      </c>
      <c s="7" r="G4" t="n">
        <v>160000000</v>
      </c>
      <c s="7" r="N4" t="n">
        <v>5000000000</v>
      </c>
    </row>
    <row spans="1:18" r="5">
      <c s="4" r="A5" t="s">
        <v>1670</v>
      </c>
      <c s="7" r="D5" t="n">
        <v>5200000000</v>
      </c>
      <c s="6" r="H5" t="n">
        <v>6160000000</v>
      </c>
      <c s="4" r="I5" t="s">
        <v>36</v>
      </c>
      <c s="7" r="J5" t="n">
        <v>5000000000</v>
      </c>
      <c s="4" r="K5" t="s">
        <v>36</v>
      </c>
      <c s="7" r="L5" t="n">
        <v>16290000000</v>
      </c>
      <c s="4" r="M5" t="s">
        <v>36</v>
      </c>
    </row>
    <row spans="1:18" r="6">
      <c s="4" r="A6" t="s">
        <v>1686</v>
      </c>
      <c s="8" r="G6" t="n">
        <v>34.13</v>
      </c>
    </row>
    <row spans="1:18" r="7">
      <c s="4" r="A7" t="s">
        <v>1687</v>
      </c>
      <c s="7" r="H7" t="n">
        <v>16400000000</v>
      </c>
    </row>
    <row spans="1:18" r="8">
      <c s="4" r="A8" t="s">
        <v>666</v>
      </c>
      <c s="4" r="B8" t="s">
        <v>667</v>
      </c>
      <c s="6" r="L8" t="n">
        <v>11408000000</v>
      </c>
    </row>
    <row spans="1:18" r="9">
      <c s="4" r="A9" t="s">
        <v>1688</v>
      </c>
      <c s="8" r="C9" t="n">
        <v>0.3</v>
      </c>
    </row>
    <row spans="1:18" r="10">
      <c s="4" r="A10" t="s">
        <v>1689</v>
      </c>
      <c s="6" r="H10" t="n">
        <v>2</v>
      </c>
    </row>
    <row spans="1:18" r="11">
      <c s="4" r="A11" t="s">
        <v>1690</v>
      </c>
    </row>
    <row spans="1:18" r="12">
      <c s="3" r="A12" t="s">
        <v>1683</v>
      </c>
    </row>
    <row spans="1:18" r="13">
      <c s="4" r="A13" t="s">
        <v>1691</v>
      </c>
      <c s="7" r="H13" t="n">
        <v>8000000</v>
      </c>
      <c s="7" r="J13" t="n">
        <v>136000000</v>
      </c>
      <c s="7" r="L13" t="n">
        <v>133000000</v>
      </c>
    </row>
    <row spans="1:18" r="14">
      <c s="4" r="A14" t="s">
        <v>1692</v>
      </c>
    </row>
    <row spans="1:18" r="15">
      <c s="3" r="A15" t="s">
        <v>1683</v>
      </c>
    </row>
    <row spans="1:18" r="16">
      <c s="4" r="A16" t="s">
        <v>1693</v>
      </c>
      <c s="9" r="H16" t="n">
        <v>2574.87</v>
      </c>
    </row>
    <row spans="1:18" r="17">
      <c s="4" r="A17" t="s">
        <v>1694</v>
      </c>
      <c s="6" r="H17" t="n">
        <v>2000000</v>
      </c>
    </row>
    <row spans="1:18" r="18">
      <c s="4" r="A18" t="s">
        <v>1695</v>
      </c>
    </row>
    <row spans="1:18" r="19">
      <c s="3" r="A19" t="s">
        <v>1683</v>
      </c>
    </row>
    <row spans="1:18" r="20">
      <c s="4" r="A20" t="s">
        <v>1696</v>
      </c>
      <c s="6" r="H20" t="n">
        <v>58000000</v>
      </c>
    </row>
    <row spans="1:18" r="21">
      <c s="4" r="A21" t="s">
        <v>1697</v>
      </c>
    </row>
    <row spans="1:18" r="22">
      <c s="3" r="A22" t="s">
        <v>1683</v>
      </c>
    </row>
    <row spans="1:18" r="23">
      <c s="4" r="A23" t="s">
        <v>1698</v>
      </c>
      <c s="6" r="E23" t="n">
        <v>405117000</v>
      </c>
    </row>
    <row spans="1:18" r="24">
      <c s="4" r="A24" t="s">
        <v>666</v>
      </c>
      <c s="7" r="E24" t="n">
        <v>11400000000</v>
      </c>
    </row>
    <row spans="1:18" r="25">
      <c s="4" r="A25" t="s">
        <v>1699</v>
      </c>
    </row>
    <row spans="1:18" r="26">
      <c s="3" r="A26" t="s">
        <v>1683</v>
      </c>
    </row>
    <row spans="1:18" r="27">
      <c s="4" r="A27" t="s">
        <v>1700</v>
      </c>
      <c s="4" r="H27" t="s">
        <v>1701</v>
      </c>
    </row>
    <row spans="1:18" r="28">
      <c s="4" r="A28" t="s">
        <v>1702</v>
      </c>
      <c s="7" r="H28" t="n">
        <v>40300</v>
      </c>
    </row>
    <row spans="1:18" r="29">
      <c s="4" r="A29" t="s">
        <v>1703</v>
      </c>
      <c s="7" r="H29" t="n">
        <v>40300</v>
      </c>
    </row>
    <row spans="1:18" r="30">
      <c s="4" r="A30" t="s">
        <v>528</v>
      </c>
    </row>
    <row spans="1:18" r="31">
      <c s="3" r="A31" t="s">
        <v>1683</v>
      </c>
    </row>
    <row spans="1:18" r="32">
      <c s="4" r="A32" t="s">
        <v>1704</v>
      </c>
      <c s="8" r="F32" t="n">
        <v>0.28</v>
      </c>
    </row>
    <row spans="1:18" r="33">
      <c r="A33" t="n"/>
    </row>
    <row spans="1:18" r="34">
      <c s="4" r="A34" t="s">
        <v>36</v>
      </c>
      <c s="4" r="B34" t="s">
        <v>66</v>
      </c>
    </row>
    <row spans="1:18" r="35">
      <c s="4" r="A35" t="s">
        <v>67</v>
      </c>
      <c s="4" r="B35" t="s">
        <v>66</v>
      </c>
    </row>
    <row spans="1:18" r="36">
      <c s="4" r="A36" t="s">
        <v>69</v>
      </c>
      <c s="4" r="B36" t="s">
        <v>204</v>
      </c>
    </row>
  </sheetData>
  <mergeCells count="8">
    <mergeCell ref="A1:B1"/>
    <mergeCell ref="H1:I1"/>
    <mergeCell ref="J1:K1"/>
    <mergeCell ref="L1:M1"/>
    <mergeCell ref="A33:Q33"/>
    <mergeCell ref="B34:Q34"/>
    <mergeCell ref="B35:Q35"/>
    <mergeCell ref="B36:Q3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0"/>
  </cols>
  <sheetData>
    <row spans="1:2" r="1">
      <c s="1" r="A1" t="s">
        <v>1705</v>
      </c>
      <c s="2" r="B1" t="s">
        <v>1</v>
      </c>
    </row>
    <row spans="1:2" r="2">
      <c s="2" r="B2" t="s">
        <v>1706</v>
      </c>
    </row>
    <row spans="1:2" r="3">
      <c s="3" r="A3" t="s">
        <v>1707</v>
      </c>
    </row>
    <row spans="1:2" r="4">
      <c s="4" r="A4" t="s">
        <v>1708</v>
      </c>
      <c s="6" r="B4" t="n">
        <v>494000000</v>
      </c>
    </row>
    <row spans="1:2" r="5">
      <c s="4" r="A5" t="s">
        <v>1709</v>
      </c>
    </row>
    <row spans="1:2" r="6">
      <c s="3" r="A6" t="s">
        <v>1707</v>
      </c>
    </row>
    <row spans="1:2" r="7">
      <c s="4" r="A7" t="s">
        <v>1710</v>
      </c>
      <c s="6" r="B7" t="n">
        <v>520000000</v>
      </c>
    </row>
    <row spans="1:2" r="8">
      <c s="4" r="A8" t="s">
        <v>1711</v>
      </c>
      <c s="4" r="B8" t="s">
        <v>662</v>
      </c>
    </row>
    <row spans="1:2" r="9">
      <c s="4" r="A9" t="s">
        <v>1712</v>
      </c>
      <c s="6" r="B9" t="n">
        <v>20000000</v>
      </c>
    </row>
    <row spans="1:2" r="10">
      <c s="4" r="A10" t="s">
        <v>1713</v>
      </c>
    </row>
    <row spans="1:2" r="11">
      <c s="3" r="A11" t="s">
        <v>1707</v>
      </c>
    </row>
    <row spans="1:2" r="12">
      <c s="4" r="A12" t="s">
        <v>1711</v>
      </c>
      <c s="4" r="B12" t="s">
        <v>662</v>
      </c>
    </row>
    <row spans="1:2" r="13">
      <c s="4" r="A13" t="s">
        <v>1712</v>
      </c>
      <c s="6" r="B13" t="n">
        <v>8000000</v>
      </c>
    </row>
    <row spans="1:2" r="14">
      <c s="4" r="A14" t="s">
        <v>1714</v>
      </c>
    </row>
    <row spans="1:2" r="15">
      <c s="3" r="A15" t="s">
        <v>1707</v>
      </c>
    </row>
    <row spans="1:2" r="16">
      <c s="4" r="A16" t="s">
        <v>1715</v>
      </c>
      <c s="6" r="B16" t="n">
        <v>3</v>
      </c>
    </row>
    <row spans="1:2" r="17">
      <c s="4" r="A17" t="s">
        <v>1716</v>
      </c>
    </row>
    <row spans="1:2" r="18">
      <c s="3" r="A18" t="s">
        <v>1707</v>
      </c>
    </row>
    <row spans="1:2" r="19">
      <c s="4" r="A19" t="s">
        <v>1715</v>
      </c>
      <c s="6" r="B19" t="n">
        <v>2</v>
      </c>
    </row>
    <row spans="1:2" r="20">
      <c s="4" r="A20" t="s">
        <v>1717</v>
      </c>
    </row>
    <row spans="1:2" r="21">
      <c s="3" r="A21" t="s">
        <v>1707</v>
      </c>
    </row>
    <row spans="1:2" r="22">
      <c s="4" r="A22" t="s">
        <v>1715</v>
      </c>
      <c s="6" r="B22" t="n">
        <v>1</v>
      </c>
    </row>
    <row spans="1:2" r="23">
      <c s="4" r="A23" t="s">
        <v>1718</v>
      </c>
    </row>
    <row spans="1:2" r="24">
      <c s="3" r="A24" t="s">
        <v>1707</v>
      </c>
    </row>
    <row spans="1:2" r="25">
      <c s="4" r="A25" t="s">
        <v>1715</v>
      </c>
      <c s="6" r="B25" t="n">
        <v>1</v>
      </c>
    </row>
    <row spans="1:2" r="26">
      <c s="4" r="A26" t="s">
        <v>1719</v>
      </c>
    </row>
    <row spans="1:2" r="27">
      <c s="3" r="A27" t="s">
        <v>1707</v>
      </c>
    </row>
    <row spans="1:2" r="28">
      <c s="4" r="A28" t="s">
        <v>1715</v>
      </c>
      <c s="6" r="B28" t="n">
        <v>3</v>
      </c>
    </row>
    <row spans="1:2" r="29">
      <c s="4" r="A29" t="s">
        <v>1720</v>
      </c>
    </row>
    <row spans="1:2" r="30">
      <c s="3" r="A30" t="s">
        <v>1707</v>
      </c>
    </row>
    <row spans="1:2" r="31">
      <c s="4" r="A31" t="s">
        <v>1715</v>
      </c>
      <c s="6" r="B31" t="n">
        <v>2000000</v>
      </c>
    </row>
    <row spans="1:2" r="32">
      <c s="4" r="A32" t="s">
        <v>1721</v>
      </c>
    </row>
    <row spans="1:2" r="33">
      <c s="3" r="A33" t="s">
        <v>1707</v>
      </c>
    </row>
    <row spans="1:2" r="34">
      <c s="4" r="A34" t="s">
        <v>1715</v>
      </c>
      <c s="6" r="B34" t="n">
        <v>3</v>
      </c>
    </row>
    <row spans="1:2" r="35">
      <c s="4" r="A35" t="s">
        <v>1722</v>
      </c>
    </row>
    <row spans="1:2" r="36">
      <c s="3" r="A36" t="s">
        <v>1707</v>
      </c>
    </row>
    <row spans="1:2" r="37">
      <c s="4" r="A37" t="s">
        <v>1715</v>
      </c>
      <c s="6" r="B37" t="n">
        <v>2000000</v>
      </c>
    </row>
    <row spans="1:2" r="38">
      <c s="4" r="A38" t="s">
        <v>1723</v>
      </c>
    </row>
    <row spans="1:2" r="39">
      <c s="3" r="A39" t="s">
        <v>1707</v>
      </c>
    </row>
    <row spans="1:2" r="40">
      <c s="4" r="A40" t="s">
        <v>1715</v>
      </c>
      <c s="6" r="B40" t="n">
        <v>1</v>
      </c>
    </row>
    <row spans="1:2" r="41">
      <c s="4" r="A41" t="s">
        <v>1724</v>
      </c>
    </row>
    <row spans="1:2" r="42">
      <c s="3" r="A42" t="s">
        <v>1707</v>
      </c>
    </row>
    <row spans="1:2" r="43">
      <c s="4" r="A43" t="s">
        <v>1715</v>
      </c>
      <c s="6" r="B43" t="n">
        <v>1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25</v>
      </c>
      <c s="2" r="B1" t="s">
        <v>1</v>
      </c>
    </row>
    <row spans="1:4" r="2">
      <c s="2" r="B2" t="s">
        <v>2</v>
      </c>
      <c s="2" r="C2" t="s">
        <v>32</v>
      </c>
      <c s="2" r="D2" t="s">
        <v>33</v>
      </c>
    </row>
    <row spans="1:4" r="3">
      <c s="3" r="A3" t="s">
        <v>1707</v>
      </c>
    </row>
    <row spans="1:4" r="4">
      <c s="4" r="A4" t="s">
        <v>1726</v>
      </c>
      <c s="7" r="B4" t="n">
        <v>669</v>
      </c>
      <c s="7" r="C4" t="n">
        <v>586</v>
      </c>
      <c s="7" r="D4" t="n">
        <v>523</v>
      </c>
    </row>
    <row spans="1:4" r="5">
      <c s="4" r="A5" t="s">
        <v>1727</v>
      </c>
      <c s="6" r="B5" t="n">
        <v>-198</v>
      </c>
      <c s="6" r="C5" t="n">
        <v>-179</v>
      </c>
      <c s="6" r="D5" t="n">
        <v>-173</v>
      </c>
    </row>
    <row spans="1:4" r="6">
      <c s="4" r="A6" t="s">
        <v>1728</v>
      </c>
      <c s="6" r="B6" t="n">
        <v>471</v>
      </c>
      <c s="6" r="C6" t="n">
        <v>407</v>
      </c>
      <c s="6" r="D6" t="n">
        <v>350</v>
      </c>
    </row>
    <row spans="1:4" r="7">
      <c s="4" r="A7" t="s">
        <v>1729</v>
      </c>
    </row>
    <row spans="1:4" r="8">
      <c s="3" r="A8" t="s">
        <v>1707</v>
      </c>
    </row>
    <row spans="1:4" r="9">
      <c s="4" r="A9" t="s">
        <v>1726</v>
      </c>
      <c s="6" r="B9" t="n">
        <v>306</v>
      </c>
      <c s="6" r="C9" t="n">
        <v>270</v>
      </c>
      <c s="6" r="D9" t="n">
        <v>249</v>
      </c>
    </row>
    <row spans="1:4" r="10">
      <c s="4" r="A10" t="s">
        <v>1730</v>
      </c>
    </row>
    <row spans="1:4" r="11">
      <c s="3" r="A11" t="s">
        <v>1707</v>
      </c>
    </row>
    <row spans="1:4" r="12">
      <c s="4" r="A12" t="s">
        <v>1726</v>
      </c>
      <c s="6" r="B12" t="n">
        <v>165</v>
      </c>
      <c s="6" r="C12" t="n">
        <v>150</v>
      </c>
      <c s="6" r="D12" t="n">
        <v>140</v>
      </c>
    </row>
    <row spans="1:4" r="13">
      <c s="4" r="A13" t="s">
        <v>1731</v>
      </c>
    </row>
    <row spans="1:4" r="14">
      <c s="3" r="A14" t="s">
        <v>1707</v>
      </c>
    </row>
    <row spans="1:4" r="15">
      <c s="4" r="A15" t="s">
        <v>1726</v>
      </c>
      <c s="6" r="B15" t="n">
        <v>147</v>
      </c>
      <c s="6" r="C15" t="n">
        <v>96</v>
      </c>
      <c s="6" r="D15" t="n">
        <v>56</v>
      </c>
    </row>
    <row spans="1:4" r="16">
      <c s="4" r="A16" t="s">
        <v>1732</v>
      </c>
    </row>
    <row spans="1:4" r="17">
      <c s="3" r="A17" t="s">
        <v>1707</v>
      </c>
    </row>
    <row spans="1:4" r="18">
      <c s="4" r="A18" t="s">
        <v>1726</v>
      </c>
      <c s="6" r="B18" t="n">
        <v>36</v>
      </c>
      <c s="6" r="C18" t="n">
        <v>37</v>
      </c>
      <c s="6" r="D18" t="n">
        <v>37</v>
      </c>
    </row>
    <row spans="1:4" r="19">
      <c s="4" r="A19" t="s">
        <v>1733</v>
      </c>
    </row>
    <row spans="1:4" r="20">
      <c s="3" r="A20" t="s">
        <v>1707</v>
      </c>
    </row>
    <row spans="1:4" r="21">
      <c s="4" r="A21" t="s">
        <v>1726</v>
      </c>
      <c s="6" r="B21" t="n">
        <v>11</v>
      </c>
      <c s="6" r="C21" t="n">
        <v>30</v>
      </c>
      <c s="6" r="D21" t="n">
        <v>34</v>
      </c>
    </row>
    <row spans="1:4" r="22">
      <c s="4" r="A22" t="s">
        <v>1734</v>
      </c>
    </row>
    <row spans="1:4" r="23">
      <c s="3" r="A23" t="s">
        <v>1707</v>
      </c>
    </row>
    <row spans="1:4" r="24">
      <c s="4" r="A24" t="s">
        <v>1726</v>
      </c>
      <c s="7" r="B24" t="n">
        <v>4</v>
      </c>
      <c s="7" r="C24" t="n">
        <v>3</v>
      </c>
      <c s="7" r="D24" t="n">
        <v>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1735</v>
      </c>
      <c s="2" r="B1" t="s">
        <v>1</v>
      </c>
    </row>
    <row spans="1:2" r="2">
      <c s="2" r="B2" t="s">
        <v>1736</v>
      </c>
    </row>
    <row spans="1:2" r="3">
      <c s="3" r="A3" t="s">
        <v>1707</v>
      </c>
    </row>
    <row spans="1:2" r="4">
      <c s="4" r="A4" t="s">
        <v>1737</v>
      </c>
      <c s="4" r="B4" t="s">
        <v>766</v>
      </c>
    </row>
    <row spans="1:2" r="5">
      <c s="3" r="A5" t="s">
        <v>1738</v>
      </c>
    </row>
    <row spans="1:2" r="6">
      <c s="4" r="A6" t="s">
        <v>1739</v>
      </c>
      <c s="6" r="B6" t="n">
        <v>29936</v>
      </c>
    </row>
    <row spans="1:2" r="7">
      <c s="4" r="A7" t="s">
        <v>1740</v>
      </c>
      <c s="6" r="B7" t="n">
        <v>10602</v>
      </c>
    </row>
    <row spans="1:2" r="8">
      <c s="4" r="A8" t="s">
        <v>1741</v>
      </c>
      <c s="6" r="B8" t="n">
        <v>-10802</v>
      </c>
    </row>
    <row spans="1:2" r="9">
      <c s="4" r="A9" t="s">
        <v>1742</v>
      </c>
      <c s="6" r="B9" t="n">
        <v>961</v>
      </c>
    </row>
    <row spans="1:2" r="10">
      <c s="4" r="A10" t="s">
        <v>1743</v>
      </c>
      <c s="6" r="B10" t="n">
        <v>-1562</v>
      </c>
    </row>
    <row spans="1:2" r="11">
      <c s="4" r="A11" t="s">
        <v>1744</v>
      </c>
      <c s="6" r="B11" t="n">
        <v>29135</v>
      </c>
    </row>
    <row spans="1:2" r="12">
      <c s="3" r="A12" t="s">
        <v>1745</v>
      </c>
    </row>
    <row spans="1:2" r="13">
      <c s="4" r="A13" t="s">
        <v>1746</v>
      </c>
      <c s="8" r="B13" t="n">
        <v>26.99</v>
      </c>
    </row>
    <row spans="1:2" r="14">
      <c s="4" r="A14" t="s">
        <v>1747</v>
      </c>
      <c s="9" r="B14" t="n">
        <v>34.4</v>
      </c>
    </row>
    <row spans="1:2" r="15">
      <c s="4" r="A15" t="s">
        <v>1748</v>
      </c>
      <c s="9" r="B15" t="n">
        <v>22.04</v>
      </c>
    </row>
    <row spans="1:2" r="16">
      <c s="4" r="A16" t="s">
        <v>1749</v>
      </c>
      <c s="9" r="B16" t="n">
        <v>34.08</v>
      </c>
    </row>
    <row spans="1:2" r="17">
      <c s="4" r="A17" t="s">
        <v>1750</v>
      </c>
      <c s="9" r="B17" t="n">
        <v>31.32</v>
      </c>
    </row>
    <row spans="1:2" r="18">
      <c s="4" r="A18" t="s">
        <v>1751</v>
      </c>
      <c s="8" r="B18" t="n">
        <v>31.5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s>
  <sheetData>
    <row spans="1:4" r="1">
      <c s="1" r="A1" t="s">
        <v>1752</v>
      </c>
      <c s="2" r="B1" t="s">
        <v>1</v>
      </c>
    </row>
    <row spans="1:4" r="2">
      <c s="2" r="B2" t="s">
        <v>2</v>
      </c>
      <c s="2" r="C2" t="s">
        <v>32</v>
      </c>
      <c s="2" r="D2" t="s">
        <v>33</v>
      </c>
    </row>
    <row spans="1:4" r="3">
      <c s="3" r="A3" t="s">
        <v>1707</v>
      </c>
    </row>
    <row spans="1:4" r="4">
      <c s="4" r="A4" t="s">
        <v>1753</v>
      </c>
      <c s="7" r="B4" t="n">
        <v>371</v>
      </c>
      <c s="7" r="C4" t="n">
        <v>401</v>
      </c>
      <c s="7" r="D4" t="n">
        <v>379</v>
      </c>
    </row>
    <row spans="1:4" r="5">
      <c s="4" r="A5" t="s">
        <v>1754</v>
      </c>
      <c s="7" r="B5" t="n">
        <v>279</v>
      </c>
      <c s="7" r="C5" t="n">
        <v>255</v>
      </c>
      <c s="7" r="D5" t="n">
        <v>239</v>
      </c>
    </row>
    <row spans="1:4" r="6">
      <c s="4" r="A6" t="s">
        <v>1755</v>
      </c>
      <c s="4" r="B6" t="s">
        <v>1756</v>
      </c>
      <c s="4" r="C6" t="s">
        <v>1757</v>
      </c>
      <c s="4" r="D6" t="s">
        <v>175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1758</v>
      </c>
      <c s="2" r="B1" t="s">
        <v>1</v>
      </c>
    </row>
    <row spans="1:2" r="2">
      <c s="2" r="B2" t="s">
        <v>2</v>
      </c>
    </row>
    <row spans="1:2" r="3">
      <c s="3" r="A3" t="s">
        <v>1707</v>
      </c>
    </row>
    <row spans="1:2" r="4">
      <c s="4" r="A4" t="s">
        <v>1737</v>
      </c>
      <c s="4" r="B4" t="s">
        <v>766</v>
      </c>
    </row>
    <row spans="1:2" r="5">
      <c s="4" r="A5" t="s">
        <v>1759</v>
      </c>
      <c s="4" r="B5" t="s">
        <v>1760</v>
      </c>
    </row>
    <row spans="1:2" r="6">
      <c s="4" r="A6" t="s">
        <v>1761</v>
      </c>
      <c s="4" r="B6" t="s">
        <v>1189</v>
      </c>
    </row>
    <row spans="1:2" r="7">
      <c s="4" r="A7" t="s">
        <v>1762</v>
      </c>
      <c s="4" r="B7" t="s">
        <v>17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7"/>
  </cols>
  <sheetData>
    <row spans="1:5" r="1">
      <c s="1" r="A1" t="s">
        <v>1764</v>
      </c>
      <c s="2" r="C1" t="s">
        <v>1</v>
      </c>
    </row>
    <row spans="1:5" r="2">
      <c s="2" r="C2" t="s">
        <v>2</v>
      </c>
      <c s="2" r="D2" t="s">
        <v>32</v>
      </c>
      <c s="2" r="E2" t="s">
        <v>33</v>
      </c>
    </row>
    <row spans="1:5" r="3">
      <c s="3" r="A3" t="s">
        <v>1707</v>
      </c>
    </row>
    <row spans="1:5" r="4">
      <c s="4" r="A4" t="s">
        <v>1765</v>
      </c>
      <c s="4" r="B4" t="s">
        <v>36</v>
      </c>
      <c s="4" r="C4" t="s">
        <v>1766</v>
      </c>
      <c s="4" r="D4" t="s">
        <v>1767</v>
      </c>
      <c s="4" r="E4" t="s">
        <v>1768</v>
      </c>
    </row>
    <row spans="1:5" r="5">
      <c s="4" r="A5" t="s">
        <v>1769</v>
      </c>
      <c s="4" r="B5" t="s">
        <v>67</v>
      </c>
      <c s="4" r="C5" t="s">
        <v>1770</v>
      </c>
      <c s="4" r="D5" t="s">
        <v>1771</v>
      </c>
      <c s="4" r="E5" t="s">
        <v>1772</v>
      </c>
    </row>
    <row spans="1:5" r="6">
      <c s="4" r="A6" t="s">
        <v>1773</v>
      </c>
      <c s="4" r="B6" t="s">
        <v>69</v>
      </c>
      <c s="4" r="C6" t="s">
        <v>1774</v>
      </c>
      <c s="4" r="D6" t="s">
        <v>1775</v>
      </c>
      <c s="4" r="E6" t="s">
        <v>1776</v>
      </c>
    </row>
    <row spans="1:5" r="7">
      <c s="4" r="A7" t="s">
        <v>1777</v>
      </c>
      <c s="4" r="B7" t="s">
        <v>71</v>
      </c>
      <c s="4" r="C7" t="s">
        <v>1778</v>
      </c>
      <c s="4" r="D7" t="s">
        <v>1779</v>
      </c>
      <c s="4" r="E7" t="s">
        <v>1779</v>
      </c>
    </row>
    <row spans="1:5" r="8">
      <c r="A8" t="n"/>
    </row>
    <row spans="1:5" r="9">
      <c s="4" r="A9" t="s">
        <v>36</v>
      </c>
      <c s="4" r="B9" t="s">
        <v>1780</v>
      </c>
    </row>
    <row spans="1:5" r="10">
      <c s="4" r="A10" t="s">
        <v>67</v>
      </c>
      <c s="4" r="B10" t="s">
        <v>1781</v>
      </c>
    </row>
    <row spans="1:5" r="11">
      <c s="4" r="A11" t="s">
        <v>69</v>
      </c>
      <c s="4" r="B11" t="s">
        <v>1782</v>
      </c>
    </row>
    <row spans="1:5" r="12">
      <c s="4" r="A12" t="s">
        <v>71</v>
      </c>
      <c s="4" r="B12" t="s">
        <v>1783</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1784</v>
      </c>
      <c s="2" r="B1" t="s">
        <v>1</v>
      </c>
    </row>
    <row spans="1:3" r="2">
      <c s="2" r="B2" t="s">
        <v>1785</v>
      </c>
    </row>
    <row spans="1:3" r="3">
      <c s="3" r="A3" t="s">
        <v>1786</v>
      </c>
    </row>
    <row spans="1:3" r="4">
      <c s="4" r="A4" t="s">
        <v>1787</v>
      </c>
      <c s="6" r="B4" t="n">
        <v>249112</v>
      </c>
    </row>
    <row spans="1:3" r="5">
      <c s="4" r="A5" t="s">
        <v>1740</v>
      </c>
      <c s="6" r="B5" t="n">
        <v>46130</v>
      </c>
    </row>
    <row spans="1:3" r="6">
      <c s="4" r="A6" t="s">
        <v>1788</v>
      </c>
      <c s="6" r="B6" t="n">
        <v>-56890</v>
      </c>
    </row>
    <row spans="1:3" r="7">
      <c s="4" r="A7" t="s">
        <v>1743</v>
      </c>
      <c s="6" r="B7" t="n">
        <v>-4825</v>
      </c>
    </row>
    <row spans="1:3" r="8">
      <c s="4" r="A8" t="s">
        <v>1789</v>
      </c>
      <c s="6" r="B8" t="n">
        <v>-973</v>
      </c>
    </row>
    <row spans="1:3" r="9">
      <c s="4" r="A9" t="s">
        <v>1790</v>
      </c>
      <c s="6" r="B9" t="n">
        <v>232554</v>
      </c>
    </row>
    <row spans="1:3" r="10">
      <c s="4" r="A10" t="s">
        <v>1791</v>
      </c>
      <c s="6" r="B10" t="n">
        <v>226804</v>
      </c>
      <c s="4" r="C10" t="s">
        <v>36</v>
      </c>
    </row>
    <row spans="1:3" r="11">
      <c s="4" r="A11" t="s">
        <v>1792</v>
      </c>
      <c s="6" r="B11" t="n">
        <v>109561</v>
      </c>
    </row>
    <row spans="1:3" r="12">
      <c s="3" r="A12" t="s">
        <v>1793</v>
      </c>
    </row>
    <row spans="1:3" r="13">
      <c s="4" r="A13" t="s">
        <v>1794</v>
      </c>
      <c s="8" r="B13" t="n">
        <v>24.05</v>
      </c>
    </row>
    <row spans="1:3" r="14">
      <c s="4" r="A14" t="s">
        <v>1795</v>
      </c>
      <c s="9" r="B14" t="n">
        <v>34.59</v>
      </c>
    </row>
    <row spans="1:3" r="15">
      <c s="4" r="A15" t="s">
        <v>1796</v>
      </c>
      <c s="9" r="B15" t="n">
        <v>22.31</v>
      </c>
    </row>
    <row spans="1:3" r="16">
      <c s="4" r="A16" t="s">
        <v>1797</v>
      </c>
      <c s="9" r="B16" t="n">
        <v>31.24</v>
      </c>
    </row>
    <row spans="1:3" r="17">
      <c s="4" r="A17" t="s">
        <v>1798</v>
      </c>
      <c s="9" r="B17" t="n">
        <v>26.24</v>
      </c>
    </row>
    <row spans="1:3" r="18">
      <c s="4" r="A18" t="s">
        <v>1799</v>
      </c>
      <c s="9" r="B18" t="n">
        <v>26.41</v>
      </c>
    </row>
    <row spans="1:3" r="19">
      <c s="4" r="A19" t="s">
        <v>1800</v>
      </c>
      <c s="9" r="B19" t="n">
        <v>26.23</v>
      </c>
      <c s="4" r="C19" t="s">
        <v>36</v>
      </c>
    </row>
    <row spans="1:3" r="20">
      <c s="4" r="A20" t="s">
        <v>1801</v>
      </c>
      <c s="8" r="B20" t="n">
        <v>20.67</v>
      </c>
    </row>
    <row spans="1:3" r="21">
      <c s="4" r="A21" t="s">
        <v>1802</v>
      </c>
      <c s="4" r="B21" t="s">
        <v>1803</v>
      </c>
    </row>
    <row spans="1:3" r="22">
      <c s="4" r="A22" t="s">
        <v>1804</v>
      </c>
      <c s="4" r="B22" t="s">
        <v>1805</v>
      </c>
      <c s="4" r="C22" t="s">
        <v>36</v>
      </c>
    </row>
    <row spans="1:3" r="23">
      <c s="4" r="A23" t="s">
        <v>1806</v>
      </c>
      <c s="4" r="B23" t="s">
        <v>1807</v>
      </c>
    </row>
    <row spans="1:3" r="24">
      <c s="4" r="A24" t="s">
        <v>1808</v>
      </c>
      <c s="7" r="B24" t="n">
        <v>1467</v>
      </c>
      <c s="4" r="C24" t="s">
        <v>67</v>
      </c>
    </row>
    <row spans="1:3" r="25">
      <c s="4" r="A25" t="s">
        <v>1809</v>
      </c>
      <c s="6" r="B25" t="n">
        <v>1466</v>
      </c>
      <c s="4" r="C25" t="s">
        <v>39</v>
      </c>
    </row>
    <row spans="1:3" r="26">
      <c s="4" r="A26" t="s">
        <v>1810</v>
      </c>
      <c s="7" r="B26" t="n">
        <v>1273</v>
      </c>
      <c s="4" r="C26" t="s">
        <v>67</v>
      </c>
    </row>
    <row spans="1:3" r="27">
      <c r="A27" t="n"/>
    </row>
    <row spans="1:3" r="28">
      <c s="4" r="A28" t="s">
        <v>36</v>
      </c>
      <c s="4" r="B28" t="s">
        <v>1811</v>
      </c>
    </row>
    <row spans="1:3" r="29">
      <c s="4" r="A29" t="s">
        <v>67</v>
      </c>
      <c s="4" r="B29" t="s">
        <v>1812</v>
      </c>
    </row>
  </sheetData>
  <mergeCells count="6">
    <mergeCell ref="A1:A2"/>
    <mergeCell ref="B1:C1"/>
    <mergeCell ref="B2:C2"/>
    <mergeCell ref="A27:C27"/>
    <mergeCell ref="B28:C28"/>
    <mergeCell ref="B29:C2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6"/>
  </cols>
  <sheetData>
    <row spans="1:4" r="1">
      <c s="1" r="A1" t="s">
        <v>1813</v>
      </c>
      <c s="2" r="B1" t="s">
        <v>1</v>
      </c>
    </row>
    <row spans="1:4" r="2">
      <c s="2" r="B2" t="s">
        <v>2</v>
      </c>
      <c s="2" r="C2" t="s">
        <v>32</v>
      </c>
      <c s="2" r="D2" t="s">
        <v>33</v>
      </c>
    </row>
    <row spans="1:4" r="3">
      <c s="3" r="A3" t="s">
        <v>1707</v>
      </c>
    </row>
    <row spans="1:4" r="4">
      <c s="4" r="A4" t="s">
        <v>1814</v>
      </c>
      <c s="8" r="B4" t="n">
        <v>4.3</v>
      </c>
      <c s="8" r="C4" t="n">
        <v>4.4</v>
      </c>
      <c s="8" r="D4" t="n">
        <v>3.13</v>
      </c>
    </row>
    <row spans="1:4" r="5">
      <c s="4" r="A5" t="s">
        <v>1815</v>
      </c>
      <c s="7" r="B5" t="n">
        <v>666</v>
      </c>
      <c s="7" r="C5" t="n">
        <v>458</v>
      </c>
      <c s="7" r="D5" t="n">
        <v>578</v>
      </c>
    </row>
    <row spans="1:4" r="6">
      <c s="4" r="A6" t="s">
        <v>1816</v>
      </c>
      <c s="6" r="B6" t="n">
        <v>1263</v>
      </c>
      <c s="6" r="C6" t="n">
        <v>1002</v>
      </c>
      <c s="6" r="D6" t="n">
        <v>1750</v>
      </c>
    </row>
    <row spans="1:4" r="7">
      <c s="4" r="A7" t="s">
        <v>1817</v>
      </c>
      <c s="6" r="B7" t="n">
        <v>187</v>
      </c>
      <c s="6" r="C7" t="n">
        <v>131</v>
      </c>
      <c s="6" r="D7" t="n">
        <v>160</v>
      </c>
    </row>
    <row spans="1:4" r="8">
      <c s="4" r="A8" t="s">
        <v>1730</v>
      </c>
    </row>
    <row spans="1:4" r="9">
      <c s="3" r="A9" t="s">
        <v>1707</v>
      </c>
    </row>
    <row spans="1:4" r="10">
      <c s="4" r="A10" t="s">
        <v>1818</v>
      </c>
      <c s="7" r="B10" t="n">
        <v>159</v>
      </c>
      <c s="7" r="C10" t="n">
        <v>147</v>
      </c>
      <c s="7" r="D10" t="n">
        <v>120</v>
      </c>
    </row>
    <row spans="1:4" r="11">
      <c s="4" r="A11" t="s">
        <v>1819</v>
      </c>
      <c s="4" r="B11" t="s">
        <v>1756</v>
      </c>
      <c s="4" r="C11" t="s">
        <v>1757</v>
      </c>
      <c s="4" r="D11" t="s">
        <v>18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1821</v>
      </c>
      <c s="2" r="B1" t="s">
        <v>1</v>
      </c>
    </row>
    <row spans="1:2" r="2">
      <c s="2" r="B2" t="s">
        <v>2</v>
      </c>
    </row>
    <row spans="1:2" r="3">
      <c s="3" r="A3" t="s">
        <v>1707</v>
      </c>
    </row>
    <row spans="1:2" r="4">
      <c s="4" r="A4" t="s">
        <v>1822</v>
      </c>
      <c s="4" r="B4" t="s">
        <v>766</v>
      </c>
    </row>
    <row spans="1:2" r="5">
      <c s="4" r="A5" t="s">
        <v>1737</v>
      </c>
      <c s="4" r="B5" t="s">
        <v>673</v>
      </c>
    </row>
    <row spans="1:2" r="6">
      <c s="4" r="A6" t="s">
        <v>522</v>
      </c>
    </row>
    <row spans="1:2" r="7">
      <c s="3" r="A7" t="s">
        <v>1707</v>
      </c>
    </row>
    <row spans="1:2" r="8">
      <c s="4" r="A8" t="s">
        <v>1823</v>
      </c>
      <c s="4" r="B8" t="s">
        <v>970</v>
      </c>
    </row>
    <row spans="1:2" r="9">
      <c s="4" r="A9" t="s">
        <v>525</v>
      </c>
    </row>
    <row spans="1:2" r="10">
      <c s="3" r="A10" t="s">
        <v>1707</v>
      </c>
    </row>
    <row spans="1:2" r="11">
      <c s="4" r="A11" t="s">
        <v>1823</v>
      </c>
      <c s="4" r="B11" t="s">
        <v>182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825</v>
      </c>
      <c s="2" r="B1" t="s">
        <v>1</v>
      </c>
    </row>
    <row spans="1:3" r="2">
      <c s="2" r="B2" t="s">
        <v>1736</v>
      </c>
    </row>
    <row spans="1:3" r="3">
      <c s="3" r="A3" t="s">
        <v>1745</v>
      </c>
    </row>
    <row spans="1:3" r="4">
      <c s="4" r="A4" t="s">
        <v>1826</v>
      </c>
      <c s="6" r="B4" t="n">
        <v>226804000</v>
      </c>
      <c s="4" r="C4" t="s">
        <v>36</v>
      </c>
    </row>
    <row spans="1:3" r="5">
      <c s="4" r="A5" t="s">
        <v>1731</v>
      </c>
    </row>
    <row spans="1:3" r="6">
      <c s="3" r="A6" t="s">
        <v>1738</v>
      </c>
    </row>
    <row spans="1:3" r="7">
      <c s="4" r="A7" t="s">
        <v>1827</v>
      </c>
      <c s="6" r="B7" t="n">
        <v>18877000</v>
      </c>
    </row>
    <row spans="1:3" r="8">
      <c s="4" r="A8" t="s">
        <v>1828</v>
      </c>
      <c s="6" r="B8" t="n">
        <v>8537000</v>
      </c>
    </row>
    <row spans="1:3" r="9">
      <c s="4" r="A9" t="s">
        <v>1829</v>
      </c>
      <c s="6" r="B9" t="n">
        <v>-3403000</v>
      </c>
      <c s="4" r="C9" t="s">
        <v>67</v>
      </c>
    </row>
    <row spans="1:3" r="10">
      <c s="4" r="A10" t="s">
        <v>1830</v>
      </c>
      <c s="6" r="B10" t="n">
        <v>-1508000</v>
      </c>
    </row>
    <row spans="1:3" r="11">
      <c s="4" r="A11" t="s">
        <v>1831</v>
      </c>
      <c s="6" r="B11" t="n">
        <v>22503000</v>
      </c>
      <c s="4" r="C11" t="s">
        <v>67</v>
      </c>
    </row>
    <row spans="1:3" r="12">
      <c s="3" r="A12" t="s">
        <v>1745</v>
      </c>
    </row>
    <row spans="1:3" r="13">
      <c s="4" r="A13" t="s">
        <v>1746</v>
      </c>
      <c s="8" r="B13" t="n">
        <v>31.15</v>
      </c>
    </row>
    <row spans="1:3" r="14">
      <c s="4" r="A14" t="s">
        <v>1832</v>
      </c>
      <c s="9" r="B14" t="n">
        <v>34.59</v>
      </c>
    </row>
    <row spans="1:3" r="15">
      <c s="4" r="A15" t="s">
        <v>1748</v>
      </c>
      <c s="9" r="B15" t="n">
        <v>34.38</v>
      </c>
      <c s="4" r="C15" t="s">
        <v>67</v>
      </c>
    </row>
    <row spans="1:3" r="16">
      <c s="4" r="A16" t="s">
        <v>1750</v>
      </c>
      <c s="9" r="B16" t="n">
        <v>33.75</v>
      </c>
    </row>
    <row spans="1:3" r="17">
      <c s="4" r="A17" t="s">
        <v>1751</v>
      </c>
      <c s="8" r="B17" t="n">
        <v>32.28</v>
      </c>
      <c s="4" r="C17" t="s">
        <v>67</v>
      </c>
    </row>
    <row spans="1:3" r="18">
      <c s="4" r="A18" t="s">
        <v>1826</v>
      </c>
      <c s="6" r="B18" t="n">
        <v>25895</v>
      </c>
    </row>
    <row spans="1:3" r="19">
      <c r="A19" t="n"/>
    </row>
    <row spans="1:3" r="20">
      <c s="4" r="A20" t="s">
        <v>36</v>
      </c>
      <c s="4" r="B20" t="s">
        <v>1811</v>
      </c>
    </row>
    <row spans="1:3" r="21">
      <c s="4" r="A21" t="s">
        <v>67</v>
      </c>
      <c s="4" r="B21" t="s">
        <v>1833</v>
      </c>
    </row>
  </sheetData>
  <mergeCells count="6">
    <mergeCell ref="A1:A2"/>
    <mergeCell ref="B1:C1"/>
    <mergeCell ref="B2:C2"/>
    <mergeCell ref="A19:C19"/>
    <mergeCell ref="B20:C20"/>
    <mergeCell ref="B21:C2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4"/>
  </cols>
  <sheetData>
    <row spans="1:4" r="1">
      <c s="1" r="A1" t="s">
        <v>1834</v>
      </c>
      <c s="2" r="B1" t="s">
        <v>1</v>
      </c>
    </row>
    <row spans="1:4" r="2">
      <c s="2" r="B2" t="s">
        <v>2</v>
      </c>
      <c s="2" r="C2" t="s">
        <v>32</v>
      </c>
      <c s="2" r="D2" t="s">
        <v>33</v>
      </c>
    </row>
    <row spans="1:4" r="3">
      <c s="3" r="A3" t="s">
        <v>1707</v>
      </c>
    </row>
    <row spans="1:4" r="4">
      <c s="4" r="A4" t="s">
        <v>1753</v>
      </c>
      <c s="7" r="B4" t="n">
        <v>60</v>
      </c>
      <c s="7" r="C4" t="n">
        <v>0</v>
      </c>
      <c s="7" r="D4" t="n">
        <v>0</v>
      </c>
    </row>
    <row spans="1:4" r="5">
      <c s="4" r="A5" t="s">
        <v>1835</v>
      </c>
      <c s="7" r="B5" t="n">
        <v>102</v>
      </c>
      <c s="7" r="C5" t="n">
        <v>139</v>
      </c>
      <c s="7" r="D5" t="n">
        <v>107</v>
      </c>
    </row>
    <row spans="1:4" r="6">
      <c s="4" r="A6" t="s">
        <v>1836</v>
      </c>
      <c s="4" r="B6" t="s">
        <v>1837</v>
      </c>
      <c s="4" r="C6" t="s">
        <v>1757</v>
      </c>
      <c s="4" r="D6" t="s">
        <v>12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1838</v>
      </c>
      <c s="2" r="B1" t="s">
        <v>1</v>
      </c>
    </row>
    <row spans="1:2" r="2">
      <c s="2" r="B2" t="s">
        <v>2</v>
      </c>
    </row>
    <row spans="1:2" r="3">
      <c s="3" r="A3" t="s">
        <v>1707</v>
      </c>
    </row>
    <row spans="1:2" r="4">
      <c s="4" r="A4" t="s">
        <v>1839</v>
      </c>
      <c s="4" r="B4" t="s">
        <v>1840</v>
      </c>
    </row>
    <row spans="1:2" r="5">
      <c s="4" r="A5" t="s">
        <v>522</v>
      </c>
    </row>
    <row spans="1:2" r="6">
      <c s="3" r="A6" t="s">
        <v>1707</v>
      </c>
    </row>
    <row spans="1:2" r="7">
      <c s="4" r="A7" t="s">
        <v>1759</v>
      </c>
      <c s="4" r="B7" t="s">
        <v>673</v>
      </c>
    </row>
    <row spans="1:2" r="8">
      <c s="4" r="A8" t="s">
        <v>525</v>
      </c>
    </row>
    <row spans="1:2" r="9">
      <c s="3" r="A9" t="s">
        <v>1707</v>
      </c>
    </row>
    <row spans="1:2" r="10">
      <c s="4" r="A10" t="s">
        <v>1759</v>
      </c>
      <c s="4" r="B10" t="s">
        <v>184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s>
  <sheetData>
    <row spans="1:5" r="1">
      <c s="1" r="A1" t="s">
        <v>1842</v>
      </c>
      <c s="2" r="C1" t="s">
        <v>1</v>
      </c>
    </row>
    <row spans="1:5" r="2">
      <c s="2" r="C2" t="s">
        <v>2</v>
      </c>
      <c s="2" r="D2" t="s">
        <v>32</v>
      </c>
      <c s="2" r="E2" t="s">
        <v>33</v>
      </c>
    </row>
    <row spans="1:5" r="3">
      <c s="3" r="A3" t="s">
        <v>1707</v>
      </c>
    </row>
    <row spans="1:5" r="4">
      <c s="4" r="A4" t="s">
        <v>1765</v>
      </c>
      <c s="4" r="B4" t="s">
        <v>36</v>
      </c>
      <c s="4" r="C4" t="s">
        <v>1766</v>
      </c>
      <c s="4" r="D4" t="s">
        <v>1767</v>
      </c>
      <c s="4" r="E4" t="s">
        <v>1768</v>
      </c>
    </row>
    <row spans="1:5" r="5">
      <c s="4" r="A5" t="s">
        <v>1769</v>
      </c>
      <c s="4" r="B5" t="s">
        <v>67</v>
      </c>
      <c s="4" r="C5" t="s">
        <v>1843</v>
      </c>
      <c s="4" r="D5" t="s">
        <v>1844</v>
      </c>
      <c s="4" r="E5" t="s">
        <v>1845</v>
      </c>
    </row>
    <row spans="1:5" r="6">
      <c s="4" r="A6" t="s">
        <v>1773</v>
      </c>
      <c s="4" r="B6" t="s">
        <v>69</v>
      </c>
      <c s="4" r="C6" t="s">
        <v>1846</v>
      </c>
      <c s="4" r="D6" t="s">
        <v>1775</v>
      </c>
      <c s="4" r="E6" t="s">
        <v>1776</v>
      </c>
    </row>
    <row spans="1:5" r="7">
      <c s="4" r="A7" t="s">
        <v>1759</v>
      </c>
      <c s="4" r="C7" t="s">
        <v>1847</v>
      </c>
      <c s="4" r="D7" t="s">
        <v>1848</v>
      </c>
      <c s="4" r="E7" t="s">
        <v>1849</v>
      </c>
    </row>
    <row spans="1:5" r="8">
      <c r="A8" t="n"/>
    </row>
    <row spans="1:5" r="9">
      <c s="4" r="A9" t="s">
        <v>36</v>
      </c>
      <c s="4" r="B9" t="s">
        <v>1850</v>
      </c>
    </row>
    <row spans="1:5" r="10">
      <c s="4" r="A10" t="s">
        <v>67</v>
      </c>
      <c s="4" r="B10" t="s">
        <v>1781</v>
      </c>
    </row>
    <row spans="1:5" r="11">
      <c s="4" r="A11" t="s">
        <v>69</v>
      </c>
      <c s="4" r="B11" t="s">
        <v>1782</v>
      </c>
    </row>
  </sheetData>
  <mergeCells count="6">
    <mergeCell ref="A1:B2"/>
    <mergeCell ref="C1:E1"/>
    <mergeCell ref="A8:D8"/>
    <mergeCell ref="B9:D9"/>
    <mergeCell ref="B10:D10"/>
    <mergeCell ref="B11:D1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851</v>
      </c>
      <c s="2" r="B1" t="s">
        <v>1</v>
      </c>
    </row>
    <row spans="1:5" r="2">
      <c s="2" r="B2" t="s">
        <v>2</v>
      </c>
      <c s="2" r="D2" t="s">
        <v>32</v>
      </c>
      <c s="2" r="E2" t="s">
        <v>33</v>
      </c>
    </row>
    <row spans="1:5" r="3">
      <c s="3" r="A3" t="s">
        <v>1738</v>
      </c>
    </row>
    <row spans="1:5" r="4">
      <c s="4" r="A4" t="s">
        <v>1827</v>
      </c>
      <c s="6" r="B4" t="n">
        <v>20935</v>
      </c>
    </row>
    <row spans="1:5" r="5">
      <c s="4" r="A5" t="s">
        <v>1828</v>
      </c>
      <c s="6" r="B5" t="n">
        <v>6394</v>
      </c>
    </row>
    <row spans="1:5" r="6">
      <c s="4" r="A6" t="s">
        <v>1829</v>
      </c>
      <c s="6" r="B6" t="n">
        <v>-8050</v>
      </c>
    </row>
    <row spans="1:5" r="7">
      <c s="4" r="A7" t="s">
        <v>1830</v>
      </c>
      <c s="6" r="B7" t="n">
        <v>-1212</v>
      </c>
    </row>
    <row spans="1:5" r="8">
      <c s="4" r="A8" t="s">
        <v>1831</v>
      </c>
      <c s="6" r="B8" t="n">
        <v>18067</v>
      </c>
      <c s="4" r="C8" t="s">
        <v>36</v>
      </c>
      <c s="6" r="D8" t="n">
        <v>20935</v>
      </c>
    </row>
    <row spans="1:5" r="9">
      <c s="3" r="A9" t="s">
        <v>1852</v>
      </c>
    </row>
    <row spans="1:5" r="10">
      <c s="4" r="A10" t="s">
        <v>1853</v>
      </c>
      <c s="8" r="B10" t="n">
        <v>5.29</v>
      </c>
    </row>
    <row spans="1:5" r="11">
      <c s="4" r="A11" t="s">
        <v>1854</v>
      </c>
      <c s="9" r="B11" t="n">
        <v>6.66</v>
      </c>
      <c s="8" r="D11" t="n">
        <v>6.51</v>
      </c>
      <c s="8" r="E11" t="n">
        <v>5.14</v>
      </c>
    </row>
    <row spans="1:5" r="12">
      <c s="4" r="A12" t="s">
        <v>1855</v>
      </c>
      <c s="9" r="B12" t="n">
        <v>4.51</v>
      </c>
    </row>
    <row spans="1:5" r="13">
      <c s="4" r="A13" t="s">
        <v>1856</v>
      </c>
      <c s="9" r="B13" t="n">
        <v>6.22</v>
      </c>
    </row>
    <row spans="1:5" r="14">
      <c s="4" r="A14" t="s">
        <v>1857</v>
      </c>
      <c s="9" r="B14" t="n">
        <v>6.07</v>
      </c>
      <c s="9" r="D14" t="n">
        <v>5.29</v>
      </c>
    </row>
    <row spans="1:5" r="15">
      <c s="3" r="A15" t="s">
        <v>1858</v>
      </c>
    </row>
    <row spans="1:5" r="16">
      <c s="4" r="A16" t="s">
        <v>1859</v>
      </c>
      <c s="9" r="B16" t="n">
        <v>26.4</v>
      </c>
    </row>
    <row spans="1:5" r="17">
      <c s="4" r="A17" t="s">
        <v>1860</v>
      </c>
      <c s="9" r="B17" t="n">
        <v>34.54</v>
      </c>
    </row>
    <row spans="1:5" r="18">
      <c s="4" r="A18" t="s">
        <v>1861</v>
      </c>
      <c s="9" r="B18" t="n">
        <v>21.22</v>
      </c>
    </row>
    <row spans="1:5" r="19">
      <c s="4" r="A19" t="s">
        <v>1862</v>
      </c>
      <c s="9" r="B19" t="n">
        <v>31.44</v>
      </c>
    </row>
    <row spans="1:5" r="20">
      <c s="4" r="A20" t="s">
        <v>1863</v>
      </c>
      <c s="8" r="B20" t="n">
        <v>31.27</v>
      </c>
      <c s="4" r="C20" t="s">
        <v>36</v>
      </c>
      <c s="8" r="D20" t="n">
        <v>26.4</v>
      </c>
    </row>
    <row spans="1:5" r="21">
      <c r="A21" t="n"/>
    </row>
    <row spans="1:5" r="22">
      <c s="4" r="A22" t="s">
        <v>36</v>
      </c>
      <c s="4" r="B22" t="s">
        <v>1864</v>
      </c>
    </row>
  </sheetData>
  <mergeCells count="5">
    <mergeCell ref="A1:A2"/>
    <mergeCell ref="B1:E1"/>
    <mergeCell ref="B2:C2"/>
    <mergeCell ref="A21:E21"/>
    <mergeCell ref="B22:E2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14"/>
  </cols>
  <sheetData>
    <row spans="1:5" r="1">
      <c s="1" r="A1" t="s">
        <v>1865</v>
      </c>
      <c s="2" r="C1" t="s">
        <v>1</v>
      </c>
    </row>
    <row spans="1:5" r="2">
      <c s="2" r="C2" t="s">
        <v>2</v>
      </c>
      <c s="2" r="E2" t="s">
        <v>32</v>
      </c>
    </row>
    <row spans="1:5" r="3">
      <c s="3" r="A3" t="s">
        <v>1707</v>
      </c>
    </row>
    <row spans="1:5" r="4">
      <c s="4" r="A4" t="s">
        <v>1866</v>
      </c>
      <c s="4" r="B4" t="s">
        <v>36</v>
      </c>
      <c s="6" r="C4" t="n">
        <v>35757</v>
      </c>
    </row>
    <row spans="1:5" r="5">
      <c s="4" r="A5" t="s">
        <v>1867</v>
      </c>
      <c s="4" r="B5" t="s">
        <v>36</v>
      </c>
      <c s="8" r="C5" t="n">
        <v>25.82</v>
      </c>
    </row>
    <row spans="1:5" r="6">
      <c s="4" r="A6" t="s">
        <v>1868</v>
      </c>
      <c s="4" r="B6" t="s">
        <v>36</v>
      </c>
      <c s="4" r="C6" t="s">
        <v>1869</v>
      </c>
    </row>
    <row spans="1:5" r="7">
      <c s="4" r="A7" t="s">
        <v>1870</v>
      </c>
      <c s="4" r="B7" t="s">
        <v>36</v>
      </c>
      <c s="7" r="C7" t="n">
        <v>347</v>
      </c>
    </row>
    <row spans="1:5" r="8">
      <c s="4" r="A8" t="s">
        <v>1871</v>
      </c>
      <c s="4" r="B8" t="s">
        <v>36</v>
      </c>
      <c s="6" r="C8" t="n">
        <v>17690</v>
      </c>
    </row>
    <row spans="1:5" r="9">
      <c s="4" r="A9" t="s">
        <v>1872</v>
      </c>
      <c s="4" r="B9" t="s">
        <v>36</v>
      </c>
      <c s="8" r="C9" t="n">
        <v>20.26</v>
      </c>
    </row>
    <row spans="1:5" r="10">
      <c s="4" r="A10" t="s">
        <v>1873</v>
      </c>
      <c s="4" r="B10" t="s">
        <v>36</v>
      </c>
      <c s="4" r="C10" t="s">
        <v>1837</v>
      </c>
    </row>
    <row spans="1:5" r="11">
      <c s="4" r="A11" t="s">
        <v>1874</v>
      </c>
      <c s="4" r="B11" t="s">
        <v>36</v>
      </c>
      <c s="7" r="C11" t="n">
        <v>286</v>
      </c>
    </row>
    <row spans="1:5" r="12">
      <c s="4" r="A12" t="s">
        <v>1875</v>
      </c>
      <c s="6" r="C12" t="n">
        <v>18067</v>
      </c>
      <c s="4" r="D12" t="s">
        <v>36</v>
      </c>
      <c s="6" r="E12" t="n">
        <v>20935</v>
      </c>
    </row>
    <row spans="1:5" r="13">
      <c s="4" r="A13" t="s">
        <v>1876</v>
      </c>
      <c s="8" r="C13" t="n">
        <v>31.27</v>
      </c>
      <c s="4" r="D13" t="s">
        <v>36</v>
      </c>
      <c s="8" r="E13" t="n">
        <v>26.4</v>
      </c>
    </row>
    <row spans="1:5" r="14">
      <c s="4" r="A14" t="s">
        <v>1877</v>
      </c>
      <c s="4" r="B14" t="s">
        <v>36</v>
      </c>
      <c s="4" r="C14" t="s">
        <v>1878</v>
      </c>
    </row>
    <row spans="1:5" r="15">
      <c s="4" r="A15" t="s">
        <v>1879</v>
      </c>
      <c s="4" r="B15" t="s">
        <v>36</v>
      </c>
      <c s="7" r="C15" t="n">
        <v>61</v>
      </c>
    </row>
    <row spans="1:5" r="16">
      <c s="4" r="A16" t="s">
        <v>1880</v>
      </c>
      <c s="6" r="C16" t="n">
        <v>4247</v>
      </c>
    </row>
    <row spans="1:5" r="17">
      <c s="4" r="A17" t="s">
        <v>1881</v>
      </c>
      <c s="8" r="C17" t="n">
        <v>17.69</v>
      </c>
    </row>
    <row spans="1:5" r="18">
      <c r="A18" t="n"/>
    </row>
    <row spans="1:5" r="19">
      <c s="4" r="A19" t="s">
        <v>36</v>
      </c>
      <c s="4" r="B19" t="s">
        <v>1864</v>
      </c>
    </row>
  </sheetData>
  <mergeCells count="5">
    <mergeCell ref="A1:B2"/>
    <mergeCell ref="C1:D1"/>
    <mergeCell ref="C2:D2"/>
    <mergeCell ref="A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r="A1" t="s">
        <v>1882</v>
      </c>
      <c s="2" r="B1" t="s">
        <v>1</v>
      </c>
    </row>
    <row spans="1:4" r="2">
      <c s="2" r="B2" t="s">
        <v>2</v>
      </c>
      <c s="2" r="C2" t="s">
        <v>32</v>
      </c>
      <c s="2" r="D2" t="s">
        <v>33</v>
      </c>
    </row>
    <row spans="1:4" r="3">
      <c s="3" r="A3" t="s">
        <v>1707</v>
      </c>
    </row>
    <row spans="1:4" r="4">
      <c s="4" r="A4" t="s">
        <v>1814</v>
      </c>
      <c s="8" r="B4" t="n">
        <v>6.66</v>
      </c>
      <c s="8" r="C4" t="n">
        <v>6.51</v>
      </c>
      <c s="8" r="D4" t="n">
        <v>5.14</v>
      </c>
    </row>
    <row spans="1:4" r="5">
      <c s="4" r="A5" t="s">
        <v>1835</v>
      </c>
      <c s="7" r="B5" t="n">
        <v>29</v>
      </c>
      <c s="7" r="C5" t="n">
        <v>30</v>
      </c>
      <c s="7" r="D5" t="n">
        <v>31</v>
      </c>
    </row>
    <row spans="1:4" r="6">
      <c s="4" r="A6" t="s">
        <v>1836</v>
      </c>
      <c s="4" r="B6" t="s">
        <v>1756</v>
      </c>
      <c s="4" r="C6" t="s">
        <v>1756</v>
      </c>
      <c s="4" r="D6" t="s">
        <v>18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r="A1" t="s">
        <v>1884</v>
      </c>
      <c s="2" r="B1" t="s">
        <v>1</v>
      </c>
    </row>
    <row spans="1:2" r="2">
      <c s="2" r="B2" t="s">
        <v>1885</v>
      </c>
    </row>
    <row spans="1:2" r="3">
      <c s="3" r="A3" t="s">
        <v>1707</v>
      </c>
    </row>
    <row spans="1:2" r="4">
      <c s="4" r="A4" t="s">
        <v>1737</v>
      </c>
      <c s="4" r="B4" t="s">
        <v>766</v>
      </c>
    </row>
    <row spans="1:2" r="5">
      <c s="4" r="A5" t="s">
        <v>1886</v>
      </c>
      <c s="6" r="B5" t="n">
        <v>2</v>
      </c>
    </row>
    <row spans="1:2" r="6">
      <c s="4" r="A6" t="s">
        <v>1887</v>
      </c>
      <c s="6" r="B6" t="n">
        <v>3</v>
      </c>
    </row>
    <row spans="1:2" r="7">
      <c s="4" r="A7" t="s">
        <v>1888</v>
      </c>
      <c s="4" r="B7" t="s">
        <v>1189</v>
      </c>
    </row>
    <row spans="1:2" r="8">
      <c s="4" r="A8" t="s">
        <v>522</v>
      </c>
    </row>
    <row spans="1:2" r="9">
      <c s="3" r="A9" t="s">
        <v>1707</v>
      </c>
    </row>
    <row spans="1:2" r="10">
      <c s="4" r="A10" t="s">
        <v>1823</v>
      </c>
      <c s="4" r="B10" t="s">
        <v>970</v>
      </c>
    </row>
    <row spans="1:2" r="11">
      <c s="4" r="A11" t="s">
        <v>525</v>
      </c>
    </row>
    <row spans="1:2" r="12">
      <c s="3" r="A12" t="s">
        <v>1707</v>
      </c>
    </row>
    <row spans="1:2" r="13">
      <c s="4" r="A13" t="s">
        <v>1823</v>
      </c>
      <c s="4" r="B13" t="s">
        <v>182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889</v>
      </c>
      <c s="2" r="B1" t="s">
        <v>1</v>
      </c>
    </row>
    <row spans="1:2" r="2">
      <c s="2" r="B2" t="s">
        <v>1736</v>
      </c>
    </row>
    <row spans="1:2" r="3">
      <c s="3" r="A3" t="s">
        <v>1738</v>
      </c>
    </row>
    <row spans="1:2" r="4">
      <c s="4" r="A4" t="s">
        <v>1739</v>
      </c>
      <c s="6" r="B4" t="n">
        <v>4090</v>
      </c>
    </row>
    <row spans="1:2" r="5">
      <c s="4" r="A5" t="s">
        <v>1740</v>
      </c>
      <c s="6" r="B5" t="n">
        <v>1648</v>
      </c>
    </row>
    <row spans="1:2" r="6">
      <c s="4" r="A6" t="s">
        <v>1741</v>
      </c>
      <c s="6" r="B6" t="n">
        <v>-417</v>
      </c>
    </row>
    <row spans="1:2" r="7">
      <c s="4" r="A7" t="s">
        <v>1743</v>
      </c>
      <c s="6" r="B7" t="n">
        <v>-1450</v>
      </c>
    </row>
    <row spans="1:2" r="8">
      <c s="4" r="A8" t="s">
        <v>1744</v>
      </c>
      <c s="6" r="B8" t="n">
        <v>3871</v>
      </c>
    </row>
    <row spans="1:2" r="9">
      <c s="3" r="A9" t="s">
        <v>1745</v>
      </c>
    </row>
    <row spans="1:2" r="10">
      <c s="4" r="A10" t="s">
        <v>1746</v>
      </c>
      <c s="8" r="B10" t="n">
        <v>31.15</v>
      </c>
    </row>
    <row spans="1:2" r="11">
      <c s="4" r="A11" t="s">
        <v>1832</v>
      </c>
      <c s="9" r="B11" t="n">
        <v>34.59</v>
      </c>
    </row>
    <row spans="1:2" r="12">
      <c s="4" r="A12" t="s">
        <v>1748</v>
      </c>
      <c s="9" r="B12" t="n">
        <v>34.65</v>
      </c>
    </row>
    <row spans="1:2" r="13">
      <c s="4" r="A13" t="s">
        <v>1750</v>
      </c>
      <c s="9" r="B13" t="n">
        <v>34.55</v>
      </c>
    </row>
    <row spans="1:2" r="14">
      <c s="4" r="A14" t="s">
        <v>1751</v>
      </c>
      <c s="8" r="B14" t="n">
        <v>32.2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6"/>
  </cols>
  <sheetData>
    <row spans="1:4" r="1">
      <c s="1" r="A1" t="s">
        <v>1890</v>
      </c>
      <c s="2" r="B1" t="s">
        <v>1</v>
      </c>
    </row>
    <row spans="1:4" r="2">
      <c s="2" r="B2" t="s">
        <v>2</v>
      </c>
      <c s="2" r="C2" t="s">
        <v>32</v>
      </c>
      <c s="2" r="D2" t="s">
        <v>33</v>
      </c>
    </row>
    <row spans="1:4" r="3">
      <c s="3" r="A3" t="s">
        <v>1707</v>
      </c>
    </row>
    <row spans="1:4" r="4">
      <c s="4" r="A4" t="s">
        <v>1753</v>
      </c>
      <c s="7" r="B4" t="n">
        <v>14</v>
      </c>
      <c s="7" r="C4" t="n">
        <v>39</v>
      </c>
      <c s="7" r="D4" t="n">
        <v>40</v>
      </c>
    </row>
    <row spans="1:4" r="5">
      <c s="4" r="A5" t="s">
        <v>1835</v>
      </c>
      <c s="7" r="B5" t="n">
        <v>24</v>
      </c>
      <c s="7" r="C5" t="n">
        <v>21</v>
      </c>
      <c s="7" r="D5" t="n">
        <v>25</v>
      </c>
    </row>
    <row spans="1:4" r="6">
      <c s="4" r="A6" t="s">
        <v>1836</v>
      </c>
      <c s="4" r="B6" t="s">
        <v>1891</v>
      </c>
      <c s="4" r="C6" t="s">
        <v>1837</v>
      </c>
      <c s="4" r="D6" t="s">
        <v>182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892</v>
      </c>
      <c s="2" r="C1" t="s">
        <v>1</v>
      </c>
    </row>
    <row spans="1:5" r="2">
      <c s="2" r="C2" t="s">
        <v>2</v>
      </c>
      <c s="2" r="D2" t="s">
        <v>32</v>
      </c>
      <c s="2" r="E2" t="s">
        <v>33</v>
      </c>
    </row>
    <row spans="1:5" r="3">
      <c s="3" r="A3" t="s">
        <v>1893</v>
      </c>
    </row>
    <row spans="1:5" r="4">
      <c s="4" r="A4" t="s">
        <v>48</v>
      </c>
      <c s="4" r="B4" t="s">
        <v>36</v>
      </c>
      <c s="7" r="C4" t="n">
        <v>6975</v>
      </c>
      <c s="7" r="D4" t="n">
        <v>9119</v>
      </c>
      <c s="7" r="E4" t="n">
        <v>11410</v>
      </c>
    </row>
    <row spans="1:5" r="5">
      <c s="4" r="A5" t="s">
        <v>56</v>
      </c>
      <c s="6" r="C5" t="n">
        <v>26</v>
      </c>
      <c s="6" r="D5" t="n">
        <v>32</v>
      </c>
      <c s="6" r="E5" t="n">
        <v>30</v>
      </c>
    </row>
    <row spans="1:5" r="6">
      <c s="4" r="A6" t="s">
        <v>1894</v>
      </c>
      <c s="6" r="C6" t="n">
        <v>6949</v>
      </c>
      <c s="6" r="D6" t="n">
        <v>9087</v>
      </c>
      <c s="6" r="E6" t="n">
        <v>11380</v>
      </c>
    </row>
    <row spans="1:5" r="7">
      <c s="4" r="A7" t="s">
        <v>1895</v>
      </c>
      <c s="6" r="C7" t="n">
        <v>1</v>
      </c>
      <c s="6" r="D7" t="n">
        <v>1</v>
      </c>
      <c s="6" r="E7" t="n">
        <v>2</v>
      </c>
    </row>
    <row spans="1:5" r="8">
      <c s="4" r="A8" t="s">
        <v>1896</v>
      </c>
      <c s="6" r="C8" t="n">
        <v>6948</v>
      </c>
      <c s="6" r="D8" t="n">
        <v>9086</v>
      </c>
      <c s="6" r="E8" t="n">
        <v>11378</v>
      </c>
    </row>
    <row spans="1:5" r="9">
      <c s="4" r="A9" t="s">
        <v>53</v>
      </c>
      <c s="4" r="B9" t="s">
        <v>39</v>
      </c>
      <c s="6" r="C9" t="n">
        <v>11</v>
      </c>
      <c s="6" r="D9" t="n">
        <v>48</v>
      </c>
      <c s="6" r="E9" t="n">
        <v>10662</v>
      </c>
    </row>
    <row spans="1:5" r="10">
      <c s="4" r="A10" t="s">
        <v>1897</v>
      </c>
      <c s="6" r="C10" t="n">
        <v>0</v>
      </c>
      <c s="6" r="D10" t="n">
        <v>0</v>
      </c>
      <c s="6" r="E10" t="n">
        <v>39</v>
      </c>
    </row>
    <row spans="1:5" r="11">
      <c s="4" r="A11" t="s">
        <v>1898</v>
      </c>
      <c s="6" r="C11" t="n">
        <v>11</v>
      </c>
      <c s="6" r="D11" t="n">
        <v>48</v>
      </c>
      <c s="6" r="E11" t="n">
        <v>10623</v>
      </c>
    </row>
    <row spans="1:5" r="12">
      <c s="4" r="A12" t="s">
        <v>565</v>
      </c>
      <c s="6" r="C12" t="n">
        <v>6959</v>
      </c>
      <c s="6" r="D12" t="n">
        <v>9134</v>
      </c>
      <c s="6" r="E12" t="n">
        <v>22001</v>
      </c>
    </row>
    <row spans="1:5" r="13">
      <c s="4" r="A13" t="s">
        <v>1899</v>
      </c>
      <c s="6" r="C13" t="n">
        <v>6948</v>
      </c>
      <c s="6" r="D13" t="n">
        <v>9087</v>
      </c>
      <c s="6" r="E13" t="n">
        <v>11380</v>
      </c>
    </row>
    <row spans="1:5" r="14">
      <c s="4" r="A14" t="s">
        <v>1900</v>
      </c>
      <c s="7" r="C14" t="n">
        <v>6960</v>
      </c>
      <c s="7" r="D14" t="n">
        <v>9135</v>
      </c>
      <c s="7" r="E14" t="n">
        <v>22003</v>
      </c>
    </row>
    <row spans="1:5" r="15">
      <c s="3" r="A15" t="s">
        <v>1901</v>
      </c>
    </row>
    <row spans="1:5" r="16">
      <c s="4" r="A16" t="s">
        <v>1902</v>
      </c>
      <c s="4" r="B16" t="s">
        <v>36</v>
      </c>
      <c s="6" r="C16" t="n">
        <v>6176</v>
      </c>
      <c s="6" r="D16" t="n">
        <v>6346</v>
      </c>
      <c s="6" r="E16" t="n">
        <v>6813</v>
      </c>
    </row>
    <row spans="1:5" r="17">
      <c s="4" r="A17" t="s">
        <v>1903</v>
      </c>
      <c s="6" r="C17" t="n">
        <v>81</v>
      </c>
      <c s="6" r="D17" t="n">
        <v>78</v>
      </c>
      <c s="6" r="E17" t="n">
        <v>82</v>
      </c>
    </row>
    <row spans="1:5" r="18">
      <c s="4" r="A18" t="s">
        <v>1904</v>
      </c>
      <c s="4" r="B18" t="s">
        <v>36</v>
      </c>
      <c s="6" r="C18" t="n">
        <v>6257</v>
      </c>
      <c s="6" r="D18" t="n">
        <v>6424</v>
      </c>
      <c s="6" r="E18" t="n">
        <v>6895</v>
      </c>
    </row>
    <row spans="1:5" r="19">
      <c s="4" r="A19" t="s">
        <v>1905</v>
      </c>
    </row>
    <row spans="1:5" r="20">
      <c s="3" r="A20" t="s">
        <v>1901</v>
      </c>
    </row>
    <row spans="1:5" r="21">
      <c s="4" r="A21" t="s">
        <v>1906</v>
      </c>
      <c s="4" r="B21" t="s">
        <v>69</v>
      </c>
      <c s="6" r="C21" t="n">
        <v>50</v>
      </c>
      <c s="6" r="D21" t="n">
        <v>44</v>
      </c>
      <c s="6" r="E21" t="n">
        <v>43</v>
      </c>
    </row>
    <row spans="1:5" r="22">
      <c r="A22" t="n"/>
    </row>
    <row spans="1:5" r="23">
      <c s="4" r="A23" t="s">
        <v>36</v>
      </c>
      <c s="4" r="B23" t="s">
        <v>66</v>
      </c>
    </row>
    <row spans="1:5" r="24">
      <c s="4" r="A24" t="s">
        <v>67</v>
      </c>
      <c s="4" r="B24" t="s">
        <v>72</v>
      </c>
    </row>
    <row spans="1:5" r="25">
      <c s="4" r="A25" t="s">
        <v>69</v>
      </c>
      <c s="4" r="B25" t="s">
        <v>1907</v>
      </c>
    </row>
  </sheetData>
  <mergeCells count="6">
    <mergeCell ref="A1:B2"/>
    <mergeCell ref="C1:E1"/>
    <mergeCell ref="A22:D22"/>
    <mergeCell ref="B23:D23"/>
    <mergeCell ref="B24:D24"/>
    <mergeCell ref="B25:D2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908</v>
      </c>
      <c s="2" r="B1" t="s">
        <v>1</v>
      </c>
    </row>
    <row spans="1:4" r="2">
      <c s="2" r="B2" t="s">
        <v>2</v>
      </c>
      <c s="2" r="C2" t="s">
        <v>32</v>
      </c>
      <c s="2" r="D2" t="s">
        <v>33</v>
      </c>
    </row>
    <row spans="1:4" r="3">
      <c s="3" r="A3" t="s">
        <v>328</v>
      </c>
    </row>
    <row spans="1:4" r="4">
      <c s="4" r="A4" t="s">
        <v>1909</v>
      </c>
      <c s="7" r="B4" t="n">
        <v>243</v>
      </c>
      <c s="7" r="C4" t="n">
        <v>216</v>
      </c>
      <c s="7" r="D4" t="n">
        <v>233</v>
      </c>
    </row>
    <row spans="1:4" r="5">
      <c s="3" r="A5" t="s">
        <v>1910</v>
      </c>
    </row>
    <row spans="1:4" r="6">
      <c s="6" r="A6" t="n">
        <v>2016</v>
      </c>
      <c s="6" r="B6" t="n">
        <v>202</v>
      </c>
    </row>
    <row spans="1:4" r="7">
      <c s="6" r="A7" t="n">
        <v>2017</v>
      </c>
      <c s="6" r="B7" t="n">
        <v>196</v>
      </c>
    </row>
    <row spans="1:4" r="8">
      <c s="6" r="A8" t="n">
        <v>2018</v>
      </c>
      <c s="6" r="B8" t="n">
        <v>170</v>
      </c>
    </row>
    <row spans="1:4" r="9">
      <c s="6" r="A9" t="n">
        <v>2019</v>
      </c>
      <c s="6" r="B9" t="n">
        <v>143</v>
      </c>
    </row>
    <row spans="1:4" r="10">
      <c s="6" r="A10" t="n">
        <v>2020</v>
      </c>
      <c s="6" r="B10" t="n">
        <v>119</v>
      </c>
    </row>
    <row spans="1:4" r="11">
      <c s="11" r="A11" t="n">
        <v>2020</v>
      </c>
      <c s="7" r="B11" t="n">
        <v>100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s>
  <sheetData>
    <row spans="1:8" r="1">
      <c s="1" r="A1" t="s">
        <v>1911</v>
      </c>
      <c s="2" r="B1" t="s">
        <v>624</v>
      </c>
      <c s="2" r="G1" t="s">
        <v>1912</v>
      </c>
      <c s="2" r="H1" t="s">
        <v>1913</v>
      </c>
    </row>
    <row spans="1:8" r="2">
      <c s="2" r="B2" t="s">
        <v>1914</v>
      </c>
      <c s="2" r="C2" t="s">
        <v>1915</v>
      </c>
      <c s="2" r="D2" t="s">
        <v>1916</v>
      </c>
      <c s="2" r="E2" t="s">
        <v>1917</v>
      </c>
      <c s="2" r="F2" t="s">
        <v>1918</v>
      </c>
      <c s="2" r="G2" t="s">
        <v>1919</v>
      </c>
      <c s="2" r="H2" t="s">
        <v>1914</v>
      </c>
    </row>
    <row spans="1:8" r="3">
      <c s="4" r="A3" t="s">
        <v>1920</v>
      </c>
    </row>
    <row spans="1:8" r="4">
      <c s="3" r="A4" t="s">
        <v>1921</v>
      </c>
    </row>
    <row spans="1:8" r="5">
      <c s="4" r="A5" t="s">
        <v>1922</v>
      </c>
      <c s="6" r="F5" t="n">
        <v>3</v>
      </c>
    </row>
    <row spans="1:8" r="6">
      <c s="4" r="A6" t="s">
        <v>1923</v>
      </c>
      <c s="6" r="D6" t="n">
        <v>2</v>
      </c>
    </row>
    <row spans="1:8" r="7">
      <c s="4" r="A7" t="s">
        <v>1924</v>
      </c>
    </row>
    <row spans="1:8" r="8">
      <c s="3" r="A8" t="s">
        <v>1921</v>
      </c>
    </row>
    <row spans="1:8" r="9">
      <c s="4" r="A9" t="s">
        <v>1922</v>
      </c>
      <c s="6" r="E9" t="n">
        <v>5</v>
      </c>
      <c s="6" r="G9" t="n">
        <v>8</v>
      </c>
    </row>
    <row spans="1:8" r="10">
      <c s="4" r="A10" t="s">
        <v>1925</v>
      </c>
    </row>
    <row spans="1:8" r="11">
      <c s="3" r="A11" t="s">
        <v>1921</v>
      </c>
    </row>
    <row spans="1:8" r="12">
      <c s="4" r="A12" t="s">
        <v>1926</v>
      </c>
      <c s="6" r="G12" t="n">
        <v>4</v>
      </c>
    </row>
    <row spans="1:8" r="13">
      <c s="4" r="A13" t="s">
        <v>1927</v>
      </c>
    </row>
    <row spans="1:8" r="14">
      <c s="3" r="A14" t="s">
        <v>1921</v>
      </c>
    </row>
    <row spans="1:8" r="15">
      <c s="4" r="A15" t="s">
        <v>1923</v>
      </c>
      <c s="6" r="E15" t="n">
        <v>3</v>
      </c>
    </row>
    <row spans="1:8" r="16">
      <c s="4" r="A16" t="s">
        <v>1928</v>
      </c>
    </row>
    <row spans="1:8" r="17">
      <c s="3" r="A17" t="s">
        <v>1921</v>
      </c>
    </row>
    <row spans="1:8" r="18">
      <c s="4" r="A18" t="s">
        <v>1922</v>
      </c>
      <c s="6" r="H18" t="n">
        <v>2</v>
      </c>
    </row>
    <row spans="1:8" r="19">
      <c s="4" r="A19" t="s">
        <v>1929</v>
      </c>
    </row>
    <row spans="1:8" r="20">
      <c s="3" r="A20" t="s">
        <v>1921</v>
      </c>
    </row>
    <row spans="1:8" r="21">
      <c s="4" r="A21" t="s">
        <v>1930</v>
      </c>
      <c s="6" r="C21" t="n">
        <v>4</v>
      </c>
    </row>
    <row spans="1:8" r="22">
      <c s="4" r="A22" t="s">
        <v>1931</v>
      </c>
    </row>
    <row spans="1:8" r="23">
      <c s="3" r="A23" t="s">
        <v>1921</v>
      </c>
    </row>
    <row spans="1:8" r="24">
      <c s="4" r="A24" t="s">
        <v>1930</v>
      </c>
      <c s="6" r="B24" t="n">
        <v>4</v>
      </c>
    </row>
  </sheetData>
  <mergeCells count="2">
    <mergeCell ref="A1:A2"/>
    <mergeCell ref="B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0"/>
    <col customWidth="1" max="6" min="6" width="33"/>
    <col customWidth="1" max="7" min="7" width="21"/>
    <col customWidth="1" max="8" min="8" width="21"/>
    <col customWidth="1" max="9" min="9" width="21"/>
    <col customWidth="1" max="10" min="10" width="17"/>
    <col customWidth="1" max="11" min="11" width="21"/>
    <col customWidth="1" max="12" min="12" width="21"/>
  </cols>
  <sheetData>
    <row spans="1:12" r="1">
      <c s="1" r="A1" t="s">
        <v>1932</v>
      </c>
      <c s="2" r="C1" t="s">
        <v>1933</v>
      </c>
      <c s="2" r="D1" t="s">
        <v>1934</v>
      </c>
      <c s="2" r="E1" t="s">
        <v>1935</v>
      </c>
      <c s="2" r="F1" t="s">
        <v>1936</v>
      </c>
      <c s="2" r="G1" t="s">
        <v>609</v>
      </c>
      <c s="2" r="H1" t="s">
        <v>284</v>
      </c>
      <c s="2" r="I1" t="s">
        <v>1937</v>
      </c>
      <c s="2" r="J1" t="s">
        <v>1938</v>
      </c>
      <c s="2" r="K1" t="s">
        <v>1939</v>
      </c>
      <c s="2" r="L1" t="s">
        <v>1940</v>
      </c>
    </row>
    <row spans="1:12" r="2">
      <c s="3" r="A2" t="s">
        <v>851</v>
      </c>
    </row>
    <row spans="1:12" r="3">
      <c s="4" r="A3" t="s">
        <v>852</v>
      </c>
      <c s="4" r="B3" t="s">
        <v>36</v>
      </c>
      <c s="7" r="F3" t="n">
        <v>0</v>
      </c>
      <c s="7" r="G3" t="n">
        <v>0</v>
      </c>
      <c s="7" r="H3" t="n">
        <v>1342</v>
      </c>
    </row>
    <row spans="1:12" r="4">
      <c s="4" r="A4" t="s">
        <v>858</v>
      </c>
    </row>
    <row spans="1:12" r="5">
      <c s="3" r="A5" t="s">
        <v>851</v>
      </c>
    </row>
    <row spans="1:12" r="6">
      <c s="4" r="A6" t="s">
        <v>852</v>
      </c>
      <c s="7" r="G6" t="n">
        <v>-56</v>
      </c>
    </row>
    <row spans="1:12" r="7">
      <c s="4" r="A7" t="s">
        <v>856</v>
      </c>
    </row>
    <row spans="1:12" r="8">
      <c s="3" r="A8" t="s">
        <v>851</v>
      </c>
    </row>
    <row spans="1:12" r="9">
      <c s="4" r="A9" t="s">
        <v>852</v>
      </c>
      <c s="10" r="F9" t="n">
        <v>-784.6</v>
      </c>
    </row>
    <row spans="1:12" r="10">
      <c s="4" r="A10" t="s">
        <v>1941</v>
      </c>
    </row>
    <row spans="1:12" r="11">
      <c s="3" r="A11" t="s">
        <v>851</v>
      </c>
    </row>
    <row spans="1:12" r="12">
      <c s="4" r="A12" t="s">
        <v>1942</v>
      </c>
      <c s="6" r="I12" t="n">
        <v>1</v>
      </c>
    </row>
    <row spans="1:12" r="13">
      <c s="4" r="A13" t="s">
        <v>1943</v>
      </c>
      <c s="12" r="J13" t="n">
        <v>-52.5</v>
      </c>
    </row>
    <row spans="1:12" r="14">
      <c s="4" r="A14" t="s">
        <v>1944</v>
      </c>
      <c s="13" r="D14" t="n">
        <v>125</v>
      </c>
    </row>
    <row spans="1:12" r="15">
      <c s="4" r="A15" t="s">
        <v>1945</v>
      </c>
    </row>
    <row spans="1:12" r="16">
      <c s="3" r="A16" t="s">
        <v>851</v>
      </c>
    </row>
    <row spans="1:12" r="17">
      <c s="4" r="A17" t="s">
        <v>1946</v>
      </c>
      <c s="6" r="F17" t="n">
        <v>55450</v>
      </c>
    </row>
    <row spans="1:12" r="18">
      <c s="4" r="A18" t="s">
        <v>1947</v>
      </c>
    </row>
    <row spans="1:12" r="19">
      <c s="3" r="A19" t="s">
        <v>851</v>
      </c>
    </row>
    <row spans="1:12" r="20">
      <c s="4" r="A20" t="s">
        <v>1948</v>
      </c>
      <c s="6" r="F20" t="n">
        <v>1</v>
      </c>
    </row>
    <row spans="1:12" r="21">
      <c s="4" r="A21" t="s">
        <v>1949</v>
      </c>
    </row>
    <row spans="1:12" r="22">
      <c s="3" r="A22" t="s">
        <v>851</v>
      </c>
    </row>
    <row spans="1:12" r="23">
      <c s="4" r="A23" t="s">
        <v>1950</v>
      </c>
      <c s="6" r="E23" t="n">
        <v>2</v>
      </c>
    </row>
    <row spans="1:12" r="24">
      <c s="4" r="A24" t="s">
        <v>1951</v>
      </c>
    </row>
    <row spans="1:12" r="25">
      <c s="3" r="A25" t="s">
        <v>851</v>
      </c>
    </row>
    <row spans="1:12" r="26">
      <c s="4" r="A26" t="s">
        <v>1948</v>
      </c>
      <c s="6" r="L26" t="n">
        <v>2</v>
      </c>
    </row>
    <row spans="1:12" r="27">
      <c s="4" r="A27" t="s">
        <v>1952</v>
      </c>
    </row>
    <row spans="1:12" r="28">
      <c s="3" r="A28" t="s">
        <v>851</v>
      </c>
    </row>
    <row spans="1:12" r="29">
      <c s="4" r="A29" t="s">
        <v>1953</v>
      </c>
      <c s="10" r="F29" t="n">
        <v>0.9</v>
      </c>
      <c s="10" r="K29" t="n">
        <v>1.8</v>
      </c>
    </row>
    <row spans="1:12" r="30">
      <c s="4" r="A30" t="s">
        <v>1954</v>
      </c>
    </row>
    <row spans="1:12" r="31">
      <c s="3" r="A31" t="s">
        <v>851</v>
      </c>
    </row>
    <row spans="1:12" r="32">
      <c s="4" r="A32" t="s">
        <v>852</v>
      </c>
      <c s="10" r="C32" t="n">
        <v>784.6</v>
      </c>
    </row>
    <row spans="1:12" r="33">
      <c r="A33" t="n"/>
    </row>
    <row spans="1:12" r="34">
      <c s="4" r="A34" t="s">
        <v>36</v>
      </c>
      <c s="4" r="B34" t="s">
        <v>840</v>
      </c>
    </row>
  </sheetData>
  <mergeCells count="3">
    <mergeCell ref="A1:B1"/>
    <mergeCell ref="A33:K33"/>
    <mergeCell ref="B34:K34"/>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14"/>
    <col customWidth="1" max="6" min="6" width="14"/>
    <col customWidth="1" max="7" min="7" width="21"/>
    <col customWidth="1" max="8" min="8" width="21"/>
    <col customWidth="1" max="9" min="9" width="21"/>
  </cols>
  <sheetData>
    <row spans="1:9" r="1">
      <c s="1" r="A1" t="s">
        <v>1955</v>
      </c>
      <c s="2" r="C1" t="s">
        <v>624</v>
      </c>
      <c s="2" r="G1" t="s">
        <v>1</v>
      </c>
    </row>
    <row spans="1:9" r="2">
      <c s="2" r="C2" t="s">
        <v>1956</v>
      </c>
      <c s="2" r="D2" t="s">
        <v>1957</v>
      </c>
      <c s="2" r="E2" t="s">
        <v>703</v>
      </c>
      <c s="2" r="F2" t="s">
        <v>1958</v>
      </c>
      <c s="2" r="G2" t="s">
        <v>608</v>
      </c>
      <c s="2" r="H2" t="s">
        <v>609</v>
      </c>
      <c s="2" r="I2" t="s">
        <v>284</v>
      </c>
    </row>
    <row spans="1:9" r="3">
      <c s="3" r="A3" t="s">
        <v>851</v>
      </c>
    </row>
    <row spans="1:9" r="4">
      <c s="4" r="A4" t="s">
        <v>852</v>
      </c>
      <c s="4" r="B4" t="s">
        <v>36</v>
      </c>
      <c s="7" r="G4" t="n">
        <v>0</v>
      </c>
      <c s="7" r="H4" t="n">
        <v>0</v>
      </c>
      <c s="7" r="I4" t="n">
        <v>1342</v>
      </c>
    </row>
    <row spans="1:9" r="5">
      <c s="4" r="A5" t="s">
        <v>1959</v>
      </c>
      <c s="7" r="G5" t="n">
        <v>3700</v>
      </c>
    </row>
    <row spans="1:9" r="6">
      <c s="4" r="A6" t="s">
        <v>853</v>
      </c>
    </row>
    <row spans="1:9" r="7">
      <c s="3" r="A7" t="s">
        <v>851</v>
      </c>
    </row>
    <row spans="1:9" r="8">
      <c s="4" r="A8" t="s">
        <v>852</v>
      </c>
      <c s="7" r="H8" t="n">
        <v>-400</v>
      </c>
    </row>
    <row spans="1:9" r="9">
      <c s="4" r="A9" t="s">
        <v>1960</v>
      </c>
    </row>
    <row spans="1:9" r="10">
      <c s="3" r="A10" t="s">
        <v>851</v>
      </c>
    </row>
    <row spans="1:9" r="11">
      <c s="4" r="A11" t="s">
        <v>852</v>
      </c>
      <c s="7" r="C11" t="n">
        <v>-400</v>
      </c>
    </row>
    <row spans="1:9" r="12">
      <c s="4" r="A12" t="s">
        <v>1961</v>
      </c>
    </row>
    <row spans="1:9" r="13">
      <c s="3" r="A13" t="s">
        <v>851</v>
      </c>
    </row>
    <row spans="1:9" r="14">
      <c s="4" r="A14" t="s">
        <v>1962</v>
      </c>
      <c s="4" r="F14" t="s">
        <v>1963</v>
      </c>
    </row>
    <row spans="1:9" r="15">
      <c s="4" r="A15" t="s">
        <v>1964</v>
      </c>
    </row>
    <row spans="1:9" r="16">
      <c s="3" r="A16" t="s">
        <v>851</v>
      </c>
    </row>
    <row spans="1:9" r="17">
      <c s="4" r="A17" t="s">
        <v>1962</v>
      </c>
      <c s="4" r="E17" t="s">
        <v>1963</v>
      </c>
    </row>
    <row spans="1:9" r="18">
      <c s="4" r="A18" t="s">
        <v>1965</v>
      </c>
      <c s="6" r="D18" t="n">
        <v>2</v>
      </c>
    </row>
    <row spans="1:9" r="19">
      <c r="A19" t="n"/>
    </row>
    <row spans="1:9" r="20">
      <c s="4" r="A20" t="s">
        <v>36</v>
      </c>
      <c s="4" r="B20" t="s">
        <v>840</v>
      </c>
    </row>
  </sheetData>
  <mergeCells count="5">
    <mergeCell ref="A1:B2"/>
    <mergeCell ref="C1:F1"/>
    <mergeCell ref="G1:I1"/>
    <mergeCell ref="A19:H19"/>
    <mergeCell ref="B20:H20"/>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53"/>
    <col customWidth="1" max="4" min="4" width="28"/>
    <col customWidth="1" max="5" min="5" width="28"/>
  </cols>
  <sheetData>
    <row spans="1:5" r="1">
      <c s="1" r="A1" t="s">
        <v>1966</v>
      </c>
      <c s="2" r="C1" t="s">
        <v>1</v>
      </c>
    </row>
    <row spans="1:5" r="2">
      <c s="2" r="C2" t="s">
        <v>1967</v>
      </c>
      <c s="2" r="D2" t="s">
        <v>1968</v>
      </c>
      <c s="2" r="E2" t="s">
        <v>1969</v>
      </c>
    </row>
    <row spans="1:5" r="3">
      <c s="3" r="A3" t="s">
        <v>1970</v>
      </c>
    </row>
    <row spans="1:5" r="4">
      <c s="4" r="A4" t="s">
        <v>1971</v>
      </c>
      <c s="6" r="C4" t="n">
        <v>2</v>
      </c>
    </row>
    <row spans="1:5" r="5">
      <c s="4" r="A5" t="s">
        <v>1972</v>
      </c>
      <c s="6" r="C5" t="n">
        <v>3</v>
      </c>
    </row>
    <row spans="1:5" r="6">
      <c s="4" r="A6" t="s">
        <v>40</v>
      </c>
      <c s="4" r="B6" t="s">
        <v>39</v>
      </c>
      <c s="7" r="C6" t="n">
        <v>14809</v>
      </c>
      <c s="7" r="D6" t="n">
        <v>14097</v>
      </c>
      <c s="7" r="E6" t="n">
        <v>14355</v>
      </c>
    </row>
    <row spans="1:5" r="7">
      <c s="4" r="A7" t="s">
        <v>41</v>
      </c>
      <c s="4" r="B7" t="s">
        <v>39</v>
      </c>
      <c s="6" r="C7" t="n">
        <v>7690</v>
      </c>
      <c s="6" r="D7" t="n">
        <v>8393</v>
      </c>
      <c s="7" r="E7" t="n">
        <v>6678</v>
      </c>
    </row>
    <row spans="1:5" r="8">
      <c s="4" r="A8" t="s">
        <v>126</v>
      </c>
      <c s="4" r="B8" t="s">
        <v>69</v>
      </c>
      <c s="7" r="C8" t="n">
        <v>167460</v>
      </c>
      <c s="7" r="D8" t="n">
        <v>167566</v>
      </c>
    </row>
    <row spans="1:5" r="9">
      <c s="4" r="A9" t="s">
        <v>1973</v>
      </c>
    </row>
    <row spans="1:5" r="10">
      <c s="3" r="A10" t="s">
        <v>1970</v>
      </c>
    </row>
    <row spans="1:5" r="11">
      <c s="4" r="A11" t="s">
        <v>1972</v>
      </c>
      <c s="6" r="C11" t="n">
        <v>2</v>
      </c>
    </row>
    <row spans="1:5" r="12">
      <c s="4" r="A12" t="s">
        <v>1974</v>
      </c>
    </row>
    <row spans="1:5" r="13">
      <c s="3" r="A13" t="s">
        <v>1970</v>
      </c>
    </row>
    <row spans="1:5" r="14">
      <c s="4" r="A14" t="s">
        <v>1975</v>
      </c>
      <c s="6" r="C14" t="n">
        <v>12</v>
      </c>
      <c s="6" r="D14" t="n">
        <v>12</v>
      </c>
      <c s="6" r="E14" t="n">
        <v>12</v>
      </c>
    </row>
    <row spans="1:5" r="15">
      <c s="4" r="A15" t="s">
        <v>1976</v>
      </c>
    </row>
    <row spans="1:5" r="16">
      <c s="3" r="A16" t="s">
        <v>1970</v>
      </c>
    </row>
    <row spans="1:5" r="17">
      <c s="4" r="A17" t="s">
        <v>1977</v>
      </c>
      <c s="4" r="C17" t="s">
        <v>620</v>
      </c>
      <c s="4" r="D17" t="s">
        <v>620</v>
      </c>
      <c s="4" r="E17" t="s">
        <v>620</v>
      </c>
    </row>
    <row spans="1:5" r="18">
      <c s="4" r="A18" t="s">
        <v>1978</v>
      </c>
    </row>
    <row spans="1:5" r="19">
      <c s="3" r="A19" t="s">
        <v>1970</v>
      </c>
    </row>
    <row spans="1:5" r="20">
      <c s="4" r="A20" t="s">
        <v>1977</v>
      </c>
      <c s="4" r="E20" t="s">
        <v>620</v>
      </c>
    </row>
    <row spans="1:5" r="21">
      <c s="4" r="A21" t="s">
        <v>1979</v>
      </c>
    </row>
    <row spans="1:5" r="22">
      <c s="3" r="A22" t="s">
        <v>1970</v>
      </c>
    </row>
    <row spans="1:5" r="23">
      <c s="4" r="A23" t="s">
        <v>1977</v>
      </c>
      <c s="4" r="C23" t="s">
        <v>1980</v>
      </c>
      <c s="4" r="D23" t="s">
        <v>1981</v>
      </c>
      <c s="4" r="E23" t="s">
        <v>745</v>
      </c>
    </row>
    <row spans="1:5" r="24">
      <c s="4" r="A24" t="s">
        <v>1982</v>
      </c>
    </row>
    <row spans="1:5" r="25">
      <c s="3" r="A25" t="s">
        <v>1970</v>
      </c>
    </row>
    <row spans="1:5" r="26">
      <c s="4" r="A26" t="s">
        <v>1977</v>
      </c>
      <c s="4" r="C26" t="s">
        <v>1983</v>
      </c>
      <c s="4" r="D26" t="s">
        <v>620</v>
      </c>
      <c s="4" r="E26" t="s">
        <v>1984</v>
      </c>
    </row>
    <row spans="1:5" r="27">
      <c s="4" r="A27" t="s">
        <v>1985</v>
      </c>
    </row>
    <row spans="1:5" r="28">
      <c s="3" r="A28" t="s">
        <v>1970</v>
      </c>
    </row>
    <row spans="1:5" r="29">
      <c s="4" r="A29" t="s">
        <v>1977</v>
      </c>
      <c s="4" r="C29" t="s">
        <v>620</v>
      </c>
      <c s="4" r="D29" t="s">
        <v>1984</v>
      </c>
      <c s="4" r="E29" t="s">
        <v>1986</v>
      </c>
    </row>
    <row spans="1:5" r="30">
      <c s="4" r="A30" t="s">
        <v>1987</v>
      </c>
    </row>
    <row spans="1:5" r="31">
      <c s="3" r="A31" t="s">
        <v>1970</v>
      </c>
    </row>
    <row spans="1:5" r="32">
      <c s="4" r="A32" t="s">
        <v>1977</v>
      </c>
      <c s="4" r="C32" t="s">
        <v>1988</v>
      </c>
      <c s="4" r="D32" t="s">
        <v>756</v>
      </c>
    </row>
    <row spans="1:5" r="33">
      <c s="4" r="A33" t="s">
        <v>801</v>
      </c>
    </row>
    <row spans="1:5" r="34">
      <c s="3" r="A34" t="s">
        <v>1970</v>
      </c>
    </row>
    <row spans="1:5" r="35">
      <c s="4" r="A35" t="s">
        <v>40</v>
      </c>
      <c s="7" r="E35" t="n">
        <v>2100</v>
      </c>
    </row>
    <row spans="1:5" r="36">
      <c s="4" r="A36" t="s">
        <v>41</v>
      </c>
      <c s="7" r="E36" t="n">
        <v>800</v>
      </c>
    </row>
    <row spans="1:5" r="37">
      <c r="A37" t="n"/>
    </row>
    <row spans="1:5" r="38">
      <c s="4" r="A38" t="s">
        <v>36</v>
      </c>
      <c s="4" r="B38" t="s">
        <v>66</v>
      </c>
    </row>
    <row spans="1:5" r="39">
      <c s="4" r="A39" t="s">
        <v>67</v>
      </c>
      <c s="4" r="B39" t="s">
        <v>68</v>
      </c>
    </row>
    <row spans="1:5" r="40">
      <c s="4" r="A40" t="s">
        <v>69</v>
      </c>
      <c s="4" r="B40" t="s">
        <v>66</v>
      </c>
    </row>
  </sheetData>
  <mergeCells count="6">
    <mergeCell ref="A1:B2"/>
    <mergeCell ref="C1:E1"/>
    <mergeCell ref="A37:D37"/>
    <mergeCell ref="B38:D38"/>
    <mergeCell ref="B39:D39"/>
    <mergeCell ref="B40:D4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989</v>
      </c>
      <c s="2" r="C1" t="s">
        <v>1</v>
      </c>
    </row>
    <row spans="1:5" r="2">
      <c s="2" r="C2" t="s">
        <v>2</v>
      </c>
      <c s="2" r="D2" t="s">
        <v>32</v>
      </c>
      <c s="2" r="E2" t="s">
        <v>33</v>
      </c>
    </row>
    <row spans="1:5" r="3">
      <c s="3" r="A3" t="s">
        <v>1970</v>
      </c>
    </row>
    <row spans="1:5" r="4">
      <c s="4" r="A4" t="s">
        <v>35</v>
      </c>
      <c s="4" r="B4" t="s">
        <v>36</v>
      </c>
      <c s="7" r="C4" t="n">
        <v>48851</v>
      </c>
      <c s="7" r="D4" t="n">
        <v>49605</v>
      </c>
      <c s="7" r="E4" t="n">
        <v>51584</v>
      </c>
    </row>
    <row spans="1:5" r="5">
      <c s="4" r="A5" t="s">
        <v>1990</v>
      </c>
      <c s="4" r="B5" t="s">
        <v>39</v>
      </c>
      <c s="6" r="C5" t="n">
        <v>8965</v>
      </c>
      <c s="6" r="D5" t="n">
        <v>12240</v>
      </c>
      <c s="6" r="E5" t="n">
        <v>15716</v>
      </c>
    </row>
    <row spans="1:5" r="6">
      <c s="4" r="A6" t="s">
        <v>1991</v>
      </c>
      <c s="4" r="B6" t="s">
        <v>69</v>
      </c>
      <c s="6" r="C6" t="n">
        <v>5157</v>
      </c>
      <c s="6" r="D6" t="n">
        <v>5537</v>
      </c>
      <c s="6" r="E6" t="n">
        <v>6306</v>
      </c>
    </row>
    <row spans="1:5" r="7">
      <c s="4" r="A7" t="s">
        <v>801</v>
      </c>
    </row>
    <row spans="1:5" r="8">
      <c s="3" r="A8" t="s">
        <v>1970</v>
      </c>
    </row>
    <row spans="1:5" r="9">
      <c s="4" r="A9" t="s">
        <v>35</v>
      </c>
      <c s="6" r="C9" t="n">
        <v>48345</v>
      </c>
      <c s="6" r="D9" t="n">
        <v>49154</v>
      </c>
      <c s="6" r="E9" t="n">
        <v>51221</v>
      </c>
    </row>
    <row spans="1:5" r="10">
      <c s="4" r="A10" t="s">
        <v>1990</v>
      </c>
      <c s="4" r="B10" t="s">
        <v>67</v>
      </c>
      <c s="6" r="C10" t="n">
        <v>27149</v>
      </c>
      <c s="6" r="D10" t="n">
        <v>28671</v>
      </c>
      <c s="6" r="E10" t="n">
        <v>30318</v>
      </c>
    </row>
    <row spans="1:5" r="11">
      <c s="4" r="A11" t="s">
        <v>1991</v>
      </c>
      <c s="4" r="B11" t="s">
        <v>69</v>
      </c>
      <c s="6" r="C11" t="n">
        <v>976</v>
      </c>
      <c s="6" r="D11" t="n">
        <v>993</v>
      </c>
      <c s="6" r="E11" t="n">
        <v>947</v>
      </c>
    </row>
    <row spans="1:5" r="12">
      <c s="4" r="A12" t="s">
        <v>1992</v>
      </c>
    </row>
    <row spans="1:5" r="13">
      <c s="3" r="A13" t="s">
        <v>1970</v>
      </c>
    </row>
    <row spans="1:5" r="14">
      <c s="4" r="A14" t="s">
        <v>35</v>
      </c>
      <c s="4" r="B14" t="s">
        <v>71</v>
      </c>
      <c s="6" r="C14" t="n">
        <v>506</v>
      </c>
      <c s="6" r="D14" t="n">
        <v>253</v>
      </c>
      <c s="6" r="E14" t="n">
        <v>232</v>
      </c>
    </row>
    <row spans="1:5" r="15">
      <c s="4" r="A15" t="s">
        <v>1990</v>
      </c>
      <c s="4" r="B15" t="s">
        <v>1529</v>
      </c>
      <c s="6" r="C15" t="n">
        <v>-2950</v>
      </c>
      <c s="6" r="D15" t="n">
        <v>-3092</v>
      </c>
      <c s="6" r="E15" t="n">
        <v>-2828</v>
      </c>
    </row>
    <row spans="1:5" r="16">
      <c s="4" r="A16" t="s">
        <v>1991</v>
      </c>
      <c s="4" r="B16" t="s">
        <v>1070</v>
      </c>
      <c s="6" r="C16" t="n">
        <v>98</v>
      </c>
      <c s="6" r="D16" t="n">
        <v>91</v>
      </c>
      <c s="6" r="E16" t="n">
        <v>105</v>
      </c>
    </row>
    <row spans="1:5" r="17">
      <c s="4" r="A17" t="s">
        <v>800</v>
      </c>
    </row>
    <row spans="1:5" r="18">
      <c s="3" r="A18" t="s">
        <v>1970</v>
      </c>
    </row>
    <row spans="1:5" r="19">
      <c s="4" r="A19" t="s">
        <v>35</v>
      </c>
      <c s="4" r="B19" t="s">
        <v>73</v>
      </c>
      <c s="6" r="C19" t="n">
        <v>0</v>
      </c>
      <c s="6" r="D19" t="n">
        <v>0</v>
      </c>
      <c s="6" r="E19" t="n">
        <v>0</v>
      </c>
    </row>
    <row spans="1:5" r="20">
      <c s="4" r="A20" t="s">
        <v>1990</v>
      </c>
      <c s="4" r="B20" t="s">
        <v>219</v>
      </c>
      <c s="6" r="C20" t="n">
        <v>-5430</v>
      </c>
      <c s="6" r="D20" t="n">
        <v>-5200</v>
      </c>
      <c s="6" r="E20" t="n">
        <v>-5689</v>
      </c>
    </row>
    <row spans="1:5" r="21">
      <c s="4" r="A21" t="s">
        <v>1991</v>
      </c>
      <c s="4" r="B21" t="s">
        <v>1072</v>
      </c>
      <c s="6" r="C21" t="n">
        <v>354</v>
      </c>
      <c s="6" r="D21" t="n">
        <v>384</v>
      </c>
      <c s="6" r="E21" t="n">
        <v>432</v>
      </c>
    </row>
    <row spans="1:5" r="22">
      <c s="4" r="A22" t="s">
        <v>1993</v>
      </c>
    </row>
    <row spans="1:5" r="23">
      <c s="3" r="A23" t="s">
        <v>1970</v>
      </c>
    </row>
    <row spans="1:5" r="24">
      <c s="4" r="A24" t="s">
        <v>35</v>
      </c>
      <c s="4" r="B24" t="s">
        <v>73</v>
      </c>
      <c s="6" r="C24" t="n">
        <v>0</v>
      </c>
      <c s="6" r="D24" t="n">
        <v>0</v>
      </c>
      <c s="6" r="E24" t="n">
        <v>0</v>
      </c>
    </row>
    <row spans="1:5" r="25">
      <c s="4" r="A25" t="s">
        <v>1990</v>
      </c>
      <c s="4" r="B25" t="s">
        <v>219</v>
      </c>
      <c s="6" r="C25" t="n">
        <v>-3953</v>
      </c>
      <c s="6" r="D25" t="n">
        <v>-3641</v>
      </c>
      <c s="6" r="E25" t="n">
        <v>-4344</v>
      </c>
    </row>
    <row spans="1:5" r="26">
      <c s="4" r="A26" t="s">
        <v>1991</v>
      </c>
      <c s="4" r="B26" t="s">
        <v>1072</v>
      </c>
      <c s="6" r="C26" t="n">
        <v>3573</v>
      </c>
      <c s="6" r="D26" t="n">
        <v>3782</v>
      </c>
      <c s="6" r="E26" t="n">
        <v>4487</v>
      </c>
    </row>
    <row spans="1:5" r="27">
      <c s="4" r="A27" t="s">
        <v>1994</v>
      </c>
    </row>
    <row spans="1:5" r="28">
      <c s="3" r="A28" t="s">
        <v>1970</v>
      </c>
    </row>
    <row spans="1:5" r="29">
      <c s="4" r="A29" t="s">
        <v>35</v>
      </c>
      <c s="4" r="B29" t="s">
        <v>73</v>
      </c>
      <c s="6" r="C29" t="n">
        <v>0</v>
      </c>
      <c s="6" r="D29" t="n">
        <v>0</v>
      </c>
      <c s="6" r="E29" t="n">
        <v>0</v>
      </c>
    </row>
    <row spans="1:5" r="30">
      <c s="4" r="A30" t="s">
        <v>1990</v>
      </c>
      <c s="4" r="B30" t="s">
        <v>219</v>
      </c>
      <c s="6" r="C30" t="n">
        <v>-894</v>
      </c>
      <c s="6" r="D30" t="n">
        <v>-183</v>
      </c>
      <c s="6" r="E30" t="n">
        <v>-376</v>
      </c>
    </row>
    <row spans="1:5" r="31">
      <c s="4" r="A31" t="s">
        <v>1991</v>
      </c>
      <c s="4" r="B31" t="s">
        <v>1072</v>
      </c>
      <c s="6" r="C31" t="n">
        <v>75</v>
      </c>
      <c s="6" r="D31" t="n">
        <v>53</v>
      </c>
      <c s="6" r="E31" t="n">
        <v>124</v>
      </c>
    </row>
    <row spans="1:5" r="32">
      <c s="4" r="A32" t="s">
        <v>1995</v>
      </c>
    </row>
    <row spans="1:5" r="33">
      <c s="3" r="A33" t="s">
        <v>1970</v>
      </c>
    </row>
    <row spans="1:5" r="34">
      <c s="4" r="A34" t="s">
        <v>35</v>
      </c>
      <c s="4" r="B34" t="s">
        <v>74</v>
      </c>
      <c s="6" r="C34" t="n">
        <v>0</v>
      </c>
      <c s="6" r="D34" t="n">
        <v>198</v>
      </c>
      <c s="6" r="E34" t="n">
        <v>132</v>
      </c>
    </row>
    <row spans="1:5" r="35">
      <c s="4" r="A35" t="s">
        <v>1990</v>
      </c>
      <c s="4" r="B35" t="s">
        <v>1402</v>
      </c>
      <c s="6" r="C35" t="n">
        <v>-4321</v>
      </c>
      <c s="6" r="D35" t="n">
        <v>-3749</v>
      </c>
      <c s="6" r="E35" t="n">
        <v>-692</v>
      </c>
    </row>
    <row spans="1:5" r="36">
      <c s="4" r="A36" t="s">
        <v>1991</v>
      </c>
      <c s="4" r="B36" t="s">
        <v>1073</v>
      </c>
      <c s="6" r="C36" t="n">
        <v>48</v>
      </c>
      <c s="6" r="D36" t="n">
        <v>207</v>
      </c>
      <c s="6" r="E36" t="n">
        <v>167</v>
      </c>
    </row>
    <row spans="1:5" r="37">
      <c s="4" r="A37" t="s">
        <v>1996</v>
      </c>
    </row>
    <row spans="1:5" r="38">
      <c s="3" r="A38" t="s">
        <v>1970</v>
      </c>
    </row>
    <row spans="1:5" r="39">
      <c s="4" r="A39" t="s">
        <v>35</v>
      </c>
      <c s="6" r="C39" t="n">
        <v>0</v>
      </c>
      <c s="6" r="D39" t="n">
        <v>0</v>
      </c>
      <c s="6" r="E39" t="n">
        <v>0</v>
      </c>
    </row>
    <row spans="1:5" r="40">
      <c s="4" r="A40" t="s">
        <v>1990</v>
      </c>
      <c s="4" r="B40" t="s">
        <v>67</v>
      </c>
      <c s="6" r="C40" t="n">
        <v>-636</v>
      </c>
      <c s="6" r="D40" t="n">
        <v>-567</v>
      </c>
      <c s="6" r="E40" t="n">
        <v>-671</v>
      </c>
    </row>
    <row spans="1:5" r="41">
      <c s="4" r="A41" t="s">
        <v>1991</v>
      </c>
      <c s="4" r="B41" t="s">
        <v>69</v>
      </c>
      <c s="6" r="C41" t="n">
        <v>33</v>
      </c>
      <c s="6" r="D41" t="n">
        <v>27</v>
      </c>
      <c s="6" r="E41" t="n">
        <v>44</v>
      </c>
    </row>
    <row spans="1:5" r="42">
      <c s="4" r="A42" t="s">
        <v>1997</v>
      </c>
    </row>
    <row spans="1:5" r="43">
      <c s="3" r="A43" t="s">
        <v>1970</v>
      </c>
    </row>
    <row spans="1:5" r="44">
      <c s="4" r="A44" t="s">
        <v>35</v>
      </c>
      <c s="6" r="C44" t="n">
        <v>13954</v>
      </c>
      <c s="6" r="D44" t="n">
        <v>13861</v>
      </c>
      <c s="6" r="E44" t="n">
        <v>14317</v>
      </c>
    </row>
    <row spans="1:5" r="45">
      <c s="4" r="A45" t="s">
        <v>1990</v>
      </c>
      <c s="4" r="B45" t="s">
        <v>67</v>
      </c>
      <c s="6" r="C45" t="n">
        <v>7757</v>
      </c>
      <c s="6" r="D45" t="n">
        <v>7780</v>
      </c>
      <c s="6" r="E45" t="n">
        <v>8549</v>
      </c>
    </row>
    <row spans="1:5" r="46">
      <c s="4" r="A46" t="s">
        <v>1991</v>
      </c>
      <c s="4" r="B46" t="s">
        <v>69</v>
      </c>
      <c s="6" r="C46" t="n">
        <v>248</v>
      </c>
      <c s="6" r="D46" t="n">
        <v>255</v>
      </c>
      <c s="6" r="E46" t="n">
        <v>238</v>
      </c>
    </row>
    <row spans="1:5" r="47">
      <c s="4" r="A47" t="s">
        <v>1998</v>
      </c>
    </row>
    <row spans="1:5" r="48">
      <c s="3" r="A48" t="s">
        <v>1970</v>
      </c>
    </row>
    <row spans="1:5" r="49">
      <c s="4" r="A49" t="s">
        <v>35</v>
      </c>
      <c s="6" r="C49" t="n">
        <v>12803</v>
      </c>
      <c s="6" r="D49" t="n">
        <v>10144</v>
      </c>
      <c s="6" r="E49" t="n">
        <v>9285</v>
      </c>
    </row>
    <row spans="1:5" r="50">
      <c s="4" r="A50" t="s">
        <v>1990</v>
      </c>
      <c s="4" r="B50" t="s">
        <v>67</v>
      </c>
      <c s="6" r="C50" t="n">
        <v>6507</v>
      </c>
      <c s="6" r="D50" t="n">
        <v>4692</v>
      </c>
      <c s="6" r="E50" t="n">
        <v>4216</v>
      </c>
    </row>
    <row spans="1:5" r="51">
      <c s="4" r="A51" t="s">
        <v>1991</v>
      </c>
      <c s="4" r="B51" t="s">
        <v>69</v>
      </c>
      <c s="6" r="C51" t="n">
        <v>306</v>
      </c>
      <c s="6" r="D51" t="n">
        <v>263</v>
      </c>
      <c s="6" r="E51" t="n">
        <v>231</v>
      </c>
    </row>
    <row spans="1:5" r="52">
      <c s="4" r="A52" t="s">
        <v>1999</v>
      </c>
    </row>
    <row spans="1:5" r="53">
      <c s="3" r="A53" t="s">
        <v>1970</v>
      </c>
    </row>
    <row spans="1:5" r="54">
      <c s="4" r="A54" t="s">
        <v>35</v>
      </c>
      <c s="4" r="B54" t="s">
        <v>75</v>
      </c>
      <c s="6" r="C54" t="n">
        <v>21587</v>
      </c>
      <c s="6" r="D54" t="n">
        <v>25149</v>
      </c>
      <c s="6" r="E54" t="n">
        <v>27619</v>
      </c>
    </row>
    <row spans="1:5" r="55">
      <c s="4" r="A55" t="s">
        <v>1990</v>
      </c>
      <c s="4" r="B55" t="s">
        <v>832</v>
      </c>
      <c s="6" r="C55" t="n">
        <v>12885</v>
      </c>
      <c s="6" r="D55" t="n">
        <v>16199</v>
      </c>
      <c s="6" r="E55" t="n">
        <v>17552</v>
      </c>
    </row>
    <row spans="1:5" r="56">
      <c s="4" r="A56" t="s">
        <v>1991</v>
      </c>
      <c s="4" r="B56" t="s">
        <v>2000</v>
      </c>
      <c s="7" r="C56" t="n">
        <v>422</v>
      </c>
      <c s="7" r="D56" t="n">
        <v>475</v>
      </c>
      <c s="7" r="E56" t="n">
        <v>478</v>
      </c>
    </row>
    <row spans="1:5" r="57">
      <c r="A57" t="n"/>
    </row>
    <row spans="1:5" r="58">
      <c s="4" r="A58" t="s">
        <v>36</v>
      </c>
      <c s="4" r="B58" t="s">
        <v>66</v>
      </c>
    </row>
    <row spans="1:5" r="59">
      <c s="4" r="A59" t="s">
        <v>67</v>
      </c>
      <c s="4" r="B59" t="s">
        <v>70</v>
      </c>
    </row>
    <row spans="1:5" r="60">
      <c s="4" r="A60" t="s">
        <v>69</v>
      </c>
      <c s="4" r="B60" t="s">
        <v>2001</v>
      </c>
    </row>
    <row spans="1:5" r="61">
      <c s="4" r="A61" t="s">
        <v>71</v>
      </c>
      <c s="4" r="B61" t="s">
        <v>2002</v>
      </c>
    </row>
    <row spans="1:5" r="62">
      <c s="4" r="A62" t="s">
        <v>73</v>
      </c>
      <c s="4" r="B62" t="s">
        <v>2003</v>
      </c>
    </row>
    <row spans="1:5" r="63">
      <c s="4" r="A63" t="s">
        <v>74</v>
      </c>
      <c s="4" r="B63" t="s">
        <v>2004</v>
      </c>
    </row>
    <row spans="1:5" r="64">
      <c s="4" r="A64" t="s">
        <v>75</v>
      </c>
      <c s="4" r="B64" t="s">
        <v>2005</v>
      </c>
    </row>
  </sheetData>
  <mergeCells count="10">
    <mergeCell ref="A1:B2"/>
    <mergeCell ref="C1:E1"/>
    <mergeCell ref="A57:D57"/>
    <mergeCell ref="B58:D58"/>
    <mergeCell ref="B59:D59"/>
    <mergeCell ref="B60:D60"/>
    <mergeCell ref="B61:D61"/>
    <mergeCell ref="B62:D62"/>
    <mergeCell ref="B63:D63"/>
    <mergeCell ref="B64:D64"/>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006</v>
      </c>
      <c s="2" r="C1" t="s">
        <v>1</v>
      </c>
    </row>
    <row spans="1:5" r="2">
      <c s="2" r="C2" t="s">
        <v>2</v>
      </c>
      <c s="2" r="D2" t="s">
        <v>32</v>
      </c>
      <c s="2" r="E2" t="s">
        <v>33</v>
      </c>
    </row>
    <row spans="1:5" r="3">
      <c s="3" r="A3" t="s">
        <v>1970</v>
      </c>
    </row>
    <row spans="1:5" r="4">
      <c s="4" r="A4" t="s">
        <v>852</v>
      </c>
      <c s="4" r="B4" t="s">
        <v>36</v>
      </c>
      <c s="7" r="C4" t="n">
        <v>0</v>
      </c>
      <c s="7" r="D4" t="n">
        <v>0</v>
      </c>
      <c s="7" r="E4" t="n">
        <v>1342</v>
      </c>
    </row>
    <row spans="1:5" r="5">
      <c s="4" r="A5" t="s">
        <v>222</v>
      </c>
      <c s="4" r="B5" t="s">
        <v>667</v>
      </c>
      <c s="6" r="C5" t="n">
        <v>0</v>
      </c>
      <c s="6" r="D5" t="n">
        <v>0</v>
      </c>
      <c s="6" r="E5" t="n">
        <v>459</v>
      </c>
    </row>
    <row spans="1:5" r="6">
      <c s="4" r="A6" t="s">
        <v>836</v>
      </c>
      <c s="4" r="B6" t="s">
        <v>71</v>
      </c>
      <c s="6" r="C6" t="n">
        <v>0</v>
      </c>
      <c s="6" r="D6" t="n">
        <v>0</v>
      </c>
      <c s="6" r="E6" t="n">
        <v>18</v>
      </c>
    </row>
    <row spans="1:5" r="7">
      <c s="4" r="A7" t="s">
        <v>1995</v>
      </c>
    </row>
    <row spans="1:5" r="8">
      <c s="3" r="A8" t="s">
        <v>1970</v>
      </c>
    </row>
    <row spans="1:5" r="9">
      <c s="4" r="A9" t="s">
        <v>2007</v>
      </c>
      <c s="6" r="C9" t="n">
        <v>584</v>
      </c>
      <c s="6" r="D9" t="n">
        <v>598</v>
      </c>
      <c s="6" r="E9" t="n">
        <v>1300</v>
      </c>
    </row>
    <row spans="1:5" r="10">
      <c s="4" r="A10" t="s">
        <v>834</v>
      </c>
      <c s="6" r="C10" t="n">
        <v>787</v>
      </c>
      <c s="6" r="D10" t="n">
        <v>440</v>
      </c>
      <c s="6" r="E10" t="n">
        <v>836</v>
      </c>
    </row>
    <row spans="1:5" r="11">
      <c s="4" r="A11" t="s">
        <v>2008</v>
      </c>
      <c s="6" r="C11" t="n">
        <v>491</v>
      </c>
    </row>
    <row spans="1:5" r="12">
      <c s="4" r="A12" t="s">
        <v>2009</v>
      </c>
      <c s="6" r="C12" t="n">
        <v>282</v>
      </c>
      <c s="6" r="D12" t="n">
        <v>168</v>
      </c>
    </row>
    <row spans="1:5" r="13">
      <c s="4" r="A13" t="s">
        <v>830</v>
      </c>
      <c s="6" r="C13" t="n">
        <v>968</v>
      </c>
      <c s="6" r="D13" t="n">
        <v>999</v>
      </c>
      <c s="6" r="E13" t="n">
        <v>21</v>
      </c>
    </row>
    <row spans="1:5" r="14">
      <c s="4" r="A14" t="s">
        <v>2010</v>
      </c>
      <c s="6" r="C14" t="n">
        <v>332</v>
      </c>
      <c s="6" r="D14" t="n">
        <v>165</v>
      </c>
      <c s="6" r="E14" t="n">
        <v>290</v>
      </c>
    </row>
    <row spans="1:5" r="15">
      <c s="4" r="A15" t="s">
        <v>2011</v>
      </c>
      <c s="6" r="D15" t="n">
        <v>215</v>
      </c>
    </row>
    <row spans="1:5" r="16">
      <c s="4" r="A16" t="s">
        <v>852</v>
      </c>
      <c s="6" r="E16" t="n">
        <v>-1300</v>
      </c>
    </row>
    <row spans="1:5" r="17">
      <c s="4" r="A17" t="s">
        <v>222</v>
      </c>
      <c s="6" r="E17" t="n">
        <v>459</v>
      </c>
    </row>
    <row spans="1:5" r="18">
      <c s="4" r="A18" t="s">
        <v>2012</v>
      </c>
    </row>
    <row spans="1:5" r="19">
      <c s="3" r="A19" t="s">
        <v>1970</v>
      </c>
    </row>
    <row spans="1:5" r="20">
      <c s="4" r="A20" t="s">
        <v>634</v>
      </c>
      <c s="7" r="D20" t="n">
        <v>1200</v>
      </c>
    </row>
    <row spans="1:5" r="21">
      <c s="4" r="A21" t="s">
        <v>2013</v>
      </c>
    </row>
    <row spans="1:5" r="22">
      <c s="3" r="A22" t="s">
        <v>1970</v>
      </c>
    </row>
    <row spans="1:5" r="23">
      <c s="4" r="A23" t="s">
        <v>836</v>
      </c>
      <c s="7" r="E23" t="n">
        <v>18</v>
      </c>
    </row>
    <row spans="1:5" r="24">
      <c s="4" r="A24" t="s">
        <v>2014</v>
      </c>
    </row>
    <row spans="1:5" r="25">
      <c s="3" r="A25" t="s">
        <v>1970</v>
      </c>
    </row>
    <row spans="1:5" r="26">
      <c s="4" r="A26" t="s">
        <v>2015</v>
      </c>
      <c s="7" r="C26" t="n">
        <v>878</v>
      </c>
    </row>
    <row spans="1:5" r="27">
      <c r="A27" t="n"/>
    </row>
    <row spans="1:5" r="28">
      <c s="4" r="A28" t="s">
        <v>36</v>
      </c>
      <c s="4" r="B28" t="s">
        <v>840</v>
      </c>
    </row>
    <row spans="1:5" r="29">
      <c s="4" r="A29" t="s">
        <v>67</v>
      </c>
      <c s="4" r="B29" t="s">
        <v>66</v>
      </c>
    </row>
    <row spans="1:5" r="30">
      <c s="4" r="A30" t="s">
        <v>69</v>
      </c>
      <c s="4" r="B30" t="s">
        <v>277</v>
      </c>
    </row>
    <row spans="1:5" r="31">
      <c s="4" r="A31" t="s">
        <v>71</v>
      </c>
      <c s="4" r="B31" t="s">
        <v>845</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016</v>
      </c>
      <c s="2" r="C1" t="s">
        <v>1</v>
      </c>
    </row>
    <row spans="1:5" r="2">
      <c s="2" r="C2" t="s">
        <v>2</v>
      </c>
      <c s="2" r="D2" t="s">
        <v>32</v>
      </c>
      <c s="2" r="E2" t="s">
        <v>33</v>
      </c>
    </row>
    <row spans="1:5" r="3">
      <c s="3" r="A3" t="s">
        <v>2017</v>
      </c>
    </row>
    <row spans="1:5" r="4">
      <c s="4" r="A4" t="s">
        <v>35</v>
      </c>
      <c s="4" r="B4" t="s">
        <v>36</v>
      </c>
      <c s="7" r="C4" t="n">
        <v>48851</v>
      </c>
      <c s="7" r="D4" t="n">
        <v>49605</v>
      </c>
      <c s="7" r="E4" t="n">
        <v>51584</v>
      </c>
    </row>
    <row spans="1:5" r="5">
      <c s="4" r="A5" t="s">
        <v>2018</v>
      </c>
    </row>
    <row spans="1:5" r="6">
      <c s="3" r="A6" t="s">
        <v>2017</v>
      </c>
    </row>
    <row spans="1:5" r="7">
      <c s="4" r="A7" t="s">
        <v>35</v>
      </c>
      <c s="4" r="B7" t="s">
        <v>67</v>
      </c>
      <c s="6" r="C7" t="n">
        <v>21704</v>
      </c>
      <c s="6" r="D7" t="n">
        <v>19073</v>
      </c>
      <c s="6" r="E7" t="n">
        <v>20274</v>
      </c>
    </row>
    <row spans="1:5" r="8">
      <c s="4" r="A8" t="s">
        <v>2019</v>
      </c>
    </row>
    <row spans="1:5" r="9">
      <c s="3" r="A9" t="s">
        <v>2017</v>
      </c>
    </row>
    <row spans="1:5" r="10">
      <c s="4" r="A10" t="s">
        <v>35</v>
      </c>
      <c s="4" r="B10" t="s">
        <v>667</v>
      </c>
      <c s="6" r="C10" t="n">
        <v>9714</v>
      </c>
      <c s="6" r="D10" t="n">
        <v>11719</v>
      </c>
      <c s="6" r="E10" t="n">
        <v>11739</v>
      </c>
    </row>
    <row spans="1:5" r="11">
      <c s="4" r="A11" t="s">
        <v>2020</v>
      </c>
    </row>
    <row spans="1:5" r="12">
      <c s="3" r="A12" t="s">
        <v>2017</v>
      </c>
    </row>
    <row spans="1:5" r="13">
      <c s="4" r="A13" t="s">
        <v>35</v>
      </c>
      <c s="4" r="B13" t="s">
        <v>1529</v>
      </c>
      <c s="6" r="C13" t="n">
        <v>6298</v>
      </c>
      <c s="6" r="D13" t="n">
        <v>7314</v>
      </c>
      <c s="6" r="E13" t="n">
        <v>8346</v>
      </c>
    </row>
    <row spans="1:5" r="14">
      <c s="4" r="A14" t="s">
        <v>2021</v>
      </c>
    </row>
    <row spans="1:5" r="15">
      <c s="3" r="A15" t="s">
        <v>2017</v>
      </c>
    </row>
    <row spans="1:5" r="16">
      <c s="4" r="A16" t="s">
        <v>35</v>
      </c>
      <c s="4" r="B16" t="s">
        <v>219</v>
      </c>
      <c s="7" r="C16" t="n">
        <v>11136</v>
      </c>
      <c s="7" r="D16" t="n">
        <v>11499</v>
      </c>
      <c s="7" r="E16" t="n">
        <v>11225</v>
      </c>
    </row>
    <row spans="1:5" r="17">
      <c r="A17" t="n"/>
    </row>
    <row spans="1:5" r="18">
      <c s="4" r="A18" t="s">
        <v>36</v>
      </c>
      <c s="4" r="B18" t="s">
        <v>66</v>
      </c>
    </row>
    <row spans="1:5" r="19">
      <c s="4" r="A19" t="s">
        <v>67</v>
      </c>
      <c s="4" r="B19" t="s">
        <v>2022</v>
      </c>
    </row>
    <row spans="1:5" r="20">
      <c s="4" r="A20" t="s">
        <v>69</v>
      </c>
      <c s="4" r="B20" t="s">
        <v>2023</v>
      </c>
    </row>
    <row spans="1:5" r="21">
      <c s="4" r="A21" t="s">
        <v>71</v>
      </c>
      <c s="4" r="B21" t="s">
        <v>2024</v>
      </c>
    </row>
    <row spans="1:5" r="22">
      <c s="4" r="A22" t="s">
        <v>73</v>
      </c>
      <c s="4" r="B22" t="s">
        <v>2025</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026</v>
      </c>
      <c s="2" r="C1" t="s">
        <v>1</v>
      </c>
    </row>
    <row spans="1:5" r="2">
      <c s="2" r="C2" t="s">
        <v>2</v>
      </c>
      <c s="2" r="D2" t="s">
        <v>32</v>
      </c>
      <c s="2" r="E2" t="s">
        <v>33</v>
      </c>
    </row>
    <row spans="1:5" r="3">
      <c s="3" r="A3" t="s">
        <v>2017</v>
      </c>
    </row>
    <row spans="1:5" r="4">
      <c s="4" r="A4" t="s">
        <v>35</v>
      </c>
      <c s="4" r="B4" t="s">
        <v>36</v>
      </c>
      <c s="7" r="C4" t="n">
        <v>48851</v>
      </c>
      <c s="7" r="D4" t="n">
        <v>49605</v>
      </c>
      <c s="7" r="E4" t="n">
        <v>51584</v>
      </c>
    </row>
    <row spans="1:5" r="5">
      <c s="4" r="A5" t="s">
        <v>2019</v>
      </c>
    </row>
    <row spans="1:5" r="6">
      <c s="3" r="A6" t="s">
        <v>2017</v>
      </c>
    </row>
    <row spans="1:5" r="7">
      <c s="4" r="A7" t="s">
        <v>35</v>
      </c>
      <c s="4" r="B7" t="s">
        <v>667</v>
      </c>
      <c s="6" r="C7" t="n">
        <v>9714</v>
      </c>
      <c s="6" r="D7" t="n">
        <v>11719</v>
      </c>
      <c s="6" r="E7" t="n">
        <v>11739</v>
      </c>
    </row>
    <row spans="1:5" r="8">
      <c s="4" r="A8" t="s">
        <v>2027</v>
      </c>
    </row>
    <row spans="1:5" r="9">
      <c s="3" r="A9" t="s">
        <v>2017</v>
      </c>
    </row>
    <row spans="1:5" r="10">
      <c s="4" r="A10" t="s">
        <v>35</v>
      </c>
      <c s="7" r="C10" t="n">
        <v>7400</v>
      </c>
      <c s="7" r="D10" t="n">
        <v>9000</v>
      </c>
      <c s="7" r="E10" t="n">
        <v>8900</v>
      </c>
    </row>
    <row spans="1:5" r="11">
      <c r="A11" t="n"/>
    </row>
    <row spans="1:5" r="12">
      <c s="4" r="A12" t="s">
        <v>36</v>
      </c>
      <c s="4" r="B12" t="s">
        <v>66</v>
      </c>
    </row>
    <row spans="1:5" r="13">
      <c s="4" r="A13" t="s">
        <v>67</v>
      </c>
      <c s="4" r="B13" t="s">
        <v>2023</v>
      </c>
    </row>
    <row spans="1:5" r="14">
      <c s="4" r="A14" t="s">
        <v>69</v>
      </c>
      <c s="4" r="B14" t="s">
        <v>2022</v>
      </c>
    </row>
  </sheetData>
  <mergeCells count="6">
    <mergeCell ref="A1:B2"/>
    <mergeCell ref="C1:E1"/>
    <mergeCell ref="A11:D11"/>
    <mergeCell ref="B12:D12"/>
    <mergeCell ref="B13:D13"/>
    <mergeCell ref="B14:D14"/>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s>
  <sheetData>
    <row spans="1:7" r="1">
      <c s="1" r="A1" t="s">
        <v>2028</v>
      </c>
      <c s="2" r="C1" t="s">
        <v>2</v>
      </c>
      <c s="2" r="E1" t="s">
        <v>32</v>
      </c>
      <c s="2" r="G1" t="s">
        <v>33</v>
      </c>
    </row>
    <row spans="1:7" r="2">
      <c s="3" r="A2" t="s">
        <v>2017</v>
      </c>
    </row>
    <row spans="1:7" r="3">
      <c s="4" r="A3" t="s">
        <v>2029</v>
      </c>
      <c s="4" r="B3" t="s">
        <v>67</v>
      </c>
      <c s="7" r="C3" t="n">
        <v>13766</v>
      </c>
      <c s="4" r="D3" t="s">
        <v>46</v>
      </c>
      <c s="7" r="E3" t="n">
        <v>11762</v>
      </c>
      <c s="4" r="F3" t="s">
        <v>46</v>
      </c>
      <c s="7" r="G3" t="n">
        <v>12397</v>
      </c>
    </row>
    <row spans="1:7" r="4">
      <c s="4" r="A4" t="s">
        <v>2018</v>
      </c>
    </row>
    <row spans="1:7" r="5">
      <c s="3" r="A5" t="s">
        <v>2017</v>
      </c>
    </row>
    <row spans="1:7" r="6">
      <c s="4" r="A6" t="s">
        <v>2029</v>
      </c>
      <c s="4" r="B6" t="s">
        <v>67</v>
      </c>
      <c s="6" r="C6" t="n">
        <v>7072</v>
      </c>
      <c s="6" r="E6" t="n">
        <v>5575</v>
      </c>
      <c s="6" r="G6" t="n">
        <v>5885</v>
      </c>
    </row>
    <row spans="1:7" r="7">
      <c s="4" r="A7" t="s">
        <v>2019</v>
      </c>
    </row>
    <row spans="1:7" r="8">
      <c s="3" r="A8" t="s">
        <v>2017</v>
      </c>
    </row>
    <row spans="1:7" r="9">
      <c s="4" r="A9" t="s">
        <v>2029</v>
      </c>
      <c s="4" r="B9" t="s">
        <v>1529</v>
      </c>
      <c s="6" r="C9" t="n">
        <v>4376</v>
      </c>
      <c s="6" r="E9" t="n">
        <v>4606</v>
      </c>
      <c s="6" r="G9" t="n">
        <v>4845</v>
      </c>
    </row>
    <row spans="1:7" r="10">
      <c s="4" r="A10" t="s">
        <v>2020</v>
      </c>
    </row>
    <row spans="1:7" r="11">
      <c s="3" r="A11" t="s">
        <v>2017</v>
      </c>
    </row>
    <row spans="1:7" r="12">
      <c s="4" r="A12" t="s">
        <v>2029</v>
      </c>
      <c s="4" r="B12" t="s">
        <v>219</v>
      </c>
      <c s="6" r="C12" t="n">
        <v>660</v>
      </c>
      <c s="6" r="E12" t="n">
        <v>617</v>
      </c>
      <c s="6" r="G12" t="n">
        <v>696</v>
      </c>
    </row>
    <row spans="1:7" r="13">
      <c s="4" r="A13" t="s">
        <v>2021</v>
      </c>
    </row>
    <row spans="1:7" r="14">
      <c s="3" r="A14" t="s">
        <v>2017</v>
      </c>
    </row>
    <row spans="1:7" r="15">
      <c s="4" r="A15" t="s">
        <v>2029</v>
      </c>
      <c s="4" r="B15" t="s">
        <v>1402</v>
      </c>
      <c s="7" r="C15" t="n">
        <v>1658</v>
      </c>
      <c s="7" r="E15" t="n">
        <v>963</v>
      </c>
      <c s="7" r="G15" t="n">
        <v>971</v>
      </c>
    </row>
    <row spans="1:7" r="16">
      <c r="A16" t="n"/>
    </row>
    <row spans="1:7" r="17">
      <c s="4" r="A17" t="s">
        <v>36</v>
      </c>
      <c s="4" r="B17" t="s">
        <v>66</v>
      </c>
    </row>
    <row spans="1:7" r="18">
      <c s="4" r="A18" t="s">
        <v>67</v>
      </c>
      <c s="4" r="B18" t="s">
        <v>155</v>
      </c>
    </row>
    <row spans="1:7" r="19">
      <c s="4" r="A19" t="s">
        <v>69</v>
      </c>
      <c s="4" r="B19" t="s">
        <v>156</v>
      </c>
    </row>
    <row spans="1:7" r="20">
      <c s="4" r="A20" t="s">
        <v>71</v>
      </c>
      <c s="4" r="B20" t="s">
        <v>2030</v>
      </c>
    </row>
    <row spans="1:7" r="21">
      <c s="4" r="A21" t="s">
        <v>73</v>
      </c>
      <c s="4" r="B21" t="s">
        <v>2031</v>
      </c>
    </row>
    <row spans="1:7" r="22">
      <c s="4" r="A22" t="s">
        <v>74</v>
      </c>
      <c s="4" r="B22" t="s">
        <v>2025</v>
      </c>
    </row>
  </sheetData>
  <mergeCells count="10">
    <mergeCell ref="A1:B1"/>
    <mergeCell ref="C1:D1"/>
    <mergeCell ref="E1:F1"/>
    <mergeCell ref="A16:F16"/>
    <mergeCell ref="B17:F17"/>
    <mergeCell ref="B18:F18"/>
    <mergeCell ref="B19:F19"/>
    <mergeCell ref="B20:F20"/>
    <mergeCell ref="B21:F21"/>
    <mergeCell ref="B22:F2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s>
  <sheetData>
    <row spans="1:5" r="1">
      <c s="1" r="A1" t="s">
        <v>2032</v>
      </c>
      <c s="2" r="C1" t="s">
        <v>1</v>
      </c>
    </row>
    <row spans="1:5" r="2">
      <c s="2" r="C2" t="s">
        <v>2033</v>
      </c>
      <c s="2" r="D2" t="s">
        <v>609</v>
      </c>
      <c s="2" r="E2" t="s">
        <v>284</v>
      </c>
    </row>
    <row spans="1:5" r="3">
      <c s="3" r="A3" t="s">
        <v>2034</v>
      </c>
    </row>
    <row spans="1:5" r="4">
      <c s="4" r="A4" t="s">
        <v>35</v>
      </c>
      <c s="4" r="B4" t="s">
        <v>36</v>
      </c>
      <c s="7" r="C4" t="n">
        <v>48851</v>
      </c>
      <c s="7" r="D4" t="n">
        <v>49605</v>
      </c>
      <c s="7" r="E4" t="n">
        <v>51584</v>
      </c>
    </row>
    <row spans="1:5" r="5">
      <c s="4" r="A5" t="s">
        <v>1972</v>
      </c>
      <c s="6" r="C5" t="n">
        <v>3</v>
      </c>
    </row>
    <row spans="1:5" r="6">
      <c s="4" r="A6" t="s">
        <v>2035</v>
      </c>
    </row>
    <row spans="1:5" r="7">
      <c s="3" r="A7" t="s">
        <v>2034</v>
      </c>
    </row>
    <row spans="1:5" r="8">
      <c s="4" r="A8" t="s">
        <v>35</v>
      </c>
      <c s="4" r="B8" t="s">
        <v>67</v>
      </c>
      <c s="7" r="C8" t="n">
        <v>506</v>
      </c>
      <c s="6" r="D8" t="n">
        <v>451</v>
      </c>
      <c s="6" r="E8" t="n">
        <v>364</v>
      </c>
    </row>
    <row spans="1:5" r="9">
      <c s="4" r="A9" t="s">
        <v>2036</v>
      </c>
    </row>
    <row spans="1:5" r="10">
      <c s="3" r="A10" t="s">
        <v>2034</v>
      </c>
    </row>
    <row spans="1:5" r="11">
      <c s="4" r="A11" t="s">
        <v>35</v>
      </c>
      <c s="4" r="B11" t="s">
        <v>69</v>
      </c>
      <c s="6" r="C11" t="n">
        <v>4839</v>
      </c>
      <c s="6" r="D11" t="n">
        <v>5168</v>
      </c>
      <c s="6" r="E11" t="n">
        <v>4595</v>
      </c>
    </row>
    <row spans="1:5" r="12">
      <c s="4" r="A12" t="s">
        <v>2037</v>
      </c>
    </row>
    <row spans="1:5" r="13">
      <c s="3" r="A13" t="s">
        <v>2034</v>
      </c>
    </row>
    <row spans="1:5" r="14">
      <c s="4" r="A14" t="s">
        <v>35</v>
      </c>
      <c s="4" r="B14" t="s">
        <v>71</v>
      </c>
      <c s="6" r="C14" t="n">
        <v>1708</v>
      </c>
      <c s="6" r="D14" t="n">
        <v>1685</v>
      </c>
      <c s="6" r="E14" t="n">
        <v>1881</v>
      </c>
    </row>
    <row spans="1:5" r="15">
      <c s="4" r="A15" t="s">
        <v>2038</v>
      </c>
    </row>
    <row spans="1:5" r="16">
      <c s="3" r="A16" t="s">
        <v>2034</v>
      </c>
    </row>
    <row spans="1:5" r="17">
      <c s="4" r="A17" t="s">
        <v>35</v>
      </c>
      <c s="4" r="B17" t="s">
        <v>73</v>
      </c>
      <c s="6" r="C17" t="n">
        <v>1312</v>
      </c>
      <c s="6" r="D17" t="n">
        <v>957</v>
      </c>
      <c s="6" r="E17" t="n">
        <v>2628</v>
      </c>
    </row>
    <row spans="1:5" r="18">
      <c s="4" r="A18" t="s">
        <v>2039</v>
      </c>
    </row>
    <row spans="1:5" r="19">
      <c s="3" r="A19" t="s">
        <v>2034</v>
      </c>
    </row>
    <row spans="1:5" r="20">
      <c s="4" r="A20" t="s">
        <v>35</v>
      </c>
      <c s="4" r="B20" t="s">
        <v>74</v>
      </c>
      <c s="6" r="C20" t="n">
        <v>26758</v>
      </c>
      <c s="6" r="D20" t="n">
        <v>24005</v>
      </c>
      <c s="6" r="E20" t="n">
        <v>23602</v>
      </c>
    </row>
    <row spans="1:5" r="21">
      <c s="4" r="A21" t="s">
        <v>2040</v>
      </c>
    </row>
    <row spans="1:5" r="22">
      <c s="3" r="A22" t="s">
        <v>2034</v>
      </c>
    </row>
    <row spans="1:5" r="23">
      <c s="4" r="A23" t="s">
        <v>35</v>
      </c>
      <c s="4" r="B23" t="s">
        <v>74</v>
      </c>
      <c s="6" r="C23" t="n">
        <v>13954</v>
      </c>
      <c s="6" r="D23" t="n">
        <v>13861</v>
      </c>
      <c s="6" r="E23" t="n">
        <v>14317</v>
      </c>
    </row>
    <row spans="1:5" r="24">
      <c s="4" r="A24" t="s">
        <v>2041</v>
      </c>
    </row>
    <row spans="1:5" r="25">
      <c s="3" r="A25" t="s">
        <v>2034</v>
      </c>
    </row>
    <row spans="1:5" r="26">
      <c s="4" r="A26" t="s">
        <v>35</v>
      </c>
      <c s="4" r="B26" t="s">
        <v>69</v>
      </c>
      <c s="6" r="C26" t="n">
        <v>3655</v>
      </c>
      <c s="6" r="D26" t="n">
        <v>3350</v>
      </c>
      <c s="6" r="E26" t="n">
        <v>2965</v>
      </c>
    </row>
    <row spans="1:5" r="27">
      <c s="4" r="A27" t="s">
        <v>2042</v>
      </c>
    </row>
    <row spans="1:5" r="28">
      <c s="3" r="A28" t="s">
        <v>2034</v>
      </c>
    </row>
    <row spans="1:5" r="29">
      <c s="4" r="A29" t="s">
        <v>35</v>
      </c>
      <c s="6" r="C29" t="n">
        <v>3333</v>
      </c>
      <c s="6" r="D29" t="n">
        <v>3850</v>
      </c>
      <c s="6" r="E29" t="n">
        <v>3774</v>
      </c>
    </row>
    <row spans="1:5" r="30">
      <c s="4" r="A30" t="s">
        <v>2043</v>
      </c>
    </row>
    <row spans="1:5" r="31">
      <c s="3" r="A31" t="s">
        <v>2034</v>
      </c>
    </row>
    <row spans="1:5" r="32">
      <c s="4" r="A32" t="s">
        <v>35</v>
      </c>
      <c s="4" r="B32" t="s">
        <v>71</v>
      </c>
      <c s="6" r="C32" t="n">
        <v>1297</v>
      </c>
      <c s="6" r="D32" t="n">
        <v>1181</v>
      </c>
      <c s="6" r="E32" t="n">
        <v>1180</v>
      </c>
    </row>
    <row spans="1:5" r="33">
      <c s="4" r="A33" t="s">
        <v>2044</v>
      </c>
    </row>
    <row spans="1:5" r="34">
      <c s="3" r="A34" t="s">
        <v>2034</v>
      </c>
    </row>
    <row spans="1:5" r="35">
      <c s="4" r="A35" t="s">
        <v>35</v>
      </c>
      <c s="6" r="C35" t="n">
        <v>752</v>
      </c>
      <c s="6" r="D35" t="n">
        <v>856</v>
      </c>
      <c s="6" r="E35" t="n">
        <v>832</v>
      </c>
    </row>
    <row spans="1:5" r="36">
      <c s="4" r="A36" t="s">
        <v>2045</v>
      </c>
    </row>
    <row spans="1:5" r="37">
      <c s="3" r="A37" t="s">
        <v>2034</v>
      </c>
    </row>
    <row spans="1:5" r="38">
      <c s="4" r="A38" t="s">
        <v>35</v>
      </c>
      <c s="6" r="C38" t="n">
        <v>671</v>
      </c>
      <c s="6" r="D38" t="n">
        <v>647</v>
      </c>
      <c s="6" r="E38" t="n">
        <v>648</v>
      </c>
    </row>
    <row spans="1:5" r="39">
      <c s="4" r="A39" t="s">
        <v>2046</v>
      </c>
    </row>
    <row spans="1:5" r="40">
      <c s="3" r="A40" t="s">
        <v>2034</v>
      </c>
    </row>
    <row spans="1:5" r="41">
      <c s="4" r="A41" t="s">
        <v>35</v>
      </c>
      <c s="6" r="C41" t="n">
        <v>617</v>
      </c>
      <c s="6" r="D41" t="n">
        <v>723</v>
      </c>
      <c s="6" r="E41" t="n">
        <v>772</v>
      </c>
    </row>
    <row spans="1:5" r="42">
      <c s="4" r="A42" t="s">
        <v>2047</v>
      </c>
    </row>
    <row spans="1:5" r="43">
      <c s="3" r="A43" t="s">
        <v>2034</v>
      </c>
    </row>
    <row spans="1:5" r="44">
      <c s="4" r="A44" t="s">
        <v>35</v>
      </c>
      <c s="6" r="C44" t="n">
        <v>533</v>
      </c>
      <c s="6" r="D44" t="n">
        <v>631</v>
      </c>
      <c s="6" r="E44" t="n">
        <v>602</v>
      </c>
    </row>
    <row spans="1:5" r="45">
      <c s="4" r="A45" t="s">
        <v>2048</v>
      </c>
    </row>
    <row spans="1:5" r="46">
      <c s="3" r="A46" t="s">
        <v>2034</v>
      </c>
    </row>
    <row spans="1:5" r="47">
      <c s="4" r="A47" t="s">
        <v>35</v>
      </c>
      <c s="6" r="C47" t="n">
        <v>523</v>
      </c>
      <c s="6" r="D47" t="n">
        <v>308</v>
      </c>
      <c s="6" r="E47" t="n">
        <v>114</v>
      </c>
    </row>
    <row spans="1:5" r="48">
      <c s="4" r="A48" t="s">
        <v>2049</v>
      </c>
    </row>
    <row spans="1:5" r="49">
      <c s="3" r="A49" t="s">
        <v>2034</v>
      </c>
    </row>
    <row spans="1:5" r="50">
      <c s="4" r="A50" t="s">
        <v>35</v>
      </c>
      <c s="6" r="C50" t="n">
        <v>267</v>
      </c>
      <c s="6" r="D50" t="n">
        <v>288</v>
      </c>
      <c s="6" r="E50" t="n">
        <v>236</v>
      </c>
    </row>
    <row spans="1:5" r="51">
      <c s="4" r="A51" t="s">
        <v>2050</v>
      </c>
    </row>
    <row spans="1:5" r="52">
      <c s="3" r="A52" t="s">
        <v>2034</v>
      </c>
    </row>
    <row spans="1:5" r="53">
      <c s="4" r="A53" t="s">
        <v>35</v>
      </c>
      <c s="6" r="C53" t="n">
        <v>232</v>
      </c>
      <c s="6" r="D53" t="n">
        <v>228</v>
      </c>
      <c s="6" r="E53" t="n">
        <v>209</v>
      </c>
    </row>
    <row spans="1:5" r="54">
      <c s="4" r="A54" t="s">
        <v>2051</v>
      </c>
    </row>
    <row spans="1:5" r="55">
      <c s="3" r="A55" t="s">
        <v>2034</v>
      </c>
    </row>
    <row spans="1:5" r="56">
      <c s="4" r="A56" t="s">
        <v>35</v>
      </c>
      <c s="6" r="C56" t="n">
        <v>218</v>
      </c>
      <c s="6" r="D56" t="n">
        <v>229</v>
      </c>
      <c s="6" r="E56" t="n">
        <v>217</v>
      </c>
    </row>
    <row spans="1:5" r="57">
      <c s="4" r="A57" t="s">
        <v>2052</v>
      </c>
    </row>
    <row spans="1:5" r="58">
      <c s="3" r="A58" t="s">
        <v>2034</v>
      </c>
    </row>
    <row spans="1:5" r="59">
      <c s="4" r="A59" t="s">
        <v>35</v>
      </c>
      <c s="6" r="C59" t="n">
        <v>197</v>
      </c>
      <c s="6" r="D59" t="n">
        <v>339</v>
      </c>
      <c s="6" r="E59" t="n">
        <v>350</v>
      </c>
    </row>
    <row spans="1:5" r="60">
      <c s="4" r="A60" t="s">
        <v>2053</v>
      </c>
    </row>
    <row spans="1:5" r="61">
      <c s="3" r="A61" t="s">
        <v>2034</v>
      </c>
    </row>
    <row spans="1:5" r="62">
      <c s="4" r="A62" t="s">
        <v>35</v>
      </c>
      <c s="4" r="B62" t="s">
        <v>2054</v>
      </c>
      <c s="6" r="C62" t="n">
        <v>1254</v>
      </c>
      <c s="6" r="D62" t="n">
        <v>762</v>
      </c>
      <c s="6" r="E62" t="n">
        <v>1878</v>
      </c>
    </row>
    <row spans="1:5" r="63">
      <c s="4" r="A63" t="s">
        <v>2055</v>
      </c>
    </row>
    <row spans="1:5" r="64">
      <c s="3" r="A64" t="s">
        <v>2034</v>
      </c>
    </row>
    <row spans="1:5" r="65">
      <c s="4" r="A65" t="s">
        <v>35</v>
      </c>
      <c s="4" r="B65" t="s">
        <v>108</v>
      </c>
      <c s="6" r="C65" t="n">
        <v>405</v>
      </c>
      <c s="6" r="D65" t="n">
        <v>469</v>
      </c>
      <c s="6" r="E65" t="n">
        <v>540</v>
      </c>
    </row>
    <row spans="1:5" r="66">
      <c s="4" r="A66" t="s">
        <v>2056</v>
      </c>
    </row>
    <row spans="1:5" r="67">
      <c s="3" r="A67" t="s">
        <v>2034</v>
      </c>
    </row>
    <row spans="1:5" r="68">
      <c s="4" r="A68" t="s">
        <v>35</v>
      </c>
      <c s="4" r="B68" t="s">
        <v>74</v>
      </c>
      <c s="6" r="C68" t="n">
        <v>12803</v>
      </c>
      <c s="6" r="D68" t="n">
        <v>10144</v>
      </c>
      <c s="6" r="E68" t="n">
        <v>9285</v>
      </c>
    </row>
    <row spans="1:5" r="69">
      <c s="4" r="A69" t="s">
        <v>2057</v>
      </c>
    </row>
    <row spans="1:5" r="70">
      <c s="3" r="A70" t="s">
        <v>2034</v>
      </c>
    </row>
    <row spans="1:5" r="71">
      <c s="4" r="A71" t="s">
        <v>35</v>
      </c>
      <c s="4" r="B71" t="s">
        <v>108</v>
      </c>
      <c s="6" r="C71" t="n">
        <v>298</v>
      </c>
      <c s="6" r="D71" t="n">
        <v>211</v>
      </c>
      <c s="6" r="E71" t="n">
        <v>164</v>
      </c>
    </row>
    <row spans="1:5" r="72">
      <c s="4" r="A72" t="s">
        <v>2058</v>
      </c>
    </row>
    <row spans="1:5" r="73">
      <c s="3" r="A73" t="s">
        <v>2034</v>
      </c>
    </row>
    <row spans="1:5" r="74">
      <c s="4" r="A74" t="s">
        <v>35</v>
      </c>
      <c s="4" r="B74" t="s">
        <v>278</v>
      </c>
      <c s="6" r="C74" t="n">
        <v>6245</v>
      </c>
      <c s="6" r="D74" t="n">
        <v>4464</v>
      </c>
      <c s="6" r="E74" t="n">
        <v>3974</v>
      </c>
    </row>
    <row spans="1:5" r="75">
      <c s="4" r="A75" t="s">
        <v>2059</v>
      </c>
    </row>
    <row spans="1:5" r="76">
      <c s="3" r="A76" t="s">
        <v>2034</v>
      </c>
    </row>
    <row spans="1:5" r="77">
      <c s="4" r="A77" t="s">
        <v>35</v>
      </c>
      <c s="6" r="C77" t="n">
        <v>1120</v>
      </c>
      <c s="6" r="D77" t="n">
        <v>1174</v>
      </c>
      <c s="6" r="E77" t="n">
        <v>1204</v>
      </c>
    </row>
    <row spans="1:5" r="78">
      <c s="4" r="A78" t="s">
        <v>2060</v>
      </c>
    </row>
    <row spans="1:5" r="79">
      <c s="3" r="A79" t="s">
        <v>2034</v>
      </c>
    </row>
    <row spans="1:5" r="80">
      <c s="4" r="A80" t="s">
        <v>35</v>
      </c>
      <c s="6" r="C80" t="n">
        <v>723</v>
      </c>
      <c s="6" r="D80" t="n">
        <v>0</v>
      </c>
      <c s="6" r="E80" t="n">
        <v>0</v>
      </c>
    </row>
    <row spans="1:5" r="81">
      <c s="4" r="A81" t="s">
        <v>2061</v>
      </c>
    </row>
    <row spans="1:5" r="82">
      <c s="3" r="A82" t="s">
        <v>2034</v>
      </c>
    </row>
    <row spans="1:5" r="83">
      <c s="4" r="A83" t="s">
        <v>35</v>
      </c>
      <c s="6" r="C83" t="n">
        <v>488</v>
      </c>
      <c s="6" r="D83" t="n">
        <v>438</v>
      </c>
      <c s="6" r="E83" t="n">
        <v>282</v>
      </c>
    </row>
    <row spans="1:5" r="84">
      <c s="4" r="A84" t="s">
        <v>2062</v>
      </c>
    </row>
    <row spans="1:5" r="85">
      <c s="3" r="A85" t="s">
        <v>2034</v>
      </c>
    </row>
    <row spans="1:5" r="86">
      <c s="4" r="A86" t="s">
        <v>35</v>
      </c>
      <c s="6" r="C86" t="n">
        <v>430</v>
      </c>
      <c s="6" r="D86" t="n">
        <v>410</v>
      </c>
      <c s="6" r="E86" t="n">
        <v>319</v>
      </c>
    </row>
    <row spans="1:5" r="87">
      <c s="4" r="A87" t="s">
        <v>2063</v>
      </c>
    </row>
    <row spans="1:5" r="88">
      <c s="3" r="A88" t="s">
        <v>2034</v>
      </c>
    </row>
    <row spans="1:5" r="89">
      <c s="4" r="A89" t="s">
        <v>35</v>
      </c>
      <c s="6" r="C89" t="n">
        <v>104</v>
      </c>
      <c s="6" r="D89" t="n">
        <v>0</v>
      </c>
      <c s="6" r="E89" t="n">
        <v>0</v>
      </c>
    </row>
    <row spans="1:5" r="90">
      <c s="4" r="A90" t="s">
        <v>2064</v>
      </c>
    </row>
    <row spans="1:5" r="91">
      <c s="3" r="A91" t="s">
        <v>2034</v>
      </c>
    </row>
    <row spans="1:5" r="92">
      <c s="4" r="A92" t="s">
        <v>35</v>
      </c>
      <c s="6" r="C92" t="n">
        <v>3395</v>
      </c>
      <c s="6" r="D92" t="n">
        <v>3446</v>
      </c>
      <c s="6" r="E92" t="n">
        <v>3342</v>
      </c>
    </row>
    <row spans="1:5" r="93">
      <c s="4" r="A93" t="s">
        <v>2065</v>
      </c>
    </row>
    <row spans="1:5" r="94">
      <c s="3" r="A94" t="s">
        <v>2034</v>
      </c>
    </row>
    <row spans="1:5" r="95">
      <c s="4" r="A95" t="s">
        <v>35</v>
      </c>
      <c s="4" r="B95" t="s">
        <v>260</v>
      </c>
      <c s="6" r="C95" t="n">
        <v>21587</v>
      </c>
      <c s="6" r="D95" t="n">
        <v>25149</v>
      </c>
      <c s="6" r="E95" t="n">
        <v>27619</v>
      </c>
    </row>
    <row spans="1:5" r="96">
      <c s="4" r="A96" t="s">
        <v>2066</v>
      </c>
    </row>
    <row spans="1:5" r="97">
      <c s="3" r="A97" t="s">
        <v>2034</v>
      </c>
    </row>
    <row spans="1:5" r="98">
      <c s="4" r="A98" t="s">
        <v>35</v>
      </c>
      <c s="4" r="B98" t="s">
        <v>264</v>
      </c>
      <c s="6" r="C98" t="n">
        <v>11745</v>
      </c>
      <c s="6" r="D98" t="n">
        <v>13016</v>
      </c>
      <c s="6" r="E98" t="n">
        <v>14089</v>
      </c>
    </row>
    <row spans="1:5" r="99">
      <c s="4" r="A99" t="s">
        <v>2067</v>
      </c>
    </row>
    <row spans="1:5" r="100">
      <c s="3" r="A100" t="s">
        <v>2034</v>
      </c>
    </row>
    <row spans="1:5" r="101">
      <c s="4" r="A101" t="s">
        <v>35</v>
      </c>
      <c s="6" r="C101" t="n">
        <v>1860</v>
      </c>
      <c s="6" r="D101" t="n">
        <v>2061</v>
      </c>
      <c s="6" r="E101" t="n">
        <v>2315</v>
      </c>
    </row>
    <row spans="1:5" r="102">
      <c s="4" r="A102" t="s">
        <v>2068</v>
      </c>
    </row>
    <row spans="1:5" r="103">
      <c s="3" r="A103" t="s">
        <v>2034</v>
      </c>
    </row>
    <row spans="1:5" r="104">
      <c s="4" r="A104" t="s">
        <v>35</v>
      </c>
      <c s="6" r="C104" t="n">
        <v>1018</v>
      </c>
      <c s="6" r="D104" t="n">
        <v>1076</v>
      </c>
      <c s="6" r="E104" t="n">
        <v>1092</v>
      </c>
    </row>
    <row spans="1:5" r="105">
      <c s="4" r="A105" t="s">
        <v>2069</v>
      </c>
    </row>
    <row spans="1:5" r="106">
      <c s="3" r="A106" t="s">
        <v>2034</v>
      </c>
    </row>
    <row spans="1:5" r="107">
      <c s="4" r="A107" t="s">
        <v>35</v>
      </c>
      <c s="6" r="C107" t="n">
        <v>991</v>
      </c>
      <c s="6" r="D107" t="n">
        <v>1112</v>
      </c>
      <c s="6" r="E107" t="n">
        <v>1229</v>
      </c>
    </row>
    <row spans="1:5" r="108">
      <c s="4" r="A108" t="s">
        <v>2070</v>
      </c>
    </row>
    <row spans="1:5" r="109">
      <c s="3" r="A109" t="s">
        <v>2034</v>
      </c>
    </row>
    <row spans="1:5" r="110">
      <c s="4" r="A110" t="s">
        <v>35</v>
      </c>
      <c s="6" r="C110" t="n">
        <v>399</v>
      </c>
      <c s="6" r="D110" t="n">
        <v>495</v>
      </c>
      <c s="6" r="E110" t="n">
        <v>589</v>
      </c>
    </row>
    <row spans="1:5" r="111">
      <c s="4" r="A111" t="s">
        <v>2071</v>
      </c>
    </row>
    <row spans="1:5" r="112">
      <c s="3" r="A112" t="s">
        <v>2034</v>
      </c>
    </row>
    <row spans="1:5" r="113">
      <c s="4" r="A113" t="s">
        <v>35</v>
      </c>
      <c s="6" r="C113" t="n">
        <v>374</v>
      </c>
      <c s="6" r="D113" t="n">
        <v>423</v>
      </c>
      <c s="6" r="E113" t="n">
        <v>469</v>
      </c>
    </row>
    <row spans="1:5" r="114">
      <c s="4" r="A114" t="s">
        <v>2072</v>
      </c>
    </row>
    <row spans="1:5" r="115">
      <c s="3" r="A115" t="s">
        <v>2034</v>
      </c>
    </row>
    <row spans="1:5" r="116">
      <c s="4" r="A116" t="s">
        <v>35</v>
      </c>
      <c s="6" r="C116" t="n">
        <v>352</v>
      </c>
      <c s="6" r="D116" t="n">
        <v>382</v>
      </c>
      <c s="6" r="E116" t="n">
        <v>359</v>
      </c>
    </row>
    <row spans="1:5" r="117">
      <c s="4" r="A117" t="s">
        <v>2073</v>
      </c>
    </row>
    <row spans="1:5" r="118">
      <c s="3" r="A118" t="s">
        <v>2034</v>
      </c>
    </row>
    <row spans="1:5" r="119">
      <c s="4" r="A119" t="s">
        <v>35</v>
      </c>
      <c s="6" r="C119" t="n">
        <v>339</v>
      </c>
      <c s="6" r="D119" t="n">
        <v>294</v>
      </c>
      <c s="6" r="E119" t="n">
        <v>273</v>
      </c>
    </row>
    <row spans="1:5" r="120">
      <c s="4" r="A120" t="s">
        <v>2074</v>
      </c>
    </row>
    <row spans="1:5" r="121">
      <c s="3" r="A121" t="s">
        <v>2034</v>
      </c>
    </row>
    <row spans="1:5" r="122">
      <c s="4" r="A122" t="s">
        <v>35</v>
      </c>
      <c s="6" r="C122" t="n">
        <v>288</v>
      </c>
      <c s="6" r="D122" t="n">
        <v>344</v>
      </c>
      <c s="6" r="E122" t="n">
        <v>440</v>
      </c>
    </row>
    <row spans="1:5" r="123">
      <c s="4" r="A123" t="s">
        <v>2075</v>
      </c>
    </row>
    <row spans="1:5" r="124">
      <c s="3" r="A124" t="s">
        <v>2034</v>
      </c>
    </row>
    <row spans="1:5" r="125">
      <c s="4" r="A125" t="s">
        <v>35</v>
      </c>
      <c s="6" r="C125" t="n">
        <v>275</v>
      </c>
      <c s="6" r="D125" t="n">
        <v>311</v>
      </c>
      <c s="6" r="E125" t="n">
        <v>387</v>
      </c>
    </row>
    <row spans="1:5" r="126">
      <c s="4" r="A126" t="s">
        <v>2076</v>
      </c>
    </row>
    <row spans="1:5" r="127">
      <c s="3" r="A127" t="s">
        <v>2034</v>
      </c>
    </row>
    <row spans="1:5" r="128">
      <c s="4" r="A128" t="s">
        <v>35</v>
      </c>
      <c s="6" r="C128" t="n">
        <v>224</v>
      </c>
      <c s="6" r="D128" t="n">
        <v>253</v>
      </c>
      <c s="6" r="E128" t="n">
        <v>276</v>
      </c>
    </row>
    <row spans="1:5" r="129">
      <c s="4" r="A129" t="s">
        <v>2077</v>
      </c>
    </row>
    <row spans="1:5" r="130">
      <c s="3" r="A130" t="s">
        <v>2034</v>
      </c>
    </row>
    <row spans="1:5" r="131">
      <c s="4" r="A131" t="s">
        <v>35</v>
      </c>
      <c s="6" r="C131" t="n">
        <v>210</v>
      </c>
      <c s="6" r="D131" t="n">
        <v>263</v>
      </c>
      <c s="6" r="E131" t="n">
        <v>296</v>
      </c>
    </row>
    <row spans="1:5" r="132">
      <c s="4" r="A132" t="s">
        <v>2078</v>
      </c>
    </row>
    <row spans="1:5" r="133">
      <c s="3" r="A133" t="s">
        <v>2034</v>
      </c>
    </row>
    <row spans="1:5" r="134">
      <c s="4" r="A134" t="s">
        <v>35</v>
      </c>
      <c s="6" r="C134" t="n">
        <v>196</v>
      </c>
      <c s="6" r="D134" t="n">
        <v>210</v>
      </c>
      <c s="6" r="E134" t="n">
        <v>216</v>
      </c>
    </row>
    <row spans="1:5" r="135">
      <c s="4" r="A135" t="s">
        <v>2079</v>
      </c>
    </row>
    <row spans="1:5" r="136">
      <c s="3" r="A136" t="s">
        <v>2034</v>
      </c>
    </row>
    <row spans="1:5" r="137">
      <c s="4" r="A137" t="s">
        <v>35</v>
      </c>
      <c s="6" r="C137" t="n">
        <v>181</v>
      </c>
      <c s="6" r="D137" t="n">
        <v>208</v>
      </c>
      <c s="6" r="E137" t="n">
        <v>238</v>
      </c>
    </row>
    <row spans="1:5" r="138">
      <c s="4" r="A138" t="s">
        <v>2080</v>
      </c>
    </row>
    <row spans="1:5" r="139">
      <c s="3" r="A139" t="s">
        <v>2034</v>
      </c>
    </row>
    <row spans="1:5" r="140">
      <c s="4" r="A140" t="s">
        <v>35</v>
      </c>
      <c s="6" r="C140" t="n">
        <v>179</v>
      </c>
      <c s="6" r="D140" t="n">
        <v>141</v>
      </c>
      <c s="6" r="E140" t="n">
        <v>119</v>
      </c>
    </row>
    <row spans="1:5" r="141">
      <c s="4" r="A141" t="s">
        <v>2081</v>
      </c>
    </row>
    <row spans="1:5" r="142">
      <c s="3" r="A142" t="s">
        <v>2034</v>
      </c>
    </row>
    <row spans="1:5" r="143">
      <c s="4" r="A143" t="s">
        <v>35</v>
      </c>
      <c s="6" r="C143" t="n">
        <v>170</v>
      </c>
      <c s="6" r="D143" t="n">
        <v>201</v>
      </c>
      <c s="6" r="E143" t="n">
        <v>191</v>
      </c>
    </row>
    <row spans="1:5" r="144">
      <c s="4" r="A144" t="s">
        <v>2082</v>
      </c>
    </row>
    <row spans="1:5" r="145">
      <c s="3" r="A145" t="s">
        <v>2034</v>
      </c>
    </row>
    <row spans="1:5" r="146">
      <c s="4" r="A146" t="s">
        <v>35</v>
      </c>
      <c s="6" r="C146" t="n">
        <v>118</v>
      </c>
      <c s="6" r="D146" t="n">
        <v>96</v>
      </c>
      <c s="6" r="E146" t="n">
        <v>84</v>
      </c>
    </row>
    <row spans="1:5" r="147">
      <c s="4" r="A147" t="s">
        <v>2083</v>
      </c>
    </row>
    <row spans="1:5" r="148">
      <c s="3" r="A148" t="s">
        <v>2034</v>
      </c>
    </row>
    <row spans="1:5" r="149">
      <c s="4" r="A149" t="s">
        <v>35</v>
      </c>
      <c s="4" r="B149" t="s">
        <v>2084</v>
      </c>
      <c s="6" r="C149" t="n">
        <v>4571</v>
      </c>
      <c s="6" r="D149" t="n">
        <v>5145</v>
      </c>
      <c s="6" r="E149" t="n">
        <v>5516</v>
      </c>
    </row>
    <row spans="1:5" r="150">
      <c s="4" r="A150" t="s">
        <v>2085</v>
      </c>
    </row>
    <row spans="1:5" r="151">
      <c s="3" r="A151" t="s">
        <v>2034</v>
      </c>
    </row>
    <row spans="1:5" r="152">
      <c s="4" r="A152" t="s">
        <v>35</v>
      </c>
      <c s="4" r="B152" t="s">
        <v>266</v>
      </c>
      <c s="6" r="C152" t="n">
        <v>5326</v>
      </c>
      <c s="6" r="D152" t="n">
        <v>8855</v>
      </c>
      <c s="6" r="E152" t="n">
        <v>10151</v>
      </c>
    </row>
    <row spans="1:5" r="153">
      <c s="4" r="A153" t="s">
        <v>2086</v>
      </c>
    </row>
    <row spans="1:5" r="154">
      <c s="3" r="A154" t="s">
        <v>2034</v>
      </c>
    </row>
    <row spans="1:5" r="155">
      <c s="4" r="A155" t="s">
        <v>35</v>
      </c>
      <c s="4" r="B155" t="s">
        <v>69</v>
      </c>
      <c s="6" r="C155" t="n">
        <v>1183</v>
      </c>
      <c s="6" r="D155" t="n">
        <v>1818</v>
      </c>
      <c s="6" r="E155" t="n">
        <v>1629</v>
      </c>
    </row>
    <row spans="1:5" r="156">
      <c s="4" r="A156" t="s">
        <v>2087</v>
      </c>
    </row>
    <row spans="1:5" r="157">
      <c s="3" r="A157" t="s">
        <v>2034</v>
      </c>
    </row>
    <row spans="1:5" r="158">
      <c s="4" r="A158" t="s">
        <v>35</v>
      </c>
      <c s="4" r="B158" t="s">
        <v>71</v>
      </c>
      <c s="6" r="C158" t="n">
        <v>411</v>
      </c>
      <c s="6" r="D158" t="n">
        <v>504</v>
      </c>
      <c s="6" r="E158" t="n">
        <v>701</v>
      </c>
    </row>
    <row spans="1:5" r="159">
      <c s="4" r="A159" t="s">
        <v>2088</v>
      </c>
    </row>
    <row spans="1:5" r="160">
      <c s="3" r="A160" t="s">
        <v>2034</v>
      </c>
    </row>
    <row spans="1:5" r="161">
      <c s="4" r="A161" t="s">
        <v>35</v>
      </c>
      <c s="6" r="C161" t="n">
        <v>883</v>
      </c>
      <c s="6" r="D161" t="n">
        <v>1352</v>
      </c>
      <c s="6" r="E161" t="n">
        <v>1353</v>
      </c>
    </row>
    <row spans="1:5" r="162">
      <c s="4" r="A162" t="s">
        <v>2089</v>
      </c>
    </row>
    <row spans="1:5" r="163">
      <c s="3" r="A163" t="s">
        <v>2034</v>
      </c>
    </row>
    <row spans="1:5" r="164">
      <c s="4" r="A164" t="s">
        <v>35</v>
      </c>
      <c s="6" r="C164" t="n">
        <v>830</v>
      </c>
      <c s="6" r="D164" t="n">
        <v>2699</v>
      </c>
      <c s="6" r="E164" t="n">
        <v>2918</v>
      </c>
    </row>
    <row spans="1:5" r="165">
      <c s="4" r="A165" t="s">
        <v>2090</v>
      </c>
    </row>
    <row spans="1:5" r="166">
      <c s="3" r="A166" t="s">
        <v>2034</v>
      </c>
    </row>
    <row spans="1:5" r="167">
      <c s="4" r="A167" t="s">
        <v>35</v>
      </c>
      <c s="6" r="C167" t="n">
        <v>715</v>
      </c>
      <c s="6" r="D167" t="n">
        <v>737</v>
      </c>
      <c s="6" r="E167" t="n">
        <v>698</v>
      </c>
    </row>
    <row spans="1:5" r="168">
      <c s="4" r="A168" t="s">
        <v>2091</v>
      </c>
    </row>
    <row spans="1:5" r="169">
      <c s="3" r="A169" t="s">
        <v>2034</v>
      </c>
    </row>
    <row spans="1:5" r="170">
      <c s="4" r="A170" t="s">
        <v>35</v>
      </c>
      <c s="6" r="C170" t="n">
        <v>682</v>
      </c>
      <c s="6" r="D170" t="n">
        <v>756</v>
      </c>
      <c s="6" r="E170" t="n">
        <v>775</v>
      </c>
    </row>
    <row spans="1:5" r="171">
      <c s="4" r="A171" t="s">
        <v>2092</v>
      </c>
    </row>
    <row spans="1:5" r="172">
      <c s="3" r="A172" t="s">
        <v>2034</v>
      </c>
    </row>
    <row spans="1:5" r="173">
      <c s="4" r="A173" t="s">
        <v>35</v>
      </c>
      <c s="6" r="C173" t="n">
        <v>260</v>
      </c>
      <c s="6" r="D173" t="n">
        <v>276</v>
      </c>
      <c s="6" r="E173" t="n">
        <v>307</v>
      </c>
    </row>
    <row spans="1:5" r="174">
      <c s="4" r="A174" t="s">
        <v>2093</v>
      </c>
    </row>
    <row spans="1:5" r="175">
      <c s="3" r="A175" t="s">
        <v>2034</v>
      </c>
    </row>
    <row spans="1:5" r="176">
      <c s="4" r="A176" t="s">
        <v>35</v>
      </c>
      <c s="4" r="B176" t="s">
        <v>108</v>
      </c>
      <c s="6" r="C176" t="n">
        <v>362</v>
      </c>
      <c s="6" r="D176" t="n">
        <v>714</v>
      </c>
      <c s="6" r="E176" t="n">
        <v>1770</v>
      </c>
    </row>
    <row spans="1:5" r="177">
      <c s="4" r="A177" t="s">
        <v>2094</v>
      </c>
    </row>
    <row spans="1:5" r="178">
      <c s="3" r="A178" t="s">
        <v>2034</v>
      </c>
    </row>
    <row spans="1:5" r="179">
      <c s="4" r="A179" t="s">
        <v>35</v>
      </c>
      <c s="4" r="B179" t="s">
        <v>270</v>
      </c>
      <c s="6" r="C179" t="n">
        <v>3944</v>
      </c>
      <c s="6" r="D179" t="n">
        <v>3277</v>
      </c>
      <c s="6" r="E179" t="n">
        <v>3378</v>
      </c>
    </row>
    <row spans="1:5" r="180">
      <c s="4" r="A180" t="s">
        <v>2095</v>
      </c>
    </row>
    <row spans="1:5" r="181">
      <c s="3" r="A181" t="s">
        <v>2034</v>
      </c>
    </row>
    <row spans="1:5" r="182">
      <c s="4" r="A182" t="s">
        <v>35</v>
      </c>
      <c s="6" r="C182" t="n">
        <v>402</v>
      </c>
      <c s="6" r="D182" t="n">
        <v>381</v>
      </c>
      <c s="6" r="E182" t="n">
        <v>398</v>
      </c>
    </row>
    <row spans="1:5" r="183">
      <c s="4" r="A183" t="s">
        <v>2096</v>
      </c>
    </row>
    <row spans="1:5" r="184">
      <c s="3" r="A184" t="s">
        <v>2034</v>
      </c>
    </row>
    <row spans="1:5" r="185">
      <c s="4" r="A185" t="s">
        <v>35</v>
      </c>
      <c s="6" r="C185" t="n">
        <v>339</v>
      </c>
      <c s="6" r="D185" t="n">
        <v>354</v>
      </c>
      <c s="6" r="E185" t="n">
        <v>309</v>
      </c>
    </row>
    <row spans="1:5" r="186">
      <c s="4" r="A186" t="s">
        <v>2097</v>
      </c>
    </row>
    <row spans="1:5" r="187">
      <c s="3" r="A187" t="s">
        <v>2034</v>
      </c>
    </row>
    <row spans="1:5" r="188">
      <c s="4" r="A188" t="s">
        <v>35</v>
      </c>
      <c s="6" r="C188" t="n">
        <v>335</v>
      </c>
      <c s="6" r="D188" t="n">
        <v>364</v>
      </c>
      <c s="6" r="E188" t="n">
        <v>359</v>
      </c>
    </row>
    <row spans="1:5" r="189">
      <c s="4" r="A189" t="s">
        <v>2098</v>
      </c>
    </row>
    <row spans="1:5" r="190">
      <c s="3" r="A190" t="s">
        <v>2034</v>
      </c>
    </row>
    <row spans="1:5" r="191">
      <c s="4" r="A191" t="s">
        <v>35</v>
      </c>
      <c s="6" r="C191" t="n">
        <v>304</v>
      </c>
      <c s="6" r="D191" t="n">
        <v>323</v>
      </c>
      <c s="6" r="E191" t="n">
        <v>358</v>
      </c>
    </row>
    <row spans="1:5" r="192">
      <c s="4" r="A192" t="s">
        <v>2099</v>
      </c>
    </row>
    <row spans="1:5" r="193">
      <c s="3" r="A193" t="s">
        <v>2034</v>
      </c>
    </row>
    <row spans="1:5" r="194">
      <c s="4" r="A194" t="s">
        <v>35</v>
      </c>
      <c s="4" r="B194" t="s">
        <v>108</v>
      </c>
      <c s="6" r="C194" t="n">
        <v>2563</v>
      </c>
      <c s="6" r="D194" t="n">
        <v>1855</v>
      </c>
      <c s="6" r="E194" t="n">
        <v>1954</v>
      </c>
    </row>
    <row spans="1:5" r="195">
      <c s="4" r="A195" t="s">
        <v>2100</v>
      </c>
    </row>
    <row spans="1:5" r="196">
      <c s="3" r="A196" t="s">
        <v>2034</v>
      </c>
    </row>
    <row spans="1:5" r="197">
      <c s="4" r="A197" t="s">
        <v>35</v>
      </c>
      <c s="4" r="B197" t="s">
        <v>2101</v>
      </c>
      <c s="6" r="C197" t="n">
        <v>403</v>
      </c>
      <c s="6" r="D197" t="n">
        <v>0</v>
      </c>
      <c s="6" r="E197" t="n">
        <v>0</v>
      </c>
    </row>
    <row spans="1:5" r="198">
      <c s="4" r="A198" t="s">
        <v>2102</v>
      </c>
    </row>
    <row spans="1:5" r="199">
      <c s="3" r="A199" t="s">
        <v>2034</v>
      </c>
    </row>
    <row spans="1:5" r="200">
      <c s="4" r="A200" t="s">
        <v>35</v>
      </c>
      <c s="4" r="B200" t="s">
        <v>2103</v>
      </c>
      <c s="6" r="C200" t="n">
        <v>63</v>
      </c>
      <c s="6" r="D200" t="n">
        <v>0</v>
      </c>
      <c s="6" r="E200" t="n">
        <v>0</v>
      </c>
    </row>
    <row spans="1:5" r="201">
      <c s="4" r="A201" t="s">
        <v>2104</v>
      </c>
    </row>
    <row spans="1:5" r="202">
      <c s="3" r="A202" t="s">
        <v>2034</v>
      </c>
    </row>
    <row spans="1:5" r="203">
      <c s="4" r="A203" t="s">
        <v>35</v>
      </c>
      <c s="4" r="B203" t="s">
        <v>2105</v>
      </c>
      <c s="7" r="C203" t="n">
        <v>106</v>
      </c>
      <c s="7" r="D203" t="n">
        <v>0</v>
      </c>
      <c s="7" r="E203" t="n">
        <v>0</v>
      </c>
    </row>
    <row spans="1:5" r="204">
      <c r="A204" t="n"/>
    </row>
    <row spans="1:5" r="205">
      <c s="4" r="A205" t="s">
        <v>36</v>
      </c>
      <c s="4" r="B205" t="s">
        <v>66</v>
      </c>
    </row>
    <row spans="1:5" r="206">
      <c s="4" r="A206" t="s">
        <v>67</v>
      </c>
      <c s="4" r="B206" t="s">
        <v>2106</v>
      </c>
    </row>
    <row spans="1:5" r="207">
      <c s="4" r="A207" t="s">
        <v>69</v>
      </c>
      <c s="4" r="B207" t="s">
        <v>2107</v>
      </c>
    </row>
    <row spans="1:5" r="208">
      <c s="4" r="A208" t="s">
        <v>71</v>
      </c>
      <c s="4" r="B208" t="s">
        <v>2108</v>
      </c>
    </row>
    <row spans="1:5" r="209">
      <c s="4" r="A209" t="s">
        <v>73</v>
      </c>
      <c s="4" r="B209" t="s">
        <v>2109</v>
      </c>
    </row>
    <row spans="1:5" r="210">
      <c s="4" r="A210" t="s">
        <v>74</v>
      </c>
      <c s="4" r="B210" t="s">
        <v>2110</v>
      </c>
    </row>
    <row spans="1:5" r="211">
      <c s="4" r="A211" t="s">
        <v>75</v>
      </c>
      <c s="4" r="B211" t="s">
        <v>2111</v>
      </c>
    </row>
    <row spans="1:5" r="212">
      <c s="4" r="A212" t="s">
        <v>108</v>
      </c>
      <c s="4" r="B212" t="s">
        <v>2112</v>
      </c>
    </row>
    <row spans="1:5" r="213">
      <c s="4" r="A213" t="s">
        <v>278</v>
      </c>
      <c s="4" r="B213" t="s">
        <v>2113</v>
      </c>
    </row>
    <row spans="1:5" r="214">
      <c s="4" r="A214" t="s">
        <v>260</v>
      </c>
      <c s="4" r="B214" t="s">
        <v>2114</v>
      </c>
    </row>
    <row spans="1:5" r="215">
      <c s="4" r="A215" t="s">
        <v>264</v>
      </c>
      <c s="4" r="B215" t="s">
        <v>2115</v>
      </c>
    </row>
    <row spans="1:5" r="216">
      <c s="4" r="A216" t="s">
        <v>266</v>
      </c>
      <c s="4" r="B216" t="s">
        <v>2116</v>
      </c>
    </row>
    <row spans="1:5" r="217">
      <c s="4" r="A217" t="s">
        <v>270</v>
      </c>
      <c s="4" r="B217" t="s">
        <v>2117</v>
      </c>
    </row>
    <row spans="1:5" r="218">
      <c s="4" r="A218" t="s">
        <v>2101</v>
      </c>
      <c s="4" r="B218" t="s">
        <v>2118</v>
      </c>
    </row>
    <row spans="1:5" r="219">
      <c s="4" r="A219" t="s">
        <v>2103</v>
      </c>
      <c s="4" r="B219" t="s">
        <v>2119</v>
      </c>
    </row>
    <row spans="1:5" r="220">
      <c s="4" r="A220" t="s">
        <v>2105</v>
      </c>
      <c s="4" r="B220" t="s">
        <v>2120</v>
      </c>
    </row>
  </sheetData>
  <mergeCells count="19">
    <mergeCell ref="A1:B2"/>
    <mergeCell ref="C1:E1"/>
    <mergeCell ref="A204:D204"/>
    <mergeCell ref="B205:D205"/>
    <mergeCell ref="B206:D206"/>
    <mergeCell ref="B207:D207"/>
    <mergeCell ref="B208:D208"/>
    <mergeCell ref="B209:D209"/>
    <mergeCell ref="B210:D210"/>
    <mergeCell ref="B211:D211"/>
    <mergeCell ref="B212:D212"/>
    <mergeCell ref="B213:D213"/>
    <mergeCell ref="B214:D214"/>
    <mergeCell ref="B215:D215"/>
    <mergeCell ref="B216:D216"/>
    <mergeCell ref="B217:D217"/>
    <mergeCell ref="B218:D218"/>
    <mergeCell ref="B219:D219"/>
    <mergeCell ref="B220:D220"/>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s="1" r="A1" t="s">
        <v>2121</v>
      </c>
      <c s="2" r="B1" t="s">
        <v>2122</v>
      </c>
    </row>
    <row spans="1:4" r="2">
      <c s="2" r="B2" t="s">
        <v>2123</v>
      </c>
      <c s="2" r="C2" t="s">
        <v>513</v>
      </c>
      <c s="2" r="D2" t="s">
        <v>514</v>
      </c>
    </row>
    <row spans="1:4" r="3">
      <c s="4" r="A3" t="s">
        <v>528</v>
      </c>
    </row>
    <row spans="1:4" r="4">
      <c s="3" r="A4" t="s">
        <v>539</v>
      </c>
    </row>
    <row spans="1:4" r="5">
      <c s="4" r="A5" t="s">
        <v>529</v>
      </c>
      <c s="7" r="C5" t="n">
        <v>160000000000</v>
      </c>
    </row>
    <row spans="1:4" r="6">
      <c s="4" r="A6" t="s">
        <v>532</v>
      </c>
    </row>
    <row spans="1:4" r="7">
      <c s="3" r="A7" t="s">
        <v>539</v>
      </c>
    </row>
    <row spans="1:4" r="8">
      <c s="4" r="A8" t="s">
        <v>533</v>
      </c>
      <c s="8" r="C8" t="n">
        <v>363.63</v>
      </c>
    </row>
    <row spans="1:4" r="9">
      <c s="4" r="A9" t="s">
        <v>172</v>
      </c>
    </row>
    <row spans="1:4" r="10">
      <c s="3" r="A10" t="s">
        <v>539</v>
      </c>
    </row>
    <row spans="1:4" r="11">
      <c s="4" r="A11" t="s">
        <v>534</v>
      </c>
      <c s="8" r="D11" t="n">
        <v>32.18</v>
      </c>
    </row>
    <row spans="1:4" r="12">
      <c s="4" r="A12" t="s">
        <v>2124</v>
      </c>
    </row>
    <row spans="1:4" r="13">
      <c s="3" r="A13" t="s">
        <v>539</v>
      </c>
    </row>
    <row spans="1:4" r="14">
      <c s="4" r="A14" t="s">
        <v>2125</v>
      </c>
      <c s="6" r="B14" t="n">
        <v>1</v>
      </c>
    </row>
    <row spans="1:4" r="15">
      <c s="4" r="A15" t="s">
        <v>2126</v>
      </c>
    </row>
    <row spans="1:4" r="16">
      <c s="3" r="A16" t="s">
        <v>539</v>
      </c>
    </row>
    <row spans="1:4" r="17">
      <c s="4" r="A17" t="s">
        <v>2125</v>
      </c>
      <c s="14" r="B17" t="n">
        <v>11.3</v>
      </c>
    </row>
    <row spans="1:4" r="18">
      <c s="4" r="A18" t="s">
        <v>2127</v>
      </c>
    </row>
    <row spans="1:4" r="19">
      <c s="3" r="A19" t="s">
        <v>539</v>
      </c>
    </row>
    <row spans="1:4" r="20">
      <c s="4" r="A20" t="s">
        <v>2128</v>
      </c>
      <c s="7" r="B20" t="n">
        <v>6000000000</v>
      </c>
    </row>
    <row spans="1:4" r="21">
      <c s="4" r="A21" t="s">
        <v>2129</v>
      </c>
      <c s="6" r="B21" t="n">
        <v>6000000000</v>
      </c>
    </row>
    <row spans="1:4" r="22">
      <c s="4" r="A22" t="s">
        <v>2130</v>
      </c>
    </row>
    <row spans="1:4" r="23">
      <c s="3" r="A23" t="s">
        <v>539</v>
      </c>
    </row>
    <row spans="1:4" r="24">
      <c s="4" r="A24" t="s">
        <v>2128</v>
      </c>
      <c s="6" r="B24" t="n">
        <v>12000000000</v>
      </c>
    </row>
    <row spans="1:4" r="25">
      <c s="4" r="A25" t="s">
        <v>2129</v>
      </c>
      <c s="7" r="B25" t="n">
        <v>1200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5</v>
      </c>
      <c s="2" r="B1" t="s">
        <v>1</v>
      </c>
    </row>
    <row spans="1:2" r="2">
      <c s="2" r="B2" t="s">
        <v>2</v>
      </c>
    </row>
    <row spans="1:2" r="3">
      <c s="3" r="A3" t="s">
        <v>308</v>
      </c>
    </row>
    <row spans="1:2" r="4">
      <c s="4" r="A4" t="s">
        <v>115</v>
      </c>
      <c s="4" r="B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0</v>
      </c>
      <c s="2" r="B1" t="s">
        <v>1</v>
      </c>
    </row>
    <row spans="1:2" r="2">
      <c s="2" r="B2" t="s">
        <v>2</v>
      </c>
    </row>
    <row spans="1:2" r="3">
      <c s="3" r="A3" t="s">
        <v>311</v>
      </c>
    </row>
    <row spans="1:2" r="4">
      <c s="4" r="A4" t="s">
        <v>310</v>
      </c>
      <c s="4" r="B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3</v>
      </c>
      <c s="2" r="B1" t="s">
        <v>1</v>
      </c>
    </row>
    <row spans="1:2" r="2">
      <c s="2" r="B2" t="s">
        <v>2</v>
      </c>
    </row>
    <row spans="1:2" r="3">
      <c s="3" r="A3" t="s">
        <v>314</v>
      </c>
    </row>
    <row spans="1:2" r="4">
      <c s="4" r="A4" t="s">
        <v>313</v>
      </c>
      <c s="4" r="B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1</v>
      </c>
      <c s="2" r="C1" t="s">
        <v>1</v>
      </c>
    </row>
    <row spans="1:5" r="2">
      <c s="2" r="C2" t="s">
        <v>2</v>
      </c>
      <c s="2" r="D2" t="s">
        <v>32</v>
      </c>
      <c s="2" r="E2" t="s">
        <v>33</v>
      </c>
    </row>
    <row spans="1:5" r="3">
      <c s="3" r="A3" t="s">
        <v>34</v>
      </c>
    </row>
    <row spans="1:5" r="4">
      <c s="4" r="A4" t="s">
        <v>35</v>
      </c>
      <c s="4" r="B4" t="s">
        <v>36</v>
      </c>
      <c s="7" r="C4" t="n">
        <v>48851</v>
      </c>
      <c s="7" r="D4" t="n">
        <v>49605</v>
      </c>
      <c s="7" r="E4" t="n">
        <v>51584</v>
      </c>
    </row>
    <row spans="1:5" r="5">
      <c s="3" r="A5" t="s">
        <v>37</v>
      </c>
    </row>
    <row spans="1:5" r="6">
      <c s="4" r="A6" t="s">
        <v>38</v>
      </c>
      <c s="4" r="B6" t="s">
        <v>39</v>
      </c>
      <c s="6" r="C6" t="n">
        <v>9648</v>
      </c>
      <c s="6" r="D6" t="n">
        <v>9577</v>
      </c>
      <c s="6" r="E6" t="n">
        <v>9586</v>
      </c>
    </row>
    <row spans="1:5" r="7">
      <c s="4" r="A7" t="s">
        <v>40</v>
      </c>
      <c s="4" r="B7" t="s">
        <v>39</v>
      </c>
      <c s="6" r="C7" t="n">
        <v>14809</v>
      </c>
      <c s="6" r="D7" t="n">
        <v>14097</v>
      </c>
      <c s="6" r="E7" t="n">
        <v>14355</v>
      </c>
    </row>
    <row spans="1:5" r="8">
      <c s="4" r="A8" t="s">
        <v>41</v>
      </c>
      <c s="4" r="B8" t="s">
        <v>39</v>
      </c>
      <c s="6" r="C8" t="n">
        <v>7690</v>
      </c>
      <c s="6" r="D8" t="n">
        <v>8393</v>
      </c>
      <c s="6" r="E8" t="n">
        <v>6678</v>
      </c>
    </row>
    <row spans="1:5" r="9">
      <c s="4" r="A9" t="s">
        <v>42</v>
      </c>
      <c s="4" r="B9" t="s">
        <v>36</v>
      </c>
      <c s="6" r="C9" t="n">
        <v>3728</v>
      </c>
      <c s="6" r="D9" t="n">
        <v>4039</v>
      </c>
      <c s="6" r="E9" t="n">
        <v>4599</v>
      </c>
    </row>
    <row spans="1:5" r="10">
      <c s="4" r="A10" t="s">
        <v>43</v>
      </c>
      <c s="4" r="B10" t="s">
        <v>36</v>
      </c>
      <c s="6" r="C10" t="n">
        <v>1152</v>
      </c>
      <c s="6" r="D10" t="n">
        <v>250</v>
      </c>
      <c s="6" r="E10" t="n">
        <v>1182</v>
      </c>
    </row>
    <row spans="1:5" r="11">
      <c s="4" r="A11" t="s">
        <v>44</v>
      </c>
      <c s="4" r="B11" t="s">
        <v>36</v>
      </c>
      <c s="6" r="C11" t="n">
        <v>2860</v>
      </c>
      <c s="6" r="D11" t="n">
        <v>1009</v>
      </c>
      <c s="6" r="E11" t="n">
        <v>-532</v>
      </c>
    </row>
    <row spans="1:5" r="12">
      <c s="4" r="A12" t="s">
        <v>45</v>
      </c>
      <c s="4" r="B12" t="s">
        <v>46</v>
      </c>
      <c s="6" r="C12" t="n">
        <v>8965</v>
      </c>
      <c s="6" r="D12" t="n">
        <v>12240</v>
      </c>
      <c s="6" r="E12" t="n">
        <v>15716</v>
      </c>
    </row>
    <row spans="1:5" r="13">
      <c s="4" r="A13" t="s">
        <v>47</v>
      </c>
      <c s="4" r="B13" t="s">
        <v>36</v>
      </c>
      <c s="6" r="C13" t="n">
        <v>1990</v>
      </c>
      <c s="6" r="D13" t="n">
        <v>3120</v>
      </c>
      <c s="6" r="E13" t="n">
        <v>4306</v>
      </c>
    </row>
    <row spans="1:5" r="14">
      <c s="4" r="A14" t="s">
        <v>48</v>
      </c>
      <c s="4" r="B14" t="s">
        <v>36</v>
      </c>
      <c s="6" r="C14" t="n">
        <v>6975</v>
      </c>
      <c s="6" r="D14" t="n">
        <v>9119</v>
      </c>
      <c s="6" r="E14" t="n">
        <v>11410</v>
      </c>
    </row>
    <row spans="1:5" r="15">
      <c s="3" r="A15" t="s">
        <v>49</v>
      </c>
    </row>
    <row spans="1:5" r="16">
      <c s="4" r="A16" t="s">
        <v>50</v>
      </c>
      <c s="4" r="B16" t="s">
        <v>51</v>
      </c>
      <c s="6" r="C16" t="n">
        <v>17</v>
      </c>
      <c s="6" r="D16" t="n">
        <v>-6</v>
      </c>
      <c s="6" r="E16" t="n">
        <v>308</v>
      </c>
    </row>
    <row spans="1:5" r="17">
      <c s="4" r="A17" t="s">
        <v>52</v>
      </c>
      <c s="4" r="B17" t="s">
        <v>51</v>
      </c>
      <c s="6" r="C17" t="n">
        <v>-6</v>
      </c>
      <c s="6" r="D17" t="n">
        <v>55</v>
      </c>
      <c s="6" r="E17" t="n">
        <v>10354</v>
      </c>
    </row>
    <row spans="1:5" r="18">
      <c s="4" r="A18" t="s">
        <v>53</v>
      </c>
      <c s="4" r="B18" t="s">
        <v>51</v>
      </c>
      <c s="6" r="C18" t="n">
        <v>11</v>
      </c>
      <c s="6" r="D18" t="n">
        <v>48</v>
      </c>
      <c s="6" r="E18" t="n">
        <v>10662</v>
      </c>
    </row>
    <row spans="1:5" r="19">
      <c s="4" r="A19" t="s">
        <v>54</v>
      </c>
      <c s="4" r="B19" t="s">
        <v>55</v>
      </c>
      <c s="6" r="C19" t="n">
        <v>6986</v>
      </c>
      <c s="6" r="D19" t="n">
        <v>9168</v>
      </c>
      <c s="6" r="E19" t="n">
        <v>22072</v>
      </c>
    </row>
    <row spans="1:5" r="20">
      <c s="4" r="A20" t="s">
        <v>56</v>
      </c>
      <c s="4" r="B20" t="s">
        <v>36</v>
      </c>
      <c s="6" r="C20" t="n">
        <v>26</v>
      </c>
      <c s="6" r="D20" t="n">
        <v>32</v>
      </c>
      <c s="6" r="E20" t="n">
        <v>69</v>
      </c>
    </row>
    <row spans="1:5" r="21">
      <c s="4" r="A21" t="s">
        <v>57</v>
      </c>
      <c s="4" r="B21" t="s">
        <v>36</v>
      </c>
      <c s="7" r="C21" t="n">
        <v>6960</v>
      </c>
      <c s="7" r="D21" t="n">
        <v>9135</v>
      </c>
      <c s="7" r="E21" t="n">
        <v>22003</v>
      </c>
    </row>
    <row spans="1:5" r="22">
      <c s="3" r="A22" t="s">
        <v>58</v>
      </c>
    </row>
    <row spans="1:5" r="23">
      <c s="4" r="A23" t="s">
        <v>59</v>
      </c>
      <c s="4" r="B23" t="s">
        <v>36</v>
      </c>
      <c s="8" r="C23" t="n">
        <v>1.13</v>
      </c>
      <c s="8" r="D23" t="n">
        <v>1.43</v>
      </c>
      <c s="8" r="E23" t="n">
        <v>1.67</v>
      </c>
    </row>
    <row spans="1:5" r="24">
      <c s="4" r="A24" t="s">
        <v>60</v>
      </c>
      <c s="4" r="B24" t="s">
        <v>36</v>
      </c>
      <c s="6" r="C24" t="n">
        <v>0</v>
      </c>
      <c s="9" r="D24" t="n">
        <v>0.01</v>
      </c>
      <c s="9" r="E24" t="n">
        <v>1.56</v>
      </c>
    </row>
    <row spans="1:5" r="25">
      <c s="4" r="A25" t="s">
        <v>61</v>
      </c>
      <c s="4" r="B25" t="s">
        <v>36</v>
      </c>
      <c s="9" r="C25" t="n">
        <v>1.13</v>
      </c>
      <c s="9" r="D25" t="n">
        <v>1.44</v>
      </c>
      <c s="9" r="E25" t="n">
        <v>3.23</v>
      </c>
    </row>
    <row spans="1:5" r="26">
      <c s="3" r="A26" t="s">
        <v>62</v>
      </c>
    </row>
    <row spans="1:5" r="27">
      <c s="4" r="A27" t="s">
        <v>59</v>
      </c>
      <c s="4" r="B27" t="s">
        <v>36</v>
      </c>
      <c s="9" r="C27" t="n">
        <v>1.11</v>
      </c>
      <c s="9" r="D27" t="n">
        <v>1.41</v>
      </c>
      <c s="9" r="E27" t="n">
        <v>1.65</v>
      </c>
    </row>
    <row spans="1:5" r="28">
      <c s="4" r="A28" t="s">
        <v>60</v>
      </c>
      <c s="4" r="B28" t="s">
        <v>36</v>
      </c>
      <c s="6" r="C28" t="n">
        <v>0</v>
      </c>
      <c s="9" r="D28" t="n">
        <v>0.01</v>
      </c>
      <c s="9" r="E28" t="n">
        <v>1.54</v>
      </c>
    </row>
    <row spans="1:5" r="29">
      <c s="4" r="A29" t="s">
        <v>61</v>
      </c>
      <c s="4" r="B29" t="s">
        <v>36</v>
      </c>
      <c s="8" r="C29" t="n">
        <v>1.11</v>
      </c>
      <c s="8" r="D29" t="n">
        <v>1.42</v>
      </c>
      <c s="8" r="E29" t="n">
        <v>3.19</v>
      </c>
    </row>
    <row spans="1:5" r="30">
      <c s="4" r="A30" t="s">
        <v>63</v>
      </c>
      <c s="4" r="B30" t="s">
        <v>36</v>
      </c>
      <c s="6" r="C30" t="n">
        <v>6176</v>
      </c>
      <c s="6" r="D30" t="n">
        <v>6346</v>
      </c>
      <c s="6" r="E30" t="n">
        <v>6813</v>
      </c>
    </row>
    <row spans="1:5" r="31">
      <c s="4" r="A31" t="s">
        <v>64</v>
      </c>
      <c s="4" r="B31" t="s">
        <v>36</v>
      </c>
      <c s="6" r="C31" t="n">
        <v>6257</v>
      </c>
      <c s="6" r="D31" t="n">
        <v>6424</v>
      </c>
      <c s="6" r="E31" t="n">
        <v>6895</v>
      </c>
    </row>
    <row spans="1:5" r="32">
      <c s="4" r="A32" t="s">
        <v>65</v>
      </c>
      <c s="4" r="B32" t="s">
        <v>36</v>
      </c>
      <c s="8" r="C32" t="n">
        <v>1.12</v>
      </c>
      <c s="8" r="D32" t="n">
        <v>1.04</v>
      </c>
      <c s="8" r="E32" t="n">
        <v>0.96</v>
      </c>
    </row>
    <row spans="1:5" r="33">
      <c r="A33" t="n"/>
    </row>
    <row spans="1:5" r="34">
      <c s="4" r="A34" t="s">
        <v>36</v>
      </c>
      <c s="4" r="B34" t="s">
        <v>66</v>
      </c>
    </row>
    <row spans="1:5" r="35">
      <c s="4" r="A35" t="s">
        <v>67</v>
      </c>
      <c s="4" r="B35" t="s">
        <v>68</v>
      </c>
    </row>
    <row spans="1:5" r="36">
      <c s="4" r="A36" t="s">
        <v>69</v>
      </c>
      <c s="4" r="B36" t="s">
        <v>70</v>
      </c>
    </row>
    <row spans="1:5" r="37">
      <c s="4" r="A37" t="s">
        <v>71</v>
      </c>
      <c s="4" r="B37" t="s">
        <v>72</v>
      </c>
    </row>
    <row spans="1:5" r="38">
      <c s="4" r="A38" t="s">
        <v>73</v>
      </c>
      <c s="4" r="B38" t="s">
        <v>66</v>
      </c>
    </row>
    <row spans="1:5" r="39">
      <c s="4" r="A39" t="s">
        <v>74</v>
      </c>
      <c s="4" r="B39" t="s">
        <v>66</v>
      </c>
    </row>
    <row spans="1:5" r="40">
      <c s="4" r="A40" t="s">
        <v>75</v>
      </c>
      <c s="4" r="B40" t="s">
        <v>66</v>
      </c>
    </row>
  </sheetData>
  <mergeCells count="10">
    <mergeCell ref="A1:B2"/>
    <mergeCell ref="C1:E1"/>
    <mergeCell ref="A33:D33"/>
    <mergeCell ref="B34:D34"/>
    <mergeCell ref="B35:D35"/>
    <mergeCell ref="B36:D36"/>
    <mergeCell ref="B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16</v>
      </c>
      <c s="2" r="B1" t="s">
        <v>1</v>
      </c>
    </row>
    <row spans="1:2" r="2">
      <c s="2" r="B2" t="s">
        <v>2</v>
      </c>
    </row>
    <row spans="1:2" r="3">
      <c s="3" r="A3" t="s">
        <v>317</v>
      </c>
    </row>
    <row spans="1:2" r="4">
      <c s="4" r="A4" t="s">
        <v>316</v>
      </c>
      <c s="4" r="B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19</v>
      </c>
      <c s="2" r="B1" t="s">
        <v>1</v>
      </c>
    </row>
    <row spans="1:2" r="2">
      <c s="2" r="B2" t="s">
        <v>2</v>
      </c>
    </row>
    <row spans="1:2" r="3">
      <c s="3" r="A3" t="s">
        <v>303</v>
      </c>
    </row>
    <row spans="1:2" r="4">
      <c s="4" r="A4" t="s">
        <v>319</v>
      </c>
      <c s="4" r="B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27</v>
      </c>
      <c s="2" r="B1" t="s">
        <v>1</v>
      </c>
    </row>
    <row spans="1:2" r="2">
      <c s="2" r="B2" t="s">
        <v>2</v>
      </c>
    </row>
    <row spans="1:2" r="3">
      <c s="3" r="A3" t="s">
        <v>328</v>
      </c>
    </row>
    <row spans="1:2" r="4">
      <c s="4" r="A4" t="s">
        <v>327</v>
      </c>
      <c s="4" r="B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0</v>
      </c>
      <c s="2" r="B1" t="s">
        <v>1</v>
      </c>
    </row>
    <row spans="1:2" r="2">
      <c s="2" r="B2" t="s">
        <v>2</v>
      </c>
    </row>
    <row spans="1:2" r="3">
      <c s="3" r="A3" t="s">
        <v>331</v>
      </c>
    </row>
    <row spans="1:2" r="4">
      <c s="4" r="A4" t="s">
        <v>330</v>
      </c>
      <c s="4" r="B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333</v>
      </c>
    </row>
    <row spans="1:2" r="4">
      <c s="4" r="A4" t="s">
        <v>142</v>
      </c>
      <c s="4" r="B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5</v>
      </c>
      <c s="2" r="B1" t="s">
        <v>1</v>
      </c>
    </row>
    <row spans="1:2" r="2">
      <c s="2" r="B2" t="s">
        <v>2</v>
      </c>
    </row>
    <row spans="1:2" r="3">
      <c s="3" r="A3" t="s">
        <v>336</v>
      </c>
    </row>
    <row spans="1:2" r="4">
      <c s="4" r="A4" t="s">
        <v>335</v>
      </c>
      <c s="4" r="B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38</v>
      </c>
      <c s="2" r="B1" t="s">
        <v>1</v>
      </c>
    </row>
    <row spans="1:2" r="2">
      <c s="2" r="B2" t="s">
        <v>2</v>
      </c>
    </row>
    <row spans="1:2" r="3">
      <c s="3" r="A3" t="s">
        <v>339</v>
      </c>
    </row>
    <row spans="1:2" r="4">
      <c s="4" r="A4" t="s">
        <v>338</v>
      </c>
      <c s="4" r="B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88</v>
      </c>
    </row>
    <row spans="1:2" r="4">
      <c s="4" r="A4" t="s">
        <v>342</v>
      </c>
      <c s="4" r="B4" t="s">
        <v>343</v>
      </c>
    </row>
    <row spans="1:2" r="5">
      <c s="4" r="A5" t="s">
        <v>344</v>
      </c>
      <c s="4" r="B5" t="s">
        <v>345</v>
      </c>
    </row>
    <row spans="1:2" r="6">
      <c s="4" r="A6" t="s">
        <v>346</v>
      </c>
      <c s="4" r="B6" t="s">
        <v>347</v>
      </c>
    </row>
    <row spans="1:2" r="7">
      <c s="4" r="A7" t="s">
        <v>348</v>
      </c>
      <c s="4" r="B7" t="s">
        <v>349</v>
      </c>
    </row>
    <row spans="1:2" r="8">
      <c s="4" r="A8" t="s">
        <v>350</v>
      </c>
      <c s="4" r="B8" t="s">
        <v>351</v>
      </c>
    </row>
    <row spans="1:2" r="9">
      <c s="4" r="A9" t="s">
        <v>352</v>
      </c>
      <c s="4" r="B9" t="s">
        <v>353</v>
      </c>
    </row>
    <row spans="1:2" r="10">
      <c s="4" r="A10" t="s">
        <v>354</v>
      </c>
      <c s="4" r="B10" t="s">
        <v>355</v>
      </c>
    </row>
    <row spans="1:2" r="11">
      <c s="4" r="A11" t="s">
        <v>35</v>
      </c>
      <c s="4" r="B11" t="s">
        <v>356</v>
      </c>
    </row>
    <row spans="1:2" r="12">
      <c s="4" r="A12" t="s">
        <v>357</v>
      </c>
      <c s="4" r="B12" t="s">
        <v>358</v>
      </c>
    </row>
    <row spans="1:2" r="13">
      <c s="4" r="A13" t="s">
        <v>359</v>
      </c>
      <c s="4" r="B13" t="s">
        <v>360</v>
      </c>
    </row>
    <row spans="1:2" r="14">
      <c s="4" r="A14" t="s">
        <v>361</v>
      </c>
      <c s="4" r="B14" t="s">
        <v>362</v>
      </c>
    </row>
    <row spans="1:2" r="15">
      <c s="4" r="A15" t="s">
        <v>363</v>
      </c>
      <c s="4" r="B15" t="s">
        <v>364</v>
      </c>
    </row>
    <row spans="1:2" r="16">
      <c s="4" r="A16" t="s">
        <v>310</v>
      </c>
      <c s="4" r="B16" t="s">
        <v>365</v>
      </c>
    </row>
    <row spans="1:2" r="17">
      <c s="4" r="A17" t="s">
        <v>366</v>
      </c>
      <c s="4" r="B17" t="s">
        <v>367</v>
      </c>
    </row>
    <row spans="1:2" r="18">
      <c s="4" r="A18" t="s">
        <v>368</v>
      </c>
      <c s="4" r="B18" t="s">
        <v>369</v>
      </c>
    </row>
    <row spans="1:2" r="19">
      <c s="4" r="A19" t="s">
        <v>370</v>
      </c>
      <c s="4" r="B19" t="s">
        <v>371</v>
      </c>
    </row>
    <row spans="1:2" r="20">
      <c s="4" r="A20" t="s">
        <v>372</v>
      </c>
      <c s="4" r="B20" t="s">
        <v>373</v>
      </c>
    </row>
    <row spans="1:2" r="21">
      <c s="4" r="A21" t="s">
        <v>374</v>
      </c>
      <c s="4" r="B21" t="s">
        <v>375</v>
      </c>
    </row>
    <row spans="1:2" r="22">
      <c s="4" r="A22" t="s">
        <v>376</v>
      </c>
      <c s="4" r="B22" t="s">
        <v>377</v>
      </c>
    </row>
    <row spans="1:2" r="23">
      <c s="4" r="A23" t="s">
        <v>378</v>
      </c>
      <c s="4" r="B23" t="s">
        <v>379</v>
      </c>
    </row>
    <row spans="1:2" r="24">
      <c s="4" r="A24" t="s">
        <v>380</v>
      </c>
      <c s="4" r="B24" t="s">
        <v>381</v>
      </c>
    </row>
    <row spans="1:2" r="25">
      <c s="4" r="A25" t="s">
        <v>382</v>
      </c>
      <c s="4" r="B25" t="s">
        <v>383</v>
      </c>
    </row>
    <row spans="1:2" r="26">
      <c s="4" r="A26" t="s">
        <v>384</v>
      </c>
      <c s="4" r="B26" t="s">
        <v>385</v>
      </c>
    </row>
    <row spans="1:2" r="27">
      <c s="4" r="A27" t="s">
        <v>321</v>
      </c>
      <c s="4" r="B27"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6</v>
      </c>
      <c s="2" r="C1" t="s">
        <v>1</v>
      </c>
    </row>
    <row spans="1:5" r="2">
      <c s="2" r="C2" t="s">
        <v>2</v>
      </c>
      <c s="2" r="D2" t="s">
        <v>32</v>
      </c>
      <c s="2" r="E2" t="s">
        <v>33</v>
      </c>
    </row>
    <row spans="1:5" r="3">
      <c s="3" r="A3" t="s">
        <v>77</v>
      </c>
    </row>
    <row spans="1:5" r="4">
      <c s="4" r="A4" t="s">
        <v>54</v>
      </c>
      <c s="4" r="B4" t="s">
        <v>78</v>
      </c>
      <c s="7" r="C4" t="n">
        <v>6986</v>
      </c>
      <c s="7" r="D4" t="n">
        <v>9168</v>
      </c>
      <c s="7" r="E4" t="n">
        <v>22072</v>
      </c>
    </row>
    <row spans="1:5" r="5">
      <c s="4" r="A5" t="s">
        <v>79</v>
      </c>
      <c s="4" r="B5" t="s">
        <v>36</v>
      </c>
      <c s="6" r="C5" t="n">
        <v>-3110</v>
      </c>
      <c s="6" r="D5" t="n">
        <v>-1992</v>
      </c>
      <c s="6" r="E5" t="n">
        <v>-535</v>
      </c>
    </row>
    <row spans="1:5" r="6">
      <c s="4" r="A6" t="s">
        <v>80</v>
      </c>
      <c s="4" r="B6" t="s">
        <v>81</v>
      </c>
      <c s="6" r="C6" t="n">
        <v>0</v>
      </c>
      <c s="6" r="D6" t="n">
        <v>-62</v>
      </c>
      <c s="6" r="E6" t="n">
        <v>144</v>
      </c>
    </row>
    <row spans="1:5" r="7">
      <c s="4" r="A7" t="s">
        <v>82</v>
      </c>
      <c s="4" r="B7" t="s">
        <v>36</v>
      </c>
      <c s="6" r="C7" t="n">
        <v>-3110</v>
      </c>
      <c s="6" r="D7" t="n">
        <v>-2054</v>
      </c>
      <c s="6" r="E7" t="n">
        <v>-391</v>
      </c>
    </row>
    <row spans="1:5" r="8">
      <c s="4" r="A8" t="s">
        <v>83</v>
      </c>
      <c s="4" r="B8" t="s">
        <v>36</v>
      </c>
      <c s="6" r="C8" t="n">
        <v>204</v>
      </c>
      <c s="6" r="D8" t="n">
        <v>24</v>
      </c>
      <c s="6" r="E8" t="n">
        <v>488</v>
      </c>
    </row>
    <row spans="1:5" r="9">
      <c s="4" r="A9" t="s">
        <v>84</v>
      </c>
      <c s="4" r="B9" t="s">
        <v>85</v>
      </c>
      <c s="6" r="C9" t="n">
        <v>-368</v>
      </c>
      <c s="6" r="D9" t="n">
        <v>477</v>
      </c>
      <c s="6" r="E9" t="n">
        <v>-94</v>
      </c>
    </row>
    <row spans="1:5" r="10">
      <c s="4" r="A10" t="s">
        <v>86</v>
      </c>
      <c s="4" r="B10" t="s">
        <v>36</v>
      </c>
      <c s="6" r="C10" t="n">
        <v>-165</v>
      </c>
      <c s="6" r="D10" t="n">
        <v>501</v>
      </c>
      <c s="6" r="E10" t="n">
        <v>394</v>
      </c>
    </row>
    <row spans="1:5" r="11">
      <c s="4" r="A11" t="s">
        <v>87</v>
      </c>
      <c s="4" r="B11" t="s">
        <v>36</v>
      </c>
      <c s="6" r="C11" t="n">
        <v>-846</v>
      </c>
      <c s="6" r="D11" t="n">
        <v>-640</v>
      </c>
      <c s="6" r="E11" t="n">
        <v>151</v>
      </c>
    </row>
    <row spans="1:5" r="12">
      <c s="4" r="A12" t="s">
        <v>84</v>
      </c>
      <c s="4" r="B12" t="s">
        <v>85</v>
      </c>
      <c s="6" r="C12" t="n">
        <v>796</v>
      </c>
      <c s="6" r="D12" t="n">
        <v>222</v>
      </c>
      <c s="6" r="E12" t="n">
        <v>-237</v>
      </c>
    </row>
    <row spans="1:5" r="13">
      <c s="4" r="A13" t="s">
        <v>88</v>
      </c>
      <c s="4" r="B13" t="s">
        <v>36</v>
      </c>
      <c s="6" r="C13" t="n">
        <v>-50</v>
      </c>
      <c s="6" r="D13" t="n">
        <v>-418</v>
      </c>
      <c s="6" r="E13" t="n">
        <v>-86</v>
      </c>
    </row>
    <row spans="1:5" r="14">
      <c s="4" r="A14" t="s">
        <v>89</v>
      </c>
      <c s="4" r="B14" t="s">
        <v>36</v>
      </c>
      <c s="6" r="C14" t="n">
        <v>-37</v>
      </c>
      <c s="6" r="D14" t="n">
        <v>-4173</v>
      </c>
      <c s="6" r="E14" t="n">
        <v>3714</v>
      </c>
    </row>
    <row spans="1:5" r="15">
      <c s="4" r="A15" t="s">
        <v>90</v>
      </c>
      <c s="4" r="B15" t="s">
        <v>91</v>
      </c>
      <c s="6" r="C15" t="n">
        <v>550</v>
      </c>
      <c s="6" r="D15" t="n">
        <v>195</v>
      </c>
      <c s="6" r="E15" t="n">
        <v>581</v>
      </c>
    </row>
    <row spans="1:5" r="16">
      <c s="4" r="A16" t="s">
        <v>92</v>
      </c>
      <c s="4" r="B16" t="s">
        <v>91</v>
      </c>
      <c s="6" r="C16" t="n">
        <v>671</v>
      </c>
      <c s="6" r="D16" t="n">
        <v>101</v>
      </c>
      <c s="6" r="E16" t="n">
        <v>175</v>
      </c>
    </row>
    <row spans="1:5" r="17">
      <c s="4" r="A17" t="s">
        <v>93</v>
      </c>
      <c s="4" r="B17" t="s">
        <v>36</v>
      </c>
      <c s="6" r="C17" t="n">
        <v>199</v>
      </c>
      <c s="6" r="D17" t="n">
        <v>188</v>
      </c>
      <c s="6" r="E17" t="n">
        <v>48</v>
      </c>
    </row>
    <row spans="1:5" r="18">
      <c s="4" r="A18" t="s">
        <v>94</v>
      </c>
      <c s="4" r="B18" t="s">
        <v>36</v>
      </c>
      <c s="6" r="C18" t="n">
        <v>1383</v>
      </c>
      <c s="6" r="D18" t="n">
        <v>-3690</v>
      </c>
      <c s="6" r="E18" t="n">
        <v>4518</v>
      </c>
    </row>
    <row spans="1:5" r="19">
      <c s="4" r="A19" t="s">
        <v>95</v>
      </c>
      <c s="4" r="B19" t="s">
        <v>36</v>
      </c>
      <c s="6" r="C19" t="n">
        <v>432</v>
      </c>
      <c s="6" r="D19" t="n">
        <v>746</v>
      </c>
      <c s="6" r="E19" t="n">
        <v>151</v>
      </c>
    </row>
    <row spans="1:5" r="20">
      <c s="4" r="A20" t="s">
        <v>90</v>
      </c>
      <c s="4" r="B20" t="s">
        <v>91</v>
      </c>
      <c s="6" r="C20" t="n">
        <v>-160</v>
      </c>
      <c s="6" r="D20" t="n">
        <v>-73</v>
      </c>
      <c s="6" r="E20" t="n">
        <v>-58</v>
      </c>
    </row>
    <row spans="1:5" r="21">
      <c s="4" r="A21" t="s">
        <v>96</v>
      </c>
      <c s="4" r="B21" t="s">
        <v>91</v>
      </c>
      <c s="6" r="C21" t="n">
        <v>-32</v>
      </c>
      <c s="6" r="D21" t="n">
        <v>8</v>
      </c>
      <c s="6" r="E21" t="n">
        <v>1</v>
      </c>
    </row>
    <row spans="1:5" r="22">
      <c s="4" r="A22" t="s">
        <v>93</v>
      </c>
      <c s="4" r="B22" t="s">
        <v>36</v>
      </c>
      <c s="6" r="C22" t="n">
        <v>-3</v>
      </c>
      <c s="6" r="D22" t="n">
        <v>-9</v>
      </c>
      <c s="6" r="E22" t="n">
        <v>-8</v>
      </c>
    </row>
    <row spans="1:5" r="23">
      <c s="4" r="A23" t="s">
        <v>97</v>
      </c>
      <c s="4" r="B23" t="s">
        <v>36</v>
      </c>
      <c s="6" r="C23" t="n">
        <v>237</v>
      </c>
      <c s="6" r="D23" t="n">
        <v>672</v>
      </c>
      <c s="6" r="E23" t="n">
        <v>86</v>
      </c>
    </row>
    <row spans="1:5" r="24">
      <c s="4" r="A24" t="s">
        <v>98</v>
      </c>
      <c s="4" r="B24" t="s">
        <v>36</v>
      </c>
      <c s="6" r="C24" t="n">
        <v>-1705</v>
      </c>
      <c s="6" r="D24" t="n">
        <v>-4988</v>
      </c>
      <c s="6" r="E24" t="n">
        <v>4521</v>
      </c>
    </row>
    <row spans="1:5" r="25">
      <c s="4" r="A25" t="s">
        <v>99</v>
      </c>
      <c s="4" r="B25" t="s">
        <v>100</v>
      </c>
      <c s="6" r="C25" t="n">
        <v>528</v>
      </c>
      <c s="6" r="D25" t="n">
        <v>-946</v>
      </c>
      <c s="6" r="E25" t="n">
        <v>1928</v>
      </c>
    </row>
    <row spans="1:5" r="26">
      <c s="4" r="A26" t="s">
        <v>101</v>
      </c>
      <c s="4" r="B26" t="s">
        <v>51</v>
      </c>
      <c s="6" r="C26" t="n">
        <v>-2232</v>
      </c>
      <c s="6" r="D26" t="n">
        <v>-4042</v>
      </c>
      <c s="6" r="E26" t="n">
        <v>2593</v>
      </c>
    </row>
    <row spans="1:5" r="27">
      <c s="4" r="A27" t="s">
        <v>102</v>
      </c>
      <c s="4" r="B27" t="s">
        <v>36</v>
      </c>
      <c s="6" r="C27" t="n">
        <v>4754</v>
      </c>
      <c s="6" r="D27" t="n">
        <v>5126</v>
      </c>
      <c s="6" r="E27" t="n">
        <v>24665</v>
      </c>
    </row>
    <row spans="1:5" r="28">
      <c s="4" r="A28" t="s">
        <v>103</v>
      </c>
      <c s="4" r="B28" t="s">
        <v>36</v>
      </c>
      <c s="6" r="C28" t="n">
        <v>-1</v>
      </c>
      <c s="6" r="D28" t="n">
        <v>36</v>
      </c>
      <c s="6" r="E28" t="n">
        <v>7</v>
      </c>
    </row>
    <row spans="1:5" r="29">
      <c s="4" r="A29" t="s">
        <v>104</v>
      </c>
      <c s="4" r="B29" t="s">
        <v>36</v>
      </c>
      <c s="7" r="C29" t="n">
        <v>4755</v>
      </c>
      <c s="7" r="D29" t="n">
        <v>5090</v>
      </c>
      <c s="7" r="E29" t="n">
        <v>24658</v>
      </c>
    </row>
    <row spans="1:5" r="30">
      <c r="A30" t="n"/>
    </row>
    <row spans="1:5" r="31">
      <c s="4" r="A31" t="s">
        <v>36</v>
      </c>
      <c s="4" r="B31" t="s">
        <v>66</v>
      </c>
    </row>
    <row spans="1:5" r="32">
      <c s="4" r="A32" t="s">
        <v>67</v>
      </c>
      <c s="4" r="B32" t="s">
        <v>66</v>
      </c>
    </row>
    <row spans="1:5" r="33">
      <c s="4" r="A33" t="s">
        <v>69</v>
      </c>
      <c s="4" r="B33" t="s">
        <v>66</v>
      </c>
    </row>
    <row spans="1:5" r="34">
      <c s="4" r="A34" t="s">
        <v>71</v>
      </c>
      <c s="4" r="B34" t="s">
        <v>66</v>
      </c>
    </row>
    <row spans="1:5" r="35">
      <c s="4" r="A35" t="s">
        <v>73</v>
      </c>
      <c s="4" r="B35" t="s">
        <v>105</v>
      </c>
    </row>
    <row spans="1:5" r="36">
      <c s="4" r="A36" t="s">
        <v>74</v>
      </c>
      <c s="4" r="B36" t="s">
        <v>106</v>
      </c>
    </row>
    <row spans="1:5" r="37">
      <c s="4" r="A37" t="s">
        <v>75</v>
      </c>
      <c s="4" r="B37" t="s">
        <v>107</v>
      </c>
    </row>
    <row spans="1:5" r="38">
      <c s="4" r="A38" t="s">
        <v>108</v>
      </c>
      <c s="4" r="B38" t="s">
        <v>109</v>
      </c>
    </row>
  </sheetData>
  <mergeCells count="11">
    <mergeCell ref="A1:B2"/>
    <mergeCell ref="C1:E1"/>
    <mergeCell ref="A30:D30"/>
    <mergeCell ref="B31:D31"/>
    <mergeCell ref="B32:D32"/>
    <mergeCell ref="B33:D33"/>
    <mergeCell ref="B34:D34"/>
    <mergeCell ref="B35:D35"/>
    <mergeCell ref="B36:D36"/>
    <mergeCell ref="B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91</v>
      </c>
    </row>
    <row spans="1:2" r="4">
      <c s="4" r="A4" t="s">
        <v>388</v>
      </c>
      <c s="4" r="B4" t="s">
        <v>389</v>
      </c>
    </row>
    <row spans="1:2" r="5">
      <c s="4" r="A5" t="s">
        <v>390</v>
      </c>
      <c s="4" r="B5" t="s">
        <v>391</v>
      </c>
    </row>
    <row spans="1:2" r="6">
      <c s="4" r="A6" t="s">
        <v>392</v>
      </c>
      <c s="4" r="B6" t="s">
        <v>393</v>
      </c>
    </row>
    <row spans="1:2" r="7">
      <c s="4" r="A7" t="s">
        <v>394</v>
      </c>
      <c s="4" r="B7"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6</v>
      </c>
      <c s="2" r="B1" t="s">
        <v>1</v>
      </c>
    </row>
    <row spans="1:2" r="2">
      <c s="2" r="B2" t="s">
        <v>2</v>
      </c>
    </row>
    <row spans="1:2" r="3">
      <c s="3" r="A3" t="s">
        <v>294</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401</v>
      </c>
      <c s="2" r="B1" t="s">
        <v>1</v>
      </c>
    </row>
    <row spans="1:2" r="2">
      <c s="2" r="B2" t="s">
        <v>2</v>
      </c>
    </row>
    <row spans="1:2" r="3">
      <c s="3" r="A3" t="s">
        <v>297</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300</v>
      </c>
    </row>
    <row spans="1:2" r="4">
      <c s="4" r="A4" t="s">
        <v>407</v>
      </c>
      <c s="4" r="B4" t="s">
        <v>408</v>
      </c>
    </row>
    <row spans="1:2" r="5">
      <c s="4" r="A5" t="s">
        <v>409</v>
      </c>
      <c s="4" r="B5" t="s">
        <v>410</v>
      </c>
    </row>
    <row spans="1:2" r="6">
      <c s="4" r="A6" t="s">
        <v>411</v>
      </c>
      <c s="4" r="B6" t="s">
        <v>412</v>
      </c>
    </row>
    <row spans="1:2" r="7">
      <c s="4" r="A7" t="s">
        <v>413</v>
      </c>
      <c s="4" r="B7" t="s">
        <v>414</v>
      </c>
    </row>
    <row spans="1:2" r="8">
      <c s="4" r="A8" t="s">
        <v>415</v>
      </c>
      <c s="4" r="B8" t="s">
        <v>416</v>
      </c>
    </row>
    <row spans="1:2" r="9">
      <c s="4" r="A9" t="s">
        <v>417</v>
      </c>
      <c s="4" r="B9"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9</v>
      </c>
      <c s="2" r="B1" t="s">
        <v>1</v>
      </c>
    </row>
    <row spans="1:2" r="2">
      <c s="2" r="B2" t="s">
        <v>2</v>
      </c>
    </row>
    <row spans="1:2" r="3">
      <c s="3" r="A3" t="s">
        <v>303</v>
      </c>
    </row>
    <row spans="1:2" r="4">
      <c s="4" r="A4" t="s">
        <v>420</v>
      </c>
      <c s="4" r="B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306</v>
      </c>
    </row>
    <row spans="1:2" r="4">
      <c s="4" r="A4" t="s">
        <v>423</v>
      </c>
      <c s="4" r="B4" t="s">
        <v>424</v>
      </c>
    </row>
    <row spans="1:2" r="5">
      <c s="4" r="A5" t="s">
        <v>425</v>
      </c>
      <c s="4" r="B5" t="s">
        <v>426</v>
      </c>
    </row>
    <row spans="1:2" r="6">
      <c s="4" r="A6" t="s">
        <v>427</v>
      </c>
      <c s="4" r="B6" t="s">
        <v>428</v>
      </c>
    </row>
    <row spans="1:2" r="7">
      <c s="4" r="A7" t="s">
        <v>429</v>
      </c>
      <c s="4" r="B7" t="s">
        <v>430</v>
      </c>
    </row>
    <row spans="1:2" r="8">
      <c s="4" r="A8" t="s">
        <v>431</v>
      </c>
      <c s="4" r="B8" t="s">
        <v>432</v>
      </c>
    </row>
    <row spans="1:2" r="9">
      <c s="4" r="A9" t="s">
        <v>433</v>
      </c>
      <c s="4" r="B9" t="s">
        <v>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435</v>
      </c>
      <c s="2" r="B1" t="s">
        <v>1</v>
      </c>
    </row>
    <row spans="1:2" r="2">
      <c s="2" r="B2" t="s">
        <v>2</v>
      </c>
    </row>
    <row spans="1:2" r="3">
      <c s="3" r="A3" t="s">
        <v>308</v>
      </c>
    </row>
    <row spans="1:2" r="4">
      <c s="4" r="A4" t="s">
        <v>436</v>
      </c>
      <c s="4" r="B4" t="s">
        <v>437</v>
      </c>
    </row>
    <row spans="1:2" r="5">
      <c s="4" r="A5" t="s">
        <v>438</v>
      </c>
      <c s="4" r="B5"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39</v>
      </c>
      <c s="2" r="B1" t="s">
        <v>1</v>
      </c>
    </row>
    <row spans="1:2" r="2">
      <c s="2" r="B2" t="s">
        <v>2</v>
      </c>
    </row>
    <row spans="1:2" r="3">
      <c s="3" r="A3" t="s">
        <v>311</v>
      </c>
    </row>
    <row spans="1:2" r="4">
      <c s="4" r="A4" t="s">
        <v>440</v>
      </c>
      <c s="4" r="B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442</v>
      </c>
      <c s="2" r="B1" t="s">
        <v>1</v>
      </c>
    </row>
    <row spans="1:2" r="2">
      <c s="2" r="B2" t="s">
        <v>2</v>
      </c>
    </row>
    <row spans="1:2" r="3">
      <c s="3" r="A3" t="s">
        <v>314</v>
      </c>
    </row>
    <row spans="1:2" r="4">
      <c s="4" r="A4" t="s">
        <v>443</v>
      </c>
      <c s="4" r="B4" t="s">
        <v>444</v>
      </c>
    </row>
    <row spans="1:2" r="5">
      <c s="4" r="A5" t="s">
        <v>445</v>
      </c>
      <c s="4" r="B5" t="s">
        <v>444</v>
      </c>
    </row>
    <row spans="1:2" r="6">
      <c s="4" r="A6" t="s">
        <v>446</v>
      </c>
      <c s="4" r="B6" t="s">
        <v>447</v>
      </c>
    </row>
    <row spans="1:2" r="7">
      <c s="4" r="A7" t="s">
        <v>448</v>
      </c>
      <c s="4" r="B7"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450</v>
      </c>
      <c s="2" r="B1" t="s">
        <v>1</v>
      </c>
    </row>
    <row spans="1:2" r="2">
      <c s="2" r="B2" t="s">
        <v>2</v>
      </c>
    </row>
    <row spans="1:2" r="3">
      <c s="3" r="A3" t="s">
        <v>317</v>
      </c>
    </row>
    <row spans="1:2" r="4">
      <c s="4" r="A4" t="s">
        <v>451</v>
      </c>
      <c s="4" r="B4" t="s">
        <v>452</v>
      </c>
    </row>
    <row spans="1:2" r="5">
      <c s="4" r="A5" t="s">
        <v>453</v>
      </c>
      <c s="4" r="B5" t="s">
        <v>454</v>
      </c>
    </row>
    <row spans="1:2" r="6">
      <c s="4" r="A6" t="s">
        <v>455</v>
      </c>
      <c s="4" r="B6" t="s">
        <v>456</v>
      </c>
    </row>
    <row spans="1:2" r="7">
      <c s="4" r="A7" t="s">
        <v>457</v>
      </c>
      <c s="4" r="B7" t="s">
        <v>458</v>
      </c>
    </row>
    <row spans="1:2" r="8">
      <c s="4" r="A8" t="s">
        <v>459</v>
      </c>
      <c s="4" r="B8" t="s">
        <v>460</v>
      </c>
    </row>
    <row spans="1:2" r="9">
      <c s="4" r="A9" t="s">
        <v>461</v>
      </c>
      <c s="4" r="B9" t="s">
        <v>462</v>
      </c>
    </row>
    <row spans="1:2" r="10">
      <c s="4" r="A10" t="s">
        <v>463</v>
      </c>
      <c s="4" r="B10" t="s">
        <v>464</v>
      </c>
    </row>
    <row spans="1:2" r="11">
      <c s="4" r="A11" t="s">
        <v>465</v>
      </c>
      <c s="4" r="B11" t="s">
        <v>466</v>
      </c>
    </row>
    <row spans="1:2" r="12">
      <c s="4" r="A12" t="s">
        <v>467</v>
      </c>
      <c s="4" r="B12" t="s">
        <v>468</v>
      </c>
    </row>
    <row spans="1:2" r="13">
      <c s="4" r="A13" t="s">
        <v>469</v>
      </c>
      <c s="4" r="B13" t="s">
        <v>468</v>
      </c>
    </row>
    <row spans="1:2" r="14">
      <c s="4" r="A14" t="s">
        <v>470</v>
      </c>
      <c s="4" r="B14" t="s">
        <v>471</v>
      </c>
    </row>
    <row spans="1:2" r="15">
      <c s="4" r="A15" t="s">
        <v>472</v>
      </c>
      <c s="4" r="B15" t="s">
        <v>473</v>
      </c>
    </row>
    <row spans="1:2" r="16">
      <c s="4" r="A16" t="s">
        <v>474</v>
      </c>
      <c s="4" r="B16"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0</v>
      </c>
      <c s="2" r="C1" t="s">
        <v>2</v>
      </c>
      <c s="2" r="D1" t="s">
        <v>32</v>
      </c>
    </row>
    <row spans="1:4" r="2">
      <c s="3" r="A2" t="s">
        <v>111</v>
      </c>
    </row>
    <row spans="1:4" r="3">
      <c s="4" r="A3" t="s">
        <v>112</v>
      </c>
      <c s="4" r="B3" t="s">
        <v>39</v>
      </c>
      <c s="7" r="C3" t="n">
        <v>3641</v>
      </c>
      <c s="7" r="D3" t="n">
        <v>3343</v>
      </c>
    </row>
    <row spans="1:4" r="4">
      <c s="4" r="A4" t="s">
        <v>113</v>
      </c>
      <c s="4" r="B4" t="s">
        <v>36</v>
      </c>
      <c s="6" r="C4" t="n">
        <v>19649</v>
      </c>
      <c s="6" r="D4" t="n">
        <v>32779</v>
      </c>
    </row>
    <row spans="1:4" r="5">
      <c s="4" r="A5" t="s">
        <v>114</v>
      </c>
      <c s="4" r="B5" t="s">
        <v>36</v>
      </c>
      <c s="6" r="C5" t="n">
        <v>8176</v>
      </c>
      <c s="6" r="D5" t="n">
        <v>8401</v>
      </c>
    </row>
    <row spans="1:4" r="6">
      <c s="4" r="A6" t="s">
        <v>115</v>
      </c>
      <c s="4" r="B6" t="s">
        <v>46</v>
      </c>
      <c s="6" r="C6" t="n">
        <v>7513</v>
      </c>
      <c s="6" r="D6" t="n">
        <v>5663</v>
      </c>
    </row>
    <row spans="1:4" r="7">
      <c s="4" r="A7" t="s">
        <v>116</v>
      </c>
      <c s="4" r="B7" t="s">
        <v>36</v>
      </c>
      <c s="6" r="C7" t="n">
        <v>2662</v>
      </c>
      <c s="6" r="D7" t="n">
        <v>2566</v>
      </c>
    </row>
    <row spans="1:4" r="8">
      <c s="4" r="A8" t="s">
        <v>117</v>
      </c>
      <c s="4" r="B8" t="s">
        <v>36</v>
      </c>
      <c s="6" r="C8" t="n">
        <v>2163</v>
      </c>
      <c s="6" r="D8" t="n">
        <v>2843</v>
      </c>
    </row>
    <row spans="1:4" r="9">
      <c s="4" r="A9" t="s">
        <v>118</v>
      </c>
      <c s="4" r="B9" t="s">
        <v>36</v>
      </c>
      <c s="6" r="C9" t="n">
        <v>43804</v>
      </c>
      <c s="6" r="D9" t="n">
        <v>55595</v>
      </c>
    </row>
    <row spans="1:4" r="10">
      <c s="4" r="A10" t="s">
        <v>119</v>
      </c>
      <c s="4" r="B10" t="s">
        <v>36</v>
      </c>
      <c s="6" r="C10" t="n">
        <v>15999</v>
      </c>
      <c s="6" r="D10" t="n">
        <v>17518</v>
      </c>
    </row>
    <row spans="1:4" r="11">
      <c s="4" r="A11" t="s">
        <v>120</v>
      </c>
      <c s="4" r="B11" t="s">
        <v>121</v>
      </c>
      <c s="6" r="C11" t="n">
        <v>13766</v>
      </c>
      <c s="6" r="D11" t="n">
        <v>11762</v>
      </c>
    </row>
    <row spans="1:4" r="12">
      <c s="4" r="A12" t="s">
        <v>122</v>
      </c>
      <c s="4" r="B12" t="s">
        <v>85</v>
      </c>
      <c s="6" r="C12" t="n">
        <v>40356</v>
      </c>
      <c s="6" r="D12" t="n">
        <v>35166</v>
      </c>
    </row>
    <row spans="1:4" r="13">
      <c s="4" r="A13" t="s">
        <v>123</v>
      </c>
      <c s="4" r="B13" t="s">
        <v>36</v>
      </c>
      <c s="6" r="C13" t="n">
        <v>48242</v>
      </c>
      <c s="6" r="D13" t="n">
        <v>42069</v>
      </c>
    </row>
    <row spans="1:4" r="14">
      <c s="4" r="A14" t="s">
        <v>124</v>
      </c>
      <c s="4" r="B14" t="s">
        <v>36</v>
      </c>
      <c s="6" r="C14" t="n">
        <v>1794</v>
      </c>
      <c s="6" r="D14" t="n">
        <v>1944</v>
      </c>
    </row>
    <row spans="1:4" r="15">
      <c s="4" r="A15" t="s">
        <v>125</v>
      </c>
      <c s="4" r="B15" t="s">
        <v>36</v>
      </c>
      <c s="6" r="C15" t="n">
        <v>3499</v>
      </c>
      <c s="6" r="D15" t="n">
        <v>3513</v>
      </c>
    </row>
    <row spans="1:4" r="16">
      <c s="4" r="A16" t="s">
        <v>126</v>
      </c>
      <c s="4" r="B16" t="s">
        <v>36</v>
      </c>
      <c s="6" r="C16" t="n">
        <v>167460</v>
      </c>
      <c s="6" r="D16" t="n">
        <v>167566</v>
      </c>
    </row>
    <row spans="1:4" r="17">
      <c s="3" r="A17" t="s">
        <v>127</v>
      </c>
    </row>
    <row spans="1:4" r="18">
      <c s="4" r="A18" t="s">
        <v>128</v>
      </c>
      <c s="4" r="B18" t="s">
        <v>36</v>
      </c>
      <c s="6" r="C18" t="n">
        <v>10160</v>
      </c>
      <c s="6" r="D18" t="n">
        <v>5141</v>
      </c>
    </row>
    <row spans="1:4" r="19">
      <c s="4" r="A19" t="s">
        <v>129</v>
      </c>
      <c s="4" r="B19" t="s">
        <v>36</v>
      </c>
      <c s="6" r="C19" t="n">
        <v>3620</v>
      </c>
      <c s="6" r="D19" t="n">
        <v>3210</v>
      </c>
    </row>
    <row spans="1:4" r="20">
      <c s="4" r="A20" t="s">
        <v>130</v>
      </c>
      <c s="4" r="B20" t="s">
        <v>36</v>
      </c>
      <c s="6" r="C20" t="n">
        <v>1852</v>
      </c>
      <c s="6" r="D20" t="n">
        <v>1711</v>
      </c>
    </row>
    <row spans="1:4" r="21">
      <c s="4" r="A21" t="s">
        <v>131</v>
      </c>
      <c s="4" r="B21" t="s">
        <v>36</v>
      </c>
      <c s="6" r="C21" t="n">
        <v>418</v>
      </c>
      <c s="6" r="D21" t="n">
        <v>531</v>
      </c>
    </row>
    <row spans="1:4" r="22">
      <c s="4" r="A22" t="s">
        <v>132</v>
      </c>
      <c s="4" r="B22" t="s">
        <v>36</v>
      </c>
      <c s="6" r="C22" t="n">
        <v>2359</v>
      </c>
      <c s="6" r="D22" t="n">
        <v>1841</v>
      </c>
    </row>
    <row spans="1:4" r="23">
      <c s="4" r="A23" t="s">
        <v>133</v>
      </c>
      <c s="4" r="B23" t="s">
        <v>36</v>
      </c>
      <c s="6" r="C23" t="n">
        <v>10990</v>
      </c>
      <c s="6" r="D23" t="n">
        <v>9153</v>
      </c>
    </row>
    <row spans="1:4" r="24">
      <c s="4" r="A24" t="s">
        <v>134</v>
      </c>
      <c s="4" r="B24" t="s">
        <v>36</v>
      </c>
      <c s="6" r="C24" t="n">
        <v>29399</v>
      </c>
      <c s="6" r="D24" t="n">
        <v>21587</v>
      </c>
    </row>
    <row spans="1:4" r="25">
      <c s="4" r="A25" t="s">
        <v>135</v>
      </c>
      <c s="4" r="B25" t="s">
        <v>36</v>
      </c>
      <c s="6" r="C25" t="n">
        <v>28818</v>
      </c>
      <c s="6" r="D25" t="n">
        <v>31541</v>
      </c>
    </row>
    <row spans="1:4" r="26">
      <c s="4" r="A26" t="s">
        <v>136</v>
      </c>
      <c s="4" r="B26" t="s">
        <v>36</v>
      </c>
      <c s="6" r="C26" t="n">
        <v>6310</v>
      </c>
      <c s="6" r="D26" t="n">
        <v>7885</v>
      </c>
    </row>
    <row spans="1:4" r="27">
      <c s="4" r="A27" t="s">
        <v>137</v>
      </c>
      <c s="4" r="B27" t="s">
        <v>36</v>
      </c>
      <c s="6" r="C27" t="n">
        <v>1809</v>
      </c>
      <c s="6" r="D27" t="n">
        <v>2379</v>
      </c>
    </row>
    <row spans="1:4" r="28">
      <c s="4" r="A28" t="s">
        <v>138</v>
      </c>
      <c s="4" r="B28" t="s">
        <v>36</v>
      </c>
      <c s="6" r="C28" t="n">
        <v>26877</v>
      </c>
      <c s="6" r="D28" t="n">
        <v>23317</v>
      </c>
    </row>
    <row spans="1:4" r="29">
      <c s="4" r="A29" t="s">
        <v>139</v>
      </c>
      <c s="4" r="B29" t="s">
        <v>36</v>
      </c>
      <c s="6" r="C29" t="n">
        <v>3992</v>
      </c>
      <c s="6" r="D29" t="n">
        <v>4353</v>
      </c>
    </row>
    <row spans="1:4" r="30">
      <c s="4" r="A30" t="s">
        <v>140</v>
      </c>
      <c s="4" r="B30" t="s">
        <v>36</v>
      </c>
      <c s="6" r="C30" t="n">
        <v>5257</v>
      </c>
      <c s="6" r="D30" t="n">
        <v>4883</v>
      </c>
    </row>
    <row spans="1:4" r="31">
      <c s="4" r="A31" t="s">
        <v>141</v>
      </c>
      <c s="4" r="B31" t="s">
        <v>36</v>
      </c>
      <c s="7" r="C31" t="n">
        <v>102463</v>
      </c>
      <c s="7" r="D31" t="n">
        <v>95944</v>
      </c>
    </row>
    <row spans="1:4" r="32">
      <c s="4" r="A32" t="s">
        <v>142</v>
      </c>
      <c s="4" r="B32" t="s">
        <v>36</v>
      </c>
      <c s="4" r="C32" t="s">
        <v>143</v>
      </c>
      <c s="4" r="D32" t="s">
        <v>143</v>
      </c>
    </row>
    <row spans="1:4" r="33">
      <c s="4" r="A33" t="s">
        <v>144</v>
      </c>
      <c s="4" r="B33" t="s">
        <v>36</v>
      </c>
      <c s="7" r="C33" t="n">
        <v>26</v>
      </c>
      <c s="7" r="D33" t="n">
        <v>29</v>
      </c>
    </row>
    <row spans="1:4" r="34">
      <c s="4" r="A34" t="s">
        <v>145</v>
      </c>
      <c s="4" r="B34" t="s">
        <v>36</v>
      </c>
      <c s="6" r="C34" t="n">
        <v>459</v>
      </c>
      <c s="6" r="D34" t="n">
        <v>455</v>
      </c>
    </row>
    <row spans="1:4" r="35">
      <c s="4" r="A35" t="s">
        <v>146</v>
      </c>
      <c s="4" r="B35" t="s">
        <v>36</v>
      </c>
      <c s="6" r="C35" t="n">
        <v>81016</v>
      </c>
      <c s="6" r="D35" t="n">
        <v>78977</v>
      </c>
    </row>
    <row spans="1:4" r="36">
      <c s="4" r="A36" t="s">
        <v>147</v>
      </c>
      <c s="4" r="B36" t="s">
        <v>36</v>
      </c>
      <c s="6" r="C36" t="n">
        <v>-79252</v>
      </c>
      <c s="6" r="D36" t="n">
        <v>-73021</v>
      </c>
    </row>
    <row spans="1:4" r="37">
      <c s="4" r="A37" t="s">
        <v>148</v>
      </c>
      <c s="4" r="B37" t="s">
        <v>36</v>
      </c>
      <c s="6" r="C37" t="n">
        <v>71993</v>
      </c>
      <c s="6" r="D37" t="n">
        <v>72176</v>
      </c>
    </row>
    <row spans="1:4" r="38">
      <c s="4" r="A38" t="s">
        <v>149</v>
      </c>
      <c s="4" r="B38" t="s">
        <v>36</v>
      </c>
      <c s="6" r="C38" t="n">
        <v>-9522</v>
      </c>
      <c s="6" r="D38" t="n">
        <v>-7316</v>
      </c>
    </row>
    <row spans="1:4" r="39">
      <c s="4" r="A39" t="s">
        <v>150</v>
      </c>
      <c s="4" r="B39" t="s">
        <v>36</v>
      </c>
      <c s="6" r="C39" t="n">
        <v>64720</v>
      </c>
      <c s="6" r="D39" t="n">
        <v>71301</v>
      </c>
    </row>
    <row spans="1:4" r="40">
      <c s="4" r="A40" t="s">
        <v>151</v>
      </c>
      <c s="4" r="B40" t="s">
        <v>36</v>
      </c>
      <c s="6" r="C40" t="n">
        <v>278</v>
      </c>
      <c s="6" r="D40" t="n">
        <v>321</v>
      </c>
    </row>
    <row spans="1:4" r="41">
      <c s="4" r="A41" t="s">
        <v>152</v>
      </c>
      <c s="4" r="B41" t="s">
        <v>91</v>
      </c>
      <c s="6" r="C41" t="n">
        <v>64998</v>
      </c>
      <c s="6" r="D41" t="n">
        <v>71622</v>
      </c>
    </row>
    <row spans="1:4" r="42">
      <c s="4" r="A42" t="s">
        <v>153</v>
      </c>
      <c s="4" r="B42" t="s">
        <v>36</v>
      </c>
      <c s="7" r="C42" t="n">
        <v>167460</v>
      </c>
      <c s="7" r="D42" t="n">
        <v>167566</v>
      </c>
    </row>
    <row spans="1:4" r="43">
      <c r="A43" t="n"/>
    </row>
    <row spans="1:4" r="44">
      <c s="4" r="A44" t="s">
        <v>36</v>
      </c>
      <c s="4" r="B44" t="s">
        <v>66</v>
      </c>
    </row>
    <row spans="1:4" r="45">
      <c s="4" r="A45" t="s">
        <v>67</v>
      </c>
      <c s="4" r="B45" t="s">
        <v>66</v>
      </c>
    </row>
    <row spans="1:4" r="46">
      <c s="4" r="A46" t="s">
        <v>69</v>
      </c>
      <c s="4" r="B46" t="s">
        <v>154</v>
      </c>
    </row>
    <row spans="1:4" r="47">
      <c s="4" r="A47" t="s">
        <v>71</v>
      </c>
      <c s="4" r="B47" t="s">
        <v>155</v>
      </c>
    </row>
    <row spans="1:4" r="48">
      <c s="4" r="A48" t="s">
        <v>73</v>
      </c>
      <c s="4" r="B48" t="s">
        <v>156</v>
      </c>
    </row>
    <row spans="1:4" r="49">
      <c s="4" r="A49" t="s">
        <v>74</v>
      </c>
      <c s="4" r="B49" t="s">
        <v>157</v>
      </c>
    </row>
    <row spans="1:4" r="50">
      <c s="4" r="A50" t="s">
        <v>75</v>
      </c>
      <c s="4" r="B50" t="s">
        <v>66</v>
      </c>
    </row>
  </sheetData>
  <mergeCells count="9">
    <mergeCell ref="A1:B1"/>
    <mergeCell ref="A43:C43"/>
    <mergeCell ref="B44:C44"/>
    <mergeCell ref="B45:C45"/>
    <mergeCell ref="B46:C46"/>
    <mergeCell ref="B47:C47"/>
    <mergeCell ref="B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76</v>
      </c>
      <c s="2" r="B1" t="s">
        <v>1</v>
      </c>
    </row>
    <row spans="1:2" r="2">
      <c s="2" r="B2" t="s">
        <v>2</v>
      </c>
    </row>
    <row spans="1:2" r="3">
      <c s="3" r="A3" t="s">
        <v>303</v>
      </c>
    </row>
    <row spans="1:2" r="4">
      <c s="4" r="A4" t="s">
        <v>477</v>
      </c>
      <c s="4" r="B4" t="s">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79</v>
      </c>
      <c s="2" r="B1" t="s">
        <v>1</v>
      </c>
    </row>
    <row spans="1:2" r="2">
      <c s="2" r="B2" t="s">
        <v>2</v>
      </c>
    </row>
    <row spans="1:2" r="3">
      <c s="3" r="A3" t="s">
        <v>322</v>
      </c>
    </row>
    <row spans="1:2" r="4">
      <c s="4" r="A4" t="s">
        <v>480</v>
      </c>
      <c s="4" r="B4" t="s">
        <v>481</v>
      </c>
    </row>
    <row spans="1:2" r="5">
      <c s="4" r="A5" t="s">
        <v>482</v>
      </c>
      <c s="4" r="B5" t="s">
        <v>483</v>
      </c>
    </row>
    <row spans="1:2" r="6">
      <c s="4" r="A6" t="s">
        <v>484</v>
      </c>
      <c s="4" r="B6" t="s">
        <v>485</v>
      </c>
    </row>
    <row spans="1:2" r="7">
      <c s="4" r="A7" t="s">
        <v>486</v>
      </c>
      <c s="4" r="B7" t="s">
        <v>487</v>
      </c>
    </row>
    <row spans="1:2" r="8">
      <c s="4" r="A8" t="s">
        <v>488</v>
      </c>
      <c s="4" r="B8" t="s">
        <v>489</v>
      </c>
    </row>
    <row spans="1:2" r="9">
      <c s="4" r="A9" t="s">
        <v>490</v>
      </c>
      <c s="4" r="B9" t="s">
        <v>491</v>
      </c>
    </row>
    <row spans="1:2" r="10">
      <c s="4" r="A10" t="s">
        <v>492</v>
      </c>
      <c s="4" r="B10"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4</v>
      </c>
      <c s="2" r="B1" t="s">
        <v>1</v>
      </c>
    </row>
    <row spans="1:2" r="2">
      <c s="2" r="B2" t="s">
        <v>2</v>
      </c>
    </row>
    <row spans="1:2" r="3">
      <c s="3" r="A3" t="s">
        <v>325</v>
      </c>
    </row>
    <row spans="1:2" r="4">
      <c s="4" r="A4" t="s">
        <v>495</v>
      </c>
      <c s="4" r="B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7</v>
      </c>
      <c s="2" r="B1" t="s">
        <v>1</v>
      </c>
    </row>
    <row spans="1:2" r="2">
      <c s="2" r="B2" t="s">
        <v>2</v>
      </c>
    </row>
    <row spans="1:2" r="3">
      <c s="3" r="A3" t="s">
        <v>328</v>
      </c>
    </row>
    <row spans="1:2" r="4">
      <c s="4" r="A4" t="s">
        <v>498</v>
      </c>
      <c s="4" r="B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s="1" r="A1" t="s">
        <v>500</v>
      </c>
      <c s="2" r="B1" t="s">
        <v>1</v>
      </c>
    </row>
    <row spans="1:2" r="2">
      <c s="2" r="B2" t="s">
        <v>2</v>
      </c>
    </row>
    <row spans="1:2" r="3">
      <c s="3" r="A3" t="s">
        <v>336</v>
      </c>
    </row>
    <row spans="1:2" r="4">
      <c s="4" r="A4" t="s">
        <v>501</v>
      </c>
      <c s="4" r="B4" t="s">
        <v>502</v>
      </c>
    </row>
    <row spans="1:2" r="5">
      <c s="4" r="A5" t="s">
        <v>503</v>
      </c>
      <c s="4" r="B5" t="s">
        <v>502</v>
      </c>
    </row>
    <row spans="1:2" r="6">
      <c s="4" r="A6" t="s">
        <v>504</v>
      </c>
      <c s="4" r="B6" t="s">
        <v>502</v>
      </c>
    </row>
    <row spans="1:2" r="7">
      <c s="4" r="A7" t="s">
        <v>505</v>
      </c>
      <c s="4" r="B7" t="s">
        <v>506</v>
      </c>
    </row>
    <row spans="1:2" r="8">
      <c s="4" r="A8" t="s">
        <v>507</v>
      </c>
      <c s="4" r="B8" t="s">
        <v>508</v>
      </c>
    </row>
    <row spans="1:2" r="9">
      <c s="4" r="A9" t="s">
        <v>509</v>
      </c>
      <c s="4" r="B9"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11</v>
      </c>
      <c s="2" r="C1" t="s">
        <v>512</v>
      </c>
      <c s="2" r="D1" t="s">
        <v>207</v>
      </c>
      <c s="2" r="E1" t="s">
        <v>2</v>
      </c>
      <c s="2" r="F1" t="s">
        <v>32</v>
      </c>
      <c s="2" r="G1" t="s">
        <v>33</v>
      </c>
      <c s="2" r="H1" t="s">
        <v>513</v>
      </c>
      <c s="2" r="I1" t="s">
        <v>514</v>
      </c>
    </row>
    <row spans="1:9" r="2">
      <c s="3" r="A2" t="s">
        <v>515</v>
      </c>
    </row>
    <row spans="1:9" r="3">
      <c s="4" r="A3" t="s">
        <v>52</v>
      </c>
      <c s="4" r="B3" t="s">
        <v>39</v>
      </c>
      <c s="7" r="E3" t="n">
        <v>-6</v>
      </c>
      <c s="7" r="F3" t="n">
        <v>55</v>
      </c>
      <c s="7" r="G3" t="n">
        <v>10354</v>
      </c>
    </row>
    <row spans="1:9" r="4">
      <c s="4" r="A4" t="s">
        <v>516</v>
      </c>
      <c s="6" r="E4" t="n">
        <v>3900</v>
      </c>
      <c s="6" r="F4" t="n">
        <v>3400</v>
      </c>
    </row>
    <row spans="1:9" r="5">
      <c s="4" r="A5" t="s">
        <v>517</v>
      </c>
      <c s="6" r="E5" t="n">
        <v>3100</v>
      </c>
      <c s="6" r="F5" t="n">
        <v>3100</v>
      </c>
      <c s="6" r="G5" t="n">
        <v>3000</v>
      </c>
    </row>
    <row spans="1:9" r="6">
      <c s="4" r="A6" t="s">
        <v>41</v>
      </c>
      <c s="4" r="B6" t="s">
        <v>46</v>
      </c>
      <c s="6" r="E6" t="n">
        <v>7690</v>
      </c>
      <c s="6" r="F6" t="n">
        <v>8393</v>
      </c>
      <c s="6" r="G6" t="n">
        <v>6678</v>
      </c>
    </row>
    <row spans="1:9" r="7">
      <c s="4" r="A7" t="s">
        <v>518</v>
      </c>
    </row>
    <row spans="1:9" r="8">
      <c s="3" r="A8" t="s">
        <v>515</v>
      </c>
    </row>
    <row spans="1:9" r="9">
      <c s="4" r="A9" t="s">
        <v>41</v>
      </c>
      <c s="6" r="E9" t="n">
        <v>429</v>
      </c>
      <c s="6" r="F9" t="n">
        <v>1400</v>
      </c>
      <c s="7" r="G9" t="n">
        <v>203</v>
      </c>
    </row>
    <row spans="1:9" r="10">
      <c s="4" r="A10" t="s">
        <v>519</v>
      </c>
    </row>
    <row spans="1:9" r="11">
      <c s="3" r="A11" t="s">
        <v>515</v>
      </c>
    </row>
    <row spans="1:9" r="12">
      <c s="4" r="A12" t="s">
        <v>516</v>
      </c>
      <c s="6" r="E12" t="n">
        <v>2600</v>
      </c>
      <c s="6" r="F12" t="n">
        <v>2000</v>
      </c>
    </row>
    <row spans="1:9" r="13">
      <c s="4" r="A13" t="s">
        <v>520</v>
      </c>
    </row>
    <row spans="1:9" r="14">
      <c s="3" r="A14" t="s">
        <v>515</v>
      </c>
    </row>
    <row spans="1:9" r="15">
      <c s="4" r="A15" t="s">
        <v>516</v>
      </c>
      <c s="6" r="E15" t="n">
        <v>272</v>
      </c>
      <c s="6" r="F15" t="n">
        <v>300</v>
      </c>
    </row>
    <row spans="1:9" r="16">
      <c s="4" r="A16" t="s">
        <v>521</v>
      </c>
    </row>
    <row spans="1:9" r="17">
      <c s="3" r="A17" t="s">
        <v>515</v>
      </c>
    </row>
    <row spans="1:9" r="18">
      <c s="4" r="A18" t="s">
        <v>516</v>
      </c>
      <c s="7" r="E18" t="n">
        <v>1100</v>
      </c>
      <c s="6" r="F18" t="n">
        <v>1100</v>
      </c>
    </row>
    <row spans="1:9" r="19">
      <c s="4" r="A19" t="s">
        <v>522</v>
      </c>
    </row>
    <row spans="1:9" r="20">
      <c s="3" r="A20" t="s">
        <v>515</v>
      </c>
    </row>
    <row spans="1:9" r="21">
      <c s="4" r="A21" t="s">
        <v>523</v>
      </c>
      <c s="4" r="E21" t="s">
        <v>524</v>
      </c>
    </row>
    <row spans="1:9" r="22">
      <c s="4" r="A22" t="s">
        <v>525</v>
      </c>
    </row>
    <row spans="1:9" r="23">
      <c s="3" r="A23" t="s">
        <v>515</v>
      </c>
    </row>
    <row spans="1:9" r="24">
      <c s="4" r="A24" t="s">
        <v>523</v>
      </c>
      <c s="4" r="E24" t="s">
        <v>526</v>
      </c>
    </row>
    <row spans="1:9" r="25">
      <c s="4" r="A25" t="s">
        <v>527</v>
      </c>
    </row>
    <row spans="1:9" r="26">
      <c s="3" r="A26" t="s">
        <v>515</v>
      </c>
    </row>
    <row spans="1:9" r="27">
      <c s="4" r="A27" t="s">
        <v>52</v>
      </c>
      <c s="7" r="D27" t="n">
        <v>10300</v>
      </c>
    </row>
    <row spans="1:9" r="28">
      <c s="4" r="A28" t="s">
        <v>528</v>
      </c>
    </row>
    <row spans="1:9" r="29">
      <c s="3" r="A29" t="s">
        <v>515</v>
      </c>
    </row>
    <row spans="1:9" r="30">
      <c s="4" r="A30" t="s">
        <v>529</v>
      </c>
      <c s="7" r="H30" t="n">
        <v>160000</v>
      </c>
    </row>
    <row spans="1:9" r="31">
      <c s="4" r="A31" t="s">
        <v>530</v>
      </c>
    </row>
    <row spans="1:9" r="32">
      <c s="3" r="A32" t="s">
        <v>515</v>
      </c>
    </row>
    <row spans="1:9" r="33">
      <c s="4" r="A33" t="s">
        <v>531</v>
      </c>
      <c s="7" r="C33" t="n">
        <v>16087</v>
      </c>
    </row>
    <row spans="1:9" r="34">
      <c s="4" r="A34" t="s">
        <v>516</v>
      </c>
      <c s="7" r="E34" t="n">
        <v>500</v>
      </c>
    </row>
    <row spans="1:9" r="35">
      <c s="4" r="A35" t="s">
        <v>532</v>
      </c>
    </row>
    <row spans="1:9" r="36">
      <c s="3" r="A36" t="s">
        <v>515</v>
      </c>
    </row>
    <row spans="1:9" r="37">
      <c s="4" r="A37" t="s">
        <v>533</v>
      </c>
      <c s="8" r="H37" t="n">
        <v>363.63</v>
      </c>
    </row>
    <row spans="1:9" r="38">
      <c s="4" r="A38" t="s">
        <v>172</v>
      </c>
    </row>
    <row spans="1:9" r="39">
      <c s="3" r="A39" t="s">
        <v>515</v>
      </c>
    </row>
    <row spans="1:9" r="40">
      <c s="4" r="A40" t="s">
        <v>534</v>
      </c>
      <c s="8" r="I40" t="n">
        <v>32.18</v>
      </c>
    </row>
    <row spans="1:9" r="41">
      <c s="4" r="A41" t="s">
        <v>535</v>
      </c>
    </row>
    <row spans="1:9" r="42">
      <c s="3" r="A42" t="s">
        <v>515</v>
      </c>
    </row>
    <row spans="1:9" r="43">
      <c s="4" r="A43" t="s">
        <v>536</v>
      </c>
      <c s="7" r="F43" t="n">
        <v>2100</v>
      </c>
    </row>
    <row spans="1:9" r="44">
      <c r="A44" t="n"/>
    </row>
    <row spans="1:9" r="45">
      <c s="4" r="A45" t="s">
        <v>36</v>
      </c>
      <c s="4" r="B45" t="s">
        <v>66</v>
      </c>
    </row>
    <row spans="1:9" r="46">
      <c s="4" r="A46" t="s">
        <v>67</v>
      </c>
      <c s="4" r="B46" t="s">
        <v>72</v>
      </c>
    </row>
    <row spans="1:9" r="47">
      <c s="4" r="A47" t="s">
        <v>69</v>
      </c>
      <c s="4" r="B47" t="s">
        <v>68</v>
      </c>
    </row>
  </sheetData>
  <mergeCells count="5">
    <mergeCell ref="A1:B1"/>
    <mergeCell ref="A44:H44"/>
    <mergeCell ref="B45:H45"/>
    <mergeCell ref="B46:H46"/>
    <mergeCell ref="B47:H4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s>
  <sheetData>
    <row spans="1:10" r="1">
      <c s="1" r="A1" t="s">
        <v>537</v>
      </c>
      <c s="2" r="C1" t="s">
        <v>512</v>
      </c>
      <c s="2" r="D1" t="s">
        <v>2</v>
      </c>
      <c s="2" r="F1" t="s">
        <v>32</v>
      </c>
      <c s="2" r="H1" t="s">
        <v>33</v>
      </c>
      <c s="2" r="J1" t="s">
        <v>538</v>
      </c>
    </row>
    <row spans="1:10" r="2">
      <c s="3" r="A2" t="s">
        <v>539</v>
      </c>
    </row>
    <row spans="1:10" r="3">
      <c s="4" r="A3" t="s">
        <v>540</v>
      </c>
      <c s="4" r="B3" t="s">
        <v>36</v>
      </c>
      <c s="7" r="D3" t="n">
        <v>16466</v>
      </c>
      <c s="7" r="F3" t="n">
        <v>195</v>
      </c>
      <c s="7" r="H3" t="n">
        <v>15</v>
      </c>
    </row>
    <row spans="1:10" r="4">
      <c s="3" r="A4" t="s">
        <v>541</v>
      </c>
    </row>
    <row spans="1:10" r="5">
      <c s="4" r="A5" t="s">
        <v>123</v>
      </c>
      <c s="4" r="B5" t="s">
        <v>67</v>
      </c>
      <c s="6" r="D5" t="n">
        <v>48242</v>
      </c>
      <c s="6" r="F5" t="n">
        <v>42069</v>
      </c>
    </row>
    <row spans="1:10" r="6">
      <c s="4" r="A6" t="s">
        <v>542</v>
      </c>
      <c s="6" r="D6" t="n">
        <v>5919</v>
      </c>
      <c s="4" r="E6" t="s">
        <v>69</v>
      </c>
      <c s="6" r="F6" t="n">
        <v>6182</v>
      </c>
      <c s="4" r="G6" t="s">
        <v>69</v>
      </c>
      <c s="6" r="H6" t="n">
        <v>6087</v>
      </c>
      <c s="4" r="I6" t="s">
        <v>69</v>
      </c>
      <c s="7" r="J6" t="n">
        <v>6315</v>
      </c>
    </row>
    <row spans="1:10" r="7">
      <c s="4" r="A7" t="s">
        <v>543</v>
      </c>
      <c s="6" r="D7" t="n">
        <v>646</v>
      </c>
      <c s="6" r="F7" t="n">
        <v>783</v>
      </c>
    </row>
    <row spans="1:10" r="8">
      <c s="3" r="A8" t="s">
        <v>544</v>
      </c>
    </row>
    <row spans="1:10" r="9">
      <c s="4" r="A9" t="s">
        <v>545</v>
      </c>
      <c s="4" r="B9" t="s">
        <v>71</v>
      </c>
      <c s="6" r="D9" t="n">
        <v>6960</v>
      </c>
      <c s="6" r="F9" t="n">
        <v>9135</v>
      </c>
      <c s="7" r="H9" t="n">
        <v>22003</v>
      </c>
    </row>
    <row spans="1:10" r="10">
      <c s="4" r="A10" t="s">
        <v>546</v>
      </c>
    </row>
    <row spans="1:10" r="11">
      <c s="3" r="A11" t="s">
        <v>541</v>
      </c>
    </row>
    <row spans="1:10" r="12">
      <c s="4" r="A12" t="s">
        <v>547</v>
      </c>
      <c s="4" r="C12" t="s">
        <v>548</v>
      </c>
    </row>
    <row spans="1:10" r="13">
      <c s="4" r="A13" t="s">
        <v>549</v>
      </c>
      <c s="7" r="C13" t="n">
        <v>7700</v>
      </c>
    </row>
    <row spans="1:10" r="14">
      <c s="4" r="A14" t="s">
        <v>550</v>
      </c>
    </row>
    <row spans="1:10" r="15">
      <c s="3" r="A15" t="s">
        <v>541</v>
      </c>
    </row>
    <row spans="1:10" r="16">
      <c s="4" r="A16" t="s">
        <v>547</v>
      </c>
      <c s="4" r="C16" t="s">
        <v>551</v>
      </c>
    </row>
    <row spans="1:10" r="17">
      <c s="4" r="A17" t="s">
        <v>549</v>
      </c>
      <c s="7" r="C17" t="n">
        <v>550</v>
      </c>
    </row>
    <row spans="1:10" r="18">
      <c s="4" r="A18" t="s">
        <v>530</v>
      </c>
    </row>
    <row spans="1:10" r="19">
      <c s="3" r="A19" t="s">
        <v>539</v>
      </c>
    </row>
    <row spans="1:10" r="20">
      <c s="4" r="A20" t="s">
        <v>552</v>
      </c>
      <c s="7" r="C20" t="n">
        <v>90</v>
      </c>
    </row>
    <row spans="1:10" r="21">
      <c s="4" r="A21" t="s">
        <v>531</v>
      </c>
      <c s="7" r="C21" t="n">
        <v>16087</v>
      </c>
    </row>
    <row spans="1:10" r="22">
      <c s="4" r="A22" t="s">
        <v>540</v>
      </c>
      <c s="6" r="C22" t="n">
        <v>15700</v>
      </c>
    </row>
    <row spans="1:10" r="23">
      <c s="3" r="A23" t="s">
        <v>541</v>
      </c>
    </row>
    <row spans="1:10" r="24">
      <c s="4" r="A24" t="s">
        <v>553</v>
      </c>
      <c s="4" r="B24" t="s">
        <v>73</v>
      </c>
      <c s="6" r="C24" t="n">
        <v>274</v>
      </c>
    </row>
    <row spans="1:10" r="25">
      <c s="4" r="A25" t="s">
        <v>115</v>
      </c>
      <c s="6" r="C25" t="n">
        <v>1924</v>
      </c>
    </row>
    <row spans="1:10" r="26">
      <c s="4" r="A26" t="s">
        <v>554</v>
      </c>
      <c s="6" r="C26" t="n">
        <v>2410</v>
      </c>
    </row>
    <row spans="1:10" r="27">
      <c s="4" r="A27" t="s">
        <v>125</v>
      </c>
      <c s="6" r="C27" t="n">
        <v>408</v>
      </c>
    </row>
    <row spans="1:10" r="28">
      <c s="4" r="A28" t="s">
        <v>135</v>
      </c>
      <c s="6" r="C28" t="n">
        <v>-1928</v>
      </c>
    </row>
    <row spans="1:10" r="29">
      <c s="4" r="A29" t="s">
        <v>555</v>
      </c>
      <c s="6" r="C29" t="n">
        <v>-117</v>
      </c>
    </row>
    <row spans="1:10" r="30">
      <c s="4" r="A30" t="s">
        <v>556</v>
      </c>
      <c s="4" r="B30" t="s">
        <v>74</v>
      </c>
      <c s="6" r="C30" t="n">
        <v>-3394</v>
      </c>
    </row>
    <row spans="1:10" r="31">
      <c s="4" r="A31" t="s">
        <v>140</v>
      </c>
      <c s="6" r="C31" t="n">
        <v>-39</v>
      </c>
    </row>
    <row spans="1:10" r="32">
      <c s="4" r="A32" t="s">
        <v>557</v>
      </c>
      <c s="6" r="C32" t="n">
        <v>8803</v>
      </c>
    </row>
    <row spans="1:10" r="33">
      <c s="4" r="A33" t="s">
        <v>123</v>
      </c>
      <c s="6" r="C33" t="n">
        <v>7284</v>
      </c>
    </row>
    <row spans="1:10" r="34">
      <c s="4" r="A34" t="s">
        <v>558</v>
      </c>
      <c s="6" r="C34" t="n">
        <v>16087</v>
      </c>
    </row>
    <row spans="1:10" r="35">
      <c s="4" r="A35" t="s">
        <v>559</v>
      </c>
      <c s="6" r="C35" t="n">
        <v>79</v>
      </c>
    </row>
    <row spans="1:10" r="36">
      <c s="4" r="A36" t="s">
        <v>124</v>
      </c>
      <c s="6" r="C36" t="n">
        <v>25</v>
      </c>
    </row>
    <row spans="1:10" r="37">
      <c s="4" r="A37" t="s">
        <v>131</v>
      </c>
      <c s="6" r="C37" t="n">
        <v>5</v>
      </c>
    </row>
    <row spans="1:10" r="38">
      <c s="4" r="A38" t="s">
        <v>138</v>
      </c>
      <c s="6" r="C38" t="n">
        <v>3400</v>
      </c>
    </row>
    <row spans="1:10" r="39">
      <c s="4" r="A39" t="s">
        <v>139</v>
      </c>
      <c s="6" r="C39" t="n">
        <v>114</v>
      </c>
    </row>
    <row spans="1:10" r="40">
      <c s="4" r="A40" t="s">
        <v>560</v>
      </c>
      <c s="6" r="C40" t="n">
        <v>5</v>
      </c>
    </row>
    <row spans="1:10" r="41">
      <c s="4" r="A41" t="s">
        <v>561</v>
      </c>
      <c s="6" r="C41" t="n">
        <v>570</v>
      </c>
    </row>
    <row spans="1:10" r="42">
      <c s="4" r="A42" t="s">
        <v>562</v>
      </c>
      <c s="6" r="C42" t="n">
        <v>7</v>
      </c>
    </row>
    <row spans="1:10" r="43">
      <c s="4" r="A43" t="s">
        <v>542</v>
      </c>
      <c s="6" r="C43" t="n">
        <v>112</v>
      </c>
    </row>
    <row spans="1:10" r="44">
      <c s="4" r="A44" t="s">
        <v>563</v>
      </c>
      <c s="6" r="C44" t="n">
        <v>3300</v>
      </c>
    </row>
    <row spans="1:10" r="45">
      <c s="4" r="A45" t="s">
        <v>543</v>
      </c>
      <c s="6" r="C45" t="n">
        <v>744</v>
      </c>
    </row>
    <row spans="1:10" r="46">
      <c s="3" r="A46" t="s">
        <v>544</v>
      </c>
    </row>
    <row spans="1:10" r="47">
      <c s="4" r="A47" t="s">
        <v>35</v>
      </c>
      <c s="6" r="D47" t="n">
        <v>1513</v>
      </c>
    </row>
    <row spans="1:10" r="48">
      <c s="4" r="A48" t="s">
        <v>564</v>
      </c>
      <c s="4" r="B48" t="s">
        <v>75</v>
      </c>
      <c s="6" r="D48" t="n">
        <v>-575</v>
      </c>
    </row>
    <row spans="1:10" r="49">
      <c s="4" r="A49" t="s">
        <v>35</v>
      </c>
      <c s="6" r="D49" t="n">
        <v>52082</v>
      </c>
      <c s="6" r="F49" t="n">
        <v>54069</v>
      </c>
    </row>
    <row spans="1:10" r="50">
      <c s="4" r="A50" t="s">
        <v>565</v>
      </c>
      <c s="7" r="D50" t="n">
        <v>7647</v>
      </c>
      <c s="7" r="F50" t="n">
        <v>8194</v>
      </c>
    </row>
    <row spans="1:10" r="51">
      <c s="4" r="A51" t="s">
        <v>566</v>
      </c>
      <c s="8" r="D51" t="n">
        <v>1.22</v>
      </c>
      <c s="8" r="F51" t="n">
        <v>1.28</v>
      </c>
    </row>
    <row spans="1:10" r="52">
      <c s="4" r="A52" t="s">
        <v>567</v>
      </c>
      <c s="7" r="D52" t="n">
        <v>343</v>
      </c>
      <c s="7" r="F52" t="n">
        <v>496</v>
      </c>
    </row>
    <row spans="1:10" r="53">
      <c s="4" r="A53" t="s">
        <v>568</v>
      </c>
      <c s="6" r="D53" t="n">
        <v>54</v>
      </c>
      <c s="6" r="F53" t="n">
        <v>104</v>
      </c>
    </row>
    <row spans="1:10" r="54">
      <c s="4" r="A54" t="s">
        <v>569</v>
      </c>
      <c s="6" r="D54" t="n">
        <v>-18</v>
      </c>
      <c s="6" r="F54" t="n">
        <v>-42</v>
      </c>
    </row>
    <row spans="1:10" r="55">
      <c s="4" r="A55" t="s">
        <v>570</v>
      </c>
    </row>
    <row spans="1:10" r="56">
      <c s="3" r="A56" t="s">
        <v>541</v>
      </c>
    </row>
    <row spans="1:10" r="57">
      <c s="4" r="A57" t="s">
        <v>571</v>
      </c>
      <c s="4" r="B57" t="s">
        <v>108</v>
      </c>
      <c s="6" r="C57" t="n">
        <v>8270</v>
      </c>
    </row>
    <row spans="1:10" r="58">
      <c s="4" r="A58" t="s">
        <v>572</v>
      </c>
    </row>
    <row spans="1:10" r="59">
      <c s="3" r="A59" t="s">
        <v>541</v>
      </c>
    </row>
    <row spans="1:10" r="60">
      <c s="4" r="A60" t="s">
        <v>571</v>
      </c>
      <c s="7" r="C60" t="n">
        <v>995</v>
      </c>
    </row>
    <row spans="1:10" r="61">
      <c s="4" r="A61" t="s">
        <v>573</v>
      </c>
    </row>
    <row spans="1:10" r="62">
      <c s="3" r="A62" t="s">
        <v>544</v>
      </c>
    </row>
    <row spans="1:10" r="63">
      <c s="4" r="A63" t="s">
        <v>545</v>
      </c>
      <c s="6" r="D63" t="n">
        <v>378</v>
      </c>
      <c s="6" r="F63" t="n">
        <v>576</v>
      </c>
    </row>
    <row spans="1:10" r="64">
      <c s="4" r="A64" t="s">
        <v>574</v>
      </c>
    </row>
    <row spans="1:10" r="65">
      <c s="3" r="A65" t="s">
        <v>544</v>
      </c>
    </row>
    <row spans="1:10" r="66">
      <c s="4" r="A66" t="s">
        <v>545</v>
      </c>
      <c s="6" r="D66" t="n">
        <v>161</v>
      </c>
    </row>
    <row spans="1:10" r="67">
      <c s="4" r="A67" t="s">
        <v>575</v>
      </c>
    </row>
    <row spans="1:10" r="68">
      <c s="3" r="A68" t="s">
        <v>544</v>
      </c>
    </row>
    <row spans="1:10" r="69">
      <c s="4" r="A69" t="s">
        <v>545</v>
      </c>
      <c s="6" r="D69" t="n">
        <v>34</v>
      </c>
    </row>
    <row spans="1:10" r="70">
      <c s="4" r="A70" t="s">
        <v>576</v>
      </c>
    </row>
    <row spans="1:10" r="71">
      <c s="3" r="A71" t="s">
        <v>544</v>
      </c>
    </row>
    <row spans="1:10" r="72">
      <c s="4" r="A72" t="s">
        <v>545</v>
      </c>
      <c s="6" r="D72" t="n">
        <v>-13</v>
      </c>
    </row>
    <row spans="1:10" r="73">
      <c s="4" r="A73" t="s">
        <v>577</v>
      </c>
    </row>
    <row spans="1:10" r="74">
      <c s="3" r="A74" t="s">
        <v>544</v>
      </c>
    </row>
    <row spans="1:10" r="75">
      <c s="4" r="A75" t="s">
        <v>545</v>
      </c>
      <c s="6" r="D75" t="n">
        <v>556</v>
      </c>
    </row>
    <row spans="1:10" r="76">
      <c s="4" r="A76" t="s">
        <v>578</v>
      </c>
    </row>
    <row spans="1:10" r="77">
      <c s="3" r="A77" t="s">
        <v>544</v>
      </c>
    </row>
    <row spans="1:10" r="78">
      <c s="4" r="A78" t="s">
        <v>545</v>
      </c>
      <c s="6" r="D78" t="n">
        <v>877</v>
      </c>
      <c s="6" r="F78" t="n">
        <v>877</v>
      </c>
    </row>
    <row spans="1:10" r="79">
      <c s="4" r="A79" t="s">
        <v>579</v>
      </c>
    </row>
    <row spans="1:10" r="80">
      <c s="3" r="A80" t="s">
        <v>544</v>
      </c>
    </row>
    <row spans="1:10" r="81">
      <c s="4" r="A81" t="s">
        <v>580</v>
      </c>
      <c s="6" r="D81" t="n">
        <v>33</v>
      </c>
      <c s="7" r="F81" t="n">
        <v>77</v>
      </c>
    </row>
    <row spans="1:10" r="82">
      <c s="4" r="A82" t="s">
        <v>581</v>
      </c>
    </row>
    <row spans="1:10" r="83">
      <c s="3" r="A83" t="s">
        <v>544</v>
      </c>
    </row>
    <row spans="1:10" r="84">
      <c s="4" r="A84" t="s">
        <v>545</v>
      </c>
      <c s="7" r="D84" t="n">
        <v>-340</v>
      </c>
    </row>
    <row spans="1:10" r="85">
      <c r="A85" t="n"/>
    </row>
    <row spans="1:10" r="86">
      <c s="4" r="A86" t="s">
        <v>36</v>
      </c>
      <c s="4" r="B86" t="s">
        <v>66</v>
      </c>
    </row>
    <row spans="1:10" r="87">
      <c s="4" r="A87" t="s">
        <v>67</v>
      </c>
      <c s="4" r="B87" t="s">
        <v>66</v>
      </c>
    </row>
    <row spans="1:10" r="88">
      <c s="4" r="A88" t="s">
        <v>69</v>
      </c>
      <c s="4" r="B88" t="s">
        <v>582</v>
      </c>
    </row>
    <row spans="1:10" r="89">
      <c s="4" r="A89" t="s">
        <v>71</v>
      </c>
      <c s="4" r="B89" t="s">
        <v>66</v>
      </c>
    </row>
    <row spans="1:10" r="90">
      <c s="4" r="A90" t="s">
        <v>73</v>
      </c>
      <c s="4" r="B90" t="s">
        <v>583</v>
      </c>
    </row>
    <row spans="1:10" r="91">
      <c s="4" r="A91" t="s">
        <v>74</v>
      </c>
      <c s="4" r="B91" t="s">
        <v>584</v>
      </c>
    </row>
    <row spans="1:10" r="92">
      <c s="4" r="A92" t="s">
        <v>75</v>
      </c>
      <c s="4" r="B92" t="s">
        <v>585</v>
      </c>
    </row>
    <row spans="1:10" r="93">
      <c s="4" r="A93" t="s">
        <v>108</v>
      </c>
      <c s="4" r="B93" t="s">
        <v>586</v>
      </c>
    </row>
  </sheetData>
  <mergeCells count="13">
    <mergeCell ref="A1:B1"/>
    <mergeCell ref="D1:E1"/>
    <mergeCell ref="F1:G1"/>
    <mergeCell ref="H1:I1"/>
    <mergeCell ref="A85:I85"/>
    <mergeCell ref="B86:I86"/>
    <mergeCell ref="B87:I87"/>
    <mergeCell ref="B88:I88"/>
    <mergeCell ref="B89:I89"/>
    <mergeCell ref="B90:I90"/>
    <mergeCell ref="B91:I91"/>
    <mergeCell ref="B92:I92"/>
    <mergeCell ref="B93:I9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spans="1:6" r="1">
      <c s="1" r="A1" t="s">
        <v>587</v>
      </c>
      <c s="2" r="C1" t="s">
        <v>588</v>
      </c>
      <c s="2" r="D1" t="s">
        <v>589</v>
      </c>
      <c s="2" r="E1" t="s">
        <v>2</v>
      </c>
      <c s="2" r="F1" t="s">
        <v>32</v>
      </c>
    </row>
    <row spans="1:6" r="2">
      <c s="3" r="A2" t="s">
        <v>539</v>
      </c>
    </row>
    <row spans="1:6" r="3">
      <c s="4" r="A3" t="s">
        <v>123</v>
      </c>
      <c s="4" r="B3" t="s">
        <v>36</v>
      </c>
      <c s="7" r="E3" t="n">
        <v>48242</v>
      </c>
      <c s="7" r="F3" t="n">
        <v>42069</v>
      </c>
    </row>
    <row spans="1:6" r="4">
      <c s="4" r="A4" t="s">
        <v>590</v>
      </c>
    </row>
    <row spans="1:6" r="5">
      <c s="3" r="A5" t="s">
        <v>539</v>
      </c>
    </row>
    <row spans="1:6" r="6">
      <c s="4" r="A6" t="s">
        <v>591</v>
      </c>
      <c s="7" r="C6" t="n">
        <v>648</v>
      </c>
    </row>
    <row spans="1:6" r="7">
      <c s="4" r="A7" t="s">
        <v>592</v>
      </c>
      <c s="6" r="C7" t="n">
        <v>376</v>
      </c>
    </row>
    <row spans="1:6" r="8">
      <c s="4" r="A8" t="s">
        <v>115</v>
      </c>
      <c s="6" r="C8" t="n">
        <v>194</v>
      </c>
    </row>
    <row spans="1:6" r="9">
      <c s="4" r="A9" t="s">
        <v>123</v>
      </c>
      <c s="6" r="C9" t="n">
        <v>12</v>
      </c>
    </row>
    <row spans="1:6" r="10">
      <c s="4" r="A10" t="s">
        <v>593</v>
      </c>
    </row>
    <row spans="1:6" r="11">
      <c s="3" r="A11" t="s">
        <v>539</v>
      </c>
    </row>
    <row spans="1:6" r="12">
      <c s="4" r="A12" t="s">
        <v>592</v>
      </c>
      <c s="7" r="D12" t="n">
        <v>247</v>
      </c>
    </row>
    <row spans="1:6" r="13">
      <c s="4" r="A13" t="s">
        <v>123</v>
      </c>
      <c s="6" r="D13" t="n">
        <v>125</v>
      </c>
    </row>
    <row spans="1:6" r="14">
      <c s="4" r="A14" t="s">
        <v>594</v>
      </c>
      <c s="6" r="D14" t="n">
        <v>225</v>
      </c>
    </row>
    <row spans="1:6" r="15">
      <c s="4" r="A15" t="s">
        <v>595</v>
      </c>
      <c s="6" r="D15" t="n">
        <v>67</v>
      </c>
    </row>
    <row spans="1:6" r="16">
      <c s="4" r="A16" t="s">
        <v>596</v>
      </c>
      <c s="6" r="D16" t="n">
        <v>135</v>
      </c>
    </row>
    <row spans="1:6" r="17">
      <c s="4" r="A17" t="s">
        <v>597</v>
      </c>
      <c s="6" r="D17" t="n">
        <v>81</v>
      </c>
    </row>
    <row spans="1:6" r="18">
      <c s="4" r="A18" t="s">
        <v>598</v>
      </c>
    </row>
    <row spans="1:6" r="19">
      <c s="3" r="A19" t="s">
        <v>539</v>
      </c>
    </row>
    <row spans="1:6" r="20">
      <c s="4" r="A20" t="s">
        <v>592</v>
      </c>
      <c s="7" r="C20" t="n">
        <v>371</v>
      </c>
    </row>
    <row spans="1:6" r="21">
      <c s="4" r="A21" t="s">
        <v>599</v>
      </c>
    </row>
    <row spans="1:6" r="22">
      <c s="3" r="A22" t="s">
        <v>539</v>
      </c>
    </row>
    <row spans="1:6" r="23">
      <c s="4" r="A23" t="s">
        <v>571</v>
      </c>
      <c s="6" r="D23" t="n">
        <v>35</v>
      </c>
    </row>
    <row spans="1:6" r="24">
      <c s="4" r="A24" t="s">
        <v>600</v>
      </c>
    </row>
    <row spans="1:6" r="25">
      <c s="3" r="A25" t="s">
        <v>539</v>
      </c>
    </row>
    <row spans="1:6" r="26">
      <c s="4" r="A26" t="s">
        <v>601</v>
      </c>
      <c s="7" r="D26" t="n">
        <v>212</v>
      </c>
    </row>
    <row spans="1:6" r="27">
      <c r="A27" t="n"/>
    </row>
    <row spans="1:6" r="28">
      <c s="4" r="A28" t="s">
        <v>36</v>
      </c>
      <c s="4" r="B28" t="s">
        <v>66</v>
      </c>
    </row>
  </sheetData>
  <mergeCells count="3">
    <mergeCell ref="A1:B1"/>
    <mergeCell ref="A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 customWidth="1" max="6" min="6" width="27"/>
    <col customWidth="1" max="7" min="7" width="21"/>
    <col customWidth="1" max="8" min="8" width="21"/>
    <col customWidth="1" max="9" min="9" width="21"/>
    <col customWidth="1" max="10" min="10" width="21"/>
  </cols>
  <sheetData>
    <row spans="1:10" r="1">
      <c s="1" r="A1" t="s">
        <v>602</v>
      </c>
      <c s="2" r="C1" t="s">
        <v>603</v>
      </c>
      <c s="2" r="D1" t="s">
        <v>604</v>
      </c>
      <c s="2" r="E1" t="s">
        <v>605</v>
      </c>
      <c s="2" r="F1" t="s">
        <v>606</v>
      </c>
      <c s="2" r="G1" t="s">
        <v>607</v>
      </c>
      <c s="2" r="H1" t="s">
        <v>608</v>
      </c>
      <c s="2" r="I1" t="s">
        <v>609</v>
      </c>
      <c s="2" r="J1" t="s">
        <v>284</v>
      </c>
    </row>
    <row spans="1:10" r="2">
      <c s="3" r="A2" t="s">
        <v>610</v>
      </c>
    </row>
    <row spans="1:10" r="3">
      <c s="4" r="A3" t="s">
        <v>119</v>
      </c>
      <c s="4" r="B3" t="s">
        <v>36</v>
      </c>
      <c s="7" r="H3" t="n">
        <v>15999000000</v>
      </c>
      <c s="7" r="I3" t="n">
        <v>17518000000</v>
      </c>
    </row>
    <row spans="1:10" r="4">
      <c s="4" r="A4" t="s">
        <v>243</v>
      </c>
      <c s="4" r="B4" t="s">
        <v>67</v>
      </c>
      <c s="6" r="H4" t="n">
        <v>99000000</v>
      </c>
      <c s="7" r="I4" t="n">
        <v>384000000</v>
      </c>
      <c s="7" r="J4" t="n">
        <v>259000000</v>
      </c>
    </row>
    <row spans="1:10" r="5">
      <c s="4" r="A5" t="s">
        <v>611</v>
      </c>
    </row>
    <row spans="1:10" r="6">
      <c s="3" r="A6" t="s">
        <v>610</v>
      </c>
    </row>
    <row spans="1:10" r="7">
      <c s="4" r="A7" t="s">
        <v>612</v>
      </c>
      <c s="7" r="F7" t="n">
        <v>80000000</v>
      </c>
    </row>
    <row spans="1:10" r="8">
      <c s="4" r="A8" t="s">
        <v>613</v>
      </c>
      <c s="6" r="F8" t="n">
        <v>15</v>
      </c>
    </row>
    <row spans="1:10" r="9">
      <c s="4" r="A9" t="s">
        <v>614</v>
      </c>
      <c s="6" r="F9" t="n">
        <v>4</v>
      </c>
    </row>
    <row spans="1:10" r="10">
      <c s="4" r="A10" t="s">
        <v>615</v>
      </c>
      <c s="7" r="F10" t="n">
        <v>185000000</v>
      </c>
    </row>
    <row spans="1:10" r="11">
      <c s="4" r="A11" t="s">
        <v>119</v>
      </c>
      <c s="7" r="F11" t="n">
        <v>35000000</v>
      </c>
    </row>
    <row spans="1:10" r="12">
      <c s="4" r="A12" t="s">
        <v>616</v>
      </c>
    </row>
    <row spans="1:10" r="13">
      <c s="3" r="A13" t="s">
        <v>610</v>
      </c>
    </row>
    <row spans="1:10" r="14">
      <c s="4" r="A14" t="s">
        <v>612</v>
      </c>
      <c s="7" r="G14" t="n">
        <v>250000000</v>
      </c>
      <c s="6" r="H14" t="n">
        <v>200000000</v>
      </c>
    </row>
    <row spans="1:10" r="15">
      <c s="4" r="A15" t="s">
        <v>243</v>
      </c>
      <c s="7" r="D15" t="n">
        <v>50000000</v>
      </c>
      <c s="7" r="E15" t="n">
        <v>200000000</v>
      </c>
    </row>
    <row spans="1:10" r="16">
      <c s="4" r="A16" t="s">
        <v>617</v>
      </c>
    </row>
    <row spans="1:10" r="17">
      <c s="3" r="A17" t="s">
        <v>610</v>
      </c>
    </row>
    <row spans="1:10" r="18">
      <c s="4" r="A18" t="s">
        <v>618</v>
      </c>
      <c s="4" r="C18" t="s">
        <v>619</v>
      </c>
      <c s="4" r="F18" t="s">
        <v>620</v>
      </c>
    </row>
    <row spans="1:10" r="19">
      <c s="4" r="A19" t="s">
        <v>621</v>
      </c>
    </row>
    <row spans="1:10" r="20">
      <c s="3" r="A20" t="s">
        <v>610</v>
      </c>
    </row>
    <row spans="1:10" r="21">
      <c s="4" r="A21" t="s">
        <v>622</v>
      </c>
      <c s="7" r="H21" t="n">
        <v>93000000</v>
      </c>
    </row>
    <row spans="1:10" r="22">
      <c r="A22" t="n"/>
    </row>
    <row spans="1:10" r="23">
      <c s="4" r="A23" t="s">
        <v>36</v>
      </c>
      <c s="4" r="B23" t="s">
        <v>66</v>
      </c>
    </row>
    <row spans="1:10" r="24">
      <c s="4" r="A24" t="s">
        <v>67</v>
      </c>
      <c s="4" r="B24" t="s">
        <v>66</v>
      </c>
    </row>
  </sheetData>
  <mergeCells count="4">
    <mergeCell ref="A1:B1"/>
    <mergeCell ref="A22:I22"/>
    <mergeCell ref="B23:I23"/>
    <mergeCell ref="B24:I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 customWidth="1" max="6" min="6" width="37"/>
    <col customWidth="1" max="7" min="7" width="21"/>
    <col customWidth="1" max="8" min="8" width="21"/>
    <col customWidth="1" max="9" min="9" width="21"/>
    <col customWidth="1" max="10" min="10" width="21"/>
  </cols>
  <sheetData>
    <row spans="1:10" r="1">
      <c s="1" r="A1" t="s">
        <v>623</v>
      </c>
      <c s="2" r="C1" t="s">
        <v>624</v>
      </c>
      <c s="2" r="G1" t="s">
        <v>625</v>
      </c>
      <c s="2" r="H1" t="s">
        <v>1</v>
      </c>
    </row>
    <row spans="1:10" r="2">
      <c s="2" r="C2" t="s">
        <v>626</v>
      </c>
      <c s="2" r="D2" t="s">
        <v>627</v>
      </c>
      <c s="2" r="E2" t="s">
        <v>628</v>
      </c>
      <c s="2" r="F2" t="s">
        <v>629</v>
      </c>
      <c s="2" r="G2" t="s">
        <v>609</v>
      </c>
      <c s="2" r="H2" t="s">
        <v>608</v>
      </c>
      <c s="2" r="I2" t="s">
        <v>609</v>
      </c>
      <c s="2" r="J2" t="s">
        <v>284</v>
      </c>
    </row>
    <row spans="1:10" r="3">
      <c s="3" r="A3" t="s">
        <v>610</v>
      </c>
    </row>
    <row spans="1:10" r="4">
      <c s="4" r="A4" t="s">
        <v>630</v>
      </c>
      <c s="4" r="B4" t="s">
        <v>36</v>
      </c>
      <c s="7" r="H4" t="n">
        <v>48851</v>
      </c>
      <c s="7" r="I4" t="n">
        <v>49605</v>
      </c>
      <c s="7" r="J4" t="n">
        <v>51584</v>
      </c>
    </row>
    <row spans="1:10" r="5">
      <c s="4" r="A5" t="s">
        <v>38</v>
      </c>
      <c s="4" r="B5" t="s">
        <v>39</v>
      </c>
      <c s="6" r="H5" t="n">
        <v>-9648</v>
      </c>
      <c s="6" r="I5" t="n">
        <v>-9577</v>
      </c>
      <c s="6" r="J5" t="n">
        <v>-9586</v>
      </c>
    </row>
    <row spans="1:10" r="6">
      <c s="4" r="A6" t="s">
        <v>40</v>
      </c>
      <c s="4" r="B6" t="s">
        <v>39</v>
      </c>
      <c s="6" r="H6" t="n">
        <v>-14809</v>
      </c>
      <c s="6" r="I6" t="n">
        <v>-14097</v>
      </c>
      <c s="6" r="J6" t="n">
        <v>-14355</v>
      </c>
    </row>
    <row spans="1:10" r="7">
      <c s="4" r="A7" t="s">
        <v>41</v>
      </c>
      <c s="4" r="B7" t="s">
        <v>39</v>
      </c>
      <c s="6" r="H7" t="n">
        <v>-7690</v>
      </c>
      <c s="6" r="I7" t="n">
        <v>-8393</v>
      </c>
      <c s="6" r="J7" t="n">
        <v>-6678</v>
      </c>
    </row>
    <row spans="1:10" r="8">
      <c s="4" r="A8" t="s">
        <v>631</v>
      </c>
      <c s="4" r="B8" t="s">
        <v>36</v>
      </c>
      <c s="6" r="H8" t="n">
        <v>-2860</v>
      </c>
      <c s="6" r="I8" t="n">
        <v>-1009</v>
      </c>
      <c s="6" r="J8" t="n">
        <v>532</v>
      </c>
    </row>
    <row spans="1:10" r="9">
      <c s="4" r="A9" t="s">
        <v>632</v>
      </c>
    </row>
    <row spans="1:10" r="10">
      <c s="3" r="A10" t="s">
        <v>610</v>
      </c>
    </row>
    <row spans="1:10" r="11">
      <c s="4" r="A11" t="s">
        <v>630</v>
      </c>
      <c s="6" r="H11" t="n">
        <v>1956</v>
      </c>
      <c s="6" r="I11" t="n">
        <v>1743</v>
      </c>
      <c s="6" r="J11" t="n">
        <v>3781</v>
      </c>
    </row>
    <row spans="1:10" r="12">
      <c s="4" r="A12" t="s">
        <v>38</v>
      </c>
      <c s="4" r="B12" t="s">
        <v>69</v>
      </c>
      <c s="6" r="H12" t="n">
        <v>-282</v>
      </c>
      <c s="6" r="I12" t="n">
        <v>-280</v>
      </c>
      <c s="6" r="J12" t="n">
        <v>-333</v>
      </c>
    </row>
    <row spans="1:10" r="13">
      <c s="4" r="A13" t="s">
        <v>40</v>
      </c>
      <c s="4" r="B13" t="s">
        <v>71</v>
      </c>
      <c s="6" r="H13" t="n">
        <v>-287</v>
      </c>
      <c s="6" r="I13" t="n">
        <v>-268</v>
      </c>
      <c s="6" r="J13" t="n">
        <v>-279</v>
      </c>
    </row>
    <row spans="1:10" r="14">
      <c s="4" r="A14" t="s">
        <v>41</v>
      </c>
      <c s="4" r="B14" t="s">
        <v>73</v>
      </c>
      <c s="6" r="H14" t="n">
        <v>-330</v>
      </c>
      <c s="6" r="I14" t="n">
        <v>-1210</v>
      </c>
      <c s="6" r="J14" t="n">
        <v>-73</v>
      </c>
    </row>
    <row spans="1:10" r="15">
      <c s="4" r="A15" t="s">
        <v>631</v>
      </c>
      <c s="4" r="B15" t="s">
        <v>74</v>
      </c>
      <c s="6" r="H15" t="n">
        <v>482</v>
      </c>
      <c s="6" r="I15" t="n">
        <v>518</v>
      </c>
      <c s="6" r="J15" t="n">
        <v>103</v>
      </c>
    </row>
    <row spans="1:10" r="16">
      <c s="4" r="A16" t="s">
        <v>633</v>
      </c>
      <c s="6" r="H16" t="n">
        <v>20</v>
      </c>
      <c s="6" r="I16" t="n">
        <v>80</v>
      </c>
      <c s="6" r="J16" t="n">
        <v>175</v>
      </c>
    </row>
    <row spans="1:10" r="17">
      <c s="4" r="A17" t="s">
        <v>634</v>
      </c>
      <c s="6" r="H17" t="n">
        <v>310</v>
      </c>
      <c s="6" r="I17" t="n">
        <v>1200</v>
      </c>
      <c s="6" r="J17" t="n">
        <v>67</v>
      </c>
    </row>
    <row spans="1:10" r="18">
      <c s="4" r="A18" t="s">
        <v>635</v>
      </c>
    </row>
    <row spans="1:10" r="19">
      <c s="3" r="A19" t="s">
        <v>610</v>
      </c>
    </row>
    <row spans="1:10" r="20">
      <c s="4" r="A20" t="s">
        <v>636</v>
      </c>
      <c s="6" r="C20" t="n">
        <v>6</v>
      </c>
    </row>
    <row spans="1:10" r="21">
      <c s="4" r="A21" t="s">
        <v>637</v>
      </c>
      <c s="6" r="C21" t="n">
        <v>7</v>
      </c>
    </row>
    <row spans="1:10" r="22">
      <c s="4" r="A22" t="s">
        <v>638</v>
      </c>
    </row>
    <row spans="1:10" r="23">
      <c s="3" r="A23" t="s">
        <v>610</v>
      </c>
    </row>
    <row spans="1:10" r="24">
      <c s="4" r="A24" t="s">
        <v>634</v>
      </c>
      <c s="7" r="E24" t="n">
        <v>295</v>
      </c>
    </row>
    <row spans="1:10" r="25">
      <c s="4" r="A25" t="s">
        <v>639</v>
      </c>
      <c s="7" r="E25" t="n">
        <v>275</v>
      </c>
    </row>
    <row spans="1:10" r="26">
      <c s="4" r="A26" t="s">
        <v>640</v>
      </c>
    </row>
    <row spans="1:10" r="27">
      <c s="3" r="A27" t="s">
        <v>610</v>
      </c>
    </row>
    <row spans="1:10" r="28">
      <c s="4" r="A28" t="s">
        <v>639</v>
      </c>
      <c s="7" r="F28" t="n">
        <v>2000</v>
      </c>
    </row>
    <row spans="1:10" r="29">
      <c s="4" r="A29" t="s">
        <v>641</v>
      </c>
      <c s="6" r="F29" t="n">
        <v>28</v>
      </c>
    </row>
    <row spans="1:10" r="30">
      <c s="4" r="A30" t="s">
        <v>642</v>
      </c>
      <c s="6" r="F30" t="n">
        <v>7</v>
      </c>
    </row>
    <row spans="1:10" r="31">
      <c s="4" r="A31" t="s">
        <v>643</v>
      </c>
    </row>
    <row spans="1:10" r="32">
      <c s="3" r="A32" t="s">
        <v>610</v>
      </c>
    </row>
    <row spans="1:10" r="33">
      <c s="4" r="A33" t="s">
        <v>634</v>
      </c>
      <c s="6" r="I33" t="n">
        <v>1200</v>
      </c>
    </row>
    <row spans="1:10" r="34">
      <c s="4" r="A34" t="s">
        <v>644</v>
      </c>
    </row>
    <row spans="1:10" r="35">
      <c s="3" r="A35" t="s">
        <v>610</v>
      </c>
    </row>
    <row spans="1:10" r="36">
      <c s="4" r="A36" t="s">
        <v>645</v>
      </c>
      <c s="6" r="H36" t="n">
        <v>200</v>
      </c>
      <c s="6" r="J36" t="n">
        <v>128</v>
      </c>
    </row>
    <row spans="1:10" r="37">
      <c s="4" r="A37" t="s">
        <v>646</v>
      </c>
    </row>
    <row spans="1:10" r="38">
      <c s="3" r="A38" t="s">
        <v>610</v>
      </c>
    </row>
    <row spans="1:10" r="39">
      <c s="4" r="A39" t="s">
        <v>645</v>
      </c>
      <c s="7" r="D39" t="n">
        <v>200</v>
      </c>
    </row>
    <row spans="1:10" r="40">
      <c s="4" r="A40" t="s">
        <v>647</v>
      </c>
    </row>
    <row spans="1:10" r="41">
      <c s="3" r="A41" t="s">
        <v>610</v>
      </c>
    </row>
    <row spans="1:10" r="42">
      <c s="4" r="A42" t="s">
        <v>648</v>
      </c>
      <c s="4" r="B42" t="s">
        <v>75</v>
      </c>
      <c s="6" r="H42" t="n">
        <v>644</v>
      </c>
      <c s="6" r="I42" t="n">
        <v>786</v>
      </c>
      <c s="6" r="J42" t="n">
        <v>1153</v>
      </c>
    </row>
    <row spans="1:10" r="43">
      <c s="4" r="A43" t="s">
        <v>649</v>
      </c>
    </row>
    <row spans="1:10" r="44">
      <c s="3" r="A44" t="s">
        <v>610</v>
      </c>
    </row>
    <row spans="1:10" r="45">
      <c s="4" r="A45" t="s">
        <v>634</v>
      </c>
      <c s="7" r="G45" t="n">
        <v>850</v>
      </c>
    </row>
    <row spans="1:10" r="46">
      <c s="4" r="A46" t="s">
        <v>650</v>
      </c>
    </row>
    <row spans="1:10" r="47">
      <c s="3" r="A47" t="s">
        <v>610</v>
      </c>
    </row>
    <row spans="1:10" r="48">
      <c s="4" r="A48" t="s">
        <v>651</v>
      </c>
      <c s="4" r="B48" t="s">
        <v>108</v>
      </c>
      <c s="7" r="H48" t="n">
        <v>1312</v>
      </c>
      <c s="6" r="I48" t="n">
        <v>957</v>
      </c>
      <c s="7" r="J48" t="n">
        <v>2628</v>
      </c>
    </row>
    <row spans="1:10" r="49">
      <c s="4" r="A49" t="s">
        <v>652</v>
      </c>
    </row>
    <row spans="1:10" r="50">
      <c s="3" r="A50" t="s">
        <v>610</v>
      </c>
    </row>
    <row spans="1:10" r="51">
      <c s="4" r="A51" t="s">
        <v>634</v>
      </c>
      <c s="7" r="I51" t="n">
        <v>309</v>
      </c>
    </row>
    <row spans="1:10" r="52">
      <c r="A52" t="n"/>
    </row>
    <row spans="1:10" r="53">
      <c s="4" r="A53" t="s">
        <v>36</v>
      </c>
      <c s="4" r="B53" t="s">
        <v>66</v>
      </c>
    </row>
    <row spans="1:10" r="54">
      <c s="4" r="A54" t="s">
        <v>67</v>
      </c>
      <c s="4" r="B54" t="s">
        <v>68</v>
      </c>
    </row>
    <row spans="1:10" r="55">
      <c s="4" r="A55" t="s">
        <v>69</v>
      </c>
      <c s="4" r="B55" t="s">
        <v>653</v>
      </c>
    </row>
    <row spans="1:10" r="56">
      <c s="4" r="A56" t="s">
        <v>71</v>
      </c>
      <c s="4" r="B56" t="s">
        <v>654</v>
      </c>
    </row>
    <row spans="1:10" r="57">
      <c s="4" r="A57" t="s">
        <v>73</v>
      </c>
      <c s="4" r="B57" t="s">
        <v>655</v>
      </c>
    </row>
    <row spans="1:10" r="58">
      <c s="4" r="A58" t="s">
        <v>74</v>
      </c>
      <c s="4" r="B58" t="s">
        <v>656</v>
      </c>
    </row>
    <row spans="1:10" r="59">
      <c s="4" r="A59" t="s">
        <v>75</v>
      </c>
      <c s="4" r="B59" t="s">
        <v>657</v>
      </c>
    </row>
    <row spans="1:10" r="60">
      <c s="4" r="A60" t="s">
        <v>108</v>
      </c>
      <c s="4" r="B60" t="s">
        <v>658</v>
      </c>
    </row>
  </sheetData>
  <mergeCells count="12">
    <mergeCell ref="A1:B2"/>
    <mergeCell ref="C1:F1"/>
    <mergeCell ref="H1:J1"/>
    <mergeCell ref="A52:I52"/>
    <mergeCell ref="B53:I53"/>
    <mergeCell ref="B54:I54"/>
    <mergeCell ref="B55:I55"/>
    <mergeCell ref="B56:I56"/>
    <mergeCell ref="B57:I57"/>
    <mergeCell ref="B58:I58"/>
    <mergeCell ref="B59:I59"/>
    <mergeCell ref="B60:I6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37"/>
    <col customWidth="1" max="3" min="3" width="14"/>
    <col customWidth="1" max="4" min="4" width="14"/>
  </cols>
  <sheetData>
    <row spans="1:4" r="1">
      <c s="1" r="A1" t="s">
        <v>158</v>
      </c>
      <c s="2" r="C1" t="s">
        <v>2</v>
      </c>
      <c s="2" r="D1" t="s">
        <v>32</v>
      </c>
    </row>
    <row spans="1:4" r="2">
      <c s="3" r="A2" t="s">
        <v>159</v>
      </c>
    </row>
    <row spans="1:4" r="3">
      <c s="4" r="A3" t="s">
        <v>160</v>
      </c>
      <c s="7" r="C3" t="n">
        <v>384</v>
      </c>
      <c s="7" r="D3" t="n">
        <v>412</v>
      </c>
    </row>
    <row spans="1:4" r="4">
      <c s="4" r="A4" t="s">
        <v>161</v>
      </c>
      <c s="4" r="B4" t="s">
        <v>36</v>
      </c>
      <c s="7" r="C4" t="n">
        <v>3720</v>
      </c>
      <c s="7" r="D4" t="n">
        <v>3011</v>
      </c>
    </row>
    <row spans="1:4" r="5">
      <c s="4" r="A5" t="s">
        <v>162</v>
      </c>
      <c s="4" r="B5" t="s">
        <v>36</v>
      </c>
      <c s="6" r="C5" t="n">
        <v>27000000</v>
      </c>
      <c s="6" r="D5" t="n">
        <v>27000000</v>
      </c>
    </row>
    <row spans="1:4" r="6">
      <c s="4" r="A6" t="s">
        <v>163</v>
      </c>
      <c s="4" r="B6" t="s">
        <v>36</v>
      </c>
      <c s="6" r="C6" t="n">
        <v>649</v>
      </c>
      <c s="6" r="D6" t="n">
        <v>717</v>
      </c>
    </row>
    <row spans="1:4" r="7">
      <c s="4" r="A7" t="s">
        <v>164</v>
      </c>
      <c s="4" r="B7" t="s">
        <v>36</v>
      </c>
      <c s="8" r="C7" t="n">
        <v>0.05</v>
      </c>
      <c s="8" r="D7" t="n">
        <v>0.05</v>
      </c>
    </row>
    <row spans="1:4" r="8">
      <c s="4" r="A8" t="s">
        <v>165</v>
      </c>
      <c s="4" r="B8" t="s">
        <v>36</v>
      </c>
      <c s="6" r="C8" t="n">
        <v>12000000000</v>
      </c>
      <c s="6" r="D8" t="n">
        <v>12000000000</v>
      </c>
    </row>
    <row spans="1:4" r="9">
      <c s="4" r="A9" t="s">
        <v>166</v>
      </c>
      <c s="4" r="B9" t="s">
        <v>36</v>
      </c>
      <c s="6" r="C9" t="n">
        <v>9178000000</v>
      </c>
      <c s="6" r="D9" t="n">
        <v>9110000000</v>
      </c>
    </row>
    <row spans="1:4" r="10">
      <c s="4" r="A10" t="s">
        <v>167</v>
      </c>
      <c s="4" r="B10" t="s">
        <v>36</v>
      </c>
      <c s="6" r="C10" t="n">
        <v>3003000000</v>
      </c>
      <c s="6" r="D10" t="n">
        <v>2819000000</v>
      </c>
    </row>
    <row spans="1:4" r="11">
      <c r="A11" t="n"/>
    </row>
    <row spans="1:4" r="12">
      <c s="4" r="A12" t="s">
        <v>36</v>
      </c>
      <c s="4" r="B12" t="s">
        <v>66</v>
      </c>
    </row>
  </sheetData>
  <mergeCells count="3">
    <mergeCell ref="A1:B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9</v>
      </c>
      <c s="2" r="B1" t="s">
        <v>660</v>
      </c>
      <c s="2" r="C1" t="s">
        <v>2</v>
      </c>
      <c s="2" r="D1" t="s">
        <v>32</v>
      </c>
      <c s="2" r="E1" t="s">
        <v>33</v>
      </c>
    </row>
    <row spans="1:5" r="2">
      <c s="4" r="A2" t="s">
        <v>632</v>
      </c>
    </row>
    <row spans="1:5" r="3">
      <c s="3" r="A3" t="s">
        <v>610</v>
      </c>
    </row>
    <row spans="1:5" r="4">
      <c s="4" r="A4" t="s">
        <v>634</v>
      </c>
      <c s="7" r="C4" t="n">
        <v>310</v>
      </c>
      <c s="7" r="D4" t="n">
        <v>1200</v>
      </c>
      <c s="7" r="E4" t="n">
        <v>67</v>
      </c>
    </row>
    <row spans="1:5" r="5">
      <c s="4" r="A5" t="s">
        <v>650</v>
      </c>
    </row>
    <row spans="1:5" r="6">
      <c s="3" r="A6" t="s">
        <v>610</v>
      </c>
    </row>
    <row spans="1:5" r="7">
      <c s="4" r="A7" t="s">
        <v>661</v>
      </c>
      <c s="4" r="B7" t="s">
        <v>6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63</v>
      </c>
      <c s="2" r="C1" t="s">
        <v>207</v>
      </c>
      <c s="2" r="D1" t="s">
        <v>208</v>
      </c>
      <c s="2" r="E1" t="s">
        <v>664</v>
      </c>
      <c s="2" r="F1" t="s">
        <v>207</v>
      </c>
      <c s="2" r="G1" t="s">
        <v>2</v>
      </c>
      <c s="2" r="H1" t="s">
        <v>32</v>
      </c>
      <c s="2" r="I1" t="s">
        <v>33</v>
      </c>
    </row>
    <row spans="1:9" r="2">
      <c s="3" r="A2" t="s">
        <v>515</v>
      </c>
    </row>
    <row spans="1:9" r="3">
      <c s="4" r="A3" t="s">
        <v>285</v>
      </c>
      <c s="4" r="B3" t="s">
        <v>36</v>
      </c>
      <c s="7" r="G3" t="n">
        <v>0</v>
      </c>
      <c s="7" r="H3" t="n">
        <v>0</v>
      </c>
      <c s="7" r="I3" t="n">
        <v>992</v>
      </c>
    </row>
    <row spans="1:9" r="4">
      <c s="4" r="A4" t="s">
        <v>665</v>
      </c>
      <c s="4" r="B4" t="s">
        <v>36</v>
      </c>
      <c s="6" r="G4" t="n">
        <v>0</v>
      </c>
      <c s="6" r="H4" t="n">
        <v>0</v>
      </c>
      <c s="6" r="I4" t="n">
        <v>2479</v>
      </c>
    </row>
    <row spans="1:9" r="5">
      <c s="4" r="A5" t="s">
        <v>666</v>
      </c>
      <c s="4" r="B5" t="s">
        <v>667</v>
      </c>
      <c s="6" r="I5" t="n">
        <v>11408</v>
      </c>
    </row>
    <row spans="1:9" r="6">
      <c s="4" r="A6" t="s">
        <v>52</v>
      </c>
      <c s="4" r="B6" t="s">
        <v>668</v>
      </c>
      <c s="7" r="G6" t="n">
        <v>-6</v>
      </c>
      <c s="7" r="H6" t="n">
        <v>55</v>
      </c>
      <c s="7" r="I6" t="n">
        <v>10354</v>
      </c>
    </row>
    <row spans="1:9" r="7">
      <c s="4" r="A7" t="s">
        <v>286</v>
      </c>
    </row>
    <row spans="1:9" r="8">
      <c s="3" r="A8" t="s">
        <v>515</v>
      </c>
    </row>
    <row spans="1:9" r="9">
      <c s="4" r="A9" t="s">
        <v>209</v>
      </c>
      <c s="4" r="C9" t="s">
        <v>210</v>
      </c>
    </row>
    <row spans="1:9" r="10">
      <c s="4" r="A10" t="s">
        <v>669</v>
      </c>
      <c s="7" r="C10" t="n">
        <v>6100</v>
      </c>
    </row>
    <row spans="1:9" r="11">
      <c s="4" r="A11" t="s">
        <v>670</v>
      </c>
      <c s="4" r="F11" t="s">
        <v>671</v>
      </c>
    </row>
    <row spans="1:9" r="12">
      <c s="4" r="A12" t="s">
        <v>672</v>
      </c>
      <c s="4" r="F12" t="s">
        <v>673</v>
      </c>
    </row>
    <row spans="1:9" r="13">
      <c s="4" r="A13" t="s">
        <v>674</v>
      </c>
    </row>
    <row spans="1:9" r="14">
      <c s="3" r="A14" t="s">
        <v>515</v>
      </c>
    </row>
    <row spans="1:9" r="15">
      <c s="4" r="A15" t="s">
        <v>675</v>
      </c>
      <c s="6" r="C15" t="n">
        <v>405117</v>
      </c>
    </row>
    <row spans="1:9" r="16">
      <c s="4" r="A16" t="s">
        <v>666</v>
      </c>
      <c s="7" r="C16" t="n">
        <v>11400</v>
      </c>
    </row>
    <row spans="1:9" r="17">
      <c s="4" r="A17" t="s">
        <v>676</v>
      </c>
    </row>
    <row spans="1:9" r="18">
      <c s="3" r="A18" t="s">
        <v>515</v>
      </c>
    </row>
    <row spans="1:9" r="19">
      <c s="4" r="A19" t="s">
        <v>677</v>
      </c>
      <c s="6" r="C19" t="n">
        <v>400985</v>
      </c>
    </row>
    <row spans="1:9" r="20">
      <c s="4" r="A20" t="s">
        <v>678</v>
      </c>
    </row>
    <row spans="1:9" r="21">
      <c s="3" r="A21" t="s">
        <v>515</v>
      </c>
    </row>
    <row spans="1:9" r="22">
      <c s="4" r="A22" t="s">
        <v>679</v>
      </c>
      <c s="7" r="D22" t="n">
        <v>2300</v>
      </c>
    </row>
    <row spans="1:9" r="23">
      <c s="4" r="A23" t="s">
        <v>680</v>
      </c>
    </row>
    <row spans="1:9" r="24">
      <c s="3" r="A24" t="s">
        <v>515</v>
      </c>
    </row>
    <row spans="1:9" r="25">
      <c s="4" r="A25" t="s">
        <v>681</v>
      </c>
      <c s="7" r="E25" t="n">
        <v>3650</v>
      </c>
    </row>
    <row spans="1:9" r="26">
      <c s="4" r="A26" t="s">
        <v>682</v>
      </c>
      <c s="6" r="E26" t="n">
        <v>2650</v>
      </c>
    </row>
    <row spans="1:9" r="27">
      <c s="4" r="A27" t="s">
        <v>683</v>
      </c>
    </row>
    <row spans="1:9" r="28">
      <c s="3" r="A28" t="s">
        <v>515</v>
      </c>
    </row>
    <row spans="1:9" r="29">
      <c s="4" r="A29" t="s">
        <v>285</v>
      </c>
      <c s="6" r="E29" t="n">
        <v>1000</v>
      </c>
    </row>
    <row spans="1:9" r="30">
      <c s="4" r="A30" t="s">
        <v>684</v>
      </c>
      <c s="7" r="E30" t="n">
        <v>2600</v>
      </c>
    </row>
    <row spans="1:9" r="31">
      <c s="4" r="A31" t="s">
        <v>665</v>
      </c>
      <c s="7" r="D31" t="n">
        <v>2500</v>
      </c>
    </row>
    <row spans="1:9" r="32">
      <c s="4" r="A32" t="s">
        <v>685</v>
      </c>
    </row>
    <row spans="1:9" r="33">
      <c s="3" r="A33" t="s">
        <v>515</v>
      </c>
    </row>
    <row spans="1:9" r="34">
      <c s="4" r="A34" t="s">
        <v>209</v>
      </c>
      <c s="4" r="D34" t="s">
        <v>212</v>
      </c>
    </row>
    <row spans="1:9" r="35">
      <c s="4" r="A35" t="s">
        <v>686</v>
      </c>
    </row>
    <row spans="1:9" r="36">
      <c s="3" r="A36" t="s">
        <v>515</v>
      </c>
    </row>
    <row spans="1:9" r="37">
      <c s="4" r="A37" t="s">
        <v>687</v>
      </c>
      <c s="6" r="D37" t="n">
        <v>99015</v>
      </c>
    </row>
    <row spans="1:9" r="38">
      <c s="4" r="A38" t="s">
        <v>527</v>
      </c>
    </row>
    <row spans="1:9" r="39">
      <c s="3" r="A39" t="s">
        <v>515</v>
      </c>
    </row>
    <row spans="1:9" r="40">
      <c s="4" r="A40" t="s">
        <v>52</v>
      </c>
      <c s="7" r="C40" t="n">
        <v>10300</v>
      </c>
    </row>
    <row spans="1:9" r="41">
      <c r="A41" t="n"/>
    </row>
    <row spans="1:9" r="42">
      <c s="4" r="A42" t="s">
        <v>36</v>
      </c>
      <c s="4" r="B42" t="s">
        <v>281</v>
      </c>
    </row>
    <row spans="1:9" r="43">
      <c s="4" r="A43" t="s">
        <v>67</v>
      </c>
      <c s="4" r="B43" t="s">
        <v>66</v>
      </c>
    </row>
    <row spans="1:9" r="44">
      <c s="4" r="A44" t="s">
        <v>69</v>
      </c>
      <c s="4" r="B44" t="s">
        <v>204</v>
      </c>
    </row>
    <row spans="1:9" r="45">
      <c s="4" r="A45" t="s">
        <v>71</v>
      </c>
      <c s="4" r="B45" t="s">
        <v>66</v>
      </c>
    </row>
    <row spans="1:9" r="46">
      <c s="4" r="A46" t="s">
        <v>73</v>
      </c>
      <c s="4" r="B46" t="s">
        <v>72</v>
      </c>
    </row>
  </sheetData>
  <mergeCells count="7">
    <mergeCell ref="A1:B1"/>
    <mergeCell ref="A41:H41"/>
    <mergeCell ref="B42:H42"/>
    <mergeCell ref="B43:H43"/>
    <mergeCell ref="B44:H44"/>
    <mergeCell ref="B45:H45"/>
    <mergeCell ref="B46:H4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88</v>
      </c>
      <c s="2" r="C1" t="s">
        <v>1</v>
      </c>
    </row>
    <row spans="1:5" r="2">
      <c s="2" r="C2" t="s">
        <v>2</v>
      </c>
      <c s="2" r="D2" t="s">
        <v>32</v>
      </c>
      <c s="2" r="E2" t="s">
        <v>33</v>
      </c>
    </row>
    <row spans="1:5" r="3">
      <c s="3" r="A3" t="s">
        <v>291</v>
      </c>
    </row>
    <row spans="1:5" r="4">
      <c s="4" r="A4" t="s">
        <v>35</v>
      </c>
      <c s="4" r="B4" t="s">
        <v>36</v>
      </c>
      <c s="7" r="C4" t="n">
        <v>0</v>
      </c>
      <c s="7" r="D4" t="n">
        <v>0</v>
      </c>
      <c s="7" r="E4" t="n">
        <v>2201</v>
      </c>
    </row>
    <row spans="1:5" r="5">
      <c s="4" r="A5" t="s">
        <v>689</v>
      </c>
      <c s="4" r="B5" t="s">
        <v>39</v>
      </c>
      <c s="6" r="C5" t="n">
        <v>20</v>
      </c>
      <c s="6" r="D5" t="n">
        <v>-9</v>
      </c>
      <c s="6" r="E5" t="n">
        <v>408</v>
      </c>
    </row>
    <row spans="1:5" r="6">
      <c s="4" r="A6" t="s">
        <v>47</v>
      </c>
      <c s="4" r="B6" t="s">
        <v>690</v>
      </c>
      <c s="6" r="C6" t="n">
        <v>2</v>
      </c>
      <c s="6" r="D6" t="n">
        <v>-3</v>
      </c>
      <c s="6" r="E6" t="n">
        <v>100</v>
      </c>
    </row>
    <row spans="1:5" r="7">
      <c s="4" r="A7" t="s">
        <v>50</v>
      </c>
      <c s="4" r="B7" t="s">
        <v>51</v>
      </c>
      <c s="6" r="C7" t="n">
        <v>17</v>
      </c>
      <c s="6" r="D7" t="n">
        <v>-6</v>
      </c>
      <c s="6" r="E7" t="n">
        <v>308</v>
      </c>
    </row>
    <row spans="1:5" r="8">
      <c s="4" r="A8" t="s">
        <v>691</v>
      </c>
      <c s="4" r="B8" t="s">
        <v>692</v>
      </c>
      <c s="6" r="C8" t="n">
        <v>-6</v>
      </c>
      <c s="6" r="D8" t="n">
        <v>51</v>
      </c>
      <c s="6" r="E8" t="n">
        <v>10446</v>
      </c>
    </row>
    <row spans="1:5" r="9">
      <c s="4" r="A9" t="s">
        <v>47</v>
      </c>
      <c s="4" r="B9" t="s">
        <v>693</v>
      </c>
      <c s="6" r="C9" t="n">
        <v>0</v>
      </c>
      <c s="6" r="D9" t="n">
        <v>-4</v>
      </c>
      <c s="6" r="E9" t="n">
        <v>92</v>
      </c>
    </row>
    <row spans="1:5" r="10">
      <c s="4" r="A10" t="s">
        <v>52</v>
      </c>
      <c s="4" r="B10" t="s">
        <v>51</v>
      </c>
      <c s="6" r="C10" t="n">
        <v>-6</v>
      </c>
      <c s="6" r="D10" t="n">
        <v>55</v>
      </c>
      <c s="6" r="E10" t="n">
        <v>10354</v>
      </c>
    </row>
    <row spans="1:5" r="11">
      <c s="4" r="A11" t="s">
        <v>53</v>
      </c>
      <c s="4" r="B11" t="s">
        <v>51</v>
      </c>
      <c s="7" r="C11" t="n">
        <v>11</v>
      </c>
      <c s="7" r="D11" t="n">
        <v>48</v>
      </c>
      <c s="7" r="E11" t="n">
        <v>10662</v>
      </c>
    </row>
    <row spans="1:5" r="12">
      <c r="A12" t="n"/>
    </row>
    <row spans="1:5" r="13">
      <c s="4" r="A13" t="s">
        <v>36</v>
      </c>
      <c s="4" r="B13" t="s">
        <v>72</v>
      </c>
    </row>
    <row spans="1:5" r="14">
      <c s="4" r="A14" t="s">
        <v>67</v>
      </c>
      <c s="4" r="B14" t="s">
        <v>276</v>
      </c>
    </row>
    <row spans="1:5" r="15">
      <c s="4" r="A15" t="s">
        <v>69</v>
      </c>
      <c s="4" r="B15" t="s">
        <v>694</v>
      </c>
    </row>
    <row spans="1:5" r="16">
      <c s="4" r="A16" t="s">
        <v>71</v>
      </c>
      <c s="4" r="B16" t="s">
        <v>66</v>
      </c>
    </row>
    <row spans="1:5" r="17">
      <c s="4" r="A17" t="s">
        <v>73</v>
      </c>
      <c s="4" r="B17" t="s">
        <v>66</v>
      </c>
    </row>
    <row spans="1:5" r="18">
      <c s="4" r="A18" t="s">
        <v>74</v>
      </c>
      <c s="4" r="B18" t="s">
        <v>695</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6</v>
      </c>
      <c s="2" r="B1" t="s">
        <v>1</v>
      </c>
    </row>
    <row spans="1:4" r="2">
      <c s="2" r="B2" t="s">
        <v>2</v>
      </c>
      <c s="2" r="C2" t="s">
        <v>32</v>
      </c>
      <c s="2" r="D2" t="s">
        <v>33</v>
      </c>
    </row>
    <row spans="1:4" r="3">
      <c s="3" r="A3" t="s">
        <v>515</v>
      </c>
    </row>
    <row spans="1:4" r="4">
      <c s="4" r="A4" t="s">
        <v>697</v>
      </c>
      <c s="7" r="B4" t="n">
        <v>2</v>
      </c>
      <c s="7" r="C4" t="n">
        <v>-3</v>
      </c>
      <c s="7" r="D4" t="n">
        <v>-23</v>
      </c>
    </row>
    <row spans="1:4" r="5">
      <c s="4" r="A5" t="s">
        <v>698</v>
      </c>
    </row>
    <row spans="1:4" r="6">
      <c s="3" r="A6" t="s">
        <v>515</v>
      </c>
    </row>
    <row spans="1:4" r="7">
      <c s="4" r="A7" t="s">
        <v>699</v>
      </c>
      <c s="7" r="D7" t="n">
        <v>1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700</v>
      </c>
      <c s="2" r="C1" t="s">
        <v>624</v>
      </c>
      <c s="2" r="D1" t="s">
        <v>625</v>
      </c>
      <c s="2" r="F1" t="s">
        <v>1</v>
      </c>
    </row>
    <row spans="1:14" r="2">
      <c s="2" r="C2" t="s">
        <v>701</v>
      </c>
      <c s="2" r="D2" t="s">
        <v>702</v>
      </c>
      <c s="2" r="E2" t="s">
        <v>703</v>
      </c>
      <c s="2" r="F2" t="s">
        <v>2</v>
      </c>
      <c s="2" r="G2" t="s">
        <v>32</v>
      </c>
      <c s="2" r="H2" t="s">
        <v>33</v>
      </c>
      <c s="2" r="I2" t="s">
        <v>704</v>
      </c>
      <c s="2" r="J2" t="s">
        <v>705</v>
      </c>
      <c s="2" r="K2" t="s">
        <v>706</v>
      </c>
      <c s="2" r="L2" t="s">
        <v>707</v>
      </c>
      <c s="2" r="M2" t="s">
        <v>708</v>
      </c>
      <c s="2" r="N2" t="s">
        <v>709</v>
      </c>
    </row>
    <row spans="1:14" r="3">
      <c s="3" r="A3" t="s">
        <v>710</v>
      </c>
    </row>
    <row spans="1:14" r="4">
      <c s="4" r="A4" t="s">
        <v>222</v>
      </c>
      <c s="4" r="B4" t="s">
        <v>39</v>
      </c>
      <c s="7" r="F4" t="n">
        <v>0</v>
      </c>
      <c s="7" r="G4" t="n">
        <v>0</v>
      </c>
      <c s="7" r="H4" t="n">
        <v>459</v>
      </c>
    </row>
    <row spans="1:14" r="5">
      <c s="4" r="A5" t="s">
        <v>711</v>
      </c>
      <c s="4" r="F5" t="s">
        <v>712</v>
      </c>
    </row>
    <row spans="1:14" r="6">
      <c s="4" r="A6" t="s">
        <v>713</v>
      </c>
    </row>
    <row spans="1:14" r="7">
      <c s="3" r="A7" t="s">
        <v>710</v>
      </c>
    </row>
    <row spans="1:14" r="8">
      <c s="4" r="A8" t="s">
        <v>714</v>
      </c>
      <c s="7" r="N8" t="n">
        <v>250</v>
      </c>
    </row>
    <row spans="1:14" r="9">
      <c s="4" r="A9" t="s">
        <v>715</v>
      </c>
      <c s="7" r="F9" t="n">
        <v>775</v>
      </c>
      <c s="6" r="G9" t="n">
        <v>1400</v>
      </c>
      <c s="10" r="N9" t="n">
        <v>122.5</v>
      </c>
    </row>
    <row spans="1:14" r="10">
      <c s="4" r="A10" t="s">
        <v>716</v>
      </c>
      <c s="4" r="F10" t="s">
        <v>717</v>
      </c>
      <c s="4" r="N10" t="s">
        <v>717</v>
      </c>
    </row>
    <row spans="1:14" r="11">
      <c s="4" r="A11" t="s">
        <v>222</v>
      </c>
      <c s="7" r="E11" t="n">
        <v>459</v>
      </c>
    </row>
    <row spans="1:14" r="12">
      <c s="4" r="A12" t="s">
        <v>718</v>
      </c>
      <c s="7" r="E12" t="n">
        <v>225</v>
      </c>
    </row>
    <row spans="1:14" r="13">
      <c s="4" r="A13" t="s">
        <v>719</v>
      </c>
      <c s="7" r="F13" t="n">
        <v>668</v>
      </c>
      <c s="6" r="G13" t="n">
        <v>780</v>
      </c>
    </row>
    <row spans="1:14" r="14">
      <c s="4" r="A14" t="s">
        <v>711</v>
      </c>
      <c s="4" r="F14" t="s">
        <v>720</v>
      </c>
    </row>
    <row spans="1:14" r="15">
      <c s="4" r="A15" t="s">
        <v>721</v>
      </c>
    </row>
    <row spans="1:14" r="16">
      <c s="3" r="A16" t="s">
        <v>710</v>
      </c>
    </row>
    <row spans="1:14" r="17">
      <c s="4" r="A17" t="s">
        <v>722</v>
      </c>
      <c s="7" r="D17" t="n">
        <v>-463</v>
      </c>
    </row>
    <row spans="1:14" r="18">
      <c s="4" r="A18" t="s">
        <v>723</v>
      </c>
    </row>
    <row spans="1:14" r="19">
      <c s="3" r="A19" t="s">
        <v>710</v>
      </c>
    </row>
    <row spans="1:14" r="20">
      <c s="4" r="A20" t="s">
        <v>716</v>
      </c>
      <c s="4" r="I20" t="s">
        <v>724</v>
      </c>
      <c s="4" r="J20" t="s">
        <v>725</v>
      </c>
      <c s="4" r="K20" t="s">
        <v>726</v>
      </c>
      <c s="4" r="L20" t="s">
        <v>726</v>
      </c>
      <c s="4" r="M20" t="s">
        <v>727</v>
      </c>
    </row>
    <row spans="1:14" r="21">
      <c s="4" r="A21" t="s">
        <v>728</v>
      </c>
    </row>
    <row spans="1:14" r="22">
      <c s="3" r="A22" t="s">
        <v>710</v>
      </c>
    </row>
    <row spans="1:14" r="23">
      <c s="4" r="A23" t="s">
        <v>716</v>
      </c>
      <c s="4" r="L23" t="s">
        <v>620</v>
      </c>
    </row>
    <row spans="1:14" r="24">
      <c s="4" r="A24" t="s">
        <v>729</v>
      </c>
    </row>
    <row spans="1:14" r="25">
      <c s="3" r="A25" t="s">
        <v>710</v>
      </c>
    </row>
    <row spans="1:14" r="26">
      <c s="4" r="A26" t="s">
        <v>730</v>
      </c>
      <c s="6" r="G26" t="n">
        <v>-30</v>
      </c>
      <c s="6" r="H26" t="n">
        <v>-32</v>
      </c>
    </row>
    <row spans="1:14" r="27">
      <c s="4" r="A27" t="s">
        <v>730</v>
      </c>
      <c s="6" r="H27" t="n">
        <v>-32</v>
      </c>
    </row>
    <row spans="1:14" r="28">
      <c s="4" r="A28" t="s">
        <v>731</v>
      </c>
    </row>
    <row spans="1:14" r="29">
      <c s="3" r="A29" t="s">
        <v>710</v>
      </c>
    </row>
    <row spans="1:14" r="30">
      <c s="4" r="A30" t="s">
        <v>732</v>
      </c>
      <c s="4" r="L30" t="s">
        <v>733</v>
      </c>
    </row>
    <row spans="1:14" r="31">
      <c s="4" r="A31" t="s">
        <v>734</v>
      </c>
    </row>
    <row spans="1:14" r="32">
      <c s="3" r="A32" t="s">
        <v>710</v>
      </c>
    </row>
    <row spans="1:14" r="33">
      <c s="4" r="A33" t="s">
        <v>716</v>
      </c>
      <c s="4" r="F33" t="s">
        <v>735</v>
      </c>
    </row>
    <row spans="1:14" r="34">
      <c s="4" r="A34" t="s">
        <v>722</v>
      </c>
      <c s="6" r="H34" t="n">
        <v>-223</v>
      </c>
    </row>
    <row spans="1:14" r="35">
      <c s="4" r="A35" t="s">
        <v>736</v>
      </c>
      <c s="6" r="G35" t="n">
        <v>56</v>
      </c>
      <c s="6" r="H35" t="n">
        <v>32</v>
      </c>
    </row>
    <row spans="1:14" r="36">
      <c s="4" r="A36" t="s">
        <v>737</v>
      </c>
    </row>
    <row spans="1:14" r="37">
      <c s="3" r="A37" t="s">
        <v>710</v>
      </c>
    </row>
    <row spans="1:14" r="38">
      <c s="4" r="A38" t="s">
        <v>738</v>
      </c>
      <c s="4" r="F38" t="s">
        <v>739</v>
      </c>
    </row>
    <row spans="1:14" r="39">
      <c s="4" r="A39" t="s">
        <v>740</v>
      </c>
    </row>
    <row spans="1:14" r="40">
      <c s="3" r="A40" t="s">
        <v>710</v>
      </c>
    </row>
    <row spans="1:14" r="41">
      <c s="4" r="A41" t="s">
        <v>722</v>
      </c>
      <c s="6" r="G41" t="n">
        <v>55</v>
      </c>
      <c s="6" r="H41" t="n">
        <v>-223</v>
      </c>
    </row>
    <row spans="1:14" r="42">
      <c s="4" r="A42" t="s">
        <v>736</v>
      </c>
      <c s="7" r="G42" t="n">
        <v>56</v>
      </c>
      <c s="7" r="H42" t="n">
        <v>32</v>
      </c>
    </row>
    <row spans="1:14" r="43">
      <c s="4" r="A43" t="s">
        <v>741</v>
      </c>
    </row>
    <row spans="1:14" r="44">
      <c s="3" r="A44" t="s">
        <v>710</v>
      </c>
    </row>
    <row spans="1:14" r="45">
      <c s="4" r="A45" t="s">
        <v>742</v>
      </c>
      <c s="10" r="C45" t="n">
        <v>512.5</v>
      </c>
    </row>
    <row spans="1:14" r="46">
      <c s="4" r="A46" t="s">
        <v>743</v>
      </c>
    </row>
    <row spans="1:14" r="47">
      <c s="3" r="A47" t="s">
        <v>710</v>
      </c>
    </row>
    <row spans="1:14" r="48">
      <c s="4" r="A48" t="s">
        <v>744</v>
      </c>
      <c s="4" r="F48" t="s">
        <v>745</v>
      </c>
      <c s="4" r="H48" t="s">
        <v>746</v>
      </c>
    </row>
    <row spans="1:14" r="49">
      <c s="4" r="A49" t="s">
        <v>747</v>
      </c>
    </row>
    <row spans="1:14" r="50">
      <c s="3" r="A50" t="s">
        <v>710</v>
      </c>
    </row>
    <row spans="1:14" r="51">
      <c s="4" r="A51" t="s">
        <v>748</v>
      </c>
      <c s="10" r="C51" t="n">
        <v>87.5</v>
      </c>
    </row>
    <row spans="1:14" r="52">
      <c r="A52" t="n"/>
    </row>
    <row spans="1:14" r="53">
      <c s="4" r="A53" t="s">
        <v>36</v>
      </c>
      <c s="4" r="B53" t="s">
        <v>66</v>
      </c>
    </row>
    <row spans="1:14" r="54">
      <c s="4" r="A54" t="s">
        <v>67</v>
      </c>
      <c s="4" r="B54" t="s">
        <v>277</v>
      </c>
    </row>
  </sheetData>
  <mergeCells count="6">
    <mergeCell ref="A1:B2"/>
    <mergeCell ref="D1:E1"/>
    <mergeCell ref="F1:H1"/>
    <mergeCell ref="A52:M52"/>
    <mergeCell ref="B53:M53"/>
    <mergeCell ref="B54:M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21"/>
    <col customWidth="1" max="6" min="6" width="21"/>
    <col customWidth="1" max="7" min="7" width="21"/>
  </cols>
  <sheetData>
    <row spans="1:7" r="1">
      <c s="1" r="A1" t="s">
        <v>749</v>
      </c>
      <c s="2" r="C1" t="s">
        <v>512</v>
      </c>
      <c s="2" r="D1" t="s">
        <v>750</v>
      </c>
      <c s="2" r="E1" t="s">
        <v>609</v>
      </c>
      <c s="2" r="F1" t="s">
        <v>284</v>
      </c>
      <c s="2" r="G1" t="s">
        <v>751</v>
      </c>
    </row>
    <row spans="1:7" r="2">
      <c s="3" r="A2" t="s">
        <v>752</v>
      </c>
    </row>
    <row spans="1:7" r="3">
      <c s="4" r="A3" t="s">
        <v>753</v>
      </c>
      <c s="4" r="B3" t="s">
        <v>36</v>
      </c>
      <c s="7" r="D3" t="n">
        <v>219</v>
      </c>
      <c s="7" r="E3" t="n">
        <v>80</v>
      </c>
      <c s="7" r="F3" t="n">
        <v>144</v>
      </c>
    </row>
    <row spans="1:7" r="4">
      <c s="4" r="A4" t="s">
        <v>754</v>
      </c>
      <c s="7" r="D4" t="n">
        <v>2600</v>
      </c>
    </row>
    <row spans="1:7" r="5">
      <c s="4" r="A5" t="s">
        <v>755</v>
      </c>
      <c s="4" r="D5" t="s">
        <v>756</v>
      </c>
    </row>
    <row spans="1:7" r="6">
      <c s="4" r="A6" t="s">
        <v>757</v>
      </c>
      <c s="7" r="D6" t="n">
        <v>1400</v>
      </c>
    </row>
    <row spans="1:7" r="7">
      <c s="4" r="A7" t="s">
        <v>758</v>
      </c>
    </row>
    <row spans="1:7" r="8">
      <c s="3" r="A8" t="s">
        <v>752</v>
      </c>
    </row>
    <row spans="1:7" r="9">
      <c s="4" r="A9" t="s">
        <v>759</v>
      </c>
      <c s="6" r="D9" t="n">
        <v>4</v>
      </c>
    </row>
    <row spans="1:7" r="10">
      <c s="4" r="A10" t="s">
        <v>760</v>
      </c>
    </row>
    <row spans="1:7" r="11">
      <c s="3" r="A11" t="s">
        <v>752</v>
      </c>
    </row>
    <row spans="1:7" r="12">
      <c s="4" r="A12" t="s">
        <v>754</v>
      </c>
      <c s="7" r="D12" t="n">
        <v>500</v>
      </c>
    </row>
    <row spans="1:7" r="13">
      <c s="4" r="A13" t="s">
        <v>761</v>
      </c>
      <c s="6" r="D13" t="n">
        <v>354</v>
      </c>
    </row>
    <row spans="1:7" r="14">
      <c s="4" r="A14" t="s">
        <v>762</v>
      </c>
    </row>
    <row spans="1:7" r="15">
      <c s="3" r="A15" t="s">
        <v>752</v>
      </c>
    </row>
    <row spans="1:7" r="16">
      <c s="4" r="A16" t="s">
        <v>754</v>
      </c>
      <c s="6" r="D16" t="n">
        <v>1000</v>
      </c>
    </row>
    <row spans="1:7" r="17">
      <c s="4" r="A17" t="s">
        <v>761</v>
      </c>
      <c s="6" r="D17" t="n">
        <v>472</v>
      </c>
    </row>
    <row spans="1:7" r="18">
      <c s="4" r="A18" t="s">
        <v>763</v>
      </c>
    </row>
    <row spans="1:7" r="19">
      <c s="3" r="A19" t="s">
        <v>752</v>
      </c>
    </row>
    <row spans="1:7" r="20">
      <c s="4" r="A20" t="s">
        <v>754</v>
      </c>
      <c s="6" r="D20" t="n">
        <v>250</v>
      </c>
    </row>
    <row spans="1:7" r="21">
      <c s="4" r="A21" t="s">
        <v>761</v>
      </c>
      <c s="6" r="D21" t="n">
        <v>219</v>
      </c>
    </row>
    <row spans="1:7" r="22">
      <c s="4" r="A22" t="s">
        <v>764</v>
      </c>
    </row>
    <row spans="1:7" r="23">
      <c s="3" r="A23" t="s">
        <v>752</v>
      </c>
    </row>
    <row spans="1:7" r="24">
      <c s="4" r="A24" t="s">
        <v>754</v>
      </c>
      <c s="6" r="D24" t="n">
        <v>850</v>
      </c>
    </row>
    <row spans="1:7" r="25">
      <c s="4" r="A25" t="s">
        <v>761</v>
      </c>
      <c s="6" r="D25" t="n">
        <v>493</v>
      </c>
    </row>
    <row spans="1:7" r="26">
      <c s="4" r="A26" t="s">
        <v>530</v>
      </c>
    </row>
    <row spans="1:7" r="27">
      <c s="3" r="A27" t="s">
        <v>752</v>
      </c>
    </row>
    <row spans="1:7" r="28">
      <c s="4" r="A28" t="s">
        <v>765</v>
      </c>
      <c s="4" r="C28" t="s">
        <v>766</v>
      </c>
    </row>
    <row spans="1:7" r="29">
      <c s="4" r="A29" t="s">
        <v>767</v>
      </c>
    </row>
    <row spans="1:7" r="30">
      <c s="3" r="A30" t="s">
        <v>752</v>
      </c>
    </row>
    <row spans="1:7" r="31">
      <c s="4" r="A31" t="s">
        <v>768</v>
      </c>
      <c s="7" r="D31" t="n">
        <v>215</v>
      </c>
    </row>
    <row spans="1:7" r="32">
      <c s="4" r="A32" t="s">
        <v>769</v>
      </c>
    </row>
    <row spans="1:7" r="33">
      <c s="3" r="A33" t="s">
        <v>752</v>
      </c>
    </row>
    <row spans="1:7" r="34">
      <c s="4" r="A34" t="s">
        <v>753</v>
      </c>
      <c s="7" r="G34" t="n">
        <v>1000</v>
      </c>
    </row>
    <row spans="1:7" r="35">
      <c r="A35" t="n"/>
    </row>
    <row spans="1:7" r="36">
      <c s="4" r="A36" t="s">
        <v>36</v>
      </c>
      <c s="4" r="B36" t="s">
        <v>770</v>
      </c>
    </row>
  </sheetData>
  <mergeCells count="3">
    <mergeCell ref="A1:B1"/>
    <mergeCell ref="A35:F35"/>
    <mergeCell ref="B36:F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71</v>
      </c>
      <c s="2" r="C1" t="s">
        <v>1</v>
      </c>
    </row>
    <row spans="1:5" r="2">
      <c s="2" r="C2" t="s">
        <v>2</v>
      </c>
      <c s="2" r="D2" t="s">
        <v>32</v>
      </c>
      <c s="2" r="E2" t="s">
        <v>33</v>
      </c>
    </row>
    <row spans="1:5" r="3">
      <c s="3" r="A3" t="s">
        <v>772</v>
      </c>
    </row>
    <row spans="1:5" r="4">
      <c s="4" r="A4" t="s">
        <v>773</v>
      </c>
      <c s="4" r="B4" t="s">
        <v>36</v>
      </c>
      <c s="7" r="C4" t="n">
        <v>489</v>
      </c>
      <c s="7" r="D4" t="n">
        <v>68</v>
      </c>
      <c s="7" r="E4" t="n">
        <v>805</v>
      </c>
    </row>
    <row spans="1:5" r="5">
      <c s="4" r="A5" t="s">
        <v>774</v>
      </c>
      <c s="4" r="B5" t="s">
        <v>36</v>
      </c>
      <c s="6" r="C5" t="n">
        <v>254</v>
      </c>
      <c s="6" r="D5" t="n">
        <v>45</v>
      </c>
      <c s="6" r="E5" t="n">
        <v>165</v>
      </c>
    </row>
    <row spans="1:5" r="6">
      <c s="4" r="A6" t="s">
        <v>775</v>
      </c>
      <c s="4" r="B6" t="s">
        <v>36</v>
      </c>
      <c s="6" r="C6" t="n">
        <v>68</v>
      </c>
      <c s="6" r="D6" t="n">
        <v>58</v>
      </c>
      <c s="6" r="E6" t="n">
        <v>68</v>
      </c>
    </row>
    <row spans="1:5" r="7">
      <c s="4" r="A7" t="s">
        <v>776</v>
      </c>
      <c s="4" r="B7" t="s">
        <v>36</v>
      </c>
      <c s="6" r="C7" t="n">
        <v>811</v>
      </c>
      <c s="6" r="D7" t="n">
        <v>170</v>
      </c>
      <c s="6" r="E7" t="n">
        <v>1038</v>
      </c>
    </row>
    <row spans="1:5" r="8">
      <c s="4" r="A8" t="s">
        <v>777</v>
      </c>
      <c s="4" r="B8" t="s">
        <v>67</v>
      </c>
      <c s="6" r="C8" t="n">
        <v>123</v>
      </c>
      <c s="6" r="D8" t="n">
        <v>0</v>
      </c>
      <c s="6" r="E8" t="n">
        <v>0</v>
      </c>
    </row>
    <row spans="1:5" r="9">
      <c s="4" r="A9" t="s">
        <v>753</v>
      </c>
      <c s="4" r="B9" t="s">
        <v>69</v>
      </c>
      <c s="6" r="C9" t="n">
        <v>219</v>
      </c>
      <c s="6" r="D9" t="n">
        <v>80</v>
      </c>
      <c s="6" r="E9" t="n">
        <v>144</v>
      </c>
    </row>
    <row spans="1:5" r="10">
      <c s="4" r="A10" t="s">
        <v>43</v>
      </c>
      <c s="4" r="B10" t="s">
        <v>71</v>
      </c>
      <c s="6" r="C10" t="n">
        <v>1152</v>
      </c>
      <c s="6" r="D10" t="n">
        <v>250</v>
      </c>
      <c s="6" r="E10" t="n">
        <v>1182</v>
      </c>
    </row>
    <row spans="1:5" r="11">
      <c s="3" r="A11" t="s">
        <v>778</v>
      </c>
    </row>
    <row spans="1:5" r="12">
      <c s="4" r="A12" t="s">
        <v>779</v>
      </c>
      <c s="4" r="B12" t="s">
        <v>73</v>
      </c>
      <c s="6" r="C12" t="n">
        <v>122</v>
      </c>
      <c s="6" r="D12" t="n">
        <v>261</v>
      </c>
      <c s="6" r="E12" t="n">
        <v>291</v>
      </c>
    </row>
    <row spans="1:5" r="13">
      <c s="3" r="A13" t="s">
        <v>780</v>
      </c>
    </row>
    <row spans="1:5" r="14">
      <c s="4" r="A14" t="s">
        <v>781</v>
      </c>
      <c s="4" r="B14" t="s">
        <v>74</v>
      </c>
      <c s="6" r="C14" t="n">
        <v>203</v>
      </c>
      <c s="6" r="D14" t="n">
        <v>270</v>
      </c>
      <c s="6" r="E14" t="n">
        <v>231</v>
      </c>
    </row>
    <row spans="1:5" r="15">
      <c s="4" r="A15" t="s">
        <v>782</v>
      </c>
      <c s="6" r="C15" t="n">
        <v>1478</v>
      </c>
      <c s="6" r="D15" t="n">
        <v>781</v>
      </c>
      <c s="6" r="E15" t="n">
        <v>1704</v>
      </c>
    </row>
    <row spans="1:5" r="16">
      <c s="4" r="A16" t="s">
        <v>783</v>
      </c>
    </row>
    <row spans="1:5" r="17">
      <c s="3" r="A17" t="s">
        <v>778</v>
      </c>
    </row>
    <row spans="1:5" r="18">
      <c s="4" r="A18" t="s">
        <v>779</v>
      </c>
      <c s="4" r="B18" t="s">
        <v>73</v>
      </c>
      <c s="6" r="C18" t="n">
        <v>117</v>
      </c>
      <c s="6" r="D18" t="n">
        <v>228</v>
      </c>
      <c s="6" r="E18" t="n">
        <v>178</v>
      </c>
    </row>
    <row spans="1:5" r="19">
      <c s="3" r="A19" t="s">
        <v>780</v>
      </c>
    </row>
    <row spans="1:5" r="20">
      <c s="4" r="A20" t="s">
        <v>781</v>
      </c>
      <c s="4" r="B20" t="s">
        <v>74</v>
      </c>
      <c s="6" r="C20" t="n">
        <v>102</v>
      </c>
      <c s="6" r="D20" t="n">
        <v>78</v>
      </c>
      <c s="6" r="E20" t="n">
        <v>53</v>
      </c>
    </row>
    <row spans="1:5" r="21">
      <c s="4" r="A21" t="s">
        <v>784</v>
      </c>
    </row>
    <row spans="1:5" r="22">
      <c s="3" r="A22" t="s">
        <v>778</v>
      </c>
    </row>
    <row spans="1:5" r="23">
      <c s="4" r="A23" t="s">
        <v>779</v>
      </c>
      <c s="4" r="B23" t="s">
        <v>73</v>
      </c>
      <c s="6" r="C23" t="n">
        <v>0</v>
      </c>
      <c s="6" r="D23" t="n">
        <v>1</v>
      </c>
      <c s="6" r="E23" t="n">
        <v>19</v>
      </c>
    </row>
    <row spans="1:5" r="24">
      <c s="3" r="A24" t="s">
        <v>780</v>
      </c>
    </row>
    <row spans="1:5" r="25">
      <c s="4" r="A25" t="s">
        <v>781</v>
      </c>
      <c s="4" r="B25" t="s">
        <v>74</v>
      </c>
      <c s="6" r="C25" t="n">
        <v>82</v>
      </c>
      <c s="6" r="D25" t="n">
        <v>140</v>
      </c>
      <c s="6" r="E25" t="n">
        <v>145</v>
      </c>
    </row>
    <row spans="1:5" r="26">
      <c s="4" r="A26" t="s">
        <v>785</v>
      </c>
    </row>
    <row spans="1:5" r="27">
      <c s="3" r="A27" t="s">
        <v>778</v>
      </c>
    </row>
    <row spans="1:5" r="28">
      <c s="4" r="A28" t="s">
        <v>779</v>
      </c>
      <c s="4" r="B28" t="s">
        <v>73</v>
      </c>
      <c s="6" r="C28" t="n">
        <v>5</v>
      </c>
      <c s="6" r="D28" t="n">
        <v>31</v>
      </c>
      <c s="6" r="E28" t="n">
        <v>94</v>
      </c>
    </row>
    <row spans="1:5" r="29">
      <c s="3" r="A29" t="s">
        <v>780</v>
      </c>
    </row>
    <row spans="1:5" r="30">
      <c s="4" r="A30" t="s">
        <v>781</v>
      </c>
      <c s="4" r="B30" t="s">
        <v>74</v>
      </c>
      <c s="6" r="C30" t="n">
        <v>14</v>
      </c>
      <c s="6" r="D30" t="n">
        <v>52</v>
      </c>
      <c s="6" r="E30" t="n">
        <v>33</v>
      </c>
    </row>
    <row spans="1:5" r="31">
      <c s="4" r="A31" t="s">
        <v>786</v>
      </c>
    </row>
    <row spans="1:5" r="32">
      <c s="3" r="A32" t="s">
        <v>780</v>
      </c>
    </row>
    <row spans="1:5" r="33">
      <c s="4" r="A33" t="s">
        <v>781</v>
      </c>
      <c s="4" r="B33" t="s">
        <v>74</v>
      </c>
      <c s="7" r="C33" t="n">
        <v>5</v>
      </c>
      <c s="7" r="D33" t="n">
        <v>1</v>
      </c>
      <c s="7" r="E33" t="n">
        <v>0</v>
      </c>
    </row>
    <row spans="1:5" r="34">
      <c r="A34" t="n"/>
    </row>
    <row spans="1:5" r="35">
      <c s="4" r="A35" t="s">
        <v>36</v>
      </c>
      <c s="4" r="B35" t="s">
        <v>787</v>
      </c>
    </row>
    <row spans="1:5" r="36">
      <c s="4" r="A36" t="s">
        <v>67</v>
      </c>
      <c s="4" r="B36" t="s">
        <v>788</v>
      </c>
    </row>
    <row spans="1:5" r="37">
      <c s="4" r="A37" t="s">
        <v>69</v>
      </c>
      <c s="4" r="B37" t="s">
        <v>770</v>
      </c>
    </row>
    <row spans="1:5" r="38">
      <c s="4" r="A38" t="s">
        <v>71</v>
      </c>
      <c s="4" r="B38" t="s">
        <v>66</v>
      </c>
    </row>
    <row spans="1:5" r="39">
      <c s="4" r="A39" t="s">
        <v>73</v>
      </c>
      <c s="4" r="B39" t="s">
        <v>789</v>
      </c>
    </row>
    <row spans="1:5" r="40">
      <c s="4" r="A40" t="s">
        <v>74</v>
      </c>
      <c s="4" r="B40" t="s">
        <v>790</v>
      </c>
    </row>
  </sheetData>
  <mergeCells count="9">
    <mergeCell ref="A1:B2"/>
    <mergeCell ref="C1:E1"/>
    <mergeCell ref="A34:D34"/>
    <mergeCell ref="B35:D35"/>
    <mergeCell ref="B36:D36"/>
    <mergeCell ref="B37:D37"/>
    <mergeCell ref="B38:D38"/>
    <mergeCell ref="B39:D39"/>
    <mergeCell ref="B40:D4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9"/>
    <col customWidth="1" max="5" min="5" width="21"/>
    <col customWidth="1" max="6" min="6" width="21"/>
  </cols>
  <sheetData>
    <row spans="1:6" r="1">
      <c s="1" r="A1" t="s">
        <v>791</v>
      </c>
      <c s="2" r="C1" t="s">
        <v>625</v>
      </c>
      <c s="2" r="D1" t="s">
        <v>1</v>
      </c>
    </row>
    <row spans="1:6" r="2">
      <c s="2" r="C2" t="s">
        <v>2</v>
      </c>
      <c s="2" r="D2" t="s">
        <v>792</v>
      </c>
      <c s="2" r="E2" t="s">
        <v>609</v>
      </c>
      <c s="2" r="F2" t="s">
        <v>284</v>
      </c>
    </row>
    <row spans="1:6" r="3">
      <c s="3" r="A3" t="s">
        <v>752</v>
      </c>
    </row>
    <row spans="1:6" r="4">
      <c s="4" r="A4" t="s">
        <v>793</v>
      </c>
      <c s="6" r="D4" t="n">
        <v>3900</v>
      </c>
    </row>
    <row spans="1:6" r="5">
      <c s="4" r="A5" t="s">
        <v>794</v>
      </c>
      <c s="4" r="B5" t="s">
        <v>36</v>
      </c>
      <c s="7" r="D5" t="n">
        <v>811</v>
      </c>
      <c s="7" r="E5" t="n">
        <v>170</v>
      </c>
      <c s="7" r="F5" t="n">
        <v>1038</v>
      </c>
    </row>
    <row spans="1:6" r="6">
      <c s="4" r="A6" t="s">
        <v>795</v>
      </c>
      <c s="6" r="D6" t="n">
        <v>323</v>
      </c>
      <c s="6" r="E6" t="n">
        <v>396</v>
      </c>
      <c s="6" r="F6" t="n">
        <v>803</v>
      </c>
    </row>
    <row spans="1:6" r="7">
      <c s="4" r="A7" t="s">
        <v>796</v>
      </c>
      <c s="6" r="D7" t="n">
        <v>25</v>
      </c>
    </row>
    <row spans="1:6" r="8">
      <c s="4" r="A8" t="s">
        <v>797</v>
      </c>
      <c s="6" r="D8" t="n">
        <v>20</v>
      </c>
    </row>
    <row spans="1:6" r="9">
      <c s="4" r="A9" t="s">
        <v>798</v>
      </c>
    </row>
    <row spans="1:6" r="10">
      <c s="3" r="A10" t="s">
        <v>752</v>
      </c>
    </row>
    <row spans="1:6" r="11">
      <c s="4" r="A11" t="s">
        <v>794</v>
      </c>
      <c s="6" r="E11" t="n">
        <v>-149</v>
      </c>
    </row>
    <row spans="1:6" r="12">
      <c s="4" r="A12" t="s">
        <v>785</v>
      </c>
    </row>
    <row spans="1:6" r="13">
      <c s="3" r="A13" t="s">
        <v>752</v>
      </c>
    </row>
    <row spans="1:6" r="14">
      <c s="4" r="A14" t="s">
        <v>794</v>
      </c>
      <c s="6" r="D14" t="n">
        <v>80</v>
      </c>
      <c s="6" r="E14" t="n">
        <v>37</v>
      </c>
      <c s="6" r="F14" t="n">
        <v>13</v>
      </c>
    </row>
    <row spans="1:6" r="15">
      <c s="4" r="A15" t="s">
        <v>795</v>
      </c>
      <c s="6" r="D15" t="n">
        <v>13</v>
      </c>
      <c s="6" r="E15" t="n">
        <v>190</v>
      </c>
      <c s="6" r="F15" t="n">
        <v>140</v>
      </c>
    </row>
    <row spans="1:6" r="16">
      <c s="4" r="A16" t="s">
        <v>799</v>
      </c>
    </row>
    <row spans="1:6" r="17">
      <c s="3" r="A17" t="s">
        <v>752</v>
      </c>
    </row>
    <row spans="1:6" r="18">
      <c s="4" r="A18" t="s">
        <v>794</v>
      </c>
      <c s="6" r="D18" t="n">
        <v>80</v>
      </c>
      <c s="6" r="E18" t="n">
        <v>97</v>
      </c>
      <c s="6" r="F18" t="n">
        <v>356</v>
      </c>
    </row>
    <row spans="1:6" r="19">
      <c s="4" r="A19" t="s">
        <v>800</v>
      </c>
    </row>
    <row spans="1:6" r="20">
      <c s="3" r="A20" t="s">
        <v>752</v>
      </c>
    </row>
    <row spans="1:6" r="21">
      <c s="4" r="A21" t="s">
        <v>794</v>
      </c>
      <c s="6" r="D21" t="n">
        <v>164</v>
      </c>
      <c s="6" r="E21" t="n">
        <v>65</v>
      </c>
      <c s="6" r="F21" t="n">
        <v>173</v>
      </c>
    </row>
    <row spans="1:6" r="22">
      <c s="4" r="A22" t="s">
        <v>801</v>
      </c>
    </row>
    <row spans="1:6" r="23">
      <c s="3" r="A23" t="s">
        <v>752</v>
      </c>
    </row>
    <row spans="1:6" r="24">
      <c s="4" r="A24" t="s">
        <v>794</v>
      </c>
      <c s="6" r="F24" t="n">
        <v>496</v>
      </c>
    </row>
    <row spans="1:6" r="25">
      <c s="4" r="A25" t="s">
        <v>802</v>
      </c>
    </row>
    <row spans="1:6" r="26">
      <c s="3" r="A26" t="s">
        <v>752</v>
      </c>
    </row>
    <row spans="1:6" r="27">
      <c s="4" r="A27" t="s">
        <v>794</v>
      </c>
      <c s="6" r="D27" t="n">
        <v>39</v>
      </c>
      <c s="6" r="E27" t="n">
        <v>35</v>
      </c>
    </row>
    <row spans="1:6" r="28">
      <c s="4" r="A28" t="s">
        <v>795</v>
      </c>
      <c s="6" r="E28" t="n">
        <v>12</v>
      </c>
      <c s="6" r="F28" t="n">
        <v>448</v>
      </c>
    </row>
    <row spans="1:6" r="29">
      <c s="4" r="A29" t="s">
        <v>803</v>
      </c>
    </row>
    <row spans="1:6" r="30">
      <c s="3" r="A30" t="s">
        <v>752</v>
      </c>
    </row>
    <row spans="1:6" r="31">
      <c s="4" r="A31" t="s">
        <v>794</v>
      </c>
      <c s="6" r="D31" t="n">
        <v>45</v>
      </c>
      <c s="6" r="E31" t="n">
        <v>28</v>
      </c>
    </row>
    <row spans="1:6" r="32">
      <c s="4" r="A32" t="s">
        <v>804</v>
      </c>
    </row>
    <row spans="1:6" r="33">
      <c s="3" r="A33" t="s">
        <v>752</v>
      </c>
    </row>
    <row spans="1:6" r="34">
      <c s="4" r="A34" t="s">
        <v>794</v>
      </c>
      <c s="6" r="D34" t="n">
        <v>402</v>
      </c>
      <c s="6" r="E34" t="n">
        <v>57</v>
      </c>
    </row>
    <row spans="1:6" r="35">
      <c s="4" r="A35" t="s">
        <v>795</v>
      </c>
      <c s="6" r="D35" t="n">
        <v>294</v>
      </c>
      <c s="7" r="E35" t="n">
        <v>166</v>
      </c>
      <c s="7" r="F35" t="n">
        <v>201</v>
      </c>
    </row>
    <row spans="1:6" r="36">
      <c s="4" r="A36" t="s">
        <v>805</v>
      </c>
    </row>
    <row spans="1:6" r="37">
      <c s="3" r="A37" t="s">
        <v>752</v>
      </c>
    </row>
    <row spans="1:6" r="38">
      <c s="4" r="A38" t="s">
        <v>795</v>
      </c>
      <c s="6" r="D38" t="n">
        <v>170</v>
      </c>
    </row>
    <row spans="1:6" r="39">
      <c s="4" r="A39" t="s">
        <v>806</v>
      </c>
    </row>
    <row spans="1:6" r="40">
      <c s="3" r="A40" t="s">
        <v>752</v>
      </c>
    </row>
    <row spans="1:6" r="41">
      <c s="4" r="A41" t="s">
        <v>794</v>
      </c>
      <c s="7" r="D41" t="n">
        <v>39</v>
      </c>
    </row>
    <row spans="1:6" r="42">
      <c s="4" r="A42" t="s">
        <v>807</v>
      </c>
      <c s="4" r="C42" t="s">
        <v>808</v>
      </c>
      <c s="4" r="D42" t="s">
        <v>808</v>
      </c>
    </row>
    <row spans="1:6" r="43">
      <c s="4" r="A43" t="s">
        <v>809</v>
      </c>
    </row>
    <row spans="1:6" r="44">
      <c s="3" r="A44" t="s">
        <v>752</v>
      </c>
    </row>
    <row spans="1:6" r="45">
      <c s="4" r="A45" t="s">
        <v>768</v>
      </c>
      <c s="7" r="D45" t="n">
        <v>215</v>
      </c>
    </row>
    <row spans="1:6" r="46">
      <c r="A46" t="n"/>
    </row>
    <row spans="1:6" r="47">
      <c s="4" r="A47" t="s">
        <v>36</v>
      </c>
      <c s="4" r="B47" t="s">
        <v>787</v>
      </c>
    </row>
  </sheetData>
  <mergeCells count="4">
    <mergeCell ref="A1:B2"/>
    <mergeCell ref="D1:F1"/>
    <mergeCell ref="A46:E46"/>
    <mergeCell ref="B47:E4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810</v>
      </c>
      <c s="2" r="C1" t="s">
        <v>1</v>
      </c>
    </row>
    <row spans="1:7" r="2">
      <c s="2" r="C2" t="s">
        <v>2</v>
      </c>
      <c s="2" r="E2" t="s">
        <v>32</v>
      </c>
      <c s="2" r="G2" t="s">
        <v>33</v>
      </c>
    </row>
    <row spans="1:7" r="3">
      <c s="3" r="A3" t="s">
        <v>811</v>
      </c>
    </row>
    <row spans="1:7" r="4">
      <c s="4" r="A4" t="s">
        <v>812</v>
      </c>
      <c s="7" r="C4" t="n">
        <v>1166</v>
      </c>
      <c s="4" r="D4" t="s">
        <v>36</v>
      </c>
      <c s="7" r="E4" t="n">
        <v>1779</v>
      </c>
    </row>
    <row spans="1:7" r="5">
      <c s="4" r="A5" t="s">
        <v>813</v>
      </c>
      <c s="4" r="B5" t="s">
        <v>67</v>
      </c>
      <c s="6" r="C5" t="n">
        <v>811</v>
      </c>
      <c s="6" r="E5" t="n">
        <v>170</v>
      </c>
      <c s="7" r="G5" t="n">
        <v>1038</v>
      </c>
    </row>
    <row spans="1:7" r="6">
      <c s="4" r="A6" t="s">
        <v>814</v>
      </c>
      <c s="4" r="B6" t="s">
        <v>69</v>
      </c>
      <c s="6" r="C6" t="n">
        <v>-820</v>
      </c>
      <c s="6" r="E6" t="n">
        <v>-783</v>
      </c>
    </row>
    <row spans="1:7" r="7">
      <c s="4" r="A7" t="s">
        <v>815</v>
      </c>
      <c s="6" r="C7" t="n">
        <v>1157</v>
      </c>
      <c s="4" r="D7" t="s">
        <v>71</v>
      </c>
      <c s="6" r="E7" t="n">
        <v>1166</v>
      </c>
      <c s="4" r="F7" t="s">
        <v>36</v>
      </c>
      <c s="6" r="G7" t="n">
        <v>1779</v>
      </c>
    </row>
    <row spans="1:7" r="8">
      <c s="4" r="A8" t="s">
        <v>816</v>
      </c>
    </row>
    <row spans="1:7" r="9">
      <c s="3" r="A9" t="s">
        <v>811</v>
      </c>
    </row>
    <row spans="1:7" r="10">
      <c s="4" r="A10" t="s">
        <v>812</v>
      </c>
      <c s="6" r="C10" t="n">
        <v>1114</v>
      </c>
      <c s="4" r="D10" t="s">
        <v>36</v>
      </c>
      <c s="6" r="E10" t="n">
        <v>1685</v>
      </c>
    </row>
    <row spans="1:7" r="11">
      <c s="4" r="A11" t="s">
        <v>813</v>
      </c>
      <c s="6" r="C11" t="n">
        <v>489</v>
      </c>
      <c s="6" r="E11" t="n">
        <v>68</v>
      </c>
    </row>
    <row spans="1:7" r="12">
      <c s="4" r="A12" t="s">
        <v>814</v>
      </c>
      <c s="4" r="B12" t="s">
        <v>69</v>
      </c>
      <c s="6" r="C12" t="n">
        <v>-495</v>
      </c>
      <c s="6" r="E12" t="n">
        <v>-639</v>
      </c>
    </row>
    <row spans="1:7" r="13">
      <c s="4" r="A13" t="s">
        <v>815</v>
      </c>
      <c s="6" r="C13" t="n">
        <v>1109</v>
      </c>
      <c s="4" r="D13" t="s">
        <v>71</v>
      </c>
      <c s="6" r="E13" t="n">
        <v>1114</v>
      </c>
      <c s="4" r="F13" t="s">
        <v>36</v>
      </c>
      <c s="6" r="G13" t="n">
        <v>1685</v>
      </c>
    </row>
    <row spans="1:7" r="14">
      <c s="4" r="A14" t="s">
        <v>817</v>
      </c>
    </row>
    <row spans="1:7" r="15">
      <c s="3" r="A15" t="s">
        <v>811</v>
      </c>
    </row>
    <row spans="1:7" r="16">
      <c s="4" r="A16" t="s">
        <v>812</v>
      </c>
      <c s="6" r="C16" t="n">
        <v>0</v>
      </c>
      <c s="4" r="D16" t="s">
        <v>36</v>
      </c>
      <c s="6" r="E16" t="n">
        <v>0</v>
      </c>
    </row>
    <row spans="1:7" r="17">
      <c s="4" r="A17" t="s">
        <v>813</v>
      </c>
      <c s="6" r="C17" t="n">
        <v>254</v>
      </c>
      <c s="6" r="E17" t="n">
        <v>45</v>
      </c>
    </row>
    <row spans="1:7" r="18">
      <c s="4" r="A18" t="s">
        <v>814</v>
      </c>
      <c s="4" r="B18" t="s">
        <v>69</v>
      </c>
      <c s="6" r="C18" t="n">
        <v>-254</v>
      </c>
      <c s="6" r="E18" t="n">
        <v>-45</v>
      </c>
    </row>
    <row spans="1:7" r="19">
      <c s="4" r="A19" t="s">
        <v>815</v>
      </c>
      <c s="6" r="C19" t="n">
        <v>0</v>
      </c>
      <c s="4" r="D19" t="s">
        <v>71</v>
      </c>
      <c s="6" r="E19" t="n">
        <v>0</v>
      </c>
      <c s="4" r="F19" t="s">
        <v>36</v>
      </c>
      <c s="6" r="G19" t="n">
        <v>0</v>
      </c>
    </row>
    <row spans="1:7" r="20">
      <c s="4" r="A20" t="s">
        <v>818</v>
      </c>
    </row>
    <row spans="1:7" r="21">
      <c s="3" r="A21" t="s">
        <v>811</v>
      </c>
    </row>
    <row spans="1:7" r="22">
      <c s="4" r="A22" t="s">
        <v>812</v>
      </c>
      <c s="6" r="C22" t="n">
        <v>52</v>
      </c>
      <c s="4" r="D22" t="s">
        <v>36</v>
      </c>
      <c s="6" r="E22" t="n">
        <v>94</v>
      </c>
    </row>
    <row spans="1:7" r="23">
      <c s="4" r="A23" t="s">
        <v>813</v>
      </c>
      <c s="6" r="C23" t="n">
        <v>68</v>
      </c>
      <c s="6" r="E23" t="n">
        <v>58</v>
      </c>
    </row>
    <row spans="1:7" r="24">
      <c s="4" r="A24" t="s">
        <v>814</v>
      </c>
      <c s="4" r="B24" t="s">
        <v>69</v>
      </c>
      <c s="6" r="C24" t="n">
        <v>-71</v>
      </c>
      <c s="6" r="E24" t="n">
        <v>-100</v>
      </c>
    </row>
    <row spans="1:7" r="25">
      <c s="4" r="A25" t="s">
        <v>815</v>
      </c>
      <c s="7" r="C25" t="n">
        <v>48</v>
      </c>
      <c s="4" r="D25" t="s">
        <v>71</v>
      </c>
      <c s="7" r="E25" t="n">
        <v>52</v>
      </c>
      <c s="4" r="F25" t="s">
        <v>36</v>
      </c>
      <c s="7" r="G25" t="n">
        <v>94</v>
      </c>
    </row>
    <row spans="1:7" r="26">
      <c r="A26" t="n"/>
    </row>
    <row spans="1:7" r="27">
      <c s="4" r="A27" t="s">
        <v>36</v>
      </c>
      <c s="4" r="B27" t="s">
        <v>819</v>
      </c>
    </row>
    <row spans="1:7" r="28">
      <c s="4" r="A28" t="s">
        <v>67</v>
      </c>
      <c s="4" r="B28" t="s">
        <v>787</v>
      </c>
    </row>
    <row spans="1:7" r="29">
      <c s="4" r="A29" t="s">
        <v>69</v>
      </c>
      <c s="4" r="B29" t="s">
        <v>820</v>
      </c>
    </row>
    <row spans="1:7" r="30">
      <c s="4" r="A30" t="s">
        <v>71</v>
      </c>
      <c s="4" r="B30" t="s">
        <v>821</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822</v>
      </c>
      <c s="2" r="B1" t="s">
        <v>2</v>
      </c>
      <c s="2" r="D1" t="s">
        <v>32</v>
      </c>
      <c s="2" r="F1" t="s">
        <v>33</v>
      </c>
    </row>
    <row spans="1:6" r="2">
      <c s="3" r="A2" t="s">
        <v>752</v>
      </c>
    </row>
    <row spans="1:6" r="3">
      <c s="4" r="A3" t="s">
        <v>823</v>
      </c>
      <c s="7" r="B3" t="n">
        <v>1157</v>
      </c>
      <c s="4" r="C3" t="s">
        <v>36</v>
      </c>
      <c s="7" r="D3" t="n">
        <v>1166</v>
      </c>
      <c s="4" r="E3" t="s">
        <v>67</v>
      </c>
      <c s="7" r="F3" t="n">
        <v>1779</v>
      </c>
    </row>
    <row spans="1:6" r="4">
      <c s="4" r="A4" t="s">
        <v>519</v>
      </c>
    </row>
    <row spans="1:6" r="5">
      <c s="3" r="A5" t="s">
        <v>752</v>
      </c>
    </row>
    <row spans="1:6" r="6">
      <c s="4" r="A6" t="s">
        <v>823</v>
      </c>
      <c s="6" r="B6" t="n">
        <v>776</v>
      </c>
      <c s="6" r="D6" t="n">
        <v>735</v>
      </c>
    </row>
    <row spans="1:6" r="7">
      <c s="4" r="A7" t="s">
        <v>520</v>
      </c>
    </row>
    <row spans="1:6" r="8">
      <c s="3" r="A8" t="s">
        <v>752</v>
      </c>
    </row>
    <row spans="1:6" r="9">
      <c s="4" r="A9" t="s">
        <v>823</v>
      </c>
      <c s="7" r="B9" t="n">
        <v>381</v>
      </c>
      <c s="7" r="D9" t="n">
        <v>431</v>
      </c>
    </row>
    <row spans="1:6" r="10">
      <c r="A10" t="n"/>
    </row>
    <row spans="1:6" r="11">
      <c s="4" r="A11" t="s">
        <v>36</v>
      </c>
      <c s="4" r="B11" t="s">
        <v>821</v>
      </c>
    </row>
    <row spans="1:6" r="12">
      <c s="4" r="A12" t="s">
        <v>67</v>
      </c>
      <c s="4" r="B12" t="s">
        <v>819</v>
      </c>
    </row>
  </sheetData>
  <mergeCells count="5">
    <mergeCell ref="B1:C1"/>
    <mergeCell ref="D1:E1"/>
    <mergeCell ref="A10:F10"/>
    <mergeCell ref="B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59"/>
    <col customWidth="1" max="2" min="2" width="80"/>
    <col customWidth="1" max="3" min="3" width="10"/>
    <col customWidth="1" max="4" min="4" width="12"/>
    <col customWidth="1" max="5" min="5" width="21"/>
    <col customWidth="1" max="6" min="6" width="25"/>
    <col customWidth="1" max="7" min="7" width="22"/>
    <col customWidth="1" max="8" min="8" width="31"/>
    <col customWidth="1" max="9" min="9" width="24"/>
    <col customWidth="1" max="10" min="10" width="4"/>
    <col customWidth="1" max="11" min="11" width="27"/>
    <col customWidth="1" max="12" min="12" width="33"/>
    <col customWidth="1" max="13" min="13" width="35"/>
  </cols>
  <sheetData>
    <row spans="1:13" r="1">
      <c s="1" r="A1" t="s">
        <v>168</v>
      </c>
      <c s="2" r="C1" t="s">
        <v>169</v>
      </c>
      <c s="2" r="E1" t="s">
        <v>170</v>
      </c>
      <c s="2" r="F1" t="s">
        <v>171</v>
      </c>
      <c s="2" r="G1" t="s">
        <v>172</v>
      </c>
      <c s="2" r="H1" t="s">
        <v>173</v>
      </c>
      <c s="2" r="I1" t="s">
        <v>174</v>
      </c>
      <c s="2" r="K1" t="s">
        <v>175</v>
      </c>
      <c s="2" r="L1" t="s">
        <v>176</v>
      </c>
      <c s="2" r="M1" t="s">
        <v>177</v>
      </c>
    </row>
    <row spans="1:13" r="2">
      <c s="4" r="A2" t="s">
        <v>178</v>
      </c>
      <c s="4" r="B2" t="s">
        <v>36</v>
      </c>
      <c s="6" r="F2" t="n">
        <v>967</v>
      </c>
      <c s="6" r="G2" t="n">
        <v>8956000000</v>
      </c>
      <c s="6" r="I2" t="n">
        <v>1680000000</v>
      </c>
    </row>
    <row spans="1:13" r="3">
      <c s="4" r="A3" t="s">
        <v>179</v>
      </c>
      <c s="4" r="B3" t="s">
        <v>36</v>
      </c>
      <c s="7" r="C3" t="n">
        <v>81678</v>
      </c>
      <c s="7" r="E3" t="n">
        <v>81260</v>
      </c>
      <c s="7" r="F3" t="n">
        <v>39</v>
      </c>
      <c s="7" r="G3" t="n">
        <v>448</v>
      </c>
      <c s="7" r="H3" t="n">
        <v>72608</v>
      </c>
      <c s="7" r="I3" t="n">
        <v>-40122</v>
      </c>
      <c s="7" r="K3" t="n">
        <v>54240</v>
      </c>
      <c s="7" r="L3" t="n">
        <v>-5953</v>
      </c>
      <c s="7" r="M3" t="n">
        <v>418</v>
      </c>
    </row>
    <row spans="1:13" r="4">
      <c s="3" r="A4" t="s">
        <v>180</v>
      </c>
    </row>
    <row spans="1:13" r="5">
      <c s="4" r="A5" t="s">
        <v>181</v>
      </c>
      <c s="4" r="B5" t="s">
        <v>36</v>
      </c>
      <c s="6" r="C5" t="n">
        <v>22072</v>
      </c>
      <c s="4" r="D5" t="s">
        <v>182</v>
      </c>
      <c s="6" r="E5" t="n">
        <v>22003</v>
      </c>
      <c s="6" r="K5" t="n">
        <v>22003</v>
      </c>
      <c s="6" r="M5" t="n">
        <v>69</v>
      </c>
    </row>
    <row spans="1:13" r="6">
      <c s="4" r="A6" t="s">
        <v>183</v>
      </c>
      <c s="4" r="B6" t="s">
        <v>36</v>
      </c>
      <c s="6" r="C6" t="n">
        <v>2593</v>
      </c>
      <c s="4" r="D6" t="s">
        <v>67</v>
      </c>
      <c s="6" r="E6" t="n">
        <v>2655</v>
      </c>
      <c s="6" r="L6" t="n">
        <v>2655</v>
      </c>
      <c s="6" r="M6" t="n">
        <v>-62</v>
      </c>
    </row>
    <row spans="1:13" r="7">
      <c s="3" r="A7" t="s">
        <v>184</v>
      </c>
    </row>
    <row spans="1:13" r="8">
      <c s="4" r="A8" t="s">
        <v>185</v>
      </c>
      <c s="4" r="B8" t="s">
        <v>36</v>
      </c>
      <c s="6" r="C8" t="n">
        <v>-6509</v>
      </c>
      <c s="6" r="E8" t="n">
        <v>-6509</v>
      </c>
      <c s="6" r="K8" t="n">
        <v>-6509</v>
      </c>
    </row>
    <row spans="1:13" r="9">
      <c s="4" r="A9" t="s">
        <v>186</v>
      </c>
      <c s="4" r="B9" t="s">
        <v>36</v>
      </c>
      <c s="6" r="C9" t="n">
        <v>-2</v>
      </c>
      <c s="6" r="E9" t="n">
        <v>-2</v>
      </c>
      <c s="6" r="K9" t="n">
        <v>-2</v>
      </c>
    </row>
    <row spans="1:13" r="10">
      <c s="4" r="A10" t="s">
        <v>187</v>
      </c>
      <c s="4" r="B10" t="s">
        <v>36</v>
      </c>
      <c s="6" r="C10" t="n">
        <v>-121</v>
      </c>
      <c s="6" r="M10" t="n">
        <v>-121</v>
      </c>
    </row>
    <row spans="1:13" r="11">
      <c s="4" r="A11" t="s">
        <v>188</v>
      </c>
      <c s="4" r="B11" t="s">
        <v>36</v>
      </c>
      <c s="6" r="G11" t="n">
        <v>95000000</v>
      </c>
      <c s="6" r="I11" t="n">
        <v>-4000000</v>
      </c>
    </row>
    <row spans="1:13" r="12">
      <c s="4" r="A12" t="s">
        <v>189</v>
      </c>
      <c s="4" r="B12" t="s">
        <v>36</v>
      </c>
      <c s="7" r="C12" t="n">
        <v>2296</v>
      </c>
      <c s="6" r="E12" t="n">
        <v>2296</v>
      </c>
      <c s="7" r="G12" t="n">
        <v>5</v>
      </c>
      <c s="6" r="H12" t="n">
        <v>2390</v>
      </c>
      <c s="7" r="I12" t="n">
        <v>-99</v>
      </c>
    </row>
    <row spans="1:13" r="13">
      <c s="4" r="A13" t="s">
        <v>190</v>
      </c>
      <c s="6" r="C13" t="n">
        <v>-563000000</v>
      </c>
      <c s="6" r="I13" t="n">
        <v>-563000000</v>
      </c>
      <c s="4" r="J13" t="s">
        <v>36</v>
      </c>
    </row>
    <row spans="1:13" r="14">
      <c s="4" r="A14" t="s">
        <v>191</v>
      </c>
      <c s="4" r="B14" t="s">
        <v>36</v>
      </c>
      <c s="7" r="C14" t="n">
        <v>-16290</v>
      </c>
      <c s="6" r="E14" t="n">
        <v>-16290</v>
      </c>
      <c s="7" r="I14" t="n">
        <v>-16290</v>
      </c>
    </row>
    <row spans="1:13" r="15">
      <c s="4" r="A15" t="s">
        <v>192</v>
      </c>
      <c s="4" r="B15" t="s">
        <v>36</v>
      </c>
      <c s="6" r="F15" t="n">
        <v>-138</v>
      </c>
    </row>
    <row spans="1:13" r="16">
      <c s="4" r="A16" t="s">
        <v>193</v>
      </c>
      <c s="4" r="B16" t="s">
        <v>36</v>
      </c>
      <c s="6" r="C16" t="n">
        <v>-11</v>
      </c>
      <c s="6" r="E16" t="n">
        <v>-11</v>
      </c>
      <c s="7" r="F16" t="n">
        <v>-6</v>
      </c>
      <c s="6" r="H16" t="n">
        <v>-5</v>
      </c>
    </row>
    <row spans="1:13" r="17">
      <c s="4" r="A17" t="s">
        <v>194</v>
      </c>
      <c s="4" r="B17" t="s">
        <v>81</v>
      </c>
      <c s="6" r="C17" t="n">
        <v>2479</v>
      </c>
      <c s="6" r="E17" t="n">
        <v>2324</v>
      </c>
      <c s="6" r="H17" t="n">
        <v>2297</v>
      </c>
      <c s="6" r="L17" t="n">
        <v>27</v>
      </c>
      <c s="6" r="M17" t="n">
        <v>155</v>
      </c>
    </row>
    <row spans="1:13" r="18">
      <c s="4" r="A18" t="s">
        <v>195</v>
      </c>
      <c s="4" r="B18" t="s">
        <v>81</v>
      </c>
      <c s="6" r="I18" t="n">
        <v>-405000000</v>
      </c>
    </row>
    <row spans="1:13" r="19">
      <c s="4" r="A19" t="s">
        <v>196</v>
      </c>
      <c s="4" r="B19" t="s">
        <v>81</v>
      </c>
      <c s="6" r="C19" t="n">
        <v>-11408</v>
      </c>
      <c s="6" r="E19" t="n">
        <v>-11408</v>
      </c>
      <c s="7" r="I19" t="n">
        <v>-11408</v>
      </c>
    </row>
    <row spans="1:13" r="20">
      <c s="4" r="A20" t="s">
        <v>197</v>
      </c>
      <c s="4" r="B20" t="s">
        <v>81</v>
      </c>
      <c s="6" r="C20" t="n">
        <v>-145</v>
      </c>
      <c s="6" r="M20" t="n">
        <v>-145</v>
      </c>
    </row>
    <row spans="1:13" r="21">
      <c s="4" r="A21" t="s">
        <v>93</v>
      </c>
      <c s="4" r="B21" t="s">
        <v>36</v>
      </c>
      <c s="6" r="C21" t="n">
        <v>-12</v>
      </c>
      <c s="6" r="E21" t="n">
        <v>-11</v>
      </c>
      <c s="6" r="H21" t="n">
        <v>-7</v>
      </c>
      <c s="7" r="I21" t="n">
        <v>-4</v>
      </c>
      <c s="6" r="M21" t="n">
        <v>-1</v>
      </c>
    </row>
    <row spans="1:13" r="22">
      <c s="4" r="A22" t="s">
        <v>198</v>
      </c>
      <c s="4" r="B22" t="s">
        <v>36</v>
      </c>
      <c s="6" r="F22" t="n">
        <v>829</v>
      </c>
      <c s="6" r="G22" t="n">
        <v>9051000000</v>
      </c>
      <c s="6" r="I22" t="n">
        <v>2652000000</v>
      </c>
    </row>
    <row spans="1:13" r="23">
      <c s="4" r="A23" t="s">
        <v>199</v>
      </c>
      <c s="4" r="B23" t="s">
        <v>36</v>
      </c>
      <c s="6" r="C23" t="n">
        <v>76620</v>
      </c>
      <c s="6" r="E23" t="n">
        <v>76307</v>
      </c>
      <c s="7" r="F23" t="n">
        <v>33</v>
      </c>
      <c s="7" r="G23" t="n">
        <v>453</v>
      </c>
      <c s="6" r="H23" t="n">
        <v>77283</v>
      </c>
      <c s="7" r="I23" t="n">
        <v>-67923</v>
      </c>
      <c s="6" r="K23" t="n">
        <v>69732</v>
      </c>
      <c s="6" r="L23" t="n">
        <v>-3271</v>
      </c>
      <c s="6" r="M23" t="n">
        <v>313</v>
      </c>
    </row>
    <row spans="1:13" r="24">
      <c s="3" r="A24" t="s">
        <v>180</v>
      </c>
    </row>
    <row spans="1:13" r="25">
      <c s="4" r="A25" t="s">
        <v>181</v>
      </c>
      <c s="4" r="B25" t="s">
        <v>36</v>
      </c>
      <c s="6" r="C25" t="n">
        <v>9168</v>
      </c>
      <c s="4" r="D25" t="s">
        <v>182</v>
      </c>
      <c s="6" r="E25" t="n">
        <v>9135</v>
      </c>
      <c s="6" r="K25" t="n">
        <v>9135</v>
      </c>
      <c s="6" r="M25" t="n">
        <v>32</v>
      </c>
    </row>
    <row spans="1:13" r="26">
      <c s="4" r="A26" t="s">
        <v>183</v>
      </c>
      <c s="4" r="B26" t="s">
        <v>36</v>
      </c>
      <c s="6" r="C26" t="n">
        <v>-4042</v>
      </c>
      <c s="4" r="D26" t="s">
        <v>67</v>
      </c>
      <c s="6" r="E26" t="n">
        <v>-4045</v>
      </c>
      <c s="6" r="L26" t="n">
        <v>-4045</v>
      </c>
      <c s="6" r="M26" t="n">
        <v>3</v>
      </c>
    </row>
    <row spans="1:13" r="27">
      <c s="3" r="A27" t="s">
        <v>184</v>
      </c>
    </row>
    <row spans="1:13" r="28">
      <c s="4" r="A28" t="s">
        <v>185</v>
      </c>
      <c s="4" r="B28" t="s">
        <v>36</v>
      </c>
      <c s="6" r="C28" t="n">
        <v>-6690</v>
      </c>
      <c s="6" r="E28" t="n">
        <v>-6690</v>
      </c>
      <c s="6" r="K28" t="n">
        <v>-6690</v>
      </c>
    </row>
    <row spans="1:13" r="29">
      <c s="4" r="A29" t="s">
        <v>186</v>
      </c>
      <c s="4" r="B29" t="s">
        <v>36</v>
      </c>
      <c s="6" r="C29" t="n">
        <v>-2</v>
      </c>
      <c s="6" r="E29" t="n">
        <v>-2</v>
      </c>
      <c s="6" r="K29" t="n">
        <v>-2</v>
      </c>
    </row>
    <row spans="1:13" r="30">
      <c s="4" r="A30" t="s">
        <v>187</v>
      </c>
      <c s="4" r="B30" t="s">
        <v>36</v>
      </c>
      <c s="6" r="C30" t="n">
        <v>-6</v>
      </c>
      <c s="6" r="M30" t="n">
        <v>-6</v>
      </c>
    </row>
    <row spans="1:13" r="31">
      <c s="4" r="A31" t="s">
        <v>188</v>
      </c>
      <c s="4" r="B31" t="s">
        <v>36</v>
      </c>
      <c s="6" r="G31" t="n">
        <v>59000000</v>
      </c>
      <c s="6" r="I31" t="n">
        <v>-2000000</v>
      </c>
    </row>
    <row spans="1:13" r="32">
      <c s="4" r="A32" t="s">
        <v>189</v>
      </c>
      <c s="4" r="B32" t="s">
        <v>36</v>
      </c>
      <c s="7" r="C32" t="n">
        <v>1597</v>
      </c>
      <c s="6" r="E32" t="n">
        <v>1597</v>
      </c>
      <c s="7" r="G32" t="n">
        <v>3</v>
      </c>
      <c s="6" r="H32" t="n">
        <v>1693</v>
      </c>
      <c s="7" r="I32" t="n">
        <v>-100</v>
      </c>
    </row>
    <row spans="1:13" r="33">
      <c s="4" r="A33" t="s">
        <v>190</v>
      </c>
      <c s="6" r="C33" t="n">
        <v>-165000000</v>
      </c>
      <c s="6" r="I33" t="n">
        <v>-165000000</v>
      </c>
      <c s="4" r="J33" t="s">
        <v>36</v>
      </c>
    </row>
    <row spans="1:13" r="34">
      <c s="4" r="A34" t="s">
        <v>191</v>
      </c>
      <c s="4" r="B34" t="s">
        <v>36</v>
      </c>
      <c s="7" r="C34" t="n">
        <v>-5000</v>
      </c>
      <c s="6" r="E34" t="n">
        <v>-5000</v>
      </c>
      <c s="7" r="I34" t="n">
        <v>-5000</v>
      </c>
    </row>
    <row spans="1:13" r="35">
      <c s="4" r="A35" t="s">
        <v>192</v>
      </c>
      <c s="4" r="B35" t="s">
        <v>36</v>
      </c>
      <c s="6" r="F35" t="n">
        <v>-112</v>
      </c>
    </row>
    <row spans="1:13" r="36">
      <c s="4" r="A36" t="s">
        <v>193</v>
      </c>
      <c s="4" r="B36" t="s">
        <v>36</v>
      </c>
      <c s="6" r="C36" t="n">
        <v>-8</v>
      </c>
      <c s="6" r="E36" t="n">
        <v>-8</v>
      </c>
      <c s="7" r="F36" t="n">
        <v>-4</v>
      </c>
      <c s="6" r="H36" t="n">
        <v>-4</v>
      </c>
      <c s="7" r="I36" t="n">
        <v>1</v>
      </c>
    </row>
    <row spans="1:13" r="37">
      <c s="4" r="A37" t="s">
        <v>93</v>
      </c>
      <c s="4" r="B37" t="s">
        <v>36</v>
      </c>
      <c s="6" r="C37" t="n">
        <v>-17</v>
      </c>
      <c s="6" r="E37" t="n">
        <v>5</v>
      </c>
      <c s="7" r="G37" t="n">
        <v>-1</v>
      </c>
      <c s="6" r="H37" t="n">
        <v>5</v>
      </c>
      <c s="6" r="M37" t="n">
        <v>-22</v>
      </c>
    </row>
    <row spans="1:13" r="38">
      <c s="4" r="A38" t="s">
        <v>200</v>
      </c>
      <c s="4" r="B38" t="s">
        <v>36</v>
      </c>
      <c s="6" r="F38" t="n">
        <v>717</v>
      </c>
      <c s="6" r="G38" t="n">
        <v>9110000000</v>
      </c>
      <c s="6" r="I38" t="n">
        <v>2819000000</v>
      </c>
    </row>
    <row spans="1:13" r="39">
      <c s="4" r="A39" t="s">
        <v>201</v>
      </c>
      <c s="4" r="B39" t="s">
        <v>36</v>
      </c>
      <c s="6" r="C39" t="n">
        <v>71622</v>
      </c>
      <c s="4" r="D39" t="s">
        <v>74</v>
      </c>
      <c s="6" r="E39" t="n">
        <v>71301</v>
      </c>
      <c s="7" r="F39" t="n">
        <v>29</v>
      </c>
      <c s="7" r="G39" t="n">
        <v>455</v>
      </c>
      <c s="6" r="H39" t="n">
        <v>78977</v>
      </c>
      <c s="7" r="I39" t="n">
        <v>-73021</v>
      </c>
      <c s="6" r="K39" t="n">
        <v>72176</v>
      </c>
      <c s="6" r="L39" t="n">
        <v>-7316</v>
      </c>
      <c s="6" r="M39" t="n">
        <v>321</v>
      </c>
    </row>
    <row spans="1:13" r="40">
      <c s="3" r="A40" t="s">
        <v>180</v>
      </c>
    </row>
    <row spans="1:13" r="41">
      <c s="4" r="A41" t="s">
        <v>181</v>
      </c>
      <c s="4" r="B41" t="s">
        <v>36</v>
      </c>
      <c s="6" r="C41" t="n">
        <v>6986</v>
      </c>
      <c s="4" r="D41" t="s">
        <v>182</v>
      </c>
      <c s="6" r="E41" t="n">
        <v>6960</v>
      </c>
      <c s="6" r="K41" t="n">
        <v>6960</v>
      </c>
      <c s="6" r="M41" t="n">
        <v>26</v>
      </c>
    </row>
    <row spans="1:13" r="42">
      <c s="4" r="A42" t="s">
        <v>183</v>
      </c>
      <c s="4" r="B42" t="s">
        <v>36</v>
      </c>
      <c s="6" r="C42" t="n">
        <v>-2232</v>
      </c>
      <c s="4" r="D42" t="s">
        <v>67</v>
      </c>
      <c s="6" r="E42" t="n">
        <v>-2206</v>
      </c>
      <c s="6" r="L42" t="n">
        <v>-2206</v>
      </c>
      <c s="6" r="M42" t="n">
        <v>-26</v>
      </c>
    </row>
    <row spans="1:13" r="43">
      <c s="3" r="A43" t="s">
        <v>184</v>
      </c>
    </row>
    <row spans="1:13" r="44">
      <c s="4" r="A44" t="s">
        <v>185</v>
      </c>
      <c s="4" r="B44" t="s">
        <v>36</v>
      </c>
      <c s="6" r="C44" t="n">
        <v>-7141</v>
      </c>
      <c s="6" r="E44" t="n">
        <v>-7141</v>
      </c>
      <c s="6" r="K44" t="n">
        <v>-7141</v>
      </c>
    </row>
    <row spans="1:13" r="45">
      <c s="4" r="A45" t="s">
        <v>186</v>
      </c>
      <c s="4" r="B45" t="s">
        <v>36</v>
      </c>
      <c s="6" r="C45" t="n">
        <v>-2</v>
      </c>
      <c s="6" r="E45" t="n">
        <v>-2</v>
      </c>
      <c s="6" r="K45" t="n">
        <v>-2</v>
      </c>
    </row>
    <row spans="1:13" r="46">
      <c s="4" r="A46" t="s">
        <v>187</v>
      </c>
      <c s="4" r="B46" t="s">
        <v>36</v>
      </c>
      <c s="6" r="C46" t="n">
        <v>-16</v>
      </c>
      <c s="6" r="E46" t="n">
        <v>0</v>
      </c>
      <c s="6" r="M46" t="n">
        <v>-16</v>
      </c>
    </row>
    <row spans="1:13" r="47">
      <c s="4" r="A47" t="s">
        <v>188</v>
      </c>
      <c s="4" r="B47" t="s">
        <v>36</v>
      </c>
      <c s="6" r="G47" t="n">
        <v>67000000</v>
      </c>
      <c s="6" r="I47" t="n">
        <v>-1000000</v>
      </c>
    </row>
    <row spans="1:13" r="48">
      <c s="4" r="A48" t="s">
        <v>189</v>
      </c>
      <c s="4" r="B48" t="s">
        <v>36</v>
      </c>
      <c s="7" r="C48" t="n">
        <v>1946</v>
      </c>
      <c s="6" r="E48" t="n">
        <v>1946</v>
      </c>
      <c s="7" r="G48" t="n">
        <v>3</v>
      </c>
      <c s="6" r="H48" t="n">
        <v>2015</v>
      </c>
      <c s="7" r="I48" t="n">
        <v>-72</v>
      </c>
    </row>
    <row spans="1:13" r="49">
      <c s="4" r="A49" t="s">
        <v>190</v>
      </c>
      <c s="6" r="C49" t="n">
        <v>-182000000</v>
      </c>
      <c s="4" r="D49" t="s">
        <v>75</v>
      </c>
      <c s="6" r="I49" t="n">
        <v>-182000000</v>
      </c>
      <c s="4" r="J49" t="s">
        <v>36</v>
      </c>
    </row>
    <row spans="1:13" r="50">
      <c s="4" r="A50" t="s">
        <v>191</v>
      </c>
      <c s="4" r="B50" t="s">
        <v>36</v>
      </c>
      <c s="7" r="C50" t="n">
        <v>-6160</v>
      </c>
      <c s="6" r="E50" t="n">
        <v>-6160</v>
      </c>
      <c s="7" r="I50" t="n">
        <v>-6160</v>
      </c>
    </row>
    <row spans="1:13" r="51">
      <c s="4" r="A51" t="s">
        <v>192</v>
      </c>
      <c s="4" r="B51" t="s">
        <v>36</v>
      </c>
      <c s="6" r="F51" t="n">
        <v>-68</v>
      </c>
      <c s="6" r="I51" t="n">
        <v>0</v>
      </c>
    </row>
    <row spans="1:13" r="52">
      <c s="4" r="A52" t="s">
        <v>193</v>
      </c>
      <c s="4" r="B52" t="s">
        <v>36</v>
      </c>
      <c s="6" r="C52" t="n">
        <v>-5</v>
      </c>
      <c s="6" r="E52" t="n">
        <v>-5</v>
      </c>
      <c s="7" r="F52" t="n">
        <v>-3</v>
      </c>
      <c s="6" r="H52" t="n">
        <v>-3</v>
      </c>
      <c s="7" r="I52" t="n">
        <v>1</v>
      </c>
    </row>
    <row spans="1:13" r="53">
      <c s="4" r="A53" t="s">
        <v>93</v>
      </c>
      <c s="4" r="B53" t="s">
        <v>36</v>
      </c>
      <c s="6" r="C53" t="n">
        <v>0</v>
      </c>
      <c s="6" r="E53" t="n">
        <v>27</v>
      </c>
      <c s="6" r="H53" t="n">
        <v>27</v>
      </c>
      <c s="6" r="M53" t="n">
        <v>-27</v>
      </c>
    </row>
    <row spans="1:13" r="54">
      <c s="4" r="A54" t="s">
        <v>202</v>
      </c>
      <c s="4" r="B54" t="s">
        <v>36</v>
      </c>
      <c s="6" r="F54" t="n">
        <v>649</v>
      </c>
      <c s="6" r="G54" t="n">
        <v>9178000000</v>
      </c>
      <c s="6" r="I54" t="n">
        <v>3003000000</v>
      </c>
    </row>
    <row spans="1:13" r="55">
      <c s="4" r="A55" t="s">
        <v>203</v>
      </c>
      <c s="4" r="B55" t="s">
        <v>36</v>
      </c>
      <c s="7" r="C55" t="n">
        <v>64998</v>
      </c>
      <c s="4" r="D55" t="s">
        <v>74</v>
      </c>
      <c s="7" r="E55" t="n">
        <v>64720</v>
      </c>
      <c s="7" r="F55" t="n">
        <v>26</v>
      </c>
      <c s="7" r="G55" t="n">
        <v>459</v>
      </c>
      <c s="7" r="H55" t="n">
        <v>81016</v>
      </c>
      <c s="7" r="I55" t="n">
        <v>-79252</v>
      </c>
      <c s="7" r="K55" t="n">
        <v>71993</v>
      </c>
      <c s="7" r="L55" t="n">
        <v>-9522</v>
      </c>
      <c s="7" r="M55" t="n">
        <v>278</v>
      </c>
    </row>
    <row spans="1:13" r="56">
      <c r="A56" t="n"/>
    </row>
    <row spans="1:13" r="57">
      <c s="4" r="A57" t="s">
        <v>36</v>
      </c>
      <c s="4" r="B57" t="s">
        <v>66</v>
      </c>
    </row>
    <row spans="1:13" r="58">
      <c s="4" r="A58" t="s">
        <v>67</v>
      </c>
      <c s="4" r="B58" t="s">
        <v>66</v>
      </c>
    </row>
    <row spans="1:13" r="59">
      <c s="4" r="A59" t="s">
        <v>69</v>
      </c>
      <c s="4" r="B59" t="s">
        <v>66</v>
      </c>
    </row>
    <row spans="1:13" r="60">
      <c s="4" r="A60" t="s">
        <v>71</v>
      </c>
      <c s="4" r="B60" t="s">
        <v>66</v>
      </c>
    </row>
    <row spans="1:13" r="61">
      <c s="4" r="A61" t="s">
        <v>73</v>
      </c>
      <c s="4" r="B61" t="s">
        <v>204</v>
      </c>
    </row>
    <row spans="1:13" r="62">
      <c s="4" r="A62" t="s">
        <v>74</v>
      </c>
      <c s="4" r="B62" t="s">
        <v>66</v>
      </c>
    </row>
    <row spans="1:13" r="63">
      <c s="4" r="A63" t="s">
        <v>75</v>
      </c>
      <c s="4" r="B63" t="s">
        <v>205</v>
      </c>
    </row>
  </sheetData>
  <mergeCells count="11">
    <mergeCell ref="A1:B1"/>
    <mergeCell ref="C1:D1"/>
    <mergeCell ref="I1:J1"/>
    <mergeCell ref="A56:L56"/>
    <mergeCell ref="B57:L57"/>
    <mergeCell ref="B58:L58"/>
    <mergeCell ref="B59:L59"/>
    <mergeCell ref="B60:L60"/>
    <mergeCell ref="B61:L61"/>
    <mergeCell ref="B62:L62"/>
    <mergeCell ref="B63:L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s="1" r="A1" t="s">
        <v>824</v>
      </c>
      <c s="2" r="C1" t="s">
        <v>1</v>
      </c>
    </row>
    <row spans="1:5" r="2">
      <c s="2" r="C2" t="s">
        <v>2</v>
      </c>
      <c s="2" r="D2" t="s">
        <v>32</v>
      </c>
      <c s="2" r="E2" t="s">
        <v>33</v>
      </c>
    </row>
    <row spans="1:5" r="3">
      <c s="3" r="A3" t="s">
        <v>297</v>
      </c>
    </row>
    <row spans="1:5" r="4">
      <c s="4" r="A4" t="s">
        <v>825</v>
      </c>
      <c s="4" r="B4" t="s">
        <v>36</v>
      </c>
      <c s="7" r="C4" t="n">
        <v>-471</v>
      </c>
      <c s="7" r="D4" t="n">
        <v>-425</v>
      </c>
      <c s="7" r="E4" t="n">
        <v>-403</v>
      </c>
    </row>
    <row spans="1:5" r="5">
      <c s="4" r="A5" t="s">
        <v>826</v>
      </c>
      <c s="4" r="B5" t="s">
        <v>36</v>
      </c>
      <c s="6" r="C5" t="n">
        <v>1199</v>
      </c>
      <c s="6" r="D5" t="n">
        <v>1360</v>
      </c>
      <c s="6" r="E5" t="n">
        <v>1414</v>
      </c>
    </row>
    <row spans="1:5" r="6">
      <c s="4" r="A6" t="s">
        <v>827</v>
      </c>
      <c s="6" r="C6" t="n">
        <v>728</v>
      </c>
      <c s="6" r="D6" t="n">
        <v>935</v>
      </c>
      <c s="6" r="E6" t="n">
        <v>1011</v>
      </c>
    </row>
    <row spans="1:5" r="7">
      <c s="4" r="A7" t="s">
        <v>218</v>
      </c>
      <c s="4" r="B7" t="s">
        <v>667</v>
      </c>
      <c s="6" r="C7" t="n">
        <v>806</v>
      </c>
      <c s="6" r="D7" t="n">
        <v>0</v>
      </c>
      <c s="6" r="E7" t="n">
        <v>0</v>
      </c>
    </row>
    <row spans="1:5" r="8">
      <c s="4" r="A8" t="s">
        <v>828</v>
      </c>
      <c s="4" r="B8" t="s">
        <v>71</v>
      </c>
      <c s="6" r="C8" t="n">
        <v>-922</v>
      </c>
      <c s="6" r="D8" t="n">
        <v>-1002</v>
      </c>
      <c s="6" r="E8" t="n">
        <v>-523</v>
      </c>
    </row>
    <row spans="1:5" r="9">
      <c s="4" r="A9" t="s">
        <v>829</v>
      </c>
      <c s="4" r="B9" t="s">
        <v>73</v>
      </c>
      <c s="6" r="C9" t="n">
        <v>0</v>
      </c>
      <c s="6" r="D9" t="n">
        <v>0</v>
      </c>
      <c s="6" r="E9" t="n">
        <v>-1342</v>
      </c>
    </row>
    <row spans="1:5" r="10">
      <c s="4" r="A10" t="s">
        <v>830</v>
      </c>
      <c s="4" r="B10" t="s">
        <v>74</v>
      </c>
      <c s="6" r="C10" t="n">
        <v>975</v>
      </c>
      <c s="6" r="D10" t="n">
        <v>993</v>
      </c>
      <c s="6" r="E10" t="n">
        <v>35</v>
      </c>
    </row>
    <row spans="1:5" r="11">
      <c s="4" r="A11" t="s">
        <v>831</v>
      </c>
      <c s="4" r="B11" t="s">
        <v>832</v>
      </c>
      <c s="6" r="C11" t="n">
        <v>0</v>
      </c>
      <c s="6" r="D11" t="n">
        <v>0</v>
      </c>
      <c s="6" r="E11" t="n">
        <v>-459</v>
      </c>
    </row>
    <row spans="1:5" r="12">
      <c s="4" r="A12" t="s">
        <v>833</v>
      </c>
      <c s="4" r="B12" t="s">
        <v>108</v>
      </c>
      <c s="6" r="C12" t="n">
        <v>-232</v>
      </c>
      <c s="6" r="D12" t="n">
        <v>-288</v>
      </c>
      <c s="6" r="E12" t="n">
        <v>-320</v>
      </c>
    </row>
    <row spans="1:5" r="13">
      <c s="4" r="A13" t="s">
        <v>834</v>
      </c>
      <c s="4" r="B13" t="s">
        <v>278</v>
      </c>
      <c s="6" r="C13" t="n">
        <v>818</v>
      </c>
      <c s="6" r="D13" t="n">
        <v>469</v>
      </c>
      <c s="6" r="E13" t="n">
        <v>878</v>
      </c>
    </row>
    <row spans="1:5" r="14">
      <c s="4" r="A14" t="s">
        <v>835</v>
      </c>
      <c s="4" r="B14" t="s">
        <v>260</v>
      </c>
      <c s="6" r="C14" t="n">
        <v>282</v>
      </c>
      <c s="6" r="D14" t="n">
        <v>168</v>
      </c>
      <c s="6" r="E14" t="n">
        <v>0</v>
      </c>
    </row>
    <row spans="1:5" r="15">
      <c s="4" r="A15" t="s">
        <v>836</v>
      </c>
      <c s="4" r="B15" t="s">
        <v>264</v>
      </c>
      <c s="6" r="C15" t="n">
        <v>0</v>
      </c>
      <c s="6" r="D15" t="n">
        <v>0</v>
      </c>
      <c s="6" r="E15" t="n">
        <v>18</v>
      </c>
    </row>
    <row spans="1:5" r="16">
      <c s="4" r="A16" t="s">
        <v>837</v>
      </c>
      <c s="4" r="B16" t="s">
        <v>266</v>
      </c>
      <c s="6" r="C16" t="n">
        <v>403</v>
      </c>
      <c s="6" r="D16" t="n">
        <v>-265</v>
      </c>
      <c s="6" r="E16" t="n">
        <v>170</v>
      </c>
    </row>
    <row spans="1:5" r="17">
      <c s="4" r="A17" t="s">
        <v>44</v>
      </c>
      <c s="4" r="B17" t="s">
        <v>270</v>
      </c>
      <c s="7" r="C17" t="n">
        <v>2860</v>
      </c>
      <c s="7" r="D17" t="n">
        <v>1009</v>
      </c>
      <c s="7" r="E17" t="n">
        <v>-532</v>
      </c>
    </row>
    <row spans="1:5" r="18">
      <c r="A18" t="n"/>
    </row>
    <row spans="1:5" r="19">
      <c s="4" r="A19" t="s">
        <v>36</v>
      </c>
      <c s="4" r="B19" t="s">
        <v>838</v>
      </c>
    </row>
    <row spans="1:5" r="20">
      <c s="4" r="A20" t="s">
        <v>67</v>
      </c>
      <c s="4" r="B20" t="s">
        <v>66</v>
      </c>
    </row>
    <row spans="1:5" r="21">
      <c s="4" r="A21" t="s">
        <v>69</v>
      </c>
      <c s="4" r="B21" t="s">
        <v>275</v>
      </c>
    </row>
    <row spans="1:5" r="22">
      <c s="4" r="A22" t="s">
        <v>71</v>
      </c>
      <c s="4" r="B22" t="s">
        <v>839</v>
      </c>
    </row>
    <row spans="1:5" r="23">
      <c s="4" r="A23" t="s">
        <v>73</v>
      </c>
      <c s="4" r="B23" t="s">
        <v>840</v>
      </c>
    </row>
    <row spans="1:5" r="24">
      <c s="4" r="A24" t="s">
        <v>74</v>
      </c>
      <c s="4" r="B24" t="s">
        <v>841</v>
      </c>
    </row>
    <row spans="1:5" r="25">
      <c s="4" r="A25" t="s">
        <v>75</v>
      </c>
      <c s="4" r="B25" t="s">
        <v>277</v>
      </c>
    </row>
    <row spans="1:5" r="26">
      <c s="4" r="A26" t="s">
        <v>108</v>
      </c>
      <c s="4" r="B26" t="s">
        <v>842</v>
      </c>
    </row>
    <row spans="1:5" r="27">
      <c s="4" r="A27" t="s">
        <v>278</v>
      </c>
      <c s="4" r="B27" t="s">
        <v>843</v>
      </c>
    </row>
    <row spans="1:5" r="28">
      <c s="4" r="A28" t="s">
        <v>260</v>
      </c>
      <c s="4" r="B28" t="s">
        <v>844</v>
      </c>
    </row>
    <row spans="1:5" r="29">
      <c s="4" r="A29" t="s">
        <v>264</v>
      </c>
      <c s="4" r="B29" t="s">
        <v>845</v>
      </c>
    </row>
    <row spans="1:5" r="30">
      <c s="4" r="A30" t="s">
        <v>266</v>
      </c>
      <c s="4" r="B30" t="s">
        <v>846</v>
      </c>
    </row>
    <row spans="1:5" r="31">
      <c s="4" r="A31" t="s">
        <v>270</v>
      </c>
      <c s="4" r="B31" t="s">
        <v>66</v>
      </c>
    </row>
  </sheetData>
  <mergeCells count="16">
    <mergeCell ref="A1:B2"/>
    <mergeCell ref="C1:E1"/>
    <mergeCell ref="A18:D18"/>
    <mergeCell ref="B19:D19"/>
    <mergeCell ref="B20:D20"/>
    <mergeCell ref="B21:D21"/>
    <mergeCell ref="B22:D22"/>
    <mergeCell ref="B23:D23"/>
    <mergeCell ref="B24:D24"/>
    <mergeCell ref="B25:D25"/>
    <mergeCell ref="B26:D26"/>
    <mergeCell ref="B27:D27"/>
    <mergeCell ref="B28:D28"/>
    <mergeCell ref="B29:D29"/>
    <mergeCell ref="B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7</v>
      </c>
      <c s="2" r="B1" t="s">
        <v>1</v>
      </c>
    </row>
    <row spans="1:4" r="2">
      <c s="2" r="B2" t="s">
        <v>2</v>
      </c>
      <c s="2" r="C2" t="s">
        <v>32</v>
      </c>
      <c s="2" r="D2" t="s">
        <v>33</v>
      </c>
    </row>
    <row spans="1:4" r="3">
      <c s="3" r="A3" t="s">
        <v>297</v>
      </c>
    </row>
    <row spans="1:4" r="4">
      <c s="4" r="A4" t="s">
        <v>848</v>
      </c>
      <c s="7" r="B4" t="n">
        <v>32</v>
      </c>
      <c s="7" r="C4" t="n">
        <v>41</v>
      </c>
      <c s="7" r="D4" t="n">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34"/>
    <col customWidth="1" max="6" min="6" width="21"/>
  </cols>
  <sheetData>
    <row spans="1:6" r="1">
      <c s="1" r="A1" t="s">
        <v>849</v>
      </c>
      <c s="2" r="C1" t="s">
        <v>625</v>
      </c>
      <c s="2" r="D1" t="s">
        <v>1</v>
      </c>
    </row>
    <row spans="1:6" r="2">
      <c s="2" r="C2" t="s">
        <v>2</v>
      </c>
      <c s="2" r="D2" t="s">
        <v>608</v>
      </c>
      <c s="2" r="E2" t="s">
        <v>850</v>
      </c>
      <c s="2" r="F2" t="s">
        <v>284</v>
      </c>
    </row>
    <row spans="1:6" r="3">
      <c s="3" r="A3" t="s">
        <v>851</v>
      </c>
    </row>
    <row spans="1:6" r="4">
      <c s="4" r="A4" t="s">
        <v>852</v>
      </c>
      <c s="4" r="B4" t="s">
        <v>36</v>
      </c>
      <c s="7" r="D4" t="n">
        <v>0</v>
      </c>
      <c s="7" r="E4" t="n">
        <v>0</v>
      </c>
      <c s="7" r="F4" t="n">
        <v>1342</v>
      </c>
    </row>
    <row spans="1:6" r="5">
      <c s="4" r="A5" t="s">
        <v>853</v>
      </c>
    </row>
    <row spans="1:6" r="6">
      <c s="3" r="A6" t="s">
        <v>851</v>
      </c>
    </row>
    <row spans="1:6" r="7">
      <c s="4" r="A7" t="s">
        <v>852</v>
      </c>
      <c s="6" r="E7" t="n">
        <v>-400</v>
      </c>
    </row>
    <row spans="1:6" r="8">
      <c s="4" r="A8" t="s">
        <v>854</v>
      </c>
    </row>
    <row spans="1:6" r="9">
      <c s="3" r="A9" t="s">
        <v>851</v>
      </c>
    </row>
    <row spans="1:6" r="10">
      <c s="4" r="A10" t="s">
        <v>852</v>
      </c>
      <c s="7" r="E10" t="n">
        <v>130</v>
      </c>
    </row>
    <row spans="1:6" r="11">
      <c s="4" r="A11" t="s">
        <v>855</v>
      </c>
      <c s="6" r="E11" t="n">
        <v>2</v>
      </c>
    </row>
    <row spans="1:6" r="12">
      <c s="4" r="A12" t="s">
        <v>856</v>
      </c>
    </row>
    <row spans="1:6" r="13">
      <c s="3" r="A13" t="s">
        <v>851</v>
      </c>
    </row>
    <row spans="1:6" r="14">
      <c s="4" r="A14" t="s">
        <v>852</v>
      </c>
      <c s="10" r="D14" t="n">
        <v>-784.6</v>
      </c>
    </row>
    <row spans="1:6" r="15">
      <c s="4" r="A15" t="s">
        <v>857</v>
      </c>
    </row>
    <row spans="1:6" r="16">
      <c s="3" r="A16" t="s">
        <v>851</v>
      </c>
    </row>
    <row spans="1:6" r="17">
      <c s="4" r="A17" t="s">
        <v>852</v>
      </c>
      <c s="7" r="E17" t="n">
        <v>-610</v>
      </c>
    </row>
    <row spans="1:6" r="18">
      <c s="4" r="A18" t="s">
        <v>858</v>
      </c>
    </row>
    <row spans="1:6" r="19">
      <c s="3" r="A19" t="s">
        <v>851</v>
      </c>
    </row>
    <row spans="1:6" r="20">
      <c s="4" r="A20" t="s">
        <v>852</v>
      </c>
      <c s="7" r="E20" t="n">
        <v>-56</v>
      </c>
    </row>
    <row spans="1:6" r="21">
      <c s="4" r="A21" t="s">
        <v>806</v>
      </c>
    </row>
    <row spans="1:6" r="22">
      <c s="3" r="A22" t="s">
        <v>851</v>
      </c>
    </row>
    <row spans="1:6" r="23">
      <c s="4" r="A23" t="s">
        <v>807</v>
      </c>
      <c s="4" r="C23" t="s">
        <v>808</v>
      </c>
      <c s="4" r="D23" t="s">
        <v>808</v>
      </c>
    </row>
    <row spans="1:6" r="24">
      <c r="A24" t="n"/>
    </row>
    <row spans="1:6" r="25">
      <c s="4" r="A25" t="s">
        <v>36</v>
      </c>
      <c s="4" r="B25" t="s">
        <v>840</v>
      </c>
    </row>
  </sheetData>
  <mergeCells count="4">
    <mergeCell ref="A1:B2"/>
    <mergeCell ref="D1:F1"/>
    <mergeCell ref="A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33</v>
      </c>
    </row>
    <row spans="1:4" r="3">
      <c s="3" r="A3" t="s">
        <v>860</v>
      </c>
    </row>
    <row spans="1:4" r="4">
      <c s="4" r="A4" t="s">
        <v>861</v>
      </c>
      <c s="7" r="B4" t="n">
        <v>4300</v>
      </c>
      <c s="7" r="C4" t="n">
        <v>10200</v>
      </c>
      <c s="7" r="D4" t="n">
        <v>15200</v>
      </c>
    </row>
    <row spans="1:4" r="5">
      <c s="4" r="A5" t="s">
        <v>862</v>
      </c>
    </row>
    <row spans="1:4" r="6">
      <c s="3" r="A6" t="s">
        <v>860</v>
      </c>
    </row>
    <row spans="1:4" r="7">
      <c s="4" r="A7" t="s">
        <v>863</v>
      </c>
      <c s="6" r="B7" t="n">
        <v>164</v>
      </c>
      <c s="6" r="C7" t="n">
        <v>76</v>
      </c>
      <c s="6" r="D7" t="n">
        <v>87</v>
      </c>
    </row>
    <row spans="1:4" r="8">
      <c s="4" r="A8" t="s">
        <v>864</v>
      </c>
    </row>
    <row spans="1:4" r="9">
      <c s="3" r="A9" t="s">
        <v>860</v>
      </c>
    </row>
    <row spans="1:4" r="10">
      <c s="4" r="A10" t="s">
        <v>863</v>
      </c>
      <c s="6" r="C10" t="n">
        <v>138</v>
      </c>
      <c s="6" r="D10" t="n">
        <v>442</v>
      </c>
    </row>
    <row spans="1:4" r="11">
      <c s="4" r="A11" t="s">
        <v>865</v>
      </c>
      <c s="6" r="B11" t="n">
        <v>960</v>
      </c>
      <c s="6" r="C11" t="n">
        <v>436</v>
      </c>
      <c s="6" r="D11" t="n">
        <v>310</v>
      </c>
    </row>
    <row spans="1:4" r="12">
      <c s="4" r="A12" t="s">
        <v>866</v>
      </c>
    </row>
    <row spans="1:4" r="13">
      <c s="3" r="A13" t="s">
        <v>860</v>
      </c>
    </row>
    <row spans="1:4" r="14">
      <c s="4" r="A14" t="s">
        <v>867</v>
      </c>
      <c s="6" r="B14" t="n">
        <v>3</v>
      </c>
      <c s="6" r="C14" t="n">
        <v>39</v>
      </c>
    </row>
    <row spans="1:4" r="15">
      <c s="4" r="A15" t="s">
        <v>868</v>
      </c>
    </row>
    <row spans="1:4" r="16">
      <c s="3" r="A16" t="s">
        <v>860</v>
      </c>
    </row>
    <row spans="1:4" r="17">
      <c s="4" r="A17" t="s">
        <v>867</v>
      </c>
      <c s="6" r="D17" t="n">
        <v>170</v>
      </c>
    </row>
    <row spans="1:4" r="18">
      <c s="4" r="A18" t="s">
        <v>869</v>
      </c>
    </row>
    <row spans="1:4" r="19">
      <c s="3" r="A19" t="s">
        <v>860</v>
      </c>
    </row>
    <row spans="1:4" r="20">
      <c s="4" r="A20" t="s">
        <v>870</v>
      </c>
      <c s="6" r="B20" t="n">
        <v>937</v>
      </c>
      <c s="6" r="C20" t="n">
        <v>323</v>
      </c>
      <c s="7" r="D20" t="n">
        <v>-137</v>
      </c>
    </row>
    <row spans="1:4" r="21">
      <c s="4" r="A21" t="s">
        <v>871</v>
      </c>
    </row>
    <row spans="1:4" r="22">
      <c s="3" r="A22" t="s">
        <v>860</v>
      </c>
    </row>
    <row spans="1:4" r="23">
      <c s="4" r="A23" t="s">
        <v>872</v>
      </c>
      <c s="7" r="B23" t="n">
        <v>90</v>
      </c>
      <c s="7" r="C23" t="n">
        <v>1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873</v>
      </c>
      <c s="2" r="B1" t="s">
        <v>1</v>
      </c>
    </row>
    <row spans="1:5" r="2">
      <c s="2" r="B2" t="s">
        <v>2</v>
      </c>
      <c s="2" r="C2" t="s">
        <v>36</v>
      </c>
      <c s="2" r="D2" t="s">
        <v>32</v>
      </c>
      <c s="2" r="E2" t="s">
        <v>33</v>
      </c>
    </row>
    <row spans="1:5" r="3">
      <c s="4" r="A3" t="s">
        <v>546</v>
      </c>
      <c r="B3" t="n"/>
    </row>
    <row spans="1:5" r="4">
      <c s="3" r="A4" t="s">
        <v>874</v>
      </c>
      <c r="B4" t="n"/>
    </row>
    <row spans="1:5" r="5">
      <c s="4" r="A5" t="s">
        <v>875</v>
      </c>
      <c s="7" r="B5" t="n">
        <v>120</v>
      </c>
      <c s="7" r="D5" t="n">
        <v>159</v>
      </c>
      <c s="7" r="E5" t="n">
        <v>394</v>
      </c>
    </row>
    <row spans="1:5" r="6">
      <c s="4" r="A6" t="s">
        <v>550</v>
      </c>
      <c r="B6" t="n"/>
    </row>
    <row spans="1:5" r="7">
      <c s="3" r="A7" t="s">
        <v>874</v>
      </c>
      <c r="B7" t="n"/>
    </row>
    <row spans="1:5" r="8">
      <c s="4" r="A8" t="s">
        <v>875</v>
      </c>
      <c r="B8" t="n"/>
      <c s="7" r="E8" t="n">
        <v>73</v>
      </c>
    </row>
    <row spans="1:5" r="9">
      <c r="A9" t="n"/>
    </row>
    <row spans="1:5" r="10">
      <c s="4" r="A10" t="s">
        <v>36</v>
      </c>
      <c s="4" r="B10" t="s">
        <v>876</v>
      </c>
    </row>
  </sheetData>
  <mergeCells count="10">
    <mergeCell ref="A1:A2"/>
    <mergeCell ref="B1:E1"/>
    <mergeCell ref="B3:C3"/>
    <mergeCell ref="B4:C4"/>
    <mergeCell ref="B5:C5"/>
    <mergeCell ref="B6:C6"/>
    <mergeCell ref="B7:C7"/>
    <mergeCell ref="B8:C8"/>
    <mergeCell ref="A9:E9"/>
    <mergeCell ref="B10:E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877</v>
      </c>
      <c s="2" r="B1" t="s">
        <v>207</v>
      </c>
      <c s="2" r="C1" t="s">
        <v>208</v>
      </c>
      <c s="2" r="D1" t="s">
        <v>702</v>
      </c>
      <c s="2" r="E1" t="s">
        <v>2</v>
      </c>
      <c s="2" r="G1" t="s">
        <v>32</v>
      </c>
      <c s="2" r="H1" t="s">
        <v>33</v>
      </c>
      <c s="2" r="I1" t="s">
        <v>704</v>
      </c>
      <c s="2" r="J1" t="s">
        <v>705</v>
      </c>
      <c s="2" r="K1" t="s">
        <v>706</v>
      </c>
      <c s="2" r="L1" t="s">
        <v>707</v>
      </c>
      <c s="2" r="M1" t="s">
        <v>708</v>
      </c>
      <c s="2" r="N1" t="s">
        <v>709</v>
      </c>
    </row>
    <row spans="1:14" r="2">
      <c s="3" r="A2" t="s">
        <v>878</v>
      </c>
    </row>
    <row spans="1:14" r="3">
      <c s="4" r="A3" t="s">
        <v>795</v>
      </c>
      <c s="7" r="E3" t="n">
        <v>323</v>
      </c>
      <c s="7" r="G3" t="n">
        <v>396</v>
      </c>
      <c s="7" r="H3" t="n">
        <v>803</v>
      </c>
    </row>
    <row spans="1:14" r="4">
      <c s="4" r="A4" t="s">
        <v>879</v>
      </c>
      <c s="6" r="E4" t="n">
        <v>194</v>
      </c>
    </row>
    <row spans="1:14" r="5">
      <c s="4" r="A5" t="s">
        <v>880</v>
      </c>
      <c s="6" r="E5" t="n">
        <v>-45</v>
      </c>
      <c s="6" r="G5" t="n">
        <v>-86</v>
      </c>
    </row>
    <row spans="1:14" r="6">
      <c s="4" r="A6" t="s">
        <v>723</v>
      </c>
    </row>
    <row spans="1:14" r="7">
      <c s="3" r="A7" t="s">
        <v>878</v>
      </c>
    </row>
    <row spans="1:14" r="8">
      <c s="4" r="A8" t="s">
        <v>881</v>
      </c>
      <c s="6" r="E8" t="n">
        <v>159</v>
      </c>
      <c s="6" r="G8" t="n">
        <v>40</v>
      </c>
    </row>
    <row spans="1:14" r="9">
      <c s="4" r="A9" t="s">
        <v>882</v>
      </c>
    </row>
    <row spans="1:14" r="10">
      <c s="3" r="A10" t="s">
        <v>878</v>
      </c>
    </row>
    <row spans="1:14" r="11">
      <c s="4" r="A11" t="s">
        <v>881</v>
      </c>
      <c s="6" r="H11" t="n">
        <v>-114</v>
      </c>
    </row>
    <row spans="1:14" r="12">
      <c s="4" r="A12" t="s">
        <v>802</v>
      </c>
    </row>
    <row spans="1:14" r="13">
      <c s="3" r="A13" t="s">
        <v>878</v>
      </c>
    </row>
    <row spans="1:14" r="14">
      <c s="4" r="A14" t="s">
        <v>795</v>
      </c>
      <c s="6" r="G14" t="n">
        <v>12</v>
      </c>
      <c s="6" r="H14" t="n">
        <v>448</v>
      </c>
    </row>
    <row spans="1:14" r="15">
      <c s="4" r="A15" t="s">
        <v>804</v>
      </c>
    </row>
    <row spans="1:14" r="16">
      <c s="3" r="A16" t="s">
        <v>878</v>
      </c>
    </row>
    <row spans="1:14" r="17">
      <c s="4" r="A17" t="s">
        <v>795</v>
      </c>
      <c s="6" r="E17" t="n">
        <v>294</v>
      </c>
      <c s="6" r="G17" t="n">
        <v>166</v>
      </c>
      <c s="6" r="H17" t="n">
        <v>201</v>
      </c>
    </row>
    <row spans="1:14" r="18">
      <c s="4" r="A18" t="s">
        <v>785</v>
      </c>
    </row>
    <row spans="1:14" r="19">
      <c s="3" r="A19" t="s">
        <v>878</v>
      </c>
    </row>
    <row spans="1:14" r="20">
      <c s="4" r="A20" t="s">
        <v>795</v>
      </c>
      <c s="6" r="E20" t="n">
        <v>13</v>
      </c>
      <c s="6" r="G20" t="n">
        <v>190</v>
      </c>
      <c s="6" r="H20" t="n">
        <v>140</v>
      </c>
    </row>
    <row spans="1:14" r="21">
      <c s="4" r="A21" t="s">
        <v>883</v>
      </c>
    </row>
    <row spans="1:14" r="22">
      <c s="3" r="A22" t="s">
        <v>878</v>
      </c>
    </row>
    <row spans="1:14" r="23">
      <c s="4" r="A23" t="s">
        <v>795</v>
      </c>
      <c s="6" r="E23" t="n">
        <v>17</v>
      </c>
      <c s="6" r="G23" t="n">
        <v>28</v>
      </c>
      <c s="6" r="H23" t="n">
        <v>14</v>
      </c>
    </row>
    <row spans="1:14" r="24">
      <c s="4" r="A24" t="s">
        <v>884</v>
      </c>
    </row>
    <row spans="1:14" r="25">
      <c s="3" r="A25" t="s">
        <v>878</v>
      </c>
    </row>
    <row spans="1:14" r="26">
      <c s="4" r="A26" t="s">
        <v>885</v>
      </c>
      <c s="6" r="E26" t="n">
        <v>132</v>
      </c>
      <c s="4" r="F26" t="s">
        <v>36</v>
      </c>
      <c s="6" r="G26" t="n">
        <v>47</v>
      </c>
    </row>
    <row spans="1:14" r="27">
      <c s="4" r="A27" t="s">
        <v>886</v>
      </c>
    </row>
    <row spans="1:14" r="28">
      <c s="3" r="A28" t="s">
        <v>878</v>
      </c>
    </row>
    <row spans="1:14" r="29">
      <c s="4" r="A29" t="s">
        <v>885</v>
      </c>
      <c s="6" r="H29" t="n">
        <v>109</v>
      </c>
    </row>
    <row spans="1:14" r="30">
      <c s="4" r="A30" t="s">
        <v>887</v>
      </c>
    </row>
    <row spans="1:14" r="31">
      <c s="3" r="A31" t="s">
        <v>878</v>
      </c>
    </row>
    <row spans="1:14" r="32">
      <c s="4" r="A32" t="s">
        <v>885</v>
      </c>
      <c s="6" r="E32" t="n">
        <v>132</v>
      </c>
    </row>
    <row spans="1:14" r="33">
      <c s="4" r="A33" t="s">
        <v>805</v>
      </c>
    </row>
    <row spans="1:14" r="34">
      <c s="3" r="A34" t="s">
        <v>878</v>
      </c>
    </row>
    <row spans="1:14" r="35">
      <c s="4" r="A35" t="s">
        <v>885</v>
      </c>
      <c s="6" r="E35" t="n">
        <v>71</v>
      </c>
      <c s="4" r="F35" t="s">
        <v>36</v>
      </c>
      <c s="6" r="H35" t="n">
        <v>227</v>
      </c>
    </row>
    <row spans="1:14" r="36">
      <c s="4" r="A36" t="s">
        <v>888</v>
      </c>
    </row>
    <row spans="1:14" r="37">
      <c s="3" r="A37" t="s">
        <v>878</v>
      </c>
    </row>
    <row spans="1:14" r="38">
      <c s="4" r="A38" t="s">
        <v>885</v>
      </c>
      <c s="6" r="G38" t="n">
        <v>190</v>
      </c>
    </row>
    <row spans="1:14" r="39">
      <c s="4" r="A39" t="s">
        <v>889</v>
      </c>
    </row>
    <row spans="1:14" r="40">
      <c s="3" r="A40" t="s">
        <v>878</v>
      </c>
    </row>
    <row spans="1:14" r="41">
      <c s="4" r="A41" t="s">
        <v>736</v>
      </c>
      <c s="7" r="E41" t="n">
        <v>463</v>
      </c>
    </row>
    <row spans="1:14" r="42">
      <c s="4" r="A42" t="s">
        <v>713</v>
      </c>
    </row>
    <row spans="1:14" r="43">
      <c s="3" r="A43" t="s">
        <v>878</v>
      </c>
    </row>
    <row spans="1:14" r="44">
      <c s="4" r="A44" t="s">
        <v>716</v>
      </c>
      <c s="4" r="E44" t="s">
        <v>717</v>
      </c>
      <c s="4" r="N44" t="s">
        <v>717</v>
      </c>
    </row>
    <row spans="1:14" r="45">
      <c s="4" r="A45" t="s">
        <v>734</v>
      </c>
    </row>
    <row spans="1:14" r="46">
      <c s="3" r="A46" t="s">
        <v>878</v>
      </c>
    </row>
    <row spans="1:14" r="47">
      <c s="4" r="A47" t="s">
        <v>736</v>
      </c>
      <c s="6" r="G47" t="n">
        <v>56</v>
      </c>
      <c s="6" r="H47" t="n">
        <v>32</v>
      </c>
    </row>
    <row spans="1:14" r="48">
      <c s="4" r="A48" t="s">
        <v>716</v>
      </c>
      <c s="4" r="E48" t="s">
        <v>735</v>
      </c>
    </row>
    <row spans="1:14" r="49">
      <c s="4" r="A49" t="s">
        <v>722</v>
      </c>
      <c s="6" r="H49" t="n">
        <v>-223</v>
      </c>
    </row>
    <row spans="1:14" r="50">
      <c s="4" r="A50" t="s">
        <v>890</v>
      </c>
    </row>
    <row spans="1:14" r="51">
      <c s="3" r="A51" t="s">
        <v>878</v>
      </c>
    </row>
    <row spans="1:14" r="52">
      <c s="4" r="A52" t="s">
        <v>736</v>
      </c>
      <c s="6" r="H52" t="n">
        <v>43</v>
      </c>
    </row>
    <row spans="1:14" r="53">
      <c s="4" r="A53" t="s">
        <v>723</v>
      </c>
    </row>
    <row spans="1:14" r="54">
      <c s="3" r="A54" t="s">
        <v>878</v>
      </c>
    </row>
    <row spans="1:14" r="55">
      <c s="4" r="A55" t="s">
        <v>716</v>
      </c>
      <c s="4" r="I55" t="s">
        <v>724</v>
      </c>
      <c s="4" r="J55" t="s">
        <v>725</v>
      </c>
      <c s="4" r="K55" t="s">
        <v>726</v>
      </c>
      <c s="4" r="L55" t="s">
        <v>726</v>
      </c>
      <c s="4" r="M55" t="s">
        <v>727</v>
      </c>
    </row>
    <row spans="1:14" r="56">
      <c s="4" r="A56" t="s">
        <v>286</v>
      </c>
    </row>
    <row spans="1:14" r="57">
      <c s="3" r="A57" t="s">
        <v>878</v>
      </c>
    </row>
    <row spans="1:14" r="58">
      <c s="4" r="A58" t="s">
        <v>209</v>
      </c>
      <c s="4" r="B58" t="s">
        <v>210</v>
      </c>
    </row>
    <row spans="1:14" r="59">
      <c s="4" r="A59" t="s">
        <v>891</v>
      </c>
    </row>
    <row spans="1:14" r="60">
      <c s="3" r="A60" t="s">
        <v>878</v>
      </c>
    </row>
    <row spans="1:14" r="61">
      <c s="4" r="A61" t="s">
        <v>209</v>
      </c>
      <c s="4" r="C61" t="s">
        <v>212</v>
      </c>
    </row>
    <row spans="1:14" r="62">
      <c s="4" r="A62" t="s">
        <v>892</v>
      </c>
    </row>
    <row spans="1:14" r="63">
      <c s="3" r="A63" t="s">
        <v>878</v>
      </c>
    </row>
    <row spans="1:14" r="64">
      <c s="4" r="A64" t="s">
        <v>722</v>
      </c>
      <c s="7" r="D64" t="n">
        <v>-463</v>
      </c>
    </row>
    <row spans="1:14" r="65">
      <c s="4" r="A65" t="s">
        <v>893</v>
      </c>
    </row>
    <row spans="1:14" r="66">
      <c s="3" r="A66" t="s">
        <v>878</v>
      </c>
    </row>
    <row spans="1:14" r="67">
      <c s="4" r="A67" t="s">
        <v>736</v>
      </c>
      <c s="6" r="G67" t="n">
        <v>56</v>
      </c>
      <c s="6" r="H67" t="n">
        <v>32</v>
      </c>
    </row>
    <row spans="1:14" r="68">
      <c s="4" r="A68" t="s">
        <v>722</v>
      </c>
      <c s="6" r="G68" t="n">
        <v>55</v>
      </c>
      <c s="6" r="H68" t="n">
        <v>-223</v>
      </c>
    </row>
    <row spans="1:14" r="69">
      <c s="4" r="A69" t="s">
        <v>894</v>
      </c>
    </row>
    <row spans="1:14" r="70">
      <c s="3" r="A70" t="s">
        <v>878</v>
      </c>
    </row>
    <row spans="1:14" r="71">
      <c s="4" r="A71" t="s">
        <v>730</v>
      </c>
      <c s="7" r="G71" t="n">
        <v>-30</v>
      </c>
      <c s="7" r="H71" t="n">
        <v>-32</v>
      </c>
    </row>
    <row spans="1:14" r="72">
      <c r="A72" t="n"/>
    </row>
    <row spans="1:14" r="73">
      <c s="4" r="A73" t="s">
        <v>36</v>
      </c>
      <c s="4" r="B73" t="s">
        <v>876</v>
      </c>
    </row>
  </sheetData>
  <mergeCells count="3">
    <mergeCell ref="E1:F1"/>
    <mergeCell ref="A72:N72"/>
    <mergeCell ref="B73:N7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r="A1" t="s">
        <v>895</v>
      </c>
      <c s="2" r="C1" t="s">
        <v>1</v>
      </c>
    </row>
    <row spans="1:6" r="2">
      <c s="2" r="C2" t="s">
        <v>2</v>
      </c>
      <c s="2" r="E2" t="s">
        <v>32</v>
      </c>
      <c s="2" r="F2" t="s">
        <v>33</v>
      </c>
    </row>
    <row spans="1:6" r="3">
      <c s="3" r="A3" t="s">
        <v>896</v>
      </c>
    </row>
    <row spans="1:6" r="4">
      <c s="4" r="A4" t="s">
        <v>897</v>
      </c>
      <c s="4" r="B4" t="s">
        <v>36</v>
      </c>
      <c s="7" r="C4" t="n">
        <v>276</v>
      </c>
    </row>
    <row spans="1:6" r="5">
      <c s="4" r="A5" t="s">
        <v>795</v>
      </c>
      <c s="6" r="C5" t="n">
        <v>323</v>
      </c>
      <c s="7" r="E5" t="n">
        <v>396</v>
      </c>
      <c s="7" r="F5" t="n">
        <v>803</v>
      </c>
    </row>
    <row spans="1:6" r="6">
      <c s="4" r="A6" t="s">
        <v>546</v>
      </c>
    </row>
    <row spans="1:6" r="7">
      <c s="3" r="A7" t="s">
        <v>896</v>
      </c>
    </row>
    <row spans="1:6" r="8">
      <c s="4" r="A8" t="s">
        <v>898</v>
      </c>
      <c s="4" r="B8" t="s">
        <v>39</v>
      </c>
      <c s="6" r="C8" t="n">
        <v>85</v>
      </c>
    </row>
    <row spans="1:6" r="9">
      <c s="4" r="A9" t="s">
        <v>875</v>
      </c>
      <c s="6" r="C9" t="n">
        <v>120</v>
      </c>
      <c s="4" r="D9" t="s">
        <v>67</v>
      </c>
      <c s="6" r="E9" t="n">
        <v>159</v>
      </c>
      <c s="6" r="F9" t="n">
        <v>394</v>
      </c>
    </row>
    <row spans="1:6" r="10">
      <c s="4" r="A10" t="s">
        <v>805</v>
      </c>
    </row>
    <row spans="1:6" r="11">
      <c s="3" r="A11" t="s">
        <v>896</v>
      </c>
    </row>
    <row spans="1:6" r="12">
      <c s="4" r="A12" t="s">
        <v>899</v>
      </c>
      <c s="4" r="B12" t="s">
        <v>39</v>
      </c>
      <c s="6" r="C12" t="n">
        <v>46</v>
      </c>
    </row>
    <row spans="1:6" r="13">
      <c s="4" r="A13" t="s">
        <v>900</v>
      </c>
      <c s="6" r="C13" t="n">
        <v>71</v>
      </c>
      <c s="4" r="D13" t="s">
        <v>67</v>
      </c>
      <c s="6" r="F13" t="n">
        <v>227</v>
      </c>
    </row>
    <row spans="1:6" r="14">
      <c s="4" r="A14" t="s">
        <v>884</v>
      </c>
    </row>
    <row spans="1:6" r="15">
      <c s="3" r="A15" t="s">
        <v>896</v>
      </c>
    </row>
    <row spans="1:6" r="16">
      <c s="4" r="A16" t="s">
        <v>899</v>
      </c>
      <c s="4" r="B16" t="s">
        <v>39</v>
      </c>
      <c s="6" r="C16" t="n">
        <v>145</v>
      </c>
    </row>
    <row spans="1:6" r="17">
      <c s="4" r="A17" t="s">
        <v>900</v>
      </c>
      <c s="6" r="C17" t="n">
        <v>132</v>
      </c>
      <c s="4" r="D17" t="s">
        <v>67</v>
      </c>
      <c s="6" r="E17" t="n">
        <v>47</v>
      </c>
    </row>
    <row spans="1:6" r="18">
      <c s="4" r="A18" t="s">
        <v>901</v>
      </c>
    </row>
    <row spans="1:6" r="19">
      <c s="3" r="A19" t="s">
        <v>896</v>
      </c>
    </row>
    <row spans="1:6" r="20">
      <c s="4" r="A20" t="s">
        <v>897</v>
      </c>
      <c s="4" r="B20" t="s">
        <v>36</v>
      </c>
      <c s="6" r="C20" t="n">
        <v>0</v>
      </c>
    </row>
    <row spans="1:6" r="21">
      <c s="4" r="A21" t="s">
        <v>902</v>
      </c>
    </row>
    <row spans="1:6" r="22">
      <c s="3" r="A22" t="s">
        <v>896</v>
      </c>
    </row>
    <row spans="1:6" r="23">
      <c s="4" r="A23" t="s">
        <v>898</v>
      </c>
      <c s="4" r="B23" t="s">
        <v>39</v>
      </c>
      <c s="6" r="C23" t="n">
        <v>0</v>
      </c>
    </row>
    <row spans="1:6" r="24">
      <c s="4" r="A24" t="s">
        <v>903</v>
      </c>
    </row>
    <row spans="1:6" r="25">
      <c s="3" r="A25" t="s">
        <v>896</v>
      </c>
    </row>
    <row spans="1:6" r="26">
      <c s="4" r="A26" t="s">
        <v>899</v>
      </c>
      <c s="4" r="B26" t="s">
        <v>39</v>
      </c>
      <c s="6" r="C26" t="n">
        <v>0</v>
      </c>
    </row>
    <row spans="1:6" r="27">
      <c s="4" r="A27" t="s">
        <v>904</v>
      </c>
    </row>
    <row spans="1:6" r="28">
      <c s="3" r="A28" t="s">
        <v>896</v>
      </c>
    </row>
    <row spans="1:6" r="29">
      <c s="4" r="A29" t="s">
        <v>899</v>
      </c>
      <c s="4" r="B29" t="s">
        <v>39</v>
      </c>
      <c s="6" r="C29" t="n">
        <v>0</v>
      </c>
    </row>
    <row spans="1:6" r="30">
      <c s="4" r="A30" t="s">
        <v>905</v>
      </c>
    </row>
    <row spans="1:6" r="31">
      <c s="3" r="A31" t="s">
        <v>896</v>
      </c>
    </row>
    <row spans="1:6" r="32">
      <c s="4" r="A32" t="s">
        <v>897</v>
      </c>
      <c s="4" r="B32" t="s">
        <v>36</v>
      </c>
      <c s="6" r="C32" t="n">
        <v>0</v>
      </c>
    </row>
    <row spans="1:6" r="33">
      <c s="4" r="A33" t="s">
        <v>906</v>
      </c>
    </row>
    <row spans="1:6" r="34">
      <c s="3" r="A34" t="s">
        <v>896</v>
      </c>
    </row>
    <row spans="1:6" r="35">
      <c s="4" r="A35" t="s">
        <v>898</v>
      </c>
      <c s="4" r="B35" t="s">
        <v>39</v>
      </c>
      <c s="6" r="C35" t="n">
        <v>0</v>
      </c>
    </row>
    <row spans="1:6" r="36">
      <c s="4" r="A36" t="s">
        <v>907</v>
      </c>
    </row>
    <row spans="1:6" r="37">
      <c s="3" r="A37" t="s">
        <v>896</v>
      </c>
    </row>
    <row spans="1:6" r="38">
      <c s="4" r="A38" t="s">
        <v>899</v>
      </c>
      <c s="4" r="B38" t="s">
        <v>39</v>
      </c>
      <c s="6" r="C38" t="n">
        <v>0</v>
      </c>
    </row>
    <row spans="1:6" r="39">
      <c s="4" r="A39" t="s">
        <v>908</v>
      </c>
    </row>
    <row spans="1:6" r="40">
      <c s="3" r="A40" t="s">
        <v>896</v>
      </c>
    </row>
    <row spans="1:6" r="41">
      <c s="4" r="A41" t="s">
        <v>899</v>
      </c>
      <c s="4" r="B41" t="s">
        <v>39</v>
      </c>
      <c s="6" r="C41" t="n">
        <v>0</v>
      </c>
    </row>
    <row spans="1:6" r="42">
      <c s="4" r="A42" t="s">
        <v>909</v>
      </c>
    </row>
    <row spans="1:6" r="43">
      <c s="3" r="A43" t="s">
        <v>896</v>
      </c>
    </row>
    <row spans="1:6" r="44">
      <c s="4" r="A44" t="s">
        <v>897</v>
      </c>
      <c s="4" r="B44" t="s">
        <v>36</v>
      </c>
      <c s="6" r="C44" t="n">
        <v>276</v>
      </c>
    </row>
    <row spans="1:6" r="45">
      <c s="4" r="A45" t="s">
        <v>910</v>
      </c>
    </row>
    <row spans="1:6" r="46">
      <c s="3" r="A46" t="s">
        <v>896</v>
      </c>
    </row>
    <row spans="1:6" r="47">
      <c s="4" r="A47" t="s">
        <v>898</v>
      </c>
      <c s="4" r="B47" t="s">
        <v>39</v>
      </c>
      <c s="6" r="C47" t="n">
        <v>85</v>
      </c>
    </row>
    <row spans="1:6" r="48">
      <c s="4" r="A48" t="s">
        <v>911</v>
      </c>
    </row>
    <row spans="1:6" r="49">
      <c s="3" r="A49" t="s">
        <v>896</v>
      </c>
    </row>
    <row spans="1:6" r="50">
      <c s="4" r="A50" t="s">
        <v>899</v>
      </c>
      <c s="4" r="B50" t="s">
        <v>39</v>
      </c>
      <c s="6" r="C50" t="n">
        <v>46</v>
      </c>
    </row>
    <row spans="1:6" r="51">
      <c s="4" r="A51" t="s">
        <v>912</v>
      </c>
    </row>
    <row spans="1:6" r="52">
      <c s="3" r="A52" t="s">
        <v>896</v>
      </c>
    </row>
    <row spans="1:6" r="53">
      <c s="4" r="A53" t="s">
        <v>899</v>
      </c>
      <c s="4" r="B53" t="s">
        <v>39</v>
      </c>
      <c s="6" r="C53" t="n">
        <v>145</v>
      </c>
    </row>
    <row spans="1:6" r="54">
      <c s="4" r="A54" t="s">
        <v>804</v>
      </c>
    </row>
    <row spans="1:6" r="55">
      <c s="3" r="A55" t="s">
        <v>896</v>
      </c>
    </row>
    <row spans="1:6" r="56">
      <c s="4" r="A56" t="s">
        <v>795</v>
      </c>
      <c s="7" r="C56" t="n">
        <v>294</v>
      </c>
      <c s="7" r="E56" t="n">
        <v>166</v>
      </c>
      <c s="7" r="F56" t="n">
        <v>201</v>
      </c>
    </row>
    <row spans="1:6" r="57">
      <c r="A57" t="n"/>
    </row>
    <row spans="1:6" r="58">
      <c s="4" r="A58" t="s">
        <v>36</v>
      </c>
      <c s="4" r="B58" t="s">
        <v>913</v>
      </c>
    </row>
    <row spans="1:6" r="59">
      <c s="4" r="A59" t="s">
        <v>67</v>
      </c>
      <c s="4" r="B59" t="s">
        <v>876</v>
      </c>
    </row>
  </sheetData>
  <mergeCells count="6">
    <mergeCell ref="A1:B2"/>
    <mergeCell ref="C1:F1"/>
    <mergeCell ref="C2:D2"/>
    <mergeCell ref="A57:E57"/>
    <mergeCell ref="B58:E58"/>
    <mergeCell ref="B59:E5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914</v>
      </c>
      <c s="2" r="B1" t="s">
        <v>1</v>
      </c>
    </row>
    <row spans="1:4" r="2">
      <c s="2" r="B2" t="s">
        <v>915</v>
      </c>
      <c s="2" r="C2" t="s">
        <v>609</v>
      </c>
      <c s="2" r="D2" t="s">
        <v>284</v>
      </c>
    </row>
    <row spans="1:4" r="3">
      <c s="3" r="A3" t="s">
        <v>916</v>
      </c>
    </row>
    <row spans="1:4" r="4">
      <c s="4" r="A4" t="s">
        <v>917</v>
      </c>
      <c s="7" r="B4" t="n">
        <v>80000</v>
      </c>
    </row>
    <row spans="1:4" r="5">
      <c s="4" r="A5" t="s">
        <v>918</v>
      </c>
      <c s="7" r="B5" t="n">
        <v>4800</v>
      </c>
      <c s="7" r="C5" t="n">
        <v>4700</v>
      </c>
    </row>
    <row spans="1:4" r="6">
      <c s="4" r="A6" t="s">
        <v>919</v>
      </c>
      <c s="6" r="B6" t="n">
        <v>1</v>
      </c>
    </row>
    <row spans="1:4" r="7">
      <c s="4" r="A7" t="s">
        <v>920</v>
      </c>
      <c s="7" r="B7" t="n">
        <v>1100</v>
      </c>
      <c s="6" r="C7" t="n">
        <v>1500</v>
      </c>
    </row>
    <row spans="1:4" r="8">
      <c s="4" r="A8" t="s">
        <v>921</v>
      </c>
      <c s="6" r="B8" t="n">
        <v>71</v>
      </c>
      <c s="6" r="C8" t="n">
        <v>40</v>
      </c>
      <c s="7" r="D8" t="n">
        <v>16</v>
      </c>
    </row>
    <row spans="1:4" r="9">
      <c s="4" r="A9" t="s">
        <v>922</v>
      </c>
      <c s="6" r="B9" t="n">
        <v>714</v>
      </c>
      <c s="6" r="C9" t="n">
        <v>643</v>
      </c>
    </row>
    <row spans="1:4" r="10">
      <c s="4" r="A10" t="s">
        <v>923</v>
      </c>
      <c s="6" r="B10" t="n">
        <v>-5</v>
      </c>
      <c s="6" r="C10" t="n">
        <v>-18</v>
      </c>
    </row>
    <row spans="1:4" r="11">
      <c s="4" r="A11" t="s">
        <v>924</v>
      </c>
      <c s="6" r="B11" t="n">
        <v>-200</v>
      </c>
    </row>
    <row spans="1:4" r="12">
      <c s="4" r="A12" t="s">
        <v>925</v>
      </c>
    </row>
    <row spans="1:4" r="13">
      <c s="3" r="A13" t="s">
        <v>916</v>
      </c>
    </row>
    <row spans="1:4" r="14">
      <c s="4" r="A14" t="s">
        <v>920</v>
      </c>
      <c s="6" r="B14" t="n">
        <v>963</v>
      </c>
      <c s="6" r="C14" t="n">
        <v>966</v>
      </c>
    </row>
    <row spans="1:4" r="15">
      <c s="4" r="A15" t="s">
        <v>926</v>
      </c>
    </row>
    <row spans="1:4" r="16">
      <c s="3" r="A16" t="s">
        <v>916</v>
      </c>
    </row>
    <row spans="1:4" r="17">
      <c s="4" r="A17" t="s">
        <v>920</v>
      </c>
      <c s="6" r="B17" t="n">
        <v>179</v>
      </c>
      <c s="6" r="C17" t="n">
        <v>527</v>
      </c>
    </row>
    <row spans="1:4" r="18">
      <c s="4" r="A18" t="s">
        <v>927</v>
      </c>
    </row>
    <row spans="1:4" r="19">
      <c s="3" r="A19" t="s">
        <v>916</v>
      </c>
    </row>
    <row spans="1:4" r="20">
      <c s="4" r="A20" t="s">
        <v>922</v>
      </c>
      <c s="6" r="B20" t="n">
        <v>12</v>
      </c>
    </row>
    <row spans="1:4" r="21">
      <c s="4" r="A21" t="s">
        <v>928</v>
      </c>
    </row>
    <row spans="1:4" r="22">
      <c s="3" r="A22" t="s">
        <v>916</v>
      </c>
    </row>
    <row spans="1:4" r="23">
      <c s="4" r="A23" t="s">
        <v>922</v>
      </c>
      <c s="6" r="C23" t="n">
        <v>15</v>
      </c>
    </row>
    <row spans="1:4" r="24">
      <c s="4" r="A24" t="s">
        <v>929</v>
      </c>
    </row>
    <row spans="1:4" r="25">
      <c s="3" r="A25" t="s">
        <v>916</v>
      </c>
    </row>
    <row spans="1:4" r="26">
      <c s="4" r="A26" t="s">
        <v>922</v>
      </c>
      <c s="7" r="B26" t="n">
        <v>702</v>
      </c>
      <c s="6" r="C26" t="n">
        <v>628</v>
      </c>
    </row>
    <row spans="1:4" r="27">
      <c s="4" r="A27" t="s">
        <v>535</v>
      </c>
    </row>
    <row spans="1:4" r="28">
      <c s="3" r="A28" t="s">
        <v>916</v>
      </c>
    </row>
    <row spans="1:4" r="29">
      <c s="4" r="A29" t="s">
        <v>536</v>
      </c>
      <c s="7" r="C29" t="n">
        <v>2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30</v>
      </c>
      <c s="2" r="C1" t="s">
        <v>1</v>
      </c>
    </row>
    <row spans="1:5" r="2">
      <c s="2" r="C2" t="s">
        <v>2</v>
      </c>
      <c s="2" r="D2" t="s">
        <v>32</v>
      </c>
      <c s="2" r="E2" t="s">
        <v>33</v>
      </c>
    </row>
    <row spans="1:5" r="3">
      <c s="3" r="A3" t="s">
        <v>300</v>
      </c>
    </row>
    <row spans="1:5" r="4">
      <c s="4" r="A4" t="s">
        <v>931</v>
      </c>
      <c s="7" r="C4" t="n">
        <v>-6809</v>
      </c>
      <c s="7" r="D4" t="n">
        <v>-4744</v>
      </c>
      <c s="7" r="E4" t="n">
        <v>-1678</v>
      </c>
    </row>
    <row spans="1:5" r="5">
      <c s="4" r="A5" t="s">
        <v>932</v>
      </c>
      <c s="6" r="C5" t="n">
        <v>15773</v>
      </c>
      <c s="6" r="D5" t="n">
        <v>16984</v>
      </c>
      <c s="6" r="E5" t="n">
        <v>17394</v>
      </c>
    </row>
    <row spans="1:5" r="6">
      <c s="4" r="A6" t="s">
        <v>45</v>
      </c>
      <c s="4" r="B6" t="s">
        <v>39</v>
      </c>
      <c s="7" r="C6" t="n">
        <v>8965</v>
      </c>
      <c s="7" r="D6" t="n">
        <v>12240</v>
      </c>
      <c s="7" r="E6" t="n">
        <v>15716</v>
      </c>
    </row>
    <row spans="1:5" r="7">
      <c r="A7" t="n"/>
    </row>
    <row spans="1:5" r="8">
      <c s="4" r="A8" t="s">
        <v>36</v>
      </c>
      <c s="4" r="B8" t="s">
        <v>933</v>
      </c>
    </row>
    <row spans="1:5" r="9">
      <c s="4" r="A9" t="s">
        <v>67</v>
      </c>
      <c s="4" r="B9" t="s">
        <v>934</v>
      </c>
    </row>
  </sheetData>
  <mergeCells count="5">
    <mergeCell ref="A1:B2"/>
    <mergeCell ref="C1:E1"/>
    <mergeCell ref="A7:D7"/>
    <mergeCell ref="B8:D8"/>
    <mergeCell ref="B9:D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37"/>
    <col customWidth="1" max="3" min="3" width="16"/>
    <col customWidth="1" max="4" min="4" width="14"/>
    <col customWidth="1" max="5" min="5" width="14"/>
  </cols>
  <sheetData>
    <row spans="1:5" r="1">
      <c s="1" r="A1" t="s">
        <v>935</v>
      </c>
      <c s="2" r="C1" t="s">
        <v>1</v>
      </c>
    </row>
    <row spans="1:5" r="2">
      <c s="2" r="C2" t="s">
        <v>2</v>
      </c>
      <c s="2" r="D2" t="s">
        <v>32</v>
      </c>
      <c s="2" r="E2" t="s">
        <v>33</v>
      </c>
    </row>
    <row spans="1:5" r="3">
      <c s="3" r="A3" t="s">
        <v>936</v>
      </c>
    </row>
    <row spans="1:5" r="4">
      <c s="4" r="A4" t="s">
        <v>937</v>
      </c>
      <c s="7" r="C4" t="n">
        <v>67</v>
      </c>
      <c s="7" r="D4" t="n">
        <v>393</v>
      </c>
      <c s="7" r="E4" t="n">
        <v>142</v>
      </c>
    </row>
    <row spans="1:5" r="5">
      <c s="4" r="A5" t="s">
        <v>938</v>
      </c>
      <c s="6" r="C5" t="n">
        <v>-8</v>
      </c>
      <c s="6" r="D5" t="n">
        <v>85</v>
      </c>
      <c s="6" r="E5" t="n">
        <v>-106</v>
      </c>
    </row>
    <row spans="1:5" r="6">
      <c s="3" r="A6" t="s">
        <v>939</v>
      </c>
    </row>
    <row spans="1:5" r="7">
      <c s="4" r="A7" t="s">
        <v>937</v>
      </c>
      <c s="6" r="C7" t="n">
        <v>300</v>
      </c>
      <c s="6" r="D7" t="n">
        <v>725</v>
      </c>
      <c s="6" r="E7" t="n">
        <v>2124</v>
      </c>
    </row>
    <row spans="1:5" r="8">
      <c s="4" r="A8" t="s">
        <v>938</v>
      </c>
      <c s="6" r="C8" t="n">
        <v>-36</v>
      </c>
      <c s="6" r="D8" t="n">
        <v>-256</v>
      </c>
      <c s="6" r="E8" t="n">
        <v>-33</v>
      </c>
    </row>
    <row spans="1:5" r="9">
      <c s="4" r="A9" t="s">
        <v>940</v>
      </c>
      <c s="6" r="C9" t="n">
        <v>323</v>
      </c>
      <c s="6" r="D9" t="n">
        <v>948</v>
      </c>
      <c s="6" r="E9" t="n">
        <v>2127</v>
      </c>
    </row>
    <row spans="1:5" r="10">
      <c s="3" r="A10" t="s">
        <v>932</v>
      </c>
    </row>
    <row spans="1:5" r="11">
      <c s="4" r="A11" t="s">
        <v>941</v>
      </c>
      <c s="6" r="C11" t="n">
        <v>1951</v>
      </c>
      <c s="6" r="D11" t="n">
        <v>2321</v>
      </c>
      <c s="6" r="E11" t="n">
        <v>2544</v>
      </c>
    </row>
    <row spans="1:5" r="12">
      <c s="4" r="A12" t="s">
        <v>942</v>
      </c>
      <c s="6" r="C12" t="n">
        <v>-284</v>
      </c>
      <c s="6" r="D12" t="n">
        <v>-149</v>
      </c>
      <c s="6" r="E12" t="n">
        <v>-365</v>
      </c>
    </row>
    <row spans="1:5" r="13">
      <c s="4" r="A13" t="s">
        <v>943</v>
      </c>
      <c s="6" r="C13" t="n">
        <v>1667</v>
      </c>
      <c s="6" r="D13" t="n">
        <v>2172</v>
      </c>
      <c s="6" r="E13" t="n">
        <v>2179</v>
      </c>
    </row>
    <row spans="1:5" r="14">
      <c s="4" r="A14" t="s">
        <v>47</v>
      </c>
      <c s="4" r="B14" t="s">
        <v>36</v>
      </c>
      <c s="7" r="C14" t="n">
        <v>1990</v>
      </c>
      <c s="7" r="D14" t="n">
        <v>3120</v>
      </c>
      <c s="7" r="E14" t="n">
        <v>4306</v>
      </c>
    </row>
    <row spans="1:5" r="15">
      <c r="A15" t="n"/>
    </row>
    <row spans="1:5" r="16">
      <c s="4" r="A16" t="s">
        <v>36</v>
      </c>
      <c s="4" r="B16" t="s">
        <v>66</v>
      </c>
    </row>
  </sheetData>
  <mergeCells count="4">
    <mergeCell ref="A1:B2"/>
    <mergeCell ref="C1:E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06</v>
      </c>
      <c s="2" r="B1" t="s">
        <v>207</v>
      </c>
      <c s="2" r="C1" t="s">
        <v>208</v>
      </c>
    </row>
    <row spans="1:3" r="2">
      <c s="4" r="A2" t="s">
        <v>209</v>
      </c>
      <c s="4" r="B2" t="s">
        <v>210</v>
      </c>
    </row>
    <row spans="1:3" r="3">
      <c s="4" r="A3" t="s">
        <v>211</v>
      </c>
    </row>
    <row spans="1:3" r="4">
      <c s="4" r="A4" t="s">
        <v>209</v>
      </c>
      <c s="4" r="C4" t="s">
        <v>2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44</v>
      </c>
      <c s="2" r="C1" t="s">
        <v>1</v>
      </c>
    </row>
    <row spans="1:5" r="2">
      <c s="2" r="C2" t="s">
        <v>2</v>
      </c>
      <c s="2" r="D2" t="s">
        <v>32</v>
      </c>
      <c s="2" r="E2" t="s">
        <v>33</v>
      </c>
    </row>
    <row spans="1:5" r="3">
      <c s="3" r="A3" t="s">
        <v>300</v>
      </c>
    </row>
    <row spans="1:5" r="4">
      <c s="4" r="A4" t="s">
        <v>945</v>
      </c>
      <c s="7" r="C4" t="n">
        <v>2100</v>
      </c>
      <c s="7" r="D4" t="n">
        <v>2200</v>
      </c>
      <c s="7" r="E4" t="n">
        <v>2300</v>
      </c>
    </row>
    <row spans="1:5" r="5">
      <c s="4" r="A5" t="s">
        <v>946</v>
      </c>
      <c s="6" r="C5" t="n">
        <v>360</v>
      </c>
      <c s="6" r="D5" t="n">
        <v>350</v>
      </c>
      <c s="6" r="E5" t="n">
        <v>430</v>
      </c>
    </row>
    <row spans="1:5" r="6">
      <c s="4" r="A6" t="s">
        <v>40</v>
      </c>
      <c s="6" r="C6" t="n">
        <v>251</v>
      </c>
      <c s="6" r="D6" t="n">
        <v>362</v>
      </c>
      <c s="6" r="E6" t="n">
        <v>280</v>
      </c>
    </row>
    <row spans="1:5" r="7">
      <c s="4" r="A7" t="s">
        <v>947</v>
      </c>
      <c s="6" r="E7" t="n">
        <v>470</v>
      </c>
    </row>
    <row spans="1:5" r="8">
      <c s="3" r="A8" t="s">
        <v>710</v>
      </c>
    </row>
    <row spans="1:5" r="9">
      <c s="4" r="A9" t="s">
        <v>829</v>
      </c>
      <c s="4" r="B9" t="s">
        <v>36</v>
      </c>
      <c s="7" r="C9" t="n">
        <v>0</v>
      </c>
      <c s="6" r="D9" t="n">
        <v>0</v>
      </c>
      <c s="6" r="E9" t="n">
        <v>-1342</v>
      </c>
    </row>
    <row spans="1:5" r="10">
      <c s="4" r="A10" t="s">
        <v>713</v>
      </c>
    </row>
    <row spans="1:5" r="11">
      <c s="3" r="A11" t="s">
        <v>710</v>
      </c>
    </row>
    <row spans="1:5" r="12">
      <c s="4" r="A12" t="s">
        <v>948</v>
      </c>
      <c s="6" r="E12" t="n">
        <v>292</v>
      </c>
    </row>
    <row spans="1:5" r="13">
      <c s="4" r="A13" t="s">
        <v>734</v>
      </c>
    </row>
    <row spans="1:5" r="14">
      <c s="3" r="A14" t="s">
        <v>710</v>
      </c>
    </row>
    <row spans="1:5" r="15">
      <c s="4" r="A15" t="s">
        <v>722</v>
      </c>
      <c s="6" r="E15" t="n">
        <v>-223</v>
      </c>
    </row>
    <row spans="1:5" r="16">
      <c s="4" r="A16" t="s">
        <v>736</v>
      </c>
      <c s="7" r="D16" t="n">
        <v>56</v>
      </c>
      <c s="7" r="E16" t="n">
        <v>32</v>
      </c>
    </row>
    <row spans="1:5" r="17">
      <c r="A17" t="n"/>
    </row>
    <row spans="1:5" r="18">
      <c s="4" r="A18" t="s">
        <v>36</v>
      </c>
      <c s="4" r="B18" t="s">
        <v>840</v>
      </c>
    </row>
  </sheetData>
  <mergeCells count="4">
    <mergeCell ref="A1:B2"/>
    <mergeCell ref="C1:E1"/>
    <mergeCell ref="A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s="1" r="A1" t="s">
        <v>949</v>
      </c>
      <c s="2" r="C1" t="s">
        <v>1</v>
      </c>
    </row>
    <row spans="1:5" r="2">
      <c s="2" r="C2" t="s">
        <v>2</v>
      </c>
      <c s="2" r="D2" t="s">
        <v>32</v>
      </c>
      <c s="2" r="E2" t="s">
        <v>33</v>
      </c>
    </row>
    <row spans="1:5" r="3">
      <c s="3" r="A3" t="s">
        <v>300</v>
      </c>
    </row>
    <row spans="1:5" r="4">
      <c s="4" r="A4" t="s">
        <v>950</v>
      </c>
      <c s="4" r="C4" t="s">
        <v>951</v>
      </c>
      <c s="4" r="D4" t="s">
        <v>951</v>
      </c>
      <c s="4" r="E4" t="s">
        <v>951</v>
      </c>
    </row>
    <row spans="1:5" r="5">
      <c s="4" r="A5" t="s">
        <v>952</v>
      </c>
      <c s="4" r="B5" t="s">
        <v>690</v>
      </c>
      <c s="4" r="C5" t="s">
        <v>953</v>
      </c>
      <c s="4" r="D5" t="s">
        <v>954</v>
      </c>
      <c s="4" r="E5" t="s">
        <v>955</v>
      </c>
    </row>
    <row spans="1:5" r="6">
      <c s="4" r="A6" t="s">
        <v>956</v>
      </c>
      <c s="4" r="B6" t="s">
        <v>71</v>
      </c>
      <c s="4" r="C6" t="s">
        <v>957</v>
      </c>
      <c s="4" r="D6" t="s">
        <v>958</v>
      </c>
      <c s="4" r="E6" t="s">
        <v>959</v>
      </c>
    </row>
    <row spans="1:5" r="7">
      <c s="4" r="A7" t="s">
        <v>960</v>
      </c>
      <c s="4" r="B7" t="s">
        <v>71</v>
      </c>
      <c s="4" r="C7" t="s">
        <v>961</v>
      </c>
      <c s="4" r="D7" t="s">
        <v>962</v>
      </c>
      <c s="4" r="E7" t="s">
        <v>963</v>
      </c>
    </row>
    <row spans="1:5" r="8">
      <c s="4" r="A8" t="s">
        <v>964</v>
      </c>
      <c s="4" r="B8" t="s">
        <v>71</v>
      </c>
      <c s="4" r="C8" t="s">
        <v>965</v>
      </c>
      <c s="4" r="D8" t="s">
        <v>966</v>
      </c>
      <c s="4" r="E8" t="s">
        <v>967</v>
      </c>
    </row>
    <row spans="1:5" r="9">
      <c s="4" r="A9" t="s">
        <v>968</v>
      </c>
      <c s="4" r="B9" t="s">
        <v>71</v>
      </c>
      <c s="4" r="C9" t="s">
        <v>969</v>
      </c>
      <c s="4" r="D9" t="s">
        <v>970</v>
      </c>
      <c s="4" r="E9" t="s">
        <v>971</v>
      </c>
    </row>
    <row spans="1:5" r="10">
      <c s="4" r="A10" t="s">
        <v>972</v>
      </c>
      <c s="4" r="B10" t="s">
        <v>73</v>
      </c>
      <c s="4" r="C10" t="s">
        <v>973</v>
      </c>
      <c s="4" r="D10" t="s">
        <v>974</v>
      </c>
      <c s="4" r="E10" t="s">
        <v>962</v>
      </c>
    </row>
    <row spans="1:5" r="11">
      <c s="4" r="A11" t="s">
        <v>975</v>
      </c>
      <c s="4" r="C11" t="s">
        <v>976</v>
      </c>
      <c s="4" r="D11" t="s">
        <v>977</v>
      </c>
      <c s="4" r="E11" t="s">
        <v>978</v>
      </c>
    </row>
    <row spans="1:5" r="12">
      <c r="A12" t="n"/>
    </row>
    <row spans="1:5" r="13">
      <c s="4" r="A13" t="s">
        <v>36</v>
      </c>
      <c s="4" r="B13" t="s">
        <v>979</v>
      </c>
    </row>
    <row spans="1:5" r="14">
      <c s="4" r="A14" t="s">
        <v>67</v>
      </c>
      <c s="4" r="B14" t="s">
        <v>980</v>
      </c>
    </row>
    <row spans="1:5" r="15">
      <c s="4" r="A15" t="s">
        <v>69</v>
      </c>
      <c s="4" r="B15" t="s">
        <v>981</v>
      </c>
    </row>
    <row spans="1:5" r="16">
      <c s="4" r="A16" t="s">
        <v>71</v>
      </c>
      <c s="4" r="B16" t="s">
        <v>982</v>
      </c>
    </row>
    <row spans="1:5" r="17">
      <c s="4" r="A17" t="s">
        <v>73</v>
      </c>
      <c s="4" r="B17" t="s">
        <v>983</v>
      </c>
    </row>
  </sheetData>
  <mergeCells count="8">
    <mergeCell ref="A1:B2"/>
    <mergeCell ref="C1:E1"/>
    <mergeCell ref="A12:D12"/>
    <mergeCell ref="B13:D13"/>
    <mergeCell ref="B14:D14"/>
    <mergeCell ref="B15:D15"/>
    <mergeCell ref="B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s="1" r="A1" t="s">
        <v>984</v>
      </c>
      <c s="2" r="C1" t="s">
        <v>2</v>
      </c>
      <c s="2" r="D1" t="s">
        <v>32</v>
      </c>
    </row>
    <row spans="1:4" r="2">
      <c s="3" r="A2" t="s">
        <v>985</v>
      </c>
    </row>
    <row spans="1:4" r="3">
      <c s="4" r="A3" t="s">
        <v>986</v>
      </c>
      <c s="7" r="C3" t="n">
        <v>2247</v>
      </c>
      <c s="7" r="D3" t="n">
        <v>1995</v>
      </c>
    </row>
    <row spans="1:4" r="4">
      <c s="4" r="A4" t="s">
        <v>987</v>
      </c>
      <c s="6" r="C4" t="n">
        <v>381</v>
      </c>
      <c s="6" r="D4" t="n">
        <v>219</v>
      </c>
    </row>
    <row spans="1:4" r="5">
      <c s="4" r="A5" t="s">
        <v>988</v>
      </c>
      <c s="6" r="C5" t="n">
        <v>1063</v>
      </c>
      <c s="6" r="D5" t="n">
        <v>969</v>
      </c>
    </row>
    <row spans="1:4" r="6">
      <c s="4" r="A6" t="s">
        <v>989</v>
      </c>
      <c s="6" r="C6" t="n">
        <v>65</v>
      </c>
      <c s="6" r="D6" t="n">
        <v>174</v>
      </c>
    </row>
    <row spans="1:4" r="7">
      <c s="4" r="A7" t="s">
        <v>990</v>
      </c>
      <c s="6" r="C7" t="n">
        <v>3302</v>
      </c>
      <c s="6" r="D7" t="n">
        <v>3950</v>
      </c>
    </row>
    <row spans="1:4" r="8">
      <c s="4" r="A8" t="s">
        <v>991</v>
      </c>
      <c s="6" r="C8" t="n">
        <v>318</v>
      </c>
      <c s="6" r="D8" t="n">
        <v>114</v>
      </c>
    </row>
    <row spans="1:4" r="9">
      <c s="4" r="A9" t="s">
        <v>992</v>
      </c>
      <c s="6" r="C9" t="n">
        <v>730</v>
      </c>
      <c s="6" r="D9" t="n">
        <v>1010</v>
      </c>
    </row>
    <row spans="1:4" r="10">
      <c s="4" r="A10" t="s">
        <v>993</v>
      </c>
      <c s="4" r="B10" t="s">
        <v>36</v>
      </c>
      <c s="6" r="C10" t="n">
        <v>3808</v>
      </c>
      <c s="6" r="D10" t="n">
        <v>2918</v>
      </c>
    </row>
    <row spans="1:4" r="11">
      <c s="4" r="A11" t="s">
        <v>994</v>
      </c>
      <c s="6" r="C11" t="n">
        <v>328</v>
      </c>
      <c s="6" r="D11" t="n">
        <v>295</v>
      </c>
    </row>
    <row spans="1:4" r="12">
      <c s="4" r="A12" t="s">
        <v>995</v>
      </c>
      <c s="6" r="C12" t="n">
        <v>310</v>
      </c>
      <c s="6" r="D12" t="n">
        <v>283</v>
      </c>
    </row>
    <row spans="1:4" r="13">
      <c s="4" r="A13" t="s">
        <v>996</v>
      </c>
      <c s="6" r="C13" t="n">
        <v>12552</v>
      </c>
      <c s="6" r="D13" t="n">
        <v>11927</v>
      </c>
    </row>
    <row spans="1:4" r="14">
      <c s="4" r="A14" t="s">
        <v>997</v>
      </c>
      <c s="6" r="C14" t="n">
        <v>-2029</v>
      </c>
      <c s="6" r="D14" t="n">
        <v>-1615</v>
      </c>
    </row>
    <row spans="1:4" r="15">
      <c s="4" r="A15" t="s">
        <v>998</v>
      </c>
      <c s="6" r="C15" t="n">
        <v>10523</v>
      </c>
      <c s="6" r="D15" t="n">
        <v>10312</v>
      </c>
    </row>
    <row spans="1:4" r="16">
      <c s="3" r="A16" t="s">
        <v>999</v>
      </c>
    </row>
    <row spans="1:4" r="17">
      <c s="4" r="A17" t="s">
        <v>1000</v>
      </c>
      <c s="6" r="C17" t="n">
        <v>-38</v>
      </c>
      <c s="6" r="D17" t="n">
        <v>-53</v>
      </c>
    </row>
    <row spans="1:4" r="18">
      <c s="4" r="A18" t="s">
        <v>1001</v>
      </c>
      <c s="6" r="C18" t="n">
        <v>-190</v>
      </c>
      <c s="6" r="D18" t="n">
        <v>-56</v>
      </c>
    </row>
    <row spans="1:4" r="19">
      <c s="4" r="A19" t="s">
        <v>1002</v>
      </c>
      <c s="6" r="C19" t="n">
        <v>-10885</v>
      </c>
      <c s="6" r="D19" t="n">
        <v>-9224</v>
      </c>
    </row>
    <row spans="1:4" r="20">
      <c s="4" r="A20" t="s">
        <v>1003</v>
      </c>
      <c s="6" r="C20" t="n">
        <v>-1096</v>
      </c>
      <c s="6" r="D20" t="n">
        <v>-1242</v>
      </c>
    </row>
    <row spans="1:4" r="21">
      <c s="4" r="A21" t="s">
        <v>1004</v>
      </c>
      <c s="6" r="C21" t="n">
        <v>-167</v>
      </c>
      <c s="6" r="D21" t="n">
        <v>-154</v>
      </c>
    </row>
    <row spans="1:4" r="22">
      <c s="4" r="A22" t="s">
        <v>1005</v>
      </c>
      <c s="6" r="C22" t="n">
        <v>-20</v>
      </c>
      <c s="6" r="D22" t="n">
        <v>-28</v>
      </c>
    </row>
    <row spans="1:4" r="23">
      <c s="4" r="A23" t="s">
        <v>1006</v>
      </c>
      <c s="4" r="B23" t="s">
        <v>67</v>
      </c>
      <c s="6" r="C23" t="n">
        <v>-23626</v>
      </c>
      <c s="6" r="D23" t="n">
        <v>-21174</v>
      </c>
    </row>
    <row spans="1:4" r="24">
      <c s="4" r="A24" t="s">
        <v>1007</v>
      </c>
      <c s="6" r="C24" t="n">
        <v>-646</v>
      </c>
      <c s="6" r="D24" t="n">
        <v>-783</v>
      </c>
    </row>
    <row spans="1:4" r="25">
      <c s="4" r="A25" t="s">
        <v>1008</v>
      </c>
      <c s="6" r="C25" t="n">
        <v>-36668</v>
      </c>
      <c s="6" r="D25" t="n">
        <v>-32714</v>
      </c>
    </row>
    <row spans="1:4" r="26">
      <c s="4" r="A26" t="s">
        <v>1009</v>
      </c>
      <c s="4" r="B26" t="s">
        <v>69</v>
      </c>
      <c s="7" r="C26" t="n">
        <v>-26145</v>
      </c>
      <c s="7" r="D26" t="n">
        <v>-22402</v>
      </c>
    </row>
    <row spans="1:4" r="27">
      <c r="A27" t="n"/>
    </row>
    <row spans="1:4" r="28">
      <c s="4" r="A28" t="s">
        <v>36</v>
      </c>
      <c s="4" r="B28" t="s">
        <v>1010</v>
      </c>
    </row>
    <row spans="1:4" r="29">
      <c s="4" r="A29" t="s">
        <v>67</v>
      </c>
      <c s="4" r="B29" t="s">
        <v>1011</v>
      </c>
    </row>
    <row spans="1:4" r="30">
      <c s="4" r="A30" t="s">
        <v>69</v>
      </c>
      <c s="4" r="B30" t="s">
        <v>1012</v>
      </c>
    </row>
  </sheetData>
  <mergeCells count="5">
    <mergeCell ref="A1:B1"/>
    <mergeCell ref="A27:C27"/>
    <mergeCell ref="B28:C28"/>
    <mergeCell ref="B29:C29"/>
    <mergeCell ref="B30:C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s="1" r="A1" t="s">
        <v>1013</v>
      </c>
      <c s="2" r="C1" t="s">
        <v>1</v>
      </c>
    </row>
    <row spans="1:4" r="2">
      <c s="2" r="C2" t="s">
        <v>2</v>
      </c>
      <c s="2" r="D2" t="s">
        <v>32</v>
      </c>
    </row>
    <row spans="1:4" r="3">
      <c s="3" r="A3" t="s">
        <v>1014</v>
      </c>
    </row>
    <row spans="1:4" r="4">
      <c s="4" r="A4" t="s">
        <v>1015</v>
      </c>
      <c s="7" r="C4" t="n">
        <v>2900</v>
      </c>
      <c s="7" r="D4" t="n">
        <v>2600</v>
      </c>
    </row>
    <row spans="1:4" r="5">
      <c s="4" r="A5" t="s">
        <v>1009</v>
      </c>
      <c s="4" r="B5" t="s">
        <v>36</v>
      </c>
      <c s="6" r="C5" t="n">
        <v>26145</v>
      </c>
      <c s="6" r="D5" t="n">
        <v>22402</v>
      </c>
    </row>
    <row spans="1:4" r="6">
      <c s="4" r="A6" t="s">
        <v>925</v>
      </c>
    </row>
    <row spans="1:4" r="7">
      <c s="3" r="A7" t="s">
        <v>1014</v>
      </c>
    </row>
    <row spans="1:4" r="8">
      <c s="4" r="A8" t="s">
        <v>1009</v>
      </c>
      <c s="6" r="C8" t="n">
        <v>732</v>
      </c>
      <c s="6" r="D8" t="n">
        <v>915</v>
      </c>
    </row>
    <row spans="1:4" r="9">
      <c s="4" r="A9" t="s">
        <v>1016</v>
      </c>
    </row>
    <row spans="1:4" r="10">
      <c s="3" r="A10" t="s">
        <v>1014</v>
      </c>
    </row>
    <row spans="1:4" r="11">
      <c s="4" r="A11" t="s">
        <v>1009</v>
      </c>
      <c s="7" r="C11" t="n">
        <v>26800</v>
      </c>
      <c s="7" r="D11" t="n">
        <v>23300</v>
      </c>
    </row>
    <row spans="1:4" r="12">
      <c r="A12" t="n"/>
    </row>
    <row spans="1:4" r="13">
      <c s="4" r="A13" t="s">
        <v>36</v>
      </c>
      <c s="4" r="B13" t="s">
        <v>1012</v>
      </c>
    </row>
  </sheetData>
  <mergeCells count="4">
    <mergeCell ref="A1:B2"/>
    <mergeCell ref="C1:D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017</v>
      </c>
      <c s="2" r="C1" t="s">
        <v>1</v>
      </c>
    </row>
    <row spans="1:7" r="2">
      <c s="2" r="C2" t="s">
        <v>2</v>
      </c>
      <c s="2" r="E2" t="s">
        <v>32</v>
      </c>
      <c s="2" r="G2" t="s">
        <v>33</v>
      </c>
    </row>
    <row spans="1:7" r="3">
      <c s="3" r="A3" t="s">
        <v>1018</v>
      </c>
    </row>
    <row spans="1:7" r="4">
      <c s="4" r="A4" t="s">
        <v>1019</v>
      </c>
      <c s="7" r="C4" t="n">
        <v>-6182</v>
      </c>
      <c s="4" r="D4" t="s">
        <v>36</v>
      </c>
      <c s="7" r="E4" t="n">
        <v>-6087</v>
      </c>
      <c s="4" r="F4" t="s">
        <v>36</v>
      </c>
      <c s="7" r="G4" t="n">
        <v>-6315</v>
      </c>
    </row>
    <row spans="1:7" r="5">
      <c s="4" r="A5" t="s">
        <v>350</v>
      </c>
      <c s="4" r="B5" t="s">
        <v>67</v>
      </c>
      <c s="6" r="C5" t="n">
        <v>-110</v>
      </c>
      <c s="6" r="E5" t="n">
        <v>0</v>
      </c>
      <c s="6" r="G5" t="n">
        <v>0</v>
      </c>
    </row>
    <row spans="1:7" r="6">
      <c s="4" r="A6" t="s">
        <v>1020</v>
      </c>
      <c s="4" r="B6" t="s">
        <v>69</v>
      </c>
      <c s="6" r="C6" t="n">
        <v>0</v>
      </c>
      <c s="6" r="E6" t="n">
        <v>0</v>
      </c>
      <c s="6" r="G6" t="n">
        <v>29</v>
      </c>
    </row>
    <row spans="1:7" r="7">
      <c s="4" r="A7" t="s">
        <v>1021</v>
      </c>
      <c s="4" r="B7" t="s">
        <v>71</v>
      </c>
      <c s="6" r="C7" t="n">
        <v>-31</v>
      </c>
      <c s="6" r="E7" t="n">
        <v>-110</v>
      </c>
      <c s="6" r="G7" t="n">
        <v>-205</v>
      </c>
    </row>
    <row spans="1:7" r="8">
      <c s="4" r="A8" t="s">
        <v>1022</v>
      </c>
      <c s="4" r="B8" t="s">
        <v>668</v>
      </c>
      <c s="6" r="C8" t="n">
        <v>496</v>
      </c>
      <c s="6" r="E8" t="n">
        <v>473</v>
      </c>
      <c s="6" r="G8" t="n">
        <v>876</v>
      </c>
    </row>
    <row spans="1:7" r="9">
      <c s="4" r="A9" t="s">
        <v>1023</v>
      </c>
      <c s="4" r="B9" t="s">
        <v>74</v>
      </c>
      <c s="6" r="C9" t="n">
        <v>64</v>
      </c>
      <c s="6" r="E9" t="n">
        <v>70</v>
      </c>
      <c s="6" r="G9" t="n">
        <v>571</v>
      </c>
    </row>
    <row spans="1:7" r="10">
      <c s="4" r="A10" t="s">
        <v>1024</v>
      </c>
      <c s="4" r="B10" t="s">
        <v>71</v>
      </c>
      <c s="6" r="C10" t="n">
        <v>-675</v>
      </c>
      <c s="6" r="E10" t="n">
        <v>-795</v>
      </c>
      <c s="6" r="G10" t="n">
        <v>-1178</v>
      </c>
    </row>
    <row spans="1:7" r="11">
      <c s="4" r="A11" t="s">
        <v>1025</v>
      </c>
      <c s="6" r="C11" t="n">
        <v>319</v>
      </c>
      <c s="6" r="E11" t="n">
        <v>161</v>
      </c>
      <c s="6" r="G11" t="n">
        <v>38</v>
      </c>
    </row>
    <row spans="1:7" r="12">
      <c s="4" r="A12" t="s">
        <v>837</v>
      </c>
      <c s="4" r="B12" t="s">
        <v>1026</v>
      </c>
      <c s="6" r="C12" t="n">
        <v>199</v>
      </c>
      <c s="6" r="E12" t="n">
        <v>106</v>
      </c>
      <c s="6" r="G12" t="n">
        <v>97</v>
      </c>
    </row>
    <row spans="1:7" r="13">
      <c s="4" r="A13" t="s">
        <v>1027</v>
      </c>
      <c s="4" r="B13" t="s">
        <v>36</v>
      </c>
      <c s="7" r="C13" t="n">
        <v>-5919</v>
      </c>
      <c s="7" r="E13" t="n">
        <v>-6182</v>
      </c>
      <c s="7" r="G13" t="n">
        <v>-6087</v>
      </c>
    </row>
    <row spans="1:7" r="14">
      <c r="A14" t="n"/>
    </row>
    <row spans="1:7" r="15">
      <c s="4" r="A15" t="s">
        <v>36</v>
      </c>
      <c s="4" r="B15" t="s">
        <v>582</v>
      </c>
    </row>
    <row spans="1:7" r="16">
      <c s="4" r="A16" t="s">
        <v>67</v>
      </c>
      <c s="4" r="B16" t="s">
        <v>1028</v>
      </c>
    </row>
    <row spans="1:7" r="17">
      <c s="4" r="A17" t="s">
        <v>69</v>
      </c>
      <c s="4" r="B17" t="s">
        <v>1029</v>
      </c>
    </row>
    <row spans="1:7" r="18">
      <c s="4" r="A18" t="s">
        <v>71</v>
      </c>
      <c s="4" r="B18" t="s">
        <v>1030</v>
      </c>
    </row>
    <row spans="1:7" r="19">
      <c s="4" r="A19" t="s">
        <v>73</v>
      </c>
      <c s="4" r="B19" t="s">
        <v>1031</v>
      </c>
    </row>
    <row spans="1:7" r="20">
      <c s="4" r="A20" t="s">
        <v>74</v>
      </c>
      <c s="4" r="B20" t="s">
        <v>1032</v>
      </c>
    </row>
    <row spans="1:7" r="21">
      <c s="4" r="A21" t="s">
        <v>75</v>
      </c>
      <c s="4" r="B21" t="s">
        <v>1033</v>
      </c>
    </row>
  </sheetData>
  <mergeCells count="12">
    <mergeCell ref="A1:B2"/>
    <mergeCell ref="C1:G1"/>
    <mergeCell ref="C2:D2"/>
    <mergeCell ref="E2:F2"/>
    <mergeCell ref="A14:F14"/>
    <mergeCell ref="B15:F15"/>
    <mergeCell ref="B16:F16"/>
    <mergeCell ref="B17:F17"/>
    <mergeCell ref="B18:F18"/>
    <mergeCell ref="B19:F19"/>
    <mergeCell ref="B20:F20"/>
    <mergeCell ref="B21:F2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spans="1:8" r="1">
      <c s="1" r="A1" t="s">
        <v>1034</v>
      </c>
      <c s="2" r="B1" t="s">
        <v>2</v>
      </c>
      <c s="2" r="D1" t="s">
        <v>32</v>
      </c>
      <c s="2" r="F1" t="s">
        <v>33</v>
      </c>
      <c s="2" r="G1" t="s">
        <v>36</v>
      </c>
      <c s="2" r="H1" t="s">
        <v>538</v>
      </c>
    </row>
    <row spans="1:8" r="2">
      <c s="3" r="A2" t="s">
        <v>916</v>
      </c>
      <c r="F2" t="n"/>
    </row>
    <row spans="1:8" r="3">
      <c s="4" r="A3" t="s">
        <v>1035</v>
      </c>
      <c s="7" r="B3" t="n">
        <v>5919</v>
      </c>
      <c s="4" r="C3" t="s">
        <v>36</v>
      </c>
      <c s="7" r="D3" t="n">
        <v>6182</v>
      </c>
      <c s="4" r="E3" t="s">
        <v>36</v>
      </c>
      <c s="7" r="F3" t="n">
        <v>6087</v>
      </c>
      <c s="7" r="H3" t="n">
        <v>6315</v>
      </c>
    </row>
    <row spans="1:8" r="4">
      <c s="4" r="A4" t="s">
        <v>927</v>
      </c>
      <c r="F4" t="n"/>
    </row>
    <row spans="1:8" r="5">
      <c s="3" r="A5" t="s">
        <v>916</v>
      </c>
      <c r="F5" t="n"/>
    </row>
    <row spans="1:8" r="6">
      <c s="4" r="A6" t="s">
        <v>1035</v>
      </c>
      <c s="6" r="B6" t="n">
        <v>38</v>
      </c>
      <c s="6" r="D6" t="n">
        <v>13</v>
      </c>
      <c r="F6" t="n"/>
    </row>
    <row spans="1:8" r="7">
      <c s="4" r="A7" t="s">
        <v>1036</v>
      </c>
      <c r="F7" t="n"/>
    </row>
    <row spans="1:8" r="8">
      <c s="3" r="A8" t="s">
        <v>916</v>
      </c>
      <c r="F8" t="n"/>
    </row>
    <row spans="1:8" r="9">
      <c s="4" r="A9" t="s">
        <v>1035</v>
      </c>
      <c s="6" r="B9" t="n">
        <v>22</v>
      </c>
      <c s="6" r="D9" t="n">
        <v>27</v>
      </c>
      <c r="F9" t="n"/>
    </row>
    <row spans="1:8" r="10">
      <c s="4" r="A10" t="s">
        <v>925</v>
      </c>
      <c r="F10" t="n"/>
    </row>
    <row spans="1:8" r="11">
      <c s="3" r="A11" t="s">
        <v>916</v>
      </c>
      <c r="F11" t="n"/>
    </row>
    <row spans="1:8" r="12">
      <c s="4" r="A12" t="s">
        <v>1035</v>
      </c>
      <c s="6" r="B12" t="n">
        <v>135</v>
      </c>
      <c s="6" r="D12" t="n">
        <v>196</v>
      </c>
      <c r="F12" t="n"/>
    </row>
    <row spans="1:8" r="13">
      <c s="4" r="A13" t="s">
        <v>1016</v>
      </c>
      <c r="F13" t="n"/>
    </row>
    <row spans="1:8" r="14">
      <c s="3" r="A14" t="s">
        <v>916</v>
      </c>
      <c r="F14" t="n"/>
    </row>
    <row spans="1:8" r="15">
      <c s="4" r="A15" t="s">
        <v>1035</v>
      </c>
      <c s="6" r="B15" t="n">
        <v>2700</v>
      </c>
      <c s="6" r="D15" t="n">
        <v>2400</v>
      </c>
      <c r="F15" t="n"/>
    </row>
    <row spans="1:8" r="16">
      <c s="4" r="A16" t="s">
        <v>929</v>
      </c>
      <c r="F16" t="n"/>
    </row>
    <row spans="1:8" r="17">
      <c s="3" r="A17" t="s">
        <v>916</v>
      </c>
      <c r="F17" t="n"/>
    </row>
    <row spans="1:8" r="18">
      <c s="4" r="A18" t="s">
        <v>1035</v>
      </c>
      <c s="7" r="B18" t="n">
        <v>3000</v>
      </c>
      <c s="7" r="D18" t="n">
        <v>3500</v>
      </c>
      <c r="F18" t="n"/>
    </row>
    <row spans="1:8" r="19">
      <c r="A19" t="n"/>
    </row>
    <row spans="1:8" r="20">
      <c s="4" r="A20" t="s">
        <v>36</v>
      </c>
      <c s="4" r="B20" t="s">
        <v>582</v>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37</v>
      </c>
      <c s="2" r="C1" t="s">
        <v>1</v>
      </c>
    </row>
    <row spans="1:5" r="2">
      <c s="2" r="C2" t="s">
        <v>2</v>
      </c>
      <c s="2" r="D2" t="s">
        <v>32</v>
      </c>
      <c s="2" r="E2" t="s">
        <v>33</v>
      </c>
    </row>
    <row spans="1:5" r="3">
      <c s="3" r="A3" t="s">
        <v>1038</v>
      </c>
    </row>
    <row spans="1:5" r="4">
      <c s="4" r="A4" t="s">
        <v>79</v>
      </c>
      <c s="4" r="B4" t="s">
        <v>36</v>
      </c>
      <c s="7" r="C4" t="n">
        <v>90</v>
      </c>
      <c s="7" r="D4" t="n">
        <v>42</v>
      </c>
      <c s="7" r="E4" t="n">
        <v>111</v>
      </c>
    </row>
    <row spans="1:5" r="5">
      <c s="4" r="A5" t="s">
        <v>83</v>
      </c>
      <c s="6" r="C5" t="n">
        <v>-173</v>
      </c>
      <c s="6" r="D5" t="n">
        <v>-199</v>
      </c>
      <c s="6" r="E5" t="n">
        <v>217</v>
      </c>
    </row>
    <row spans="1:5" r="6">
      <c s="4" r="A6" t="s">
        <v>84</v>
      </c>
      <c s="6" r="C6" t="n">
        <v>104</v>
      </c>
      <c s="6" r="D6" t="n">
        <v>262</v>
      </c>
      <c s="6" r="E6" t="n">
        <v>-63</v>
      </c>
    </row>
    <row spans="1:5" r="7">
      <c s="4" r="A7" t="s">
        <v>1039</v>
      </c>
      <c s="6" r="C7" t="n">
        <v>-69</v>
      </c>
      <c s="6" r="D7" t="n">
        <v>63</v>
      </c>
      <c s="6" r="E7" t="n">
        <v>154</v>
      </c>
    </row>
    <row spans="1:5" r="8">
      <c s="4" r="A8" t="s">
        <v>87</v>
      </c>
      <c s="6" r="C8" t="n">
        <v>-104</v>
      </c>
      <c s="6" r="D8" t="n">
        <v>-56</v>
      </c>
      <c s="6" r="E8" t="n">
        <v>57</v>
      </c>
    </row>
    <row spans="1:5" r="9">
      <c s="4" r="A9" t="s">
        <v>84</v>
      </c>
      <c s="6" r="C9" t="n">
        <v>59</v>
      </c>
      <c s="6" r="D9" t="n">
        <v>10</v>
      </c>
      <c s="6" r="E9" t="n">
        <v>-57</v>
      </c>
    </row>
    <row spans="1:5" r="10">
      <c s="4" r="A10" t="s">
        <v>1040</v>
      </c>
      <c s="6" r="C10" t="n">
        <v>-45</v>
      </c>
      <c s="6" r="D10" t="n">
        <v>-46</v>
      </c>
      <c s="6" r="E10" t="n">
        <v>0</v>
      </c>
    </row>
    <row spans="1:5" r="11">
      <c s="4" r="A11" t="s">
        <v>89</v>
      </c>
      <c s="6" r="C11" t="n">
        <v>-23</v>
      </c>
      <c s="6" r="D11" t="n">
        <v>-1416</v>
      </c>
      <c s="6" r="E11" t="n">
        <v>1422</v>
      </c>
    </row>
    <row spans="1:5" r="12">
      <c s="4" r="A12" t="s">
        <v>90</v>
      </c>
      <c s="6" r="C12" t="n">
        <v>183</v>
      </c>
      <c s="6" r="D12" t="n">
        <v>61</v>
      </c>
      <c s="6" r="E12" t="n">
        <v>205</v>
      </c>
    </row>
    <row spans="1:5" r="13">
      <c s="4" r="A13" t="s">
        <v>92</v>
      </c>
      <c s="6" r="C13" t="n">
        <v>237</v>
      </c>
      <c s="6" r="D13" t="n">
        <v>35</v>
      </c>
      <c s="6" r="E13" t="n">
        <v>2</v>
      </c>
    </row>
    <row spans="1:5" r="14">
      <c s="4" r="A14" t="s">
        <v>93</v>
      </c>
      <c s="6" r="C14" t="n">
        <v>66</v>
      </c>
      <c s="6" r="D14" t="n">
        <v>61</v>
      </c>
      <c s="6" r="E14" t="n">
        <v>2</v>
      </c>
    </row>
    <row spans="1:5" r="15">
      <c s="4" r="A15" t="s">
        <v>1041</v>
      </c>
      <c s="6" r="C15" t="n">
        <v>462</v>
      </c>
      <c s="6" r="D15" t="n">
        <v>-1258</v>
      </c>
      <c s="6" r="E15" t="n">
        <v>1631</v>
      </c>
    </row>
    <row spans="1:5" r="16">
      <c s="4" r="A16" t="s">
        <v>95</v>
      </c>
      <c s="6" r="C16" t="n">
        <v>160</v>
      </c>
      <c s="6" r="D16" t="n">
        <v>281</v>
      </c>
      <c s="6" r="E16" t="n">
        <v>56</v>
      </c>
    </row>
    <row spans="1:5" r="17">
      <c s="4" r="A17" t="s">
        <v>90</v>
      </c>
      <c s="6" r="C17" t="n">
        <v>-59</v>
      </c>
      <c s="6" r="D17" t="n">
        <v>-28</v>
      </c>
      <c s="6" r="E17" t="n">
        <v>-23</v>
      </c>
    </row>
    <row spans="1:5" r="18">
      <c s="4" r="A18" t="s">
        <v>96</v>
      </c>
      <c s="6" r="C18" t="n">
        <v>-12</v>
      </c>
      <c s="6" r="D18" t="n">
        <v>0</v>
      </c>
      <c s="6" r="E18" t="n">
        <v>-1</v>
      </c>
    </row>
    <row spans="1:5" r="19">
      <c s="4" r="A19" t="s">
        <v>93</v>
      </c>
      <c s="6" r="C19" t="n">
        <v>0</v>
      </c>
      <c s="6" r="D19" t="n">
        <v>-1</v>
      </c>
      <c s="6" r="E19" t="n">
        <v>0</v>
      </c>
    </row>
    <row spans="1:5" r="20">
      <c s="4" r="A20" t="s">
        <v>1042</v>
      </c>
      <c s="6" r="C20" t="n">
        <v>89</v>
      </c>
      <c s="6" r="D20" t="n">
        <v>253</v>
      </c>
      <c s="6" r="E20" t="n">
        <v>32</v>
      </c>
    </row>
    <row spans="1:5" r="21">
      <c s="4" r="A21" t="s">
        <v>99</v>
      </c>
      <c s="4" r="B21" t="s">
        <v>667</v>
      </c>
      <c s="7" r="C21" t="n">
        <v>528</v>
      </c>
      <c s="7" r="D21" t="n">
        <v>-946</v>
      </c>
      <c s="7" r="E21" t="n">
        <v>1928</v>
      </c>
    </row>
    <row spans="1:5" r="22">
      <c r="A22" t="n"/>
    </row>
    <row spans="1:5" r="23">
      <c s="4" r="A23" t="s">
        <v>36</v>
      </c>
      <c s="4" r="B23" t="s">
        <v>1043</v>
      </c>
    </row>
    <row spans="1:5" r="24">
      <c s="4" r="A24" t="s">
        <v>67</v>
      </c>
      <c s="4" r="B24" t="s">
        <v>66</v>
      </c>
    </row>
    <row spans="1:5" r="25">
      <c s="4" r="A25" t="s">
        <v>69</v>
      </c>
      <c s="4" r="B25" t="s">
        <v>109</v>
      </c>
    </row>
  </sheetData>
  <mergeCells count="6">
    <mergeCell ref="A1:B2"/>
    <mergeCell ref="C1:E1"/>
    <mergeCell ref="A22:D22"/>
    <mergeCell ref="B23:D23"/>
    <mergeCell ref="B24:D24"/>
    <mergeCell ref="B25:D2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44</v>
      </c>
      <c s="2" r="C1" t="s">
        <v>1</v>
      </c>
    </row>
    <row spans="1:5" r="2">
      <c s="2" r="C2" t="s">
        <v>2</v>
      </c>
      <c s="2" r="D2" t="s">
        <v>32</v>
      </c>
      <c s="2" r="E2" t="s">
        <v>33</v>
      </c>
    </row>
    <row spans="1:5" r="3">
      <c s="3" r="A3" t="s">
        <v>1045</v>
      </c>
    </row>
    <row spans="1:5" r="4">
      <c s="4" r="A4" t="s">
        <v>812</v>
      </c>
      <c s="4" r="B4" t="s">
        <v>36</v>
      </c>
      <c s="7" r="C4" t="n">
        <v>71301</v>
      </c>
    </row>
    <row spans="1:5" r="5">
      <c s="4" r="A5" t="s">
        <v>815</v>
      </c>
      <c s="4" r="B5" t="s">
        <v>36</v>
      </c>
      <c s="6" r="C5" t="n">
        <v>64720</v>
      </c>
      <c s="7" r="D5" t="n">
        <v>71301</v>
      </c>
    </row>
    <row spans="1:5" r="6">
      <c s="4" r="A6" t="s">
        <v>1046</v>
      </c>
    </row>
    <row spans="1:5" r="7">
      <c s="3" r="A7" t="s">
        <v>1045</v>
      </c>
    </row>
    <row spans="1:5" r="8">
      <c s="4" r="A8" t="s">
        <v>812</v>
      </c>
      <c s="6" r="C8" t="n">
        <v>-7316</v>
      </c>
      <c s="6" r="D8" t="n">
        <v>-3271</v>
      </c>
      <c s="7" r="E8" t="n">
        <v>-5953</v>
      </c>
    </row>
    <row spans="1:5" r="9">
      <c s="4" r="A9" t="s">
        <v>1047</v>
      </c>
      <c s="4" r="B9" t="s">
        <v>67</v>
      </c>
      <c s="6" r="C9" t="n">
        <v>-2206</v>
      </c>
      <c s="6" r="D9" t="n">
        <v>-4045</v>
      </c>
      <c s="6" r="E9" t="n">
        <v>2655</v>
      </c>
    </row>
    <row spans="1:5" r="10">
      <c s="4" r="A10" t="s">
        <v>194</v>
      </c>
      <c s="4" r="B10" t="s">
        <v>69</v>
      </c>
      <c s="6" r="E10" t="n">
        <v>27</v>
      </c>
    </row>
    <row spans="1:5" r="11">
      <c s="4" r="A11" t="s">
        <v>815</v>
      </c>
      <c s="6" r="C11" t="n">
        <v>-9522</v>
      </c>
      <c s="6" r="D11" t="n">
        <v>-7316</v>
      </c>
      <c s="6" r="E11" t="n">
        <v>-3271</v>
      </c>
    </row>
    <row spans="1:5" r="12">
      <c s="4" r="A12" t="s">
        <v>1048</v>
      </c>
    </row>
    <row spans="1:5" r="13">
      <c s="3" r="A13" t="s">
        <v>1045</v>
      </c>
    </row>
    <row spans="1:5" r="14">
      <c s="4" r="A14" t="s">
        <v>812</v>
      </c>
      <c s="6" r="C14" t="n">
        <v>-2689</v>
      </c>
      <c s="6" r="D14" t="n">
        <v>-590</v>
      </c>
      <c s="6" r="E14" t="n">
        <v>-177</v>
      </c>
    </row>
    <row spans="1:5" r="15">
      <c s="4" r="A15" t="s">
        <v>1047</v>
      </c>
      <c s="4" r="B15" t="s">
        <v>67</v>
      </c>
      <c s="6" r="C15" t="n">
        <v>-3174</v>
      </c>
      <c s="6" r="D15" t="n">
        <v>-2099</v>
      </c>
      <c s="6" r="E15" t="n">
        <v>-440</v>
      </c>
    </row>
    <row spans="1:5" r="16">
      <c s="4" r="A16" t="s">
        <v>194</v>
      </c>
      <c s="4" r="B16" t="s">
        <v>69</v>
      </c>
      <c s="6" r="E16" t="n">
        <v>27</v>
      </c>
    </row>
    <row spans="1:5" r="17">
      <c s="4" r="A17" t="s">
        <v>815</v>
      </c>
      <c s="6" r="C17" t="n">
        <v>-5863</v>
      </c>
      <c s="6" r="D17" t="n">
        <v>-2689</v>
      </c>
      <c s="6" r="E17" t="n">
        <v>-590</v>
      </c>
    </row>
    <row spans="1:5" r="18">
      <c s="4" r="A18" t="s">
        <v>1049</v>
      </c>
    </row>
    <row spans="1:5" r="19">
      <c s="3" r="A19" t="s">
        <v>1045</v>
      </c>
    </row>
    <row spans="1:5" r="20">
      <c s="4" r="A20" t="s">
        <v>812</v>
      </c>
      <c s="6" r="C20" t="n">
        <v>517</v>
      </c>
      <c s="6" r="D20" t="n">
        <v>79</v>
      </c>
      <c s="6" r="E20" t="n">
        <v>-161</v>
      </c>
    </row>
    <row spans="1:5" r="21">
      <c s="4" r="A21" t="s">
        <v>1047</v>
      </c>
      <c s="4" r="B21" t="s">
        <v>67</v>
      </c>
      <c s="6" r="C21" t="n">
        <v>-96</v>
      </c>
      <c s="6" r="D21" t="n">
        <v>438</v>
      </c>
      <c s="6" r="E21" t="n">
        <v>240</v>
      </c>
    </row>
    <row spans="1:5" r="22">
      <c s="4" r="A22" t="s">
        <v>194</v>
      </c>
      <c s="4" r="B22" t="s">
        <v>69</v>
      </c>
      <c s="6" r="E22" t="n">
        <v>0</v>
      </c>
    </row>
    <row spans="1:5" r="23">
      <c s="4" r="A23" t="s">
        <v>815</v>
      </c>
      <c s="6" r="C23" t="n">
        <v>421</v>
      </c>
      <c s="6" r="D23" t="n">
        <v>517</v>
      </c>
      <c s="6" r="E23" t="n">
        <v>79</v>
      </c>
    </row>
    <row spans="1:5" r="24">
      <c s="4" r="A24" t="s">
        <v>1050</v>
      </c>
    </row>
    <row spans="1:5" r="25">
      <c s="3" r="A25" t="s">
        <v>1045</v>
      </c>
    </row>
    <row spans="1:5" r="26">
      <c s="4" r="A26" t="s">
        <v>812</v>
      </c>
      <c s="6" r="C26" t="n">
        <v>-222</v>
      </c>
      <c s="6" r="D26" t="n">
        <v>150</v>
      </c>
      <c s="6" r="E26" t="n">
        <v>236</v>
      </c>
    </row>
    <row spans="1:5" r="27">
      <c s="4" r="A27" t="s">
        <v>1047</v>
      </c>
      <c s="4" r="B27" t="s">
        <v>67</v>
      </c>
      <c s="6" r="C27" t="n">
        <v>-5</v>
      </c>
      <c s="6" r="D27" t="n">
        <v>-372</v>
      </c>
      <c s="6" r="E27" t="n">
        <v>-86</v>
      </c>
    </row>
    <row spans="1:5" r="28">
      <c s="4" r="A28" t="s">
        <v>194</v>
      </c>
      <c s="4" r="B28" t="s">
        <v>69</v>
      </c>
      <c s="6" r="E28" t="n">
        <v>0</v>
      </c>
    </row>
    <row spans="1:5" r="29">
      <c s="4" r="A29" t="s">
        <v>815</v>
      </c>
      <c s="6" r="C29" t="n">
        <v>-227</v>
      </c>
      <c s="6" r="D29" t="n">
        <v>-222</v>
      </c>
      <c s="6" r="E29" t="n">
        <v>150</v>
      </c>
    </row>
    <row spans="1:5" r="30">
      <c s="4" r="A30" t="s">
        <v>1051</v>
      </c>
    </row>
    <row spans="1:5" r="31">
      <c s="3" r="A31" t="s">
        <v>1045</v>
      </c>
    </row>
    <row spans="1:5" r="32">
      <c s="4" r="A32" t="s">
        <v>812</v>
      </c>
      <c s="6" r="C32" t="n">
        <v>-5654</v>
      </c>
      <c s="6" r="D32" t="n">
        <v>-3223</v>
      </c>
      <c s="6" r="E32" t="n">
        <v>-6110</v>
      </c>
    </row>
    <row spans="1:5" r="33">
      <c s="4" r="A33" t="s">
        <v>1047</v>
      </c>
      <c s="4" r="B33" t="s">
        <v>67</v>
      </c>
      <c s="6" r="C33" t="n">
        <v>921</v>
      </c>
      <c s="6" r="D33" t="n">
        <v>-2432</v>
      </c>
      <c s="6" r="E33" t="n">
        <v>2887</v>
      </c>
    </row>
    <row spans="1:5" r="34">
      <c s="4" r="A34" t="s">
        <v>194</v>
      </c>
      <c s="4" r="B34" t="s">
        <v>69</v>
      </c>
      <c s="6" r="E34" t="n">
        <v>0</v>
      </c>
    </row>
    <row spans="1:5" r="35">
      <c s="4" r="A35" t="s">
        <v>815</v>
      </c>
      <c s="6" r="C35" t="n">
        <v>-4733</v>
      </c>
      <c s="6" r="D35" t="n">
        <v>-5654</v>
      </c>
      <c s="6" r="E35" t="n">
        <v>-3223</v>
      </c>
    </row>
    <row spans="1:5" r="36">
      <c s="4" r="A36" t="s">
        <v>1052</v>
      </c>
    </row>
    <row spans="1:5" r="37">
      <c s="3" r="A37" t="s">
        <v>1045</v>
      </c>
    </row>
    <row spans="1:5" r="38">
      <c s="4" r="A38" t="s">
        <v>812</v>
      </c>
      <c s="6" r="C38" t="n">
        <v>733</v>
      </c>
      <c s="6" r="D38" t="n">
        <v>313</v>
      </c>
      <c s="6" r="E38" t="n">
        <v>259</v>
      </c>
    </row>
    <row spans="1:5" r="39">
      <c s="4" r="A39" t="s">
        <v>1047</v>
      </c>
      <c s="4" r="B39" t="s">
        <v>67</v>
      </c>
      <c s="6" r="C39" t="n">
        <v>148</v>
      </c>
      <c s="6" r="D39" t="n">
        <v>419</v>
      </c>
      <c s="6" r="E39" t="n">
        <v>54</v>
      </c>
    </row>
    <row spans="1:5" r="40">
      <c s="4" r="A40" t="s">
        <v>194</v>
      </c>
      <c s="4" r="B40" t="s">
        <v>69</v>
      </c>
      <c s="6" r="E40" t="n">
        <v>0</v>
      </c>
    </row>
    <row spans="1:5" r="41">
      <c s="4" r="A41" t="s">
        <v>815</v>
      </c>
      <c s="7" r="C41" t="n">
        <v>880</v>
      </c>
      <c s="7" r="D41" t="n">
        <v>733</v>
      </c>
      <c s="7" r="E41" t="n">
        <v>313</v>
      </c>
    </row>
    <row spans="1:5" r="42">
      <c r="A42" t="n"/>
    </row>
    <row spans="1:5" r="43">
      <c s="4" r="A43" t="s">
        <v>36</v>
      </c>
      <c s="4" r="B43" t="s">
        <v>66</v>
      </c>
    </row>
    <row spans="1:5" r="44">
      <c s="4" r="A44" t="s">
        <v>67</v>
      </c>
      <c s="4" r="B44" t="s">
        <v>1053</v>
      </c>
    </row>
    <row spans="1:5" r="45">
      <c s="4" r="A45" t="s">
        <v>69</v>
      </c>
      <c s="4" r="B45" t="s">
        <v>1054</v>
      </c>
    </row>
  </sheetData>
  <mergeCells count="6">
    <mergeCell ref="A1:B2"/>
    <mergeCell ref="C1:E1"/>
    <mergeCell ref="A42:D42"/>
    <mergeCell ref="B43:D43"/>
    <mergeCell ref="B44:D44"/>
    <mergeCell ref="B45:D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55</v>
      </c>
      <c s="2" r="B1" t="s">
        <v>207</v>
      </c>
      <c s="2" r="C1" t="s">
        <v>208</v>
      </c>
      <c s="2" r="D1" t="s">
        <v>2</v>
      </c>
      <c s="2" r="E1" t="s">
        <v>32</v>
      </c>
      <c s="2" r="F1" t="s">
        <v>33</v>
      </c>
    </row>
    <row spans="1:6" r="2">
      <c s="3" r="A2" t="s">
        <v>1056</v>
      </c>
    </row>
    <row spans="1:6" r="3">
      <c s="4" r="A3" t="s">
        <v>1057</v>
      </c>
      <c s="7" r="D3" t="n">
        <v>-26</v>
      </c>
      <c s="7" r="E3" t="n">
        <v>3</v>
      </c>
      <c s="7" r="F3" t="n">
        <v>-62</v>
      </c>
    </row>
    <row spans="1:6" r="4">
      <c s="4" r="A4" t="s">
        <v>286</v>
      </c>
    </row>
    <row spans="1:6" r="5">
      <c s="3" r="A5" t="s">
        <v>1056</v>
      </c>
    </row>
    <row spans="1:6" r="6">
      <c s="4" r="A6" t="s">
        <v>209</v>
      </c>
      <c s="4" r="B6" t="s">
        <v>210</v>
      </c>
    </row>
    <row spans="1:6" r="7">
      <c s="4" r="A7" t="s">
        <v>1058</v>
      </c>
    </row>
    <row spans="1:6" r="8">
      <c s="3" r="A8" t="s">
        <v>1056</v>
      </c>
    </row>
    <row spans="1:6" r="9">
      <c s="4" r="A9" t="s">
        <v>209</v>
      </c>
      <c s="4" r="C9" t="s">
        <v>2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059</v>
      </c>
      <c s="2" r="B1" t="s">
        <v>1</v>
      </c>
    </row>
    <row spans="1:2" r="2">
      <c s="2" r="B2" t="s">
        <v>608</v>
      </c>
    </row>
    <row spans="1:2" r="3">
      <c s="4" r="A3" t="s">
        <v>1049</v>
      </c>
    </row>
    <row spans="1:2" r="4">
      <c s="3" r="A4" t="s">
        <v>1056</v>
      </c>
    </row>
    <row spans="1:2" r="5">
      <c s="4" r="A5" t="s">
        <v>1060</v>
      </c>
      <c s="7" r="B5" t="n">
        <v>-437</v>
      </c>
    </row>
    <row spans="1:2" r="6">
      <c s="4" r="A6" t="s">
        <v>1051</v>
      </c>
    </row>
    <row spans="1:2" r="7">
      <c s="3" r="A7" t="s">
        <v>1056</v>
      </c>
    </row>
    <row spans="1:2" r="8">
      <c s="4" r="A8" t="s">
        <v>1060</v>
      </c>
      <c s="6" r="B8" t="n">
        <v>-555</v>
      </c>
    </row>
    <row spans="1:2" r="9">
      <c s="4" r="A9" t="s">
        <v>1052</v>
      </c>
    </row>
    <row spans="1:2" r="10">
      <c s="3" r="A10" t="s">
        <v>1056</v>
      </c>
    </row>
    <row spans="1:2" r="11">
      <c s="4" r="A11" t="s">
        <v>1060</v>
      </c>
      <c s="7" r="B11" t="n">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5"/>
    <col customWidth="1" max="7" min="7" width="14"/>
  </cols>
  <sheetData>
    <row spans="1:7" r="1">
      <c s="1" r="A1" t="s">
        <v>213</v>
      </c>
      <c s="2" r="C1" t="s">
        <v>1</v>
      </c>
    </row>
    <row spans="1:7" r="2">
      <c s="2" r="C2" t="s">
        <v>2</v>
      </c>
      <c s="2" r="E2" t="s">
        <v>32</v>
      </c>
      <c s="2" r="G2" t="s">
        <v>33</v>
      </c>
    </row>
    <row spans="1:7" r="3">
      <c s="3" r="A3" t="s">
        <v>214</v>
      </c>
    </row>
    <row spans="1:7" r="4">
      <c s="4" r="A4" t="s">
        <v>54</v>
      </c>
      <c s="4" r="B4" t="s">
        <v>78</v>
      </c>
      <c s="7" r="C4" t="n">
        <v>6986</v>
      </c>
      <c s="7" r="E4" t="n">
        <v>9168</v>
      </c>
      <c s="7" r="G4" t="n">
        <v>22072</v>
      </c>
    </row>
    <row spans="1:7" r="5">
      <c s="3" r="A5" t="s">
        <v>215</v>
      </c>
    </row>
    <row spans="1:7" r="6">
      <c s="4" r="A6" t="s">
        <v>216</v>
      </c>
      <c s="4" r="B6" t="s">
        <v>67</v>
      </c>
      <c s="6" r="C6" t="n">
        <v>5157</v>
      </c>
      <c s="6" r="E6" t="n">
        <v>5537</v>
      </c>
      <c s="6" r="G6" t="n">
        <v>6410</v>
      </c>
    </row>
    <row spans="1:7" r="7">
      <c s="4" r="A7" t="s">
        <v>217</v>
      </c>
      <c s="4" r="B7" t="s">
        <v>67</v>
      </c>
      <c s="6" r="C7" t="n">
        <v>1119</v>
      </c>
      <c s="6" r="E7" t="n">
        <v>531</v>
      </c>
      <c s="6" r="G7" t="n">
        <v>1145</v>
      </c>
    </row>
    <row spans="1:7" r="8">
      <c s="4" r="A8" t="s">
        <v>218</v>
      </c>
      <c s="4" r="B8" t="s">
        <v>219</v>
      </c>
      <c s="6" r="C8" t="n">
        <v>806</v>
      </c>
      <c s="6" r="E8" t="n">
        <v>0</v>
      </c>
      <c s="6" r="G8" t="n">
        <v>0</v>
      </c>
    </row>
    <row spans="1:7" r="9">
      <c s="4" r="A9" t="s">
        <v>220</v>
      </c>
      <c s="4" r="B9" t="s">
        <v>221</v>
      </c>
      <c s="6" r="C9" t="n">
        <v>6</v>
      </c>
      <c s="6" r="E9" t="n">
        <v>-51</v>
      </c>
      <c s="6" r="G9" t="n">
        <v>-10446</v>
      </c>
    </row>
    <row spans="1:7" r="10">
      <c s="4" r="A10" t="s">
        <v>222</v>
      </c>
      <c s="4" r="B10" t="s">
        <v>223</v>
      </c>
      <c s="6" r="C10" t="n">
        <v>0</v>
      </c>
      <c s="6" r="E10" t="n">
        <v>0</v>
      </c>
      <c s="6" r="G10" t="n">
        <v>-459</v>
      </c>
    </row>
    <row spans="1:7" r="11">
      <c s="4" r="A11" t="s">
        <v>224</v>
      </c>
      <c s="4" r="B11" t="s">
        <v>67</v>
      </c>
      <c s="6" r="C11" t="n">
        <v>-20</v>
      </c>
      <c s="6" r="E11" t="n">
        <v>320</v>
      </c>
      <c s="6" r="G11" t="n">
        <v>1726</v>
      </c>
    </row>
    <row spans="1:7" r="12">
      <c s="4" r="A12" t="s">
        <v>225</v>
      </c>
      <c s="4" r="B12" t="s">
        <v>67</v>
      </c>
      <c s="6" r="C12" t="n">
        <v>2</v>
      </c>
      <c s="6" r="E12" t="n">
        <v>-3</v>
      </c>
      <c s="6" r="G12" t="n">
        <v>-23</v>
      </c>
    </row>
    <row spans="1:7" r="13">
      <c s="4" r="A13" t="s">
        <v>226</v>
      </c>
      <c s="4" r="B13" t="s">
        <v>67</v>
      </c>
      <c s="6" r="C13" t="n">
        <v>669</v>
      </c>
      <c s="6" r="E13" t="n">
        <v>586</v>
      </c>
      <c s="6" r="G13" t="n">
        <v>523</v>
      </c>
    </row>
    <row spans="1:7" r="14">
      <c s="4" r="A14" t="s">
        <v>227</v>
      </c>
      <c s="4" r="B14" t="s">
        <v>67</v>
      </c>
      <c s="6" r="C14" t="n">
        <v>-617</v>
      </c>
      <c s="6" r="E14" t="n">
        <v>-199</v>
      </c>
      <c s="6" r="G14" t="n">
        <v>296</v>
      </c>
    </row>
    <row spans="1:7" r="15">
      <c s="4" r="A15" t="s">
        <v>228</v>
      </c>
      <c s="4" r="B15" t="s">
        <v>67</v>
      </c>
      <c s="6" r="C15" t="n">
        <v>-160</v>
      </c>
      <c s="6" r="E15" t="n">
        <v>-430</v>
      </c>
      <c s="6" r="G15" t="n">
        <v>-182</v>
      </c>
    </row>
    <row spans="1:7" r="16">
      <c s="3" r="A16" t="s">
        <v>229</v>
      </c>
    </row>
    <row spans="1:7" r="17">
      <c s="4" r="A17" t="s">
        <v>230</v>
      </c>
      <c s="4" r="B17" t="s">
        <v>67</v>
      </c>
      <c s="6" r="C17" t="n">
        <v>21</v>
      </c>
      <c s="6" r="E17" t="n">
        <v>148</v>
      </c>
      <c s="6" r="G17" t="n">
        <v>940</v>
      </c>
    </row>
    <row spans="1:7" r="18">
      <c s="4" r="A18" t="s">
        <v>115</v>
      </c>
      <c s="4" r="B18" t="s">
        <v>67</v>
      </c>
      <c s="6" r="C18" t="n">
        <v>-199</v>
      </c>
      <c s="6" r="E18" t="n">
        <v>175</v>
      </c>
      <c s="6" r="G18" t="n">
        <v>-538</v>
      </c>
    </row>
    <row spans="1:7" r="19">
      <c s="4" r="A19" t="s">
        <v>231</v>
      </c>
      <c s="4" r="B19" t="s">
        <v>67</v>
      </c>
      <c s="6" r="C19" t="n">
        <v>249</v>
      </c>
      <c s="6" r="E19" t="n">
        <v>1156</v>
      </c>
      <c s="6" r="G19" t="n">
        <v>-822</v>
      </c>
    </row>
    <row spans="1:7" r="20">
      <c s="4" r="A20" t="s">
        <v>129</v>
      </c>
      <c s="4" r="B20" t="s">
        <v>67</v>
      </c>
      <c s="6" r="C20" t="n">
        <v>254</v>
      </c>
      <c s="6" r="E20" t="n">
        <v>297</v>
      </c>
      <c s="6" r="G20" t="n">
        <v>382</v>
      </c>
    </row>
    <row spans="1:7" r="21">
      <c s="4" r="A21" t="s">
        <v>232</v>
      </c>
      <c s="4" r="B21" t="s">
        <v>67</v>
      </c>
      <c s="6" r="C21" t="n">
        <v>474</v>
      </c>
      <c s="6" r="E21" t="n">
        <v>-845</v>
      </c>
      <c s="6" r="G21" t="n">
        <v>-3117</v>
      </c>
    </row>
    <row spans="1:7" r="22">
      <c s="4" r="A22" t="s">
        <v>233</v>
      </c>
      <c s="4" r="B22" t="s">
        <v>67</v>
      </c>
      <c s="6" r="C22" t="n">
        <v>-235</v>
      </c>
      <c s="6" r="E22" t="n">
        <v>492</v>
      </c>
      <c s="6" r="G22" t="n">
        <v>-223</v>
      </c>
    </row>
    <row spans="1:7" r="23">
      <c s="4" r="A23" t="s">
        <v>234</v>
      </c>
      <c s="4" r="B23" t="s">
        <v>67</v>
      </c>
      <c s="6" r="C23" t="n">
        <v>14512</v>
      </c>
      <c s="6" r="E23" t="n">
        <v>16883</v>
      </c>
      <c s="6" r="G23" t="n">
        <v>17684</v>
      </c>
    </row>
    <row spans="1:7" r="24">
      <c s="3" r="A24" t="s">
        <v>235</v>
      </c>
    </row>
    <row spans="1:7" r="25">
      <c s="4" r="A25" t="s">
        <v>236</v>
      </c>
      <c s="4" r="B25" t="s">
        <v>67</v>
      </c>
      <c s="6" r="C25" t="n">
        <v>-1397</v>
      </c>
      <c s="6" r="E25" t="n">
        <v>-1199</v>
      </c>
      <c s="6" r="G25" t="n">
        <v>-1206</v>
      </c>
    </row>
    <row spans="1:7" r="26">
      <c s="4" r="A26" t="s">
        <v>237</v>
      </c>
      <c s="4" r="B26" t="s">
        <v>67</v>
      </c>
      <c s="6" r="C26" t="n">
        <v>-28581</v>
      </c>
      <c s="6" r="E26" t="n">
        <v>-50954</v>
      </c>
      <c s="6" r="G26" t="n">
        <v>-42761</v>
      </c>
    </row>
    <row spans="1:7" r="27">
      <c s="4" r="A27" t="s">
        <v>238</v>
      </c>
      <c s="4" r="B27" t="s">
        <v>67</v>
      </c>
      <c s="6" r="C27" t="n">
        <v>40064</v>
      </c>
      <c s="6" r="E27" t="n">
        <v>47374</v>
      </c>
      <c s="6" r="G27" t="n">
        <v>41127</v>
      </c>
    </row>
    <row spans="1:7" r="28">
      <c s="4" r="A28" t="s">
        <v>239</v>
      </c>
      <c s="4" r="B28" t="s">
        <v>67</v>
      </c>
      <c s="6" r="C28" t="n">
        <v>5768</v>
      </c>
      <c s="6" r="E28" t="n">
        <v>3930</v>
      </c>
      <c s="6" r="G28" t="n">
        <v>-4277</v>
      </c>
    </row>
    <row spans="1:7" r="29">
      <c s="4" r="A29" t="s">
        <v>240</v>
      </c>
      <c s="4" r="B29" t="s">
        <v>67</v>
      </c>
      <c s="6" r="C29" t="n">
        <v>-9542</v>
      </c>
      <c s="6" r="E29" t="n">
        <v>-10718</v>
      </c>
      <c s="6" r="G29" t="n">
        <v>-11020</v>
      </c>
    </row>
    <row spans="1:7" r="30">
      <c s="4" r="A30" t="s">
        <v>241</v>
      </c>
      <c s="4" r="B30" t="s">
        <v>67</v>
      </c>
      <c s="6" r="C30" t="n">
        <v>6929</v>
      </c>
      <c s="6" r="E30" t="n">
        <v>6145</v>
      </c>
      <c s="6" r="G30" t="n">
        <v>7555</v>
      </c>
    </row>
    <row spans="1:7" r="31">
      <c s="4" r="A31" t="s">
        <v>242</v>
      </c>
      <c s="4" r="B31" t="s">
        <v>67</v>
      </c>
      <c s="6" r="C31" t="n">
        <v>-16466</v>
      </c>
      <c s="6" r="E31" t="n">
        <v>-195</v>
      </c>
      <c s="6" r="G31" t="n">
        <v>-15</v>
      </c>
    </row>
    <row spans="1:7" r="32">
      <c s="4" r="A32" t="s">
        <v>243</v>
      </c>
      <c s="4" r="B32" t="s">
        <v>67</v>
      </c>
      <c s="6" r="C32" t="n">
        <v>-99</v>
      </c>
      <c s="6" r="E32" t="n">
        <v>-384</v>
      </c>
      <c s="6" r="G32" t="n">
        <v>-259</v>
      </c>
    </row>
    <row spans="1:7" r="33">
      <c s="4" r="A33" t="s">
        <v>244</v>
      </c>
      <c s="4" r="B33" t="s">
        <v>67</v>
      </c>
      <c s="6" r="C33" t="n">
        <v>344</v>
      </c>
      <c s="6" r="E33" t="n">
        <v>347</v>
      </c>
      <c s="6" r="G33" t="n">
        <v>312</v>
      </c>
    </row>
    <row spans="1:7" r="34">
      <c s="4" r="A34" t="s">
        <v>245</v>
      </c>
      <c s="4" r="B34" t="s">
        <v>67</v>
      </c>
      <c s="6" r="C34" t="n">
        <v>-2980</v>
      </c>
      <c s="6" r="E34" t="n">
        <v>-5654</v>
      </c>
      <c s="6" r="G34" t="n">
        <v>-10544</v>
      </c>
    </row>
    <row spans="1:7" r="35">
      <c s="3" r="A35" t="s">
        <v>246</v>
      </c>
    </row>
    <row spans="1:7" r="36">
      <c s="4" r="A36" t="s">
        <v>247</v>
      </c>
      <c s="4" r="B36" t="s">
        <v>67</v>
      </c>
      <c s="6" r="C36" t="n">
        <v>5557</v>
      </c>
      <c s="6" r="E36" t="n">
        <v>13</v>
      </c>
      <c s="6" r="G36" t="n">
        <v>4323</v>
      </c>
    </row>
    <row spans="1:7" r="37">
      <c s="4" r="A37" t="s">
        <v>248</v>
      </c>
      <c s="4" r="B37" t="s">
        <v>67</v>
      </c>
      <c s="6" r="C37" t="n">
        <v>-3965</v>
      </c>
      <c s="6" r="E37" t="n">
        <v>-10</v>
      </c>
      <c s="6" r="G37" t="n">
        <v>-4234</v>
      </c>
    </row>
    <row spans="1:7" r="38">
      <c s="4" r="A38" t="s">
        <v>249</v>
      </c>
      <c s="4" r="B38" t="s">
        <v>67</v>
      </c>
      <c s="6" r="C38" t="n">
        <v>2717</v>
      </c>
      <c s="6" r="E38" t="n">
        <v>-1841</v>
      </c>
      <c s="6" r="G38" t="n">
        <v>3475</v>
      </c>
    </row>
    <row spans="1:7" r="39">
      <c s="4" r="A39" t="s">
        <v>250</v>
      </c>
      <c s="4" r="B39" t="s">
        <v>251</v>
      </c>
      <c s="6" r="C39" t="n">
        <v>0</v>
      </c>
      <c s="6" r="E39" t="n">
        <v>4491</v>
      </c>
      <c s="6" r="G39" t="n">
        <v>6618</v>
      </c>
    </row>
    <row spans="1:7" r="40">
      <c s="4" r="A40" t="s">
        <v>252</v>
      </c>
      <c s="4" r="B40" t="s">
        <v>67</v>
      </c>
      <c s="6" r="C40" t="n">
        <v>-3003</v>
      </c>
      <c s="6" r="E40" t="n">
        <v>-2104</v>
      </c>
      <c s="6" r="G40" t="n">
        <v>-4146</v>
      </c>
    </row>
    <row spans="1:7" r="41">
      <c s="4" r="A41" t="s">
        <v>191</v>
      </c>
      <c s="4" r="B41" t="s">
        <v>67</v>
      </c>
      <c s="6" r="C41" t="n">
        <v>-6160</v>
      </c>
      <c s="6" r="E41" t="n">
        <v>-5000</v>
      </c>
      <c s="6" r="G41" t="n">
        <v>-16290</v>
      </c>
    </row>
    <row spans="1:7" r="42">
      <c s="4" r="A42" t="s">
        <v>253</v>
      </c>
      <c s="4" r="B42" t="s">
        <v>67</v>
      </c>
      <c s="6" r="C42" t="n">
        <v>-6940</v>
      </c>
      <c s="6" r="E42" t="n">
        <v>-6609</v>
      </c>
      <c s="6" r="G42" t="n">
        <v>-6580</v>
      </c>
    </row>
    <row spans="1:7" r="43">
      <c s="4" r="A43" t="s">
        <v>254</v>
      </c>
      <c s="4" r="B43" t="s">
        <v>67</v>
      </c>
      <c s="6" r="C43" t="n">
        <v>1263</v>
      </c>
      <c s="6" r="E43" t="n">
        <v>1002</v>
      </c>
      <c s="6" r="G43" t="n">
        <v>1750</v>
      </c>
    </row>
    <row spans="1:7" r="44">
      <c s="4" r="A44" t="s">
        <v>255</v>
      </c>
      <c s="4" r="B44" t="s">
        <v>67</v>
      </c>
      <c s="6" r="C44" t="n">
        <v>298</v>
      </c>
      <c s="6" r="E44" t="n">
        <v>72</v>
      </c>
      <c s="6" r="G44" t="n">
        <v>109</v>
      </c>
    </row>
    <row spans="1:7" r="45">
      <c s="4" r="A45" t="s">
        <v>256</v>
      </c>
      <c s="4" r="B45" t="s">
        <v>67</v>
      </c>
      <c s="6" r="C45" t="n">
        <v>-10233</v>
      </c>
      <c s="6" r="E45" t="n">
        <v>-9986</v>
      </c>
      <c s="6" r="G45" t="n">
        <v>-14975</v>
      </c>
    </row>
    <row spans="1:7" r="46">
      <c s="4" r="A46" t="s">
        <v>257</v>
      </c>
      <c s="4" r="B46" t="s">
        <v>67</v>
      </c>
      <c s="6" r="C46" t="n">
        <v>-1000</v>
      </c>
      <c s="6" r="E46" t="n">
        <v>-83</v>
      </c>
      <c s="6" r="G46" t="n">
        <v>-63</v>
      </c>
    </row>
    <row spans="1:7" r="47">
      <c s="4" r="A47" t="s">
        <v>258</v>
      </c>
      <c s="4" r="B47" t="s">
        <v>67</v>
      </c>
      <c s="6" r="C47" t="n">
        <v>298</v>
      </c>
      <c s="6" r="E47" t="n">
        <v>1160</v>
      </c>
      <c s="6" r="G47" t="n">
        <v>-7898</v>
      </c>
    </row>
    <row spans="1:7" r="48">
      <c s="4" r="A48" t="s">
        <v>259</v>
      </c>
      <c s="4" r="B48" t="s">
        <v>67</v>
      </c>
      <c s="6" r="C48" t="n">
        <v>3343</v>
      </c>
      <c s="4" r="D48" t="s">
        <v>260</v>
      </c>
      <c s="6" r="E48" t="n">
        <v>2183</v>
      </c>
      <c s="6" r="G48" t="n">
        <v>10081</v>
      </c>
    </row>
    <row spans="1:7" r="49">
      <c s="4" r="A49" t="s">
        <v>261</v>
      </c>
      <c s="4" r="B49" t="s">
        <v>67</v>
      </c>
      <c s="6" r="C49" t="n">
        <v>3641</v>
      </c>
      <c s="4" r="D49" t="s">
        <v>260</v>
      </c>
      <c s="6" r="E49" t="n">
        <v>3343</v>
      </c>
      <c s="4" r="F49" t="s">
        <v>260</v>
      </c>
      <c s="6" r="G49" t="n">
        <v>2183</v>
      </c>
    </row>
    <row spans="1:7" r="50">
      <c s="3" r="A50" t="s">
        <v>262</v>
      </c>
    </row>
    <row spans="1:7" r="51">
      <c s="4" r="A51" t="s">
        <v>263</v>
      </c>
      <c s="4" r="B51" t="s">
        <v>264</v>
      </c>
      <c s="6" r="C51" t="n">
        <v>1669</v>
      </c>
      <c s="6" r="E51" t="n">
        <v>0</v>
      </c>
      <c s="6" r="G51" t="n">
        <v>0</v>
      </c>
    </row>
    <row spans="1:7" r="52">
      <c s="4" r="A52" t="s">
        <v>265</v>
      </c>
      <c s="4" r="B52" t="s">
        <v>266</v>
      </c>
      <c s="6" r="C52" t="n">
        <v>0</v>
      </c>
      <c s="6" r="E52" t="n">
        <v>0</v>
      </c>
      <c s="6" r="G52" t="n">
        <v>11408</v>
      </c>
    </row>
    <row spans="1:7" r="53">
      <c s="4" r="A53" t="s">
        <v>267</v>
      </c>
      <c s="4" r="B53" t="s">
        <v>266</v>
      </c>
      <c s="6" r="C53" t="n">
        <v>0</v>
      </c>
      <c s="6" r="E53" t="n">
        <v>0</v>
      </c>
      <c s="6" r="G53" t="n">
        <v>2479</v>
      </c>
    </row>
    <row spans="1:7" r="54">
      <c s="4" r="A54" t="s">
        <v>268</v>
      </c>
      <c s="4" r="B54" t="s">
        <v>266</v>
      </c>
      <c s="6" r="C54" t="n">
        <v>0</v>
      </c>
      <c s="6" r="E54" t="n">
        <v>0</v>
      </c>
      <c s="6" r="G54" t="n">
        <v>992</v>
      </c>
    </row>
    <row spans="1:7" r="55">
      <c s="4" r="A55" t="s">
        <v>269</v>
      </c>
      <c s="4" r="B55" t="s">
        <v>270</v>
      </c>
      <c s="6" r="C55" t="n">
        <v>0</v>
      </c>
      <c s="6" r="E55" t="n">
        <v>0</v>
      </c>
      <c s="6" r="G55" t="n">
        <v>1233</v>
      </c>
    </row>
    <row spans="1:7" r="56">
      <c s="4" r="A56" t="s">
        <v>271</v>
      </c>
      <c s="6" r="C56" t="n">
        <v>0</v>
      </c>
      <c s="6" r="E56" t="n">
        <v>0</v>
      </c>
      <c s="6" r="G56" t="n">
        <v>447</v>
      </c>
    </row>
    <row spans="1:7" r="57">
      <c s="3" r="A57" t="s">
        <v>272</v>
      </c>
    </row>
    <row spans="1:7" r="58">
      <c s="4" r="A58" t="s">
        <v>273</v>
      </c>
      <c s="6" r="C58" t="n">
        <v>2383</v>
      </c>
      <c s="6" r="E58" t="n">
        <v>2100</v>
      </c>
      <c s="6" r="G58" t="n">
        <v>2874</v>
      </c>
    </row>
    <row spans="1:7" r="59">
      <c s="4" r="A59" t="s">
        <v>274</v>
      </c>
      <c s="7" r="C59" t="n">
        <v>1302</v>
      </c>
      <c s="7" r="E59" t="n">
        <v>1550</v>
      </c>
      <c s="7" r="G59" t="n">
        <v>1729</v>
      </c>
    </row>
    <row spans="1:7" r="60">
      <c r="A60" t="n"/>
    </row>
    <row spans="1:7" r="61">
      <c s="4" r="A61" t="s">
        <v>36</v>
      </c>
      <c s="4" r="B61" t="s">
        <v>66</v>
      </c>
    </row>
    <row spans="1:7" r="62">
      <c s="4" r="A62" t="s">
        <v>67</v>
      </c>
      <c s="4" r="B62" t="s">
        <v>66</v>
      </c>
    </row>
    <row spans="1:7" r="63">
      <c s="4" r="A63" t="s">
        <v>69</v>
      </c>
      <c s="4" r="B63" t="s">
        <v>66</v>
      </c>
    </row>
    <row spans="1:7" r="64">
      <c s="4" r="A64" t="s">
        <v>71</v>
      </c>
      <c s="4" r="B64" t="s">
        <v>66</v>
      </c>
    </row>
    <row spans="1:7" r="65">
      <c s="4" r="A65" t="s">
        <v>73</v>
      </c>
      <c s="4" r="B65" t="s">
        <v>275</v>
      </c>
    </row>
    <row spans="1:7" r="66">
      <c s="4" r="A66" t="s">
        <v>74</v>
      </c>
      <c s="4" r="B66" t="s">
        <v>276</v>
      </c>
    </row>
    <row spans="1:7" r="67">
      <c s="4" r="A67" t="s">
        <v>75</v>
      </c>
      <c s="4" r="B67" t="s">
        <v>72</v>
      </c>
    </row>
    <row spans="1:7" r="68">
      <c s="4" r="A68" t="s">
        <v>108</v>
      </c>
      <c s="4" r="B68" t="s">
        <v>277</v>
      </c>
    </row>
    <row spans="1:7" r="69">
      <c s="4" r="A69" t="s">
        <v>278</v>
      </c>
      <c s="4" r="B69" t="s">
        <v>279</v>
      </c>
    </row>
    <row spans="1:7" r="70">
      <c s="4" r="A70" t="s">
        <v>260</v>
      </c>
      <c s="4" r="B70" t="s">
        <v>66</v>
      </c>
    </row>
    <row spans="1:7" r="71">
      <c s="4" r="A71" t="s">
        <v>264</v>
      </c>
      <c s="4" r="B71" t="s">
        <v>280</v>
      </c>
    </row>
    <row spans="1:7" r="72">
      <c s="4" r="A72" t="s">
        <v>266</v>
      </c>
      <c s="4" r="B72" t="s">
        <v>281</v>
      </c>
    </row>
    <row spans="1:7" r="73">
      <c s="4" r="A73" t="s">
        <v>270</v>
      </c>
      <c s="4" r="B73" t="s">
        <v>282</v>
      </c>
    </row>
  </sheetData>
  <mergeCells count="18">
    <mergeCell ref="A1:B2"/>
    <mergeCell ref="C1:G1"/>
    <mergeCell ref="C2:D2"/>
    <mergeCell ref="E2:F2"/>
    <mergeCell ref="A60:F60"/>
    <mergeCell ref="B61:F61"/>
    <mergeCell ref="B62:F62"/>
    <mergeCell ref="B63:F63"/>
    <mergeCell ref="B64:F64"/>
    <mergeCell ref="B65:F65"/>
    <mergeCell ref="B66:F66"/>
    <mergeCell ref="B67:F67"/>
    <mergeCell ref="B68:F68"/>
    <mergeCell ref="B69:F69"/>
    <mergeCell ref="B70:F70"/>
    <mergeCell ref="B71:F71"/>
    <mergeCell ref="B72:F72"/>
    <mergeCell ref="B73:F7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61</v>
      </c>
      <c s="2" r="C1" t="s">
        <v>2</v>
      </c>
      <c s="2" r="D1" t="s">
        <v>32</v>
      </c>
    </row>
    <row spans="1:4" r="2">
      <c s="3" r="A2" t="s">
        <v>1062</v>
      </c>
    </row>
    <row spans="1:4" r="3">
      <c s="4" r="A3" t="s">
        <v>1063</v>
      </c>
      <c s="4" r="B3" t="s">
        <v>36</v>
      </c>
      <c s="7" r="C3" t="n">
        <v>38157</v>
      </c>
      <c s="7" r="D3" t="n">
        <v>53627</v>
      </c>
    </row>
    <row spans="1:4" r="4">
      <c s="3" r="A4" t="s">
        <v>1064</v>
      </c>
    </row>
    <row spans="1:4" r="5">
      <c s="4" r="A5" t="s">
        <v>1065</v>
      </c>
      <c s="4" r="B5" t="s">
        <v>67</v>
      </c>
      <c s="6" r="C5" t="n">
        <v>10160</v>
      </c>
      <c s="6" r="D5" t="n">
        <v>5141</v>
      </c>
    </row>
    <row spans="1:4" r="6">
      <c s="4" r="A6" t="s">
        <v>1066</v>
      </c>
      <c s="4" r="B6" t="s">
        <v>67</v>
      </c>
      <c s="6" r="C6" t="n">
        <v>28818</v>
      </c>
      <c s="6" r="D6" t="n">
        <v>31541</v>
      </c>
    </row>
    <row spans="1:4" r="7">
      <c s="4" r="A7" t="s">
        <v>1067</v>
      </c>
      <c s="4" r="B7" t="s">
        <v>36</v>
      </c>
      <c s="6" r="C7" t="n">
        <v>40687</v>
      </c>
      <c s="6" r="D7" t="n">
        <v>37371</v>
      </c>
    </row>
    <row spans="1:4" r="8">
      <c s="4" r="A8" t="s">
        <v>1068</v>
      </c>
    </row>
    <row spans="1:4" r="9">
      <c s="3" r="A9" t="s">
        <v>1062</v>
      </c>
    </row>
    <row spans="1:4" r="10">
      <c s="4" r="A10" t="s">
        <v>1069</v>
      </c>
      <c s="4" r="B10" t="s">
        <v>1070</v>
      </c>
      <c s="6" r="C10" t="n">
        <v>1388</v>
      </c>
      <c s="6" r="D10" t="n">
        <v>7255</v>
      </c>
    </row>
    <row spans="1:4" r="11">
      <c s="4" r="A11" t="s">
        <v>1071</v>
      </c>
      <c s="4" r="B11" t="s">
        <v>1072</v>
      </c>
      <c s="6" r="C11" t="n">
        <v>1336</v>
      </c>
      <c s="6" r="D11" t="n">
        <v>1993</v>
      </c>
    </row>
    <row spans="1:4" r="12">
      <c s="4" r="A12" t="s">
        <v>169</v>
      </c>
      <c s="6" r="C12" t="n">
        <v>2724</v>
      </c>
      <c s="6" r="D12" t="n">
        <v>9248</v>
      </c>
    </row>
    <row spans="1:4" r="13">
      <c s="3" r="A13" t="s">
        <v>1064</v>
      </c>
    </row>
    <row spans="1:4" r="14">
      <c s="4" r="A14" t="s">
        <v>1065</v>
      </c>
      <c s="4" r="B14" t="s">
        <v>1073</v>
      </c>
      <c s="6" r="C14" t="n">
        <v>10160</v>
      </c>
      <c s="6" r="D14" t="n">
        <v>5141</v>
      </c>
    </row>
    <row spans="1:4" r="15">
      <c s="4" r="A15" t="s">
        <v>1066</v>
      </c>
      <c s="4" r="B15" t="s">
        <v>1074</v>
      </c>
      <c s="6" r="C15" t="n">
        <v>28818</v>
      </c>
      <c s="6" r="D15" t="n">
        <v>31541</v>
      </c>
    </row>
    <row spans="1:4" r="16">
      <c s="4" r="A16" t="s">
        <v>169</v>
      </c>
      <c s="4" r="B16" t="s">
        <v>74</v>
      </c>
      <c s="6" r="C16" t="n">
        <v>38978</v>
      </c>
      <c s="6" r="D16" t="n">
        <v>36682</v>
      </c>
    </row>
    <row spans="1:4" r="17">
      <c s="4" r="A17" t="s">
        <v>1075</v>
      </c>
    </row>
    <row spans="1:4" r="18">
      <c s="3" r="A18" t="s">
        <v>1076</v>
      </c>
    </row>
    <row spans="1:4" r="19">
      <c s="4" r="A19" t="s">
        <v>1077</v>
      </c>
      <c s="4" r="B19" t="s">
        <v>1078</v>
      </c>
      <c s="6" r="C19" t="n">
        <v>287</v>
      </c>
      <c s="6" r="D19" t="n">
        <v>105</v>
      </c>
    </row>
    <row spans="1:4" r="20">
      <c s="4" r="A20" t="s">
        <v>1079</v>
      </c>
      <c s="4" r="B20" t="s">
        <v>36</v>
      </c>
      <c s="6" r="C20" t="n">
        <v>35433</v>
      </c>
      <c s="6" r="D20" t="n">
        <v>44379</v>
      </c>
    </row>
    <row spans="1:4" r="21">
      <c s="3" r="A21" t="s">
        <v>1080</v>
      </c>
    </row>
    <row spans="1:4" r="22">
      <c s="4" r="A22" t="s">
        <v>1081</v>
      </c>
      <c s="4" r="B22" t="s">
        <v>1082</v>
      </c>
      <c s="6" r="C22" t="n">
        <v>1709</v>
      </c>
      <c s="6" r="D22" t="n">
        <v>689</v>
      </c>
    </row>
    <row spans="1:4" r="23">
      <c s="4" r="A23" t="s">
        <v>1083</v>
      </c>
    </row>
    <row spans="1:4" r="24">
      <c s="3" r="A24" t="s">
        <v>1076</v>
      </c>
    </row>
    <row spans="1:4" r="25">
      <c s="4" r="A25" t="s">
        <v>1084</v>
      </c>
      <c s="4" r="B25" t="s">
        <v>1085</v>
      </c>
      <c s="6" r="C25" t="n">
        <v>837</v>
      </c>
      <c s="6" r="D25" t="n">
        <v>801</v>
      </c>
    </row>
    <row spans="1:4" r="26">
      <c s="3" r="A26" t="s">
        <v>1080</v>
      </c>
    </row>
    <row spans="1:4" r="27">
      <c s="4" r="A27" t="s">
        <v>1081</v>
      </c>
      <c s="4" r="B27" t="s">
        <v>1082</v>
      </c>
      <c s="6" r="C27" t="n">
        <v>139</v>
      </c>
      <c s="6" r="D27" t="n">
        <v>17</v>
      </c>
    </row>
    <row spans="1:4" r="28">
      <c s="4" r="A28" t="s">
        <v>1086</v>
      </c>
    </row>
    <row spans="1:4" r="29">
      <c s="3" r="A29" t="s">
        <v>1076</v>
      </c>
    </row>
    <row spans="1:4" r="30">
      <c s="4" r="A30" t="s">
        <v>1084</v>
      </c>
      <c s="4" r="B30" t="s">
        <v>1085</v>
      </c>
      <c s="6" r="C30" t="n">
        <v>135</v>
      </c>
      <c s="6" r="D30" t="n">
        <v>593</v>
      </c>
    </row>
    <row spans="1:4" r="31">
      <c s="3" r="A31" t="s">
        <v>1080</v>
      </c>
    </row>
    <row spans="1:4" r="32">
      <c s="4" r="A32" t="s">
        <v>1081</v>
      </c>
      <c s="4" r="B32" t="s">
        <v>1082</v>
      </c>
      <c s="6" r="C32" t="n">
        <v>1489</v>
      </c>
      <c s="6" r="D32" t="n">
        <v>594</v>
      </c>
    </row>
    <row spans="1:4" r="33">
      <c s="4" r="A33" t="s">
        <v>1087</v>
      </c>
    </row>
    <row spans="1:4" r="34">
      <c s="3" r="A34" t="s">
        <v>1076</v>
      </c>
    </row>
    <row spans="1:4" r="35">
      <c s="4" r="A35" t="s">
        <v>1084</v>
      </c>
      <c s="4" r="B35" t="s">
        <v>1085</v>
      </c>
      <c s="6" r="C35" t="n">
        <v>559</v>
      </c>
      <c s="6" r="D35" t="n">
        <v>547</v>
      </c>
    </row>
    <row spans="1:4" r="36">
      <c s="3" r="A36" t="s">
        <v>1080</v>
      </c>
    </row>
    <row spans="1:4" r="37">
      <c s="4" r="A37" t="s">
        <v>1081</v>
      </c>
      <c s="4" r="B37" t="s">
        <v>1082</v>
      </c>
      <c s="6" r="C37" t="n">
        <v>81</v>
      </c>
      <c s="6" r="D37" t="n">
        <v>78</v>
      </c>
    </row>
    <row spans="1:4" r="38">
      <c s="4" r="A38" t="s">
        <v>1088</v>
      </c>
    </row>
    <row spans="1:4" r="39">
      <c s="3" r="A39" t="s">
        <v>1076</v>
      </c>
    </row>
    <row spans="1:4" r="40">
      <c s="4" r="A40" t="s">
        <v>1089</v>
      </c>
      <c s="4" r="B40" t="s">
        <v>51</v>
      </c>
      <c s="6" r="C40" t="n">
        <v>32078</v>
      </c>
      <c s="6" r="D40" t="n">
        <v>39762</v>
      </c>
    </row>
    <row spans="1:4" r="41">
      <c s="4" r="A41" t="s">
        <v>1090</v>
      </c>
    </row>
    <row spans="1:4" r="42">
      <c s="3" r="A42" t="s">
        <v>1076</v>
      </c>
    </row>
    <row spans="1:4" r="43">
      <c s="4" r="A43" t="s">
        <v>1089</v>
      </c>
      <c s="4" r="B43" t="s">
        <v>36</v>
      </c>
      <c s="6" r="C43" t="n">
        <v>934</v>
      </c>
      <c s="6" r="D43" t="n">
        <v>2174</v>
      </c>
    </row>
    <row spans="1:4" r="44">
      <c s="4" r="A44" t="s">
        <v>1091</v>
      </c>
    </row>
    <row spans="1:4" r="45">
      <c s="3" r="A45" t="s">
        <v>1076</v>
      </c>
    </row>
    <row spans="1:4" r="46">
      <c s="4" r="A46" t="s">
        <v>1089</v>
      </c>
      <c s="4" r="B46" t="s">
        <v>51</v>
      </c>
      <c s="7" r="C46" t="n">
        <v>603</v>
      </c>
      <c s="7" r="D46" t="n">
        <v>397</v>
      </c>
    </row>
    <row spans="1:4" r="47">
      <c r="A47" t="n"/>
    </row>
    <row spans="1:4" r="48">
      <c s="4" r="A48" t="s">
        <v>36</v>
      </c>
      <c s="4" r="B48" t="s">
        <v>1092</v>
      </c>
    </row>
    <row spans="1:4" r="49">
      <c s="4" r="A49" t="s">
        <v>67</v>
      </c>
      <c s="4" r="B49" t="s">
        <v>66</v>
      </c>
    </row>
    <row spans="1:4" r="50">
      <c s="4" r="A50" t="s">
        <v>69</v>
      </c>
      <c s="4" r="B50" t="s">
        <v>1093</v>
      </c>
    </row>
    <row spans="1:4" r="51">
      <c s="4" r="A51" t="s">
        <v>71</v>
      </c>
      <c s="4" r="B51" t="s">
        <v>1094</v>
      </c>
    </row>
    <row spans="1:4" r="52">
      <c s="4" r="A52" t="s">
        <v>73</v>
      </c>
      <c s="4" r="B52" t="s">
        <v>1095</v>
      </c>
    </row>
    <row spans="1:4" r="53">
      <c s="4" r="A53" t="s">
        <v>74</v>
      </c>
      <c s="4" r="B53" t="s">
        <v>1096</v>
      </c>
    </row>
    <row spans="1:4" r="54">
      <c s="4" r="A54" t="s">
        <v>75</v>
      </c>
      <c s="4" r="B54" t="s">
        <v>1097</v>
      </c>
    </row>
    <row spans="1:4" r="55">
      <c s="4" r="A55" t="s">
        <v>108</v>
      </c>
      <c s="4" r="B55" t="s">
        <v>1098</v>
      </c>
    </row>
    <row spans="1:4" r="56">
      <c s="4" r="A56" t="s">
        <v>278</v>
      </c>
      <c s="4" r="B56" t="s">
        <v>1099</v>
      </c>
    </row>
    <row spans="1:4" r="57">
      <c s="4" r="A57" t="s">
        <v>260</v>
      </c>
      <c s="4" r="B57" t="s">
        <v>1100</v>
      </c>
    </row>
    <row spans="1:4" r="58">
      <c s="4" r="A58" t="s">
        <v>264</v>
      </c>
      <c s="4" r="B58" t="s">
        <v>1101</v>
      </c>
    </row>
  </sheetData>
  <mergeCells count="13">
    <mergeCell ref="A1:B1"/>
    <mergeCell ref="A47:C47"/>
    <mergeCell ref="B48:C48"/>
    <mergeCell ref="B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02</v>
      </c>
      <c s="2" r="C1" t="s">
        <v>1</v>
      </c>
    </row>
    <row spans="1:4" r="2">
      <c s="2" r="C2" t="s">
        <v>2</v>
      </c>
      <c s="2" r="D2" t="s">
        <v>32</v>
      </c>
    </row>
    <row spans="1:4" r="3">
      <c s="3" r="A3" t="s">
        <v>1076</v>
      </c>
    </row>
    <row spans="1:4" r="4">
      <c s="4" r="A4" t="s">
        <v>1103</v>
      </c>
      <c s="7" r="C4" t="n">
        <v>593</v>
      </c>
    </row>
    <row spans="1:4" r="5">
      <c s="4" r="A5" t="s">
        <v>1104</v>
      </c>
      <c s="6" r="C5" t="n">
        <v>44</v>
      </c>
    </row>
    <row spans="1:4" r="6">
      <c s="4" r="A6" t="s">
        <v>1105</v>
      </c>
    </row>
    <row spans="1:4" r="7">
      <c s="3" r="A7" t="s">
        <v>1076</v>
      </c>
    </row>
    <row spans="1:4" r="8">
      <c s="4" r="A8" t="s">
        <v>1106</v>
      </c>
      <c s="7" r="D8" t="n">
        <v>560</v>
      </c>
    </row>
    <row spans="1:4" r="9">
      <c s="4" r="A9" t="s">
        <v>1075</v>
      </c>
    </row>
    <row spans="1:4" r="10">
      <c s="3" r="A10" t="s">
        <v>1076</v>
      </c>
    </row>
    <row spans="1:4" r="11">
      <c s="4" r="A11" t="s">
        <v>1107</v>
      </c>
      <c s="6" r="C11" t="n">
        <v>100</v>
      </c>
    </row>
    <row spans="1:4" r="12">
      <c s="4" r="A12" t="s">
        <v>1108</v>
      </c>
      <c s="6" r="C12" t="n">
        <v>102</v>
      </c>
    </row>
    <row spans="1:4" r="13">
      <c s="4" r="A13" t="s">
        <v>1109</v>
      </c>
      <c s="4" r="B13" t="s">
        <v>39</v>
      </c>
      <c s="6" r="C13" t="n">
        <v>85</v>
      </c>
      <c s="6" r="D13" t="n">
        <v>105</v>
      </c>
    </row>
    <row spans="1:4" r="14">
      <c s="4" r="A14" t="s">
        <v>1110</v>
      </c>
    </row>
    <row spans="1:4" r="15">
      <c s="3" r="A15" t="s">
        <v>1076</v>
      </c>
    </row>
    <row spans="1:4" r="16">
      <c s="4" r="A16" t="s">
        <v>1111</v>
      </c>
      <c s="6" r="C16" t="n">
        <v>136</v>
      </c>
      <c s="6" r="D16" t="n">
        <v>159</v>
      </c>
    </row>
    <row spans="1:4" r="17">
      <c s="4" r="A17" t="s">
        <v>1112</v>
      </c>
      <c s="6" r="C17" t="n">
        <v>59</v>
      </c>
      <c s="6" r="D17" t="n">
        <v>54</v>
      </c>
    </row>
    <row spans="1:4" r="18">
      <c s="4" r="A18" t="s">
        <v>1113</v>
      </c>
    </row>
    <row spans="1:4" r="19">
      <c s="3" r="A19" t="s">
        <v>1076</v>
      </c>
    </row>
    <row spans="1:4" r="20">
      <c s="4" r="A20" t="s">
        <v>1112</v>
      </c>
      <c s="7" r="C20" t="n">
        <v>234</v>
      </c>
      <c s="6" r="D20" t="n">
        <v>121</v>
      </c>
    </row>
    <row spans="1:4" r="21">
      <c s="4" r="A21" t="s">
        <v>1114</v>
      </c>
    </row>
    <row spans="1:4" r="22">
      <c s="3" r="A22" t="s">
        <v>1076</v>
      </c>
    </row>
    <row spans="1:4" r="23">
      <c s="4" r="A23" t="s">
        <v>1115</v>
      </c>
      <c s="4" r="C23" t="s">
        <v>962</v>
      </c>
    </row>
    <row spans="1:4" r="24">
      <c s="4" r="A24" t="s">
        <v>1116</v>
      </c>
    </row>
    <row spans="1:4" r="25">
      <c s="3" r="A25" t="s">
        <v>1076</v>
      </c>
    </row>
    <row spans="1:4" r="26">
      <c s="4" r="A26" t="s">
        <v>1106</v>
      </c>
      <c s="7" r="C26" t="n">
        <v>32700</v>
      </c>
      <c s="7" r="D26" t="n">
        <v>36600</v>
      </c>
    </row>
    <row spans="1:4" r="27">
      <c s="4" r="A27" t="s">
        <v>1117</v>
      </c>
    </row>
    <row spans="1:4" r="28">
      <c s="3" r="A28" t="s">
        <v>1076</v>
      </c>
    </row>
    <row spans="1:4" r="29">
      <c s="4" r="A29" t="s">
        <v>1118</v>
      </c>
      <c s="7" r="C29" t="n">
        <v>547</v>
      </c>
    </row>
    <row spans="1:4" r="30">
      <c r="A30" t="n"/>
    </row>
    <row spans="1:4" r="31">
      <c s="4" r="A31" t="s">
        <v>36</v>
      </c>
      <c s="4" r="B31" t="s">
        <v>1099</v>
      </c>
    </row>
    <row spans="1:4" r="32">
      <c s="4" r="A32" t="s">
        <v>67</v>
      </c>
      <c s="4" r="B32" t="s">
        <v>1092</v>
      </c>
    </row>
  </sheetData>
  <mergeCells count="4">
    <mergeCell ref="A1:B2"/>
    <mergeCell ref="A30:C30"/>
    <mergeCell ref="B31:C31"/>
    <mergeCell ref="B32:C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19</v>
      </c>
      <c s="2" r="C1" t="s">
        <v>2</v>
      </c>
      <c s="2" r="D1" t="s">
        <v>32</v>
      </c>
    </row>
    <row spans="1:4" r="2">
      <c s="3" r="A2" t="s">
        <v>1120</v>
      </c>
    </row>
    <row spans="1:4" r="3">
      <c s="4" r="A3" t="s">
        <v>1121</v>
      </c>
      <c s="4" r="B3" t="s">
        <v>36</v>
      </c>
      <c s="7" r="C3" t="n">
        <v>38157</v>
      </c>
      <c s="7" r="D3" t="n">
        <v>53627</v>
      </c>
    </row>
    <row spans="1:4" r="4">
      <c s="4" r="A4" t="s">
        <v>1122</v>
      </c>
      <c s="4" r="B4" t="s">
        <v>36</v>
      </c>
      <c s="6" r="C4" t="n">
        <v>40687</v>
      </c>
      <c s="6" r="D4" t="n">
        <v>37371</v>
      </c>
    </row>
    <row spans="1:4" r="5">
      <c s="4" r="A5" t="s">
        <v>1123</v>
      </c>
    </row>
    <row spans="1:4" r="6">
      <c s="3" r="A6" t="s">
        <v>1120</v>
      </c>
    </row>
    <row spans="1:4" r="7">
      <c s="4" r="A7" t="s">
        <v>1121</v>
      </c>
      <c s="6" r="C7" t="n">
        <v>978</v>
      </c>
      <c s="6" r="D7" t="n">
        <v>1389</v>
      </c>
    </row>
    <row spans="1:4" r="8">
      <c s="4" r="A8" t="s">
        <v>1124</v>
      </c>
    </row>
    <row spans="1:4" r="9">
      <c s="3" r="A9" t="s">
        <v>1120</v>
      </c>
    </row>
    <row spans="1:4" r="10">
      <c s="4" r="A10" t="s">
        <v>1121</v>
      </c>
      <c s="6" r="C10" t="n">
        <v>19649</v>
      </c>
      <c s="6" r="D10" t="n">
        <v>32779</v>
      </c>
    </row>
    <row spans="1:4" r="11">
      <c s="4" r="A11" t="s">
        <v>1125</v>
      </c>
    </row>
    <row spans="1:4" r="12">
      <c s="3" r="A12" t="s">
        <v>1120</v>
      </c>
    </row>
    <row spans="1:4" r="13">
      <c s="4" r="A13" t="s">
        <v>1121</v>
      </c>
      <c s="6" r="C13" t="n">
        <v>15999</v>
      </c>
      <c s="6" r="D13" t="n">
        <v>17518</v>
      </c>
    </row>
    <row spans="1:4" r="14">
      <c s="4" r="A14" t="s">
        <v>1126</v>
      </c>
    </row>
    <row spans="1:4" r="15">
      <c s="3" r="A15" t="s">
        <v>1120</v>
      </c>
    </row>
    <row spans="1:4" r="16">
      <c s="4" r="A16" t="s">
        <v>1121</v>
      </c>
      <c s="4" r="B16" t="s">
        <v>67</v>
      </c>
      <c s="6" r="C16" t="n">
        <v>587</v>
      </c>
      <c s="6" r="D16" t="n">
        <v>1059</v>
      </c>
    </row>
    <row spans="1:4" r="17">
      <c s="4" r="A17" t="s">
        <v>1127</v>
      </c>
    </row>
    <row spans="1:4" r="18">
      <c s="3" r="A18" t="s">
        <v>1120</v>
      </c>
    </row>
    <row spans="1:4" r="19">
      <c s="4" r="A19" t="s">
        <v>1121</v>
      </c>
      <c s="4" r="B19" t="s">
        <v>69</v>
      </c>
      <c s="6" r="C19" t="n">
        <v>944</v>
      </c>
      <c s="6" r="D19" t="n">
        <v>881</v>
      </c>
    </row>
    <row spans="1:4" r="20">
      <c s="4" r="A20" t="s">
        <v>1128</v>
      </c>
    </row>
    <row spans="1:4" r="21">
      <c s="3" r="A21" t="s">
        <v>1120</v>
      </c>
    </row>
    <row spans="1:4" r="22">
      <c s="4" r="A22" t="s">
        <v>1122</v>
      </c>
      <c s="6" r="C22" t="n">
        <v>10160</v>
      </c>
      <c s="6" r="D22" t="n">
        <v>5141</v>
      </c>
    </row>
    <row spans="1:4" r="23">
      <c s="4" r="A23" t="s">
        <v>519</v>
      </c>
    </row>
    <row spans="1:4" r="24">
      <c s="3" r="A24" t="s">
        <v>1120</v>
      </c>
    </row>
    <row spans="1:4" r="25">
      <c s="4" r="A25" t="s">
        <v>1122</v>
      </c>
      <c s="4" r="B25" t="s">
        <v>71</v>
      </c>
      <c s="6" r="C25" t="n">
        <v>645</v>
      </c>
      <c s="6" r="D25" t="n">
        <v>93</v>
      </c>
    </row>
    <row spans="1:4" r="26">
      <c s="4" r="A26" t="s">
        <v>1129</v>
      </c>
    </row>
    <row spans="1:4" r="27">
      <c s="3" r="A27" t="s">
        <v>1120</v>
      </c>
    </row>
    <row spans="1:4" r="28">
      <c s="4" r="A28" t="s">
        <v>1122</v>
      </c>
      <c s="6" r="C28" t="n">
        <v>28818</v>
      </c>
      <c s="6" r="D28" t="n">
        <v>31541</v>
      </c>
    </row>
    <row spans="1:4" r="29">
      <c s="4" r="A29" t="s">
        <v>520</v>
      </c>
    </row>
    <row spans="1:4" r="30">
      <c s="3" r="A30" t="s">
        <v>1120</v>
      </c>
    </row>
    <row spans="1:4" r="31">
      <c s="4" r="A31" t="s">
        <v>1122</v>
      </c>
      <c s="4" r="B31" t="s">
        <v>73</v>
      </c>
      <c s="7" r="C31" t="n">
        <v>1064</v>
      </c>
      <c s="7" r="D31" t="n">
        <v>596</v>
      </c>
    </row>
    <row spans="1:4" r="32">
      <c r="A32" t="n"/>
    </row>
    <row spans="1:4" r="33">
      <c s="4" r="A33" t="s">
        <v>36</v>
      </c>
      <c s="4" r="B33" t="s">
        <v>1092</v>
      </c>
    </row>
    <row spans="1:4" r="34">
      <c s="4" r="A34" t="s">
        <v>67</v>
      </c>
      <c s="4" r="B34" t="s">
        <v>1130</v>
      </c>
    </row>
    <row spans="1:4" r="35">
      <c s="4" r="A35" t="s">
        <v>69</v>
      </c>
      <c s="4" r="B35" t="s">
        <v>1131</v>
      </c>
    </row>
    <row spans="1:4" r="36">
      <c s="4" r="A36" t="s">
        <v>71</v>
      </c>
      <c s="4" r="B36" t="s">
        <v>1132</v>
      </c>
    </row>
    <row spans="1:4" r="37">
      <c s="4" r="A37" t="s">
        <v>73</v>
      </c>
      <c s="4" r="B37" t="s">
        <v>1133</v>
      </c>
    </row>
  </sheetData>
  <mergeCells count="7">
    <mergeCell ref="A1:B1"/>
    <mergeCell ref="A32:C32"/>
    <mergeCell ref="B33:C33"/>
    <mergeCell ref="B34:C34"/>
    <mergeCell ref="B35:C35"/>
    <mergeCell ref="B36:C36"/>
    <mergeCell ref="B37:C3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34</v>
      </c>
      <c s="2" r="C1" t="s">
        <v>2</v>
      </c>
      <c s="2" r="D1" t="s">
        <v>32</v>
      </c>
    </row>
    <row spans="1:4" r="2">
      <c s="3" r="A2" t="s">
        <v>1120</v>
      </c>
    </row>
    <row spans="1:4" r="3">
      <c s="4" r="A3" t="s">
        <v>1121</v>
      </c>
      <c s="4" r="B3" t="s">
        <v>36</v>
      </c>
      <c s="7" r="C3" t="n">
        <v>38157</v>
      </c>
      <c s="7" r="D3" t="n">
        <v>53627</v>
      </c>
    </row>
    <row spans="1:4" r="4">
      <c s="4" r="A4" t="s">
        <v>1122</v>
      </c>
      <c s="4" r="B4" t="s">
        <v>36</v>
      </c>
      <c s="6" r="C4" t="n">
        <v>40687</v>
      </c>
      <c s="6" r="D4" t="n">
        <v>37371</v>
      </c>
    </row>
    <row spans="1:4" r="5">
      <c s="4" r="A5" t="s">
        <v>1126</v>
      </c>
    </row>
    <row spans="1:4" r="6">
      <c s="3" r="A6" t="s">
        <v>1120</v>
      </c>
    </row>
    <row spans="1:4" r="7">
      <c s="4" r="A7" t="s">
        <v>1121</v>
      </c>
      <c s="4" r="B7" t="s">
        <v>67</v>
      </c>
      <c s="6" r="C7" t="n">
        <v>587</v>
      </c>
      <c s="6" r="D7" t="n">
        <v>1059</v>
      </c>
    </row>
    <row spans="1:4" r="8">
      <c s="4" r="A8" t="s">
        <v>1135</v>
      </c>
    </row>
    <row spans="1:4" r="9">
      <c s="3" r="A9" t="s">
        <v>1120</v>
      </c>
    </row>
    <row spans="1:4" r="10">
      <c s="4" r="A10" t="s">
        <v>1121</v>
      </c>
      <c s="6" r="C10" t="n">
        <v>2</v>
      </c>
      <c s="6" r="D10" t="n">
        <v>34</v>
      </c>
    </row>
    <row spans="1:4" r="11">
      <c s="4" r="A11" t="s">
        <v>1136</v>
      </c>
    </row>
    <row spans="1:4" r="12">
      <c s="3" r="A12" t="s">
        <v>1120</v>
      </c>
    </row>
    <row spans="1:4" r="13">
      <c s="4" r="A13" t="s">
        <v>1121</v>
      </c>
      <c s="6" r="C13" t="n">
        <v>46</v>
      </c>
      <c s="6" r="D13" t="n">
        <v>494</v>
      </c>
    </row>
    <row spans="1:4" r="14">
      <c s="4" r="A14" t="s">
        <v>1137</v>
      </c>
    </row>
    <row spans="1:4" r="15">
      <c s="3" r="A15" t="s">
        <v>1120</v>
      </c>
    </row>
    <row spans="1:4" r="16">
      <c s="4" r="A16" t="s">
        <v>1121</v>
      </c>
      <c s="6" r="C16" t="n">
        <v>538</v>
      </c>
      <c s="6" r="D16" t="n">
        <v>531</v>
      </c>
    </row>
    <row spans="1:4" r="17">
      <c s="4" r="A17" t="s">
        <v>1127</v>
      </c>
    </row>
    <row spans="1:4" r="18">
      <c s="3" r="A18" t="s">
        <v>1120</v>
      </c>
    </row>
    <row spans="1:4" r="19">
      <c s="4" r="A19" t="s">
        <v>1121</v>
      </c>
      <c s="4" r="B19" t="s">
        <v>69</v>
      </c>
      <c s="6" r="C19" t="n">
        <v>944</v>
      </c>
      <c s="6" r="D19" t="n">
        <v>881</v>
      </c>
    </row>
    <row spans="1:4" r="20">
      <c s="4" r="A20" t="s">
        <v>1138</v>
      </c>
    </row>
    <row spans="1:4" r="21">
      <c s="3" r="A21" t="s">
        <v>1120</v>
      </c>
    </row>
    <row spans="1:4" r="22">
      <c s="4" r="A22" t="s">
        <v>1121</v>
      </c>
      <c s="6" r="C22" t="n">
        <v>835</v>
      </c>
      <c s="6" r="D22" t="n">
        <v>767</v>
      </c>
    </row>
    <row spans="1:4" r="23">
      <c s="4" r="A23" t="s">
        <v>1139</v>
      </c>
    </row>
    <row spans="1:4" r="24">
      <c s="3" r="A24" t="s">
        <v>1120</v>
      </c>
    </row>
    <row spans="1:4" r="25">
      <c s="4" r="A25" t="s">
        <v>1121</v>
      </c>
      <c s="6" r="C25" t="n">
        <v>89</v>
      </c>
      <c s="6" r="D25" t="n">
        <v>99</v>
      </c>
    </row>
    <row spans="1:4" r="26">
      <c s="4" r="A26" t="s">
        <v>1140</v>
      </c>
    </row>
    <row spans="1:4" r="27">
      <c s="3" r="A27" t="s">
        <v>1120</v>
      </c>
    </row>
    <row spans="1:4" r="28">
      <c s="4" r="A28" t="s">
        <v>1121</v>
      </c>
      <c s="6" r="C28" t="n">
        <v>20</v>
      </c>
      <c s="6" r="D28" t="n">
        <v>15</v>
      </c>
    </row>
    <row spans="1:4" r="29">
      <c s="4" r="A29" t="s">
        <v>519</v>
      </c>
    </row>
    <row spans="1:4" r="30">
      <c s="3" r="A30" t="s">
        <v>1120</v>
      </c>
    </row>
    <row spans="1:4" r="31">
      <c s="4" r="A31" t="s">
        <v>1122</v>
      </c>
      <c s="4" r="B31" t="s">
        <v>71</v>
      </c>
      <c s="6" r="C31" t="n">
        <v>645</v>
      </c>
      <c s="6" r="D31" t="n">
        <v>93</v>
      </c>
    </row>
    <row spans="1:4" r="32">
      <c s="4" r="A32" t="s">
        <v>1141</v>
      </c>
    </row>
    <row spans="1:4" r="33">
      <c s="3" r="A33" t="s">
        <v>1120</v>
      </c>
    </row>
    <row spans="1:4" r="34">
      <c s="4" r="A34" t="s">
        <v>1122</v>
      </c>
      <c s="6" r="C34" t="n">
        <v>5</v>
      </c>
      <c s="6" r="D34" t="n">
        <v>1</v>
      </c>
    </row>
    <row spans="1:4" r="35">
      <c s="4" r="A35" t="s">
        <v>1142</v>
      </c>
    </row>
    <row spans="1:4" r="36">
      <c s="3" r="A36" t="s">
        <v>1120</v>
      </c>
    </row>
    <row spans="1:4" r="37">
      <c s="4" r="A37" t="s">
        <v>1122</v>
      </c>
      <c s="6" r="C37" t="n">
        <v>560</v>
      </c>
      <c s="6" r="D37" t="n">
        <v>13</v>
      </c>
    </row>
    <row spans="1:4" r="38">
      <c s="4" r="A38" t="s">
        <v>1143</v>
      </c>
    </row>
    <row spans="1:4" r="39">
      <c s="3" r="A39" t="s">
        <v>1120</v>
      </c>
    </row>
    <row spans="1:4" r="40">
      <c s="4" r="A40" t="s">
        <v>1122</v>
      </c>
      <c s="6" r="C40" t="n">
        <v>80</v>
      </c>
      <c s="6" r="D40" t="n">
        <v>78</v>
      </c>
    </row>
    <row spans="1:4" r="41">
      <c s="4" r="A41" t="s">
        <v>520</v>
      </c>
    </row>
    <row spans="1:4" r="42">
      <c s="3" r="A42" t="s">
        <v>1120</v>
      </c>
    </row>
    <row spans="1:4" r="43">
      <c s="4" r="A43" t="s">
        <v>1122</v>
      </c>
      <c s="4" r="B43" t="s">
        <v>73</v>
      </c>
      <c s="6" r="C43" t="n">
        <v>1064</v>
      </c>
      <c s="6" r="D43" t="n">
        <v>596</v>
      </c>
    </row>
    <row spans="1:4" r="44">
      <c s="4" r="A44" t="s">
        <v>1144</v>
      </c>
    </row>
    <row spans="1:4" r="45">
      <c s="3" r="A45" t="s">
        <v>1120</v>
      </c>
    </row>
    <row spans="1:4" r="46">
      <c s="4" r="A46" t="s">
        <v>1122</v>
      </c>
      <c s="6" r="C46" t="n">
        <v>134</v>
      </c>
      <c s="6" r="D46" t="n">
        <v>16</v>
      </c>
    </row>
    <row spans="1:4" r="47">
      <c s="4" r="A47" t="s">
        <v>1145</v>
      </c>
    </row>
    <row spans="1:4" r="48">
      <c s="3" r="A48" t="s">
        <v>1120</v>
      </c>
    </row>
    <row spans="1:4" r="49">
      <c s="4" r="A49" t="s">
        <v>1122</v>
      </c>
      <c s="6" r="C49" t="n">
        <v>928</v>
      </c>
      <c s="7" r="D49" t="n">
        <v>581</v>
      </c>
    </row>
    <row spans="1:4" r="50">
      <c s="4" r="A50" t="s">
        <v>1146</v>
      </c>
    </row>
    <row spans="1:4" r="51">
      <c s="3" r="A51" t="s">
        <v>1120</v>
      </c>
    </row>
    <row spans="1:4" r="52">
      <c s="4" r="A52" t="s">
        <v>1122</v>
      </c>
      <c s="7" r="C52" t="n">
        <v>1</v>
      </c>
    </row>
    <row spans="1:4" r="53">
      <c r="A53" t="n"/>
    </row>
    <row spans="1:4" r="54">
      <c s="4" r="A54" t="s">
        <v>36</v>
      </c>
      <c s="4" r="B54" t="s">
        <v>1092</v>
      </c>
    </row>
    <row spans="1:4" r="55">
      <c s="4" r="A55" t="s">
        <v>67</v>
      </c>
      <c s="4" r="B55" t="s">
        <v>1130</v>
      </c>
    </row>
    <row spans="1:4" r="56">
      <c s="4" r="A56" t="s">
        <v>69</v>
      </c>
      <c s="4" r="B56" t="s">
        <v>1131</v>
      </c>
    </row>
    <row spans="1:4" r="57">
      <c s="4" r="A57" t="s">
        <v>71</v>
      </c>
      <c s="4" r="B57" t="s">
        <v>1132</v>
      </c>
    </row>
    <row spans="1:4" r="58">
      <c s="4" r="A58" t="s">
        <v>73</v>
      </c>
      <c s="4" r="B58" t="s">
        <v>1133</v>
      </c>
    </row>
  </sheetData>
  <mergeCells count="7">
    <mergeCell ref="A1:B1"/>
    <mergeCell ref="A53:C53"/>
    <mergeCell ref="B54:C54"/>
    <mergeCell ref="B55:C55"/>
    <mergeCell ref="B56:C56"/>
    <mergeCell ref="B57:C57"/>
    <mergeCell ref="B58:C5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147</v>
      </c>
      <c s="2" r="B1" t="s">
        <v>608</v>
      </c>
    </row>
    <row spans="1:3" r="2">
      <c s="3" r="A2" t="s">
        <v>1148</v>
      </c>
    </row>
    <row spans="1:3" r="3">
      <c s="4" r="A3" t="s">
        <v>1149</v>
      </c>
      <c s="7" r="B3" t="n">
        <v>19693</v>
      </c>
    </row>
    <row spans="1:3" r="4">
      <c s="4" r="A4" t="s">
        <v>1150</v>
      </c>
      <c s="6" r="B4" t="n">
        <v>11655</v>
      </c>
    </row>
    <row spans="1:3" r="5">
      <c s="4" r="A5" t="s">
        <v>1151</v>
      </c>
      <c s="6" r="B5" t="n">
        <v>2069</v>
      </c>
    </row>
    <row spans="1:3" r="6">
      <c s="4" r="A6" t="s">
        <v>1152</v>
      </c>
      <c s="6" r="B6" t="n">
        <v>49</v>
      </c>
    </row>
    <row spans="1:3" r="7">
      <c s="4" r="A7" t="s">
        <v>1153</v>
      </c>
      <c s="6" r="B7" t="n">
        <v>33466</v>
      </c>
    </row>
    <row spans="1:3" r="8">
      <c s="4" r="A8" t="s">
        <v>1154</v>
      </c>
    </row>
    <row spans="1:3" r="9">
      <c s="3" r="A9" t="s">
        <v>1148</v>
      </c>
    </row>
    <row spans="1:3" r="10">
      <c s="4" r="A10" t="s">
        <v>1155</v>
      </c>
      <c s="6" r="B10" t="n">
        <v>9795</v>
      </c>
      <c s="4" r="C10" t="s">
        <v>36</v>
      </c>
    </row>
    <row spans="1:3" r="11">
      <c s="4" r="A11" t="s">
        <v>1156</v>
      </c>
      <c s="6" r="B11" t="n">
        <v>1549</v>
      </c>
      <c s="4" r="C11" t="s">
        <v>36</v>
      </c>
    </row>
    <row spans="1:3" r="12">
      <c s="4" r="A12" t="s">
        <v>1157</v>
      </c>
      <c s="6" r="B12" t="n">
        <v>8</v>
      </c>
      <c s="4" r="C12" t="s">
        <v>36</v>
      </c>
    </row>
    <row spans="1:3" r="13">
      <c s="4" r="A13" t="s">
        <v>1158</v>
      </c>
      <c s="6" r="B13" t="n">
        <v>0</v>
      </c>
      <c s="4" r="C13" t="s">
        <v>36</v>
      </c>
    </row>
    <row spans="1:3" r="14">
      <c s="4" r="A14" t="s">
        <v>1159</v>
      </c>
      <c s="6" r="B14" t="n">
        <v>11352</v>
      </c>
      <c s="4" r="C14" t="s">
        <v>36</v>
      </c>
    </row>
    <row spans="1:3" r="15">
      <c s="4" r="A15" t="s">
        <v>1160</v>
      </c>
    </row>
    <row spans="1:3" r="16">
      <c s="3" r="A16" t="s">
        <v>1148</v>
      </c>
    </row>
    <row spans="1:3" r="17">
      <c s="4" r="A17" t="s">
        <v>1155</v>
      </c>
      <c s="6" r="B17" t="n">
        <v>3153</v>
      </c>
      <c s="4" r="C17" t="s">
        <v>67</v>
      </c>
    </row>
    <row spans="1:3" r="18">
      <c s="4" r="A18" t="s">
        <v>1156</v>
      </c>
      <c s="6" r="B18" t="n">
        <v>4728</v>
      </c>
      <c s="4" r="C18" t="s">
        <v>67</v>
      </c>
    </row>
    <row spans="1:3" r="19">
      <c s="4" r="A19" t="s">
        <v>1157</v>
      </c>
      <c s="6" r="B19" t="n">
        <v>1804</v>
      </c>
      <c s="4" r="C19" t="s">
        <v>67</v>
      </c>
    </row>
    <row spans="1:3" r="20">
      <c s="4" r="A20" t="s">
        <v>1158</v>
      </c>
      <c s="6" r="B20" t="n">
        <v>43</v>
      </c>
      <c s="4" r="C20" t="s">
        <v>67</v>
      </c>
    </row>
    <row spans="1:3" r="21">
      <c s="4" r="A21" t="s">
        <v>1159</v>
      </c>
      <c s="6" r="B21" t="n">
        <v>9729</v>
      </c>
      <c s="4" r="C21" t="s">
        <v>67</v>
      </c>
    </row>
    <row spans="1:3" r="22">
      <c s="4" r="A22" t="s">
        <v>1161</v>
      </c>
    </row>
    <row spans="1:3" r="23">
      <c s="3" r="A23" t="s">
        <v>1148</v>
      </c>
    </row>
    <row spans="1:3" r="24">
      <c s="4" r="A24" t="s">
        <v>1155</v>
      </c>
      <c s="6" r="B24" t="n">
        <v>920</v>
      </c>
    </row>
    <row spans="1:3" r="25">
      <c s="4" r="A25" t="s">
        <v>1156</v>
      </c>
      <c s="6" r="B25" t="n">
        <v>1358</v>
      </c>
    </row>
    <row spans="1:3" r="26">
      <c s="4" r="A26" t="s">
        <v>1157</v>
      </c>
      <c s="6" r="B26" t="n">
        <v>156</v>
      </c>
    </row>
    <row spans="1:3" r="27">
      <c s="4" r="A27" t="s">
        <v>1158</v>
      </c>
      <c s="6" r="B27" t="n">
        <v>0</v>
      </c>
    </row>
    <row spans="1:3" r="28">
      <c s="4" r="A28" t="s">
        <v>1159</v>
      </c>
      <c s="6" r="B28" t="n">
        <v>2433</v>
      </c>
    </row>
    <row spans="1:3" r="29">
      <c s="4" r="A29" t="s">
        <v>1162</v>
      </c>
    </row>
    <row spans="1:3" r="30">
      <c s="3" r="A30" t="s">
        <v>1148</v>
      </c>
    </row>
    <row spans="1:3" r="31">
      <c s="4" r="A31" t="s">
        <v>1155</v>
      </c>
      <c s="6" r="B31" t="n">
        <v>1861</v>
      </c>
      <c s="4" r="C31" t="s">
        <v>36</v>
      </c>
    </row>
    <row spans="1:3" r="32">
      <c s="4" r="A32" t="s">
        <v>1156</v>
      </c>
      <c s="6" r="B32" t="n">
        <v>214</v>
      </c>
      <c s="4" r="C32" t="s">
        <v>36</v>
      </c>
    </row>
    <row spans="1:3" r="33">
      <c s="4" r="A33" t="s">
        <v>1157</v>
      </c>
      <c s="6" r="B33" t="n">
        <v>2</v>
      </c>
      <c s="4" r="C33" t="s">
        <v>36</v>
      </c>
    </row>
    <row spans="1:3" r="34">
      <c s="4" r="A34" t="s">
        <v>1158</v>
      </c>
      <c s="6" r="B34" t="n">
        <v>0</v>
      </c>
      <c s="4" r="C34" t="s">
        <v>36</v>
      </c>
    </row>
    <row spans="1:3" r="35">
      <c s="4" r="A35" t="s">
        <v>1159</v>
      </c>
      <c s="6" r="B35" t="n">
        <v>2078</v>
      </c>
      <c s="4" r="C35" t="s">
        <v>36</v>
      </c>
    </row>
    <row spans="1:3" r="36">
      <c s="4" r="A36" t="s">
        <v>1163</v>
      </c>
    </row>
    <row spans="1:3" r="37">
      <c s="3" r="A37" t="s">
        <v>1148</v>
      </c>
    </row>
    <row spans="1:3" r="38">
      <c s="4" r="A38" t="s">
        <v>1155</v>
      </c>
      <c s="6" r="B38" t="n">
        <v>947</v>
      </c>
      <c s="4" r="C38" t="s">
        <v>36</v>
      </c>
    </row>
    <row spans="1:3" r="39">
      <c s="4" r="A39" t="s">
        <v>1156</v>
      </c>
      <c s="6" r="B39" t="n">
        <v>352</v>
      </c>
      <c s="4" r="C39" t="s">
        <v>36</v>
      </c>
    </row>
    <row spans="1:3" r="40">
      <c s="4" r="A40" t="s">
        <v>1157</v>
      </c>
      <c s="6" r="B40" t="n">
        <v>0</v>
      </c>
      <c s="4" r="C40" t="s">
        <v>36</v>
      </c>
    </row>
    <row spans="1:3" r="41">
      <c s="4" r="A41" t="s">
        <v>1158</v>
      </c>
      <c s="6" r="B41" t="n">
        <v>0</v>
      </c>
      <c s="4" r="C41" t="s">
        <v>36</v>
      </c>
    </row>
    <row spans="1:3" r="42">
      <c s="4" r="A42" t="s">
        <v>1159</v>
      </c>
      <c s="6" r="B42" t="n">
        <v>1299</v>
      </c>
      <c s="4" r="C42" t="s">
        <v>36</v>
      </c>
    </row>
    <row spans="1:3" r="43">
      <c s="4" r="A43" t="s">
        <v>1164</v>
      </c>
    </row>
    <row spans="1:3" r="44">
      <c s="3" r="A44" t="s">
        <v>1148</v>
      </c>
    </row>
    <row spans="1:3" r="45">
      <c s="4" r="A45" t="s">
        <v>1155</v>
      </c>
      <c s="6" r="B45" t="n">
        <v>2</v>
      </c>
    </row>
    <row spans="1:3" r="46">
      <c s="4" r="A46" t="s">
        <v>1156</v>
      </c>
      <c s="6" r="B46" t="n">
        <v>2143</v>
      </c>
    </row>
    <row spans="1:3" r="47">
      <c s="4" r="A47" t="s">
        <v>1157</v>
      </c>
      <c s="6" r="B47" t="n">
        <v>33</v>
      </c>
    </row>
    <row spans="1:3" r="48">
      <c s="4" r="A48" t="s">
        <v>1158</v>
      </c>
      <c s="6" r="B48" t="n">
        <v>0</v>
      </c>
    </row>
    <row spans="1:3" r="49">
      <c s="4" r="A49" t="s">
        <v>1159</v>
      </c>
      <c s="6" r="B49" t="n">
        <v>2178</v>
      </c>
    </row>
    <row spans="1:3" r="50">
      <c s="4" r="A50" t="s">
        <v>1165</v>
      </c>
    </row>
    <row spans="1:3" r="51">
      <c s="3" r="A51" t="s">
        <v>1148</v>
      </c>
    </row>
    <row spans="1:3" r="52">
      <c s="4" r="A52" t="s">
        <v>1155</v>
      </c>
      <c s="6" r="B52" t="n">
        <v>875</v>
      </c>
      <c s="4" r="C52" t="s">
        <v>69</v>
      </c>
    </row>
    <row spans="1:3" r="53">
      <c s="4" r="A53" t="s">
        <v>1156</v>
      </c>
      <c s="6" r="B53" t="n">
        <v>0</v>
      </c>
      <c s="4" r="C53" t="s">
        <v>69</v>
      </c>
    </row>
    <row spans="1:3" r="54">
      <c s="4" r="A54" t="s">
        <v>1157</v>
      </c>
      <c s="6" r="B54" t="n">
        <v>0</v>
      </c>
      <c s="4" r="C54" t="s">
        <v>69</v>
      </c>
    </row>
    <row spans="1:3" r="55">
      <c s="4" r="A55" t="s">
        <v>1158</v>
      </c>
      <c s="6" r="B55" t="n">
        <v>0</v>
      </c>
      <c s="4" r="C55" t="s">
        <v>69</v>
      </c>
    </row>
    <row spans="1:3" r="56">
      <c s="4" r="A56" t="s">
        <v>1159</v>
      </c>
      <c s="6" r="B56" t="n">
        <v>875</v>
      </c>
      <c s="4" r="C56" t="s">
        <v>69</v>
      </c>
    </row>
    <row spans="1:3" r="57">
      <c s="4" r="A57" t="s">
        <v>1166</v>
      </c>
    </row>
    <row spans="1:3" r="58">
      <c s="3" r="A58" t="s">
        <v>1148</v>
      </c>
    </row>
    <row spans="1:3" r="59">
      <c s="4" r="A59" t="s">
        <v>1155</v>
      </c>
      <c s="6" r="B59" t="n">
        <v>266</v>
      </c>
    </row>
    <row spans="1:3" r="60">
      <c s="4" r="A60" t="s">
        <v>1156</v>
      </c>
      <c s="6" r="B60" t="n">
        <v>478</v>
      </c>
    </row>
    <row spans="1:3" r="61">
      <c s="4" r="A61" t="s">
        <v>1157</v>
      </c>
      <c s="6" r="B61" t="n">
        <v>19</v>
      </c>
    </row>
    <row spans="1:3" r="62">
      <c s="4" r="A62" t="s">
        <v>1158</v>
      </c>
      <c s="6" r="B62" t="n">
        <v>0</v>
      </c>
    </row>
    <row spans="1:3" r="63">
      <c s="4" r="A63" t="s">
        <v>1159</v>
      </c>
      <c s="6" r="B63" t="n">
        <v>763</v>
      </c>
    </row>
    <row spans="1:3" r="64">
      <c s="4" r="A64" t="s">
        <v>1167</v>
      </c>
    </row>
    <row spans="1:3" r="65">
      <c s="3" r="A65" t="s">
        <v>1148</v>
      </c>
    </row>
    <row spans="1:3" r="66">
      <c s="4" r="A66" t="s">
        <v>1155</v>
      </c>
      <c s="6" r="B66" t="n">
        <v>490</v>
      </c>
      <c s="4" r="C66" t="s">
        <v>71</v>
      </c>
    </row>
    <row spans="1:3" r="67">
      <c s="4" r="A67" t="s">
        <v>1156</v>
      </c>
      <c s="6" r="B67" t="n">
        <v>830</v>
      </c>
      <c s="4" r="C67" t="s">
        <v>71</v>
      </c>
    </row>
    <row spans="1:3" r="68">
      <c s="4" r="A68" t="s">
        <v>1157</v>
      </c>
      <c s="6" r="B68" t="n">
        <v>46</v>
      </c>
      <c s="4" r="C68" t="s">
        <v>71</v>
      </c>
    </row>
    <row spans="1:3" r="69">
      <c s="4" r="A69" t="s">
        <v>1158</v>
      </c>
      <c s="6" r="B69" t="n">
        <v>5</v>
      </c>
      <c s="4" r="C69" t="s">
        <v>71</v>
      </c>
    </row>
    <row spans="1:3" r="70">
      <c s="4" r="A70" t="s">
        <v>1159</v>
      </c>
      <c s="6" r="B70" t="n">
        <v>1370</v>
      </c>
      <c s="4" r="C70" t="s">
        <v>71</v>
      </c>
    </row>
    <row spans="1:3" r="71">
      <c s="4" r="A71" t="s">
        <v>1168</v>
      </c>
    </row>
    <row spans="1:3" r="72">
      <c s="3" r="A72" t="s">
        <v>1148</v>
      </c>
    </row>
    <row spans="1:3" r="73">
      <c s="4" r="A73" t="s">
        <v>1169</v>
      </c>
      <c s="6" r="B73" t="n">
        <v>113</v>
      </c>
      <c s="4" r="C73" t="s">
        <v>36</v>
      </c>
    </row>
    <row spans="1:3" r="74">
      <c s="4" r="A74" t="s">
        <v>1170</v>
      </c>
      <c s="6" r="B74" t="n">
        <v>0</v>
      </c>
      <c s="4" r="C74" t="s">
        <v>36</v>
      </c>
    </row>
    <row spans="1:3" r="75">
      <c s="4" r="A75" t="s">
        <v>1171</v>
      </c>
      <c s="6" r="B75" t="n">
        <v>0</v>
      </c>
      <c s="4" r="C75" t="s">
        <v>36</v>
      </c>
    </row>
    <row spans="1:3" r="76">
      <c s="4" r="A76" t="s">
        <v>1172</v>
      </c>
      <c s="6" r="B76" t="n">
        <v>0</v>
      </c>
      <c s="4" r="C76" t="s">
        <v>36</v>
      </c>
    </row>
    <row spans="1:3" r="77">
      <c s="4" r="A77" t="s">
        <v>1173</v>
      </c>
      <c s="6" r="B77" t="n">
        <v>113</v>
      </c>
      <c s="4" r="C77" t="s">
        <v>36</v>
      </c>
    </row>
    <row spans="1:3" r="78">
      <c s="4" r="A78" t="s">
        <v>1174</v>
      </c>
    </row>
    <row spans="1:3" r="79">
      <c s="3" r="A79" t="s">
        <v>1148</v>
      </c>
    </row>
    <row spans="1:3" r="80">
      <c s="4" r="A80" t="s">
        <v>1169</v>
      </c>
      <c s="6" r="B80" t="n">
        <v>1270</v>
      </c>
      <c s="4" r="C80" t="s">
        <v>67</v>
      </c>
    </row>
    <row spans="1:3" r="81">
      <c s="4" r="A81" t="s">
        <v>1170</v>
      </c>
      <c s="6" r="B81" t="n">
        <v>5</v>
      </c>
      <c s="4" r="C81" t="s">
        <v>67</v>
      </c>
    </row>
    <row spans="1:3" r="82">
      <c s="4" r="A82" t="s">
        <v>1171</v>
      </c>
      <c s="6" r="B82" t="n">
        <v>0</v>
      </c>
      <c s="4" r="C82" t="s">
        <v>67</v>
      </c>
    </row>
    <row spans="1:3" r="83">
      <c s="4" r="A83" t="s">
        <v>1172</v>
      </c>
      <c s="6" r="B83" t="n">
        <v>0</v>
      </c>
      <c s="4" r="C83" t="s">
        <v>67</v>
      </c>
    </row>
    <row spans="1:3" r="84">
      <c s="4" r="A84" t="s">
        <v>1173</v>
      </c>
      <c s="7" r="B84" t="n">
        <v>1275</v>
      </c>
      <c s="4" r="C84" t="s">
        <v>67</v>
      </c>
    </row>
    <row spans="1:3" r="85">
      <c r="A85" t="n"/>
    </row>
    <row spans="1:3" r="86">
      <c s="4" r="A86" t="s">
        <v>36</v>
      </c>
      <c s="4" r="B86" t="s">
        <v>1175</v>
      </c>
    </row>
    <row spans="1:3" r="87">
      <c s="4" r="A87" t="s">
        <v>67</v>
      </c>
      <c s="4" r="B87" t="s">
        <v>1176</v>
      </c>
    </row>
    <row spans="1:3" r="88">
      <c s="4" r="A88" t="s">
        <v>69</v>
      </c>
      <c s="4" r="B88" t="s">
        <v>1177</v>
      </c>
    </row>
    <row spans="1:3" r="89">
      <c s="4" r="A89" t="s">
        <v>71</v>
      </c>
      <c s="4" r="B89" t="s">
        <v>1178</v>
      </c>
    </row>
  </sheetData>
  <mergeCells count="6">
    <mergeCell ref="B1:C1"/>
    <mergeCell ref="A85:C85"/>
    <mergeCell ref="B86:C86"/>
    <mergeCell ref="B87:C87"/>
    <mergeCell ref="B88:C88"/>
    <mergeCell ref="B89:C8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179</v>
      </c>
      <c s="2" r="B1" t="s">
        <v>1</v>
      </c>
    </row>
    <row spans="1:3" r="2">
      <c s="2" r="B2" t="s">
        <v>2</v>
      </c>
      <c s="2" r="C2" t="s">
        <v>32</v>
      </c>
    </row>
    <row spans="1:3" r="3">
      <c s="3" r="A3" t="s">
        <v>1180</v>
      </c>
    </row>
    <row spans="1:3" r="4">
      <c s="4" r="A4" t="s">
        <v>1181</v>
      </c>
      <c s="7" r="B4" t="n">
        <v>1100</v>
      </c>
    </row>
    <row spans="1:3" r="5">
      <c s="4" r="A5" t="s">
        <v>1182</v>
      </c>
      <c s="6" r="B5" t="n">
        <v>1100</v>
      </c>
    </row>
    <row spans="1:3" r="6">
      <c s="4" r="A6" t="s">
        <v>1183</v>
      </c>
      <c s="6" r="B6" t="n">
        <v>20</v>
      </c>
    </row>
    <row spans="1:3" r="7">
      <c s="4" r="A7" t="s">
        <v>1184</v>
      </c>
    </row>
    <row spans="1:3" r="8">
      <c s="3" r="A8" t="s">
        <v>1185</v>
      </c>
    </row>
    <row spans="1:3" r="9">
      <c s="4" r="A9" t="s">
        <v>1186</v>
      </c>
      <c s="6" r="B9" t="n">
        <v>8100</v>
      </c>
    </row>
    <row spans="1:3" r="10">
      <c s="4" r="A10" t="s">
        <v>1187</v>
      </c>
      <c s="7" r="B10" t="n">
        <v>687</v>
      </c>
    </row>
    <row spans="1:3" r="11">
      <c s="4" r="A11" t="s">
        <v>1188</v>
      </c>
      <c s="4" r="B11" t="s">
        <v>1189</v>
      </c>
    </row>
    <row spans="1:3" r="12">
      <c s="4" r="A12" t="s">
        <v>1190</v>
      </c>
      <c s="7" r="B12" t="n">
        <v>7900</v>
      </c>
    </row>
    <row spans="1:3" r="13">
      <c s="4" r="A13" t="s">
        <v>1191</v>
      </c>
      <c s="6" r="B13" t="n">
        <v>7100</v>
      </c>
    </row>
    <row spans="1:3" r="14">
      <c s="4" r="A14" t="s">
        <v>1123</v>
      </c>
    </row>
    <row spans="1:3" r="15">
      <c s="3" r="A15" t="s">
        <v>1192</v>
      </c>
    </row>
    <row spans="1:3" r="16">
      <c s="4" r="A16" t="s">
        <v>1193</v>
      </c>
      <c s="6" r="B16" t="n">
        <v>1000</v>
      </c>
    </row>
    <row spans="1:3" r="17">
      <c s="4" r="A17" t="s">
        <v>1194</v>
      </c>
    </row>
    <row spans="1:3" r="18">
      <c s="3" r="A18" t="s">
        <v>1192</v>
      </c>
    </row>
    <row spans="1:3" r="19">
      <c s="4" r="A19" t="s">
        <v>1195</v>
      </c>
      <c s="6" r="B19" t="n">
        <v>2400</v>
      </c>
    </row>
    <row spans="1:3" r="20">
      <c s="4" r="A20" t="s">
        <v>1196</v>
      </c>
    </row>
    <row spans="1:3" r="21">
      <c s="3" r="A21" t="s">
        <v>1185</v>
      </c>
    </row>
    <row spans="1:3" r="22">
      <c s="4" r="A22" t="s">
        <v>1197</v>
      </c>
      <c s="7" r="B22" t="n">
        <v>4900</v>
      </c>
      <c s="7" r="C22" t="n">
        <v>570</v>
      </c>
    </row>
    <row spans="1:3" r="23">
      <c s="4" r="A23" t="s">
        <v>1198</v>
      </c>
      <c s="4" r="B23" t="s">
        <v>1199</v>
      </c>
      <c s="4" r="C23" t="s">
        <v>1200</v>
      </c>
    </row>
    <row spans="1:3" r="24">
      <c s="4" r="A24" t="s">
        <v>1201</v>
      </c>
    </row>
    <row spans="1:3" r="25">
      <c s="3" r="A25" t="s">
        <v>1185</v>
      </c>
    </row>
    <row spans="1:3" r="26">
      <c s="4" r="A26" t="s">
        <v>1190</v>
      </c>
      <c s="7" r="B26" t="n">
        <v>7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15"/>
    <col customWidth="1" max="7" min="7" width="15"/>
  </cols>
  <sheetData>
    <row spans="1:7" r="1">
      <c s="1" r="A1" t="s">
        <v>1202</v>
      </c>
      <c s="2" r="C1" t="s">
        <v>2</v>
      </c>
      <c s="2" r="D1" t="s">
        <v>1203</v>
      </c>
      <c s="2" r="E1" t="s">
        <v>512</v>
      </c>
      <c s="2" r="F1" t="s">
        <v>32</v>
      </c>
      <c s="2" r="G1" t="s">
        <v>1204</v>
      </c>
    </row>
    <row spans="1:7" r="2">
      <c s="3" r="A2" t="s">
        <v>1205</v>
      </c>
    </row>
    <row spans="1:7" r="3">
      <c s="4" r="A3" t="s">
        <v>135</v>
      </c>
      <c s="7" r="C3" t="n">
        <v>28818000000</v>
      </c>
    </row>
    <row spans="1:7" r="4">
      <c s="4" r="A4" t="s">
        <v>1206</v>
      </c>
      <c s="4" r="B4" t="s">
        <v>36</v>
      </c>
      <c s="6" r="C4" t="n">
        <v>3720000000</v>
      </c>
      <c s="7" r="F4" t="n">
        <v>3011000000</v>
      </c>
    </row>
    <row spans="1:7" r="5">
      <c s="4" r="A5" t="s">
        <v>1207</v>
      </c>
    </row>
    <row spans="1:7" r="6">
      <c s="3" r="A6" t="s">
        <v>1205</v>
      </c>
    </row>
    <row spans="1:7" r="7">
      <c s="4" r="A7" t="s">
        <v>681</v>
      </c>
      <c s="7" r="G7" t="n">
        <v>4500000000</v>
      </c>
    </row>
    <row spans="1:7" r="8">
      <c s="4" r="A8" t="s">
        <v>135</v>
      </c>
      <c s="6" r="C8" t="n">
        <v>28818000000</v>
      </c>
      <c s="6" r="F8" t="n">
        <v>31541000000</v>
      </c>
    </row>
    <row spans="1:7" r="9">
      <c s="4" r="A9" t="s">
        <v>1206</v>
      </c>
      <c s="7" r="C9" t="n">
        <v>3720000000</v>
      </c>
      <c s="6" r="F9" t="n">
        <v>3011000000</v>
      </c>
    </row>
    <row spans="1:7" r="10">
      <c s="4" r="A10" t="s">
        <v>1208</v>
      </c>
    </row>
    <row spans="1:7" r="11">
      <c s="3" r="A11" t="s">
        <v>1205</v>
      </c>
    </row>
    <row spans="1:7" r="12">
      <c s="4" r="A12" t="s">
        <v>1209</v>
      </c>
      <c s="4" r="C12" t="s">
        <v>1210</v>
      </c>
    </row>
    <row spans="1:7" r="13">
      <c s="4" r="A13" t="s">
        <v>135</v>
      </c>
      <c s="4" r="B13" t="s">
        <v>67</v>
      </c>
      <c s="7" r="C13" t="n">
        <v>3276000000</v>
      </c>
      <c s="6" r="F13" t="n">
        <v>3264000000</v>
      </c>
    </row>
    <row spans="1:7" r="14">
      <c s="4" r="A14" t="s">
        <v>1211</v>
      </c>
    </row>
    <row spans="1:7" r="15">
      <c s="3" r="A15" t="s">
        <v>1205</v>
      </c>
    </row>
    <row spans="1:7" r="16">
      <c s="4" r="A16" t="s">
        <v>1209</v>
      </c>
      <c s="4" r="C16" t="s">
        <v>1212</v>
      </c>
    </row>
    <row spans="1:7" r="17">
      <c s="4" r="A17" t="s">
        <v>135</v>
      </c>
      <c s="4" r="B17" t="s">
        <v>67</v>
      </c>
      <c s="7" r="C17" t="n">
        <v>2856000000</v>
      </c>
      <c s="6" r="F17" t="n">
        <v>2902000000</v>
      </c>
    </row>
    <row spans="1:7" r="18">
      <c s="4" r="A18" t="s">
        <v>1213</v>
      </c>
    </row>
    <row spans="1:7" r="19">
      <c s="3" r="A19" t="s">
        <v>1205</v>
      </c>
    </row>
    <row spans="1:7" r="20">
      <c s="4" r="A20" t="s">
        <v>1209</v>
      </c>
      <c s="4" r="C20" t="s">
        <v>1214</v>
      </c>
    </row>
    <row spans="1:7" r="21">
      <c s="4" r="A21" t="s">
        <v>135</v>
      </c>
      <c s="4" r="B21" t="s">
        <v>69</v>
      </c>
      <c s="7" r="C21" t="n">
        <v>0</v>
      </c>
      <c s="6" r="F21" t="n">
        <v>2424000000</v>
      </c>
    </row>
    <row spans="1:7" r="22">
      <c s="4" r="A22" t="s">
        <v>1215</v>
      </c>
    </row>
    <row spans="1:7" r="23">
      <c s="3" r="A23" t="s">
        <v>1205</v>
      </c>
    </row>
    <row spans="1:7" r="24">
      <c s="4" r="A24" t="s">
        <v>1209</v>
      </c>
      <c s="4" r="C24" t="s">
        <v>1216</v>
      </c>
    </row>
    <row spans="1:7" r="25">
      <c s="4" r="A25" t="s">
        <v>135</v>
      </c>
      <c s="4" r="B25" t="s">
        <v>69</v>
      </c>
      <c s="7" r="C25" t="n">
        <v>2172000000</v>
      </c>
      <c s="6" r="F25" t="n">
        <v>2419000000</v>
      </c>
    </row>
    <row spans="1:7" r="26">
      <c s="4" r="A26" t="s">
        <v>1217</v>
      </c>
    </row>
    <row spans="1:7" r="27">
      <c s="3" r="A27" t="s">
        <v>1205</v>
      </c>
    </row>
    <row spans="1:7" r="28">
      <c s="4" r="A28" t="s">
        <v>1209</v>
      </c>
      <c s="4" r="C28" t="s">
        <v>1218</v>
      </c>
    </row>
    <row spans="1:7" r="29">
      <c s="4" r="A29" t="s">
        <v>135</v>
      </c>
      <c s="4" r="B29" t="s">
        <v>69</v>
      </c>
      <c s="7" r="C29" t="n">
        <v>2202000000</v>
      </c>
      <c s="6" r="F29" t="n">
        <v>2316000000</v>
      </c>
    </row>
    <row spans="1:7" r="30">
      <c s="4" r="A30" t="s">
        <v>1219</v>
      </c>
    </row>
    <row spans="1:7" r="31">
      <c s="3" r="A31" t="s">
        <v>1205</v>
      </c>
    </row>
    <row spans="1:7" r="32">
      <c s="4" r="A32" t="s">
        <v>1209</v>
      </c>
      <c s="4" r="C32" t="s">
        <v>1220</v>
      </c>
    </row>
    <row spans="1:7" r="33">
      <c s="4" r="A33" t="s">
        <v>135</v>
      </c>
      <c s="4" r="B33" t="s">
        <v>71</v>
      </c>
      <c s="7" r="C33" t="n">
        <v>2057000000</v>
      </c>
      <c s="6" r="F33" t="n">
        <v>2083000000</v>
      </c>
    </row>
    <row spans="1:7" r="34">
      <c s="4" r="A34" t="s">
        <v>1221</v>
      </c>
    </row>
    <row spans="1:7" r="35">
      <c s="3" r="A35" t="s">
        <v>1205</v>
      </c>
    </row>
    <row spans="1:7" r="36">
      <c s="4" r="A36" t="s">
        <v>1209</v>
      </c>
      <c s="4" r="C36" t="s">
        <v>1222</v>
      </c>
    </row>
    <row spans="1:7" r="37">
      <c s="4" r="A37" t="s">
        <v>135</v>
      </c>
      <c s="4" r="B37" t="s">
        <v>71</v>
      </c>
      <c s="7" r="C37" t="n">
        <v>1515000000</v>
      </c>
      <c s="6" r="F37" t="n">
        <v>1507000000</v>
      </c>
    </row>
    <row spans="1:7" r="38">
      <c s="4" r="A38" t="s">
        <v>1223</v>
      </c>
    </row>
    <row spans="1:7" r="39">
      <c s="3" r="A39" t="s">
        <v>1205</v>
      </c>
    </row>
    <row spans="1:7" r="40">
      <c s="4" r="A40" t="s">
        <v>1209</v>
      </c>
      <c s="4" r="C40" t="s">
        <v>1224</v>
      </c>
    </row>
    <row spans="1:7" r="41">
      <c s="4" r="A41" t="s">
        <v>135</v>
      </c>
      <c s="4" r="B41" t="s">
        <v>73</v>
      </c>
      <c s="7" r="C41" t="n">
        <v>1041000000</v>
      </c>
      <c s="6" r="F41" t="n">
        <v>1201000000</v>
      </c>
    </row>
    <row spans="1:7" r="42">
      <c s="4" r="A42" t="s">
        <v>1225</v>
      </c>
    </row>
    <row spans="1:7" r="43">
      <c s="3" r="A43" t="s">
        <v>1205</v>
      </c>
    </row>
    <row spans="1:7" r="44">
      <c s="4" r="A44" t="s">
        <v>1209</v>
      </c>
      <c s="4" r="C44" t="s">
        <v>1226</v>
      </c>
    </row>
    <row spans="1:7" r="45">
      <c s="4" r="A45" t="s">
        <v>135</v>
      </c>
      <c s="4" r="B45" t="s">
        <v>69</v>
      </c>
      <c s="7" r="C45" t="n">
        <v>0</v>
      </c>
      <c s="6" r="F45" t="n">
        <v>1018000000</v>
      </c>
    </row>
    <row spans="1:7" r="46">
      <c s="4" r="A46" t="s">
        <v>1227</v>
      </c>
    </row>
    <row spans="1:7" r="47">
      <c s="3" r="A47" t="s">
        <v>1205</v>
      </c>
    </row>
    <row spans="1:7" r="48">
      <c s="4" r="A48" t="s">
        <v>1209</v>
      </c>
      <c s="4" r="C48" t="s">
        <v>1228</v>
      </c>
    </row>
    <row spans="1:7" r="49">
      <c s="4" r="A49" t="s">
        <v>135</v>
      </c>
      <c s="4" r="B49" t="s">
        <v>74</v>
      </c>
      <c s="7" r="C49" t="n">
        <v>6152000000</v>
      </c>
      <c s="6" r="F49" t="n">
        <v>5161000000</v>
      </c>
    </row>
    <row spans="1:7" r="50">
      <c s="4" r="A50" t="s">
        <v>1229</v>
      </c>
    </row>
    <row spans="1:7" r="51">
      <c s="3" r="A51" t="s">
        <v>1205</v>
      </c>
    </row>
    <row spans="1:7" r="52">
      <c s="4" r="A52" t="s">
        <v>1209</v>
      </c>
      <c s="4" r="C52" t="s">
        <v>1230</v>
      </c>
    </row>
    <row spans="1:7" r="53">
      <c s="4" r="A53" t="s">
        <v>135</v>
      </c>
      <c s="4" r="B53" t="s">
        <v>75</v>
      </c>
      <c s="7" r="C53" t="n">
        <v>7547000000</v>
      </c>
      <c s="6" r="F53" t="n">
        <v>6698000000</v>
      </c>
    </row>
    <row spans="1:7" r="54">
      <c s="4" r="A54" t="s">
        <v>1231</v>
      </c>
    </row>
    <row spans="1:7" r="55">
      <c s="3" r="A55" t="s">
        <v>1205</v>
      </c>
    </row>
    <row spans="1:7" r="56">
      <c s="4" r="A56" t="s">
        <v>1209</v>
      </c>
      <c s="4" r="C56" t="s">
        <v>1232</v>
      </c>
    </row>
    <row spans="1:7" r="57">
      <c s="4" r="A57" t="s">
        <v>135</v>
      </c>
      <c s="4" r="B57" t="s">
        <v>108</v>
      </c>
      <c s="7" r="C57" t="n">
        <v>0</v>
      </c>
      <c s="7" r="F57" t="n">
        <v>547000000</v>
      </c>
    </row>
    <row spans="1:7" r="58">
      <c s="4" r="A58" t="s">
        <v>1233</v>
      </c>
    </row>
    <row spans="1:7" r="59">
      <c s="3" r="A59" t="s">
        <v>1205</v>
      </c>
    </row>
    <row spans="1:7" r="60">
      <c s="4" r="A60" t="s">
        <v>681</v>
      </c>
      <c s="7" r="D60" t="n">
        <v>1700000000</v>
      </c>
      <c s="7" r="E60" t="n">
        <v>1750000000</v>
      </c>
    </row>
    <row spans="1:7" r="61">
      <c s="4" r="A61" t="s">
        <v>1106</v>
      </c>
      <c s="7" r="E61" t="n">
        <v>1928000000</v>
      </c>
    </row>
    <row spans="1:7" r="62">
      <c r="A62" t="n"/>
    </row>
    <row spans="1:7" r="63">
      <c s="4" r="A63" t="s">
        <v>36</v>
      </c>
      <c s="4" r="B63" t="s">
        <v>66</v>
      </c>
    </row>
    <row spans="1:7" r="64">
      <c s="4" r="A64" t="s">
        <v>67</v>
      </c>
      <c s="4" r="B64" t="s">
        <v>1234</v>
      </c>
    </row>
    <row spans="1:7" r="65">
      <c s="4" r="A65" t="s">
        <v>69</v>
      </c>
      <c s="4" r="B65" t="s">
        <v>1235</v>
      </c>
    </row>
    <row spans="1:7" r="66">
      <c s="4" r="A66" t="s">
        <v>71</v>
      </c>
      <c s="4" r="B66" t="s">
        <v>1236</v>
      </c>
    </row>
    <row spans="1:7" r="67">
      <c s="4" r="A67" t="s">
        <v>73</v>
      </c>
      <c s="4" r="B67" t="s">
        <v>1237</v>
      </c>
    </row>
    <row spans="1:7" r="68">
      <c s="4" r="A68" t="s">
        <v>74</v>
      </c>
      <c s="4" r="B68" t="s">
        <v>1238</v>
      </c>
    </row>
    <row spans="1:7" r="69">
      <c s="4" r="A69" t="s">
        <v>75</v>
      </c>
      <c s="4" r="B69" t="s">
        <v>1239</v>
      </c>
    </row>
    <row spans="1:7" r="70">
      <c s="4" r="A70" t="s">
        <v>108</v>
      </c>
      <c s="4" r="B70" t="s">
        <v>1240</v>
      </c>
    </row>
  </sheetData>
  <mergeCells count="10">
    <mergeCell ref="A1:B1"/>
    <mergeCell ref="A62:F62"/>
    <mergeCell ref="B63:F63"/>
    <mergeCell ref="B64:F64"/>
    <mergeCell ref="B65:F65"/>
    <mergeCell ref="B66:F66"/>
    <mergeCell ref="B67:F67"/>
    <mergeCell ref="B68:F68"/>
    <mergeCell ref="B69:F69"/>
    <mergeCell ref="B70:F7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6"/>
  </cols>
  <sheetData>
    <row spans="1:2" r="1">
      <c s="1" r="A1" t="s">
        <v>1241</v>
      </c>
      <c s="2" r="B1" t="s">
        <v>1</v>
      </c>
    </row>
    <row spans="1:2" r="2">
      <c s="2" r="B2" t="s">
        <v>2</v>
      </c>
    </row>
    <row spans="1:2" r="3">
      <c s="4" r="A3" t="s">
        <v>1242</v>
      </c>
    </row>
    <row spans="1:2" r="4">
      <c s="3" r="A4" t="s">
        <v>1205</v>
      </c>
    </row>
    <row spans="1:2" r="5">
      <c s="4" r="A5" t="s">
        <v>1243</v>
      </c>
      <c s="4" r="B5" t="s">
        <v>1244</v>
      </c>
    </row>
    <row spans="1:2" r="6">
      <c s="4" r="A6" t="s">
        <v>1245</v>
      </c>
    </row>
    <row spans="1:2" r="7">
      <c s="3" r="A7" t="s">
        <v>1205</v>
      </c>
    </row>
    <row spans="1:2" r="8">
      <c s="4" r="A8" t="s">
        <v>1243</v>
      </c>
      <c s="4" r="B8" t="s">
        <v>1246</v>
      </c>
    </row>
    <row spans="1:2" r="9">
      <c s="4" r="A9" t="s">
        <v>1207</v>
      </c>
    </row>
    <row spans="1:2" r="10">
      <c s="3" r="A10" t="s">
        <v>1205</v>
      </c>
    </row>
    <row spans="1:2" r="11">
      <c s="4" r="A11" t="s">
        <v>1247</v>
      </c>
      <c s="4" r="B11" t="s">
        <v>1248</v>
      </c>
    </row>
    <row spans="1:2" r="12">
      <c s="4" r="A12" t="s">
        <v>1221</v>
      </c>
    </row>
    <row spans="1:2" r="13">
      <c s="3" r="A13" t="s">
        <v>1205</v>
      </c>
    </row>
    <row spans="1:2" r="14">
      <c s="4" r="A14" t="s">
        <v>1209</v>
      </c>
      <c s="4" r="B14" t="s">
        <v>1222</v>
      </c>
    </row>
    <row spans="1:2" r="15">
      <c s="4" r="A15" t="s">
        <v>1219</v>
      </c>
    </row>
    <row spans="1:2" r="16">
      <c s="3" r="A16" t="s">
        <v>1205</v>
      </c>
    </row>
    <row spans="1:2" r="17">
      <c s="4" r="A17" t="s">
        <v>1209</v>
      </c>
      <c s="4" r="B17" t="s">
        <v>1220</v>
      </c>
    </row>
    <row spans="1:2" r="18">
      <c s="4" r="A18" t="s">
        <v>1229</v>
      </c>
    </row>
    <row spans="1:2" r="19">
      <c s="3" r="A19" t="s">
        <v>1205</v>
      </c>
    </row>
    <row spans="1:2" r="20">
      <c s="4" r="A20" t="s">
        <v>1209</v>
      </c>
      <c s="4" r="B20" t="s">
        <v>1230</v>
      </c>
    </row>
    <row spans="1:2" r="21">
      <c s="4" r="A21" t="s">
        <v>1249</v>
      </c>
      <c s="4" r="B21" t="s">
        <v>1250</v>
      </c>
    </row>
    <row spans="1:2" r="22">
      <c s="4" r="A22" t="s">
        <v>1243</v>
      </c>
      <c s="4" r="B22" t="s">
        <v>1251</v>
      </c>
    </row>
    <row spans="1:2" r="23">
      <c s="4" r="A23" t="s">
        <v>1227</v>
      </c>
    </row>
    <row spans="1:2" r="24">
      <c s="3" r="A24" t="s">
        <v>1205</v>
      </c>
    </row>
    <row spans="1:2" r="25">
      <c s="4" r="A25" t="s">
        <v>1209</v>
      </c>
      <c s="4" r="B25" t="s">
        <v>1228</v>
      </c>
    </row>
    <row spans="1:2" r="26">
      <c s="4" r="A26" t="s">
        <v>1249</v>
      </c>
      <c s="4" r="B26" t="s">
        <v>1252</v>
      </c>
    </row>
    <row spans="1:2" r="27">
      <c s="4" r="A27" t="s">
        <v>1243</v>
      </c>
      <c s="4" r="B27" t="s">
        <v>1253</v>
      </c>
    </row>
    <row spans="1:2" r="28">
      <c s="4" r="A28" t="s">
        <v>1254</v>
      </c>
    </row>
    <row spans="1:2" r="29">
      <c s="3" r="A29" t="s">
        <v>1205</v>
      </c>
    </row>
    <row spans="1:2" r="30">
      <c s="4" r="A30" t="s">
        <v>1243</v>
      </c>
      <c s="4" r="B30" t="s">
        <v>974</v>
      </c>
    </row>
    <row spans="1:2" r="31">
      <c s="4" r="A31" t="s">
        <v>1255</v>
      </c>
    </row>
    <row spans="1:2" r="32">
      <c s="3" r="A32" t="s">
        <v>1205</v>
      </c>
    </row>
    <row spans="1:2" r="33">
      <c s="4" r="A33" t="s">
        <v>1243</v>
      </c>
      <c s="4" r="B33" t="s">
        <v>12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256</v>
      </c>
      <c s="2" r="B1" t="s">
        <v>608</v>
      </c>
    </row>
    <row spans="1:2" r="2">
      <c s="3" r="A2" t="s">
        <v>1257</v>
      </c>
    </row>
    <row spans="1:2" r="3">
      <c s="6" r="A3" t="n">
        <v>2017</v>
      </c>
      <c s="7" r="B3" t="n">
        <v>4412</v>
      </c>
    </row>
    <row spans="1:2" r="4">
      <c s="6" r="A4" t="n">
        <v>2018</v>
      </c>
      <c s="6" r="B4" t="n">
        <v>2400</v>
      </c>
    </row>
    <row spans="1:2" r="5">
      <c s="6" r="A5" t="n">
        <v>2019</v>
      </c>
      <c s="6" r="B5" t="n">
        <v>4807</v>
      </c>
    </row>
    <row spans="1:2" r="6">
      <c s="6" r="A6" t="n">
        <v>2020</v>
      </c>
      <c s="6" r="B6" t="n">
        <v>364</v>
      </c>
    </row>
    <row spans="1:2" r="7">
      <c s="11" r="A7" t="n">
        <v>2020</v>
      </c>
      <c s="6" r="B7" t="n">
        <v>16835</v>
      </c>
    </row>
    <row spans="1:2" r="8">
      <c s="4" r="A8" t="s">
        <v>169</v>
      </c>
      <c s="7" r="B8" t="n">
        <v>288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258</v>
      </c>
      <c s="2" r="C1" t="s">
        <v>1</v>
      </c>
    </row>
    <row spans="1:4" r="2">
      <c s="2" r="C2" t="s">
        <v>2</v>
      </c>
      <c s="2" r="D2" t="s">
        <v>32</v>
      </c>
    </row>
    <row spans="1:4" r="3">
      <c s="3" r="A3" t="s">
        <v>1259</v>
      </c>
    </row>
    <row spans="1:4" r="4">
      <c s="4" r="A4" t="s">
        <v>135</v>
      </c>
      <c s="4" r="B4" t="s">
        <v>36</v>
      </c>
      <c s="7" r="C4" t="n">
        <v>28818</v>
      </c>
      <c s="7" r="D4" t="n">
        <v>31541</v>
      </c>
    </row>
    <row spans="1:4" r="5">
      <c s="4" r="A5" t="s">
        <v>1260</v>
      </c>
    </row>
    <row spans="1:4" r="6">
      <c s="3" r="A6" t="s">
        <v>1259</v>
      </c>
    </row>
    <row spans="1:4" r="7">
      <c s="4" r="A7" t="s">
        <v>1261</v>
      </c>
      <c s="4" r="B7" t="s">
        <v>667</v>
      </c>
      <c s="6" r="C7" t="n">
        <v>461</v>
      </c>
      <c s="6" r="D7" t="n">
        <v>135</v>
      </c>
    </row>
    <row spans="1:4" r="8">
      <c s="4" r="A8" t="s">
        <v>1262</v>
      </c>
    </row>
    <row spans="1:4" r="9">
      <c s="3" r="A9" t="s">
        <v>1259</v>
      </c>
    </row>
    <row spans="1:4" r="10">
      <c s="4" r="A10" t="s">
        <v>1263</v>
      </c>
      <c s="4" r="B10" t="s">
        <v>1264</v>
      </c>
      <c s="6" r="C10" t="n">
        <v>-64</v>
      </c>
      <c s="6" r="D10" t="n">
        <v>160</v>
      </c>
    </row>
    <row spans="1:4" r="11">
      <c s="4" r="A11" t="s">
        <v>1265</v>
      </c>
    </row>
    <row spans="1:4" r="12">
      <c s="3" r="A12" t="s">
        <v>1259</v>
      </c>
    </row>
    <row spans="1:4" r="13">
      <c s="4" r="A13" t="s">
        <v>1266</v>
      </c>
      <c s="4" r="B13" t="s">
        <v>667</v>
      </c>
      <c s="6" r="C13" t="n">
        <v>367</v>
      </c>
      <c s="6" r="D13" t="n">
        <v>-477</v>
      </c>
    </row>
    <row spans="1:4" r="14">
      <c s="4" r="A14" t="s">
        <v>1267</v>
      </c>
    </row>
    <row spans="1:4" r="15">
      <c s="3" r="A15" t="s">
        <v>1259</v>
      </c>
    </row>
    <row spans="1:4" r="16">
      <c s="4" r="A16" t="s">
        <v>1268</v>
      </c>
      <c s="6" r="C16" t="n">
        <v>20200</v>
      </c>
    </row>
    <row spans="1:4" r="17">
      <c s="4" r="A17" t="s">
        <v>1269</v>
      </c>
    </row>
    <row spans="1:4" r="18">
      <c s="3" r="A18" t="s">
        <v>1259</v>
      </c>
    </row>
    <row spans="1:4" r="19">
      <c s="4" r="A19" t="s">
        <v>1268</v>
      </c>
      <c s="6" r="C19" t="n">
        <v>35700</v>
      </c>
    </row>
    <row spans="1:4" r="20">
      <c s="4" r="A20" t="s">
        <v>1270</v>
      </c>
    </row>
    <row spans="1:4" r="21">
      <c s="3" r="A21" t="s">
        <v>1259</v>
      </c>
    </row>
    <row spans="1:4" r="22">
      <c s="4" r="A22" t="s">
        <v>1261</v>
      </c>
      <c s="4" r="B22" t="s">
        <v>667</v>
      </c>
      <c s="6" r="C22" t="n">
        <v>3</v>
      </c>
      <c s="6" r="D22" t="n">
        <v>0</v>
      </c>
    </row>
    <row spans="1:4" r="23">
      <c s="4" r="A23" t="s">
        <v>1271</v>
      </c>
    </row>
    <row spans="1:4" r="24">
      <c s="3" r="A24" t="s">
        <v>1259</v>
      </c>
    </row>
    <row spans="1:4" r="25">
      <c s="4" r="A25" t="s">
        <v>1263</v>
      </c>
      <c s="4" r="B25" t="s">
        <v>1264</v>
      </c>
      <c s="6" r="C25" t="n">
        <v>0</v>
      </c>
      <c s="6" r="D25" t="n">
        <v>0</v>
      </c>
    </row>
    <row spans="1:4" r="26">
      <c s="4" r="A26" t="s">
        <v>1272</v>
      </c>
    </row>
    <row spans="1:4" r="27">
      <c s="3" r="A27" t="s">
        <v>1259</v>
      </c>
    </row>
    <row spans="1:4" r="28">
      <c s="4" r="A28" t="s">
        <v>1266</v>
      </c>
      <c s="4" r="B28" t="s">
        <v>667</v>
      </c>
      <c s="6" r="C28" t="n">
        <v>0</v>
      </c>
      <c s="6" r="D28" t="n">
        <v>0</v>
      </c>
    </row>
    <row spans="1:4" r="29">
      <c s="4" r="A29" t="s">
        <v>1273</v>
      </c>
    </row>
    <row spans="1:4" r="30">
      <c s="3" r="A30" t="s">
        <v>1259</v>
      </c>
    </row>
    <row spans="1:4" r="31">
      <c s="4" r="A31" t="s">
        <v>1261</v>
      </c>
      <c s="4" r="B31" t="s">
        <v>667</v>
      </c>
      <c s="6" r="C31" t="n">
        <v>0</v>
      </c>
      <c s="6" r="D31" t="n">
        <v>33</v>
      </c>
    </row>
    <row spans="1:4" r="32">
      <c s="4" r="A32" t="s">
        <v>1274</v>
      </c>
    </row>
    <row spans="1:4" r="33">
      <c s="3" r="A33" t="s">
        <v>1259</v>
      </c>
    </row>
    <row spans="1:4" r="34">
      <c s="4" r="A34" t="s">
        <v>1263</v>
      </c>
      <c s="4" r="B34" t="s">
        <v>1264</v>
      </c>
      <c s="6" r="C34" t="n">
        <v>0</v>
      </c>
      <c s="6" r="D34" t="n">
        <v>0</v>
      </c>
    </row>
    <row spans="1:4" r="35">
      <c s="4" r="A35" t="s">
        <v>1275</v>
      </c>
    </row>
    <row spans="1:4" r="36">
      <c s="3" r="A36" t="s">
        <v>1259</v>
      </c>
    </row>
    <row spans="1:4" r="37">
      <c s="4" r="A37" t="s">
        <v>1266</v>
      </c>
      <c s="4" r="B37" t="s">
        <v>667</v>
      </c>
      <c s="6" r="C37" t="n">
        <v>0</v>
      </c>
      <c s="6" r="D37" t="n">
        <v>0</v>
      </c>
    </row>
    <row spans="1:4" r="38">
      <c s="4" r="A38" t="s">
        <v>1276</v>
      </c>
    </row>
    <row spans="1:4" r="39">
      <c s="3" r="A39" t="s">
        <v>1259</v>
      </c>
    </row>
    <row spans="1:4" r="40">
      <c s="4" r="A40" t="s">
        <v>1261</v>
      </c>
      <c s="4" r="B40" t="s">
        <v>667</v>
      </c>
      <c s="6" r="C40" t="n">
        <v>0</v>
      </c>
      <c s="6" r="D40" t="n">
        <v>0</v>
      </c>
    </row>
    <row spans="1:4" r="41">
      <c s="4" r="A41" t="s">
        <v>1277</v>
      </c>
    </row>
    <row spans="1:4" r="42">
      <c s="3" r="A42" t="s">
        <v>1259</v>
      </c>
    </row>
    <row spans="1:4" r="43">
      <c s="4" r="A43" t="s">
        <v>1263</v>
      </c>
      <c s="4" r="B43" t="s">
        <v>1264</v>
      </c>
      <c s="6" r="C43" t="n">
        <v>-16</v>
      </c>
      <c s="6" r="D43" t="n">
        <v>-3</v>
      </c>
    </row>
    <row spans="1:4" r="44">
      <c s="4" r="A44" t="s">
        <v>1278</v>
      </c>
    </row>
    <row spans="1:4" r="45">
      <c s="3" r="A45" t="s">
        <v>1259</v>
      </c>
    </row>
    <row spans="1:4" r="46">
      <c s="4" r="A46" t="s">
        <v>1266</v>
      </c>
      <c s="4" r="B46" t="s">
        <v>667</v>
      </c>
      <c s="6" r="C46" t="n">
        <v>0</v>
      </c>
      <c s="6" r="D46" t="n">
        <v>0</v>
      </c>
    </row>
    <row spans="1:4" r="47">
      <c s="4" r="A47" t="s">
        <v>1279</v>
      </c>
    </row>
    <row spans="1:4" r="48">
      <c s="3" r="A48" t="s">
        <v>1259</v>
      </c>
    </row>
    <row spans="1:4" r="49">
      <c s="4" r="A49" t="s">
        <v>1261</v>
      </c>
      <c s="4" r="B49" t="s">
        <v>667</v>
      </c>
      <c s="6" r="C49" t="n">
        <v>-826</v>
      </c>
      <c s="6" r="D49" t="n">
        <v>-799</v>
      </c>
    </row>
    <row spans="1:4" r="50">
      <c s="4" r="A50" t="s">
        <v>1280</v>
      </c>
    </row>
    <row spans="1:4" r="51">
      <c s="3" r="A51" t="s">
        <v>1259</v>
      </c>
    </row>
    <row spans="1:4" r="52">
      <c s="4" r="A52" t="s">
        <v>1263</v>
      </c>
      <c s="4" r="B52" t="s">
        <v>1264</v>
      </c>
      <c s="6" r="C52" t="n">
        <v>0</v>
      </c>
      <c s="6" r="D52" t="n">
        <v>0</v>
      </c>
    </row>
    <row spans="1:4" r="53">
      <c s="4" r="A53" t="s">
        <v>1281</v>
      </c>
    </row>
    <row spans="1:4" r="54">
      <c s="3" r="A54" t="s">
        <v>1259</v>
      </c>
    </row>
    <row spans="1:4" r="55">
      <c s="4" r="A55" t="s">
        <v>1266</v>
      </c>
      <c s="4" r="B55" t="s">
        <v>667</v>
      </c>
      <c s="6" r="C55" t="n">
        <v>-613</v>
      </c>
      <c s="6" r="D55" t="n">
        <v>-808</v>
      </c>
    </row>
    <row spans="1:4" r="56">
      <c s="4" r="A56" t="s">
        <v>1282</v>
      </c>
    </row>
    <row spans="1:4" r="57">
      <c s="3" r="A57" t="s">
        <v>1259</v>
      </c>
    </row>
    <row spans="1:4" r="58">
      <c s="4" r="A58" t="s">
        <v>1261</v>
      </c>
      <c s="4" r="B58" t="s">
        <v>667</v>
      </c>
      <c s="6" r="C58" t="n">
        <v>1028</v>
      </c>
      <c s="6" r="D58" t="n">
        <v>823</v>
      </c>
    </row>
    <row spans="1:4" r="59">
      <c s="4" r="A59" t="s">
        <v>1283</v>
      </c>
    </row>
    <row spans="1:4" r="60">
      <c s="3" r="A60" t="s">
        <v>1259</v>
      </c>
    </row>
    <row spans="1:4" r="61">
      <c s="4" r="A61" t="s">
        <v>1263</v>
      </c>
      <c s="4" r="B61" t="s">
        <v>1264</v>
      </c>
      <c s="6" r="C61" t="n">
        <v>0</v>
      </c>
      <c s="6" r="D61" t="n">
        <v>0</v>
      </c>
    </row>
    <row spans="1:4" r="62">
      <c s="4" r="A62" t="s">
        <v>1284</v>
      </c>
    </row>
    <row spans="1:4" r="63">
      <c s="3" r="A63" t="s">
        <v>1259</v>
      </c>
    </row>
    <row spans="1:4" r="64">
      <c s="4" r="A64" t="s">
        <v>1266</v>
      </c>
      <c s="4" r="B64" t="s">
        <v>667</v>
      </c>
      <c s="6" r="C64" t="n">
        <v>980</v>
      </c>
      <c s="6" r="D64" t="n">
        <v>332</v>
      </c>
    </row>
    <row spans="1:4" r="65">
      <c s="4" r="A65" t="s">
        <v>1285</v>
      </c>
    </row>
    <row spans="1:4" r="66">
      <c s="3" r="A66" t="s">
        <v>1259</v>
      </c>
    </row>
    <row spans="1:4" r="67">
      <c s="4" r="A67" t="s">
        <v>1261</v>
      </c>
      <c s="4" r="B67" t="s">
        <v>667</v>
      </c>
      <c s="6" r="C67" t="n">
        <v>0</v>
      </c>
      <c s="6" r="D67" t="n">
        <v>78</v>
      </c>
    </row>
    <row spans="1:4" r="68">
      <c s="4" r="A68" t="s">
        <v>1286</v>
      </c>
    </row>
    <row spans="1:4" r="69">
      <c s="3" r="A69" t="s">
        <v>1259</v>
      </c>
    </row>
    <row spans="1:4" r="70">
      <c s="4" r="A70" t="s">
        <v>1263</v>
      </c>
      <c s="4" r="B70" t="s">
        <v>1264</v>
      </c>
      <c s="6" r="C70" t="n">
        <v>0</v>
      </c>
      <c s="6" r="D70" t="n">
        <v>0</v>
      </c>
    </row>
    <row spans="1:4" r="71">
      <c s="4" r="A71" t="s">
        <v>1287</v>
      </c>
    </row>
    <row spans="1:4" r="72">
      <c s="3" r="A72" t="s">
        <v>1259</v>
      </c>
    </row>
    <row spans="1:4" r="73">
      <c s="4" r="A73" t="s">
        <v>1266</v>
      </c>
      <c s="4" r="B73" t="s">
        <v>667</v>
      </c>
      <c s="6" r="C73" t="n">
        <v>0</v>
      </c>
      <c s="6" r="D73" t="n">
        <v>0</v>
      </c>
    </row>
    <row spans="1:4" r="74">
      <c s="4" r="A74" t="s">
        <v>1288</v>
      </c>
    </row>
    <row spans="1:4" r="75">
      <c s="3" r="A75" t="s">
        <v>1259</v>
      </c>
    </row>
    <row spans="1:4" r="76">
      <c s="4" r="A76" t="s">
        <v>1261</v>
      </c>
      <c s="4" r="B76" t="s">
        <v>667</v>
      </c>
      <c s="6" r="C76" t="n">
        <v>256</v>
      </c>
      <c s="6" r="D76" t="n">
        <v>0</v>
      </c>
    </row>
    <row spans="1:4" r="77">
      <c s="4" r="A77" t="s">
        <v>1289</v>
      </c>
    </row>
    <row spans="1:4" r="78">
      <c s="3" r="A78" t="s">
        <v>1259</v>
      </c>
    </row>
    <row spans="1:4" r="79">
      <c s="4" r="A79" t="s">
        <v>1263</v>
      </c>
      <c s="4" r="B79" t="s">
        <v>1264</v>
      </c>
      <c s="6" r="C79" t="n">
        <v>-1</v>
      </c>
      <c s="6" r="D79" t="n">
        <v>0</v>
      </c>
    </row>
    <row spans="1:4" r="80">
      <c s="4" r="A80" t="s">
        <v>1290</v>
      </c>
    </row>
    <row spans="1:4" r="81">
      <c s="3" r="A81" t="s">
        <v>1259</v>
      </c>
    </row>
    <row spans="1:4" r="82">
      <c s="4" r="A82" t="s">
        <v>1266</v>
      </c>
      <c s="4" r="B82" t="s">
        <v>667</v>
      </c>
      <c s="6" r="C82" t="n">
        <v>0</v>
      </c>
      <c s="6" r="D82" t="n">
        <v>0</v>
      </c>
    </row>
    <row spans="1:4" r="83">
      <c s="4" r="A83" t="s">
        <v>1291</v>
      </c>
    </row>
    <row spans="1:4" r="84">
      <c s="3" r="A84" t="s">
        <v>1259</v>
      </c>
    </row>
    <row spans="1:4" r="85">
      <c s="4" r="A85" t="s">
        <v>1261</v>
      </c>
      <c s="4" r="B85" t="s">
        <v>667</v>
      </c>
      <c s="6" r="C85" t="n">
        <v>0</v>
      </c>
      <c s="6" r="D85" t="n">
        <v>0</v>
      </c>
    </row>
    <row spans="1:4" r="86">
      <c s="4" r="A86" t="s">
        <v>1292</v>
      </c>
    </row>
    <row spans="1:4" r="87">
      <c s="3" r="A87" t="s">
        <v>1259</v>
      </c>
    </row>
    <row spans="1:4" r="88">
      <c s="4" r="A88" t="s">
        <v>1263</v>
      </c>
      <c s="4" r="B88" t="s">
        <v>1264</v>
      </c>
      <c s="6" r="C88" t="n">
        <v>-4</v>
      </c>
      <c s="6" r="D88" t="n">
        <v>-2</v>
      </c>
    </row>
    <row spans="1:4" r="89">
      <c s="4" r="A89" t="s">
        <v>1293</v>
      </c>
    </row>
    <row spans="1:4" r="90">
      <c s="3" r="A90" t="s">
        <v>1259</v>
      </c>
    </row>
    <row spans="1:4" r="91">
      <c s="4" r="A91" t="s">
        <v>1266</v>
      </c>
      <c s="4" r="B91" t="s">
        <v>667</v>
      </c>
      <c s="6" r="C91" t="n">
        <v>0</v>
      </c>
      <c s="6" r="D91" t="n">
        <v>0</v>
      </c>
    </row>
    <row spans="1:4" r="92">
      <c s="4" r="A92" t="s">
        <v>1294</v>
      </c>
    </row>
    <row spans="1:4" r="93">
      <c s="3" r="A93" t="s">
        <v>1259</v>
      </c>
    </row>
    <row spans="1:4" r="94">
      <c s="4" r="A94" t="s">
        <v>1261</v>
      </c>
      <c s="4" r="B94" t="s">
        <v>667</v>
      </c>
      <c s="6" r="C94" t="n">
        <v>0</v>
      </c>
      <c s="6" r="D94" t="n">
        <v>0</v>
      </c>
    </row>
    <row spans="1:4" r="95">
      <c s="4" r="A95" t="s">
        <v>1295</v>
      </c>
    </row>
    <row spans="1:4" r="96">
      <c s="3" r="A96" t="s">
        <v>1259</v>
      </c>
    </row>
    <row spans="1:4" r="97">
      <c s="4" r="A97" t="s">
        <v>1263</v>
      </c>
      <c s="4" r="B97" t="s">
        <v>1264</v>
      </c>
      <c s="6" r="C97" t="n">
        <v>-42</v>
      </c>
      <c s="6" r="D97" t="n">
        <v>164</v>
      </c>
    </row>
    <row spans="1:4" r="98">
      <c s="4" r="A98" t="s">
        <v>1296</v>
      </c>
    </row>
    <row spans="1:4" r="99">
      <c s="3" r="A99" t="s">
        <v>1259</v>
      </c>
    </row>
    <row spans="1:4" r="100">
      <c s="4" r="A100" t="s">
        <v>1266</v>
      </c>
      <c s="4" r="B100" t="s">
        <v>667</v>
      </c>
      <c s="6" r="C100" t="n">
        <v>0</v>
      </c>
      <c s="7" r="D100" t="n">
        <v>0</v>
      </c>
    </row>
    <row spans="1:4" r="101">
      <c s="4" r="A101" t="s">
        <v>1297</v>
      </c>
    </row>
    <row spans="1:4" r="102">
      <c s="3" r="A102" t="s">
        <v>1259</v>
      </c>
    </row>
    <row spans="1:4" r="103">
      <c s="4" r="A103" t="s">
        <v>135</v>
      </c>
      <c s="7" r="C103" t="n">
        <v>2200</v>
      </c>
    </row>
    <row spans="1:4" r="104">
      <c r="A104" t="n"/>
    </row>
    <row spans="1:4" r="105">
      <c s="4" r="A105" t="s">
        <v>36</v>
      </c>
      <c s="4" r="B105" t="s">
        <v>66</v>
      </c>
    </row>
    <row spans="1:4" r="106">
      <c s="4" r="A106" t="s">
        <v>67</v>
      </c>
      <c s="4" r="B106" t="s">
        <v>1298</v>
      </c>
    </row>
    <row spans="1:4" r="107">
      <c s="4" r="A107" t="s">
        <v>69</v>
      </c>
      <c s="4" r="B107" t="s">
        <v>1299</v>
      </c>
    </row>
    <row spans="1:4" r="108">
      <c s="4" r="A108" t="s">
        <v>71</v>
      </c>
      <c s="4" r="B108" t="s">
        <v>1300</v>
      </c>
    </row>
    <row spans="1:4" r="109">
      <c s="4" r="A109" t="s">
        <v>73</v>
      </c>
      <c s="4" r="B109" t="s">
        <v>1301</v>
      </c>
    </row>
  </sheetData>
  <mergeCells count="8">
    <mergeCell ref="A1:B2"/>
    <mergeCell ref="C1:D1"/>
    <mergeCell ref="A104:C104"/>
    <mergeCell ref="B105:C105"/>
    <mergeCell ref="B106:C106"/>
    <mergeCell ref="B107:C107"/>
    <mergeCell ref="B108:C108"/>
    <mergeCell ref="B109:C109"/>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283</v>
      </c>
      <c s="2" r="B1" t="s">
        <v>1</v>
      </c>
    </row>
    <row spans="1:3" r="2">
      <c s="2" r="B2" t="s">
        <v>284</v>
      </c>
    </row>
    <row spans="1:3" r="3">
      <c s="4" r="A3" t="s">
        <v>250</v>
      </c>
      <c s="7" r="B3" t="n">
        <v>6618000000</v>
      </c>
      <c s="4" r="C3" t="s">
        <v>39</v>
      </c>
    </row>
    <row spans="1:3" r="4">
      <c s="4" r="A4" t="s">
        <v>285</v>
      </c>
      <c s="6" r="B4" t="n">
        <v>992000000</v>
      </c>
      <c s="4" r="C4" t="s">
        <v>69</v>
      </c>
    </row>
    <row spans="1:3" r="5">
      <c s="4" r="A5" t="s">
        <v>286</v>
      </c>
    </row>
    <row spans="1:3" r="6">
      <c s="4" r="A6" t="s">
        <v>250</v>
      </c>
      <c s="6" r="B6" t="n">
        <v>2600000000</v>
      </c>
    </row>
    <row spans="1:3" r="7">
      <c s="4" r="A7" t="s">
        <v>285</v>
      </c>
      <c s="7" r="B7" t="n">
        <v>1000000000</v>
      </c>
    </row>
    <row spans="1:3" r="8">
      <c r="A8" t="n"/>
    </row>
    <row spans="1:3" r="9">
      <c s="4" r="A9" t="s">
        <v>36</v>
      </c>
      <c s="4" r="B9" t="s">
        <v>66</v>
      </c>
    </row>
    <row spans="1:3" r="10">
      <c s="4" r="A10" t="s">
        <v>67</v>
      </c>
      <c s="4" r="B10" t="s">
        <v>279</v>
      </c>
    </row>
    <row spans="1:3" r="11">
      <c s="4" r="A11" t="s">
        <v>69</v>
      </c>
      <c s="4" r="B11" t="s">
        <v>281</v>
      </c>
    </row>
  </sheetData>
  <mergeCells count="7">
    <mergeCell ref="A1:A2"/>
    <mergeCell ref="B1:C1"/>
    <mergeCell ref="B2:C2"/>
    <mergeCell ref="A8:C8"/>
    <mergeCell ref="B9:C9"/>
    <mergeCell ref="B10:C10"/>
    <mergeCell ref="B11:C1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s="1" r="A1" t="s">
        <v>1302</v>
      </c>
      <c s="2" r="C1" t="s">
        <v>2</v>
      </c>
      <c s="2" r="D1" t="s">
        <v>32</v>
      </c>
    </row>
    <row spans="1:4" r="2">
      <c s="3" r="A2" t="s">
        <v>308</v>
      </c>
    </row>
    <row spans="1:4" r="3">
      <c s="4" r="A3" t="s">
        <v>1303</v>
      </c>
      <c s="7" r="C3" t="n">
        <v>2714</v>
      </c>
      <c s="7" r="D3" t="n">
        <v>1905</v>
      </c>
    </row>
    <row spans="1:4" r="4">
      <c s="4" r="A4" t="s">
        <v>1304</v>
      </c>
      <c s="6" r="C4" t="n">
        <v>3932</v>
      </c>
      <c s="6" r="D4" t="n">
        <v>3248</v>
      </c>
    </row>
    <row spans="1:4" r="5">
      <c s="4" r="A5" t="s">
        <v>1305</v>
      </c>
      <c s="6" r="C5" t="n">
        <v>867</v>
      </c>
      <c s="6" r="D5" t="n">
        <v>510</v>
      </c>
    </row>
    <row spans="1:4" r="6">
      <c s="4" r="A6" t="s">
        <v>115</v>
      </c>
      <c s="4" r="B6" t="s">
        <v>39</v>
      </c>
      <c s="6" r="C6" t="n">
        <v>7513</v>
      </c>
      <c s="6" r="D6" t="n">
        <v>5663</v>
      </c>
    </row>
    <row spans="1:4" r="7">
      <c s="4" r="A7" t="s">
        <v>1306</v>
      </c>
      <c s="4" r="B7" t="s">
        <v>69</v>
      </c>
      <c s="7" r="C7" t="n">
        <v>594</v>
      </c>
      <c s="7" r="D7" t="n">
        <v>425</v>
      </c>
    </row>
    <row spans="1:4" r="8">
      <c r="A8" t="n"/>
    </row>
    <row spans="1:4" r="9">
      <c s="4" r="A9" t="s">
        <v>36</v>
      </c>
      <c s="4" r="B9" t="s">
        <v>66</v>
      </c>
    </row>
    <row spans="1:4" r="10">
      <c s="4" r="A10" t="s">
        <v>67</v>
      </c>
      <c s="4" r="B10" t="s">
        <v>154</v>
      </c>
    </row>
    <row spans="1:4" r="11">
      <c s="4" r="A11" t="s">
        <v>69</v>
      </c>
      <c s="4" r="B11" t="s">
        <v>1307</v>
      </c>
    </row>
  </sheetData>
  <mergeCells count="5">
    <mergeCell ref="A1:B1"/>
    <mergeCell ref="A8:C8"/>
    <mergeCell ref="B9:C9"/>
    <mergeCell ref="B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8"/>
    <col customWidth="1" max="2" min="2" width="80"/>
    <col customWidth="1" max="3" min="3" width="18"/>
    <col customWidth="1" max="4" min="4" width="8"/>
    <col customWidth="1" max="5" min="5" width="14"/>
    <col customWidth="1" max="6" min="6" width="8"/>
    <col customWidth="1" max="7" min="7" width="14"/>
  </cols>
  <sheetData>
    <row spans="1:7" r="1">
      <c s="1" r="A1" t="s">
        <v>1308</v>
      </c>
      <c s="2" r="C1" t="s">
        <v>1</v>
      </c>
      <c r="E1" t="n"/>
    </row>
    <row spans="1:7" r="2">
      <c s="2" r="C2" t="s">
        <v>2</v>
      </c>
      <c s="2" r="E2" t="s">
        <v>32</v>
      </c>
      <c s="2" r="G2" t="s">
        <v>33</v>
      </c>
    </row>
    <row spans="1:7" r="3">
      <c s="3" r="A3" t="s">
        <v>1309</v>
      </c>
    </row>
    <row spans="1:7" r="4">
      <c s="4" r="A4" t="s">
        <v>1310</v>
      </c>
      <c s="7" r="C4" t="n">
        <v>27268</v>
      </c>
      <c s="7" r="E4" t="n">
        <v>24988</v>
      </c>
    </row>
    <row spans="1:7" r="5">
      <c s="4" r="A5" t="s">
        <v>1311</v>
      </c>
      <c s="6" r="C5" t="n">
        <v>13502</v>
      </c>
      <c s="6" r="E5" t="n">
        <v>13226</v>
      </c>
    </row>
    <row spans="1:7" r="6">
      <c s="4" r="A6" t="s">
        <v>554</v>
      </c>
      <c s="4" r="B6" t="s">
        <v>67</v>
      </c>
      <c s="6" r="C6" t="n">
        <v>13766</v>
      </c>
      <c s="4" r="D6" t="s">
        <v>46</v>
      </c>
      <c s="6" r="E6" t="n">
        <v>11762</v>
      </c>
      <c s="4" r="F6" t="s">
        <v>46</v>
      </c>
      <c s="7" r="G6" t="n">
        <v>12397</v>
      </c>
    </row>
    <row spans="1:7" r="7">
      <c s="4" r="A7" t="s">
        <v>1312</v>
      </c>
    </row>
    <row spans="1:7" r="8">
      <c s="3" r="A8" t="s">
        <v>1309</v>
      </c>
    </row>
    <row spans="1:7" r="9">
      <c s="4" r="A9" t="s">
        <v>1310</v>
      </c>
      <c s="6" r="C9" t="n">
        <v>588</v>
      </c>
      <c s="6" r="E9" t="n">
        <v>529</v>
      </c>
    </row>
    <row spans="1:7" r="10">
      <c s="4" r="A10" t="s">
        <v>1313</v>
      </c>
    </row>
    <row spans="1:7" r="11">
      <c s="3" r="A11" t="s">
        <v>1309</v>
      </c>
    </row>
    <row spans="1:7" r="12">
      <c s="4" r="A12" t="s">
        <v>1310</v>
      </c>
      <c s="6" r="C12" t="n">
        <v>9604</v>
      </c>
      <c s="6" r="E12" t="n">
        <v>9355</v>
      </c>
    </row>
    <row spans="1:7" r="13">
      <c s="4" r="A13" t="s">
        <v>1314</v>
      </c>
    </row>
    <row spans="1:7" r="14">
      <c s="3" r="A14" t="s">
        <v>1309</v>
      </c>
    </row>
    <row spans="1:7" r="15">
      <c s="4" r="A15" t="s">
        <v>1310</v>
      </c>
      <c s="6" r="C15" t="n">
        <v>10933</v>
      </c>
      <c s="6" r="E15" t="n">
        <v>9671</v>
      </c>
    </row>
    <row spans="1:7" r="16">
      <c s="4" r="A16" t="s">
        <v>1315</v>
      </c>
    </row>
    <row spans="1:7" r="17">
      <c s="3" r="A17" t="s">
        <v>1309</v>
      </c>
    </row>
    <row spans="1:7" r="18">
      <c s="4" r="A18" t="s">
        <v>1310</v>
      </c>
      <c s="6" r="C18" t="n">
        <v>4351</v>
      </c>
      <c s="6" r="E18" t="n">
        <v>4162</v>
      </c>
    </row>
    <row spans="1:7" r="19">
      <c s="4" r="A19" t="s">
        <v>1316</v>
      </c>
    </row>
    <row spans="1:7" r="20">
      <c s="3" r="A20" t="s">
        <v>1309</v>
      </c>
    </row>
    <row spans="1:7" r="21">
      <c s="4" r="A21" t="s">
        <v>1310</v>
      </c>
      <c s="7" r="C21" t="n">
        <v>1791</v>
      </c>
      <c s="7" r="E21" t="n">
        <v>1271</v>
      </c>
    </row>
    <row spans="1:7" r="22">
      <c s="4" r="A22" t="s">
        <v>1317</v>
      </c>
    </row>
    <row spans="1:7" r="23">
      <c s="3" r="A23" t="s">
        <v>1309</v>
      </c>
    </row>
    <row spans="1:7" r="24">
      <c s="4" r="A24" t="s">
        <v>1318</v>
      </c>
      <c s="4" r="C24" t="s">
        <v>1319</v>
      </c>
    </row>
    <row spans="1:7" r="25">
      <c s="4" r="A25" t="s">
        <v>1320</v>
      </c>
    </row>
    <row spans="1:7" r="26">
      <c s="3" r="A26" t="s">
        <v>1309</v>
      </c>
    </row>
    <row spans="1:7" r="27">
      <c s="4" r="A27" t="s">
        <v>1318</v>
      </c>
      <c s="4" r="C27" t="s">
        <v>1321</v>
      </c>
    </row>
    <row spans="1:7" r="28">
      <c s="4" r="A28" t="s">
        <v>1322</v>
      </c>
    </row>
    <row spans="1:7" r="29">
      <c s="3" r="A29" t="s">
        <v>1309</v>
      </c>
    </row>
    <row spans="1:7" r="30">
      <c s="4" r="A30" t="s">
        <v>1318</v>
      </c>
      <c s="4" r="C30" t="s">
        <v>766</v>
      </c>
    </row>
    <row spans="1:7" r="31">
      <c s="4" r="A31" t="s">
        <v>1323</v>
      </c>
    </row>
    <row spans="1:7" r="32">
      <c s="3" r="A32" t="s">
        <v>1309</v>
      </c>
    </row>
    <row spans="1:7" r="33">
      <c s="4" r="A33" t="s">
        <v>1318</v>
      </c>
      <c s="4" r="C33" t="s">
        <v>1324</v>
      </c>
    </row>
    <row spans="1:7" r="34">
      <c s="4" r="A34" t="s">
        <v>1325</v>
      </c>
    </row>
    <row spans="1:7" r="35">
      <c s="3" r="A35" t="s">
        <v>1309</v>
      </c>
    </row>
    <row spans="1:7" r="36">
      <c s="4" r="A36" t="s">
        <v>1318</v>
      </c>
      <c s="4" r="C36" t="s">
        <v>1326</v>
      </c>
    </row>
    <row spans="1:7" r="37">
      <c s="4" r="A37" t="s">
        <v>1327</v>
      </c>
    </row>
    <row spans="1:7" r="38">
      <c s="3" r="A38" t="s">
        <v>1309</v>
      </c>
    </row>
    <row spans="1:7" r="39">
      <c s="4" r="A39" t="s">
        <v>1318</v>
      </c>
      <c s="4" r="C39" t="s">
        <v>1328</v>
      </c>
    </row>
    <row spans="1:7" r="40">
      <c r="A40" t="n"/>
    </row>
    <row spans="1:7" r="41">
      <c s="4" r="A41" t="s">
        <v>36</v>
      </c>
      <c s="4" r="B41" t="s">
        <v>66</v>
      </c>
    </row>
    <row spans="1:7" r="42">
      <c s="4" r="A42" t="s">
        <v>67</v>
      </c>
      <c s="4" r="B42" t="s">
        <v>155</v>
      </c>
    </row>
    <row spans="1:7" r="43">
      <c s="4" r="A43" t="s">
        <v>69</v>
      </c>
      <c s="4" r="B43" t="s">
        <v>156</v>
      </c>
    </row>
  </sheetData>
  <mergeCells count="9">
    <mergeCell ref="A1:B2"/>
    <mergeCell ref="C1:D1"/>
    <mergeCell ref="E1:F1"/>
    <mergeCell ref="C2:D2"/>
    <mergeCell ref="E2:F2"/>
    <mergeCell ref="A40:F40"/>
    <mergeCell ref="B41:F41"/>
    <mergeCell ref="B42:F42"/>
    <mergeCell ref="B43:F4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29</v>
      </c>
      <c s="2" r="C1" t="s">
        <v>2</v>
      </c>
      <c s="2" r="D1" t="s">
        <v>32</v>
      </c>
    </row>
    <row spans="1:4" r="2">
      <c s="3" r="A2" t="s">
        <v>874</v>
      </c>
    </row>
    <row spans="1:4" r="3">
      <c s="4" r="A3" t="s">
        <v>1330</v>
      </c>
      <c s="7" r="C3" t="n">
        <v>81205</v>
      </c>
      <c s="7" r="D3" t="n">
        <v>73887</v>
      </c>
    </row>
    <row spans="1:4" r="4">
      <c s="4" r="A4" t="s">
        <v>1331</v>
      </c>
      <c s="4" r="B4" t="s">
        <v>36</v>
      </c>
      <c s="6" r="C4" t="n">
        <v>-49040</v>
      </c>
      <c s="6" r="D4" t="n">
        <v>-46381</v>
      </c>
    </row>
    <row spans="1:4" r="5">
      <c s="4" r="A5" t="s">
        <v>1332</v>
      </c>
      <c s="6" r="C5" t="n">
        <v>32165</v>
      </c>
      <c s="6" r="D5" t="n">
        <v>27506</v>
      </c>
    </row>
    <row spans="1:4" r="6">
      <c s="3" r="A6" t="s">
        <v>878</v>
      </c>
    </row>
    <row spans="1:4" r="7">
      <c s="4" r="A7" t="s">
        <v>1333</v>
      </c>
      <c s="6" r="C7" t="n">
        <v>8192</v>
      </c>
      <c s="6" r="D7" t="n">
        <v>7660</v>
      </c>
    </row>
    <row spans="1:4" r="8">
      <c s="4" r="A8" t="s">
        <v>1334</v>
      </c>
      <c s="4" r="B8" t="s">
        <v>36</v>
      </c>
      <c s="6" r="C8" t="n">
        <v>89396</v>
      </c>
      <c s="6" r="D8" t="n">
        <v>81547</v>
      </c>
    </row>
    <row spans="1:4" r="9">
      <c s="4" r="A9" t="s">
        <v>1335</v>
      </c>
      <c s="4" r="B9" t="s">
        <v>39</v>
      </c>
      <c s="6" r="C9" t="n">
        <v>40356</v>
      </c>
      <c s="6" r="D9" t="n">
        <v>35166</v>
      </c>
    </row>
    <row spans="1:4" r="10">
      <c s="4" r="A10" t="s">
        <v>1336</v>
      </c>
    </row>
    <row spans="1:4" r="11">
      <c s="3" r="A11" t="s">
        <v>878</v>
      </c>
    </row>
    <row spans="1:4" r="12">
      <c s="4" r="A12" t="s">
        <v>1333</v>
      </c>
      <c s="6" r="C12" t="n">
        <v>7021</v>
      </c>
      <c s="6" r="D12" t="n">
        <v>7273</v>
      </c>
    </row>
    <row spans="1:4" r="13">
      <c s="4" r="A13" t="s">
        <v>805</v>
      </c>
    </row>
    <row spans="1:4" r="14">
      <c s="3" r="A14" t="s">
        <v>878</v>
      </c>
    </row>
    <row spans="1:4" r="15">
      <c s="4" r="A15" t="s">
        <v>1333</v>
      </c>
      <c s="6" r="C15" t="n">
        <v>1171</v>
      </c>
      <c s="6" r="D15" t="n">
        <v>387</v>
      </c>
    </row>
    <row spans="1:4" r="16">
      <c s="4" r="A16" t="s">
        <v>546</v>
      </c>
    </row>
    <row spans="1:4" r="17">
      <c s="3" r="A17" t="s">
        <v>874</v>
      </c>
    </row>
    <row spans="1:4" r="18">
      <c s="4" r="A18" t="s">
        <v>1330</v>
      </c>
      <c s="6" r="C18" t="n">
        <v>77613</v>
      </c>
      <c s="6" r="D18" t="n">
        <v>70946</v>
      </c>
    </row>
    <row spans="1:4" r="19">
      <c s="4" r="A19" t="s">
        <v>1331</v>
      </c>
      <c s="6" r="C19" t="n">
        <v>-47193</v>
      </c>
      <c s="6" r="D19" t="n">
        <v>-44694</v>
      </c>
    </row>
    <row spans="1:4" r="20">
      <c s="4" r="A20" t="s">
        <v>1332</v>
      </c>
      <c s="6" r="C20" t="n">
        <v>30419</v>
      </c>
      <c s="6" r="D20" t="n">
        <v>26252</v>
      </c>
    </row>
    <row spans="1:4" r="21">
      <c s="4" r="A21" t="s">
        <v>1336</v>
      </c>
    </row>
    <row spans="1:4" r="22">
      <c s="3" r="A22" t="s">
        <v>874</v>
      </c>
    </row>
    <row spans="1:4" r="23">
      <c s="4" r="A23" t="s">
        <v>1330</v>
      </c>
      <c s="6" r="C23" t="n">
        <v>1973</v>
      </c>
      <c s="6" r="D23" t="n">
        <v>1951</v>
      </c>
    </row>
    <row spans="1:4" r="24">
      <c s="4" r="A24" t="s">
        <v>1331</v>
      </c>
      <c s="6" r="C24" t="n">
        <v>-928</v>
      </c>
      <c s="6" r="D24" t="n">
        <v>-855</v>
      </c>
    </row>
    <row spans="1:4" r="25">
      <c s="4" r="A25" t="s">
        <v>1332</v>
      </c>
      <c s="6" r="C25" t="n">
        <v>1044</v>
      </c>
      <c s="6" r="D25" t="n">
        <v>1096</v>
      </c>
    </row>
    <row spans="1:4" r="26">
      <c s="4" r="A26" t="s">
        <v>1337</v>
      </c>
    </row>
    <row spans="1:4" r="27">
      <c s="3" r="A27" t="s">
        <v>874</v>
      </c>
    </row>
    <row spans="1:4" r="28">
      <c s="4" r="A28" t="s">
        <v>1330</v>
      </c>
      <c s="6" r="C28" t="n">
        <v>1619</v>
      </c>
      <c s="6" r="D28" t="n">
        <v>991</v>
      </c>
    </row>
    <row spans="1:4" r="29">
      <c s="4" r="A29" t="s">
        <v>1331</v>
      </c>
      <c s="6" r="C29" t="n">
        <v>-918</v>
      </c>
      <c s="6" r="D29" t="n">
        <v>-832</v>
      </c>
    </row>
    <row spans="1:4" r="30">
      <c s="4" r="A30" t="s">
        <v>1332</v>
      </c>
      <c s="7" r="C30" t="n">
        <v>701</v>
      </c>
      <c s="7" r="D30" t="n">
        <v>159</v>
      </c>
    </row>
    <row spans="1:4" r="31">
      <c r="A31" t="n"/>
    </row>
    <row spans="1:4" r="32">
      <c s="4" r="A32" t="s">
        <v>36</v>
      </c>
      <c s="4" r="B32" t="s">
        <v>157</v>
      </c>
    </row>
    <row spans="1:4" r="33">
      <c s="4" r="A33" t="s">
        <v>67</v>
      </c>
      <c s="4" r="B33" t="s">
        <v>66</v>
      </c>
    </row>
  </sheetData>
  <mergeCells count="4">
    <mergeCell ref="A1:B1"/>
    <mergeCell ref="A31:C31"/>
    <mergeCell ref="B32:C32"/>
    <mergeCell ref="B33:C3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s="1" r="A1" t="s">
        <v>1338</v>
      </c>
      <c s="2" r="B1" t="s">
        <v>2</v>
      </c>
    </row>
    <row spans="1:2" r="2">
      <c s="4" r="A2" t="s">
        <v>1339</v>
      </c>
    </row>
    <row spans="1:2" r="3">
      <c s="3" r="A3" t="s">
        <v>874</v>
      </c>
    </row>
    <row spans="1:2" r="4">
      <c s="4" r="A4" t="s">
        <v>1340</v>
      </c>
      <c s="4" r="B4" t="s">
        <v>970</v>
      </c>
    </row>
    <row spans="1:2" r="5">
      <c s="4" r="A5" t="s">
        <v>1341</v>
      </c>
    </row>
    <row spans="1:2" r="6">
      <c s="3" r="A6" t="s">
        <v>874</v>
      </c>
    </row>
    <row spans="1:2" r="7">
      <c s="4" r="A7" t="s">
        <v>1340</v>
      </c>
      <c s="4" r="B7" t="s">
        <v>970</v>
      </c>
    </row>
    <row spans="1:2" r="8">
      <c s="4" r="A8" t="s">
        <v>1342</v>
      </c>
    </row>
    <row spans="1:2" r="9">
      <c s="3" r="A9" t="s">
        <v>874</v>
      </c>
    </row>
    <row spans="1:2" r="10">
      <c s="4" r="A10" t="s">
        <v>1340</v>
      </c>
      <c s="4" r="B10" t="s">
        <v>1343</v>
      </c>
    </row>
    <row spans="1:2" r="11">
      <c s="4" r="A11" t="s">
        <v>1344</v>
      </c>
    </row>
    <row spans="1:2" r="12">
      <c s="3" r="A12" t="s">
        <v>874</v>
      </c>
    </row>
    <row spans="1:2" r="13">
      <c s="4" r="A13" t="s">
        <v>1340</v>
      </c>
      <c s="4" r="B13" t="s">
        <v>970</v>
      </c>
    </row>
    <row spans="1:2" r="14">
      <c s="4" r="A14" t="s">
        <v>1345</v>
      </c>
    </row>
    <row spans="1:2" r="15">
      <c s="3" r="A15" t="s">
        <v>874</v>
      </c>
    </row>
    <row spans="1:2" r="16">
      <c s="4" r="A16" t="s">
        <v>1340</v>
      </c>
      <c s="4" r="B16" t="s">
        <v>1346</v>
      </c>
    </row>
    <row spans="1:2" r="17">
      <c s="4" r="A17" t="s">
        <v>1347</v>
      </c>
    </row>
    <row spans="1:2" r="18">
      <c s="3" r="A18" t="s">
        <v>874</v>
      </c>
    </row>
    <row spans="1:2" r="19">
      <c s="4" r="A19" t="s">
        <v>1340</v>
      </c>
      <c s="4" r="B19" t="s">
        <v>1348</v>
      </c>
    </row>
    <row spans="1:2" r="20">
      <c s="4" r="A20" t="s">
        <v>1349</v>
      </c>
    </row>
    <row spans="1:2" r="21">
      <c s="3" r="A21" t="s">
        <v>874</v>
      </c>
    </row>
    <row spans="1:2" r="22">
      <c s="4" r="A22" t="s">
        <v>1340</v>
      </c>
      <c s="4" r="B22" t="s">
        <v>717</v>
      </c>
    </row>
    <row spans="1:2" r="23">
      <c s="4" r="A23" t="s">
        <v>1350</v>
      </c>
    </row>
    <row spans="1:2" r="24">
      <c s="3" r="A24" t="s">
        <v>874</v>
      </c>
    </row>
    <row spans="1:2" r="25">
      <c s="4" r="A25" t="s">
        <v>1340</v>
      </c>
      <c s="4" r="B25" t="s">
        <v>135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4"/>
  </cols>
  <sheetData>
    <row spans="1:2" r="1">
      <c s="1" r="A1" t="s">
        <v>1352</v>
      </c>
      <c s="2" r="B1" t="s">
        <v>2</v>
      </c>
    </row>
    <row spans="1:2" r="2">
      <c s="4" r="A2" t="s">
        <v>1341</v>
      </c>
    </row>
    <row spans="1:2" r="3">
      <c s="3" r="A3" t="s">
        <v>878</v>
      </c>
    </row>
    <row spans="1:2" r="4">
      <c s="4" r="A4" t="s">
        <v>1353</v>
      </c>
      <c s="4" r="B4" t="s">
        <v>970</v>
      </c>
    </row>
    <row spans="1:2" r="5">
      <c s="4" r="A5" t="s">
        <v>1354</v>
      </c>
    </row>
    <row spans="1:2" r="6">
      <c s="3" r="A6" t="s">
        <v>878</v>
      </c>
    </row>
    <row spans="1:2" r="7">
      <c s="4" r="A7" t="s">
        <v>1353</v>
      </c>
      <c s="4" r="B7" t="s">
        <v>1355</v>
      </c>
    </row>
    <row spans="1:2" r="8">
      <c s="4" r="A8" t="s">
        <v>1347</v>
      </c>
    </row>
    <row spans="1:2" r="9">
      <c s="3" r="A9" t="s">
        <v>878</v>
      </c>
    </row>
    <row spans="1:2" r="10">
      <c s="4" r="A10" t="s">
        <v>1353</v>
      </c>
      <c s="4" r="B10" t="s">
        <v>1356</v>
      </c>
    </row>
    <row spans="1:2" r="11">
      <c s="4" r="A11" t="s">
        <v>1357</v>
      </c>
    </row>
    <row spans="1:2" r="12">
      <c s="3" r="A12" t="s">
        <v>878</v>
      </c>
    </row>
    <row spans="1:2" r="13">
      <c s="4" r="A13" t="s">
        <v>1353</v>
      </c>
      <c s="4" r="B13" t="s">
        <v>620</v>
      </c>
    </row>
    <row spans="1:2" r="14">
      <c s="4" r="A14" t="s">
        <v>1350</v>
      </c>
    </row>
    <row spans="1:2" r="15">
      <c s="3" r="A15" t="s">
        <v>878</v>
      </c>
    </row>
    <row spans="1:2" r="16">
      <c s="4" r="A16" t="s">
        <v>1353</v>
      </c>
      <c s="4" r="B16" t="s">
        <v>1358</v>
      </c>
    </row>
    <row spans="1:2" r="17">
      <c s="4" r="A17" t="s">
        <v>1359</v>
      </c>
    </row>
    <row spans="1:2" r="18">
      <c s="3" r="A18" t="s">
        <v>878</v>
      </c>
    </row>
    <row spans="1:2" r="19">
      <c s="4" r="A19" t="s">
        <v>1353</v>
      </c>
      <c s="4" r="B19" t="s">
        <v>1360</v>
      </c>
    </row>
    <row spans="1:2" r="20">
      <c s="4" r="A20" t="s">
        <v>1344</v>
      </c>
    </row>
    <row spans="1:2" r="21">
      <c s="3" r="A21" t="s">
        <v>878</v>
      </c>
    </row>
    <row spans="1:2" r="22">
      <c s="4" r="A22" t="s">
        <v>1353</v>
      </c>
      <c s="4" r="B22" t="s">
        <v>970</v>
      </c>
    </row>
    <row spans="1:2" r="23">
      <c s="4" r="A23" t="s">
        <v>1361</v>
      </c>
    </row>
    <row spans="1:2" r="24">
      <c s="3" r="A24" t="s">
        <v>878</v>
      </c>
    </row>
    <row spans="1:2" r="25">
      <c s="4" r="A25" t="s">
        <v>1353</v>
      </c>
      <c s="4" r="B25" t="s">
        <v>13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3</v>
      </c>
      <c s="2" r="B1" t="s">
        <v>1</v>
      </c>
    </row>
    <row spans="1:4" r="2">
      <c s="2" r="B2" t="s">
        <v>2</v>
      </c>
      <c s="2" r="C2" t="s">
        <v>32</v>
      </c>
      <c s="2" r="D2" t="s">
        <v>33</v>
      </c>
    </row>
    <row spans="1:4" r="3">
      <c s="3" r="A3" t="s">
        <v>874</v>
      </c>
    </row>
    <row spans="1:4" r="4">
      <c s="4" r="A4" t="s">
        <v>711</v>
      </c>
      <c s="4" r="B4" t="s">
        <v>712</v>
      </c>
    </row>
    <row spans="1:4" r="5">
      <c s="4" r="A5" t="s">
        <v>1364</v>
      </c>
      <c s="10" r="B5" t="n">
        <v>3.8</v>
      </c>
      <c s="10" r="C5" t="n">
        <v>4.1</v>
      </c>
      <c s="10" r="D5" t="n">
        <v>4.8</v>
      </c>
    </row>
    <row spans="1:4" r="6">
      <c s="4" r="A6" t="s">
        <v>546</v>
      </c>
    </row>
    <row spans="1:4" r="7">
      <c s="3" r="A7" t="s">
        <v>874</v>
      </c>
    </row>
    <row spans="1:4" r="8">
      <c s="4" r="A8" t="s">
        <v>711</v>
      </c>
      <c s="4" r="B8" t="s">
        <v>7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65</v>
      </c>
      <c s="2" r="B1" t="s">
        <v>608</v>
      </c>
    </row>
    <row spans="1:2" r="2">
      <c s="3" r="A2" t="s">
        <v>314</v>
      </c>
    </row>
    <row spans="1:2" r="3">
      <c s="6" r="A3" t="n">
        <v>2016</v>
      </c>
      <c s="7" r="B3" t="n">
        <v>3885</v>
      </c>
    </row>
    <row spans="1:2" r="4">
      <c s="6" r="A4" t="n">
        <v>2017</v>
      </c>
      <c s="6" r="B4" t="n">
        <v>3780</v>
      </c>
    </row>
    <row spans="1:2" r="5">
      <c s="6" r="A5" t="n">
        <v>2018</v>
      </c>
      <c s="6" r="B5" t="n">
        <v>3666</v>
      </c>
    </row>
    <row spans="1:2" r="6">
      <c s="6" r="A6" t="n">
        <v>2019</v>
      </c>
      <c s="6" r="B6" t="n">
        <v>3386</v>
      </c>
    </row>
    <row spans="1:2" r="7">
      <c s="6" r="A7" t="n">
        <v>2020</v>
      </c>
      <c s="7" r="B7" t="n">
        <v>241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1366</v>
      </c>
      <c s="2" r="C1" t="s">
        <v>1</v>
      </c>
    </row>
    <row spans="1:6" r="2">
      <c s="2" r="C2" t="s">
        <v>2</v>
      </c>
      <c s="2" r="E2" t="s">
        <v>32</v>
      </c>
    </row>
    <row spans="1:6" r="3">
      <c s="3" r="A3" t="s">
        <v>1367</v>
      </c>
    </row>
    <row spans="1:6" r="4">
      <c s="4" r="A4" t="s">
        <v>812</v>
      </c>
      <c s="4" r="B4" t="s">
        <v>36</v>
      </c>
      <c s="7" r="C4" t="n">
        <v>42069</v>
      </c>
    </row>
    <row spans="1:6" r="5">
      <c s="4" r="A5" t="s">
        <v>815</v>
      </c>
      <c s="4" r="B5" t="s">
        <v>36</v>
      </c>
      <c s="6" r="C5" t="n">
        <v>48242</v>
      </c>
      <c s="7" r="E5" t="n">
        <v>42069</v>
      </c>
    </row>
    <row spans="1:6" r="6">
      <c s="4" r="A6" t="s">
        <v>801</v>
      </c>
    </row>
    <row spans="1:6" r="7">
      <c s="3" r="A7" t="s">
        <v>1367</v>
      </c>
    </row>
    <row spans="1:6" r="8">
      <c s="4" r="A8" t="s">
        <v>812</v>
      </c>
      <c s="6" r="C8" t="n">
        <v>42069</v>
      </c>
      <c s="6" r="E8" t="n">
        <v>42519</v>
      </c>
    </row>
    <row spans="1:6" r="9">
      <c s="4" r="A9" t="s">
        <v>1368</v>
      </c>
      <c s="6" r="C9" t="n">
        <v>7323</v>
      </c>
      <c s="4" r="D9" t="s">
        <v>67</v>
      </c>
      <c s="6" r="E9" t="n">
        <v>125</v>
      </c>
      <c s="4" r="F9" t="s">
        <v>69</v>
      </c>
    </row>
    <row spans="1:6" r="10">
      <c s="4" r="A10" t="s">
        <v>93</v>
      </c>
      <c s="4" r="B10" t="s">
        <v>71</v>
      </c>
      <c s="6" r="C10" t="n">
        <v>-1149</v>
      </c>
      <c s="6" r="E10" t="n">
        <v>-575</v>
      </c>
    </row>
    <row spans="1:6" r="11">
      <c s="4" r="A11" t="s">
        <v>815</v>
      </c>
      <c s="6" r="C11" t="n">
        <v>48242</v>
      </c>
      <c s="6" r="E11" t="n">
        <v>42069</v>
      </c>
    </row>
    <row spans="1:6" r="12">
      <c s="4" r="A12" t="s">
        <v>1369</v>
      </c>
    </row>
    <row spans="1:6" r="13">
      <c s="3" r="A13" t="s">
        <v>1367</v>
      </c>
    </row>
    <row spans="1:6" r="14">
      <c s="4" r="A14" t="s">
        <v>812</v>
      </c>
      <c s="6" r="C14" t="n">
        <v>13032</v>
      </c>
      <c s="6" r="E14" t="n">
        <v>13210</v>
      </c>
    </row>
    <row spans="1:6" r="15">
      <c s="4" r="A15" t="s">
        <v>1368</v>
      </c>
      <c s="6" r="C15" t="n">
        <v>0</v>
      </c>
      <c s="4" r="D15" t="s">
        <v>67</v>
      </c>
      <c s="6" r="E15" t="n">
        <v>0</v>
      </c>
      <c s="4" r="F15" t="s">
        <v>69</v>
      </c>
    </row>
    <row spans="1:6" r="16">
      <c s="4" r="A16" t="s">
        <v>93</v>
      </c>
      <c s="4" r="B16" t="s">
        <v>71</v>
      </c>
      <c s="6" r="C16" t="n">
        <v>-343</v>
      </c>
      <c s="6" r="E16" t="n">
        <v>-178</v>
      </c>
    </row>
    <row spans="1:6" r="17">
      <c s="4" r="A17" t="s">
        <v>815</v>
      </c>
      <c s="6" r="C17" t="n">
        <v>12689</v>
      </c>
      <c s="6" r="E17" t="n">
        <v>13032</v>
      </c>
    </row>
    <row spans="1:6" r="18">
      <c s="4" r="A18" t="s">
        <v>1370</v>
      </c>
    </row>
    <row spans="1:6" r="19">
      <c s="3" r="A19" t="s">
        <v>1367</v>
      </c>
    </row>
    <row spans="1:6" r="20">
      <c s="4" r="A20" t="s">
        <v>812</v>
      </c>
      <c s="6" r="C20" t="n">
        <v>11398</v>
      </c>
      <c s="6" r="E20" t="n">
        <v>11559</v>
      </c>
    </row>
    <row spans="1:6" r="21">
      <c s="4" r="A21" t="s">
        <v>1368</v>
      </c>
      <c s="6" r="C21" t="n">
        <v>39</v>
      </c>
      <c s="4" r="D21" t="s">
        <v>67</v>
      </c>
      <c s="6" r="E21" t="n">
        <v>0</v>
      </c>
      <c s="4" r="F21" t="s">
        <v>69</v>
      </c>
    </row>
    <row spans="1:6" r="22">
      <c s="4" r="A22" t="s">
        <v>93</v>
      </c>
      <c s="4" r="B22" t="s">
        <v>71</v>
      </c>
      <c s="6" r="C22" t="n">
        <v>-317</v>
      </c>
      <c s="6" r="E22" t="n">
        <v>-161</v>
      </c>
    </row>
    <row spans="1:6" r="23">
      <c s="4" r="A23" t="s">
        <v>815</v>
      </c>
      <c s="6" r="C23" t="n">
        <v>11120</v>
      </c>
      <c s="6" r="E23" t="n">
        <v>11398</v>
      </c>
    </row>
    <row spans="1:6" r="24">
      <c s="4" r="A24" t="s">
        <v>1371</v>
      </c>
    </row>
    <row spans="1:6" r="25">
      <c s="3" r="A25" t="s">
        <v>1367</v>
      </c>
    </row>
    <row spans="1:6" r="26">
      <c s="4" r="A26" t="s">
        <v>812</v>
      </c>
      <c s="6" r="C26" t="n">
        <v>17639</v>
      </c>
      <c s="6" r="E26" t="n">
        <v>17750</v>
      </c>
    </row>
    <row spans="1:6" r="27">
      <c s="4" r="A27" t="s">
        <v>1368</v>
      </c>
      <c s="6" r="C27" t="n">
        <v>7284</v>
      </c>
      <c s="4" r="D27" t="s">
        <v>67</v>
      </c>
      <c s="6" r="E27" t="n">
        <v>125</v>
      </c>
      <c s="4" r="F27" t="s">
        <v>69</v>
      </c>
    </row>
    <row spans="1:6" r="28">
      <c s="4" r="A28" t="s">
        <v>93</v>
      </c>
      <c s="4" r="B28" t="s">
        <v>71</v>
      </c>
      <c s="6" r="C28" t="n">
        <v>-489</v>
      </c>
      <c s="6" r="E28" t="n">
        <v>-236</v>
      </c>
    </row>
    <row spans="1:6" r="29">
      <c s="4" r="A29" t="s">
        <v>815</v>
      </c>
      <c s="7" r="C29" t="n">
        <v>24433</v>
      </c>
      <c s="7" r="E29" t="n">
        <v>17639</v>
      </c>
    </row>
    <row spans="1:6" r="30">
      <c r="A30" t="n"/>
    </row>
    <row spans="1:6" r="31">
      <c s="4" r="A31" t="s">
        <v>36</v>
      </c>
      <c s="4" r="B31" t="s">
        <v>66</v>
      </c>
    </row>
    <row spans="1:6" r="32">
      <c s="4" r="A32" t="s">
        <v>67</v>
      </c>
      <c s="4" r="B32" t="s">
        <v>1372</v>
      </c>
    </row>
    <row spans="1:6" r="33">
      <c s="4" r="A33" t="s">
        <v>69</v>
      </c>
      <c s="4" r="B33" t="s">
        <v>1373</v>
      </c>
    </row>
    <row spans="1:6" r="34">
      <c s="4" r="A34" t="s">
        <v>71</v>
      </c>
      <c s="4" r="B34" t="s">
        <v>1374</v>
      </c>
    </row>
  </sheetData>
  <mergeCells count="9">
    <mergeCell ref="A1:B2"/>
    <mergeCell ref="C1:F1"/>
    <mergeCell ref="C2:D2"/>
    <mergeCell ref="E2:F2"/>
    <mergeCell ref="A30:E30"/>
    <mergeCell ref="B31:E31"/>
    <mergeCell ref="B32:E32"/>
    <mergeCell ref="B33:E33"/>
    <mergeCell ref="B34:E3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375</v>
      </c>
      <c s="2" r="C1" t="s">
        <v>512</v>
      </c>
      <c s="2" r="D1" t="s">
        <v>2</v>
      </c>
      <c s="2" r="E1" t="s">
        <v>32</v>
      </c>
      <c s="2" r="F1" t="s">
        <v>33</v>
      </c>
    </row>
    <row spans="1:6" r="2">
      <c s="3" r="A2" t="s">
        <v>1376</v>
      </c>
    </row>
    <row spans="1:6" r="3">
      <c s="4" r="A3" t="s">
        <v>1377</v>
      </c>
      <c s="7" r="D3" t="n">
        <v>287</v>
      </c>
      <c s="7" r="E3" t="n">
        <v>278</v>
      </c>
      <c s="7" r="F3" t="n">
        <v>266</v>
      </c>
    </row>
    <row spans="1:6" r="4">
      <c s="4" r="A4" t="s">
        <v>530</v>
      </c>
    </row>
    <row spans="1:6" r="5">
      <c s="3" r="A5" t="s">
        <v>1376</v>
      </c>
    </row>
    <row spans="1:6" r="6">
      <c s="4" r="A6" t="s">
        <v>1378</v>
      </c>
      <c s="7" r="C6" t="n">
        <v>115</v>
      </c>
    </row>
    <row spans="1:6" r="7">
      <c s="4" r="A7" t="s">
        <v>1379</v>
      </c>
    </row>
    <row spans="1:6" r="8">
      <c s="3" r="A8" t="s">
        <v>1376</v>
      </c>
    </row>
    <row spans="1:6" r="9">
      <c s="4" r="A9" t="s">
        <v>1378</v>
      </c>
      <c s="4" r="B9" t="s">
        <v>39</v>
      </c>
      <c s="7" r="D9" t="n">
        <v>14926</v>
      </c>
      <c s="7" r="E9" t="n">
        <v>16575</v>
      </c>
      <c s="7" r="F9" t="n">
        <v>13976</v>
      </c>
    </row>
    <row spans="1:6" r="10">
      <c s="4" r="A10" t="s">
        <v>1380</v>
      </c>
    </row>
    <row spans="1:6" r="11">
      <c s="3" r="A11" t="s">
        <v>1376</v>
      </c>
    </row>
    <row spans="1:6" r="12">
      <c s="4" r="A12" t="s">
        <v>1381</v>
      </c>
      <c s="7" r="C12" t="n">
        <v>122</v>
      </c>
    </row>
    <row spans="1:6" r="13">
      <c r="A13" t="n"/>
    </row>
    <row spans="1:6" r="14">
      <c s="4" r="A14" t="s">
        <v>36</v>
      </c>
      <c s="4" r="B14" t="s">
        <v>1382</v>
      </c>
    </row>
    <row spans="1:6" r="15">
      <c s="4" r="A15" t="s">
        <v>67</v>
      </c>
      <c s="4" r="B15" t="s">
        <v>1383</v>
      </c>
    </row>
  </sheetData>
  <mergeCells count="4">
    <mergeCell ref="A1:B1"/>
    <mergeCell ref="A13:E13"/>
    <mergeCell ref="B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9"/>
    <col customWidth="1" max="6" min="6" width="14"/>
    <col customWidth="1" max="7" min="7" width="9"/>
    <col customWidth="1" max="8" min="8" width="14"/>
  </cols>
  <sheetData>
    <row spans="1:8" r="1">
      <c s="1" r="A1" t="s">
        <v>1384</v>
      </c>
      <c s="2" r="C1" t="s">
        <v>624</v>
      </c>
      <c s="2" r="D1" t="s">
        <v>1</v>
      </c>
    </row>
    <row spans="1:8" r="2">
      <c s="2" r="C2" t="s">
        <v>1385</v>
      </c>
      <c s="2" r="D2" t="s">
        <v>2</v>
      </c>
      <c s="2" r="F2" t="s">
        <v>32</v>
      </c>
      <c s="2" r="H2" t="s">
        <v>33</v>
      </c>
    </row>
    <row spans="1:8" r="3">
      <c s="4" r="A3" t="s">
        <v>1379</v>
      </c>
    </row>
    <row spans="1:8" r="4">
      <c s="3" r="A4" t="s">
        <v>1376</v>
      </c>
    </row>
    <row spans="1:8" r="5">
      <c s="4" r="A5" t="s">
        <v>1386</v>
      </c>
      <c s="4" r="B5" t="s">
        <v>36</v>
      </c>
      <c s="7" r="D5" t="n">
        <v>287</v>
      </c>
      <c s="7" r="F5" t="n">
        <v>253</v>
      </c>
      <c s="7" r="H5" t="n">
        <v>301</v>
      </c>
    </row>
    <row spans="1:8" r="6">
      <c s="4" r="A6" t="s">
        <v>1387</v>
      </c>
      <c s="4" r="B6" t="s">
        <v>36</v>
      </c>
      <c s="6" r="D6" t="n">
        <v>676</v>
      </c>
      <c s="6" r="F6" t="n">
        <v>697</v>
      </c>
      <c s="6" r="H6" t="n">
        <v>666</v>
      </c>
    </row>
    <row spans="1:8" r="7">
      <c s="4" r="A7" t="s">
        <v>1388</v>
      </c>
      <c s="4" r="B7" t="s">
        <v>36</v>
      </c>
      <c s="6" r="D7" t="n">
        <v>-1089</v>
      </c>
      <c s="6" r="F7" t="n">
        <v>-1043</v>
      </c>
      <c s="6" r="H7" t="n">
        <v>-999</v>
      </c>
    </row>
    <row spans="1:8" r="8">
      <c s="4" r="A8" t="s">
        <v>1389</v>
      </c>
      <c s="4" r="B8" t="s">
        <v>36</v>
      </c>
      <c s="6" r="D8" t="n">
        <v>346</v>
      </c>
      <c s="6" r="F8" t="n">
        <v>63</v>
      </c>
      <c s="6" r="H8" t="n">
        <v>355</v>
      </c>
    </row>
    <row spans="1:8" r="9">
      <c s="4" r="A9" t="s">
        <v>1390</v>
      </c>
      <c s="4" r="B9" t="s">
        <v>36</v>
      </c>
      <c s="6" r="D9" t="n">
        <v>-5</v>
      </c>
      <c s="6" r="F9" t="n">
        <v>-7</v>
      </c>
      <c s="6" r="H9" t="n">
        <v>-7</v>
      </c>
    </row>
    <row spans="1:8" r="10">
      <c s="4" r="A10" t="s">
        <v>1391</v>
      </c>
      <c s="4" r="B10" t="s">
        <v>36</v>
      </c>
      <c s="6" r="D10" t="n">
        <v>3</v>
      </c>
      <c s="6" r="F10" t="n">
        <v>2</v>
      </c>
      <c s="6" r="H10" t="n">
        <v>0</v>
      </c>
    </row>
    <row spans="1:8" r="11">
      <c s="4" r="A11" t="s">
        <v>1392</v>
      </c>
      <c s="4" r="B11" t="s">
        <v>36</v>
      </c>
      <c s="6" r="D11" t="n">
        <v>556</v>
      </c>
      <c s="6" r="F11" t="n">
        <v>52</v>
      </c>
      <c s="6" r="H11" t="n">
        <v>113</v>
      </c>
    </row>
    <row spans="1:8" r="12">
      <c s="4" r="A12" t="s">
        <v>1393</v>
      </c>
      <c s="4" r="B12" t="s">
        <v>36</v>
      </c>
      <c s="6" r="D12" t="n">
        <v>0</v>
      </c>
      <c s="4" r="E12" t="s">
        <v>667</v>
      </c>
      <c s="6" r="F12" t="n">
        <v>0</v>
      </c>
      <c s="4" r="G12" t="s">
        <v>667</v>
      </c>
      <c s="6" r="H12" t="n">
        <v>0</v>
      </c>
    </row>
    <row spans="1:8" r="13">
      <c s="4" r="A13" t="s">
        <v>1394</v>
      </c>
      <c s="4" r="B13" t="s">
        <v>36</v>
      </c>
      <c s="6" r="D13" t="n">
        <v>773</v>
      </c>
      <c s="6" r="F13" t="n">
        <v>16</v>
      </c>
      <c s="6" r="H13" t="n">
        <v>429</v>
      </c>
    </row>
    <row spans="1:8" r="14">
      <c s="4" r="A14" t="s">
        <v>1395</v>
      </c>
      <c s="4" r="B14" t="s">
        <v>51</v>
      </c>
      <c s="6" r="D14" t="n">
        <v>-396</v>
      </c>
      <c s="6" r="F14" t="n">
        <v>2768</v>
      </c>
      <c s="6" r="H14" t="n">
        <v>-3044</v>
      </c>
    </row>
    <row spans="1:8" r="15">
      <c s="4" r="A15" t="s">
        <v>1396</v>
      </c>
      <c s="4" r="B15" t="s">
        <v>36</v>
      </c>
      <c s="6" r="D15" t="n">
        <v>378</v>
      </c>
      <c s="6" r="F15" t="n">
        <v>2784</v>
      </c>
      <c s="7" r="H15" t="n">
        <v>-2615</v>
      </c>
    </row>
    <row spans="1:8" r="16">
      <c s="4" r="A16" t="s">
        <v>1397</v>
      </c>
      <c s="7" r="C16" t="n">
        <v>1000</v>
      </c>
      <c s="7" r="D16" t="n">
        <v>1000</v>
      </c>
      <c s="4" r="E16" t="s">
        <v>69</v>
      </c>
      <c s="7" r="F16" t="n">
        <v>23</v>
      </c>
      <c s="4" r="G16" t="s">
        <v>69</v>
      </c>
    </row>
    <row spans="1:8" r="17">
      <c s="4" r="A17" t="s">
        <v>1398</v>
      </c>
      <c s="4" r="D17" t="s">
        <v>1399</v>
      </c>
      <c s="4" r="F17" t="s">
        <v>1400</v>
      </c>
      <c s="4" r="H17" t="s">
        <v>1400</v>
      </c>
    </row>
    <row spans="1:8" r="18">
      <c s="4" r="A18" t="s">
        <v>1401</v>
      </c>
    </row>
    <row spans="1:8" r="19">
      <c s="3" r="A19" t="s">
        <v>1376</v>
      </c>
    </row>
    <row spans="1:8" r="20">
      <c s="4" r="A20" t="s">
        <v>1386</v>
      </c>
      <c s="4" r="B20" t="s">
        <v>73</v>
      </c>
      <c s="7" r="D20" t="n">
        <v>22</v>
      </c>
      <c s="7" r="F20" t="n">
        <v>20</v>
      </c>
      <c s="7" r="H20" t="n">
        <v>26</v>
      </c>
    </row>
    <row spans="1:8" r="21">
      <c s="4" r="A21" t="s">
        <v>1387</v>
      </c>
      <c s="4" r="B21" t="s">
        <v>73</v>
      </c>
      <c s="6" r="D21" t="n">
        <v>54</v>
      </c>
      <c s="6" r="F21" t="n">
        <v>57</v>
      </c>
      <c s="6" r="H21" t="n">
        <v>67</v>
      </c>
    </row>
    <row spans="1:8" r="22">
      <c s="4" r="A22" t="s">
        <v>1388</v>
      </c>
      <c s="4" r="B22" t="s">
        <v>73</v>
      </c>
      <c s="6" r="D22" t="n">
        <v>0</v>
      </c>
      <c s="6" r="F22" t="n">
        <v>0</v>
      </c>
      <c s="6" r="H22" t="n">
        <v>0</v>
      </c>
    </row>
    <row spans="1:8" r="23">
      <c s="4" r="A23" t="s">
        <v>1389</v>
      </c>
      <c s="4" r="B23" t="s">
        <v>73</v>
      </c>
      <c s="6" r="D23" t="n">
        <v>44</v>
      </c>
      <c s="6" r="F23" t="n">
        <v>29</v>
      </c>
      <c s="6" r="H23" t="n">
        <v>51</v>
      </c>
    </row>
    <row spans="1:8" r="24">
      <c s="4" r="A24" t="s">
        <v>1390</v>
      </c>
      <c s="4" r="B24" t="s">
        <v>73</v>
      </c>
      <c s="6" r="D24" t="n">
        <v>-2</v>
      </c>
      <c s="6" r="F24" t="n">
        <v>-2</v>
      </c>
      <c s="6" r="H24" t="n">
        <v>-2</v>
      </c>
    </row>
    <row spans="1:8" r="25">
      <c s="4" r="A25" t="s">
        <v>1391</v>
      </c>
      <c s="4" r="B25" t="s">
        <v>73</v>
      </c>
      <c s="6" r="D25" t="n">
        <v>0</v>
      </c>
      <c s="6" r="F25" t="n">
        <v>0</v>
      </c>
      <c s="6" r="H25" t="n">
        <v>0</v>
      </c>
    </row>
    <row spans="1:8" r="26">
      <c s="4" r="A26" t="s">
        <v>1392</v>
      </c>
      <c s="4" r="B26" t="s">
        <v>73</v>
      </c>
      <c s="6" r="D26" t="n">
        <v>34</v>
      </c>
      <c s="6" r="F26" t="n">
        <v>28</v>
      </c>
      <c s="6" r="H26" t="n">
        <v>40</v>
      </c>
    </row>
    <row spans="1:8" r="27">
      <c s="4" r="A27" t="s">
        <v>1393</v>
      </c>
      <c s="4" r="B27" t="s">
        <v>73</v>
      </c>
      <c s="6" r="D27" t="n">
        <v>0</v>
      </c>
      <c s="4" r="E27" t="s">
        <v>1402</v>
      </c>
      <c s="6" r="F27" t="n">
        <v>0</v>
      </c>
      <c s="4" r="G27" t="s">
        <v>1402</v>
      </c>
      <c s="6" r="H27" t="n">
        <v>0</v>
      </c>
    </row>
    <row spans="1:8" r="28">
      <c s="4" r="A28" t="s">
        <v>1394</v>
      </c>
      <c s="4" r="B28" t="s">
        <v>73</v>
      </c>
      <c s="6" r="D28" t="n">
        <v>153</v>
      </c>
      <c s="6" r="F28" t="n">
        <v>132</v>
      </c>
      <c s="6" r="H28" t="n">
        <v>182</v>
      </c>
    </row>
    <row spans="1:8" r="29">
      <c s="4" r="A29" t="s">
        <v>1395</v>
      </c>
      <c s="4" r="B29" t="s">
        <v>668</v>
      </c>
      <c s="6" r="D29" t="n">
        <v>-143</v>
      </c>
      <c s="6" r="F29" t="n">
        <v>163</v>
      </c>
      <c s="6" r="H29" t="n">
        <v>-255</v>
      </c>
    </row>
    <row spans="1:8" r="30">
      <c s="4" r="A30" t="s">
        <v>1396</v>
      </c>
      <c s="4" r="B30" t="s">
        <v>73</v>
      </c>
      <c s="6" r="D30" t="n">
        <v>10</v>
      </c>
      <c s="6" r="F30" t="n">
        <v>294</v>
      </c>
      <c s="6" r="H30" t="n">
        <v>-73</v>
      </c>
    </row>
    <row spans="1:8" r="31">
      <c s="4" r="A31" t="s">
        <v>1397</v>
      </c>
      <c s="4" r="B31" t="s">
        <v>74</v>
      </c>
      <c s="6" r="D31" t="n">
        <v>158</v>
      </c>
      <c s="6" r="F31" t="n">
        <v>154</v>
      </c>
    </row>
    <row spans="1:8" r="32">
      <c s="4" r="A32" t="s">
        <v>1403</v>
      </c>
    </row>
    <row spans="1:8" r="33">
      <c s="3" r="A33" t="s">
        <v>1376</v>
      </c>
    </row>
    <row spans="1:8" r="34">
      <c s="4" r="A34" t="s">
        <v>1386</v>
      </c>
      <c s="4" r="B34" t="s">
        <v>75</v>
      </c>
      <c s="6" r="D34" t="n">
        <v>186</v>
      </c>
      <c s="6" r="F34" t="n">
        <v>199</v>
      </c>
      <c s="6" r="H34" t="n">
        <v>216</v>
      </c>
    </row>
    <row spans="1:8" r="35">
      <c s="4" r="A35" t="s">
        <v>1387</v>
      </c>
      <c s="4" r="B35" t="s">
        <v>75</v>
      </c>
      <c s="6" r="D35" t="n">
        <v>307</v>
      </c>
      <c s="6" r="F35" t="n">
        <v>394</v>
      </c>
      <c s="6" r="H35" t="n">
        <v>378</v>
      </c>
    </row>
    <row spans="1:8" r="36">
      <c s="4" r="A36" t="s">
        <v>1388</v>
      </c>
      <c s="4" r="B36" t="s">
        <v>75</v>
      </c>
      <c s="6" r="D36" t="n">
        <v>-418</v>
      </c>
      <c s="6" r="F36" t="n">
        <v>-459</v>
      </c>
      <c s="6" r="H36" t="n">
        <v>-407</v>
      </c>
    </row>
    <row spans="1:8" r="37">
      <c s="4" r="A37" t="s">
        <v>1389</v>
      </c>
      <c s="4" r="B37" t="s">
        <v>75</v>
      </c>
      <c s="6" r="D37" t="n">
        <v>122</v>
      </c>
      <c s="6" r="F37" t="n">
        <v>97</v>
      </c>
      <c s="6" r="H37" t="n">
        <v>129</v>
      </c>
    </row>
    <row spans="1:8" r="38">
      <c s="4" r="A38" t="s">
        <v>1390</v>
      </c>
      <c s="4" r="B38" t="s">
        <v>75</v>
      </c>
      <c s="6" r="D38" t="n">
        <v>-7</v>
      </c>
      <c s="6" r="F38" t="n">
        <v>-7</v>
      </c>
      <c s="6" r="H38" t="n">
        <v>-5</v>
      </c>
    </row>
    <row spans="1:8" r="39">
      <c s="4" r="A39" t="s">
        <v>1391</v>
      </c>
      <c s="4" r="B39" t="s">
        <v>75</v>
      </c>
      <c s="6" r="D39" t="n">
        <v>5</v>
      </c>
      <c s="6" r="F39" t="n">
        <v>0</v>
      </c>
      <c s="6" r="H39" t="n">
        <v>-20</v>
      </c>
    </row>
    <row spans="1:8" r="40">
      <c s="4" r="A40" t="s">
        <v>1392</v>
      </c>
      <c s="4" r="B40" t="s">
        <v>75</v>
      </c>
      <c s="6" r="D40" t="n">
        <v>81</v>
      </c>
      <c s="6" r="F40" t="n">
        <v>22</v>
      </c>
      <c s="6" r="H40" t="n">
        <v>22</v>
      </c>
    </row>
    <row spans="1:8" r="41">
      <c s="4" r="A41" t="s">
        <v>1393</v>
      </c>
      <c s="4" r="B41" t="s">
        <v>75</v>
      </c>
      <c s="6" r="D41" t="n">
        <v>1</v>
      </c>
      <c s="4" r="E41" t="s">
        <v>223</v>
      </c>
      <c s="6" r="F41" t="n">
        <v>8</v>
      </c>
      <c s="4" r="G41" t="s">
        <v>223</v>
      </c>
      <c s="6" r="H41" t="n">
        <v>4</v>
      </c>
    </row>
    <row spans="1:8" r="42">
      <c s="4" r="A42" t="s">
        <v>1394</v>
      </c>
      <c s="4" r="B42" t="s">
        <v>75</v>
      </c>
      <c s="6" r="D42" t="n">
        <v>277</v>
      </c>
      <c s="6" r="F42" t="n">
        <v>254</v>
      </c>
      <c s="6" r="H42" t="n">
        <v>317</v>
      </c>
    </row>
    <row spans="1:8" r="43">
      <c s="4" r="A43" t="s">
        <v>1395</v>
      </c>
      <c s="4" r="B43" t="s">
        <v>1026</v>
      </c>
      <c s="6" r="D43" t="n">
        <v>-542</v>
      </c>
      <c s="6" r="F43" t="n">
        <v>260</v>
      </c>
      <c s="6" r="H43" t="n">
        <v>-569</v>
      </c>
    </row>
    <row spans="1:8" r="44">
      <c s="4" r="A44" t="s">
        <v>1396</v>
      </c>
      <c s="4" r="B44" t="s">
        <v>75</v>
      </c>
      <c s="6" r="D44" t="n">
        <v>-265</v>
      </c>
      <c s="6" r="F44" t="n">
        <v>514</v>
      </c>
      <c s="7" r="H44" t="n">
        <v>-252</v>
      </c>
    </row>
    <row spans="1:8" r="45">
      <c s="4" r="A45" t="s">
        <v>1397</v>
      </c>
      <c s="4" r="B45" t="s">
        <v>108</v>
      </c>
      <c s="7" r="D45" t="n">
        <v>558</v>
      </c>
      <c s="7" r="F45" t="n">
        <v>316</v>
      </c>
    </row>
    <row spans="1:8" r="46">
      <c s="4" r="A46" t="s">
        <v>1398</v>
      </c>
      <c s="4" r="D46" t="s">
        <v>1226</v>
      </c>
      <c s="4" r="F46" t="s">
        <v>1404</v>
      </c>
      <c s="4" r="H46" t="s">
        <v>1405</v>
      </c>
    </row>
    <row spans="1:8" r="47">
      <c s="4" r="A47" t="s">
        <v>1406</v>
      </c>
    </row>
    <row spans="1:8" r="48">
      <c s="3" r="A48" t="s">
        <v>1376</v>
      </c>
    </row>
    <row spans="1:8" r="49">
      <c s="4" r="A49" t="s">
        <v>1386</v>
      </c>
      <c s="4" r="B49" t="s">
        <v>278</v>
      </c>
      <c s="7" r="D49" t="n">
        <v>55</v>
      </c>
      <c s="7" r="F49" t="n">
        <v>55</v>
      </c>
      <c s="7" r="H49" t="n">
        <v>61</v>
      </c>
    </row>
    <row spans="1:8" r="50">
      <c s="4" r="A50" t="s">
        <v>1387</v>
      </c>
      <c s="4" r="B50" t="s">
        <v>278</v>
      </c>
      <c s="6" r="D50" t="n">
        <v>117</v>
      </c>
      <c s="6" r="F50" t="n">
        <v>169</v>
      </c>
      <c s="6" r="H50" t="n">
        <v>166</v>
      </c>
    </row>
    <row spans="1:8" r="51">
      <c s="4" r="A51" t="s">
        <v>1388</v>
      </c>
      <c s="4" r="B51" t="s">
        <v>278</v>
      </c>
      <c s="6" r="D51" t="n">
        <v>-53</v>
      </c>
      <c s="6" r="F51" t="n">
        <v>-63</v>
      </c>
      <c s="6" r="H51" t="n">
        <v>-55</v>
      </c>
    </row>
    <row spans="1:8" r="52">
      <c s="4" r="A52" t="s">
        <v>1389</v>
      </c>
      <c s="4" r="B52" t="s">
        <v>278</v>
      </c>
      <c s="6" r="D52" t="n">
        <v>38</v>
      </c>
      <c s="6" r="F52" t="n">
        <v>6</v>
      </c>
      <c s="6" r="H52" t="n">
        <v>46</v>
      </c>
    </row>
    <row spans="1:8" r="53">
      <c s="4" r="A53" t="s">
        <v>1390</v>
      </c>
      <c s="4" r="B53" t="s">
        <v>278</v>
      </c>
      <c s="6" r="D53" t="n">
        <v>-146</v>
      </c>
      <c s="6" r="F53" t="n">
        <v>-57</v>
      </c>
      <c s="6" r="H53" t="n">
        <v>-44</v>
      </c>
    </row>
    <row spans="1:8" r="54">
      <c s="4" r="A54" t="s">
        <v>1391</v>
      </c>
      <c s="4" r="B54" t="s">
        <v>278</v>
      </c>
      <c s="6" r="D54" t="n">
        <v>-31</v>
      </c>
      <c s="6" r="F54" t="n">
        <v>-7</v>
      </c>
      <c s="6" r="H54" t="n">
        <v>-11</v>
      </c>
    </row>
    <row spans="1:8" r="55">
      <c s="4" r="A55" t="s">
        <v>1392</v>
      </c>
      <c s="4" r="B55" t="s">
        <v>278</v>
      </c>
      <c s="6" r="D55" t="n">
        <v>0</v>
      </c>
      <c s="6" r="F55" t="n">
        <v>0</v>
      </c>
      <c s="6" r="H55" t="n">
        <v>0</v>
      </c>
    </row>
    <row spans="1:8" r="56">
      <c s="4" r="A56" t="s">
        <v>1393</v>
      </c>
      <c s="4" r="B56" t="s">
        <v>278</v>
      </c>
      <c s="6" r="D56" t="n">
        <v>0</v>
      </c>
      <c s="4" r="E56" t="s">
        <v>1407</v>
      </c>
      <c s="6" r="F56" t="n">
        <v>0</v>
      </c>
      <c s="4" r="G56" t="s">
        <v>1407</v>
      </c>
      <c s="6" r="H56" t="n">
        <v>0</v>
      </c>
    </row>
    <row spans="1:8" r="57">
      <c s="4" r="A57" t="s">
        <v>1394</v>
      </c>
      <c s="4" r="B57" t="s">
        <v>278</v>
      </c>
      <c s="6" r="D57" t="n">
        <v>-21</v>
      </c>
      <c s="6" r="F57" t="n">
        <v>102</v>
      </c>
      <c s="6" r="H57" t="n">
        <v>163</v>
      </c>
    </row>
    <row spans="1:8" r="58">
      <c s="4" r="A58" t="s">
        <v>1395</v>
      </c>
      <c s="4" r="B58" t="s">
        <v>1408</v>
      </c>
      <c s="6" r="D58" t="n">
        <v>-540</v>
      </c>
      <c s="6" r="F58" t="n">
        <v>-174</v>
      </c>
      <c s="6" r="H58" t="n">
        <v>-736</v>
      </c>
    </row>
    <row spans="1:8" r="59">
      <c s="4" r="A59" t="s">
        <v>1396</v>
      </c>
      <c s="4" r="B59" t="s">
        <v>278</v>
      </c>
      <c s="6" r="D59" t="n">
        <v>-560</v>
      </c>
      <c s="6" r="F59" t="n">
        <v>-72</v>
      </c>
      <c s="7" r="H59" t="n">
        <v>-573</v>
      </c>
    </row>
    <row spans="1:8" r="60">
      <c s="4" r="A60" t="s">
        <v>1397</v>
      </c>
      <c s="4" r="B60" t="s">
        <v>260</v>
      </c>
      <c s="7" r="D60" t="n">
        <v>84</v>
      </c>
      <c s="7" r="F60" t="n">
        <v>210</v>
      </c>
    </row>
    <row spans="1:8" r="61">
      <c s="4" r="A61" t="s">
        <v>1398</v>
      </c>
      <c s="4" r="D61" t="s">
        <v>1399</v>
      </c>
      <c s="4" r="F61" t="s">
        <v>1400</v>
      </c>
      <c s="4" r="H61" t="s">
        <v>1400</v>
      </c>
    </row>
    <row spans="1:8" r="62">
      <c r="A62" t="n"/>
    </row>
    <row spans="1:8" r="63">
      <c s="4" r="A63" t="s">
        <v>36</v>
      </c>
      <c s="4" r="B63" t="s">
        <v>1409</v>
      </c>
    </row>
    <row spans="1:8" r="64">
      <c s="4" r="A64" t="s">
        <v>67</v>
      </c>
      <c s="4" r="B64" t="s">
        <v>1382</v>
      </c>
    </row>
    <row spans="1:8" r="65">
      <c s="4" r="A65" t="s">
        <v>69</v>
      </c>
      <c s="4" r="B65" t="s">
        <v>1383</v>
      </c>
    </row>
    <row spans="1:8" r="66">
      <c s="4" r="A66" t="s">
        <v>71</v>
      </c>
      <c s="4" r="B66" t="s">
        <v>1410</v>
      </c>
    </row>
    <row spans="1:8" r="67">
      <c s="4" r="A67" t="s">
        <v>73</v>
      </c>
      <c s="4" r="B67" t="s">
        <v>1411</v>
      </c>
    </row>
    <row spans="1:8" r="68">
      <c s="4" r="A68" t="s">
        <v>74</v>
      </c>
      <c s="4" r="B68" t="s">
        <v>1412</v>
      </c>
    </row>
    <row spans="1:8" r="69">
      <c s="4" r="A69" t="s">
        <v>75</v>
      </c>
      <c s="4" r="B69" t="s">
        <v>1413</v>
      </c>
    </row>
    <row spans="1:8" r="70">
      <c s="4" r="A70" t="s">
        <v>108</v>
      </c>
      <c s="4" r="B70" t="s">
        <v>1414</v>
      </c>
    </row>
    <row spans="1:8" r="71">
      <c s="4" r="A71" t="s">
        <v>278</v>
      </c>
      <c s="4" r="B71" t="s">
        <v>1415</v>
      </c>
    </row>
    <row spans="1:8" r="72">
      <c s="4" r="A72" t="s">
        <v>260</v>
      </c>
      <c s="4" r="B72" t="s">
        <v>1416</v>
      </c>
    </row>
  </sheetData>
  <mergeCells count="15">
    <mergeCell ref="A1:B2"/>
    <mergeCell ref="D1:H1"/>
    <mergeCell ref="D2:E2"/>
    <mergeCell ref="F2:G2"/>
    <mergeCell ref="A62:G62"/>
    <mergeCell ref="B63:G63"/>
    <mergeCell ref="B64:G64"/>
    <mergeCell ref="B65:G65"/>
    <mergeCell ref="B66:G66"/>
    <mergeCell ref="B67:G67"/>
    <mergeCell ref="B68:G68"/>
    <mergeCell ref="B69:G69"/>
    <mergeCell ref="B70:G70"/>
    <mergeCell ref="B71:G71"/>
    <mergeCell ref="B72:G7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s of Inco</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Consolidated Statements of Cas9</vt:lpstr>
      <vt:lpstr>Basis of Presentation and Signi</vt:lpstr>
      <vt:lpstr>Acquisitions, Licensing Agreeme</vt:lpstr>
      <vt:lpstr>Restructuring Charges and Other</vt:lpstr>
      <vt:lpstr>Other (Income)_Deductions - Net</vt:lpstr>
      <vt:lpstr>Tax Matters</vt:lpstr>
      <vt:lpstr>Accumulated Other Comprehensive</vt:lpstr>
      <vt:lpstr>Financial Instruments</vt:lpstr>
      <vt:lpstr>Inventories</vt:lpstr>
      <vt:lpstr>Property, Plant and Equipment</vt:lpstr>
      <vt:lpstr>Identifiable Intangible Assets </vt:lpstr>
      <vt:lpstr>Pension and Postretirement Bene</vt:lpstr>
      <vt:lpstr>Equity</vt:lpstr>
      <vt:lpstr>Share-Based Payments</vt:lpstr>
      <vt:lpstr>Earnings Per Common Share Attri</vt:lpstr>
      <vt:lpstr>Lease Commitments</vt:lpstr>
      <vt:lpstr>Insurance</vt:lpstr>
      <vt:lpstr>Commitments and Contingencies</vt:lpstr>
      <vt:lpstr>Segment, Geographic and Other R</vt:lpstr>
      <vt:lpstr>Pending Combination with Allerg</vt:lpstr>
      <vt:lpstr>Basis of Presentation and Sig29</vt:lpstr>
      <vt:lpstr>Acquisitions, Licensing Agree30</vt:lpstr>
      <vt:lpstr>Restructuring Charges and Oth31</vt:lpstr>
      <vt:lpstr>Other (Income)_Deductions - N32</vt:lpstr>
      <vt:lpstr>Tax Matters (Tables)</vt:lpstr>
      <vt:lpstr>Accumulated Other Comprehensi34</vt:lpstr>
      <vt:lpstr>Financial Instruments (Tables)</vt:lpstr>
      <vt:lpstr>Inventories (Tables)</vt:lpstr>
      <vt:lpstr>Property, Plant and Equipment (</vt:lpstr>
      <vt:lpstr>Identifiable Intangible Asset38</vt:lpstr>
      <vt:lpstr>Pension and Postretirement Be39</vt:lpstr>
      <vt:lpstr>Equity (Tables)</vt:lpstr>
      <vt:lpstr>Share-Based Payments (Tables)</vt:lpstr>
      <vt:lpstr>Earnings Per Common Share Att42</vt:lpstr>
      <vt:lpstr>Lease Commitments (Tables)</vt:lpstr>
      <vt:lpstr>Segment, Geographic and Other44</vt:lpstr>
      <vt:lpstr>Basis of Presentation and Sig45</vt:lpstr>
      <vt:lpstr>Acquisitions, Licensing Agree46</vt:lpstr>
      <vt:lpstr>Acquisitions, Licensing Agree47</vt:lpstr>
      <vt:lpstr>Acquisitions, Licensing Agree48</vt:lpstr>
      <vt:lpstr>Acquisitions, Licensing Agree49</vt:lpstr>
      <vt:lpstr>Acquisitions, Licensing Agree50</vt:lpstr>
      <vt:lpstr>Acquisitions, Licensing Agree51</vt:lpstr>
      <vt:lpstr>Acquisitions, Licensing Agree52</vt:lpstr>
      <vt:lpstr>Acquisitions, Licensing Agree53</vt:lpstr>
      <vt:lpstr>Acquisitions, Licensing Agree54</vt:lpstr>
      <vt:lpstr>Restructuring Charges and Oth55</vt:lpstr>
      <vt:lpstr>Restructuring Charges and Oth56</vt:lpstr>
      <vt:lpstr>Restructuring Charges and Oth57</vt:lpstr>
      <vt:lpstr>Restructuring Charges and Oth58</vt:lpstr>
      <vt:lpstr>Restructuring Charges and Oth59</vt:lpstr>
      <vt:lpstr>Other (Income)_Deductions - N60</vt:lpstr>
      <vt:lpstr>Other (Income)_Deductions - N61</vt:lpstr>
      <vt:lpstr>Other (Income)_Deductions - N62</vt:lpstr>
      <vt:lpstr>Other (Income)_Deductions - N63</vt:lpstr>
      <vt:lpstr>Other (Income)_Deductions - N64</vt:lpstr>
      <vt:lpstr>Other (Income)_Deductions - N65</vt:lpstr>
      <vt:lpstr>Other (Income)_Deductions - N66</vt:lpstr>
      <vt:lpstr>Tax Matters - Narrative (Detail</vt:lpstr>
      <vt:lpstr>Tax Matters - Income from Conti</vt:lpstr>
      <vt:lpstr>Tax Matters - Provision for Tax</vt:lpstr>
      <vt:lpstr>Tax Matters - Provision for T70</vt:lpstr>
      <vt:lpstr>Tax Matters - Tax Rate Reconcil</vt:lpstr>
      <vt:lpstr>Tax Matters - Deferred Taxes (D</vt:lpstr>
      <vt:lpstr>Tax Matters - Deferred Taxes - </vt:lpstr>
      <vt:lpstr>Tax Matters - Reconciliation of</vt:lpstr>
      <vt:lpstr>Tax Matters - Reconciliation 75</vt:lpstr>
      <vt:lpstr>Tax Matters - Taxes on Items of</vt:lpstr>
      <vt:lpstr>Accumulated Other Comprehensi77</vt:lpstr>
      <vt:lpstr>Accumulated Other Comprehensi78</vt:lpstr>
      <vt:lpstr>Accumulated Other Comprehensi79</vt:lpstr>
      <vt:lpstr>Financial Instruments - Assets </vt:lpstr>
      <vt:lpstr>Financial Instruments - Asset81</vt:lpstr>
      <vt:lpstr>Financial Instruments - Balance</vt:lpstr>
      <vt:lpstr>Financial Instruments - Balan83</vt:lpstr>
      <vt:lpstr>Financial Instruments - Investm</vt:lpstr>
      <vt:lpstr>Financial Instruments - Narrati</vt:lpstr>
      <vt:lpstr>Financial Instruments - Long-Te</vt:lpstr>
      <vt:lpstr>Financial Instruments - Long-87</vt:lpstr>
      <vt:lpstr>Financial Instruments - Long-88</vt:lpstr>
      <vt:lpstr>Financial Instruments - Derivat</vt:lpstr>
      <vt:lpstr>Inventories (Detail)</vt:lpstr>
      <vt:lpstr>Property, Plant and Equipment91</vt:lpstr>
      <vt:lpstr>Identifiable Intangible Asset92</vt:lpstr>
      <vt:lpstr>Identifiable Intangible Asset93</vt:lpstr>
      <vt:lpstr>Identifiable Intangible Asset94</vt:lpstr>
      <vt:lpstr>Identifiable Intangible Asset95</vt:lpstr>
      <vt:lpstr>Identifiable Intangible Asset96</vt:lpstr>
      <vt:lpstr>Identifiable Intangible Asset97</vt:lpstr>
      <vt:lpstr>Pension and Postretirement Be98</vt:lpstr>
      <vt:lpstr>Pension and Postretirement Be99</vt:lpstr>
      <vt:lpstr>Pension and Postretirement B100</vt:lpstr>
      <vt:lpstr>Pension and Postretirement B101</vt:lpstr>
      <vt:lpstr>Pension and Postretirement B102</vt:lpstr>
      <vt:lpstr>Pension and Postretirement B103</vt:lpstr>
      <vt:lpstr>Pension and Postretirement B104</vt:lpstr>
      <vt:lpstr>Pension and Postretirement B105</vt:lpstr>
      <vt:lpstr>Pension and Postretirement B106</vt:lpstr>
      <vt:lpstr>Pension and Postretirement B107</vt:lpstr>
      <vt:lpstr>Pension and Postretirement B108</vt:lpstr>
      <vt:lpstr>Pension and Postretirement B109</vt:lpstr>
      <vt:lpstr>Pension and Postretirement B110</vt:lpstr>
      <vt:lpstr>Pension and Postretirement B111</vt:lpstr>
      <vt:lpstr>Pension and Postretirement B112</vt:lpstr>
      <vt:lpstr>Equity - Summary of Common Stoc</vt:lpstr>
      <vt:lpstr>Equity - Narrative (Detail)</vt:lpstr>
      <vt:lpstr>Share-Based Payments - Narrativ</vt:lpstr>
      <vt:lpstr>Share-Based Payments - Impact o</vt:lpstr>
      <vt:lpstr>Share-Based Payments - Restrict</vt:lpstr>
      <vt:lpstr>Share-Based Payments - Data Rel</vt:lpstr>
      <vt:lpstr>Share-Based Payments - Stock Op</vt:lpstr>
      <vt:lpstr>Share-Based Payments - Valuatio</vt:lpstr>
      <vt:lpstr>Share-Based Payments - Stock121</vt:lpstr>
      <vt:lpstr>Share-Based Payments - Data 122</vt:lpstr>
      <vt:lpstr>Share-Based Payments - Portfoli</vt:lpstr>
      <vt:lpstr>Share-Based Payments - Portf124</vt:lpstr>
      <vt:lpstr>Share-Based Payments - Data 125</vt:lpstr>
      <vt:lpstr>Share-Based Payments - Total Sh</vt:lpstr>
      <vt:lpstr>Share-Based Payments - Valua127</vt:lpstr>
      <vt:lpstr>Share-Based Payments - Total128</vt:lpstr>
      <vt:lpstr>Share-Based Payments - Outstand</vt:lpstr>
      <vt:lpstr>Share-Based Payments - Data 130</vt:lpstr>
      <vt:lpstr>Share-Based Payments - Performa</vt:lpstr>
      <vt:lpstr>Share-Based Payments - Perfo132</vt:lpstr>
      <vt:lpstr>Share-Based Payments - Data 133</vt:lpstr>
      <vt:lpstr>Earnings Per Common Share At134</vt:lpstr>
      <vt:lpstr>Lease Commitments (Detail)</vt:lpstr>
      <vt:lpstr>Commitments and Contingencies (</vt:lpstr>
      <vt:lpstr>Commitments and Contingencie137</vt:lpstr>
      <vt:lpstr>Commitments and Contingencie138</vt:lpstr>
      <vt:lpstr>Segment, Geographic and Othe139</vt:lpstr>
      <vt:lpstr>Segment, Geographic and Othe140</vt:lpstr>
      <vt:lpstr>Segment, Geographic and Othe141</vt:lpstr>
      <vt:lpstr>Segment, Geographic and Othe142</vt:lpstr>
      <vt:lpstr>Segment, Geographic and Othe143</vt:lpstr>
      <vt:lpstr>Segment, Geographic and Othe144</vt:lpstr>
      <vt:lpstr>Segment, Geographic and Othe145</vt:lpstr>
      <vt:lpstr>Pending Combination with All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8:02Z</dcterms:created>
  <dcterms:modified xmlns:dcterms="http://purl.org/dc/terms/" xmlns:xsi="http://www.w3.org/2001/XMLSchema-instance" xsi:type="dcterms:W3CDTF">2016-02-29T17:28:02Z</dcterms:modified>
  <dc:title xmlns:dc="http://purl.org/dc/elements/1.1/">Untitled</dc:title>
  <dc:description xmlns:dc="http://purl.org/dc/elements/1.1/"/>
  <dc:subject xmlns:dc="http://purl.org/dc/elements/1.1/"/>
  <cp:keywords/>
  <cp:category/>
</cp:coreProperties>
</file>